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CONSOLIDATED FINANCIAL STATEMEN" sheetId="9" state="visible" r:id="rId9"/>
    <sheet xmlns:r="http://schemas.openxmlformats.org/officeDocument/2006/relationships" name="CASH AND CASH EQUIVALENTS, AND " sheetId="10" state="visible" r:id="rId10"/>
    <sheet xmlns:r="http://schemas.openxmlformats.org/officeDocument/2006/relationships" name="TRADE ACCOUNTS RECEIVABLE" sheetId="11" state="visible" r:id="rId11"/>
    <sheet xmlns:r="http://schemas.openxmlformats.org/officeDocument/2006/relationships" name="INVENTORIES" sheetId="12" state="visible" r:id="rId12"/>
    <sheet xmlns:r="http://schemas.openxmlformats.org/officeDocument/2006/relationships" name="TAX CREDITS" sheetId="13" state="visible" r:id="rId13"/>
    <sheet xmlns:r="http://schemas.openxmlformats.org/officeDocument/2006/relationships" name="INCOME AND SOCIAL CONTRIBUTION " sheetId="14" state="visible" r:id="rId14"/>
    <sheet xmlns:r="http://schemas.openxmlformats.org/officeDocument/2006/relationships" name="INVESTMENTS IN ASSOCIATES AND J" sheetId="15" state="visible" r:id="rId15"/>
    <sheet xmlns:r="http://schemas.openxmlformats.org/officeDocument/2006/relationships" name="PROPERTY, PLANT AND EQUIPMENT" sheetId="16" state="visible" r:id="rId16"/>
    <sheet xmlns:r="http://schemas.openxmlformats.org/officeDocument/2006/relationships" name="GOODWILL" sheetId="17" state="visible" r:id="rId17"/>
    <sheet xmlns:r="http://schemas.openxmlformats.org/officeDocument/2006/relationships" name="INTANGIBLE ASSETS" sheetId="18" state="visible" r:id="rId18"/>
    <sheet xmlns:r="http://schemas.openxmlformats.org/officeDocument/2006/relationships" name="LOANS AND FINANCING" sheetId="19" state="visible" r:id="rId19"/>
    <sheet xmlns:r="http://schemas.openxmlformats.org/officeDocument/2006/relationships" name="DEBENTURES" sheetId="20" state="visible" r:id="rId20"/>
    <sheet xmlns:r="http://schemas.openxmlformats.org/officeDocument/2006/relationships" name="FINANCIAL INSTRUMENTS" sheetId="21" state="visible" r:id="rId21"/>
    <sheet xmlns:r="http://schemas.openxmlformats.org/officeDocument/2006/relationships" name="TAXES PAYABLE" sheetId="22" state="visible" r:id="rId22"/>
    <sheet xmlns:r="http://schemas.openxmlformats.org/officeDocument/2006/relationships" name="TAX, CIVIL AND LABOR CLAIMS AND" sheetId="23" state="visible" r:id="rId23"/>
    <sheet xmlns:r="http://schemas.openxmlformats.org/officeDocument/2006/relationships" name="RELATED-PARTY TRANSACTIONS" sheetId="24" state="visible" r:id="rId24"/>
    <sheet xmlns:r="http://schemas.openxmlformats.org/officeDocument/2006/relationships" name="EMPLOYEE BENEFITS" sheetId="25" state="visible" r:id="rId25"/>
    <sheet xmlns:r="http://schemas.openxmlformats.org/officeDocument/2006/relationships" name="ENVIRONMENTAL LIABILITIES" sheetId="26" state="visible" r:id="rId26"/>
    <sheet xmlns:r="http://schemas.openxmlformats.org/officeDocument/2006/relationships" name="OBLIGATIONS WITH FIDC - INVESTM" sheetId="27" state="visible" r:id="rId27"/>
    <sheet xmlns:r="http://schemas.openxmlformats.org/officeDocument/2006/relationships" name="EQUITY" sheetId="28" state="visible" r:id="rId28"/>
    <sheet xmlns:r="http://schemas.openxmlformats.org/officeDocument/2006/relationships" name="EARNINGS (LOSS) PER SHARE (EPS)" sheetId="29" state="visible" r:id="rId29"/>
    <sheet xmlns:r="http://schemas.openxmlformats.org/officeDocument/2006/relationships" name="NET SALES" sheetId="30" state="visible" r:id="rId30"/>
    <sheet xmlns:r="http://schemas.openxmlformats.org/officeDocument/2006/relationships" name="LONG-TERM INCENTIVE PLANS" sheetId="31" state="visible" r:id="rId31"/>
    <sheet xmlns:r="http://schemas.openxmlformats.org/officeDocument/2006/relationships" name="SEGMENT REPORTING" sheetId="32" state="visible" r:id="rId32"/>
    <sheet xmlns:r="http://schemas.openxmlformats.org/officeDocument/2006/relationships" name="INSURANCE" sheetId="33" state="visible" r:id="rId33"/>
    <sheet xmlns:r="http://schemas.openxmlformats.org/officeDocument/2006/relationships" name="IMPAIRMENT OF ASSETS" sheetId="34" state="visible" r:id="rId34"/>
    <sheet xmlns:r="http://schemas.openxmlformats.org/officeDocument/2006/relationships" name="EXPENSES BY NATURE" sheetId="35" state="visible" r:id="rId35"/>
    <sheet xmlns:r="http://schemas.openxmlformats.org/officeDocument/2006/relationships" name="FINANCIAL INCOME"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CONSOLIDATED FINANCIAL STATEM_2" sheetId="39" state="visible" r:id="rId39"/>
    <sheet xmlns:r="http://schemas.openxmlformats.org/officeDocument/2006/relationships" name="CASH AND CASH EQUIVALENTS, AN_2" sheetId="40" state="visible" r:id="rId40"/>
    <sheet xmlns:r="http://schemas.openxmlformats.org/officeDocument/2006/relationships" name="TRADE ACCOUNTS RECEIVABLE (Tabl" sheetId="41" state="visible" r:id="rId41"/>
    <sheet xmlns:r="http://schemas.openxmlformats.org/officeDocument/2006/relationships" name="INVENTORIES (Tables)" sheetId="42" state="visible" r:id="rId42"/>
    <sheet xmlns:r="http://schemas.openxmlformats.org/officeDocument/2006/relationships" name="TAX CREDITS (Tables)" sheetId="43" state="visible" r:id="rId43"/>
    <sheet xmlns:r="http://schemas.openxmlformats.org/officeDocument/2006/relationships" name="INCOME AND SOCIAL CONTRIBUTIO_2" sheetId="44" state="visible" r:id="rId44"/>
    <sheet xmlns:r="http://schemas.openxmlformats.org/officeDocument/2006/relationships" name="INVESTMENTS IN ASSOCIATES AND_2" sheetId="45" state="visible" r:id="rId45"/>
    <sheet xmlns:r="http://schemas.openxmlformats.org/officeDocument/2006/relationships" name="PROPERTY, PLANT AND EQUIPMENT (" sheetId="46" state="visible" r:id="rId46"/>
    <sheet xmlns:r="http://schemas.openxmlformats.org/officeDocument/2006/relationships" name="GOODWILL (Tables)" sheetId="47" state="visible" r:id="rId47"/>
    <sheet xmlns:r="http://schemas.openxmlformats.org/officeDocument/2006/relationships" name="INTANGIBLE ASSETS (Tables)" sheetId="48" state="visible" r:id="rId48"/>
    <sheet xmlns:r="http://schemas.openxmlformats.org/officeDocument/2006/relationships" name="LOANS AND FINANCING (Tables)" sheetId="49" state="visible" r:id="rId49"/>
    <sheet xmlns:r="http://schemas.openxmlformats.org/officeDocument/2006/relationships" name="DEBENTURES (Tables)" sheetId="50" state="visible" r:id="rId50"/>
    <sheet xmlns:r="http://schemas.openxmlformats.org/officeDocument/2006/relationships" name="FINANCIAL INSTRUMENTS (Tables)" sheetId="51" state="visible" r:id="rId51"/>
    <sheet xmlns:r="http://schemas.openxmlformats.org/officeDocument/2006/relationships" name="TAXES PAYABLE (Tables)" sheetId="52" state="visible" r:id="rId52"/>
    <sheet xmlns:r="http://schemas.openxmlformats.org/officeDocument/2006/relationships" name="TAX, CIVIL AND LABOR CLAIMS A_2" sheetId="53" state="visible" r:id="rId53"/>
    <sheet xmlns:r="http://schemas.openxmlformats.org/officeDocument/2006/relationships" name="RELATED-PARTY TRANSACTIONS (Tab" sheetId="54" state="visible" r:id="rId54"/>
    <sheet xmlns:r="http://schemas.openxmlformats.org/officeDocument/2006/relationships" name="EMPLOYEE BENEFITS (Tables)" sheetId="55" state="visible" r:id="rId55"/>
    <sheet xmlns:r="http://schemas.openxmlformats.org/officeDocument/2006/relationships" name="ENVIRONMENTAL LIABILITIES (Tabl" sheetId="56" state="visible" r:id="rId56"/>
    <sheet xmlns:r="http://schemas.openxmlformats.org/officeDocument/2006/relationships" name="EQUITY (Tables)" sheetId="57" state="visible" r:id="rId57"/>
    <sheet xmlns:r="http://schemas.openxmlformats.org/officeDocument/2006/relationships" name="EARNINGS (LOSS) PER SHARE (EP_2" sheetId="58" state="visible" r:id="rId58"/>
    <sheet xmlns:r="http://schemas.openxmlformats.org/officeDocument/2006/relationships" name="NET SALES (Tables)" sheetId="59" state="visible" r:id="rId59"/>
    <sheet xmlns:r="http://schemas.openxmlformats.org/officeDocument/2006/relationships" name="LONG-TERM INCENTIVE PLANS (Tabl" sheetId="60" state="visible" r:id="rId60"/>
    <sheet xmlns:r="http://schemas.openxmlformats.org/officeDocument/2006/relationships" name="SEGMENT REPORTING (Tables)" sheetId="61" state="visible" r:id="rId61"/>
    <sheet xmlns:r="http://schemas.openxmlformats.org/officeDocument/2006/relationships" name="INSURANCE (Tables)" sheetId="62" state="visible" r:id="rId62"/>
    <sheet xmlns:r="http://schemas.openxmlformats.org/officeDocument/2006/relationships" name="EXPENSES BY NATURE (Tables)" sheetId="63" state="visible" r:id="rId63"/>
    <sheet xmlns:r="http://schemas.openxmlformats.org/officeDocument/2006/relationships" name="FINANCIAL INCOME (Tables)"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CONSOLIDATED FINANCIAL STATEM_3" sheetId="67" state="visible" r:id="rId67"/>
    <sheet xmlns:r="http://schemas.openxmlformats.org/officeDocument/2006/relationships" name="CONSOLIDATED FINANCIAL STATEM_4" sheetId="68" state="visible" r:id="rId68"/>
    <sheet xmlns:r="http://schemas.openxmlformats.org/officeDocument/2006/relationships" name="CONSOLIDATED FINANCIAL STATEM_5" sheetId="69" state="visible" r:id="rId69"/>
    <sheet xmlns:r="http://schemas.openxmlformats.org/officeDocument/2006/relationships" name="CONSOLIDATED FINANCIAL STATEM_6" sheetId="70" state="visible" r:id="rId70"/>
    <sheet xmlns:r="http://schemas.openxmlformats.org/officeDocument/2006/relationships" name="CASH AND CASH EQUIVALENTS, AN_3" sheetId="71" state="visible" r:id="rId71"/>
    <sheet xmlns:r="http://schemas.openxmlformats.org/officeDocument/2006/relationships" name="TRADE ACCOUNTS RECEIVABLE - Sum" sheetId="72" state="visible" r:id="rId72"/>
    <sheet xmlns:r="http://schemas.openxmlformats.org/officeDocument/2006/relationships" name="TRADE ACCOUNTS RECEIVABLE - Acc" sheetId="73" state="visible" r:id="rId73"/>
    <sheet xmlns:r="http://schemas.openxmlformats.org/officeDocument/2006/relationships" name="TRADE ACCOUNTS RECEIVABLE - Cha" sheetId="74" state="visible" r:id="rId74"/>
    <sheet xmlns:r="http://schemas.openxmlformats.org/officeDocument/2006/relationships" name="INVENTORIES - Components of inv" sheetId="75" state="visible" r:id="rId75"/>
    <sheet xmlns:r="http://schemas.openxmlformats.org/officeDocument/2006/relationships" name="INVENTORIES - Changes in net re" sheetId="76" state="visible" r:id="rId76"/>
    <sheet xmlns:r="http://schemas.openxmlformats.org/officeDocument/2006/relationships" name="TAX CREDITS - Current and Non-c" sheetId="77" state="visible" r:id="rId77"/>
    <sheet xmlns:r="http://schemas.openxmlformats.org/officeDocument/2006/relationships" name="TAX CREDITS - Realization of no" sheetId="78" state="visible" r:id="rId78"/>
    <sheet xmlns:r="http://schemas.openxmlformats.org/officeDocument/2006/relationships" name="INCOME AND SOCIAL CONTRIBUTIO_3" sheetId="79" state="visible" r:id="rId79"/>
    <sheet xmlns:r="http://schemas.openxmlformats.org/officeDocument/2006/relationships" name="INCOME AND SOCIAL CONTRIBUTIO_4" sheetId="80" state="visible" r:id="rId80"/>
    <sheet xmlns:r="http://schemas.openxmlformats.org/officeDocument/2006/relationships" name="INCOME AND SOCIAL CONTRIBUTIO_5" sheetId="81" state="visible" r:id="rId81"/>
    <sheet xmlns:r="http://schemas.openxmlformats.org/officeDocument/2006/relationships" name="INCOME AND SOCIAL CONTRIBUTIO_6" sheetId="82" state="visible" r:id="rId82"/>
    <sheet xmlns:r="http://schemas.openxmlformats.org/officeDocument/2006/relationships" name="INCOME AND SOCIAL CONTRIBUTIO_7" sheetId="83" state="visible" r:id="rId83"/>
    <sheet xmlns:r="http://schemas.openxmlformats.org/officeDocument/2006/relationships" name="INVESTMENTS IN ASSOCIATES AND_3" sheetId="84" state="visible" r:id="rId84"/>
    <sheet xmlns:r="http://schemas.openxmlformats.org/officeDocument/2006/relationships" name="PROPERTY, PLANT AND EQUIPMENT -" sheetId="85" state="visible" r:id="rId85"/>
    <sheet xmlns:r="http://schemas.openxmlformats.org/officeDocument/2006/relationships" name="PROPERTY, PLANT AND EQUIPMENT_2" sheetId="86" state="visible" r:id="rId86"/>
    <sheet xmlns:r="http://schemas.openxmlformats.org/officeDocument/2006/relationships" name="PROPERTY, PLANT AND EQUIPMENT_3" sheetId="87" state="visible" r:id="rId87"/>
    <sheet xmlns:r="http://schemas.openxmlformats.org/officeDocument/2006/relationships" name="PROPERTY, PLANT AND EQUIPMENT_4" sheetId="88" state="visible" r:id="rId88"/>
    <sheet xmlns:r="http://schemas.openxmlformats.org/officeDocument/2006/relationships" name="GOODWILL - Changes in Goodwill " sheetId="89" state="visible" r:id="rId89"/>
    <sheet xmlns:r="http://schemas.openxmlformats.org/officeDocument/2006/relationships" name="GOODWILL - Goodwill by segment " sheetId="90" state="visible" r:id="rId90"/>
    <sheet xmlns:r="http://schemas.openxmlformats.org/officeDocument/2006/relationships" name="INTANGIBLE ASSETS - Changes in " sheetId="91" state="visible" r:id="rId91"/>
    <sheet xmlns:r="http://schemas.openxmlformats.org/officeDocument/2006/relationships" name="INTANGIBLE ASSETS - Intangible " sheetId="92" state="visible" r:id="rId92"/>
    <sheet xmlns:r="http://schemas.openxmlformats.org/officeDocument/2006/relationships" name="LOANS AND FINANCING - Summary (" sheetId="93" state="visible" r:id="rId93"/>
    <sheet xmlns:r="http://schemas.openxmlformats.org/officeDocument/2006/relationships" name="LOANS AND FINANCING - Principal" sheetId="94" state="visible" r:id="rId94"/>
    <sheet xmlns:r="http://schemas.openxmlformats.org/officeDocument/2006/relationships" name="LOANS AND FINANCING - By Curren" sheetId="95" state="visible" r:id="rId95"/>
    <sheet xmlns:r="http://schemas.openxmlformats.org/officeDocument/2006/relationships" name="LOANS AND FINANCING - Amortizat" sheetId="96" state="visible" r:id="rId96"/>
    <sheet xmlns:r="http://schemas.openxmlformats.org/officeDocument/2006/relationships" name="LOANS AND FINANCING - Additiona" sheetId="97" state="visible" r:id="rId97"/>
    <sheet xmlns:r="http://schemas.openxmlformats.org/officeDocument/2006/relationships" name="DEBENTURES - Summary (Details)" sheetId="98" state="visible" r:id="rId98"/>
    <sheet xmlns:r="http://schemas.openxmlformats.org/officeDocument/2006/relationships" name="DEBENTURES - Amortization sched" sheetId="99" state="visible" r:id="rId99"/>
    <sheet xmlns:r="http://schemas.openxmlformats.org/officeDocument/2006/relationships" name="FINANCIAL INSTRUMENTS - Fair va" sheetId="100" state="visible" r:id="rId100"/>
    <sheet xmlns:r="http://schemas.openxmlformats.org/officeDocument/2006/relationships" name="FINANCIAL INSTRUMENTS - Capital" sheetId="101" state="visible" r:id="rId101"/>
    <sheet xmlns:r="http://schemas.openxmlformats.org/officeDocument/2006/relationships" name="FINANCIAL INSTRUMENTS - Liquidi" sheetId="102" state="visible" r:id="rId102"/>
    <sheet xmlns:r="http://schemas.openxmlformats.org/officeDocument/2006/relationships" name="FINANCIAL INSTRUMENTS - Sensiti" sheetId="103" state="visible" r:id="rId103"/>
    <sheet xmlns:r="http://schemas.openxmlformats.org/officeDocument/2006/relationships" name="FINANCIAL INSTRUMENTS - Financi" sheetId="104" state="visible" r:id="rId104"/>
    <sheet xmlns:r="http://schemas.openxmlformats.org/officeDocument/2006/relationships" name="FINANCIAL INSTRUMENTS - Swap Co" sheetId="105" state="visible" r:id="rId105"/>
    <sheet xmlns:r="http://schemas.openxmlformats.org/officeDocument/2006/relationships" name="FINANCIAL INSTRUMENTS - Prospec" sheetId="106" state="visible" r:id="rId106"/>
    <sheet xmlns:r="http://schemas.openxmlformats.org/officeDocument/2006/relationships" name="FINANCIAL INSTRUMENTS - Net inv" sheetId="107" state="visible" r:id="rId107"/>
    <sheet xmlns:r="http://schemas.openxmlformats.org/officeDocument/2006/relationships" name="FINANCIAL INSTRUMENTS - Measure" sheetId="108" state="visible" r:id="rId108"/>
    <sheet xmlns:r="http://schemas.openxmlformats.org/officeDocument/2006/relationships" name="FINANCIAL INSTRUMENTS - Changes" sheetId="109" state="visible" r:id="rId109"/>
    <sheet xmlns:r="http://schemas.openxmlformats.org/officeDocument/2006/relationships" name="TAXES PAYABLE (Details)" sheetId="110" state="visible" r:id="rId110"/>
    <sheet xmlns:r="http://schemas.openxmlformats.org/officeDocument/2006/relationships" name="TAX, CIVIL AND LABOR CLAIMS A_3" sheetId="111" state="visible" r:id="rId111"/>
    <sheet xmlns:r="http://schemas.openxmlformats.org/officeDocument/2006/relationships" name="TAX, CIVIL AND LABOR CLAIMS A_4" sheetId="112" state="visible" r:id="rId112"/>
    <sheet xmlns:r="http://schemas.openxmlformats.org/officeDocument/2006/relationships" name="TAX, CIVIL AND LABOR CLAIMS A_5" sheetId="113" state="visible" r:id="rId113"/>
    <sheet xmlns:r="http://schemas.openxmlformats.org/officeDocument/2006/relationships" name="TAX, CIVIL AND LABOR CLAIMS A_6" sheetId="114" state="visible" r:id="rId114"/>
    <sheet xmlns:r="http://schemas.openxmlformats.org/officeDocument/2006/relationships" name="TAX, CIVIL AND LABOR CLAIMS A_7" sheetId="115" state="visible" r:id="rId115"/>
    <sheet xmlns:r="http://schemas.openxmlformats.org/officeDocument/2006/relationships" name="TAX, CIVIL AND LABOR CLAIMS A_8" sheetId="116" state="visible" r:id="rId116"/>
    <sheet xmlns:r="http://schemas.openxmlformats.org/officeDocument/2006/relationships" name="RELATED-PARTY TRANSACTIONS - In" sheetId="117" state="visible" r:id="rId117"/>
    <sheet xmlns:r="http://schemas.openxmlformats.org/officeDocument/2006/relationships" name="RELATED-PARTY TRANSACTIONS - Op" sheetId="118" state="visible" r:id="rId118"/>
    <sheet xmlns:r="http://schemas.openxmlformats.org/officeDocument/2006/relationships" name="RELATED-PARTY TRANSACTIONS - _2" sheetId="119" state="visible" r:id="rId119"/>
    <sheet xmlns:r="http://schemas.openxmlformats.org/officeDocument/2006/relationships" name="RELATED-PARTY TRANSACTIONS - De" sheetId="120" state="visible" r:id="rId120"/>
    <sheet xmlns:r="http://schemas.openxmlformats.org/officeDocument/2006/relationships" name="RELATED-PARTY TRANSACTIONS - Ke" sheetId="121" state="visible" r:id="rId121"/>
    <sheet xmlns:r="http://schemas.openxmlformats.org/officeDocument/2006/relationships" name="EMPLOYEE BENEFITS - Summary (De" sheetId="122" state="visible" r:id="rId122"/>
    <sheet xmlns:r="http://schemas.openxmlformats.org/officeDocument/2006/relationships" name="EMPLOYEE BENEFITS - Post-employ" sheetId="123" state="visible" r:id="rId123"/>
    <sheet xmlns:r="http://schemas.openxmlformats.org/officeDocument/2006/relationships" name="EMPLOYEE BENEFITS - Defined ben" sheetId="124" state="visible" r:id="rId124"/>
    <sheet xmlns:r="http://schemas.openxmlformats.org/officeDocument/2006/relationships" name="EMPLOYEE BENEFITS - Defined b_2" sheetId="125" state="visible" r:id="rId125"/>
    <sheet xmlns:r="http://schemas.openxmlformats.org/officeDocument/2006/relationships" name="EMPLOYEE BENEFITS - Defined b_3" sheetId="126" state="visible" r:id="rId126"/>
    <sheet xmlns:r="http://schemas.openxmlformats.org/officeDocument/2006/relationships" name="EMPLOYEE BENEFITS - Defined b_4" sheetId="127" state="visible" r:id="rId127"/>
    <sheet xmlns:r="http://schemas.openxmlformats.org/officeDocument/2006/relationships" name="EMPLOYEE BENEFITS - Defined b_5" sheetId="128" state="visible" r:id="rId128"/>
    <sheet xmlns:r="http://schemas.openxmlformats.org/officeDocument/2006/relationships" name="EMPLOYEE BENEFITS - Defined b_6" sheetId="129" state="visible" r:id="rId129"/>
    <sheet xmlns:r="http://schemas.openxmlformats.org/officeDocument/2006/relationships" name="EMPLOYEE BENEFITS - Defined b_7" sheetId="130" state="visible" r:id="rId130"/>
    <sheet xmlns:r="http://schemas.openxmlformats.org/officeDocument/2006/relationships" name="EMPLOYEE BENEFITS - Defined b_8" sheetId="131" state="visible" r:id="rId131"/>
    <sheet xmlns:r="http://schemas.openxmlformats.org/officeDocument/2006/relationships" name="EMPLOYEE BENEFITS - Post-empl_2" sheetId="132" state="visible" r:id="rId132"/>
    <sheet xmlns:r="http://schemas.openxmlformats.org/officeDocument/2006/relationships" name="EMPLOYEE BENEFITS - Post-empl_3" sheetId="133" state="visible" r:id="rId133"/>
    <sheet xmlns:r="http://schemas.openxmlformats.org/officeDocument/2006/relationships" name="EMPLOYEE BENEFITS - Post-empl_4" sheetId="134" state="visible" r:id="rId134"/>
    <sheet xmlns:r="http://schemas.openxmlformats.org/officeDocument/2006/relationships" name="EMPLOYEE BENEFITS - Post-empl_5" sheetId="135" state="visible" r:id="rId135"/>
    <sheet xmlns:r="http://schemas.openxmlformats.org/officeDocument/2006/relationships" name="EMPLOYEE BENEFITS - Post-empl_6" sheetId="136" state="visible" r:id="rId136"/>
    <sheet xmlns:r="http://schemas.openxmlformats.org/officeDocument/2006/relationships" name="EMPLOYEE BENEFITS - Post-empl_7" sheetId="137" state="visible" r:id="rId137"/>
    <sheet xmlns:r="http://schemas.openxmlformats.org/officeDocument/2006/relationships" name="EMPLOYEE BENEFITS - Post-empl_8" sheetId="138" state="visible" r:id="rId138"/>
    <sheet xmlns:r="http://schemas.openxmlformats.org/officeDocument/2006/relationships" name="EMPLOYEE BENEFITS - Post-empl_9" sheetId="139" state="visible" r:id="rId139"/>
    <sheet xmlns:r="http://schemas.openxmlformats.org/officeDocument/2006/relationships" name="EMPLOYEE BENEFITS - Other retir" sheetId="140" state="visible" r:id="rId140"/>
    <sheet xmlns:r="http://schemas.openxmlformats.org/officeDocument/2006/relationships" name="ENVIRONMENTAL LIABILITIES (Deta" sheetId="141" state="visible" r:id="rId141"/>
    <sheet xmlns:r="http://schemas.openxmlformats.org/officeDocument/2006/relationships" name="OBLIGATIONS WITH FIDC - INVES_2" sheetId="142" state="visible" r:id="rId142"/>
    <sheet xmlns:r="http://schemas.openxmlformats.org/officeDocument/2006/relationships" name="EQUITY - Common and preferred s" sheetId="143" state="visible" r:id="rId143"/>
    <sheet xmlns:r="http://schemas.openxmlformats.org/officeDocument/2006/relationships" name="EQUITY - Ownership of shares (D" sheetId="144" state="visible" r:id="rId144"/>
    <sheet xmlns:r="http://schemas.openxmlformats.org/officeDocument/2006/relationships" name="EQUITY - Treasury stocks (Detai" sheetId="145" state="visible" r:id="rId145"/>
    <sheet xmlns:r="http://schemas.openxmlformats.org/officeDocument/2006/relationships" name="EQUITY - Operations with non-co" sheetId="146" state="visible" r:id="rId146"/>
    <sheet xmlns:r="http://schemas.openxmlformats.org/officeDocument/2006/relationships" name="EQUITY - Dividends and interest" sheetId="147" state="visible" r:id="rId147"/>
    <sheet xmlns:r="http://schemas.openxmlformats.org/officeDocument/2006/relationships" name="EARNINGS (LOSS) PER SHARE (EP_3" sheetId="148" state="visible" r:id="rId148"/>
    <sheet xmlns:r="http://schemas.openxmlformats.org/officeDocument/2006/relationships" name="EARNINGS (LOSS) PER SHARE (EP_4" sheetId="149" state="visible" r:id="rId149"/>
    <sheet xmlns:r="http://schemas.openxmlformats.org/officeDocument/2006/relationships" name="NET SALES (Details)" sheetId="150" state="visible" r:id="rId150"/>
    <sheet xmlns:r="http://schemas.openxmlformats.org/officeDocument/2006/relationships" name="LONG-TERM INCENTIVE PLANS - Res" sheetId="151" state="visible" r:id="rId151"/>
    <sheet xmlns:r="http://schemas.openxmlformats.org/officeDocument/2006/relationships" name="LONG-TERM INCENTIVE PLANS - Sto" sheetId="152" state="visible" r:id="rId152"/>
    <sheet xmlns:r="http://schemas.openxmlformats.org/officeDocument/2006/relationships" name="LONG-TERM INCENTIVE PLANS - Exe" sheetId="153" state="visible" r:id="rId153"/>
    <sheet xmlns:r="http://schemas.openxmlformats.org/officeDocument/2006/relationships" name="SEGMENT REPORTING - Summary (De" sheetId="154" state="visible" r:id="rId154"/>
    <sheet xmlns:r="http://schemas.openxmlformats.org/officeDocument/2006/relationships" name="SEGMENT REPORTING - Revenues by" sheetId="155" state="visible" r:id="rId155"/>
    <sheet xmlns:r="http://schemas.openxmlformats.org/officeDocument/2006/relationships" name="INSURANCE (Details)" sheetId="156" state="visible" r:id="rId156"/>
    <sheet xmlns:r="http://schemas.openxmlformats.org/officeDocument/2006/relationships" name="IMPAIRMENT OF ASSETS (Details)" sheetId="157" state="visible" r:id="rId157"/>
    <sheet xmlns:r="http://schemas.openxmlformats.org/officeDocument/2006/relationships" name="EXPENSES BY NATURE - Classified" sheetId="158" state="visible" r:id="rId158"/>
    <sheet xmlns:r="http://schemas.openxmlformats.org/officeDocument/2006/relationships" name="EXPENSES BY NATURE - Classifi_2" sheetId="159" state="visible" r:id="rId159"/>
    <sheet xmlns:r="http://schemas.openxmlformats.org/officeDocument/2006/relationships" name="FINANCIAL INCOME (Details)" sheetId="160" state="visible" r:id="rId160"/>
  </sheets>
  <definedNames/>
  <calcPr calcId="124519" fullCalcOnLoad="1"/>
</workbook>
</file>

<file path=xl/sharedStrings.xml><?xml version="1.0" encoding="utf-8"?>
<sst xmlns="http://schemas.openxmlformats.org/spreadsheetml/2006/main" uniqueCount="2075">
  <si>
    <t>Document and Entity Information</t>
  </si>
  <si>
    <t>12 Months Ended</t>
  </si>
  <si>
    <t>Dec. 31, 2018shares</t>
  </si>
  <si>
    <t>Document - Document and Entity Information</t>
  </si>
  <si>
    <t>Entity Registrant Name</t>
  </si>
  <si>
    <t>GERDAU S.A.</t>
  </si>
  <si>
    <t>Entity Central Index Key</t>
  </si>
  <si>
    <t>0001073404</t>
  </si>
  <si>
    <t>Document Type</t>
  </si>
  <si>
    <t>20-F</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BALANCE SHEETS - BRL (R$) R$ in Thousands</t>
  </si>
  <si>
    <t>Dec. 31, 2018</t>
  </si>
  <si>
    <t>Dec. 31, 2017</t>
  </si>
  <si>
    <t>CURRENT ASSETS</t>
  </si>
  <si>
    <t>Cash and cash equivalents</t>
  </si>
  <si>
    <t>R$ 2890144</t>
  </si>
  <si>
    <t>R$ 2555338</t>
  </si>
  <si>
    <t>Short-term investments</t>
  </si>
  <si>
    <t>Trade account receivable - net</t>
  </si>
  <si>
    <t>Inventories</t>
  </si>
  <si>
    <t>Tax credits</t>
  </si>
  <si>
    <t>Income and social contribution taxes recoverable</t>
  </si>
  <si>
    <t>Unrealized gains on financial instruments</t>
  </si>
  <si>
    <t>Assets held for sale</t>
  </si>
  <si>
    <t>Other current assets</t>
  </si>
  <si>
    <t>TOTAL CURRENT ASSETS</t>
  </si>
  <si>
    <t>NON-CURRENT ASSETS</t>
  </si>
  <si>
    <t>Deferred income taxes</t>
  </si>
  <si>
    <t>Related parties</t>
  </si>
  <si>
    <t>Judicial deposits</t>
  </si>
  <si>
    <t>Other non-current assets</t>
  </si>
  <si>
    <t>Prepaid pension cost</t>
  </si>
  <si>
    <t>Advance for future investment in joint venture</t>
  </si>
  <si>
    <t>Investments in associates and joint ventures</t>
  </si>
  <si>
    <t>Goodwill</t>
  </si>
  <si>
    <t>Other Intangibles</t>
  </si>
  <si>
    <t>Property, plant and equipment, net</t>
  </si>
  <si>
    <t>TOTAL NON-CURRENT ASSETS</t>
  </si>
  <si>
    <t>TOTAL ASSETS</t>
  </si>
  <si>
    <t>CURRENT LIABILITIES</t>
  </si>
  <si>
    <t>Trade accounts payable</t>
  </si>
  <si>
    <t>Short-term debt</t>
  </si>
  <si>
    <t>Debentures</t>
  </si>
  <si>
    <t>Taxes payable</t>
  </si>
  <si>
    <t>Income and social contribution taxes payable</t>
  </si>
  <si>
    <t>Payroll and related liabilities</t>
  </si>
  <si>
    <t>Dividends payable</t>
  </si>
  <si>
    <t>Employee benefits</t>
  </si>
  <si>
    <t>Environmental liabilities</t>
  </si>
  <si>
    <t>Unrealized losses on financial instruments</t>
  </si>
  <si>
    <t>Liabilities held for sale</t>
  </si>
  <si>
    <t>Other current liabilities</t>
  </si>
  <si>
    <t>TOTAL CURRENT LIABILITIES</t>
  </si>
  <si>
    <t>NON-CURRENT LIABILITIES</t>
  </si>
  <si>
    <t>Long-term debt</t>
  </si>
  <si>
    <t>Provision for tax, civil, and labor liabilities</t>
  </si>
  <si>
    <t>Obligations with FIDC</t>
  </si>
  <si>
    <t>Other non-current liabilities</t>
  </si>
  <si>
    <t>TOTAL NON-CURRENT LIABILITIES</t>
  </si>
  <si>
    <t>EQUITY</t>
  </si>
  <si>
    <t>Capital</t>
  </si>
  <si>
    <t>Treasury stocks</t>
  </si>
  <si>
    <t>Capital reserves</t>
  </si>
  <si>
    <t>Retained earnings</t>
  </si>
  <si>
    <t>Transactions with non-controlling interests without change of control</t>
  </si>
  <si>
    <t>Other reserves</t>
  </si>
  <si>
    <t>EQUITY ATTRIBUTABLE TO THE EQUITY HOLDERS OF THE PARENT</t>
  </si>
  <si>
    <t>NON-CONTROLLING INTERESTS</t>
  </si>
  <si>
    <t>TOTAL LIABILITIES AND EQUITY</t>
  </si>
  <si>
    <t>R$ 51281029</t>
  </si>
  <si>
    <t>R$ 50301761</t>
  </si>
  <si>
    <t>CONSOLIDATED STATEMENTS OF INCOME/(LOSS) - BRL (R$) R$ in Thousands</t>
  </si>
  <si>
    <t>Dec. 31, 2016</t>
  </si>
  <si>
    <t>CONSOLIDATED STATEMENTS OF INCOME/(LOSS)</t>
  </si>
  <si>
    <t>NET SALES</t>
  </si>
  <si>
    <t>R$ 46159478</t>
  </si>
  <si>
    <t>R$ 36917619</t>
  </si>
  <si>
    <t>R$ 37651667</t>
  </si>
  <si>
    <t>Cost of sales</t>
  </si>
  <si>
    <t>GROSS PROFIT</t>
  </si>
  <si>
    <t>Selling expenses</t>
  </si>
  <si>
    <t>Impairment loss on trade receivables</t>
  </si>
  <si>
    <t>General and administrative expenses</t>
  </si>
  <si>
    <t>Other operating income</t>
  </si>
  <si>
    <t>Other operating expenses</t>
  </si>
  <si>
    <t>Impairment of non-financial assets</t>
  </si>
  <si>
    <t>Gains and losses on assets held for sale and sales of interest in subsidiaries</t>
  </si>
  <si>
    <t>Reversal of provision for tax liabilities, net</t>
  </si>
  <si>
    <t>Equity method investees</t>
  </si>
  <si>
    <t>INCOME (LOSS) BEFORE FINANCIAL INCOME (EXPENSES) AND TAXES</t>
  </si>
  <si>
    <t>Financial income</t>
  </si>
  <si>
    <t>Financial expenses</t>
  </si>
  <si>
    <t>Bonds Repurchases expenses</t>
  </si>
  <si>
    <t>Exchange variations, net</t>
  </si>
  <si>
    <t>Reversal of interest on provision for tax liabilities, net</t>
  </si>
  <si>
    <t>Gains and losses on derivative financial instruments, net</t>
  </si>
  <si>
    <t>INCOME (LOSS) BEFORE TAXES</t>
  </si>
  <si>
    <t>Income and social contribution taxes</t>
  </si>
  <si>
    <t>Current</t>
  </si>
  <si>
    <t>Deferred</t>
  </si>
  <si>
    <t>NET INCOME (LOSS)</t>
  </si>
  <si>
    <t>ATTRIBUTABLE TO:</t>
  </si>
  <si>
    <t>Owners of the parent</t>
  </si>
  <si>
    <t>Non-controlling interests</t>
  </si>
  <si>
    <t>R$ 2326382</t>
  </si>
  <si>
    <t>R$ 338667</t>
  </si>
  <si>
    <t>R$ 2885929</t>
  </si>
  <si>
    <t>EARNINGS PER SHARE</t>
  </si>
  <si>
    <t>Basic earnings/(loss) per share - preferred and common - (R$)</t>
  </si>
  <si>
    <t>R$ 1.35</t>
  </si>
  <si>
    <t>R$ 0.21</t>
  </si>
  <si>
    <t>R$ 1.70</t>
  </si>
  <si>
    <t>Diluted earnings/(loss) per share - preferred and common - (R$)</t>
  </si>
  <si>
    <t>R$ 1.34</t>
  </si>
  <si>
    <t>CONSOLIDATED STATEMENTS OF COMPREHENSIVE INCOME/(LOSS) - BRL (R$) R$ in Thousands</t>
  </si>
  <si>
    <t>CONSOLIDATED STATEMENTS OF COMPREHENSIVE INCOME/(LOSS)</t>
  </si>
  <si>
    <t>Net income (loss) for the year</t>
  </si>
  <si>
    <t>Items that may be reclassified subsequently to profit or loss</t>
  </si>
  <si>
    <t>Other comprehensive income from associates and joint ventures</t>
  </si>
  <si>
    <t>Cumulative translation adjustment</t>
  </si>
  <si>
    <t>Recycling of cumulative translation adjustment to net income</t>
  </si>
  <si>
    <t>Unrealized (Losses) Gains on net investment hedge</t>
  </si>
  <si>
    <t>Cash flow hedges</t>
  </si>
  <si>
    <t>Unrealized Gains (Losses) on Financial Instruments, net of tax</t>
  </si>
  <si>
    <t>Total items that may be reclassified subsequently to profit or loss</t>
  </si>
  <si>
    <t>Items that will not be reclassified subsequently to profit or loss</t>
  </si>
  <si>
    <t>Remeasurement of defined benefit pension plan, net of tax</t>
  </si>
  <si>
    <t>Total items that will not be reclassified subsequently to profit or loss</t>
  </si>
  <si>
    <t>Other comprehensive income (loss), net of tax</t>
  </si>
  <si>
    <t>Total comprehensive income (loss) for the year, net of tax</t>
  </si>
  <si>
    <t>Total comprehensive income/(loss) attributable to:</t>
  </si>
  <si>
    <t>R$ 2713308</t>
  </si>
  <si>
    <t>R$ 298366</t>
  </si>
  <si>
    <t>R$ 7773542</t>
  </si>
  <si>
    <t>CONSOLIDATED STATEMENTS OF CHANGES IN EQUITY - BRL (R$) R$ in Thousands</t>
  </si>
  <si>
    <t>Total Parent company's interestInitial application of IFRS 9</t>
  </si>
  <si>
    <t>Total Parent company's interest</t>
  </si>
  <si>
    <t>Treasury Stocks</t>
  </si>
  <si>
    <t>Capital Reserve</t>
  </si>
  <si>
    <t>Legal reserve</t>
  </si>
  <si>
    <t>Tax Incentives Reserve</t>
  </si>
  <si>
    <t>Investments and working capital reserve</t>
  </si>
  <si>
    <t>Operations with noncontrolling interests</t>
  </si>
  <si>
    <t>Gains and losses on net investment hedge</t>
  </si>
  <si>
    <t>Gains and losses on financial instrumentsInitial application of IFRS 9</t>
  </si>
  <si>
    <t>Gains and losses on financial instruments</t>
  </si>
  <si>
    <t>Pension Plan</t>
  </si>
  <si>
    <t>Stock Options</t>
  </si>
  <si>
    <t>Non-controlling interestsInitial application of IFRS 9</t>
  </si>
  <si>
    <t>Initial application of IFRS 9</t>
  </si>
  <si>
    <t>Total</t>
  </si>
  <si>
    <t>Equity at beginning of period at Dec. 31, 2015</t>
  </si>
  <si>
    <t>R$ 31685801</t>
  </si>
  <si>
    <t>R$ 19249181</t>
  </si>
  <si>
    <t>R$ 383363</t>
  </si>
  <si>
    <t>R$ 11597</t>
  </si>
  <si>
    <t>R$ 628228</t>
  </si>
  <si>
    <t>R$ 611531</t>
  </si>
  <si>
    <t>R$ 5668300</t>
  </si>
  <si>
    <t>R$ 0</t>
  </si>
  <si>
    <t>R$ 2877488</t>
  </si>
  <si>
    <t>R$ 6083288</t>
  </si>
  <si>
    <t>R$ 16084</t>
  </si>
  <si>
    <t>R$ 15021878</t>
  </si>
  <si>
    <t>R$ 314981</t>
  </si>
  <si>
    <t>R$ 138122</t>
  </si>
  <si>
    <t>R$ 284582</t>
  </si>
  <si>
    <t>R$ 31970383</t>
  </si>
  <si>
    <t>Net income (loss)</t>
  </si>
  <si>
    <t>Other comprehensive income (loss) recognized in the year</t>
  </si>
  <si>
    <t>Stock option expenses recognized in the year</t>
  </si>
  <si>
    <t>Assignment of preferred shares</t>
  </si>
  <si>
    <t>Stock option exercised during the year</t>
  </si>
  <si>
    <t>Effect of interest changes in subsidiaries</t>
  </si>
  <si>
    <t>Absorption of net loss proposed to the shareholders</t>
  </si>
  <si>
    <t>Dividends/interest on capital</t>
  </si>
  <si>
    <t>Equity at end of period at Dec. 31, 2016</t>
  </si>
  <si>
    <t>Equity at end of period at Dec. 31, 2017</t>
  </si>
  <si>
    <t>R$ 23612848</t>
  </si>
  <si>
    <t>R$ 27381</t>
  </si>
  <si>
    <t>R$ 248706</t>
  </si>
  <si>
    <t>R$ 23861554</t>
  </si>
  <si>
    <t>Effects of IFRS 9 adoption, net of taxes</t>
  </si>
  <si>
    <t>Effects of IAS 29 adoption in the subsidiary of Argentina</t>
  </si>
  <si>
    <t>Complementary Dividends</t>
  </si>
  <si>
    <t>Tax incentives reserve</t>
  </si>
  <si>
    <t>Equity at end of period at Dec. 31, 2018</t>
  </si>
  <si>
    <t>R$ 25730604</t>
  </si>
  <si>
    <t>R$ 280426</t>
  </si>
  <si>
    <t>R$ 743421</t>
  </si>
  <si>
    <t>R$ 628582</t>
  </si>
  <si>
    <t>R$ 3434086</t>
  </si>
  <si>
    <t>R$ 2870825</t>
  </si>
  <si>
    <t>R$ 6044258</t>
  </si>
  <si>
    <t>R$ 16789</t>
  </si>
  <si>
    <t>R$ 11035964</t>
  </si>
  <si>
    <t>R$ 320303</t>
  </si>
  <si>
    <t>R$ 159149</t>
  </si>
  <si>
    <t>R$ 207967</t>
  </si>
  <si>
    <t>R$ 25938571</t>
  </si>
  <si>
    <t>CONSOLIDATED STATEMENTS OF CASH FLOWS - BRL (R$) R$ in Thousands</t>
  </si>
  <si>
    <t>Cash flows from operating activities</t>
  </si>
  <si>
    <t>Adjustments to reconcile net income for the year to net cash provided by operating activities</t>
  </si>
  <si>
    <t>Depreciation and amortization</t>
  </si>
  <si>
    <t>Impairment of Assets</t>
  </si>
  <si>
    <t>Exchange variation, net</t>
  </si>
  <si>
    <t>(Gains) Losses on financial instruments, net</t>
  </si>
  <si>
    <t>Post-employment benefits</t>
  </si>
  <si>
    <t>Stock based compensation</t>
  </si>
  <si>
    <t>Income tax</t>
  </si>
  <si>
    <t>Gains on disposal of property, plant and equipment</t>
  </si>
  <si>
    <t>Results in operations with subsidiaries</t>
  </si>
  <si>
    <t>Provision for tax, labor and civil claims</t>
  </si>
  <si>
    <t>Reversal of contingent liabilities, net</t>
  </si>
  <si>
    <t>Interest income on short-term investments</t>
  </si>
  <si>
    <t>Interest expense on loans</t>
  </si>
  <si>
    <t>Reversal of monetary update of contingent liabilities, net</t>
  </si>
  <si>
    <t>Interest on loans with related parties</t>
  </si>
  <si>
    <t>Provision (Reversal) for net realisable value adjustment in inventory</t>
  </si>
  <si>
    <t>Cash flows from operations before changes in working capital</t>
  </si>
  <si>
    <t>Changes in assets and liabilities</t>
  </si>
  <si>
    <t>Decrease (Increase) in trade accounts receivable</t>
  </si>
  <si>
    <t>(Increase) Decrease in inventories</t>
  </si>
  <si>
    <t>Increase in trade accounts payable</t>
  </si>
  <si>
    <t>Increase in other receivables</t>
  </si>
  <si>
    <t>Decrease in other payables</t>
  </si>
  <si>
    <t>Dividends from joint ventures</t>
  </si>
  <si>
    <t>Purchases of trading securities</t>
  </si>
  <si>
    <t>Proceeds from maturities and sales of trading securities</t>
  </si>
  <si>
    <t>Cash provided by operating activities</t>
  </si>
  <si>
    <t>Interest paid on loans and financing</t>
  </si>
  <si>
    <t>Income and social contributions taxes paid</t>
  </si>
  <si>
    <t>Net cash provided by operating activities</t>
  </si>
  <si>
    <t>Cash flows from investing activities</t>
  </si>
  <si>
    <t>Purchases of property, plant and equipment</t>
  </si>
  <si>
    <t>Proceeds from sales of property, plant and equipment, investments and other intangibles</t>
  </si>
  <si>
    <t>Purchases of other intangibles</t>
  </si>
  <si>
    <t>Capital increase in joint venture</t>
  </si>
  <si>
    <t>Net cash provided (used) in investing activities</t>
  </si>
  <si>
    <t>Cash flows from financing activities</t>
  </si>
  <si>
    <t>Purchase of treasury shares</t>
  </si>
  <si>
    <t>Dividends and interest on capital paid</t>
  </si>
  <si>
    <t>Proceeds from loans and financing</t>
  </si>
  <si>
    <t>Repayment of loans and financing</t>
  </si>
  <si>
    <t>Intercompany loans, net</t>
  </si>
  <si>
    <t>Net cash used in financing activities</t>
  </si>
  <si>
    <t>Exchange variation on cash and cash equivalents</t>
  </si>
  <si>
    <t>Increase (Decrease) in cash and cash equivalents</t>
  </si>
  <si>
    <t>Cash and cash equivalents at beginning of year</t>
  </si>
  <si>
    <t>Cash and cash equivalents at end of year</t>
  </si>
  <si>
    <t>R$ 5063383</t>
  </si>
  <si>
    <t>GENERAL INFORMATION</t>
  </si>
  <si>
    <t>NOTE 1 — GENERAL INFORMATION
Gerdau S.A. is a publicly traded corporation (sociedade anônima) with its corporate domicile in the city of São Paulo, Brazil. Gerdau S.A and subsidiaries (collectively referred to as the “Company”) is a leading producer of long steel in the Americas and one of the largest suppliers of special steel in the world. In Brazil, the Company also produces flat steel and iron ore, activities which expanded the product mix and made its operations even more competitive. The Company believes it is the largest recycler in Latin America and around the world it transforms each year millions of tons of scrap into steel, reinforcing its commitment to sustainable development of the regions where it operates. Gerdau is listed on the São Paulo, New York and Madrid stock exchanges.
The Consolidated Financial Statements of Gerdau S.A and subsidiaries were approved by the Board of Directors on March 28, 2019.</t>
  </si>
  <si>
    <t>SUMMARY OF SIGNIFICANT ACCOUNTING PRACTICES</t>
  </si>
  <si>
    <t xml:space="preserve">NOTE 2 — SUMMARY OF SIGNIFICANT ACCOUNTING PRACTICES
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18.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Method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
2.2—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Group Companies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Venezuela
Venezuela is considered a hyperinflationary economy and, for this reason, the financial statements of the Company’s subsidiary located in this country have been adjusted so that the amounts are stated in the measurement currency unit as of the end of the year, which considers the effects measured by the IPC - Índice de Preços ao Consumidor (Consumer Price Index) of Venezuela. The exchange rate used to translate the Venezuela subsidiary financial statements from local currency (Sovereign Bolivar in 2018 and Strong Bolivar in 2017) to Real considers the local exchange rate known as SIMADI ( Sistema Marginal de Divisas ), which is used in conversions from Strong Bolivar to American Dollar as a reference to local currency translation into Real. This rate is equivalent to 164.70 Sovereign Bolivars each 1 Real as of December 31, 2018 (1,011.19 Strong Bolivar to each 1 Real as of December 31, 2017).
d) Hyperinflation in Argentina
In July 2018, considering that the accumulated inflation in the last three years in Argentina was over 100%, the application of the Financial Reporting in Hyperinflationary Economies (IAS 29) is now required. In accordance with IAS 29, non-monetary assets and liabilities, Equity and the statement of income of subsidiaries operating in highly inflationary economies are adjusted by the change in the Consumer price index of the currency. As a result of that, the Company applied the concepts of IAS 29 to its subsidiaries in Argentina. The non-monetary assets and liabilities recorded at historical cost and the Equity of the subsidiaries in Argentina were updated for inflation. The statements of income for the year ended on 2017, and the respective balance sheets of the subsidiaries in Argentina, were not restated.
The impacts of hyperinflation resulting from changes in general purchasing power up to June, 30 2018 were reported as equity adjustment and the impacts of changes in general purchasing power as from July 1, 2018 were reported as financial result in the statements of income of the Company. As a result of the above effects as of December 31, 2018, the Company recognized R$ 507,887 in its equity, net of tax effects, and in its consolidated statements of income, the amounts of R$ (38,105) in the financial result, and R$ (29,455) in the net income of the year.
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allowance for doubtful accoun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provision for credit risk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Provision for credit risk) in the Statement of Income and in the line of Impairment loss on trade receivable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Compensation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 Accounting Policy applicable as from January 1 st , 2018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n the outstanding principal amount.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the early termination of the contract.
i) Financial assets – Accounting Policy applicable before January 1 st , 2018
The Company classified the financial assets in the following categories: loans and receivables; financial assets measured at fair value through profit or loss. Financial assets classified as loans and receivables used amortized cost by the effective interest method as a measurement, and financial assets measured at fair value through profit or loss were measured at fair value and changes in fair value, including interest or dividend income, and were recognized in profit or loss.
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
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
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s carrying amount, including impairment indicators described in IFRS 9.
When a subsidiary, joint venture or associate is sold, goodwill is included in the determination of gains and losses on disposal.
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
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28.1.
The Company does not believe there is a reasonable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
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s.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
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19 and 25.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19.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ial uses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
2.12 — Other Current and Non-current Assets and Liabilities
Other current and non-current assets and liabilities are recorded at their realizable amounts (assets) and at their known or estimated amounts plus accrued charges and monetary adjustments (liabilities), when applicable.
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
2.14 — Dividends and Interest on equity
Dividend payments are recognized as liabilities at the time dividends are approved by the shareholders of Gerdau S.A. The bylaws of Gerdau S.A. required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
  </si>
  <si>
    <t>CONSOLIDATED FINANCIAL STATEMENTS</t>
  </si>
  <si>
    <t>NOTE 3 — CONSOLIDATED FINANCIAL STATEMENTS
3.1 — Subsidiaries
Listed below are the significant consolidated subsidiaries, as follows:
Equity Interests
Total capital (*)
Consolidated company
Country
2018
2017
2016
Gerdau GTL Spain S.L.
Spain
100.00
100.00
100.00
Gerdau Internacional Empreendimentos Ltda. - Grupo Gerdau
Brazil
100.00
100.00
100.00
Gerdau Ameristeel Corporation and subsidiaries (1)
USA/Canada
100.00
100.00
100.00
Gerdau Açominas S.A. and subsidiary (2)
Brazil
99.83
99.36
99.35
Gerdau Aços Longos S.A. and subsidiary (3)
Brazil
99.78
99.12
99.11
Gerdau Steel Inc.
Canada
100.00
100.00
100.00
Gerdau Holdings Inc. and subsidiary (4)
USA
100.00
100.00
100.00
Paraopeba - Fixed-income investment fund (5) (**)
Brazil
91.40
10.69
70.93
Gerdau América Latina Participações S.A.
Brazil
—
—
99.12
Aza Participaciones S.A. (note 3.4)
Chile
—
100.00
100.00
Gerdau Aços Especiais S.A.
Brazil
—
—
99.55
Gerdau Hungria Holdings Limited Liability Company
Hungary
100.00
100.00
100.00
GTL Equity Investments Corp.
British Virgin Islands
100.00
100.00
100.00
Empresa Siderúrgica del Perú S.A.A. - Siderperú
Peru
90.03
90.03
90.03
Diaco S.A. and subsidiary (6)
Colombia
—
—
99.68
Gerdau GTL México, S.A. de C.V. and subsidiaries (7)
Mexico
100.00
100.00
100.00
Seiva S.A. - Florestas e Indústrias
Brazil
97.73
97.73
97.73
Itaguaí Com. Imp. e Exp. Ltda.
Brazil
—
—
100.00
Gerdau Laisa S.A.
Uruguai
100.00
100.00
100.00
Sipar Gerdau Inversiones S.A.
Argentina
99.99
99.99
99.99
Sipar Aceros S.A. and subsidiary (8)
Argentina
99.98
99.98
99.96
Sizuca - Siderúrgica Zuliana, C. A.
Venezuela
100.00
100.00
100.00
GTL Trade Finance Inc.
British Virgin Islands
100.00
100.00
100.00
Gerdau Trade Inc.
British Virgin Islands
100.00
100.00
100.00
Gerdau Steel India Ltd. (note 3.4)
India
—
98.90
98.90
(*)
(**)
(1)
Subsidiaries: Gerdau Ameristeel US Inc., Gerdau Ameristeel Sayreville Inc., Chaparral Steel Company.
(2)
Subsidiary: G2L Logistica Ltda.
(3)
Subsidiary: Gerdau Açominas Overseas Ltd.
(4)
Subsidiary: Gerdau MacSteel Inc.
(5)
Fixed-income investment fund managed by Bank JP Morgan S.A..
(6)
Subsidiary: Cyrgo S.A.
(7)
Subsidiary: Sidertul S.A. de C.V. and GTL Servicios Administrativos México, S.A. de C.V..
(8)
Subsidiary: Siderco S.A.
3.2 — Joint ventures
Listed below are the interests in joint ventures:
Equity Interests
Total capital (*)
Joint Ventures
Country
2018
2017
2016
Bradley Steel Processors
Canada
50.00
50.00
50.00
MRM Guide Rail
Canada
50.00
50.00
50.00
Gerdau Corsa S.A.P.I. de CV
Mexico
50.00
50.00
50.00
Gerdau Metaldom Corp.
Dominican Rep.
50.00
45.00
45.00
Gerdau Summit Aços Fundidos e Forjados S.A.
Brazil
58.73
58.73
—
Diaco S.A.
Colombia
49.87
49.87
—
Juntos Somos Mais Fidelização S.A.
Brazil
27.50
—
—
(*) The voting capital is substantially equal to the total capital. The interests reported represent the ownership percentage held directly and indirectly held in the joint venture.
The summarized financial information of these joint ventures, accounted for under the equity method, is shown on a combined basis as follows:
Joint ventures
2018
2017
2016
Net income (loss)
(16,403)
(91,553)
(126,723)
Total comprehensive income (loss)
(16,403)
(91,553)
(126,723)
3.3 — Associate companies
Listed below are the interests in associate companies:
Equity interests
Total capital (*)
Associate companies
Country
2018
2017
2016
Dona Francisca Energética S.A.
Brazil
51.82
51.82
51.82
Corsa Controladora, S.A. de C.V.
Mexico
49.00
49.00
49.00
(*) The voting capital is substantially equal to the total capital. The interests reported represent the ownership percentage held directly and indirectly.
Although the Company owns more than 50% of Dona Francisca Energética S.A., it does not consolidate the financial statements of this associate because of the veto rights granted to minority shareholders that prevent the Company from controlling the decisions in conducting the associate’s business.
The summarized financial information of the associate companies, accounted for under the equity method, is shown on a combined basis as follows:
Associate Companies
2018
2017
2016
Net income
31,806
26,099
141,023
Total comprehensive income
31,806
26,099
141,023
3.4 — Gains and losses on assets held for sale and sales of interest in subsidiaries
On March 30, 2018, the Company completed the sale of its wire rod mill located in Beaumont, Texas, and the Beaumont Wire Products and Carrollton Wire Products processing units for Optimus Steel LLC for US$ 99.5 million (equivalent to R$ 330.7 million). The mill has a melt shop capable of rolling wire rod and rebar in roll.
On June 29, 2018, the Company concluded the sale of 100% of the shares of Aza Participações SpA and its subsidiaries, Gerdau AZA SA; Aceros Cox SA; Armacero - Matco SA; and Salomon Sack S.A., for the group of Chilean investors formed by Ingeniería e Inversiones Limitada; Inversiones Reyosan SpA; Los Andes SA de Inversiones and Matco Cables SpA. This sale includes three production plants of long recycled steel per year and its distribution network in Chile, which were presented until the conclusion of the sale within the South American segment. The transaction value attributed corresponds to US$ 154.1 million (equivalent to R$ 594.2 million on the date of the conclusion of the sale).
On July 31, 2018, the Company concluded the sale of its two hydroelectric plants in Goiás for R$ 835 million to Kinross Brasil Mineração, a wholly owned subsidiary of Kinross Gold Corporation. The Caçu and Barra dos Coqueiros plants were inaugurated in 2010.
On October 31, 2018, the Company concluded the sale of its participation interest in Gerdau Hungria KFT Y CIA Sociedad Regular Colectiva, a subsidiary of the Company located in Spain and owner of 98.89% of Gerdau Steel India Ltd. shares, to Blue Coral Investment Holdings Pte. Ltd and Mountainpeak Investment Holdings Ltd.. The transaction perimeter involves 100% of the operations and assets in India, including the special steels industrial unit located in Tadipatri. The enterprise value of the transaction corresponds to US$ 120 million (equivalent to R$ 490.2 million on the signing date of the agreement). The transaction will enable Gerdau to focus more on managing its strategic assets in the Americas, where its key markets, Brazil and the United States, are located.
On November 5, 2018, the Company concluded the sale of its four rebar-producing mills, as well as steel cutting and bending units and distribution centers in the United States to Commercial Metals. The agreement includes the Jacksonville (Florida) , Knoxville (Tennessee), Rancho Cucamonga (California) and Sayreville (New Jersey), as well as all of Gerdau’s U.S. rebar fabrication facilities, presented within the North America segment up to the conclusion of the sale. The enterprise value of the transaction is US$ 600 million (equivalent to R$ 2,222.9 million) as well as working capital adjustments.
On June 30, 2017, the Company concluded the operation to create a joint venture, based on the sale of 50% interest in Diaco S.A., in Colombia, to Putney Capital Management, which is already partner in its operation in the Dominican Republic. The new company’s assets are Gerdau’s long-steel industrial units in Colombia. The transaction attributed an economic value to the joint venture of US$ 165 million (equivalent to R$ 546 million). Due to this transaction, Diaco started to have accounting treatment of joint venture in Consolidated Financial Statements with a 49.87% interest.
In the second quarter of 2016, the Company completed the sale of its special steel producer Gerdau Holdings Europa S.A. in Spain to Clerbil SL, an investment group with international experience formed by local executives of the Company. The enterprise value of the transaction was € 155 million (equivalent to R$ 621 million) and the sale agreement provides the possibility of receiving an additional up to € 45 million (equivalent to R$ 180 million) in the end of five years, depending on the future performance of the business.
In the fourth quarter of 2016, the Company sold its interest in the associate company Corporación Centroamericana del Acero S.A. in Guatemala to the current controlling shareholders of this company for US$ 70 million (equivalent to R$ 222.7 million at the sale date) and its subsidiary Cleary Holdings Corp. coke producer and coking coal reserves holder in Colombia to Trinity Capital S.A.S. jointly with local executives, for US$ 30.2 million (equivalent to R$ 102.6 million at the selling date).
As a result of the transactions above, the Company recognized an expense of R$ 414.5 million in the line of Gains and losses on assets held for sale and sales of interest in subsidiaries (expense of R$ 721.7 million as of December 31, 2017 and expense of R$ 58.2 million as of December 31, 2016) in its Income Statement.</t>
  </si>
  <si>
    <t>CASH AND CASH EQUIVALENTS, AND SHORT AND LONG-TERM INVESTMENTS</t>
  </si>
  <si>
    <t>NOTE 4 — CASH AND CASH EQUIVALENTS, AND SHORT AND LONG-TERM INVESTMENTS
2018
2017
Cash
6,800
10,439
Banks and immediately available investments
2,883,344
2,544,899
Cash and cash equivalents
2,890,144
2,555,338
2018
2017
Held for trading
459,470
821,518
Short-term investments
459,470
821,518
Immediately available investments include investments with maturity up to 90 days, immediate liquidity and low risk of fair value variation.
Held for trading securities include Bank Deposit Certificates and marketable securities, which are stated at their fair value. Income generated by these investments is recorded as financial income.</t>
  </si>
  <si>
    <t>TRADE ACCOUNTS RECEIVABLE</t>
  </si>
  <si>
    <t>NOTE 5 — TRADE ACCOUNTS RECEIVABLE
2018
2017
Trade accounts receivable - in Brazil
1,056,625
1,265,431
Trade accounts receivable - exports from Brazil
373,593
139,162
Trade accounts receivable - outside of Brazil
1,929,595
1,525,466
(-) Impairment loss on trade receivables
(158,157)
(131,639)
3,201,656
2,798,420
Accounts receivable by aging are as follows:
2018
2017
Current
2,362,408
2,234,723
Past-due:
Up to 30 days
792,569
467,901
From 31 to 60 days
63,294
96,852
From 61 to 90 days
10,133
17,636
From 91 to 180 days
22,261
27,841
From 181 to 360 days
26,003
22,985
Above 360 days
83,145
62,121
(-) Impairment loss on trade receivables
(158,157)
(131,639)
3,201,656
2,798,420
The Company's maximum exposure to credit risk, net of allowance for doubtful accounts, is the amount of accounts receivable. The credit quality of accounts receivable to maturity is considered adequate, and the value of the effective risk of possible losses on accounts receivable from customers is presented as allowance for doubtful accounts.
The changes in the allowance for doubtful accounts are as follows:
Balance as of January 1, 2016
(185,261)
Provisions for bad debt during the year
(85,661)
Recoveries in the year
16,880
Write-offs
37,679
Loss of control by selling of subsidiary (note 3.4)
17,594
Exchange variation
(537)
Balance as of December 31, 2016
(199,306)
Provisions for bad debt during the year
(98,476)
Recoveries in the year
80,134
Write-offs
73,591
Loss of control by joint venture creation
1,487
Assets held for sale
11,207
Exchange variation
(276)
Balance as of December 31, 2017
(131,639)
Provisions for bad debt during the year
(111,900)
Recoveries in the year
101,986
Write-offs
39,943
Exchange variation
(5,136)
Effects of IFRS 9 adoption
(48,063)
Assets held for sale
(3,348)
Balance as of December 31, 2018
(158,157)</t>
  </si>
  <si>
    <t>INVENTORIES</t>
  </si>
  <si>
    <t>NOTE 6 — INVENTORIES
2018
2017
Finished products
3,985,964
3,026,556
Work in progress
1,688,794
1,302,152
Raw materials
2,296,074
1,703,013
Storeroom supplies
784,517
298,100
Imports in transit
426,044
375,139
(-) Allowance for adjustments to net realizable value
(13,704)
(3,556)
9,167,689
6,701,404
The allowance for adjustment to net realizable value of inventories, on which the provision and write-offs are registered with impact on cost of sales, is as follows:
Balance as of January 1, 2016
(101,121)
Provision for the year
(62,899)
Reversal of adjustments to net realizable value
94,391
Loss of control by selling of subsidiary
30,105
Exchange rate variation
10,711
Balance as of December 31, 2016
(28,813)
Provision for the year
(26,545)
Reversal of adjustments to net realizable value
46,740
Loss of control by joint venture creation
392
Assets held for sale
881
Exchange rate variation
3,789
Balance as of December 31, 2017
(3,556)
Provision for the year
(11,943)
Reversal of adjustments to net realizable value
3,715
Exchange rate variation
(871)
Assets held for sale
(1,049)
Balance as of December 31, 2018
(13,704)</t>
  </si>
  <si>
    <t>TAX CREDITS</t>
  </si>
  <si>
    <t>NOTE 7 — TAX CREDITS
2018
2017
Current
ICMS (state VAT)
291,027
155,096
Social security financing
95,700
91,229
Financing of social integration program
23,473
20,242
IPI (federal VAT)
44,312
59,982
IVA (value-added tax)
32,967
48,139
Others
39,949
27,741
527,428
402,429
Non-current
ICMS (state VAT)
27,527
26,135
Social security financing
1,980
360
Financing of social integration program and Others
2,558
4,346
32,065
30,841
559,493
433,270
The estimates of realization of non-current tax credits are as follows:
2018
2017
2019
—
18,017
2020
15,025
7,062
2021
10,846
5,762
2022 on
6,194
—
32,065
30,841</t>
  </si>
  <si>
    <t>INCOME AND SOCIAL CONTRIBUTION TAXES</t>
  </si>
  <si>
    <t>NOTE 8 — INCOME AND SOCIAL CONTRIBUTION TAXES
In Brazil, income taxes include federal income tax (IR) and social contribution (CS), which represents an additional federal income tax. The statutory rates for income tax and social contribution are 25% and 9%, respectively, and are applicable for the years ended December 31, 2018, 2017 and 2016. The foreign subsidiaries of the Company are subject to taxation at rates ranging between 22.6% and 34.0%, without considering there are subsidiaries abroad with zero tax rate, which have mainly financial activities. The differences between the Brazilian tax rates and the rates of other countries are presented under “Difference in tax rates in foreign companies” in the reconciliation of income tax and social contribution below.
a) Reconciliations of income and social contribution taxes at statutory rates to amounts presented in the Statement of Income are as follows:
2018
2017
2016
Income (loss) before income taxes
2,157,431
(43,276)
(2,581,615)
Statutory tax rates
34
%
34
%
34
%
Income and social contribution taxes at statutory rates
(733,527)
14,714
877,749
Tax adjustment with respect to:
- Difference in tax rates in foreign companies
663,116
(183,787)
(1,162,174)
- Equity in earnings of unconsolidated companies
3,448
(11,763)
(4,342)
- Interest on equity*
128,418
113
(162)
- Tax credits and incentives
9,531
23,185
18,494
- Recognition of previously unrecognized tax losses
47,545
—
(40,279)
- Capital Gain**
—
(98,290)
—
- Other permanent differences, net
50,420
(39,563)
6,400
Income and social contribution taxes
168,951
(295,391)
(304,314)
Current
(629,209)
(313,758)
(110,511)
Deferred
798,160
18,367
(193,803)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 The merger of Gerdau Aços Especiais S.A. and Gerdau América Latina Part. S.A. at Gerdau S.A., generated a taxable capital gain.
b) Breakdown and changes in deferred income and social contribution tax assets and liabilities at statutory tax rates:
Effect of selling
Balance as of
Recognized in
of subsidiary
Comprehensive
Balance as of
January 1, 2016
income
and others
Income
December 31, 2016
Tax loss carryforward
887,980
327,743
(263,297)
(78,069)
874,357
Social contribution tax losses
191,638
120,254
—
—
311,892
Provision for tax, civil and labor liabilities
639,566
118,526
(2,671)
(223)
755,198
Benefits granted to employees
549,865
(67,133)
34,982
(85,177)
432,537
Other temporary differences
381,991
(21,985)
20,776
(30,020)
350,762
Deferred exchange variance*
2,158,149
(907,690)
—
1,083
1,251,542
Provision for losses
151,678
(34,059)
(4,671)
(12)
112,936
Fair value adjustments on businesses acquired
(1,567,880)
270,541
2,984
216,925
(1,077,430)
3,392,987
(193,803)
(211,897)
24,507
3,011,794
Non-current assets
4,307,462
3,407,230
Non-current liabilities
(914,475)
(395,436)
*
Effect of selling
Balance as of
Recognized in
of subsidiary
Comprehensive
Balance as of
December 31, 2016
income
and Others
Income
December 31, 2017
Tax loss carryforward
874,357
157,402
(22,362)
(35,759)
973,638
Social contribution tax losses
311,892
58,963
(15,073)
—
355,782
Provision for tax, civil and labor liabilities
755,198
(479,836)
101
—
275,463
Benefits granted to employees
432,537
(48,466)
(9,363)
(91,905)
282,803
Other temporary differences
350,762
(81,627)
92,174
48,991
410,300
Deferred exchange variance*
1,251,542
(199,200)
8,185
—
1,060,527
Provision for losses
112,936
(2,208)
—
—
110,728
Fair value adjustments on businesses acquired
(1,077,430)
613,339
(51,606)
18,163
(497,534)
3,011,794
18,367
2,056
(60,510)
2,971,707
Non-current assets
3,407,230
3,054,393
Non-current liabilities
(395,436)
(82,686)
*
Balance as of
Recognized in
Comprehensive
Balance as of
December 31, 2017
income
Others
Income
December 31, 2018
Tax loss carryforward
973,638
341,664
36,445
(11,814)
1,339,933
Social contribution tax losses
355,782
(18,524)
—
—
337,258
Provision for tax, civil and labor liabilities
275,463
(5,214)
168
—
270,417
Benefits granted to employees
282,803
(16,564)
67,184
(46,929)
286,494
Other temporary differences
410,300
93,094
17,177
5,247
525,818
Deferred exchange variance*
1,060,527
223,850
—
—
1,284,377
Provision for losses
110,728
(33,165)
(12)
6,286
83,837
Fair value adjustments on businesses acquired
(497,534)
213,019
(89,859)
1,926
(372,448)
2,971,707
798,160
31,103
(45,284)
3,755,686
Non-current assets
3,054,393
3,874,054
Non-current liabilities
(82,686)
(118,368)
*
The recoverability analysis of deferred tax balances related to tax loss carryforward and social contribution tax losses performed by the Company are based on its business plans and aligned with other projections and analysis performed by the Company as, for example, the impairment of assets tests.
c) Estimated recovery and reversal of income and social contribution tax assets and liabilities are as follows:
Assets
2018
2017
2018
—
326,356
2019
609,546
198,590
2020
585,047
400,597
2021
338,896
369,857
2022
306,130
168,125
2023 after
2,034,435
1,590,868
3,874,054
3,054,393
Liabilities
2018
2017
2018
—
(2,680)
2019
(18,055)
(6,116)
2020
(25,144)
(6,498)
2021
(13,548)
(4,745)
2022
(14,009)
(18,514)
2023 after
(47,612)
(44,133)
(118,368)
(82,686)
d) Unrecognized deferred income tax assets:
Deferred tax assets have not been recognised in respect of the following items, because it is not probable that future taxable profit will be available against which the Company can use the benefits therefrom in some companies in Brazil. The Company has not recorded a portion of tax assets of R$ 265,403 (R$ 312,741 as of December 31, 2017), which do not have an expiration date. The subsidiaries abroad had R$ 398,364 (R$ 360,152 as of December 31, 2017) of tax credits on capital losses which deferred tax assets have not been booked and which expire between 2029 and 2035 and also several tax losses of state credits in the amount of R$ 795,775 (R$ 1,137,548 as of December 31, 2017), which expire at various dates between 2019 and 2038.</t>
  </si>
  <si>
    <t>INVESTMENTS IN ASSOCIATES AND JOINT VENTURES</t>
  </si>
  <si>
    <t>NOTE 9 — INVESTMENTS IN ASSOCIATES AND JOINT VENTURES
Investments in
Investments in
Investments in
North America
South America
Special Steel
Others
Total
Balance as of January 1, 2016
509,086
792,117
—
91,679
1,392,882
Equity in earnings
(70,618)
40,067
—
17,780
(12,771)
Cumulative Translation Adjustment
(126,660)
(124,185)
—
(350)
(251,195)
Effect of selling of subsidiary
—
(203,843)
—
(1,734)
(205,577)
Dividends/Interest on equity
(8,282)
(99,634)
—
(16,579)
(124,495)
Balance as of December 31, 2016
303,526
404,522
—
90,796
798,844
Equity in earnings
(111,581)
41,553
15,460
19,971
(34,597)
Cumulative Translation Adjustment
(10,485)
(6,260)
—
—
(16,745)
Capital increase
178,670
—
184,187
—
362,857
Joint venture creation
—
145,084
—
—
145,084
Contingent price complement
—
—
—
65,500
65,500
Dividends/Interest on equity
(14,050)
—
—
(26,594)
(40,644)
Balance as of December 31, 2017
346,080
584,899
199,647
149,673
1,280,299
Equity in earnings
(77,909)
51,648
15,629
20,773
10,141
Cumulative Translation Adjustment
33,101
96,045
(1,377)
(2,050)
125,719
Capital increase
—
—
—
7,000
7,000
Dividends/Interest on equity
—
(31,359)
—
(23,998)
(55,357)
Balance as of December 31, 2018
301,272
701,233
213,899
151,398
1,367,802
a)
The Company made an advance for future investment in equity interest in the amount of R$ 375,456 in the joint venture Gerdau Corsa S.A.P.I. of C.V.</t>
  </si>
  <si>
    <t>PROPERTY, PLANT AND EQUIPMENT</t>
  </si>
  <si>
    <t>NOTE 10 — PROPERTY, PLANT AND EQUIPMENT
a) Summary of changes in property, plant and equipment:
Property, plant and
Machines, equipment,
Data electronic
equipment under
Land and buildings
and installations
equipment
construction
Other
Total
Cost of the property, plant, and equipment
Balances as of January 01, 2016
10,842,802
32,616,700
939,266
4,068,876
1,470,485
49,938,129
Additions
35,238
93,290
2,126
1,117,317
75,920
1,323,891
Capitalized interest
—
—
—
187,375
—
187,375
Transfers
584,575
2,665,898
74,804
(3,314,746)
(10,531)
—
Disposals
(81,256)
(271,104)
(60,542)
(1,550)
(46,888)
(461,340)
Effect of selling of subsidiary
(1,011,492)
(1,726,440)
(112,319)
(53,630)
(52,281)
(2,956,162)
Impairment
(52,071)
(183,788)
(228)
—
(3,242)
(239,329)
Foreign exchange effect
(834,043)
(2,560,676)
(81,033)
(240,994)
(74,219)
(3,790,965)
Balances as of December 31, 2016
9,483,753
30,633,880
762,074
1,762,648
1,359,244
44,001,599
Additions
2,028
124,136
1,770
687,019
58,376
873,329
Capitalized interest
—
—
—
44,260
—
44,260
Transfers
700,318
716,685
19,340
(1,440,183)
3,840
—
Disposals
(157,625)
(232,771)
(12,963)
(60,151)
(49,962)
(513,472)
Loss of control by selling of subsidiary
(119,928)
(900,840)
(16,426)
(1,382)
(53,129)
(1,091,705)
Impairment
(10,063)
(255,293)
—
—
(13)
(265,369)
Transfer to assets held for sale
(1,013,466)
(2,734,923)
(53,315)
(107,677)
(171,404)
(4,080,785)
Foreign exchange effect
200,681
665,730
11,158
66,146
28,745
972,460
Balances as of December 31, 2017
9,085,698
28,016,604
711,638
950,680
1,175,697
39,940,317
Additions
13,739
66,764
11,811
983,519
119,101
1,194,934
Capitalized interest
—
—
—
23,999
—
23,999
Transfers
140,334
802,664
457
(949,888)
6,433
—
Disposals
(45,290)
(285,860)
(5,641)
(3,352)
(9,606)
(349,749)
Transfer to assets held for sale
(784,464)
(749,425)
(14,914)
(49,579)
(300,618)
(1,899,000)
Effects of IAS 29 adoption
—
699,724
—
—
—
699,724
Foreign exchange effect
290,732
1,058,527
49,727
65,868
(2,895)
1,461,959
Balances as of December 31, 2018
8,700,749
29,608,998
753,078
1,021,247
988,112
41,072,184
Property, plant and
Machines, equipment,
Data electronic
equipment under
Land and buildings
and installations
equipment
construction
Other
Total
Accumulated depreciation
Balances as of January 01, 2016
(4,387,719)
(21,415,018)
(827,620)
—
(523,446)
(27,153,803)
Depreciation
(334,365)
(1,738,759)
(44,437)
—
(100,259)
(2,217,820)
Transfers
(12,015)
(2,368)
968
—
13,415
—
Disposals
14,696
243,429
56,466
—
31,589
346,180
Loss of control by selling of subsidiary
524,209
1,515,886
95,809
—
37,965
2,173,869
Foreign exchange effect
296,523
1,792,251
69,172
—
43,920
2,201,866
Balances as of December 31, 2016
(3,898,671)
(19,604,579)
(649,642)
—
(496,816)
(24,649,708)
Depreciation
(343,373)
(1,361,561)
(40,915)
—
(61,506)
(1,807,355)
Transfers
(38,467)
25,886
(400)
—
12,981
—
Disposals
67,598
218,590
12,790
—
43,067
342,045
Loss of control by selling of subsidiary
28,691
589,951
12,627
—
41,117
672,386
Transfer to assets held for sale
370,727
1,989,917
54,275
—
95,350
2,510,269
Foreign exchange effect
(101,528)
(435,040)
(10,969)
—
(16,675)
(564,212)
Balances as of December 31, 2017
(3,915,023)
(18,576,836)
(622,234)
—
(382,482)
(23,496,575)
Depreciation
(291,315)
(1,128,138)
(34,814)
—
(130,611)
(1,584,878)
Transfers
18,341
5,234
158
—
(23,733)
—
Disposals
29,944
258,609
2,609
—
7,970
299,132
Transfer to assets held for sale
105,787
286,204
11,667
—
234,271
637,929
Effects of IAS 29 adoption
—
(265,654)
—
—
—
(265,654)
Foreign exchange effect
(129,539)
(946,240)
(44,332)
—
4,454
(1,115,657)
Balances as of December 31, 2018
(4,181,805)
(20,366,821)
(686,946)
—
(290,131)
(25,525,703)
Net property, plant and equipment
Balances as of December 31, 2016
5,585,082
11,029,301
112,432
1,762,648
862,428
19,351,891
Balances as of December 31, 2017
5,170,675
9,439,768
89,404
950,680
793,215
16,443,742
Balances as of December 31, 2018
4,518,944
9,242,177
66,132
1,021,247
697,981
15,546,481
The average rate of capitalized interest in 2018 was 5.7% (6.6% in 2017 and 6.6% in 2016).
The following useful lives are used to calculate depreciation:
Useful lives of property,
plant and equipment
Buildings
20 to 33 years
Machines, equipment, and installations
10 to 20 years
Furniture and fixture
5 to 10 years
Vehicles
3 to 5 years
Data electronic equipment
2.5 to 6 years
b) Guarantees — property, plant and equipment have been pledged as collateral for loans and financing in the amount of R$ 90,463 as of December 31, 2018 (R$ 609,116 and R$ 632,376 as of December 31, 2017 and 2016, respectively).
c) Impairment of property, plant and equipment — At December 31, 2018, the carrying amount of items of property, plant and equipment for which an impairment loss has been recognized up to current year is R$ 126,790 for land, buildings and construction (R$ 118,348 as of December 31, 2017), R$ 569,303 for machines, equipment and installations (R$ 783,183 as of December 31, 2017), R$ 543,726 for Property, plant and equipment under construction (R$ 543,726 as of December 31, 2017). According to note 3.4, the Company deconsolidated subsidiaries and the amounts above contemplate these effects.</t>
  </si>
  <si>
    <t>GOODWILL</t>
  </si>
  <si>
    <t>NOTE 11 — GOODWILL
The changes in goodwill are as follows:
Accumulated
Goodwill after
Goodwill
impairment losses
Impairment losses
Balance as of January 1, 2016
18,099,186
(2,974,756)
15,124,430
(+/-) Foreign exchange effect
(2,645,368)
63,516
(2,581,852)
(-) Impairment
—
(2,678,582)
(2,678,582)
(-) Effect of selling of subsidiary
(393,980)
—
(393,980)
Balance as of December 31, 2016
15,059,838
(5,589,822)
9,470,016
(+/-) Foreign exchange effect
242,510
(169,979)
72,531
(-) Impairment
—
(849,438)
(849,438)
(-) Transfer to assets held for sale
(801,967)
—
(801,967)
Balance as of December 31, 2017
14,500,381
(6,609,239)
7,891,142
(+/-) Foreign exchange effect
2,283,577
(1,062,329)
1,221,248
Balance as of December 31, 2018
16,783,958
(7,671,568)
9,112,390
The amounts of goodwill by segment are as follows:
2018
2017
2016
Brazil
373,135
373,135
380,644
Special Steel
2,854,888
2,487,364
2,508,056
North America
5,884,367
5,030,643
6,581,316
9,112,390
7,891,142
9,470,016</t>
  </si>
  <si>
    <t>INTANGIBLE ASSETS</t>
  </si>
  <si>
    <t>NOTE 12 — INTANGIBLE ASSETS
Intangible assets consist mainly of relationships recognized upon business combinations and software development, with application in the management of the business:
Customer
Supplier
Software
contracts and
relationships
development
relationships
Others
Total
Balance as of January 01, 2016
47,571
808,482
911,483
68,225
1,835,761
Foreign exchange effect
—
(60,464)
(140,812)
(7,509)
(208,785)
Acquisition
—
40,643
—
13,401
54,044
Disposal
—
(2,145)
—
(13,050)
(15,195)
Amortization
(7,845)
(149,911)
(155,063)
(5,316)
(318,135)
(-) Effect of selling of subsidiary
—
—
—
(27,749)
(27,749)
Balance as of December 31, 2016
39,726
636,605
615,608
28,002
1,319,941
Foreign exchange effect
—
2,947
3,835
884
7,666
Acquisition
—
37,939
—
—
37,939
Disposal
—
—
(27,652)
—
(27,652)
Amortization
(6,940)
(149,150)
(125,621)
(3,486)
(285,197)
(-) Assets held for sale
—
(37,512)
(25,396)
(17,700)
(80,608)
Balance as of December 31, 2017
32,786
490,829
440,774
7,700
972,089
Foreign exchange effect
—
28,598
77,593
1,243
107,434
Acquisition
—
67,388
—
—
67,388
Disposal
—
(3,791)
(88)
—
(3,879)
Amortization
(6,067)
(167,384)
(130,980)
(2,505)
(306,936)
Balance as of December 31, 2018
26,719
415,640
387,299
6,438
836,096
Estimated useful lives
5 to 20 years
7 years
5 to 20 years
5 years
The composition of other intangible assets by segment is as follows:
2018
2017
2016
Brazil
295,107
351,578
412,134
Special Steel
136,910
152,640
219,878
South America
1,441
1,863
7,606
North America
402,638
466,008
680,323
836,096
972,089
1,319,941</t>
  </si>
  <si>
    <t>LOANS AND FINANCING</t>
  </si>
  <si>
    <t>NOTE 13 — LOANS AND FINANCING
Loans and financing are as follows:
Annual charges (*)
2018
2017
Working capital
2,424,246
2,739,258
Financing of property, plant and equipment and others
1,205,281
2,108,216
Ten/Thirty Year Bonds
9,738,314
11,614,182
Total Loans and Financing
13,367,841
16,461,656
Current
1,822,183
2,004,341
Non-current
11,545,658
14,457,315
Principal amount of loans and Financing
13,178,457
16,207,120
Interest accrued of loans and Financing
189,384
254,536
Total of Debts
13,367,841
16,461,656
(*)
Loans and financing denominated in Brazilian reais are indexed to the TJLP (long-term interest rate, CDI (Interbank Deposit Certificate), or by the IGP-M (general market price index) and IPCA (Amplified Consumer Price).
Summary of loans and financing by currency:
2018
2017
Brazilian Real (BRL)
2,361,610
2,710,308
U.S. Dollar (USD)
10,924,355
13,333,669
Other currencies
81,876
417,679
13,367,841
16,461,656
The amortization schedules of long term loans and financing are as follows:
2018
2017
2019
—
873,274
2020
2,253,958
3,158,211
2021
1,199,045
1,730,177
2022
121,490
147,715
2023
1,209,109
1,296,597
2024 after
6,762,056
7,251,341
11,545,658
14,457,315
a) Main funding in 2018
In March 2018, the subsidiary Gerdau Açominas obtained a loan of R$ 400 million from Banco do Brasil, maturing on April 28, 2019 and clause of export verification obligations.
In April 2018, the subsidiaries Gerdau Açominas S.A. and Gerdau Aços Longos S.A. obtained a loan of R$ 400 million from Citibank S.A. with guarantee from Gerdau S.A. and maturing on April 15, 2019.
b) Monitoring Index
Only operations with BNDES contemplate monitoring of the Company's indebtedness indexes (covenants) established in the agreement. In a possible breakdown of the indicator in the annual measurement, the Company would enter into a remediation period and a subsequent renegotiation of guarantees, and it is not an event of a default.
c) Guarantees
All loans contracted under the FINAME/BNDES program, totaling R$ 90.5 million on December 31, 2018, are guaranteed by the assets being financed.
d) Credit Lines
In June 2009, the Company and some of its subsidiaries in Brazil, obtained a pre-approved credit line with BNDES in the total amount of R$ 1.5 billion to be used for the revamp and modernization of several areas, an increase in the production capacity of certain product lines, investment in logistics and energy generation, and also environmental and sustainability projects. The funds are made available at the time each subsidiary starts its specific investment and presents to BNDES the evidence of the investment made. The interest rate for this credit line is determined at the time of each disbursement, and is composed by indexes linked to of TJLP + 2.16% p.a. As of December 31, 2018, the outstanding balance of this credit facility was R$ 253.7 million.
In October 2017, the Company completed the renewal and reduction of the volume of the Senior Unsecured Global Working Capital Credit Agreement, a US$ 800 million (equivalent to R$ 3,100 million) revolving credit line to provide liquidity to its subsidiaries. The line is divided into two tranches, of which US$ 200 million (equivalent to R$ 775 million) is allocated to North American subsidiaries and US$ 600 million (equivalent to R$ 2,325 million) to subsidiaries in Latin America, including Brazil. The companies Gerdau S.A., Gerdau Açominas SA and Gerdau Aços Longos SA provide a guarantee and the operation expires in October 2020. As of December 31, 2018, the amount disbursed in this line was US$ 50 million (R$ 193.7 million as of December, 31, 2018).</t>
  </si>
  <si>
    <t>DEBENTURES</t>
  </si>
  <si>
    <t>NOTE 14 — DEBENTURES
General
Quantity as of December 31, 2018
Issuance
Meeting
Issued
Held in treasury
Maturity
2018
2017
3rd- A and B
May 27,1982
141,144
06/01/2021
18,871
21,377
7th
July 14, 1982
68,271
07/01/2022
1,102
1,333
8th
November 11, 1982
178,516
05/02/2023
8,080
14,557
9th
June 10, 1983
125,365
09/01/2024
2,349
4,900
11th - A and B
June 29, 1990
149,294
06/01/2020
5,716
5,761
15th
November 09, 2018
—
11/21/2022
1,502,755
—
Total Consolidated
1,538,873
47,928
Current
2,755
—
Non-current
1,536,118
47,928
The amortization schedules of long term are as follows:
2018
2017
2020
5,716
5,761
2021
18,871
21,377
2022
1,501,102
1,333
2023
8,080
14,557
2024 on
2,349
4,900
1,536,118
47,928
15ª Issuance of Debentures: The Board of Directors Meeting held on November 9, 2018 approved the 15 th issuance of Simple Debentures and non-convertible into shares, in a Single Series. The value of the Issuance, subscribed and paid-in, was R$ 1.5 billion, represented by 1,500,000 debentures, with a par value of R$ 1,000.00, and the net proceeds were used to reinforce cash, with the objective of meet ordinary management business.
Debentures are denominated in Brazilian reais, they are not convertible into shares and have variable interest at a percentage of the CDI (Interbank Deposit Rate). The nominal annual interest rate was 6.42% and 9.93% as of December 31, 2018 and December 31, 2017, respectively.
The Company has guarantees provided by parent entity for debentures of the 7ª, 8ª, 9ª and 11ª issuances.</t>
  </si>
  <si>
    <t>FINANCIAL INSTRUMENTS</t>
  </si>
  <si>
    <t>NOTE 15 — FINANCIAL INSTRUMENTS
a) General considerations - Gerdau S.A. and its subsidiaries enter into transactions with financial instruments whose risks are managed by means of strategies and exposure limit controls. All financial instruments are recorded in the accounting books and presented as short-term investments, loans and financing, debentures, related-party transactions, unrealized gains on derivatives, unrealized losses on derivatives, obligations with FIDC, other current assets, other non-current assets, other current liabilities and other non-current liabilities.
The Company has derivatives and non-derivative instruments, such as the hedge for some operations under hedge accounting. These operations are non-speculative in nature and are intended to protect the company against exchange rate fluctuations on foreign currency loans and against interest rate fluctuations.
b) Market value — the market value of the aforementioned financial instruments is as follows:
2018
2017
Book
Fair
Book
Fair
value
value
value
value
Assets
Short-term investments
459,470
459,470
821,518
821,518
Related parties
27,939
27,939
51,839
51,839
Unrealized gains on derivatives
33,417
33,417
—
—
Other current assets
780,423
780,423
469,737
469,737
Other non-current assets
449,592
449,592
542,973
542,973
Liabilities
Loans and Financing
13,367,841
13,533,306
16,461,656
17,102,512
Debentures
1,538,873
1,538,873
47,928
47,928
Related parties
1,350
1,350
—
—
Unrealized losses on financial instruments
5,245
5,245
1,267
1,267
Obligations with FIDC
938,526
938,526
1,135,077
1,135,077
Other current liabilities
988,967
988,967
625,410
625,410
Other non-current liabilities
499,092
499,092
653,670
653,670
The fair values of Loans and Financing are based on market premises, which may take into consideration discounted cash flows using equivalent market rates and credit rating. All other financial instruments, which are recognized in the Consolidated Financial Statements at their carrying amount, are substantially similar to those that would be obtained if they were traded in the market. However, because there is no active market for these instruments, differences could exist if they were settled in advance. The fair value hierarchy of the financial instruments above are presented in Note 15.g.
c) Risk factors that could affect the Company’s and its subsidiaries’ businesses:
Price risk of commodities: this risk is related to the possibility of changes in prices of the products sold by the Company or in prices of raw materials and other inputs used in the productive process. Since the Company operates in a commodity market, net sales and cost of sales may be affected by changes in the international prices of their products or materials. In order to minimize this risk, the Company constantly monitors the price variations in the domestic and international markets.
Interest rate risk: this risk arises from the possibility of losses (or gains) due to fluctuations in interest rates applied to the Company’s financial liabilities or assets and future cash flows and income. The Company evaluates its exposure to these risks: (i) comparing financial assets and liabilities denominated at fixed and floating interest rates and (ii) monitoring the variations of interest rates like Libor and CDI. Accordingly, the Company may enter into interest rate swaps in order to reduce this risk.
Exchange rate risk: this risk is related to the possibility of fluctuations in exchange rates affecting the amounts of financial assets or liabilities or of future cash flows and income. The Company assesses its exposure to the exchange rate by measuring the difference between the amount of its assets and liabilities in foreign currency. The Company understands that the accounts receivables originated from exports, its cash and cash equivalents denominated in foreign currencies and its investments abroad are more than equivalent to its liabilities denominated in foreign currency. Since the management of these exposures occurs at each operation level, if there is a mismatch between assets and liabilities denominated in foreign currency, the Company may employ derivative financial instruments in order to mitigate the effect of exchange rate fluctuations.
Credit risk: this risk arises from the possibility of the company not receiving amounts arising from sales to customers or investments made with financial institutions. In order to minimize this risk, the company adopt the procedure of analyzing in details of the financial position of their customers, establishing a credit limit and constantly monitoring their balances. If customers are classified by an independent agency, these ratings are used. If an independent assessment is not available, the Company’s credit area provides a credit rating assessment, taking into consideration its financial position, past experience and other factors. Regarding cash investments, the Company invests solely in financial institutions with low credit risk, as assessed by rating agencies. In addition, each financial institution has a maximum limit for investment, determined by the Company's Credit Committee.
Capital management risk: this risk comes from the Company’s choice in adopting a financing structure for its operations. The Company manages its capital structure, which consists of a ratio between the financial debts and its own capital (Equity) based on internal policies and benchmarks. The level of financial leverage is defined by the Net Debt to Adjusted EBITDA indicator. Net Debt consists of debt reduced by cash, cash equivalents and financial investments (notes 4, 13 and 14). Another recently added key indicator is the maximum Gross Debt value that works with the objective of limiting indebtedness at different times in the financial cycle. The Company can change its capital structure, according to economic-financial conditions, in order to optimize its financial leverage and its debt management. At the same time, the Company seeks to improve its ROCE (Return on Capital Employed) through the implementation of working capital management and an efficient investment program in property, plant and equipment. In the long term, the Company seeks to remain within the parameters below, admitting occasional variations in the short term:
Net debt/Adjusted EBITDA
From 1.0 to 1.5 times
Gross debt limit
R$ 12 billion
Average maturity
more than 6 years
These key indicators are used to monitor objectives described above and may not necessarily be used as indicators for other purposes, such as impairment tests.
Liquidity risk: the Company’s management policy of indebtedness and cash on hand is based on using the committed lines and the currently available credit lines with or without a guarantee in export receivables for maintaining adequate levels of short, medium, and long-term liquidity. The maturity of long-term loans and financing, and debentures are presented in Notes 13 and 14, respectively.
2018
Contractual obligations
Total
Less than 1 year
1-3 years
4-5 years
More than 5 years
Trade accounts payable
4,335,054
4,335,054
—
—
—
Loans and financings
20,613,734
2,817,346
5,053,827
2,509,962
10,232,599
Debentures
1,940,474
104,995
231,817
1,600,632
3,030
Unrealized losses on financial instruments
5,245
5,245
—
—
—
Obligations with FIDC
938,526
—
827,137
111,389
—
Other current liabilities
988,967
988,967
—
—
—
Other non-current liabilities
499,092
—
13,295
—
485,797
29,321,092
8,251,607
6,126,076
4,221,983
10,721,426
2017
Contractual obligations
Total
Less than 1 year
1-3 years
4-5 years
More than 5 years
Trade accounts payable
3,179,954
3,179,954
—
—
—
Loans and financings
24,470,751
3,191,793
6,060,187
3,168,144
12,050,627
Debentures
59,128
—
6,528
40,289
12,311
Unrealized losses on financial instruments
1,267
1,267
—
—
—
Obligations with FIDC
1,135,077
—
—
—
1,135,077
Other current liabilities
625,410
625,410
—
—
—
Other non-current liabilities
653,670
—
13,209
—
640,461
30,125,257
6,998,424
6,079,924
3,208,433
13,838,476
Sensitivity analysis:
The Company performed a sensitivity analysis, which can be summarized as follows (assuming that other variables remain constant):
Impacts on Statements of Income
Assumptions
Percentage of change
2018
2017
Foreign currency sensitivity analysis
113,445
129,209
Interest rate sensitivity analysis
10 bps
55,959
54,908
Sensitivity analysis of changes in prices of products sold
461,595
369,176
Sensitivity analysis of changes in raw material and commodity prices
296,234
234,239
Sensitivity analysis of interest rate and foreign currency swaps
10 bps/5%
11,073
6,479
Sensitivity analysis of Swap of interest rate
50bps
476
—
Sensitivity analysis of NDF (Non Deliverable Forwards)
7,063
1,480
Foreign currency sensitivity analysis: As of December 31, 2018, the Company is mainly exposed to variations between the Real and the Dollar. The sensitivity analysis carried out by the Company considers the effects of a 5% increase or reduction between the Real and the Dollar in its non-hedged debt. In this analysis, if the Real appreciates against the Dollar, this would represent a gain of R$ 113,445 and R$ 74,457 after the effects arising from the changes in the net investment hedge described in note 15.g- (R$ 129,209 and R$ 79,088 as of December 31, 2017, respectively). If the Real depreciates against the Dollar this would represent an expense of the same value. Due to the investment hedge, the variations are minimized when the exchange variation accounts and income tax are analyzed.
The net amounts of trade accounts receivable and trade accounts payable denominated in foreign currency do not represent any relevant risk in the case of any fluctuation of exchange rates.
Interest rate sensitivity analysis: The interest rate sensitivity analysis made by the Company considers the effects of an increase or reduction of 10 basis point (bps) on the average interest rate applicable to the floating part of its debt. The calculated impact, considering this variation in the interest rate totals R$ 55,959 as of December 31, 2018 (R$ 54,908 as of December 31, 2017) and would impact the Financial expenses account in the Consolidated Statements of Income. The specific interest rates to which the Company is exposed are related to the loans, financing, and debentures presented in Notes 13 and 14, and are mainly comprised by Libor and CDI — Interbank Deposit Certificate.
Sensitivity analysis of changes in sales price of products and price of raw materials and other inputs used in production: the Company is exposed to changes in the price of its products. This exposure is associated with the fluctuation of the sale price of the Company’s products and the price of raw materials and other inputs used in the production process, mainly for operating in a commodity market. The sensitivity analysis made by the Company considers the effects of an increase or of a reduction of 1% on both prices. The impact measured considering this variation in the price of products sold, considering the revenues and costs of the year ended on December 31, 2018, totals R$ 461,595 (R$ 369,176 as of December 31, 2017) and the variation in the price of raw materials and other inputs totals R$ 296,334 as of December 31, 2018 (R$ 234,239 as of December 31, 2017). The impact in the price of products sold and raw materials would be recorded in the accounts Net Sales and Cost of Sales, respectively, in the Consolidated Statements of Income. The Company does not expect to be more vulnerable to a change in one or more specific product or raw material.
Sensitivity analysis of interest rate and foreign currency swaps: the Company has exposure to interest rate swaps for some of its loans and financing. The sensitivity analysis calculated by the Company considers the effects of either an increase or a decrease of 10 bps in the interest curve and of 5% in the exchange rate, and its impacts in the swaps mark to market for Cross Currency Swap operations, and 50 bps on the interest curve for Pre x DI operations. These variations represent an income or expense of R$ 11,549 (R$ 6,479 as of December 31, 2017). These effects would be recognized in the statement of comprehensive income. The interest rate swaps to which the Company is exposed to are presented in note 15.e.
Sensitivity analysis of forward contracts in US Dollar: the Company has exposure to forward contracts for some of its assets and liabilities. The sensitivity analysis carried out by the Company considers the effects of a 5% increase or reduction of the US Dollar against the Argentinian Peso, and its effects on fair value of these derivatives. A 5% increase in the US Dollar against the Argentinian Peso represents an income of R$ 7,063 (income or expense of R$ 1,480 as of December 31, 2017, considering that in this position we had operations of the Dollar against Real and Argentinian Peso), and a 5% reduction of the US Dollar against the Real and Argentinian Peso represents an expense of the same amount. The US Dollar / Real and US Dollar / Argentinian Peso forward contracts had the objective of hedging the asset and liability positions in US Dollar and the fair value effects of these contracts were recorded in the Consolidated Income Statement. The forward contracts in US Dollars that the Company is exposed are presented in Note 15.e.
d) Financial Instruments per Category
Summary of the financial instruments per category:
Financial asset at fair
Financial asset at fair
2018
Financial asset at
value through profit or
value through other
Assets
amortized cost
loss
comprehensive income
Total
Short-term investments
—
459,470
—
459,470
Unrealized gains on financial instruments
—
—
33,417
33,417
Related parties
27,939
—
—
27,939
Other current assets
780,423
—
—
780,423
Other non-current assets
449,592
—
—
449,592
Total
1,257,954
459,470
33,417
1,750,841
Financial income
629,750
115,081
—
744,831
Financial liability at fair
value through profit or
Financial liability at
Liabilities
loss
amortized cost
Total
Loans and financings
—
13,367,841
13,367,841
Debentures
—
1,538,873
1,538,873
Related parties
—
1,350
1,350
Obligations with FIDC
—
938,526
938,526
Other current liabilities
—
988,967
988,967
Other non-current liabilities
—
499,092
499,092
Unrealized losses on financial instruments
5,245
—
5,245
Total
5,245
17,334,649
17,339,894
Financial income (expenses)
(17,484)
(2,617,142)
(2,634,626)
Assets at fair value with
2017
gains and losses
Assets
Loans and receivables
recognized in income
Total
Short-term investments
—
821,518
821,518
Related parties
51,839
—
51,839
Other current assets
469,737
—
469,737
Other non-current assets
462,735
80,238
542,973
Total
984,311
901,756
1,886,067
Financial income
177,466
87,242
264,708
Liabilities at market
value with gains and
Other financial
losses recognized in
liabilities at amortized
Liabilities
income
cost
Total
Loans and financings
—
16,461,656
16,461,656
Debentures
—
47,928
47,928
Obligations with FIDC
—
1,135,077
1,135,077
Other current liabilities
—
625,410
625,410
Other non-current liabilities
—
653,670
653,670
Unrealized losses on financial instruments
1,267
—
1,267
Total
1,267
18,923,741
18,925,008
Financial income (expenses)
(12,503)
(1,395,553)
(1,408,056)
As of December 31, 2018, the Company has derivative financial instruments such as interest rate swaps and forward contracts in US Dollar. Part of these instruments is classified as cash flow hedges and their effectiveness can be measured, having their unrealized losses and /or gains classified directly in Other Comprehensive Income. The other derivative financial instruments have their realized and unrealized losses and/or gains presented in the account “Gains and losses on derivatives, net” in the Consolidated Statement of Income.
e) Operations with derivative financial instruments
Risk management objectives and strategies: In order to execute its strategy of sustainable growth, the Company implements risk management strategies in order to mitigate market risks.
The objective of derivative transactions is always related to mitigating market risks as stated in our policies and guidelines. The monitoring of the effects of these transactions is performed monthly by the Financial Risk Management Committee, which validates the mark to market of these transactions. All derivative financial instruments are recognized at fair value in the Consolidated Financial Statements of the Company.
Policy for use of derivatives: The Company is exposed to various market risks, including changes in exchange rates, commodities prices and interest rates. The Company uses derivatives and other financial instruments to reduce the impact of such risks on the fair value of its assets and liabilities or in future cash flows and income. The Company has established policies to evaluate the market risks and to approve the use of derivative transactions related to these risks. The Company enters into derivative financial instruments solely to manage the market risks mentioned above and never for speculative purposes. Derivative financial instruments are used only when they have a related position (asset or liability exposure) resulting from business operations, investments and financing.
Policy for determining fair value: the fair value of derivative financial instruments is determined using models and other valuation techniques, including future prices and market curves.
Derivative transactions may include: interest rate and/or currency swaps, currency futures contracts and currency options contracts.
Swap Contracts
The Company has contracted Cross Currency Swaps operations, whether or not qualified as cash flow hedge, through which it receives a variable interest rate based on Libor and/or a fixed US dollar rate and pays a fixed interest rate or floating currency based on the local currency. The company also contracted the Pre x DI swap operation, through which it receives a fixed interest rate and pays a floating interest rate, both in local currency. The counterparties to these operations are financial institutions with low credit risk.
The derivatives instruments can be summarized and categorized as follows:
Notional value
Amount receivable
Amount payable
Contracts
Position
2018
2017
2018
2017
2018
2017
Forward
Maturity at 2019
purchase in US$
US$
19.2 million
—
—
—
(4,069)
—
Maturity at 2019
sell in US$
US$
18.3 million
—
462
—
(1,176)
—
Cross currency swap
Maturity in 2018
INR 10.17%
—
US$
40.0 million
—
—
—
(1,267)
Maturity in 2019
CDI 111.50%
R$
230.5 million
—
30,249
—
—
—
Swap of interest rate
Maturity in 2020
CDI 111.50%
R$
50.0 million
—
2,706
—
—
—
Total fair value of financial instruments
33,417
—
(5,245)
(1,267)
Prospective and retrospective tests demonstrated the effectiveness of these instruments.
2018
2017
Unrealized gains on financial instruments
Current assets
30,711
—
Non-current assets
2,706
—
33,417
—
Unrealized losses on financial instruments
Current liabilities
(5,245)
—
Non-current liabilities
—
(1,267)
—
(1,267)
2018
2017
Net Income
Gains on financial instruments
49,576
9,666
Losses on financial instruments
(17,484)
(19,107)
32,092
(9,441)
Other comprehensive income
Gains (Losses) on financial instruments
11,947
(11,364)
11,947
(11,364)
f) Net investment hedge
The Company designated as hedge of part of its net investments in subsidiaries abroad the operations of Ten/Thirty Years Bonds. As a consequence, the effect of exchange rate changes on these debts has been recognized in the Statement of Comprehensive Income.
The exchange variation generated on the operations of Ten/Thirty Years Bonds in the amount of US$ 1.8 billion (designated as hedges) is recognized in the Statement of Comprehensive Income, while the exchange rate on the portion of US$ 0.3 billion (not designated as hedges) is recognized in income. Additionally, the Company opted to designate as hedge of the net investment financing operations held by the subsidiary Gerdau Açominas SA, in the amount of US$ 0.1 billion, which were made in order to provide part of the funds to purchase these investments abroad.
Based on the standards related to this subject, the Company demonstrated effectiveness of the hedge as of its designation dates and demonstrated the high effectiveness of the hedge from the contracting of each debt for the acquisition of these companies abroad, whose effects were measured and recognized directly in the Statement of Comprehensive Income as an unrealized loss, net of taxes, in the amount R$ 1,491,534 for the year ended on December 31, 2018 (loss of R$ 148,560 on December 31, 2017).
The objective of the hedge is to protect, during the existence of the debt, the amount of part of the Company’s investment in the subsidiaries abroad mentioned above against positive and negative changes in the exchange rate. This objective is consistent with the Company’s risk management strategy. Prospective and retrospective tests demonstrated the effectiveness of these instruments.
g) Measurement of fair value:
The IFRS defines fair value as the amount for which an asset could be exchanged, or a liability settled, between knowledgeable, willing parties in an arm’s length transaction. The standard also establishes a three level hierarchy for the fair value, which prioritizes information when measuring the fair value by the company, to maximize the use of observable information and minimize the use of non-observable information. This IFRS describes the three levels of information to be used to measure fair value:
Level 1 - quoted prices (unadjusted) in active markets for identical assets and liabilities.
Level 2 - Inputs other than quoted prices included in Level 1 available, where (unadjusted) quoted prices are for similar assets and liabilities in non-active markets, or other data that is available or may be corroborated by market data for substantially the full term of the asset or liability.
Level 3 - Inputs for the asset or liability that are not based on observable market data, because market activity is insignificant or does not exist.
As of December 31, 2018, the Company had some assets which the fair value measurement is required on a recurring basis. These assets include investments in private securities and derivative instruments.
Financial assets and liabilities of the Company, measured at fair value on a recurring basis and subject to disclosure requirements of IFRS 7 as of December 31, 2018 and December 31, 2017, are as follows:
Fair Value Measurements at Reporting Date Using
Quoted Prices in Non-Active
Quoted Prices Active Markets for
Markets for Similar Assets
Identical Assets (Level 1)
(Level 2)
2018
2017
2018
2017
2018
2017
Current assets
Short-term investments
459,470
821,518
114,027
238,008
345,443
583,510
Unrealized gains on financial instruments
30,711
—
—
—
30,711
—
Other current assets
780,423
469,737
—
—
780,423
469,737
Non-current assets
Related parties
27,939
51,839
—
—
27,939
51,839
Unrealized gains on financial instruments
2,706
—
—
—
2,706
—
Other non-current assets
449,592
542,973
—
—
449,592
542,973
1,750,841
1,886,067
114,027
238,008
1,636,814
1,648,059
Current liabilities
Short-term debt
1,822,183
2,004,341
—
—
1,822,183
2,004,341
Unrealized losses on financial instruments
5,245
—
—
—
5,245
—
Other current liabilities
988,967
625,410
—
—
988,967
625,410
Non-current liabilities
Long-term debt
11,545,658
14,457,315
—
—
11,545,658
14,457,315
Debentures
1,538,873
47,928
—
—
1,538,873
47,928
Related parties
1,350
—
—
—
1,350
—
Unrealized losses on financial instruments
—
1,267
—
—
—
1,267
Obligations with FIDC
938,526
1,135,077
—
—
938,526
1,135,077
Other non-current liabilities
499,092
653,670
—
—
499,092
653,670
17,339,894
18,925,008
—
—
17,339,894
18,925,008
h) Changes in liabilities from Cash flow from financing activities:
As required by IAS 7, the Company has summarized below the changes in the liabilities of cash flow from financing activities, from its Statement of Cash Flows:
Cash transactions
Non cash transactions
Exchange variation,
Interest expense on
operations with
Interest paid
loans and Interest on
subsidiaries and
Balances as of
Proceeds/(Repayment)
on loans and
loans with related
associate company and
Balances as of
December 31, 2017
from financing activities
financing
parties
others
December 31, 2018
Related parties, net
(51,839)
25,755
—
(545)
40
(26,589)
Debt, Debentures and Losses/Gains on financial instruments, net
16,510,851
(3,439,644)
(1,162,364)
1,177,686
1,825,430
14,911,959
Cash transactions
Non cash transactions
Exchange variation,
Interest expense on
operations with
Interest paid
loans and Interest on
subsidiaries and
Balances as of
Proceeds/(Repayment)
on loans and
loans with related
associate company and
Balances as of
December 31, 2016
from financing activities
financing
parties
others
December 31, 2017
Related parties, net
(57,541)
5,797
—
(95)
—
(51,839)
Debt, Debentures and Losses/Gains on financial instruments, net
20,576,866
(3,975,541)
(1,330,116)
1,323,448
(83,806)
16,510,851
Cash transactions
Non cash transactions
Exchange variation,
Interest expense on
operations with
Interest paid
loans and Interest on
subsidiaries and
Balances as of
Proceeds/(Repayment)
on loans and
loans with related
associate company and
Balances as of
Januray 1, 2016
from financing activities
financing
parties
others
December 31, 2016
Related parties, net
(53,506)
(6,492)
—
2,457
—
(57,541)
Debt, Debentures and Losses/Gains on financial instruments, net
26,417,256
(2,150,035)
(1,240,165)
1,540,797
(3,990,987)
20,576,866</t>
  </si>
  <si>
    <t>TAXES PAYABLE</t>
  </si>
  <si>
    <t>NOTE 16 — TAXES PAYABLE
2018
2017
Payroll charges
58,907
75,752
ICMS (state VAT)
25,385
37,444
COFINS (tax on revenue)
2,162
5,411
IPI (federal VAT)
14,372
17,305
IVA (value-added tax) and others
250,719
148,189
351,545
284,101</t>
  </si>
  <si>
    <t>TAX, CIVIL AND LABOR CLAIMS AND CONTINGENT ASSETS</t>
  </si>
  <si>
    <t>NOTE 17 — TAX, CIVIL AND LABOR CLAIMS AND CONTINGENT ASSETS
The Company and its subsidiaries are party in judicial and administrative proceedings involving labor, civil and tax matters. Based on the opinion of its legal advisors, Management believes that the provisions recorded for these judicial and administrative proceedings is sufficient to cover probable and reasonably estimable losses from unfavorable court decisions, and that the final decisions will not have significant effects on the financial position, operational results and liquidity of the Company and its subsidiaries.
For claims whose expected loss is considered probable, the provisions have been recorded considering the judgment of the Management of the Company with the assistance of its legal advisors and the provisions are considered sufficient to cover expected probable losses. The balances of the provisions are as follows:
I) Provisions
2018
2017
a) Tax provisions
268,009
257,621
b) Labor provisions
449,350
517,329
c) Civil provisions
52,946
52,933
770,305
827,883
As the net result of the reversal of the accounting provision described below (tax provisions), related to the discussion of the exclusion of the ICMS (“Imposto sobre a circulação de Mercadorias e Serviços” – ICMS – State VAT) from the tax base for contributions to PIS (“Contribuição ao Programa de Integração Social”- PIS) and COFINS (“Contribuição para o Financiamento da Seguridade Social” - COFINS), and the recognition of other accounting provisions for the year ended on December 31, 2017, the Company recorded the amounts of R$ 929,711 on the line “Reversal of provision for tax liabilities, net” (Operating Result), and R$ 369,819, on the line “Reversal of interest on provision for tax liabilities, net” (Financial Income), in its Consolidated Statements of Income.
a) Tax Provisions
The Company and its subsidiaries are parties to lawsuits related to the exclusion of the ICMS from the tax base for contributions to PIS and COFINS, with respect to which the Company made judicial deposits and accounting provisions, which in turn were updated in accordance with the SELIC rate, which were referred to the unpaid amounts of PIS and COFINS since 2009, because the collection of which was fully suspended, due to the mentioned judicial deposits.
On March 15, 2017, the Brazilian Federal Supreme Court (STF – Supremo Tribunal Federal) ruled on a claim related to this matter, and by 6 votes to 4, concluded: "The ICMS does not comprise the tax base for PIS and COFINS assessment purposes". The STF decision, in principle, affects all of the judicial proceedings in progress, due to its general repercussion. However, after the publication of the decision on October 02, 2017, the Attorney of the National Treasury filed an appeal, claiming that the decision of the Supreme Court was silent on certain points, and requested a modulation of the decision effects, which may limit its effects to the taxpayers.
Provisions, Contingent Liabilities and Contingent Assets, a provision is recognized only when "it is probable that an outflow of resources embodying economic benefits will be required to settle the obligation", among other requirements. On March 31, 2017 the Company, based on (i) the conclusion of this judgment by the STF in Extraordinary Appeal No. 574,706/RG with general repercussion, which ruled that the inclusion of the ICMS in the PIS and COFINS calculation tax base was unconstitutional, and (ii) the International Financial Reporting Standards (IFRS), reversed the aforementioned accounting provision, through the recognition of R$ 929,711 in the line Reversal of contingent liabilities, net (Operational result) and R$ 369,819 in the line Reversal of monetary update of contingent liabilities, net (Financial Result), in its income statement. The Company's decision is supported by the position of its legal advisors who, when reassessing the likelihood of loss in the ongoing lawsuits related to the matter, concluded that the probability of loss, as to the merits of these lawsuits, became remote as of the date of the enactment of this decision.
The Company emphasizes, however, that in view of the possibility that the STF may understand that the modulation mechanism necessarily applies to its decision, and that the application of such a mechanism could limit the effects of the same, a revaluation of the risk of loss associated with the aforementioned lawsuits may be required. Accordingly, depending on the terms of the modulation, as defined by the STF, such revaluation may result in the need to record new provisions in connection with this matter in the future.
The balance of judicial deposits as of December 31, 2018, in the amount of R$ 1,763,085, referring to the same discussion on the inclusion of the ICMS in the tax base of PIS and COFINS, awaits termination of the relevant lawsuits before the Brazilian courts in order to be returned to the Company.
The other tax provisions refer substantially to the discussions regarding the offset of PIS credits and the incidence of PIS and COFINS on other revenues.
b) Labor Provisions
The Company and its subsidiaries are party to labor claims. None of these claims involves individually significant amounts and corresponds mainly to overtime pay, additional night work, hours in itinere, health hazard premium, and hazardous duty premium, indemnity for occupational accidents, occupational illness and moral damages, among others.
c) Civil Provisions
The Company and its subsidiaries are also a party to civil lawsuits arising in the normal course of its business, which totaled as of December 31, 2018 the amount shown as provision liabilities.
The changes in the tax, labor and civil provisions are shown below:
2018
2017
2016
Balance at the beginning of the year
827,883
2,239,226
1,904,730
(+) Additions
177,684
527,543
313,246
(+) Monetary correction
85,626
77,257
178,661
(-) Reversal of contingent liabilities
—
(929,711)
—
(-) Reversal of monetary update of contingent liabilities
—
(369,819)
—
(-) Reversal of accrued amounts
(319,719)
(715,081)
(144,025)
(+) Foreign exchange effect on provisions in foreign currency
(1,169)
(201)
(3,235)
(-) Loss of control of subsidiary
—
(1,331)
(10,151)
Balance at the end of the year
770,305
827,883
2,239,226
II) Contingent liabilities for which provisions were not recorded
Considering the opinion of legal advisors and management’s assessment, contingencies listed below have chance of loss considered as possible (but not likely) and due to this classification, accruals have not been made in accordance with IFRS.
a) Tax contingencies
a.1) The Company and its subsidiaries Gerdau Aços Longos S.A. and Gerdau Açominas S.A., have other lawsuits related to the ICMS (state VAT) which are mostly related to credit rights and rate differences, whose demands totaled R$ 613,642.
a.2) The Company and certain of its subsidiaries in Brazil are parties to claims related to: (i) Imposto sobre Produtos Industrializados - IPI, substantially related to IPI credit on inputs, whose demands total the updated amount of R$ 341,659; (ii) PIS and COFINS, substantially related to non-approval of compensation of credits on inputs totaling R$ 968,047, (iii) social security contributions in the total of R$ 88,374 and (iv) other taxes , whose updated total amount is currently R$ 641,782.
a.3) The Company and its subsidiary Gerdau Aços Longos SA are parties to three administrative proceedings related to Withholding Income Tax, levied on interest remitted abroad, linked to export financing formalized through "Prepayment of Exports Agreements "(PPE) or" Prepayment of Exports "(RAE), in the updated amount of R$ 410,893, of which: (i) R$ 125,365 corresponds to a lawsuit of the subsidiary Gerdau Aços Longos, which had its Voluntary Appeal judged at the first instance of the Administrative Council of Tax Appeals (CARF), which was dismissed by the quality vote, by means of the judgment published on September 3, 2018, in the face of which the Company objected Embargoes of Declaration, which awaits judgment;; (ii) R$ 132,643 corresponds to a lawsuit filed by the subsidiary Gerdau Aços Longos, which was challenged and dismissed and filed a Voluntary Appeal at the first instance of CARF, on August 28, 2018, which is pending of judgment; and; (iii) R$ 152,885, corresponds to a lawsuit filed by the Company, which was challenged and dismissed and filed a Voluntary Appeal at the first instance of CARF, on August 31, 2018, which is pending of judgment.
a.4) The Company (as successor of Gerdau Aços Especiais S.A.) and its subsidiary Gerdau Internacional Empreendimentos Ltda. are parties to administrative and judicial proceedings relating to IRPJ — Corporate Income Tax and CSLL — Social Contribution Tax, in the current amount of R$ 1,200,672. Such proceedings relate to profits generated abroad, of which (i) R$ 1,023,337 correspond to two lawsuits of the subsidiary Gerdau Internacional Empreendimentos Ltda., of which (i.a) R$ 988,819 correspond to a lawsuit whose administrative discussion has already been closed and are currently in Fiscal Execution, in relation to which the Company filed Execution Embargoes, which are pending of judgment by the first instance and (i.b) R$ 34,518 are remaining from a notice originally of R$ 372,213 and correspond to a suit partially provided by the Superior Court of Tax Appeals (CSRF), in a decision published on May 25, 2017 and has already become final; currently the process is awaiting proceedings by the first instance of the Administrative Council of Tax Appeals (CARF), for analysis of matters not previously analyzed, as determined by the CSRF decision; and (ii) R $ 177,335 corresponds to a lawsuit filed by the Company, which had its Voluntary Appeal adjudicated by the first instance of CARF, which was dismissed, reason why a Special Appeal was filed with the Superior Court of Tax Appeals (CSRF), known in part and pending of judgment.
a.5) The Company (as successor of Gerdau Aços Especiais S.A.) and its subsidiaries Gerdau Aços Longos S.A. and Gerdau Açominas S.A. are parties to administrative proceedings relating to the disallowance of the deductibility of goodwill generated in accordance with Article 7 and 8 of Law 9,532/97 — as a result of a corporate restructuring carried out in 2004/2005 — from the tax base of the Corporate Income tax - IRPJ and Social Contribution on Net Income - CSLL. The total updated amount of the proceedings is R$ 7,062,878, of which (i) R$ 5,128,470 correspond to four proceedings involving the Company and its subsidiaries Gerdau Aços Longos S.A. and Gerdau Açominas S.A., for which administrative discussions already ended and are currently in the judicial collection stage; and the Companies obtained injunctive relief to permit it to offer a judicial guarantee using a liability insurance policy, for judicial discussions on Embargoes to Execution in the respective proceedings, and in the Embargoes to Execution filed by the Company (as successor of Gerdau Aços Especiais S.A.), on May 17, 2018, a judgment was rendered dismissing the fiscal launch, in the face of which the National Treasury filed an appeal, which is pending of judgment in the Federal Regional Court of the 4 th Region; (ii) R$ 629,753 correspond to a lawsuit filed by the subsidiary Gerdau Aços Longos SA, which had its Voluntary Appeal judged at the first instance of CARF on September 18, 2018, which was given partial relief and it is pending of publication of the judgment, in the light of which the Company will take the appropriate measures; (iii) R$ 255,531 correspond to a lawsuit filed by the subsidiary Gerdau Aços Longos SA, which had a Voluntary Appeal rejected by the first instance of CARF, which is why a Special Appeal was filed in the CSRF, which was partially dispatched by an order of which it became aware on July 6, 2018 and in the face of which it filed Regimental Grievance, which is awaiting judgment; (iv) R$ 297,033 correspond to a lawsuit filed by the subsidiary Gerdau Aços Longos SA, which had its Voluntary Appeal rejected, reason for which was filed a Special Appeal, which was given partial follow-up; currently, the company awaits judgment of its Special Appeal in so far as it is known and awaits collection of the amounts corresponding to the part in which its Special Appeal was not known, in order to adopt the appropriate judicial measures; (v) R$ 128,404 correspond to a lawsuit filed by the Company (as successor to Gerdau Aços Especiais SA), which had its Voluntary Appeal rejected by the first instance of CARF, which is why a Special Appeal was filed, by an order of which it became aware on September 12, 2018 and in the face of which it filed a regimental grievance that awaits judgment; (vi) R$ 100,686 corresponds to a lawsuit filed by the Company (as successor to Gerdau Aços Especiais SA), which was rejected as unfounded, by decision of which it became aware on September 17, 2018 and in the face of which it filed Voluntary Appeal in the first instance of CARF, currently pending of judgment; and (vii) R$ 522,731 correspond to a lawsuit filed by the subsidiary Gerdau Aços Longos S.A., which was challenged as unfounded, by decision of which it became aware on November 27, 2018 and in the face of which it filed a Voluntary Appeal at the first instance of CARF, which is currently pending of judgment.
The Company, supported by the advise of its legal counsel, understand that the procedures adopted by the Company with respect to the tax treatment of profits abroad and the deductibility of goodwill were strictly legal, and, therefore, the likelihood of loss with respect to said proceedings is possible (but not likely).
In connection with the so-called Operation Zelotes and other matters, Brazilian federal authorities and the judiciary branch are investigating certain issues relating to CARF proceedings, as well as specific political contributions made by the Company, with the purpose of determining whether the Company engaged in any illegal conduct. The Company previously disclosed that, in addition to its interactions with Brazilian authorities, the Company was providing information requested by the U.S. Securities and Exchange Commission (“SEC”). The Company has since been informed by the SEC’s staff that it has closed its inquiry and therefore is not seeking any further information from the Company regarding these matters.
The Company believes it is not possible at this time to predict the term or outcome of the proceedings in Brazil, and that there currently is not enough information to determine whether a provision for losses is required or any additional disclosures.
Furthermore, as previously disclosed, the Company retained outside counsel, reporting to a Special Committee of the Board of Directors, to investigate certain matters relating to CARF proceedings and ultimately political donations by Company entities. That investigation by outside counsel has now been concluded and its results have been reported to the Board of Directors and the SEC.
b) Civil contingencies
b.1) A lawsuit arising from the request by two civil construction unions in the state of São Paulo alleging that Gerdau S.A. and other long steel producers in Brazil share customers, thus, violating the antitrust legislation. After investigations carried out by the Economic Law Department (SDE – Secretaria de Direito Econômico), the final opinion was that a cartel exists. The lawsuit was therefore forwarded to the Administrative Council for Economic Defense (CADE) for judgment, which resulted in a fine to the Company and other long steel producers, on September 23, 2005, an amount equivalent to 7% of gross revenues in the year before the Administrative Proceeding was commenced, excluding taxes (fine of R$ 245,070, updated by the judicial accountant on August 01, 2013 to R$ 417,820).
Two lawsuits challenge the investigation conducted by the Competition Defense System and its merits judgment, whose grounds are procedural irregularities, especially the production of evidence, based on an economic study, to prove the inexistence of a cartel. The Court, upon offer of bank guarantee letter, granted the suspension of the effects of CADE’s decision. Sentences were handed down for the dismissal of the actions and both are found in appeal phase.
With respect to the first lawsuit, filed in 2003, in which irregularities are questioned in the administrative proceeding, the Federal Regional Court of the first Region rendered an unfavorable decision to the Company. Against this decision, appeals were directed to the Superior Court of Justice and to the Federal Supreme Court, which are still awaiting admissibility analysis by the Court. With regard to the second lawsuit, filed in 2006, in which the nullity of the CADE judgment is questioned, the Federal Regional Court of the first Region issued a recent unfavorable decision to the Company. Due to procedural defect and omission in the respective judgment, there were opposing Embargoes of Declaration, which are still awaiting judgment by the Federal Regional Court of the first Region. Regardless of the result of its resources, the Company will continue to seek all legal remedies to defend its rights.
The Company denies having been engaged in any type of anti-competitive conduct and believes based on information available, including the opinion of its legal counsel, that it is possible that the decision will be reverted.
b.2) The Company and its subsidiaries are parties to other demands of a civil nature that collectively have a discussion amount of approximately R$ 234,626. For these demands, no accounting provision was recorded, since they were considered as possible losses, based on the opinion of its legal advisors.
c) Administrative proceeding – Brazilian Securities Commission (CVM)
On July 14, 2015, the Company acquired non-controlling interests in the following companies: Gerdau Aços Longos S.A. (4.77%), Gerdau Açominas S.A. (3.50%), Gerdau Aços Especiais S.A. (2.39%) and Gerdau América Latina Participações S.A. (4.90%), having as counterparties Itaú Unibanco S.A. and ArcelorMittal Netherlands BV. This transaction was approved by the Board of Directors of Gerdau S.A. by unanimous vote of the directors on July 13, 2015, based on the market opportunity and the analysis that the prices were appropriate considering: economic evaluations conducted by independent report, the financial instruments used, the payment terms, capturing value through a more concentrated cash flow and long-term vision for the Company. The Company, in compliance with CVM requests for the clarification on the acquisition, disclosed that the decision to its acquisition had exclusively business purpose and was duly considered and unanimously approved by the Board of Directors. The terms and conditions for the acquisition considered long-term market prospects. On October 21, 2016, Metalúrgica Gerdau S.A. and certain directors and former directors of Gerdau S.A. filed a defense for the administrative proceeding brought by CVM on the acquisition of non-controlling interests in the subsidiaries, in the sense that the operation was businesslike justified, as above stated. There is no estimate for a final decision of the matter. Metalúrgica Gerdau S.A. believes that, currently, there is not enough information to disclose or determine if a provision for losses is required.
III) Judicial deposits
The Company has judicial deposits related to tax, labor and civil lawsuits as listed below:
2018
2017
Tax
1,963,859
1,883,562
Labor
126,620
128,849
Civil
44,935
38,770
2,135,414
2,051,181
IV) Contingent Asset - Eletrobrás Compulsory Loan — Centrais Elétricas Brasileiras S.A. (Eletrobrás)
The Compulsory Loan, instituted by the Brazilian government in order to expand and improve the energy sector of the country was charged and collected from industrial consumers with monthly consumption equal or greater than to 2000kwh through the “electricity bills” issued by the electric power distribution companies, was converted into credits to the taxpayers based on the annual value of these contributions made between 1977 and 1993. The legislation sets a maximum 20 years period to return the compulsory loan to the taxpayers, providing Eletrobrás the possibility of anticipating this return through the conversion of those loans in shares of its own issuance. Prior to the conversion of the credits into shares, those credits were monetary corrected through an indexer and quantifier, called Standard Unit (SU). However, the compulsory loan was charged to the companies in their monthly electricity bills, consolidated during the year, and only indexed by the SU in January of the following year, resulting in a lack of monthly monetary correction during the years of collection, as well as interest. This procedure imputed to taxpayers considerable financial losses, particularly during the periods when the monthly inflation rates stood at high levels.
In order to claim the appropriate interest and monetary correction subtracted by the methodology applied by Eletrobrás, the Company (understood to be legally entities existing at the time and that later became part of Gerdau S.A.) filed lawsuits claiming credits resulting from differences on the monetary correction of principal, interest, moratory and other accessory amounts owed by Eletrobrás due to the compulsory loans, totaling approximately R$ 1,260 million. Recently, particularly in 2015, processes involving representative amounts were definitively judged by the Superior Court of Justice - STJ favorable to the Company so that no further appeals against such decisions apply (“final judgment”). For claims with a final judgment, it yet remains the enforcement of ruling (or execution phase) where the actual amounts to be settled will finally be calculated.
Obtaining favorable decisions represented by the final judgment mentioned above, suggests that an inflow of economic benefits may occur in the future. However, there are still substantial uncertainties on the timing, the way and the amount to be realized so that it is not yet practicable to reasonably determine that the realization of the gain arising from these decisions has reached a level of virtually certain and that the Company has control over such assets, which implies that such gains are not recorded until such conditions are demonstrably present.</t>
  </si>
  <si>
    <t>RELATED-PARTY TRANSACTIONS</t>
  </si>
  <si>
    <t>NOTE 18 — RELATED-PARTY TRANSACTIONS
a) Intercompany loans
2018
2017
Assets
Joint venture
Gerdau Corsa SAPI de C.V.
72
7
Others
Fundação Gerdau
27,867
51,832
27,939
51,839
Liabilities
Joint venture
Diaco S.A.
(1,350)
—
(1,350)
—
2018
2017
2016
Net financial income
545
95
(2,457)
b) Operations with related parties
During the years ended December 31, 2018, 2017 and 2016, the Company, through its subsidiaries, entered into commercial operations with some of its associate companies and joint ventures including sales of R$ 1,382,584 as of December 31, 2018 (R$ 630,190 and R$421,415 as of December 31, 2017 and 2016, respectively) and purchases in the amount of R$ 129,513 as of December 31, 2018 (R$ 121,618 and R$141,275 as of December 31, 2017 and 2016, respectively). The net amount totals R$ 1,253,071 as of December 31, 2018 (R$ 508,572 and R$280,140 as of December 31, 2017 and 2016, respectively).
During the years ended December 31, 2018, 2017 and 2016, the Company and its subsidiaries made transactions with controlling shareholders, directly or indirectly, mainly of guarantees provided by the controlling in guarantees of debentures, on which the Company pays a fee of 0.95 % p.a. on the amount guaranteed. The effect of these transactions was an expense of R$ 194 (R$ 689 and R$4,732 as of December 31, 2017 and 2016, respectively). Additionally, the Company recorded income of R$ 445 (R$ 801 and R$1,001 as of December 31, 2017 and 2016, respectively), derived from rental agreement.
Guarantees granted
Original
Related Party
Relationship
Object
Amount
Maturity
2018
2017
2016
Diaco S.A.
Joint-venture
Financing Agreements
137,700
Aug/18
—
128,019
—
Gerdau Corsa S.A.P.I. de C.V.
Joint-venture
Financing Agreements
1,875,345
Jan/19 - Dec/21
1,933,929
1,797,856
2,016,260
Gerdau Summit Aços Fundidos e Forjados S.A.
Joint-venture
Financing Agreements
130,164
Aug/25
41,571
6,550
—
Gerdau Metaldom S.A.; Aceros Corsa S.A. de C.V. and Gerdau Corsa S.A.P.I de C.V.;
Subsidiary and Joint-venture
Financing Agreements
—
Oct/20
198,619
178,200
—
c) Debentures
Debentures are held by direct or indirect shareholders in the amount of R$ 0 as of December 31, 2018 (R$ 348 as of December 31, 2017), which corresponds to 0 debentures (63 as of December 31, 2017).
d) Price and interest
Loan agreements between Brazilian companies carry interest based on the CDI (Interbank Deposit Certificate) and Libor rate plus exchange variance, when applicable. Sales of products and purchases of inputs are made under terms and conditions agreed between the parties.
e) Key Management compensation
The cost of the key management salaries, variable compensation and benefits was R$ 50,310 during 2018 (R$ 38,510 in 2017). In 2018, contributions to management’s defined contribution pension plans totaled R$ 1,595 (R$ 1,158 in 2017).
Stock options granted to management are as follows:
Number of
Weighted
shares
exercise price
R$
Available at beginning of the year
198,000
18.19
Options Cancelled
(198,000)
18.62
Available at the end of the year
—
—
At the end of the year, the Restricted Shares resulting from the conversion process within the key management were:
2018
2017
Available at beginning of the year
5,945,310
4,831,999
Granted
1,255,286
1,353,930
Exercised
(511,333)
(240,619)
Shares adjustment
(313,716)
—
Available at the end of the year
6,375,547
5,945,310
Additional information on the long-term incentive plan are presented in Note 25.
The cost of long-term incentive plans recognized in income and attributable to key management (members of Board of Directors and executive officers) totaled R$ 23,189 during 2018 (R$ 10,451 and R$ 14,095 during 2017 and 2016, respectively).</t>
  </si>
  <si>
    <t>EMPLOYEE BENEFITS</t>
  </si>
  <si>
    <t>NOTE 19 — EMPLOYEE BENEFITS
Total assets and liabilities of all types of employee benefits granted by the Company and its subsidiaries as of December 31, 2018 are as follows:
2018
2017
Plan assets - Defined contribution pension plan
17,952
1,149
Total assets
17,952
1,149
Actuarial liabilities - Defined benefit pension plan
1,057,846
1,084,758
Acturial liabilities - Post-employment health care benefit
272,369
316,230
Retirement and termination benefit liabilities
26,502
23,876
Total liabilities
1,356,717
1,424,864
Current
157
253
Non-current
1,356,560
1,424,611
a) Post-employment defined benefit pension plan
The Company’s Canadian and US subsidiaries sponsor defined benefit plans (Canadian Plan and American Plan), collectively referred to as the North-American Plans, that cover substantially all their employees and provide supplemental benefits to employees during retirement.
Additionally, the Company and its subsidiaries in Brazil sponsored a defined benefit pension plan (Brazilian plans), which are managed through Gerdau - Sociedade de Previdência Privada, a closed supplementary pension entity. In 2010, it was approved the settlement of a defined benefit plan, in which the participants had the rights for the benefit settled. All participants of those plans, which are now settled, were able to: (i) choose to adhere to a new defined contribution plan, when it was authorized to transfer the amount related to the individual mathematical reserve from the settled plan for the new plan and add amounts to this reserve through future contributions and sponsors, plus the resources profitability; or (ii) do not transfer the reserve and maintain the benefit settled in the defined benefit plan, adjusted by the INPC (National Index of Consumer Prices).
The assumptions adopted for pension plans can have a significant effect on the amounts disclosed and recorded for these plans. Due to the migration process and the closing of the Brazilian pension plans in 2010, the Company is not calculating the potential effects of changes in discount rates and expected return rate on assets for these plans. The potential effects of changes to the North-American Plans on the Consolidated Statement of Income are presented below:
1% Increase
1% Decrease
Discount rate
(14,689)
10,346
The accumulated amount recognized in other Comprehensive Income for employee benefits is R$ (1,075,377) as of December 31, 2018 (R$ (1,227,722) as of December 31, 2017).
Defined Benefit Pension Plan
The current expenses of the defined benefit pension plans are as follows:
2018
2017
2016
Cost of current service
60,803
60,595
57,619
Interest expense
82,513
90,381
199,389
Return on plan assets
(59,692)
(64,128)
(186,856)
Past service cost
7,065
1,082
2,788
Settlement
3,220
(566)
609
Interest cost on unrecoverable surplus
20,023
21,211
22,916
Net pension cost
113,932
108,575
96,465
The reconciliations of assets and liabilities of the plans are as follows:
2018
2017
Present value of defined benefit obligation
(4,391,251)
(4,314,592)
Fair value of plan assets
3,568,934
3,456,613
Asset ceiling restrictions on recognition of net funded assets
(235,532)
(226,779)
Net
(1,057,849)
(1,084,758)
Plan assets
—
—
Defined benefit obligation
(1,057,849)
(1,084,758)
Changes in plan assets and actuarial liabilities were as follows:
2018
2017
2016
Variation of the plan obligations
Obligation at the begining of the year
4,314,592
4,174,653
4,739,299
Cost of service
60,803
60,595
57,619
Interest expense
188,729
195,557
199,389
Payments of the benefits
(318,198)
(335,471)
(317,505)
Past service cost
7,065
1,082
2,788
Supplementary amounts of the plan
17,078
—
—
Settlement
(61,369)
(52,035)
609
Acturial remeasurements
(370,083)
235,549
186,905
Liabilities held for sale
—
(101,794)
—
Exchange Variance
552,634
136,456
(694,451)
Obligation at the end of the year
4,391,251
4,314,592
4,174,653
2018
2017
2016
Variation of the plan assets
Fair value of the plan assets at the begining of the year
3,456,613
3,292,890
3,865,411
Return of the plan assets
165,908
169,304
186,857
Contributions from sponsors
197,828
111,450
(47,574)
Settlement
(64,868)
(51,469)
(6,710)
Payments of benefits
(318,198)
(335,471)
(317,505)
Remeasurement
(253,301)
232,214
109,153
Assets held for sale
—
(73,127)
—
Exchange Variance
384,952
110,822
(496,742)
Fair value of plan assets at the end of the year
3,568,934
3,456,613
3,292,890
The fair value of plan assets include shares of the Company in the amount of R$ 3,427 as of December 31, 2018 (R$ 3,558 as of December 31, 2017).
Amounts recognized as actuarial gains and losses in the Statement of Comprehensive Income are as follows:
2018
2017
2016
Remeasurements
253,301
(232,214)
(109,153)
Actuarial Remeasurements
(370,083)
235,549
186,905
Restriction recognized in Other Comprehensive Income
(43,197)
(1,696)
3,065
Remeasurements recognized in Other Comprehensive Income
(159,979)
1,639
80,817
The historical actuarial remeasurements are as follows:
2018
2017
2016
2015
2014
Present value of defined benefit obligation
(4,391,251)
(4,314,592)
(4,174,653)
(4,739,299)
(3,791,670)
Fair value of the plan assets
3,568,934
3,456,613
3,292,890
3,865,411
3,319,133
Surplus (Deficit)
(822,317)
(857,979)
(881,763)
(873,888)
(472,537)
Experience adjustments on plan liabilities (Gain)
(370,083)
235,549
186,905
(202,749)
466,829
Experience adjustments on plan assets (Gain)
253,301
(232,214)
(109,153)
235,275
(69,748)
Actuarial remeasurements are recognized in the period in which they occur and are recorded directly in comprehensive income.
The allocations for plan assets are presented below:
2018
Brazilian Plans
American Plans
Fixed income
Variable income
—
Others
Total
2017
Brazilian Plans
American Plans
Fixed income
Variable income
—
Others
Total
The investment strategy for the Brazilian Plan is based on a long-term macroeconomic scenario. This scenario assumes a reduction in Brazil’s sovereign risk, moderate economic growth, stable levels of inflation, exchange rates and moderate interest rates.
The Canadian and American subsidiaries have an Investment Committee that defines the investment policy for the defined benefit plans. The primary investment objective is to ensure the security of benefits that were accrued under the plans, providing an adequately funded asset pool which is separated and independent of the Company. To reach this objective, the fund must invest in a manner that adheres to safeguards and diversification to which a prudent investor of pension funds would normally adhere. These subsidiaries retain specialized consultants that advice and support Investment Committee decisions and recommendations.
The asset mix policy considers the principles of diversification and long-term investment goals, as well as liquidity requirements. To do this, the target allocation ranges between 50% in shares, 40% in debt securities and 10% in alternative securities, and for Brazilian Plan it is close to 100% in fixed income.
The tables below show a summary of the assumptions used to calculate the defined benefit plans in 2018 and 2017, respectively:
2018
Brazilian Plan
North America Plan
Average discount rate
3.50% - 4.25%
Rate of increase in compensation
Not applicable
Mortality table
AT-2000 per sex
RP-2006 and MP-2018
Mortality table of disabled
AT-2000 per sex
RP-2006 and MP-2018
Rate of rotation
Based on plan background
Based on age and/or the service
2017
Brazilian Plan
North America Plan
Average discount rate
3.25% - 4.25%
Rate of increase in compensation
Not applicable
Mortality table
AT-2000 per sex
RP-2006 and MP-2017
Mortality table of disabled
AT-2000 per sex
RP-2006 and MP-2017
Rate of rotation
Based on plan background
Based on age and/or the service
b) Post-employment defined contribution pension plan
The Company and its subsidiaries in Brazil, in the United States and in Canada maintain a defined contribution plan to which contributions are made by the sponsor in proportion to the contributions made by its participating employees. The total cost of these plans was R$ 123,225 in 2018 (R$ 132,399 in 2017).
c) Post-employment health care benefit plan
The North American plans include, in addition to pension benefits, specific health care benefits for employees who retire after a certain age and with a certain number of years of service. The Americans and Canadian subsidiaries have the right to change or eliminate these benefits, and the contributions are actuarially calculated.
The net periodic costs of post-employment health care benefits are as follows:
2018
2017
2016
Current service cost
4,144
4,441
4,481
Interests expense
11,082
12,162
15,494
Past service cost
(40,740)
5,769
(75,787)
Net cost pension benefit
(25,514)
22,372
(55,812)
The funded status of the post-employment health benefits plans is as follows:
2018
2017
Present value of obligations
(272,959)
(316,364)
Total net liabilities
(272,959)
(316,364)
Changes in plan assets and actuarial liabilities were as follows:
2018
2017
2016
Change in benefit obligation
Benefit obligation at beginning of the year
316,364
305,447
446,842
Cost of service
4,144
4,441
4,481
Interest expense
11,082
12,162
15,494
Past service cost
(40,740)
5,769
(75,787)
Contributions from participants
1,496
1,556
2,212
Payment of benefits
(18,655)
(14,230)
(14,799)
Remeasurements
(40,841)
(14,452)
(3,673)
Exchange variations
40,109
15,671
(69,323)
Benefit obligation at the end of the year
272,959
316,364
305,447
2018
2017
2016
Change in plan assets
Contributions from sponsors
17,159
12,572
12,463
Contributions from participants
1,496
1,556
2,212
Payments of benefits
(18,655)
(14,128)
(14,675)
Fair value of plan assets at end of the year
—
—
—
The historical actuarial gains and losses of the plans are as follows:
2018
2017
2016
2015
2014
Present value of defined benefit obligation
(272,959)
(316,364)
(305,447)
(446,843)
(351,538)
Deficit
(272,959)
(316,364)
(305,447)
(446,843)
(351,538)
Experience adjustments on plan liabilities
(40,841)
(14,452)
(3,673)
(45,884)
42,345
The amounts recognized as actuarial gains and losses in other comprehensive income are as follows:
2018
2017
2016
Losses on actuarial obligation
(40,841)
(14,452)
(3,673)
Actuarial losses recognized in Equity
(40,841)
(14,452)
(3,673)
The accounting assumptions adopted for post-employment health benefits are as follows:
2018
2017
Average discount rate
3.75% - 4.25%
3.25% - 3.50%
Health treatment - rate assumed next year
6.60% - 6.75%
6.88% - 7.60%
Health treatment - Assumed rate of decline in the cost to achieve in the years of 2026 to 2041
4.00% - 4.40%
4.00% - 4.50%
The assumptions adopted for post-employment health benefits have a significant effect on the amounts disclosed and recorded for post-employment health benefits plans. The change of one point percentage on discount rates would have the following effects:
1% Increase
1% Decrease
Effect over total service costs and interest costs
2,051
(1,612)
Effect over benefit plan obligations
27,517
(22,743)
d) Other retirement and termination benefits
The benefits of this plan provide a compensation supplement up to retirement date, cost of living allowance, and other benefits as a result of termination and retirement of the employees. The Company estimates that the total obligation for these benefits was R$ 26,502 as of December 31, 2018 (R$ 23,876 as of December 31, 2017).</t>
  </si>
  <si>
    <t>ENVIRONMENTAL LIABILITIES</t>
  </si>
  <si>
    <t>NOTE 20 — ENVIRONMENTAL LIABILITIES
The steel industry uses and generates substances that may damage the environment. The Company and its subsidiaries believe they are compliant with all the applicable environmental regulations in the countries where they operate. The Company’s management performs frequent analysis with the purpose of identifying potentially impacted areas and a liability is recorded based on the best estimate of costs for investigation, treatment and cleaning of potentially affected sites. The Company uses estimates and assumptions to determine the amounts involved, which may change in the future, as result of the final investigations and the determination of the actual environmental impact. The balances of the provisions are as follows:
2018
2017
Provision for environmental liabilities
132,647
85,191
Current
60,419
21,928
Non-current
72,228
63,263</t>
  </si>
  <si>
    <t>OBLIGATIONS WITH FIDC - INVESTMENT FUND IN CREDIT RIGHTS</t>
  </si>
  <si>
    <t>NOTE 21 — OBLIGATIONS WITH FIDC - INVESTMENT FUND IN CREDIT RIGHTS
Part of the assets resulting from the favorable judgments of credits with Eletrobras mentioned in Note 17 iv, were used to set up a Non Standardized Credit Right Investment Fund, constituted and duly authorized to operate by the Securities and Exchange Commission of Brazil (“FIDC NP Barzel”), whose fair value at the FIDC Inception date was R$ 800 million. On July 14, 2015, the single quota of that FIDC was sold in the acquisition of minority interests transaction in subsidiaries of Gerdau S.A.
The Company assures the FIDC, through the transfer agreement price adjustments clause, minimum return on the transferred amount of the credits rights on the lawsuits. However, where the amounts received in the lawsuits exceed the transferred amount, monetarily adjusted, the Company will be entitled to a percentage of that gain. Additionally, the Company has the right of first offer to repurchase those receivables in the event of sale by the Fund, in accordance to the contract subscribed, and has the amount of R$ 938,526 as of December 31, 2018 (R$ 1,135,077 as of December 31, 2017) recognized in the account “Obligations with FIDC”.</t>
  </si>
  <si>
    <t>NOTE 22 — EQUITY
a) Capital
The Board of Directors may, without need to change the bylaws, issue new shares (authorized capital), including the capitalization of profits and reserves up to the authorized limit of 1,500,000,000 common shares and 3,000,000,000 preferred shares, all without nominal value. In the case of capital increase through subscription of new shares, the right of preference shall be exercised in up to 30 days, except in the case of a public offering, when the limit is not less than 10 days.
Reconciliations of common and preferred outstanding shares are presented below:
2018
2017
2016
Common shares
Preferred shares
Common shares
Preferred shares
Common shares
Preferred shares
Balance at beginning of the year
571,929,945
1,137,327,184
571,929,945
1,137,018,570
571,929,945
1,114,744,538
Acquisition of Treasury shares
—
(16,000,000)
—
—
—
(10,000,000)
Exercise of stock options
—
1,597,235
—
308,614
—
2,274,032
Transfer of shares
—
1,309,336
—
—
—
30,000,000
Balance at the end of the year
571,929,945
1,124,233,755
571,929,945
1,137,327,184
571,929,945
1,137,018,570
As of December 31, 2018, 573,627,483 common shares and 1,146,031,245 preferred shares are subscribed and paid up, with a total capital of R$ 19,249,181 (net of share issuance costs). Ownership of the shares is presented below:
Shareholders
2018
Shareholders
Common
%
Pref.
%
Total
%
Metalúrgica Gerdau S.A. *
557,898,901
97.3
95,469,922
8.3
653,368,823
38.0
Brazilian institutional investors
2,383,207
0.4
224,073,547
19.6
226,456,754
13.2
Foreign institutional investors
4,836,488
0.8
410,387,290
35.8
415,223,778
24.1
Other shareholders
6,811,349
1.2
394,302,996
34.4
401,114,345
23.3
Treasury stock
1,697,538
0.3
21,797,490
1.9
23,495,028
1.4
573,627,483
100.0
1,146,031,245
100.0
1,719,658,728
100.0
Shareholders
2017
Shareholders
Common
%
Pref.
%
Total
%
Metalúrgica Gerdau S.A. *
557,898,901
97.3
95,471,131
8.3
653,370,032
38.0
Brazilian institutional investors
254,785
155,227,424
13.5
155,482,209
9.0
Foreign institutional investors
7,254,556
1.3
708,109,387
61.8
715,363,943
41.6
Other shareholders
6,521,703
1.1
178,519,242
15.6
185,040,945
10.8
Treasury stock
1,697,538
0.3
8,704,061
0.8
10,401,599
0.6
573,627,483
100.0
1,146,031,245
100.0
1,719,658,728
100.0
Shareholders
2016
Shareholders
Common
%
Pref.
%
Total
%
Metalúrgica Gerdau S.A.*
449,712,654
78.4
202,806,626
17.7
652,519,280
37.9
Brazilian institutional investors
41,883,032
7.3
92,721,295
8.1
134,604,327
7.8
Foreign institutional investors
11,122,498
1.9
705,652,715
61.5
716,775,213
41.8
Other shareholders
69,211,761
12.1
135,837,934
11.9
205,049,695
11.9
Treasury stock
1,697,538
0.3
9,012,675
0.8
10,710,213
0.6
573,627,483
100.0
1,146,031,245
100.0
1,719,658,728
100.0
*
Preferred shares do not have voting rights and cannot be redeemed but have the same rights as common shares in the distribution of dividends and also priority in the capital distribution in case of liquidation of the Company.
b) Treasury stocks
Changes in treasury stocks are as follows:
2018
Common shares
R$
Preferred shares
R$
Opening balance
1,697,538
557
8,704,061
75,528
Repurchases
—
—
16,000,000
243,396
Exercise of stock options
—
—
(1,597,235)
(27,433)
Transfer of shares
—
—
(1,309,336)
(11,622)
Closing balance
1,697,538
557
21,797,490
279,869
2017
Common shares
R$
Preferred shares
R$
Opening balance
1,697,538
557
9,012,675
98,189
Exercise of stock options
—
—
(308,614)
(22,661)
Closing balance
1,697,538
557
8,704,061
75,528
2016
Common shares
R$
Preferred shares
R$
Opening balance
1,697,538
557
31,286,707
382,806
Repurchases
—
—
10,000,000
95,343
Exercise of stock options
—
—
(2,274,032)
(10,461)
Transfer of shares
—
—
(30,000,000)
(369,499)
Closing balance
1,697,538
557
9,012,675
98,189
These shares are held in treasury for subsequent cancellation, selling in the market or to be granted under the long-term incentive plan of the Company. The average acquisition cost of these shares was R$ 12.84 during 2017 (R$ 8.68 and R$ 10.89 during the years ended on December 31, 2017 and 2016, respectively).
c) Capital reserves — consists of premium on issuance of shares.
d) Retained earnings
I) Legal reserves — under Brazilian Corporate Law, the Company must transfer 5% of the annual net income determined on its statutory books in accordance with Brazilian accounting practices to the legal reserve until this reserve equals 20% of the paid-in capital. The legal reserve can be utilized to increase capital or to absorb losses, but cannot be used for dividend purposes.
II) Tax incentives reserve — under Brazilian Corporate Law, the Company may transfer to this account part of net income resulting from government benefits which can be excluded from the basis for dividend calculation.
III) Investments and working capital reserve — consists of earnings not distributed to shareholders and includes the reserves required by the Company’s by-laws. The Board of Directors may propose to the shareholders the transfer of at least 5% of the profit for each year determined in its statutory books in accordance with accounting practices adopted in Brazil to this reserve. Amount can be allocated to the reserve only after the minimum dividend requirements have been met and its balance cannot exceed the amount of paid-in capital. The reserve can be used to absorb losses, if necessary, for capitalization, for payment of dividends or for the repurchase of shares.
e) Operations with non-controlling interests — Corresponds to amounts recognized in equity from changes in non-controlling interests.
The effects of interest changes in subsidiaries for the years presented are composed of:
December 31, 2018
Attributed to parent company’s
Non-controlling
interest
interests
Total
(i) Other changes
—
(85,483)
(85,483)
Effects of interest changes in subsidiaries
—
(85,483)
(85,483)
December 31, 2017
Attributed to parent company’s
Non-controlling
interest
interests
Total
(i) Other changes
—
(21,698)
(21,698)
Effects of interest changes in subsidiaries
—
(21,698)
(21,698)
December 31, 2016
Attributed to parent company’s
Non-controlling
interest
interests
Total
(i) Other changes
—
(6,405)
(6,405)
Effects of interest changes in subsidiaries
—
(6,405)
(6,405)
(i)
f) Other reserves - Include: gains and losses on available for sale securities, gains and losses on net investment hedge, gains and losses on derivatives accounted as cash flow hedge, cumulative translation adjustments and expenses recorded for stock option plans.
g) Dividends and interest on capital - the shareholders have a right to receive a minimum annual mandatory dividend equal to 30% of adjusted net income as determined in its corporate records prepared in accordance with the accounting practices adopted in Brazil. The Company calculates interest on shareholders´ capital in accordance with the terms established by Law 9249/95. The corresponding amount was recorded as a financial expense for tax purposes. For presentation purposes, this amount was recorded as dividends and did not affect net income. The related tax benefit from the reduction in income tax and social contribution on net income was R$ 127,311 in 2018.
2018
2017
2016
Net income (loss)
2,303,868
(359,360)
(2,890,811)
Constitution of legal reserve
(115,193)
—
—
Constitution of the tax incentives reserve
(17,051)
—
—
Net income (loss) before dividends and interest on capital
2,171,624
(359,360)
(2,890,811)
Dividends and interest on capital
(765,339)
—
—
Net income (loss) before constitution of investments and working capital reserve
1,406,285
(359,360)
(2,890,811)
Constitution of investments and working capital reserve
(1,406,285)
—
—
Absorption of net loss by investments and working capital reserve
—
359,360
2,890,811
The dividends and interest for the year 2018 amounted to R$ 765,339, as shown below:
Dividends and interest on capital in the years
Outstanding shares
Period
Nature
R$ /share
(thousands)
Credit
Payment
2018
2017
2016
1 st quarter
Interest
0.08
1,701,894
05/21/2018
06/01/2018
136,152
—
—
2 nd quarter
Interest
0.14
1,702,095
08/21/2018
08/31/2018
238,293
—
—
2 nd quarter
Dividends
—
34,184
51,225
3 rd quarter
Dividends
0.13
1,702,138
11/21/2018
12/03/2018
221,278
51,278
34,152
4 th quarter
Dividends
0.10
1,696,164
03/06/2019
03/18/2019
169,616
51,020
—
Interest and Dividends
765,339
136,482
85,377
Credit per share (R$)
0.45
0.08
0.05</t>
  </si>
  <si>
    <t>EARNINGS (LOSS) PER SHARE (EPS)</t>
  </si>
  <si>
    <t>NOTE 23 — EARNINGS (LOSS) PER SHARE (EPS)
The following tables reconcile net income to the amounts used to calculate basic and diluted earnings per share.
Basic
2018
Common
Preferred
Total
(in thousands, except share and per share data)
Basic numerator
Allocated net income (loss) available to common and preferred shareholders
774,279
1,529,589
2,303,868
Basic denominator
Weighted-average outstanding shares, after deducting the average tresuary shares
571,929,945
1,129,851,598
Earnings per share (in R$) — Basic
1.35
1.35
2017
Common
Preferred
Total
(in thousands, except share and per share data)
Basic numerator
Allocated net income (loss) available to common and preferred shareholders
(120,267)
(239,093)
(359,360)
Basic denominator
Weighted-average outstanding shares, after deducting the average tresuary shares
571,929,945
1,137,012,265
Loss per share (in R$) — Basic
(0.21)
(0.21)
2016
Common
Preferred
Total
(in thousands, except share and per share data)
Basic numerator
Allocated net income (loss) available to common and preferred shareholders
(969,954)
(1,920,857)
(2,890,811)
Basic denominator
Weighted-average outstanding shares, after deducting the average tresuary shares
571,929,945
1,132,626,373
Loss per share (in R$) — Basic
(1.70)
(1.70)
Diluted
Diluted numerator
2018
Allocated net income available to Common and Preferred shareholders
Net income allocated to preferred shareholders
1,529,589
Add:
Adjustment to net income allocated to preferred shareholders in respect to the potential increase in number of preferred shares outstanding, as a result of options granted to acquire stock of Gerdau.
6,515
1,536,104
Net income allocated to common shareholders
774,279
Less:
Adjustment to net income allocated to preferred shareholders in respect to the potential increase in number of preferred shares outstanding, as a result of options granted to acquire stock of Gerdau.
(6,515)
767,764
Diluted denominator
Weighted - average number of shares outstanding
Common Shares
571,929,945
Preferred Shares
Weighted-average number of preferred shares outstanding
1,129,851,598
Potential increase in number of preferred shares outstanding in respect of stock option plan
14,440,860
Total
1,144,292,458
Earnings per share — Diluted (Common and Preferred Shares)
1.34
Due to the net loss in the years of 2017 and 2016, the Company is considering for these two years the same basic and diluted loss, without considering the effects on the diluted calculation of the potential increase in preferred shares as a result of the long-term incentive plans.</t>
  </si>
  <si>
    <t>NOTE 24 — NET SALES
The net sales revenues for the year are composed of:
2018
2017
2016
Gross sales
51,861,423
42,156,553
42,935,022
Taxes on sales
(3,793,516)
(2,956,896)
(2,765,957)
Discounts
(1,908,429)
(2,282,038)
(2,517,398)
Net sales
46,159,478
36,917,619
37,651,667</t>
  </si>
  <si>
    <t>LONG-TERM INCENTIVE PLANS</t>
  </si>
  <si>
    <t>NOTE 25 — LONG-TERM INCENTIVE PLANS
a) Restricted Shares and Performance Shares Summary:
Balance on January 1, 2016
12,525,256
Granted
13,357,922
Cancelled
(3,046,593)
Exercised
(2,403,094)
Balance on December 31, 2016
20,433,491
Granted
3,170,952
Cancelled
(1,901,782)
Exercised
(2,727,577)
Balance on December 31, 2017
18,975,084
Granted
2,411,345
Cancelled
(3,150,635)
Exercised
(3,974,293)
Balance on December 31, 2018
14,261,501
The Company recognizes the cost of the long-term incentive plan through Restricted Shares and Performance Shares based on the fair value of the options granted on the grant date during the vesting period of each grant. The grace period for the year is 3 years for grants made as from 2017 and 5 years for grants made up to 2016. The costs with long-term incentive plans recognized in the income statement on December 31, 2018 were R$ 41,186 (R$ 25,403 on December 31, 2017).
As of December 31, 2018 the Company has a total of 21,797,490 preferred shares in treasury and, according to note 22, these shares may be used for serving this plan.
b) Stock Options Plan:
2018
2017
2016
Average exercise
Average exercise
Average exercise
Number of shares
price in the year
Number of shares
price in the year
Number of shares
price in the year
R$
R$
R$
Available at beginning of the year
292,391
17.91
569,115
16.64
1,074,246
18.36
Options Exercised
(33,499)
14.86
—
—
—
—
Options Forfeited
(243,412)
18.62
(276,724)
15.11
(505,131)
20.49
Available at the end of the year
15,480
16.72
292,391
17.91
569,115
16.64
The average market price of the share in the year ended December 31, 2018 was R$ 15.70 (R$ 11.19 and R$ 11.68 in the years ended on December 31, 2017 and 2016, respectively).
Number
Average period of
Average
exercisable at
Exercise price
Quantity
grace (in years)
exercise price
December 31, 2018*
R$
R$ 16.86
10,754
0.2
15.90
10,754
R$ 18.58
4,726
4.0
18.58
4,726
15,480
15,480
*</t>
  </si>
  <si>
    <t>SEGMENT REPORTING</t>
  </si>
  <si>
    <t>NOTE 26 — SEGMENT REPORTING
Business Segments
2018
North America
South America
Special Steels
Eliminations and
Brazil Operation
Operation
Operation
Operation
Adjustments
Consolidated
Net sales
15,745,161
19,927,390
3,801,210
8,158,626
(1,472,909)
46,159,478
Cost of sales
(13,044,433)
(18,164,834)
(3,230,952)
(7,064,608)
1,494,727
(40,010,100)
Gross profit
2,700,728
1,762,556
570,258
1,094,018
21,818
6,149,378
Selling, general and administrative expenses
(564,031)
(607,581)
(136,707)
(186,037)
(168,438)
(1,662,794)
Other operating income (expenses)
(33,814)
19,114
(11,421)
10,081
(18,952)
(34,992)
Results in operations with subsidiaries and associate company
—
—
—
—
(414,507)
(414,507)
Equity in earnings of unconsolidated companies
(1,700)
(77,872)
51,648
15,629
22,436
10,141
Operational (Loss) income before financial income (expenses) and taxes
2,101,183
1,096,217
473,778
933,691
(557,643)
4,047,226
Financial result, net
(442,966)
(37,351)
(117,270)
(112,109)
(1,180,099)
(1,889,795)
Income (Loss) before taxes
1,658,217
1,058,866
356,508
821,582
(1,737,742)
2,157,431
Income and social contribution taxes
(410,651)
(224,897)
(86,667)
(191,386)
1,082,552
168,951
Net income (Loss)
1,247,566
833,969
269,841
630,196
(655,190)
2,326,382
Supplemental information:
Net sales between segments
1,280,770
84,335
4,988
102,816
—
1,472,909
Depreciation/amortization
951,826
511,154
88,537
340,297
—
1,891,814
Investments in associates and jointly-controlled entities
3,250
301,271
701,233
213,899
148,149
1,367,802
Total assets
17,473,039
14,659,926
4,421,487
8,825,830
5,900,747
51,281,029
Total liabilities
8,072,380
4,935,210
1,053,007
1,736,085
9,545,776
25,342,458
Business Segments
2017
North America
South America
Special Steels
Eliminations and
Brazil Operation
Operation
Operation
Operation
Adjustments
Consolidated
Net sales
12,562,727
15,433,380
4,025,736
6,228,543
(1,332,767)
36,917,619
Cost of sales
(10,996,383)
(14,823,590)
(3,523,394)
(5,301,172)
1,331,544
(33,312,995)
Gross profit
1,566,344
609,790
502,342
927,371
(1,223)
3,604,624
Selling, general and administrative expenses
(539,613)
(569,696)
(202,862)
(166,656)
(176,081)
(1,654,908)
Other operating income (expenses)
(11,513)
29,113
11,260
14,989
47,882
91,731
Impairment of assets
(45,279)
(1,069,528)
—
—
—
(1,114,807)
Results in operations with subsidiaries and associate company
—
—
—
—
(721,682)
(721,682)
Reversal of contingent liabilities, net
—
—
—
—
929,711
929,711
Equity in earnings of unconsolidated companies
—
(111,581)
41,554
15,460
19,970
(34,597)
Operational (Loss) income before financial income (expenses) and taxes
969,939
(1,111,902)
352,294
791,164
98,577
1,100,072
Financial result, net
(564,397)
(46,184)
(74,301)
(122,837)
(335,629)
(1,143,348)
Income (Loss) before taxes
405,542
(1,158,086)
277,993
668,327
(237,052)
(43,276)
Income and social contribution taxes
(103,263)
201,807
(123,552)
(192,902)
(77,481)
(295,391)
Net income (Loss)
302,279
(956,279)
154,441
475,425
(314,533)
(338,667)
Supplemental information:
Net sales between segments
1,216,526
59,478
6,490
50,273
—
1,332,767
Depreciation/amortization
909,333
684,121
155,038
344,059
—
2,092,551
Investments in associates and jointly-controlled entities
—
346,080
584,898
199,647
149,674
1,280,299
Total assets
17,051,262
14,872,755
5,208,265
8,834,041
4,335,438
50,301,761
Total liabilities
9,592,948
3,315,546
1,711,963
2,753,091
9,034,272
26,407,820
Business Segments
2016
North America
South America
Special Steels
Eliminations and
Brazil Operation
Operation
Operation
Operation
Adjustments
Consolidated
Net sales
11,634,862
15,430,814
4,775,598
6,884,733
(1,074,340)
37,651,667
Cost of sales
(10,405,078)
(14,514,789)
(4,103,231)
(6,238,749)
1,073,906
(34,187,941)
Gross profit
1,229,784
916,025
672,367
645,984
(434)
3,463,726
Selling, general and administrative expenses
(678,369)
(778,218)
(253,177)
(284,962)
(244,302)
(2,239,028)
Other operating income (expenses)
2,111
26,223
41,396
14,166
43,951
127,847
Impairment of assets
—
(2,779,146)
(138,765)
—
—
(2,917,911)
Results in operations with subsidiaries and associate company
—
—
—
—
(58,223)
(58,223)
Equity in earnings of unconsolidated companies
—
(46,917)
16,366
—
17,780
(12,771)
Operational (Loss) income before financial income (expenses) and taxes
553,526
(2,662,033)
338,187
375,188
(241,228)
(1,636,360)
Financial result, net
(603,373)
(63,654)
(96,822)
(148,313)
(33,093)
(945,255)
Income (Loss) before taxes
(49,847)
(2,725,687)
241,365
226,875
(274,321)
(2,581,615)
Income and social contribution taxes
13,140
133,818
(107,124)
(64,348)
(279,800)
(304,314)
Net income (Loss)
(36,707)
(2,591,869)
134,241
162,527
(554,121)
(2,885,929)
Supplemental information:
Net sales between segments
885,050
90,267
6,386
92,637
—
1,074,340
Depreciation/amortization
952,848
874,299
182,672
526,136
—
2,535,955
Investments in associates and jointly-controlled entities
—
303,526
404,522
—
90,796
798,844
Total assets
18,672,770
16,459,784
5,582,926
11,970,202
1,949,459
54,635,141
Total liabilities
10,761,705
3,407,444
1,651,590
6,519,255
8,020,494
30,360,488
The main products sold in each segment are:
Brazil Operations: rebar, bars, shapes, drawn products, billets, blooms, slabs, wire rod, structural shapes and iron ore.
North America Operations: rebar, bars, wire rod, light and heavy structural shapes.
South America Operations: rebar, bars and drawn products.
Special Steel Operations: stainless steel, round, square and flat bars, wire rod.
The column of eliminations and adjustments includes the elimination of sales between segments in the context of the Consolidated Financial Statements.
The Company’s geographic information with revenues classified according to the geographical region where the products were shipped is as follows:
Geographic Area
Brazil
Latin America (1)
North America (2)
Europe/Asia
Consolidated
2018
2018
2018
2018
2018
Net sales
17,284,473
4,785,281
23,524,381
565,343
46,159,478
Total assets
26,283,287
5,251,637
19,746,105
—
51,281,029
Brazil
Latin America (1)
North America (2)
Europe/Asia
Consolidated
2017
2017
2017
2017
2017
Net sales
13,450,378
4,769,526
18,142,218
555,497
36,917,619
Total assets
23,872,075
6,009,394
19,629,950
790,342
50,301,761
Brazil
Latin America (1)
North America (2)
Europe/Asia
Consolidated
2016
2016
2016
2016
2016
Net sales
12,229,582
5,828,564
17,917,485
1,676,036
37,651,667
Total assets
24,266,983
6,159,387
23,463,447
745,324
54,635,141
(1)
(2)
IFRS requires the Company to disclose revenue per product unless the information is not available and the cost to obtain it would be excessive. Management does not consider this information useful for its decision making process, because it would aggregate sales in different markets and in different currencies, subject to the effects of changes in exchange rates. Furthermore, the trends of steel consumption and the price dynamics of each product or group of products in different countries and different markets within these countries are poorly correlated and, as a result, the information would not be useful and would not serve to conclude about historical trends. Considering this scenario and considering that the information of revenue by product is not maintained by the Company on a consolidated basis and the cost to obtain the revenue per product information would be excessive compared to the benefits of the information, the Company does not present revenue by product.</t>
  </si>
  <si>
    <t>INSURANCE</t>
  </si>
  <si>
    <t>NOTE 27 — INSURANCE
The subsidiaries have insurance coverage determined by management with the assistance of specialists’ advice, taking into consideration the nature and the level of risk, in amounts that cover significant losses on their assets and/or liabilities. The main types of insurance are as follows:
Type
Scope
2018
2017
Equity
Inventories and property, plant and equipment items are insured against fire, electrical damage, explosion, machine breakage and overflow (leakage of material in fusion state).
64,676,890
57,062,113
Business Interruption
Net income plus fixed expenses
6,610,851
6,464,512
Civil Liability
Industrial operations
627,718
535,896</t>
  </si>
  <si>
    <t>IMPAIRMENT OF ASSETS</t>
  </si>
  <si>
    <t>NOTE 28 — IMPAIRMENT OF ASSETS
The Company performs tests for impairment of assets, notably goodwill and other long-lived assets, based on projections of discounted cash flows, which take into account assumptions such as: cost of capital, growth rate and adjustments applied to flows in perpetuity, methodology for working capital determination, investment plans, and long-term economic-financial forecasts. The impairment test of these assets are assessed based on the analysis of facts or circumstances that may indicate the need to perform the impairment test and are performed at least annually, for groups of cash generating units containing goodwill, in December, or whenever changes in events or circumstances indicate that the goodwill and other long-lived assets may be impaired.
To determine the recoverable amount of each cash generating unit, the Company uses the discounted cash flow method, using as basis, financial and economic projections for each one. The projections are prepared by taking into consideration observed changes in the economic scenario in the market where the Company operates, as well as assumptions with respect to future results and the historical profitability of each segment.
The Company maintains its monitoring of the steel market in order to identify any deterioration, significant drop in demand from steel consuming sectors (notably automotive and construction), stoppage of industrial plants or relevant changes in the economy or financial market that result in increased perception of risk or reduction of liquidity and refinancing capacity.
In 2018, no impairment losses were recognized for goodwill and other long-lived assets.
During the fourth quarter of 2017, the Company identified an increase in the pre-tax discount rate at a higher intensity than that contemplated in the quarterly monitoring conducted during the year in the North America segment. As a result, the Company performed the impairment test for goodwill and other long-lived assets, in which impairment losses were recognized in the amount of R$ 1,114,807, of which R$ 265,369 as a result of the impairment test of other long-lived assets (note 28.1) and R$ 849,438 as a result of the goodwill impairment test (note 28.2).
28.1 Other assets Impairment test
In 2018, no impairment losses were recognized for other long-lived assets.
In the fourth quarter of 2017, due to the lack of expectation of future use of some assets in some industrial plants, tests performed on other long-lived assets identified impairment losses in property, plant and equipment in the amount of R$ 265,369, of which R$ 45,279 in the Brazil segment and R$ 220,090 in the North America segment, resulting from a recoverable amount below the book value. These losses were determined based on the difference between the book value and the recoverable amount of these assets, which represents their value in use (higher between the fair value net of disposal expenses and their value in use).
The pre-tax discount rates used for this test are the same as presented in note 28.2 of the goodwill impairment test.
28.2 Goodwill impairment test
The Company has four operating segments, which represents the lowest level in which goodwill is monitored by the Company. In 2018, no impairment losses were recognized for goodwill.
In the fourth quarter of 2017, the Company evaluated the recoverability of the goodwill of its segments. Based on the aforementioned events, notably the increment in the pre tax discount rate in the North America segment, the analyzes carried out identified a loss due to non-recoverability of goodwill in the amount of R$ 849,438 for the North America segment.
The period for projecting the cash flows for the goodwill impairment test was five years. The assumptions used to determine the value in use based on the discounted cash flow method include analysis prepared in dollars, such as: projected cash flows based on management estimates for future cash flows, exchange rates, discount rates and growth rates on perpetuity. The cash flow projections already reflect a more challenging competitive scenario than projected in previous years, resulting from a deterioration in the steel consuming markets and overcapacity in the industry, as well as macroeconomic challenges in some geographies in which the Company operates. The perpetuity was calculated considering stable operating margins, levels of working capital and investments. The perpetuity growth rates considered in the 2018 test were: a) North America: 3% (3% in December 2017); b) Special Steel: 3% (3% in December 2017); c) South America: 3% (3% in December 2017); and d) Brazil: 3% (3% in December 2017).
The pre-tax discount rates used were determined taking into consideration market information available on the date of performing the impairment test. The Company adopted distinct rates for each business segment tested with the purpose of reflecting the differences among the markets in which each segment operates, as well as the risks associated to each of them. The pre-tax discount rates used were: a) North America: 13.8% (13.6% in December 2017); b) Special Steel: 14.7% (13.1% in December 2017); c) South America: 17.1% (14.7% in December 2017); and d) Brazil 16.4%: (15.2% in December 2017).
Discounted cash flows are compared to the book value of each segment and result in the recoverable amount as shown below: a) North America: exceeded the book value by R$ 2,157 million (below the book value by R$ 849 million in 2017); b) South America: exceeded the book value by R$ 730 million (exceeded the book value by R$ 437 million in 2017); c) Special Steel: exceeded the book value by R$ 3,019 million (exceeded the book value by R$ 3,989 million in 2017); and d) Brazil: exceeded the book value by R$ 3,924 million (exceeded the book value by R$ 1,747 million in 2017).
The Company performed a sensitivity analysis in the assumptions of discount rate and perpetuity growth rate, due to the potential impact in the discounted cash flows.
An increase of 0.5 percentage points in the discount rate of each segment’s cash flow would result in a recoverable amount below the book value and / or that exceeded the book value as shown below: a) North America: exceeded book value by R$ 1,474 million (below the book value by R$ 506 million in 2017); b) Special Steel: exceeded book value by R$ 2,483 million (exceeded the book value by R$ 3,422 million in 2017); c) South America: exceeded book value by R$ 593 million (exceeded the book value by R$ 265 million in 2017); and d) Brazil: exceeded the book value by R$ 3,048 million (exceeded the book value by R$ 999 million in 2017).
On the other hand, a decrease of 0.5 percentage points in the perpetuity growth rate of the cash flow of each business segment would result in a recoverable amount below the book value and / or that exceeded the book value as shown below: a) North America: exceeded the book value by R$ 1,672 million (below the book value by R$ 310 million in 2017); b) Special Steel: exceeded the book value by R$ 2,645 million (exceeded the book value by R$ 3,596 million in 2017); c) South America: exceeded the book value by R$ 640 million (exceeded the book value by R$ 318 million in 2017); and d) Brazil: exceeded the book value by R$ 3,318 million (exceeded the book value by R$ 1,254 million in 2017).
The Company will maintain over the next year its constant monitoring of the steel market in order to identify any deterioration, significant drop in demand from steel consuming sectors (notably automotive and construction), stoppage of industrial plants or activities relevant changes in the economy or financial market that result in increased perception of risk or reduction of liquidity and refinancing capacity. Although the projections made by the Company provide a more challenging scenario than that in recent years, the events mentioned above, if manifested in a greater intensity than that anticipated in the assumptions made by management, may lead the Company to revise its projections of value in use and eventually result in impairment losses.</t>
  </si>
  <si>
    <t>EXPENSES BY NATURE</t>
  </si>
  <si>
    <t>NOTE 29 — EXPENSES BY NATURE
The Company opted to present its Consolidated Income Statement by function. As required by IAS 1, the expenses classified by nature is as follows:
2018
2017
2016
Depreciation and amortization
(1,891,814)
(2,092,551)
(2,535,955)
Labor expenses
(5,724,352)
(5,514,721)
(6,508,834)
Raw material and consumption material
(29,623,418)
(23,423,950)
(22,863,693)
Freight
(2,770,516)
(2,281,773)
(2,279,459)
Impairment of assets
—
(1,114,807)
(2,917,911)
Gains and losses on assets held for sale and sales of interest in subsidiaries
(414,507)
(721,682)
(58,223)
Reversal of provision for tax liabilities, net
—
929,711
—
Other expenses/income, net
(1,697,786)
(1,563,177)
(2,111,181)
(42,122,393)
(35,782,950)
(39,275,256)
Classified as:
Cost of sales
(40,010,100)
(33,312,995)
(34,187,941)
Selling expenses
(570,431)
(524,965)
(710,766)
Allowance for doubtful accounts
(9,914)
—
—
General and administrative expenses
(1,082,449)
(1,129,943)
(1,528,262)
Other operating income
235,421
260,618
242,077
Other operating expenses
(270,413)
(168,887)
(114,230)
Impairment of assets
—
(1,114,807)
(2,917,911)
Gains and losses on assets held for sale and sales of interest in subsidiaries
(414,507)
(721,682)
(58,223)
Reversal of provision for tax liabilities, net
—
929,711
—
(42,122,393)
(35,782,950)
(39,275,256)</t>
  </si>
  <si>
    <t>FINANCIAL INCOME</t>
  </si>
  <si>
    <t>NOTE 30 — FINANCIAL INCOME
2018
2017
2016
Income from short-term investments
68,721
85,153
142,965
Interest income and other financial income
135,279
141,462
109,080
Financial Income
204,000
226,615
252,045
Interest on debt
(1,177,686)
(1,323,448)
(1,540,797)
Monetary variation and other financial expenses
(401,655)
(402,836)
(469,208)
Financial Expenses
(1,579,341)
(1,726,284)
(2,010,005)
Bonds repurchases
(223,925)
—
—
Exchange Variation, net
(322,621)
(4,057)
851,635
Reversal of interest on provision for tax liabilities, net
—
369,819
—
Gains and losses on derivative financial instruments, net
32,092
(9,441)
(38,930)
Financial result, net
(1,889,795)
(1,143,348)
(945,255)</t>
  </si>
  <si>
    <t>SUMMARY OF SIGNIFICANT ACCOUNTING PRACTICES (Policies)</t>
  </si>
  <si>
    <t>Basis of Presentation</t>
  </si>
  <si>
    <t>2.1 — Basis of Presentation
The Company’s Consolidated Financial Statements have been prepared in accordance and are in compliance with the International Financial Reporting Standards (IFRS) issued by International Accounting Standards Board (IASB).
The preparation of the Consolidated Financial Statements in accordance with IFRS requires Management to make accounting estimates. The areas that involve judgment or use of estimates relevant to the Consolidated Financial Statements are stated in Note 2.17. The Consolidated Financial Statements have been prepared using historical cost as its basis, except for the valuation of certain financial instruments, which are measured at fair value.
The Company adopted all applicable standards and revisions of standards and interpretations issued by the IASB or the IFRS Interpretations Committee that are effective as of December 31, 2018.
a) Investments in Subsidiaries
The Company’s consolidated financial statements include the financial statements of Gerdau S.A. and all its subsidiaries. The Company controls an entity when it is exposed or has the right to variable returns arising from their involvement with the entity and has the ability to affect those returns due to the power exercised over the entity. Subsidiaries are fully consolidated from the date on which control is transferred to the Company. They are deconsolidated from the date that control ceases.
Third parties’ interests in equity and net income of subsidiaries are reported separately in the consolidated balance sheet and in the consolidated statement of income, respectively, under the account “Non-controlling interests”.
For business combinations, the assets, liabilities, and contingent liabilities of a subsidiary are reported at their respective fair value on the date of acquisition. Any excess of the acquisition cost over the fair value of the identifiable net assets acquired is recorded as goodwill. When the acquisition cost is less than the fair value of the net assets identified, the difference is recorded as a gain in the statement of income for the year in which the acquisition took place. The non-controlling interests are presented based on the proportion of the fair value of the identified assets and liabilities acquired. Intercompany transactions and balances are eliminated in the consolidation process. Gains or losses resulting from transactions among consolidated entities of the Company are also eliminated.
b) Investments in Joint ventures and Associate companies
Joint ventures are those in which the control is held jointly by the Company and one or more partners. An associate company is one in which the Company exercises significant influence, but over which it does not have control. Investments in joint ventures and associate companies are recorded under the equity accounting method.
c) Equity Method
According to this method, investments are recognized in the consolidated balance sheet at acquisition cost and are adjusted subsequently based on the Company’s share in the earnings and in other changes in the net assets of the Associates and Joint Ventures. The balances of the investments can also be reduced due to impairment losses. Furthermore, dividends received from these companies are recorded as reductions in the value of the investments.</t>
  </si>
  <si>
    <t>Foreign Currency Translation</t>
  </si>
  <si>
    <t>2.2—Foreign Currency Translation
a) Functional and Reporting Currency
The functional currency of an entity is the currency of the primary economic environment where it operates. The Consolidated Financial Statements are presented in Brazilian Reais (R$), which is the functional and reporting currency of the Company. All balances were rounded to the nearest thousand, unless otherwise stated.
b) Transactions and Balances
For purposes of the Consolidated Financial Statements, the balances of each subsidiary of the Company are converted into Brazilian reais, which is the functional currency of the Company and the reporting currency of its Consolidated Financial Statements, at the exchange rates at the dates of the transactions.
c) Group Companies
The results of operations and financial position of all subsidiaries included in the consolidated financial statements, along with equity investments, which have functional currencies different from the Company’s reporting currency are translated into the reporting currency as follows:
i)
Asset and liability balances are translated at the exchange rate in effect at the balance sheet date;
ii)
Income and expenses are translated using the average monthly exchange rates for the year;
iii)
Translation gains and losses resulting from the above methodology are recognized in Equity, in the Statement of Comprehensive Income, in the account named “Other reserves - Cumulative translation adjustment”; and
iv)
The amounts presented in the cash flow are extracted from the converted changes in assets, liabilities and results.
d) Hyperinflation in Venezuela
Venezuela is considered a hyperinflationary economy and, for this reason, the financial statements of the Company’s subsidiary located in this country have been adjusted so that the amounts are stated in the measurement currency unit as of the end of the year, which considers the effects measured by the IPC - Índice de Preços ao Consumidor (Consumer Price Index) of Venezuela. The exchange rate used to translate the Venezuela subsidiary financial statements from local currency (Sovereign Bolivar in 2018 and Strong Bolivar in 2017) to Real considers the local exchange rate known as SIMADI ( Sistema Marginal de Divisas ), which is used in conversions from Strong Bolivar to American Dollar as a reference to local currency translation into Real. This rate is equivalent to 164.70 Sovereign Bolivars each 1 Real as of December 31, 2018 (1,011.19 Strong Bolivar to each 1 Real as of December 31, 2017).
d) Hyperinflation in Argentina
In July 2018, considering that the accumulated inflation in the last three years in Argentina was over 100%, the application of the Financial Reporting in Hyperinflationary Economies (IAS 29) is now required. In accordance with IAS 29, non-monetary assets and liabilities, Equity and the statement of income of subsidiaries operating in highly inflationary economies are adjusted by the change in the Consumer price index of the currency. As a result of that, the Company applied the concepts of IAS 29 to its subsidiaries in Argentina. The non-monetary assets and liabilities recorded at historical cost and the Equity of the subsidiaries in Argentina were updated for inflation. The statements of income for the year ended on 2017, and the respective balance sheets of the subsidiaries in Argentina, were not restated.
The impacts of hyperinflation resulting from changes in general purchasing power up to June, 30 2018 were reported as equity adjustment and the impacts of changes in general purchasing power as from July 1, 2018 were reported as financial result in the statements of income of the Company. As a result of the above effects as of December 31, 2018, the Company recognized R$ 507,887 in its equity, net of tax effects, and in its consolidated statements of income, the amounts of R$ (38,105) in the financial result, and R$ (29,455) in the net income of the year.</t>
  </si>
  <si>
    <t>Financial Assets</t>
  </si>
  <si>
    <t>2.3 — Financial Assets
At initial recognition, a financial asset is classified as measured at amortized cost, at fair value through profit or loss or at fair value through other comprehensive income. Financial assets are not reclassified subsequent to initial recognition, unless the Company changes the business model for the management of financial assets. The Company performs an evaluation of the business model objective in which a financial asset is held in the portfolio because this better reflects the way in which the business is managed.
a) Financial assets at amortized cost
These assets are measured subsequently to initial recognition at the amortized cost using the effective interest method. The amortized cost is reduced by impairment losses. Interest income, foreign exchange gains and losses and impairment are recognized directly in income. Any gain or loss on derecognition is recognized on statement of income.
b) Financial assets measured at fair value through profit or loss
These assets are measured subsequently to initial recognition at the fair value. The net result, including interest, is recognized directly in income.
c) Financial assets measured at fair value through other comprehensive income
These assets are measured subsequently to initial recognition at fair value. Interest income calculated using the effective interest method, exchange gains and losses and impairment are recognized in the statement of income. Other net results are recognized in other comprehensive income. In derecognition, the accumulated result in other comprehensive income is reclassified to the statement of income.
d) Impairment of financial assets
The Company measures the allowance for doubtful accounts in an amount equal to the Expected credit loss. In determining whether the credit risk of a financial asset has increased significantly since the initial recognition and in estimating the expected credit losses, the Company considers reasonable and supportable information that is relevant and available without undue cost or effort. This includes quantitative and qualitative information and analysis, based on the Company's historical experience, credit assessment and considering forward-looking information. The provision for credit risks was calculated based on the credit risk analysis, which includes the historical losses, the individual situation of the clients, the situation of the economic group to which they belong, the real guarantees for the debts and the evaluation of the legal advisors and is considered sufficient to cover possible losses on amounts receivable, in addition to a prospective assessment that takes into account the change or expectation of change in economic factors that affect expected credit losses, which will be determined based on probabilities weighted. The Company presents the impairment of the financial assets (Provision for credit risk) in the Statement of Income and in the line of Impairment loss on trade receivables.
e) Derecognition
The Company derecognizes a financial asset when expire the contractual rights of the cash flows of the asset, or when the Company transfers the contractual rights of that cash flows in a transaction in which substantially all the risks and benefits of the financial asset are transferred or in which the Company neither transfers nor maintains substantially all the risks and benefits of the financial asset and also does not retain control over the financial asset.
f) Compensation
Financial assets and liabilities are offset and the net amount presented in the balance sheet when, and only when, the Company currently has a legally enforceable right to offset the amounts and intends to settle them on a net basis or to realize the asset and settle the liability simultaneously.
g) Financial Instruments – Accounting Policy applicable as from January 1 st , 2018
A financial asset is measured at amortized cost if it meets both of the following conditions and is not designated as measured at fair value through profit or loss: it is maintained within a business model whose objective is to maintain financial assets to receive contractual cash flows; and its contractual terms generate, at specific dates, cash flows that are related only to payment of principal and interest on the outstanding principal amount.
A debt instrument is measured at fair value through other comprehensive income if it meets both of the following conditions and is not designated as measured at fair value through profit or loss: it is maintained within a business model whose objective is achieved both by receipt of contractual cash flows and sale of financial assets; and its contractual terms generate, on specific dates, cash flows that are only payments of principal and interest on the outstanding principal amount. In the initial recognition of an investment in an equity instrument that is not held for trading, the Company may irrevocably choose to present subsequent changes in the fair value of the investment in other comprehensive income. This choice is made investment by investment.
The Company performs an evaluation of the business model objective in which a financial asset is held in the portfolio because this better reflects the way in which the business is managed and the information is provided to Management. The information considered includes: the policies and objectives stipulated for the portfolio and the practical operation of those policies. They include the question of whether Management's strategy focuses on obtaining contractual interest income, maintaining a certain interest rate profile, matching the duration of financial assets with the duration of related liabilities or expected outflows of cash, or the realization of cash flows through the sale of assets; how the performance of the portfolio is evaluated and reported to the Company's Management; the risks that affect the performance of the business model (and the financial asset held in that business model) and the manner in which those risks are managed; the frequency, volume and timing of sales of financial assets in prior periods, the reasons for such sales and their expectations about future sales.
h) Evaluation on whether contractual cash flows are only payments of principal and interest
For the purposes of this valuation, the 'principal' is defined as the fair value of the financial asset at the initial recognition. 'Interest' is defined as a consideration for the time value of money and for the credit risk associated with the principal amount outstanding over a given period of time and for the other underlying risks and costs of borrowing (e.g. liquidity risk and costs administrative costs), as well as a profit margin.
The Company considers the contractual terms of the instrument to assess whether contractual cash flows are only principal and interest payments. This includes assessing whether the financial asset contains a contractual term that could change the timing or value of the contractual cash flows so that it would not meet that condition. In making this assessment, the Company considers: contingent events that modify the value or the time of cash flows; terms that may adjust the contractual rate, including variable rates; the prepayment and the extension of the term; and terms that limit the Company's access to cash flows of specific assets (for example, based on the performance of an asset).
The prepayment is consistent with the principal and interest payments criterion if the prepayment amount represents, for the most part, unpaid principal and interest amounts on the outstanding principal amount - which may include additional compensation the early termination of the contract.
i) Financial assets – Accounting Policy applicable before January 1 st , 2018
The Company classified the financial assets in the following categories: loans and receivables; financial assets measured at fair value through profit or loss. Financial assets classified as loans and receivables used amortized cost by the effective interest method as a measurement, and financial assets measured at fair value through profit or loss were measured at fair value and changes in fair value, including interest or dividend income, and were recognized in profit or loss.</t>
  </si>
  <si>
    <t>2.4 — Inventories
Inventories are measured at the lower of historical cost of acquisition or production and net realizable value. The acquisition and production costs include transportation, storage and non-recoverable taxes.
Net realizable value is the estimated sale price in the ordinary course of business less the estimated costs of completion and selling expenses directly related. Information regarding the allowance for adjustments to net realizable value is presented in note 6.</t>
  </si>
  <si>
    <t>Property, Plant and Equipment</t>
  </si>
  <si>
    <t>2.5 — Property, Plant and Equipment
Property, plant and equipment are stated at historical cost, monetarily adjusted when applicable, less depreciation, except for land, which is not depreciated. The Company recognizes monthly to the construction costs of qualified assets, which are assets that, necessarily, require a substantial period of time to be finished for its intended use, the borrowing costs as part of the acquisition cost of the property, plant and equipment under construction based on the following capitalization criteria: (a) the capitalization period begins when the property, plant and equipment item is under construction in process and the capitalization of borrowing costs ceases when the asset is available for use; (b) borrowing costs are capitalized considering the weighted average rate of loans existing on the capitalization date or a specific rate, in the case of loans for the acquisition of property, plant and equipment; (c) borrowing costs capitalized do not exceed the interest expenses during the capitalization period; and (d) capitalized borrowing costs are depreciated considering the same criteria and useful life determined for the property, plant and equipment item to which it was capitalized.
Depreciation is calculated under the straight-line method at rates that take into consideration the estimated useful life of the asset, its level of utilization and the estimated residual value of the asset at the end of its useful life. The estimated residual value and useful life of the assets are reviewed and adjusted, if necessary, at each year-end. Subsequent costs are added to the carrying amount of property, plant and equipment or recognized as a specific item, as appropriate, only if the economic benefits associated to these items are probable and the amounts can be reliably measured. The carrying amount of replaced items is written-off. Other repairs and maintenance are recognized directly in income when incurred.
Mining exploration rights are classified as Land and Buildings in the Property, plant and equipment account. Exploration expenditures are recognized as expenses until the feasibility of mining activity is established and thereafter subsequent costs are capitalized. Costs for the development of new iron ore reserves or to expand the capacity of operating mines are capitalized and amortized based on the amount of iron ore extracted. Stripping costs (costs associated with removal of waste and other residual materials) incurred during the development phase of a mine, before production phase, are registered as part of the depreciable cost of asset. Subsequently, these costs are depreciated over the useful life of the mine. Spending on waste removal, after the start of production of the mine, are treated as production costs. Depletion of mines is calculated based on the amount of ore extracted.
The net book value of property, plant and equipment items is immediately impaired to its recoverable amount when the residual balance exceeds the recoverable amount.</t>
  </si>
  <si>
    <t>2.6 — Goodwill
Goodwill represents the excess of the acquisition cost over the fair value net of the assets acquired, liabilities assumed and identifiable contingent liabilities of a subsidiary, joint venture, or associate company, at the respective acquisition date.
Goodwill is recorded as an asset and recorded under "Goodwill" account. Goodwill is not amortized and is subject to impairment tests annually or whenever there are indications of potential impairment. Any impairment loss is recorded as an expense in the income statement and cannot be reversed. Goodwill is allocated to the operating segments, which represents the lowest level at which goodwill is monitored by management.
Goodwill that forms part of the carrying amount of an investment in an associate or a joint venture is not separately recognized. The entire carrying amount of the investment in associate or joint venture is tested for impairment as a single asset, by comparing its recoverable amount (higher of value in use and fair value less costs to sell) with its carrying amount, including impairment indicators described in IFRS 9.
When a subsidiary, joint venture or associate is sold, goodwill is included in the determination of gains and losses on disposal.</t>
  </si>
  <si>
    <t>Other Intangible Assets</t>
  </si>
  <si>
    <t>2.7 — Other Intangible Assets
Other intangible assets are stated at acquisition cost, less accumulated amortization and impairment losses, when applicable. Intangible assets consist mainly of assets which represent the capacity to generate economic benefits from companies acquired based on relationships with customers and suppliers, software and others. Intangible assets with definite useful lives are amortized taking into consideration their actual use or a method that reflects their consumption of economic benefits. The net book value of intangible assets is impaired immediately to its recoverable value when the residual balance exceeds the recoverable amount (note 2.8).
Intangible assets acquired in a business combination are recorded at fair value, less accumulated amortization and impairment losses, when applicable. Intangible assets that have a defined useful life are amortized over their useful lives using an amortization method that reflects the economic benefit of the intangible asset and is recorded in the cost of sales account. The intangible relationship with customers and suppliers is amortized based on an accelerated method that considers the expected future economic benefit provided over time by these new acquired customers and suppliers.
The Company reviews the amortization period and amortization method for its intangible assets with definite useful lives at the end of each year.</t>
  </si>
  <si>
    <t>Provision for Impairment of Assets and Reversal of Impairment</t>
  </si>
  <si>
    <t>2.8 — Provision for Impairment of Assets and Reversal of Impairment
At each balance sheet date, the Company performs an assessment to determine whether there is evidence that the carrying amount of long-lived assets might be impaired. If such evidence is identified, the recoverable amount of the assets is estimated by the Company. The recoverable amount of an asset is determined as the higher of: (a) its fair value less estimated costs to selling and (b) its value in use. The value in use is measured based on discounted cash flows (before taxes) derived from the continuous use of the asset until the end of its estimated useful life. Regardless of whether or not there is any indication that the carrying amount of the asset may be impaired, the balances of goodwill arising from business combinations and intangible assets with indefinite useful lives are tested for impairment at least once a year in December.
When the carrying amount of the asset exceeds its recoverable amount, the Company recognizes a reduction in the book value of the asset (Impairment). The reduction to the recoverable amount of the asset is recorded as an expense. Except for an impairment of goodwill, a reversal of a previously recorded impairment loss is required. Reversal in these circumstances is limited to the amount of the depreciated balance of the asset at the time of the reversal, determined as if the impairment had not been recorded, as discussed in note 28.1.
The Company does not believe there is a reasonable likelihood that may occur a material change in the estimates or assumptions used to calculate long-lived asset impairment losses. However, if actual results are not consistent with estimates and assumptions used in estimating future cash flows and asset fair values, the Company may be exposed to losses that could be material.</t>
  </si>
  <si>
    <t>Financial Liabilities and Equity Instruments</t>
  </si>
  <si>
    <t>2.9 — Financial Liabilities and Equity Instruments
a) Financial liabilities
Financial liabilities are classified as amortized cost or at fair value through profit or loss. A financial liability is classified as fair value through profit or loss if it is classified as held for trading, it is a derivative or it is designated as such at initial recognition. Financial liabilities measured at fair value through profit or loss are measured at fair value and the net result, including interest, is recognized in the income statement. Other financial liabilities are subsequently measured at amortized cost using the effective interest method. Interest expense, exchange gains and losses are recognized in income.
b) Derecognition
The Company derecognizes a financial liability when its contractual obligation is withdrawn, canceled or expires. The Company also derecognizes a financial liability when the terms are modified and the cash flows of the modified liability are substantially different, in which case a new financial liability based on the modified terms is recognized at fair value. In the derecognition of a financial liability, the difference between the carrying amount extinguished and the consideration paid (including any non-cash assets transferred or liabilities assumed) is recognized in the income statement.
c) Derivative Instruments and hedging
The Company enters into derivative financial instruments mainly to manage its exposure to fluctuation in interest rates and exchange rates. The Company measures its derivative financial instruments, based on quotations obtained from market participants, at fair value at the balance sheet date.
Changes in the fair value of a derivative that is highly effective and that is designated and qualifies as a cash flow hedge or a net investment hedge are recorded in the statement of comprehensive income.
The Company assesses, both at the beginning of hedge coverage and on an ongoing basis, whether the derivatives used in hedge transactions are highly effective in offsetting changes in the fair value or cash flows of hedged items. When a cash flow hedge instrument is sold, terminated, expired or exercised, the hedge is discontinued prospectively, but the cumulative unrealized gain or loss is recognized in the comprehensive income statement. The cumulative gain and loss is transferred from the comprehensive income and recognized in the income statement when the hedged transaction is recognized in the statement of income. When no more than one transaction is expected to occur, the accumulated gain or loss is immediately transferred to the income statement. In cases of net investment hedges, the amount recorded in the statement of comprehensive income is written off and recognized in the statement of income when the disposal of the hedged investment occurs. In addition, changes in the fair value of financial instruments not characterized as hedges are recognized in the line of (Loss) Gains on financial instruments, net, in the statement of income.
d) Equity instruments
The equity component is initially recognized by the difference between the fair value of the compound financial instrument as a whole and the fair value of the liability component. Any directly attributable transaction costs are allocated to the liability and equity components in proportion to their initial carrying amounts.</t>
  </si>
  <si>
    <t>Current and Deferred Income and Social Contribution Taxes</t>
  </si>
  <si>
    <t xml:space="preserve">2.10 — Current and Deferred Income and Social Contribution Taxes
Current income and social contribution tax expense is calculated in conformity with enacted tax rate in effect at the balance sheet date in the countries where the Company’s subsidiaries, associates and joint venture operate and generate taxable income. Management periodically evaluates positions taken in relation to tax matters which are subject to interpretation and recognizes a provision when there is an expectation of payment of income tax and social contribution in accordance with the tax bases. The expense for income tax and social contribution taxes comprises current and deferred taxes. Current tax and deferred tax are recognized in income unless they are recognized for a business combination, or for items directly recognized in equity through other comprehensive income.
Current tax is the estimated tax payable or receivable on the taxable income or loss for the year, at the tax rates effective at the balance sheet date. Deferred income tax and social contribution are recognized in its total on the differences generated between assets and liabilities recognized for tax purposes and corresponding to amounts recognized in the Financial Statements. However, deferred income and social contribution taxes are not recognized arising from the initial recognition of assets and liabilities in a transaction other than a business combination and that do not affect the tax basis. Income and social contribution taxes are determined based on tax rates (and laws) effective at the balance sheet date and applicable when the respective income and social contribution taxes is paid. Deferred income and social contribution tax assets are recognized only to the extent that it is probable that there will be taxable income for which the temporary differences can be used and tax losses can be compensated.
Deferred tax assets recorded for tax loss carryforwards are supported by projections of taxable income based on technical feasibility studies submitted annually to the Board of Directors of the Company and its subsidiaries, when applicable. These studies consider historical profitability of the Company and its subsidiaries, expectations of continuous profitability and estimates of the recovery of deferred tax assets over future years. Other deferred tax assets arising from temporary differences, mainly tax provision, are recognized according to their estimate of realization. Deferred income tax and social contribution assets are reviewed at each reporting date and will be reduced to the extent that their realization is not more likely than not based on future taxable income. </t>
  </si>
  <si>
    <t>Employee Benefits</t>
  </si>
  <si>
    <t>2.11 — Employee Benefits
The Company has several employee benefit plans including pension and retirement plans, health care benefits, profit sharing, bonus, and share-based payment, as well as other retirement and termination benefits. The main benefit plans granted to the Company’s employees are described at notes 19 and 25.
The actuarial obligations related to the pension and retirement benefits and the actuarial obligations related to the health care plans are recorded based on actuarial calculations performed every year by independent actuaries, using the projected unit credit method, net of the plan assets, when applicable, and the related costs are recognized over the employees’ service period. Any employee benefit plan surpluses are also recognized up to the probable amount of reduction in future contributions by the Company.
Actuarial remeasurement arising from adjustments and changes in actuarial assumptions of the pension and retirement benefit plans and actuarial obligations related to the health care plan are recognized directly in the Statement of Comprehensive Income as described in Note 19.
In accounting for pension and post-retirement benefits, several statistical and other factors that attempt to anticipate future events are used to calculate plan expenses and liabilities. These factors include discount rate assumptions, return on plan assets, future increases in health care costs, and rate of future compensation increases. In addition, the Company and its actuarial uses other factors whose measurement involves judgment are used such as withdrawal, turnover, and mortality rates. The actuarial assumptions used by the Company may differ materially from actual results in future periods due to changing market and economic conditions, regulatory events, judicial rulings, higher or lower withdrawal rates, or longer or shorter participant life spans.</t>
  </si>
  <si>
    <t>Other Current and Non-current Assets and Liabilities</t>
  </si>
  <si>
    <t>2.12 — Other Current and Non-current Assets and Liabilities
Other current and non-current assets and liabilities are recorded at their realizable amounts (assets) and at their known or estimated amounts plus accrued charges and monetary adjustments (liabilities), when applicable.</t>
  </si>
  <si>
    <t>Related -Party Transactions</t>
  </si>
  <si>
    <t>2.13 — Related-Party Transactions
Loan agreements between the entities in Brazil and abroad are adjusted by contractual financial charges plus foreign exchange variation, when applicable. These contracts have an expiration date, with the possibility of extension of time by agreement between the parties. Sales and purchases of raw materials and products are made under terms and conditions contractually established between the parties.</t>
  </si>
  <si>
    <t>Dividends and Interest on equity</t>
  </si>
  <si>
    <t>2.14 — Dividends and Interest on equity
Dividend payments are recognized as liabilities at the time dividends are approved by the shareholders of Gerdau S.A. The bylaws of Gerdau S.A. required dividends of not less than 30% of the annual net income adjusted by 5% representing the constitution of legal reserve, and the constitution of tax incentives reserve; therefore, Gerdau S.A. records a liability at year-end for the minimum dividend amount that has not yet been paid during the year up to the limit of the mandatory minimum dividend described above.</t>
  </si>
  <si>
    <t>Revenue Recognition</t>
  </si>
  <si>
    <t>2.15 — Revenue Recognition
Net sales are presented net of taxes and discounts. Revenues from sales of products are recognized to depict the transfer of promised goods or services to customers in an amount that reflects the consideration to which the entity expects to be entitled in exchange for those goods or services. The related costs of freight are included in cost of sales.</t>
  </si>
  <si>
    <t>Investments in Environmental Protection and Environmental liabilities</t>
  </si>
  <si>
    <t>2.16 — Investments in Environmental Protection and Environmental liabilities
Environmental costs that relate to current operations are expensed or capitalized as appropriate. Environmental costs that relate to an existing condition caused by past operations, and which do not contribute to current or future revenue generation or cost reduction are recorded as expense. Liabilities are recorded when environmental assessments or remedial efforts are probable and the cost can be reasonably estimated based on discussions with the environmental authorities and other assumptions relevant to the nature and extent of the remediation that may be required. The ultimate cost to the Company is dependent upon factors beyond its control such as the scope and methodology of the remedial action requirements to be established by environmental and public health authorities, new laws or government regulations, rapidly changing technology and the outcome of any potential related litigation. Environmental liabilities are adjusted to present value when the aggregate amount of the obligation and the amount and timing of cash disbursements are established or can be reliably estimated.</t>
  </si>
  <si>
    <t>Use of Judgements and Estimates</t>
  </si>
  <si>
    <t>2.17 — Use of Judgements and Estimates
The preparation of the Consolidated Financial Statements requires estimates to record certain assets, liabilities and other transactions. To make these estimates, Management uses the best information available on the date of preparation of the Consolidated Financial Statements and the experience of past and/or current events, also considering assumptions related to future events. As such, the Consolidated Financial Statements include estimates with respect to the recoverable amount of long-lived assets (note 28), with respect to the need and the amount of provisions for tax, civil and labor liabilities (note 17), estimates in selecting interest rates, return on assets, mortality tables and expectations for salary increases (note 19), and long-term incentive plans through the selection of the evaluation model and rates (note 25). Actual results could differ from those estimates.</t>
  </si>
  <si>
    <t>Business Combinations for the Financial Statements</t>
  </si>
  <si>
    <t>2.18 — Business Combinations for the Financial Statements
a) Step-acquisitions in which control is obtained
When a business combination is achieved in stages, the interest previously held by the Company in the acquired entity is remeasured at fair value at acquisition date (i.e. the date when the Company acquires the control) and the resulting gain or loss, if any, is recognized in profit or loss. Amounts related to the Company’s interest in the acquired company before the acquisition date, and that were recognized in “Other comprehensive income,” are reclassified to profit or loss, where such treatment would be appropriate if that interest were disposed of.
b) Acquisitions in which control is obtained initially
Acquisitions of businesses are accounted for under the acquisition method. The cost of the acquisition is measured at the fair values (at the date of the transaction) of the assets transferred, liabilities incurred or assumed and equity instruments issued by the Company in exchange for control of the acquired business entity. The acquiree’s identifiable assets, liabilities and contingent liabilities are recognized at their fair values at the acquisition date. The interest of non-controlling shareholders in the acquiree is initially measured at the non-controlling shareholders’ proportion of the net fair value of the assets, liabilities and contingent liabilities recognized. Expenses related to the acquisition are recognized in the income statement when incurred.
c) Increases/decreases in non-controlling interests
Subsequent purchases, after the Company has obtained control, are treated as acquisitions of shares from non-controlling shareholders: the identifiable assets and liabilities of the acquired entity are not subject to a further revaluation and the positive or negative difference between the cost of such subsequent acquisitions and the net value of the additional proportion of the company is accounted for within equity.
d) Loss of control of a subsidiary
When control of a subsidiary is lost as a result of a transaction, event or other circumstance, the Company derecognizes all assets, liabilities and non-controlling interests at their carrying amount. Any retained interest in the former subsidiary is recognized at its fair value at the date that control is lost. This fair value is reflected in the calculation of the gain or loss on disposal attributable to the parent, and becomes the initial carrying amount for subsequent accounting for the retained interest.</t>
  </si>
  <si>
    <t>Segment Information</t>
  </si>
  <si>
    <t>2.19 — Segment Information
The bodies responsible for making operational decisions, allocating resources and evaluating performance include the Board of Executive Officers and the Board of Directors. The information presented to the senior management with the respective performance of each segment is derived from the records kept in accordance with accounting practices, with some reallocations between the segments.
The Company’s segments are as follows: Brazil Operations (includes operations of steel and iron ore in Brazil, except Special Steel), North America Operations (includes all operations in North America, including the joint venture in Mexico and associate company in Mexico, with the exception of Special Steel), South America Operations (includes all operations in South America, except Brazil and includes the Joint venture in Dominican Republic and Colombia) and Special Steel Operations (including special steel operations in Brazil and in the United States and the joint venture in Brazil).</t>
  </si>
  <si>
    <t>Earnings per Share</t>
  </si>
  <si>
    <t>2.20 — Earnings per Share
The tables presented in note 23 reconcile net income to the amounts used to calculate basic and diluted earnings per share. The Company has no instruments considered antidilutive that should be excluded from the calculation of diluted EPS. The calculation of basic EPS has been based on the profit attributable to shareholders and weighted-average number of shares outstanding. The calculation of diluted EPS has been based on the profit attributable to shareholders and weighted-average number of shares outstanding after adjustment for the effects of all dilutive potential shares. The average market value of the Company's shares for the purpose of calculating the dilutive effect of share options was based on quoted market prices for the year during which the options were outstanding.</t>
  </si>
  <si>
    <t>Long-term incentive plans</t>
  </si>
  <si>
    <t>2.21 — Long-term incentive plans
The Company settles the stock options plans by delivering its own shares, which are held in treasury until the exercise of the options by the employees. Additionally, the Company has also granted the following long-term incentive plans: Stock Options, Restricted Shares, Share Appreciation Rights and Performance Shares, as presented in note 25.</t>
  </si>
  <si>
    <t>Assets and liabilities held for sale</t>
  </si>
  <si>
    <t xml:space="preserve">2.22 — Assets and liabilities held for sale
The Company presents assets and liabilities of entities held for sale in specific lines of the Balance Sheet, denominated Assets held for sale and Liabilities held for sale, respectively, until the closing of the sale operation, which is expected to be completed in up to one year from the date of classification as held for sale. The Company measures the net assets classified as held for sale at the lower of their carrying amount and fair value less costs to sell. </t>
  </si>
  <si>
    <t>New IFRS and Interpretations of IFRIC</t>
  </si>
  <si>
    <t>2.23 — New IFRS and Interpretations of the IFRIC (International Financial Reporting Interpretations Committee)
The Company adopted IFRS 15 - Revenue from Contracts with Customers and IFRS 9 - Financial Instruments, as from January 1, 2018.
a) IFRS 15 - Revenue from contract with customers. IFRS 15 establishes a comprehensive framework for determining whether, when, and by how much revenue is recognized. The Company adopted IFRS 15 using the cumulative effect method, however, this adoption did not generate any change in amounts previously recognized as revenue, given the non-significant of the change in the standard for the Company. As a result, the information presented for the years 2017 and 2016 have not been restated and, therefore, the information for the years of 2017 and 2016 continue to be presented as disclosed in accordance with IAS 18 and related interpretations. Revenues are currently recognized when products are delivered to the customer and the performance obligation is met.
b) IFRS 9 - Financial instruments. IFRS 9 establishes requirements for recognizing and measuring financial assets, financial liabilities and certain contracts for the purchase or sale of non-financial items. This standard replaces IAS 39 - Financial Instruments: Recognition and Measurement.
In relation to the classification and measurement of financial assets and liabilities, IFRS 9 largely retains the requirements in IAS 39 for the classification and measurement of financial liabilities, however, it eliminates the following categories of IAS 39 for financial assets: held to maturity, loans and receivables and available for sale.
The adoption of IFRS 9 did not have a significant effect on the Company's accounting policies related to financial liabilities and derivative financial instruments. The impact of IFRS 9 on the Classification and Measurement of Financial Assets is described below. According to IFRS 9, at the initial recognition, a financial asset is classified in the following measurement categories: at amortized cost or at fair value through other comprehensive income or at fair value through profit or loss. The classification of financial assets under IFRS 9 is based on the business model in which a financial asset is managed and its characteristics of contractual cash flows.
The following accounting policies apply to the subsequent measurement of financial assets:
- Financial assets at fair value through profit or loss: these assets are subsequently measured at fair value. Net income, including interest, is recognized directly in income.
- Financial assets at amortized cost: these assets are measured subsequently to the amortized cost using the effective interest method. The amortized cost is reduced by impairment losses. Interest income, foreign exchange gains and losses and impairment are recognized directly in income. Any gain or loss on derecognition is recognized in profit or loss.
- Financial assets measured at fair value through other comprehensive income: these assets are subsequently measured at fair value. Interest income calculated using the effective interest method, exchange gains and losses and impairment are recognized in the income statement. Other net income is recognized in other comprehensive income. In derecognition, the accumulated result in other comprehensive income is reclassified to the income statement.
The following table sets forth the original measurement categories in IAS 39 and the new measurement categories of IFRS 9 for each class of financial assets and liabilities of the Company:
Balance as of
Balance as of
December 31,
January 1, 2018
2017 according to
according to
Original classification according to IAS 39
New classification according to IFRS 9
IAS 39
IFRS 9
Cash and cash equivalents
Loans and receivables
Financial assets at fair value through profit or loss
2,555,338
2,555,338
Short-term investments
Assets at fair value with gains and losses recognized in income
Financial assets at fair value through profit or loss
821,518
821,518
Trade accounts receivable - net
Loans and receivables
Financial assets at amortized cost
2,798,420
2,750,357
Related parties
Loans and receivables
Financial assets at amortized cost
51,839
51,839
Other current assets
Loans and receivables
Financial assets at amortized cost
469,737
469,737
Other non-current assets
Loans and receivables
Financial assets at amortized cost
462,735
462,735
Other non-current assets
Assets at fair value with gains and losses recognized in income
Financial assets at fair value through profit or loss
80,238
80,238
Total of financial assets
7,239,825
7,191,762
Trade accounts payable
Other financial liabilities at amortized cost
Financial liabilities at amortized cost
3,179,954
3,179,954
Short-term debt
Other financial liabilities at amortized cost
Financial liabilities at amortized cost
16,461,656
16,461,656
Debentures
Other financial liabilities at amortized cost
Financial liabilities at amortized cost
47,928
47,928
Unrealized losses on financial instruments
Liabilities at market value with gains and losses recognized in income
Financial liabilities at fair value through profit or loss
1,267
1,267
Obligations with FIDC
Other financial liabilities at amortized cost
Financial liabilities at amortized cost
1,135,077
1,135,077
Other current liabilities
Other financial liabilities at amortized cost
Financial liabilities at amortized cost
625,410
625,410
Other non-current liabilities
Other financial liabilities at amortized cost
Financial liabilities at amortized cost
653,670
653,670
Total of financial liabilities
22,104,962
22,104,962
The change in the classification of cash and cash equivalents from Loans and receivables in accordance with IAS 39 for Financial Assets at fair value through profit or loss in accordance with IFRS 9 was based on the Company's business model. Note 15.d discloses the measurement categories of IFRS 9 for each class of financial assets and liabilities of the Company on January 1, 2018 and December 31, 2018.
In relation to the Impairment of Financial Assets, IFRS 9 replaces the "loss incurred" model of IAS 39 by an expected credit loss model. The new impairment model applies to financial assets measured at amortized cost. Under IFRS 9, credit losses are recognized earlier than under IAS 39.
The Company measures the provision for loss in an amount equal to the Expected credit loss for life. In determining whether the credit risk of a financial asset has increased significantly since the initial recognition and in estimating the expected credit losses, the Company considers reasonable and bearable information that is relevant and available without undue cost or effort. This includes quantitative and qualitative information and analysis, based on the Company's historical experience, credit assessment and considering forward-looking information. The provision for credit risks was calculated based on the credit risk analysis, which includes historical losses, the individual situation of the clients, the situation of the economic group to which they belong, the real guarantees for debits and the evaluation of the consultants and is considered sufficient to cover possible losses on amounts receivable, in addition to a prospective assessment that takes into account the change or expectation of change in economic factors that affect the expected credit losses, which will be determined based on probabilities weighted. The provision for credit risk considers the maturity date of the accounts receivable securities, where the Company uses different percentages according to the maturity period, in order to measure the probability of loss, increasing the percentage of the provision of credit risk as the accounts receivable mature longer.
Due to the transition methods chosen by the Company in the application of this standard, the comparative information of these financial statements was not restated to reflect the requirements of the new standards.
The impacts of the adoption of IFRS 9 on January 1, 2018 due to the effect of expected credit losses were R$ (32,387), net of taxes.
When the entity applies this standard for the first time, it may choose whether its accounting policy continues to apply the hedge accounting requirements of IAS 39 instead of IFRS 9. In this case, the Company chose to continue applying the requirements of IAS 39.
c) In addition, the IASB issued/revised some IFRS standards, which have adoption in 2019 or after, and the Company presents below the evaluation of the impacts of adopting these standards in its Financial Statements:
· Issuance of IFRS 16 - Lease. - Issuance of IFRS 16 - Lease. This standard is effective for years beginning on or after January 1, 2019 and introduces a single model for accounting for leases in the balance sheet for lessees. A lessee recognizes a right of use asset that represents its right to use the leased asset and a lease liability that represents its obligation to make lease payments. Exemptions are available for short term leases and low value items. This standard replaces existing lease standards, including IAS 17 - Leasing Operations and IFRIC 4, SIC 15 and SIC 27 - Complementary Aspects of Leasing Operations. The Company will recognize as from 2019 new assets and liabilities for its operating leases. The nature of the expenses related to these leases will change because the Company will recognize a depreciation of right of use assets and financial expense on lease obligations. The Company recognized until 2018 an operating lease expense during the lease term. No significant impact is expected on the Company's financial leases.
The new standard provides practical expedient whose election is optional. The Company adopted the following practical expedient:
1) It will not reassess whether the contract is or contains lease at the initial application date, instead will apply IAS 17 to contracts that were previously identified as a lease using IAS 17 and IFRIC 4;
2) It will not separate non-lease components from leasing components by considering them as a single lease component;
3) It will not register contracts with a term exceeding 12 months, which on the date of transition, will end within 12 months of the date of initial application;
4) It will not register contracts of low value, according to policy defined by the Company;
5) It will exclude initial direct costs of measuring the right to use asset on the date of initial application;
6) It will make use of judgement in determining the term of the lease, if the contract contains options to extend or terminate the lease, among others; and
7) It will apply a single discount rate to the lease portfolio with fairly similar characteristics (such as similar remaining lease term, similar classes of underlying assets in a similar economic environment).
Variable elements of payments related to leases (such as a lease of machinery and/or equipment with parts of payments based on asset productivity) are not included in the liability calculation and are recorded as operating expense. The discount rates used by the Company were obtained according to market conditions. The Company does not expect significant changes in the leasing activities in the period comprising the issuance of these financial statements and the date of initial application. Based on the information currently available, the Company estimates that it will recognize a lease liability and a right of use asset in the amount of R$ 996,873 on January 1, 2019; this estimate takes into account reasonable assumptions available to the Company and may vary in the initial adoption. The Company intends to apply a retrospective approach modified on January 1, 2019, with the accounting of the effects of adjustments directly on the opening balance of net equity without updating the comparative information, as well as applying the standard for all contracts entered before January 1, 2019 that were identified as leases in accordance with IAS 17 and IFRIC 4. Until the date of these financial statements, the Company is developing processes and controls to meet the new requirements.
· IFRIC 23 — Uncertainty over Income Tax Treatments. Establishes aspects of recognition and measurement of the IAS 12 when there are uncertainties about the treatment of income tax related to tax assets or liabilities and current or deferred taxes, based on taxable income, tax losses, taxable bases, unused tax losses, unused tax credits and tax rates. This interpretation is effective for fiscal years beginning on or after January 1, 2019. The Company does not expect material impact in its Financial Statements.
· Amendment of IAS 19 - Changes in the plan in cases of curtailment or settlement. Clarifies aspects of measurement and recognition in the result of the effects of curtailments and settlements in employee benefit plans. This change in the standard is effective for years beginning on or after January 1, 2019. The Company does not expect significant impacts on possible future events of curtailments and settlements in employee benefit plans.
· Amendment of IFRS 3 - Definition of business. Clarifies aspects for the definition of business, in order to clarify when a transaction must have accounting treatment of business combination or acquisition of assets. This change in the standard is effective for years beginning on or after January 1, 2020. The Company does not expect significant impacts on possible future events of business combinations or acquisition of assets.
· Amendment of IAS 1 and IAS 8 - Definition of materiality Clarifies definition of materiality to the framework of the accounting standard where this concept is applicable. These changes are effective for years beginning on or after January 1, 2020. The Company does not expect material impacts on its Financial Statements.</t>
  </si>
  <si>
    <t>SUMMARY OF SIGNIFICANT ACCOUNTING PRACTICES (Tables)</t>
  </si>
  <si>
    <t>Summary of initial application of IFRS 9 as it relates to measurement categories of financial assets and liabilities</t>
  </si>
  <si>
    <t>Balance as of
Balance as of
December 31,
January 1, 2018
2017 according to
according to
Original classification according to IAS 39
New classification according to IFRS 9
IAS 39
IFRS 9
Cash and cash equivalents
Loans and receivables
Financial assets at fair value through profit or loss
2,555,338
2,555,338
Short-term investments
Assets at fair value with gains and losses recognized in income
Financial assets at fair value through profit or loss
821,518
821,518
Trade accounts receivable - net
Loans and receivables
Financial assets at amortized cost
2,798,420
2,750,357
Related parties
Loans and receivables
Financial assets at amortized cost
51,839
51,839
Other current assets
Loans and receivables
Financial assets at amortized cost
469,737
469,737
Other non-current assets
Loans and receivables
Financial assets at amortized cost
462,735
462,735
Other non-current assets
Assets at fair value with gains and losses recognized in income
Financial assets at fair value through profit or loss
80,238
80,238
Total of financial assets
7,239,825
7,191,762
Trade accounts payable
Other financial liabilities at amortized cost
Financial liabilities at amortized cost
3,179,954
3,179,954
Short-term debt
Other financial liabilities at amortized cost
Financial liabilities at amortized cost
16,461,656
16,461,656
Debentures
Other financial liabilities at amortized cost
Financial liabilities at amortized cost
47,928
47,928
Unrealized losses on financial instruments
Liabilities at market value with gains and losses recognized in income
Financial liabilities at fair value through profit or loss
1,267
1,267
Obligations with FIDC
Other financial liabilities at amortized cost
Financial liabilities at amortized cost
1,135,077
1,135,077
Other current liabilities
Other financial liabilities at amortized cost
Financial liabilities at amortized cost
625,410
625,410
Other non-current liabilities
Other financial liabilities at amortized cost
Financial liabilities at amortized cost
653,670
653,670
Total of financial liabilities
22,104,962
22,104,962</t>
  </si>
  <si>
    <t>CONSOLIDATED FINANCIAL STATEMENTS (Tables)</t>
  </si>
  <si>
    <t>Schedule of significant consolidated subsidiaries</t>
  </si>
  <si>
    <t>Equity Interests
Total capital (*)
Consolidated company
Country
2018
2017
2016
Gerdau GTL Spain S.L.
Spain
100.00
100.00
100.00
Gerdau Internacional Empreendimentos Ltda. - Grupo Gerdau
Brazil
100.00
100.00
100.00
Gerdau Ameristeel Corporation and subsidiaries (1)
USA/Canada
100.00
100.00
100.00
Gerdau Açominas S.A. and subsidiary (2)
Brazil
99.83
99.36
99.35
Gerdau Aços Longos S.A. and subsidiary (3)
Brazil
99.78
99.12
99.11
Gerdau Steel Inc.
Canada
100.00
100.00
100.00
Gerdau Holdings Inc. and subsidiary (4)
USA
100.00
100.00
100.00
Paraopeba - Fixed-income investment fund (5) (**)
Brazil
91.40
10.69
70.93
Gerdau América Latina Participações S.A.
Brazil
—
—
99.12
Aza Participaciones S.A. (note 3.4)
Chile
—
100.00
100.00
Gerdau Aços Especiais S.A.
Brazil
—
—
99.55
Gerdau Hungria Holdings Limited Liability Company
Hungary
100.00
100.00
100.00
GTL Equity Investments Corp.
British Virgin Islands
100.00
100.00
100.00
Empresa Siderúrgica del Perú S.A.A. - Siderperú
Peru
90.03
90.03
90.03
Diaco S.A. and subsidiary (6)
Colombia
—
—
99.68
Gerdau GTL México, S.A. de C.V. and subsidiaries (7)
Mexico
100.00
100.00
100.00
Seiva S.A. - Florestas e Indústrias
Brazil
97.73
97.73
97.73
Itaguaí Com. Imp. e Exp. Ltda.
Brazil
—
—
100.00
Gerdau Laisa S.A.
Uruguai
100.00
100.00
100.00
Sipar Gerdau Inversiones S.A.
Argentina
99.99
99.99
99.99
Sipar Aceros S.A. and subsidiary (8)
Argentina
99.98
99.98
99.96
Sizuca - Siderúrgica Zuliana, C. A.
Venezuela
100.00
100.00
100.00
GTL Trade Finance Inc.
British Virgin Islands
100.00
100.00
100.00
Gerdau Trade Inc.
British Virgin Islands
100.00
100.00
100.00
Gerdau Steel India Ltd. (note 3.4)
India
—
98.90
98.90
(*)
(**)
(1)
Subsidiaries: Gerdau Ameristeel US Inc., Gerdau Ameristeel Sayreville Inc., Chaparral Steel Company.
(2)
Subsidiary: G2L Logistica Ltda.
(3)
Subsidiary: Gerdau Açominas Overseas Ltd.
(4)
Subsidiary: Gerdau MacSteel Inc.
(5)
Fixed-income investment fund managed by Bank JP Morgan S.A..
(6)
Subsidiary: Cyrgo S.A.
(7)
Subsidiary: Sidertul S.A. de C.V. and GTL Servicios Administrativos México, S.A. de C.V..
(8)
Subsidiary: Siderco S.A.</t>
  </si>
  <si>
    <t>Schedule of interests in joint ventures</t>
  </si>
  <si>
    <t>Equity Interests
Total capital (*)
Joint Ventures
Country
2018
2017
2016
Bradley Steel Processors
Canada
50.00
50.00
50.00
MRM Guide Rail
Canada
50.00
50.00
50.00
Gerdau Corsa S.A.P.I. de CV
Mexico
50.00
50.00
50.00
Gerdau Metaldom Corp.
Dominican Rep.
50.00
45.00
45.00
Gerdau Summit Aços Fundidos e Forjados S.A.
Brazil
58.73
58.73
—
Diaco S.A.
Colombia
49.87
49.87
—
Juntos Somos Mais Fidelização S.A.
Brazil
27.50
—
—
(*) The voting capital is substantially equal to the total capital. The interests reported represent the ownership percentage held directly and indirectly held in the joint venture.</t>
  </si>
  <si>
    <t>Schedule of summarized financial information of the joint ventures</t>
  </si>
  <si>
    <t>Joint ventures
2018
2017
2016
Net income (loss)
(16,403)
(91,553)
(126,723)
Total comprehensive income (loss)
(16,403)
(91,553)
(126,723)</t>
  </si>
  <si>
    <t>Schedule of interests in associate companies</t>
  </si>
  <si>
    <t>Equity interests
Total capital (*)
Associate companies
Country
2018
2017
2016
Dona Francisca Energética S.A.
Brazil
51.82
51.82
51.82
Corsa Controladora, S.A. de C.V.
Mexico
49.00
49.00
49.00
(*) The voting capital is substantially equal to the total capital. The interests reported represent the ownership percentage held directly and indirectly.</t>
  </si>
  <si>
    <t>Schedule of summarized financial information of the associate companies</t>
  </si>
  <si>
    <t>Associate Companies
2018
2017
2016
Net income
31,806
26,099
141,023
Total comprehensive income
31,806
26,099
141,023</t>
  </si>
  <si>
    <t>CASH AND CASH EQUIVALENTS, AND SHORT AND LONG-TERM INVESTMENTS (Tables)</t>
  </si>
  <si>
    <t>Schedule of cash and cash equivalents and investments</t>
  </si>
  <si>
    <t>2018
2017
Cash
6,800
10,439
Banks and immediately available investments
2,883,344
2,544,899
Cash and cash equivalents
2,890,144
2,555,338
2018
2017
Held for trading
459,470
821,518
Short-term investments
459,470
821,518</t>
  </si>
  <si>
    <t>TRADE ACCOUNTS RECEIVABLE (Tables)</t>
  </si>
  <si>
    <t>Schedule of trade accounts receivable</t>
  </si>
  <si>
    <t>2018
2017
Trade accounts receivable - in Brazil
1,056,625
1,265,431
Trade accounts receivable - exports from Brazil
373,593
139,162
Trade accounts receivable - outside of Brazil
1,929,595
1,525,466
(-) Impairment loss on trade receivables
(158,157)
(131,639)
3,201,656
2,798,420</t>
  </si>
  <si>
    <t>Schedule of accounts receivable by aging</t>
  </si>
  <si>
    <t>2018
2017
Current
2,362,408
2,234,723
Past-due:
Up to 30 days
792,569
467,901
From 31 to 60 days
63,294
96,852
From 61 to 90 days
10,133
17,636
From 91 to 180 days
22,261
27,841
From 181 to 360 days
26,003
22,985
Above 360 days
83,145
62,121
(-) Impairment loss on trade receivables
(158,157)
(131,639)
3,201,656
2,798,420</t>
  </si>
  <si>
    <t>Schedule of the changes in the allowance for doubtful accounts</t>
  </si>
  <si>
    <t>Balance as of January 1, 2016
(185,261)
Provisions for bad debt during the year
(85,661)
Recoveries in the year
16,880
Write-offs
37,679
Loss of control by selling of subsidiary (note 3.4)
17,594
Exchange variation
(537)
Balance as of December 31, 2016
(199,306)
Provisions for bad debt during the year
(98,476)
Recoveries in the year
80,134
Write-offs
73,591
Loss of control by joint venture creation
1,487
Assets held for sale
11,207
Exchange variation
(276)
Balance as of December 31, 2017
(131,639)
Provisions for bad debt during the year
(111,900)
Recoveries in the year
101,986
Write-offs
39,943
Exchange variation
(5,136)
Effects of IFRS 9 adoption
(48,063)
Assets held for sale
(3,348)
Balance as of December 31, 2018
(158,157)</t>
  </si>
  <si>
    <t>INVENTORIES (Tables)</t>
  </si>
  <si>
    <t>Schedule of inventories</t>
  </si>
  <si>
    <t>2018
2017
Finished products
3,985,964
3,026,556
Work in progress
1,688,794
1,302,152
Raw materials
2,296,074
1,703,013
Storeroom supplies
784,517
298,100
Imports in transit
426,044
375,139
(-) Allowance for adjustments to net realizable value
(13,704)
(3,556)
9,167,689
6,701,404</t>
  </si>
  <si>
    <t>Schedule of the changes in the allowance for adjustment to net realizable value of inventories</t>
  </si>
  <si>
    <t>Balance as of January 1, 2016
(101,121)
Provision for the year
(62,899)
Reversal of adjustments to net realizable value
94,391
Loss of control by selling of subsidiary
30,105
Exchange rate variation
10,711
Balance as of December 31, 2016
(28,813)
Provision for the year
(26,545)
Reversal of adjustments to net realizable value
46,740
Loss of control by joint venture creation
392
Assets held for sale
881
Exchange rate variation
3,789
Balance as of December 31, 2017
(3,556)
Provision for the year
(11,943)
Reversal of adjustments to net realizable value
3,715
Exchange rate variation
(871)
Assets held for sale
(1,049)
Balance as of December 31, 2018
(13,704)</t>
  </si>
  <si>
    <t>TAX CREDITS (Tables)</t>
  </si>
  <si>
    <t>Schedule of current and non-current tax credits</t>
  </si>
  <si>
    <t>2018
2017
Current
ICMS (state VAT)
291,027
155,096
Social security financing
95,700
91,229
Financing of social integration program
23,473
20,242
IPI (federal VAT)
44,312
59,982
IVA (value-added tax)
32,967
48,139
Others
39,949
27,741
527,428
402,429
Non-current
ICMS (state VAT)
27,527
26,135
Social security financing
1,980
360
Financing of social integration program and Others
2,558
4,346
32,065
30,841
559,493
433,270</t>
  </si>
  <si>
    <t>Schedule of estimates of realization of non-current tax credits</t>
  </si>
  <si>
    <t>2018
2017
2019
—
18,017
2020
15,025
7,062
2021
10,846
5,762
2022 on
6,194
—
32,065
30,841</t>
  </si>
  <si>
    <t>INCOME AND SOCIAL CONTRIBUTION TAXES (Tables)</t>
  </si>
  <si>
    <t>Schedule of reconciliations of income and social contribution taxes at statutory rates to amounts presented in the Statement Of Income</t>
  </si>
  <si>
    <t>2018
2017
2016
Income (loss) before income taxes
2,157,431
(43,276)
(2,581,615)
Statutory tax rates
34
%
34
%
34
%
Income and social contribution taxes at statutory rates
(733,527)
14,714
877,749
Tax adjustment with respect to:
- Difference in tax rates in foreign companies
663,116
(183,787)
(1,162,174)
- Equity in earnings of unconsolidated companies
3,448
(11,763)
(4,342)
- Interest on equity*
128,418
113
(162)
- Tax credits and incentives
9,531
23,185
18,494
- Recognition of previously unrecognized tax losses
47,545
—
(40,279)
- Capital Gain**
—
(98,290)
—
- Other permanent differences, net
50,420
(39,563)
6,400
Income and social contribution taxes
168,951
(295,391)
(304,314)
Current
(629,209)
(313,758)
(110,511)
Deferred
798,160
18,367
(193,803)
(*) Brazilian Law 9,249/95 provides that a company may, at its sole discretion, consider dividends distributions to shareholders to be considered as interest on own capital — subject to specific limitations - which has the effect of a taxable deduction in the determination of income tax and social contribution. The limitation is the greater of (i) shareholders’ equity multiplied by the TJLP (Long Term Interest Rate) rate or (ii) 50% of the net income in the fiscal year.
(**) The merger of Gerdau Aços Especiais S.A. and Gerdau América Latina Part. S.A. at Gerdau S.A., generated a taxable capital gain.</t>
  </si>
  <si>
    <t>Schedule of breakdown and changes in deferred income and social contribution tax assets and liabilities at statutory tax rates</t>
  </si>
  <si>
    <t>Effect of selling
Balance as of
Recognized in
of subsidiary
Comprehensive
Balance as of
January 1, 2016
income
and others
Income
December 31, 2016
Tax loss carryforward
887,980
327,743
(263,297)
(78,069)
874,357
Social contribution tax losses
191,638
120,254
—
—
311,892
Provision for tax, civil and labor liabilities
639,566
118,526
(2,671)
(223)
755,198
Benefits granted to employees
549,865
(67,133)
34,982
(85,177)
432,537
Other temporary differences
381,991
(21,985)
20,776
(30,020)
350,762
Deferred exchange variance*
2,158,149
(907,690)
—
1,083
1,251,542
Provision for losses
151,678
(34,059)
(4,671)
(12)
112,936
Fair value adjustments on businesses acquired
(1,567,880)
270,541
2,984
216,925
(1,077,430)
3,392,987
(193,803)
(211,897)
24,507
3,011,794
Non-current assets
4,307,462
3,407,230
Non-current liabilities
(914,475)
(395,436)
*
Effect of selling
Balance as of
Recognized in
of subsidiary
Comprehensive
Balance as of
December 31, 2016
income
and Others
Income
December 31, 2017
Tax loss carryforward
874,357
157,402
(22,362)
(35,759)
973,638
Social contribution tax losses
311,892
58,963
(15,073)
—
355,782
Provision for tax, civil and labor liabilities
755,198
(479,836)
101
—
275,463
Benefits granted to employees
432,537
(48,466)
(9,363)
(91,905)
282,803
Other temporary differences
350,762
(81,627)
92,174
48,991
410,300
Deferred exchange variance*
1,251,542
(199,200)
8,185
—
1,060,527
Provision for losses
112,936
(2,208)
—
—
110,728
Fair value adjustments on businesses acquired
(1,077,430)
613,339
(51,606)
18,163
(497,534)
3,011,794
18,367
2,056
(60,510)
2,971,707
Non-current assets
3,407,230
3,054,393
Non-current liabilities
(395,436)
(82,686)
*
Balance as of
Recognized in
Comprehensive
Balance as of
December 31, 2017
income
Others
Income
December 31, 2018
Tax loss carryforward
973,638
341,664
36,445
(11,814)
1,339,933
Social contribution tax losses
355,782
(18,524)
—
—
337,258
Provision for tax, civil and labor liabilities
275,463
(5,214)
168
—
270,417
Benefits granted to employees
282,803
(16,564)
67,184
(46,929)
286,494
Other temporary differences
410,300
93,094
17,177
5,247
525,818
Deferred exchange variance*
1,060,527
223,850
—
—
1,284,377
Provision for losses
110,728
(33,165)
(12)
6,286
83,837
Fair value adjustments on businesses acquired
(497,534)
213,019
(89,859)
1,926
(372,448)
2,971,707
798,160
31,103
(45,284)
3,755,686
Non-current assets
3,054,393
3,874,054
Non-current liabilities
(82,686)
(118,368)
*</t>
  </si>
  <si>
    <t>Schedule of estimated recovery and reversal of income and social contributions tax assets and liabilities</t>
  </si>
  <si>
    <t>Assets
2018
2017
2018
—
326,356
2019
609,546
198,590
2020
585,047
400,597
2021
338,896
369,857
2022
306,130
168,125
2023 after
2,034,435
1,590,868
3,874,054
3,054,393
Liabilities
2018
2017
2018
—
(2,680)
2019
(18,055)
(6,116)
2020
(25,144)
(6,498)
2021
(13,548)
(4,745)
2022
(14,009)
(18,514)
2023 after
(47,612)
(44,133)
(118,368)
(82,686)</t>
  </si>
  <si>
    <t>INVESTMENTS IN ASSOCIATES AND JOINT VENTURES (Tables)</t>
  </si>
  <si>
    <t>Summary of investments in associates and joint ventures</t>
  </si>
  <si>
    <t>Investments in
Investments in
Investments in
North America
South America
Special Steel
Others
Total
Balance as of January 1, 2016
509,086
792,117
—
91,679
1,392,882
Equity in earnings
(70,618)
40,067
—
17,780
(12,771)
Cumulative Translation Adjustment
(126,660)
(124,185)
—
(350)
(251,195)
Effect of selling of subsidiary
—
(203,843)
—
(1,734)
(205,577)
Dividends/Interest on equity
(8,282)
(99,634)
—
(16,579)
(124,495)
Balance as of December 31, 2016
303,526
404,522
—
90,796
798,844
Equity in earnings
(111,581)
41,553
15,460
19,971
(34,597)
Cumulative Translation Adjustment
(10,485)
(6,260)
—
—
(16,745)
Capital increase
178,670
—
184,187
—
362,857
Joint venture creation
—
145,084
—
—
145,084
Contingent price complement
—
—
—
65,500
65,500
Dividends/Interest on equity
(14,050)
—
—
(26,594)
(40,644)
Balance as of December 31, 2017
346,080
584,899
199,647
149,673
1,280,299
Equity in earnings
(77,909)
51,648
15,629
20,773
10,141
Cumulative Translation Adjustment
33,101
96,045
(1,377)
(2,050)
125,719
Capital increase
—
—
—
7,000
7,000
Dividends/Interest on equity
—
(31,359)
—
(23,998)
(55,357)
Balance as of December 31, 2018
301,272
701,233
213,899
151,398
1,367,802</t>
  </si>
  <si>
    <t>PROPERTY, PLANT AND EQUIPMENT (Tables)</t>
  </si>
  <si>
    <t>Summary of changes in property, plant and equipment</t>
  </si>
  <si>
    <t>Property, plant and
Machines, equipment,
Data electronic
equipment under
Land and buildings
and installations
equipment
construction
Other
Total
Cost of the property, plant, and equipment
Balances as of January 01, 2016
10,842,802
32,616,700
939,266
4,068,876
1,470,485
49,938,129
Additions
35,238
93,290
2,126
1,117,317
75,920
1,323,891
Capitalized interest
—
—
—
187,375
—
187,375
Transfers
584,575
2,665,898
74,804
(3,314,746)
(10,531)
—
Disposals
(81,256)
(271,104)
(60,542)
(1,550)
(46,888)
(461,340)
Effect of selling of subsidiary
(1,011,492)
(1,726,440)
(112,319)
(53,630)
(52,281)
(2,956,162)
Impairment
(52,071)
(183,788)
(228)
—
(3,242)
(239,329)
Foreign exchange effect
(834,043)
(2,560,676)
(81,033)
(240,994)
(74,219)
(3,790,965)
Balances as of December 31, 2016
9,483,753
30,633,880
762,074
1,762,648
1,359,244
44,001,599
Additions
2,028
124,136
1,770
687,019
58,376
873,329
Capitalized interest
—
—
—
44,260
—
44,260
Transfers
700,318
716,685
19,340
(1,440,183)
3,840
—
Disposals
(157,625)
(232,771)
(12,963)
(60,151)
(49,962)
(513,472)
Loss of control by selling of subsidiary
(119,928)
(900,840)
(16,426)
(1,382)
(53,129)
(1,091,705)
Impairment
(10,063)
(255,293)
—
—
(13)
(265,369)
Transfer to assets held for sale
(1,013,466)
(2,734,923)
(53,315)
(107,677)
(171,404)
(4,080,785)
Foreign exchange effect
200,681
665,730
11,158
66,146
28,745
972,460
Balances as of December 31, 2017
9,085,698
28,016,604
711,638
950,680
1,175,697
39,940,317
Additions
13,739
66,764
11,811
983,519
119,101
1,194,934
Capitalized interest
—
—
—
23,999
—
23,999
Transfers
140,334
802,664
457
(949,888)
6,433
—
Disposals
(45,290)
(285,860)
(5,641)
(3,352)
(9,606)
(349,749)
Transfer to assets held for sale
(784,464)
(749,425)
(14,914)
(49,579)
(300,618)
(1,899,000)
Effects of IAS 29 adoption
—
699,724
—
—
—
699,724
Foreign exchange effect
290,732
1,058,527
49,727
65,868
(2,895)
1,461,959
Balances as of December 31, 2018
8,700,749
29,608,998
753,078
1,021,247
988,112
41,072,184
Property, plant and
Machines, equipment,
Data electronic
equipment under
Land and buildings
and installations
equipment
construction
Other
Total
Accumulated depreciation
Balances as of January 01, 2016
(4,387,719)
(21,415,018)
(827,620)
—
(523,446)
(27,153,803)
Depreciation
(334,365)
(1,738,759)
(44,437)
—
(100,259)
(2,217,820)
Transfers
(12,015)
(2,368)
968
—
13,415
—
Disposals
14,696
243,429
56,466
—
31,589
346,180
Loss of control by selling of subsidiary
524,209
1,515,886
95,809
—
37,965
2,173,869
Foreign exchange effect
296,523
1,792,251
69,172
—
43,920
2,201,866
Balances as of December 31, 2016
(3,898,671)
(19,604,579)
(649,642)
—
(496,816)
(24,649,708)
Depreciation
(343,373)
(1,361,561)
(40,915)
—
(61,506)
(1,807,355)
Transfers
(38,467)
25,886
(400)
—
12,981
—
Disposals
67,598
218,590
12,790
—
43,067
342,045
Loss of control by selling of subsidiary
28,691
589,951
12,627
—
41,117
672,386
Transfer to assets held for sale
370,727
1,989,917
54,275
—
95,350
2,510,269
Foreign exchange effect
(101,528)
(435,040)
(10,969)
—
(16,675)
(564,212)
Balances as of December 31, 2017
(3,915,023)
(18,576,836)
(622,234)
—
(382,482)
(23,496,575)
Depreciation
(291,315)
(1,128,138)
(34,814)
—
(130,611)
(1,584,878)
Transfers
18,341
5,234
158
—
(23,733)
—
Disposals
29,944
258,609
2,609
—
7,970
299,132
Transfer to assets held for sale
105,787
286,204
11,667
—
234,271
637,929
Effects of IAS 29 adoption
—
(265,654)
—
—
—
(265,654)
Foreign exchange effect
(129,539)
(946,240)
(44,332)
—
4,454
(1,115,657)
Balances as of December 31, 2018
(4,181,805)
(20,366,821)
(686,946)
—
(290,131)
(25,525,703)
Net property, plant and equipment
Balances as of December 31, 2016
5,585,082
11,029,301
112,432
1,762,648
862,428
19,351,891
Balances as of December 31, 2017
5,170,675
9,439,768
89,404
950,680
793,215
16,443,742
Balances as of December 31, 2018
4,518,944
9,242,177
66,132
1,021,247
697,981
15,546,481</t>
  </si>
  <si>
    <t>Summary of useful lives of property, plant and equipment</t>
  </si>
  <si>
    <t>Useful lives of property,
plant and equipment
Buildings
20 to 33 years
Machines, equipment, and installations
10 to 20 years
Furniture and fixture
5 to 10 years
Vehicles
3 to 5 years
Data electronic equipment
2.5 to 6 years</t>
  </si>
  <si>
    <t>GOODWILL (Tables)</t>
  </si>
  <si>
    <t>Summary of changes in goodwill</t>
  </si>
  <si>
    <t>Accumulated
Goodwill after
Goodwill
impairment losses
Impairment losses
Balance as of January 1, 2016
18,099,186
(2,974,756)
15,124,430
(+/-) Foreign exchange effect
(2,645,368)
63,516
(2,581,852)
(-) Impairment
—
(2,678,582)
(2,678,582)
(-) Effect of selling of subsidiary
(393,980)
—
(393,980)
Balance as of December 31, 2016
15,059,838
(5,589,822)
9,470,016
(+/-) Foreign exchange effect
242,510
(169,979)
72,531
(-) Impairment
—
(849,438)
(849,438)
(-) Transfer to assets held for sale
(801,967)
—
(801,967)
Balance as of December 31, 2017
14,500,381
(6,609,239)
7,891,142
(+/-) Foreign exchange effect
2,283,577
(1,062,329)
1,221,248
Balance as of December 31, 2018
16,783,958
(7,671,568)
9,112,390</t>
  </si>
  <si>
    <t>Schedule of goodwill by segment</t>
  </si>
  <si>
    <t>2018
2017
2016
Brazil
373,135
373,135
380,644
Special Steel
2,854,888
2,487,364
2,508,056
North America
5,884,367
5,030,643
6,581,316
9,112,390
7,891,142
9,470,016</t>
  </si>
  <si>
    <t>INTANGIBLE ASSETS (Tables)</t>
  </si>
  <si>
    <t>Summary of intangible assets</t>
  </si>
  <si>
    <t>Customer
Supplier
Software
contracts and
relationships
development
relationships
Others
Total
Balance as of January 01, 2016
47,571
808,482
911,483
68,225
1,835,761
Foreign exchange effect
—
(60,464)
(140,812)
(7,509)
(208,785)
Acquisition
—
40,643
—
13,401
54,044
Disposal
—
(2,145)
—
(13,050)
(15,195)
Amortization
(7,845)
(149,911)
(155,063)
(5,316)
(318,135)
(-) Effect of selling of subsidiary
—
—
—
(27,749)
(27,749)
Balance as of December 31, 2016
39,726
636,605
615,608
28,002
1,319,941
Foreign exchange effect
—
2,947
3,835
884
7,666
Acquisition
—
37,939
—
—
37,939
Disposal
—
—
(27,652)
—
(27,652)
Amortization
(6,940)
(149,150)
(125,621)
(3,486)
(285,197)
(-) Assets held for sale
—
(37,512)
(25,396)
(17,700)
(80,608)
Balance as of December 31, 2017
32,786
490,829
440,774
7,700
972,089
Foreign exchange effect
—
28,598
77,593
1,243
107,434
Acquisition
—
67,388
—
—
67,388
Disposal
—
(3,791)
(88)
—
(3,879)
Amortization
(6,067)
(167,384)
(130,980)
(2,505)
(306,936)
Balance as of December 31, 2018
26,719
415,640
387,299
6,438
836,096
Estimated useful lives
5 to 20 years
7 years
5 to 20 years
5 years</t>
  </si>
  <si>
    <t>Summary of intangible assets by segment</t>
  </si>
  <si>
    <t>2018
2017
2016
Brazil
295,107
351,578
412,134
Special Steel
136,910
152,640
219,878
South America
1,441
1,863
7,606
North America
402,638
466,008
680,323
836,096
972,089
1,319,941</t>
  </si>
  <si>
    <t>LOANS AND FINANCING (Tables)</t>
  </si>
  <si>
    <t>Schedule of loans and financing</t>
  </si>
  <si>
    <t>Annual charges (*)
2018
2017
Working capital
2,424,246
2,739,258
Financing of property, plant and equipment and others
1,205,281
2,108,216
Ten/Thirty Year Bonds
9,738,314
11,614,182
Total Loans and Financing
13,367,841
16,461,656
Current
1,822,183
2,004,341
Non-current
11,545,658
14,457,315
Principal amount of loans and Financing
13,178,457
16,207,120
Interest accrued of loans and Financing
189,384
254,536
Total of Debts
13,367,841
16,461,656
(*)</t>
  </si>
  <si>
    <t>Schedule of loans and financing by currency</t>
  </si>
  <si>
    <t>2018
2017
Brazilian Real (BRL)
2,361,610
2,710,308
U.S. Dollar (USD)
10,924,355
13,333,669
Other currencies
81,876
417,679
13,367,841
16,461,656</t>
  </si>
  <si>
    <t>Schedule of amortization of long term loans and financing</t>
  </si>
  <si>
    <t>2018
2017
2019
—
873,274
2020
2,253,958
3,158,211
2021
1,199,045
1,730,177
2022
121,490
147,715
2023
1,209,109
1,296,597
2024 after
6,762,056
7,251,341
11,545,658
14,457,315</t>
  </si>
  <si>
    <t>DEBENTURES (Tables)</t>
  </si>
  <si>
    <t>Schedule of debentures</t>
  </si>
  <si>
    <t>General
Quantity as of December 31, 2018
Issuance
Meeting
Issued
Held in treasury
Maturity
2018
2017
3rd- A and B
May 27,1982
141,144
06/01/2021
18,871
21,377
7th
July 14, 1982
68,271
07/01/2022
1,102
1,333
8th
November 11, 1982
178,516
05/02/2023
8,080
14,557
9th
June 10, 1983
125,365
09/01/2024
2,349
4,900
11th - A and B
June 29, 1990
149,294
06/01/2020
5,716
5,761
15th
November 09, 2018
—
11/21/2022
1,502,755
—
Total Consolidated
1,538,873
47,928
Current
2,755
—
Non-current
1,536,118
47,928</t>
  </si>
  <si>
    <t>Schedule of amortization of long term debentures</t>
  </si>
  <si>
    <t>2018
2017
2020
5,716
5,761
2021
18,871
21,377
2022
1,501,102
1,333
2023
8,080
14,557
2024 on
2,349
4,900
1,536,118
47,928</t>
  </si>
  <si>
    <t>FINANCIAL INSTRUMENTS (Tables)</t>
  </si>
  <si>
    <t>Summary of fair value of financial instruments</t>
  </si>
  <si>
    <t>2018
2017
Book
Fair
Book
Fair
value
value
value
value
Assets
Short-term investments
459,470
459,470
821,518
821,518
Related parties
27,939
27,939
51,839
51,839
Unrealized gains on derivatives
33,417
33,417
—
—
Other current assets
780,423
780,423
469,737
469,737
Other non-current assets
449,592
449,592
542,973
542,973
Liabilities
Loans and Financing
13,367,841
13,533,306
16,461,656
17,102,512
Debentures
1,538,873
1,538,873
47,928
47,928
Related parties
1,350
1,350
—
—
Unrealized losses on financial instruments
5,245
5,245
1,267
1,267
Obligations with FIDC
938,526
938,526
1,135,077
1,135,077
Other current liabilities
988,967
988,967
625,410
625,410
Other non-current liabilities
499,092
499,092
653,670
653,670</t>
  </si>
  <si>
    <t>Schedule of capital management risk</t>
  </si>
  <si>
    <t>Net debt/Adjusted EBITDA
From 1.0 to 1.5 times
Gross debt limit
R$ 12 billion
Average maturity
more than 6 years</t>
  </si>
  <si>
    <t>Schedule of maturity of contractual obligations for liquidity risk</t>
  </si>
  <si>
    <t>2018
Contractual obligations
Total
Less than 1 year
1-3 years
4-5 years
More than 5 years
Trade accounts payable
4,335,054
4,335,054
—
—
—
Loans and financings
20,613,734
2,817,346
5,053,827
2,509,962
10,232,599
Debentures
1,940,474
104,995
231,817
1,600,632
3,030
Unrealized losses on financial instruments
5,245
5,245
—
—
—
Obligations with FIDC
938,526
—
827,137
111,389
—
Other current liabilities
988,967
988,967
—
—
—
Other non-current liabilities
499,092
—
13,295
—
485,797
29,321,092
8,251,607
6,126,076
4,221,983
10,721,426
2017
Contractual obligations
Total
Less than 1 year
1-3 years
4-5 years
More than 5 years
Trade accounts payable
3,179,954
3,179,954
—
—
—
Loans and financings
24,470,751
3,191,793
6,060,187
3,168,144
12,050,627
Debentures
59,128
—
6,528
40,289
12,311
Unrealized losses on financial instruments
1,267
1,267
—
—
—
Obligations with FIDC
1,135,077
—
—
—
1,135,077
Other current liabilities
625,410
625,410
—
—
—
Other non-current liabilities
653,670
—
13,209
—
640,461
30,125,257
6,998,424
6,079,924
3,208,433
13,838,476</t>
  </si>
  <si>
    <t>Schedule of sensitivity analysis</t>
  </si>
  <si>
    <t>Assumptions
Percentage of change
2018
2017
Foreign currency sensitivity analysis
113,445
129,209
Interest rate sensitivity analysis
10 bps
55,959
54,908
Sensitivity analysis of changes in prices of products sold
461,595
369,176
Sensitivity analysis of changes in raw material and commodity prices
296,234
234,239
Sensitivity analysis of interest rate and foreign currency swaps
10 bps/5%
11,073
6,479
Sensitivity analysis of Swap of interest rate
50bps
476
—
Sensitivity analysis of NDF (Non Deliverable Forwards)
7,063
1,480</t>
  </si>
  <si>
    <t>Schedule of financial instruments per category</t>
  </si>
  <si>
    <t>Financial asset at fair
Financial asset at fair
2018
Financial asset at
value through profit or
value through other
Assets
amortized cost
loss
comprehensive income
Total
Short-term investments
—
459,470
—
459,470
Unrealized gains on financial instruments
—
—
33,417
33,417
Related parties
27,939
—
—
27,939
Other current assets
780,423
—
—
780,423
Other non-current assets
449,592
—
—
449,592
Total
1,257,954
459,470
33,417
1,750,841
Financial income
629,750
115,081
—
744,831
Financial liability at fair
value through profit or
Financial liability at
Liabilities
loss
amortized cost
Total
Loans and financings
—
13,367,841
13,367,841
Debentures
—
1,538,873
1,538,873
Related parties
—
1,350
1,350
Obligations with FIDC
—
938,526
938,526
Other current liabilities
—
988,967
988,967
Other non-current liabilities
—
499,092
499,092
Unrealized losses on financial instruments
5,245
—
5,245
Total
5,245
17,334,649
17,339,894
Financial income (expenses)
(17,484)
(2,617,142)
(2,634,626)
Assets at fair value with
2017
gains and losses
Assets
Loans and receivables
recognized in income
Total
Short-term investments
—
821,518
821,518
Related parties
51,839
—
51,839
Other current assets
469,737
—
469,737
Other non-current assets
462,735
80,238
542,973
Total
984,311
901,756
1,886,067
Financial income
177,466
87,242
264,708
Liabilities at market
value with gains and
Other financial
losses recognized in
liabilities at amortized
Liabilities
income
cost
Total
Loans and financings
—
16,461,656
16,461,656
Debentures
—
47,928
47,928
Obligations with FIDC
—
1,135,077
1,135,077
Other current liabilities
—
625,410
625,410
Other non-current liabilities
—
653,670
653,670
Unrealized losses on financial instruments
1,267
—
1,267
Total
1,267
18,923,741
18,925,008
Financial income (expenses)
(12,503)
(1,395,553)
(1,408,056)</t>
  </si>
  <si>
    <t>Summary of derivative instruments</t>
  </si>
  <si>
    <t>Notional value
Amount receivable
Amount payable
Contracts
Position
2018
2017
2018
2017
2018
2017
Forward
Maturity at 2019
purchase in US$
US$
19.2 million
—
—
—
(4,069)
—
Maturity at 2019
sell in US$
US$
18.3 million
—
462
—
(1,176)
—
Cross currency swap
Maturity in 2018
INR 10.17%
—
US$
40.0 million
—
—
—
(1,267)
Maturity in 2019
CDI 111.50%
R$
230.5 million
—
30,249
—
—
—
Swap of interest rate
Maturity in 2020
CDI 111.50%
R$
50.0 million
—
2,706
—
—
—
Total fair value of financial instruments
33,417
—
(5,245)
(1,267)</t>
  </si>
  <si>
    <t>Summary of prospective and retrospective tests of derivative financial instruments</t>
  </si>
  <si>
    <t>2018
2017
Unrealized gains on financial instruments
Current assets
30,711
—
Non-current assets
2,706
—
33,417
—
Unrealized losses on financial instruments
Current liabilities
(5,245)
—
Non-current liabilities
—
(1,267)
—
(1,267)
2018
2017
Net Income
Gains on financial instruments
49,576
9,666
Losses on financial instruments
(17,484)
(19,107)
32,092
(9,441)
Other comprehensive income
Gains (Losses) on financial instruments
11,947
(11,364)
11,947
(11,364)</t>
  </si>
  <si>
    <t>Schedule of financial assets and liabilities measures at fair value on recurring basis</t>
  </si>
  <si>
    <t>Fair Value Measurements at Reporting Date Using
Quoted Prices in Non-Active
Quoted Prices Active Markets for
Markets for Similar Assets
Identical Assets (Level 1)
(Level 2)
2018
2017
2018
2017
2018
2017
Current assets
Short-term investments
459,470
821,518
114,027
238,008
345,443
583,510
Unrealized gains on financial instruments
30,711
—
—
—
30,711
—
Other current assets
780,423
469,737
—
—
780,423
469,737
Non-current assets
Related parties
27,939
51,839
—
—
27,939
51,839
Unrealized gains on financial instruments
2,706
—
—
—
2,706
—
Other non-current assets
449,592
542,973
—
—
449,592
542,973
1,750,841
1,886,067
114,027
238,008
1,636,814
1,648,059
Current liabilities
Short-term debt
1,822,183
2,004,341
—
—
1,822,183
2,004,341
Unrealized losses on financial instruments
5,245
—
—
—
5,245
—
Other current liabilities
988,967
625,410
—
—
988,967
625,410
Non-current liabilities
Long-term debt
11,545,658
14,457,315
—
—
11,545,658
14,457,315
Debentures
1,538,873
47,928
—
—
1,538,873
47,928
Related parties
1,350
—
—
—
1,350
—
Unrealized losses on financial instruments
—
1,267
—
—
—
1,267
Obligations with FIDC
938,526
1,135,077
—
—
938,526
1,135,077
Other non-current liabilities
499,092
653,670
—
—
499,092
653,670
17,339,894
18,925,008
—
—
17,339,894
18,925,008</t>
  </si>
  <si>
    <t>Summary of changes in liabilities of cash flow from financing activities</t>
  </si>
  <si>
    <t>Cash transactions
Non cash transactions
Exchange variation,
Interest expense on
operations with
Interest paid
loans and Interest on
subsidiaries and
Balances as of
Proceeds/(Repayment)
on loans and
loans with related
associate company and
Balances as of
December 31, 2017
from financing activities
financing
parties
others
December 31, 2018
Related parties, net
(51,839)
25,755
—
(545)
40
(26,589)
Debt, Debentures and Losses/Gains on financial instruments, net
16,510,851
(3,439,644)
(1,162,364)
1,177,686
1,825,430
14,911,959
Cash transactions
Non cash transactions
Exchange variation,
Interest expense on
operations with
Interest paid
loans and Interest on
subsidiaries and
Balances as of
Proceeds/(Repayment)
on loans and
loans with related
associate company and
Balances as of
December 31, 2016
from financing activities
financing
parties
others
December 31, 2017
Related parties, net
(57,541)
5,797
—
(95)
—
(51,839)
Debt, Debentures and Losses/Gains on financial instruments, net
20,576,866
(3,975,541)
(1,330,116)
1,323,448
(83,806)
16,510,851
Cash transactions
Non cash transactions
Exchange variation,
Interest expense on
operations with
Interest paid
loans and Interest on
subsidiaries and
Balances as of
Proceeds/(Repayment)
on loans and
loans with related
associate company and
Balances as of
Januray 1, 2016
from financing activities
financing
parties
others
December 31, 2016
Related parties, net
(53,506)
(6,492)
—
2,457
—
(57,541)
Debt, Debentures and Losses/Gains on financial instruments, net
26,417,256
(2,150,035)
(1,240,165)
1,540,797
(3,990,987)
20,576,866</t>
  </si>
  <si>
    <t>TAXES PAYABLE (Tables)</t>
  </si>
  <si>
    <t>Schedule of taxes payable</t>
  </si>
  <si>
    <t>2018
2017
Payroll charges
58,907
75,752
ICMS (state VAT)
25,385
37,444
COFINS (tax on revenue)
2,162
5,411
IPI (federal VAT)
14,372
17,305
IVA (value-added tax) and others
250,719
148,189
351,545
284,101</t>
  </si>
  <si>
    <t>TAX, CIVIL AND LABOR CLAIMS AND CONTINGENT ASSETS (Tables)</t>
  </si>
  <si>
    <t>Schedule of provisions for tax, civil and labor claims</t>
  </si>
  <si>
    <t>2018
2017
a) Tax provisions
268,009
257,621
b) Labor provisions
449,350
517,329
c) Civil provisions
52,946
52,933
770,305
827,883</t>
  </si>
  <si>
    <t>Schedule of changes in the tax, labor and civil provisions</t>
  </si>
  <si>
    <t>2018
2017
2016
Balance at the beginning of the year
827,883
2,239,226
1,904,730
(+) Additions
177,684
527,543
313,246
(+) Monetary correction
85,626
77,257
178,661
(-) Reversal of contingent liabilities
—
(929,711)
—
(-) Reversal of monetary update of contingent liabilities
—
(369,819)
—
(-) Reversal of accrued amounts
(319,719)
(715,081)
(144,025)
(+) Foreign exchange effect on provisions in foreign currency
(1,169)
(201)
(3,235)
(-) Loss of control of subsidiary
—
(1,331)
(10,151)
Balance at the end of the year
770,305
827,883
2,239,226</t>
  </si>
  <si>
    <t>Schedule of judicial deposits related to tax, labor and civil lawsuits</t>
  </si>
  <si>
    <t>2018
2017
Tax
1,963,859
1,883,562
Labor
126,620
128,849
Civil
44,935
38,770
2,135,414
2,051,181</t>
  </si>
  <si>
    <t>RELATED-PARTY TRANSACTIONS (Tables)</t>
  </si>
  <si>
    <t>Schedule of intercompany loans</t>
  </si>
  <si>
    <t>2018
2017
Assets
Joint venture
Gerdau Corsa SAPI de C.V.
72
7
Others
Fundação Gerdau
27,867
51,832
27,939
51,839
Liabilities
Joint venture
Diaco S.A.
(1,350)
—
(1,350)
—
2018
2017
2016
Net financial income
545
95
(2,457)</t>
  </si>
  <si>
    <t>Summary of guarantees granted</t>
  </si>
  <si>
    <t>Original
Related Party
Relationship
Object
Amount
Maturity
2018
2017
2016
Diaco S.A.
Joint-venture
Financing Agreements
137,700
Aug/18
—
128,019
—
Gerdau Corsa S.A.P.I. de C.V.
Joint-venture
Financing Agreements
1,875,345
Jan/19 - Dec/21
1,933,929
1,797,856
2,016,260
Gerdau Summit Aços Fundidos e Forjados S.A.
Joint-venture
Financing Agreements
130,164
Aug/25
41,571
6,550
—
Gerdau Metaldom S.A.; Aceros Corsa S.A. de C.V. and Gerdau Corsa S.A.P.I de C.V.;
Subsidiary and Joint-venture
Financing Agreements
—
Oct/20
198,619
178,200
—</t>
  </si>
  <si>
    <t>Schedule of key management compensation</t>
  </si>
  <si>
    <t>Stock options granted to management are as follows:
Number of
Weighted
shares
exercise price
R$
Available at beginning of the year
198,000
18.19
Options Cancelled
(198,000)
18.62
Available at the end of the year
—
—
At the end of the year, the Restricted Shares resulting from the conversion process within the key management were:
2018
2017
Available at beginning of the year
5,945,310
4,831,999
Granted
1,255,286
1,353,930
Exercised
(511,333)
(240,619)
Shares adjustment
(313,716)
—
Available at the end of the year
6,375,547
5,945,310</t>
  </si>
  <si>
    <t>EMPLOYEE BENEFITS (Tables)</t>
  </si>
  <si>
    <t>Schedule of total assets and liabilities of all types of employee benefits granted</t>
  </si>
  <si>
    <t>2018
2017
Plan assets - Defined contribution pension plan
17,952
1,149
Total assets
17,952
1,149
Actuarial liabilities - Defined benefit pension plan
1,057,846
1,084,758
Acturial liabilities - Post-employment health care benefit
272,369
316,230
Retirement and termination benefit liabilities
26,502
23,876
Total liabilities
1,356,717
1,424,864
Current
157
253
Non-current
1,356,560
1,424,611</t>
  </si>
  <si>
    <t>Post-employment defined benefit pension plans</t>
  </si>
  <si>
    <t>Summary of sensitivity analysis</t>
  </si>
  <si>
    <t>1% Increase
1% Decrease
Discount rate
(14,689)
10,346</t>
  </si>
  <si>
    <t>Defined benefit pension plan</t>
  </si>
  <si>
    <t>Schedule of current expenses of benefit plans</t>
  </si>
  <si>
    <t>2018
2017
2016
Cost of current service
60,803
60,595
57,619
Interest expense
82,513
90,381
199,389
Return on plan assets
(59,692)
(64,128)
(186,856)
Past service cost
7,065
1,082
2,788
Settlement
3,220
(566)
609
Interest cost on unrecoverable surplus
20,023
21,211
22,916
Net pension cost
113,932
108,575
96,465</t>
  </si>
  <si>
    <t>Schedule of reconciliations of assets and liabilities of benefit plans</t>
  </si>
  <si>
    <t>2018
2017
Present value of defined benefit obligation
(4,391,251)
(4,314,592)
Fair value of plan assets
3,568,934
3,456,613
Asset ceiling restrictions on recognition of net funded assets
(235,532)
(226,779)
Net
(1,057,849)
(1,084,758)
Plan assets
—
—
Defined benefit obligation
(1,057,849)
(1,084,758)</t>
  </si>
  <si>
    <t>Schedule of variation of plan obligations and assets</t>
  </si>
  <si>
    <t>2018
2017
2016
Variation of the plan obligations
Obligation at the begining of the year
4,314,592
4,174,653
4,739,299
Cost of service
60,803
60,595
57,619
Interest expense
188,729
195,557
199,389
Payments of the benefits
(318,198)
(335,471)
(317,505)
Past service cost
7,065
1,082
2,788
Supplementary amounts of the plan
17,078
—
—
Settlement
(61,369)
(52,035)
609
Acturial remeasurements
(370,083)
235,549
186,905
Liabilities held for sale
—
(101,794)
—
Exchange Variance
552,634
136,456
(694,451)
Obligation at the end of the year
4,391,251
4,314,592
4,174,653
2018
2017
2016
Variation of the plan assets
Fair value of the plan assets at the begining of the year
3,456,613
3,292,890
3,865,411
Return of the plan assets
165,908
169,304
186,857
Contributions from sponsors
197,828
111,450
(47,574)
Settlement
(64,868)
(51,469)
(6,710)
Payments of benefits
(318,198)
(335,471)
(317,505)
Remeasurement
(253,301)
232,214
109,153
Assets held for sale
—
(73,127)
—
Exchange Variance
384,952
110,822
(496,742)
Fair value of plan assets at the end of the year
3,568,934
3,456,613
3,292,890</t>
  </si>
  <si>
    <t>Summary of actuarial gains and losses recognized in other comprehensive income</t>
  </si>
  <si>
    <t>2018
2017
2016
Remeasurements
253,301
(232,214)
(109,153)
Actuarial Remeasurements
(370,083)
235,549
186,905
Restriction recognized in Other Comprehensive Income
(43,197)
(1,696)
3,065
Remeasurements recognized in Other Comprehensive Income
(159,979)
1,639
80,817</t>
  </si>
  <si>
    <t>Summary of historical actuarial remeasurements</t>
  </si>
  <si>
    <t>2018
2017
2016
2015
2014
Present value of defined benefit obligation
(4,391,251)
(4,314,592)
(4,174,653)
(4,739,299)
(3,791,670)
Fair value of the plan assets
3,568,934
3,456,613
3,292,890
3,865,411
3,319,133
Surplus (Deficit)
(822,317)
(857,979)
(881,763)
(873,888)
(472,537)
Experience adjustments on plan liabilities (Gain)
(370,083)
235,549
186,905
(202,749)
466,829
Experience adjustments on plan assets (Gain)
253,301
(232,214)
(109,153)
235,275
(69,748)</t>
  </si>
  <si>
    <t>Summary of allocation for plan assets</t>
  </si>
  <si>
    <t>2018
Brazilian Plans
American Plans
Fixed income
Variable income
—
Others
Total
2017
Brazilian Plans
American Plans
Fixed income
Variable income
—
Others
Total</t>
  </si>
  <si>
    <t>Summary of assumptions</t>
  </si>
  <si>
    <t>2018
Brazilian Plan
North America Plan
Average discount rate
3.50% - 4.25%
Rate of increase in compensation
Not applicable
Mortality table
AT-2000 per sex
RP-2006 and MP-2018
Mortality table of disabled
AT-2000 per sex
RP-2006 and MP-2018
Rate of rotation
Based on plan background
Based on age and/or the service
2017
Brazilian Plan
North America Plan
Average discount rate
3.25% - 4.25%
Rate of increase in compensation
Not applicable
Mortality table
AT-2000 per sex
RP-2006 and MP-2017
Mortality table of disabled
AT-2000 per sex
RP-2006 and MP-2017
Rate of rotation
Based on plan background
Based on age and/or the service</t>
  </si>
  <si>
    <t>Post-employment health care benefit</t>
  </si>
  <si>
    <t>1% Increase
1% Decrease
Effect over total service costs and interest costs
2,051
(1,612)
Effect over benefit plan obligations
27,517
(22,743)</t>
  </si>
  <si>
    <t>2018
2017
2016
Current service cost
4,144
4,441
4,481
Interests expense
11,082
12,162
15,494
Past service cost
(40,740)
5,769
(75,787)
Net cost pension benefit
(25,514)
22,372
(55,812)</t>
  </si>
  <si>
    <t>2018
2017
Present value of obligations
(272,959)
(316,364)
Total net liabilities
(272,959)
(316,364)</t>
  </si>
  <si>
    <t>2018
2017
2016
Change in benefit obligation
Benefit obligation at beginning of the year
316,364
305,447
446,842
Cost of service
4,144
4,441
4,481
Interest expense
11,082
12,162
15,494
Past service cost
(40,740)
5,769
(75,787)
Contributions from participants
1,496
1,556
2,212
Payment of benefits
(18,655)
(14,230)
(14,799)
Remeasurements
(40,841)
(14,452)
(3,673)
Exchange variations
40,109
15,671
(69,323)
Benefit obligation at the end of the year
272,959
316,364
305,447
2018
2017
2016
Change in plan assets
Contributions from sponsors
17,159
12,572
12,463
Contributions from participants
1,496
1,556
2,212
Payments of benefits
(18,655)
(14,128)
(14,675)
Fair value of plan assets at end of the year
—
—
—</t>
  </si>
  <si>
    <t>2018
2017
2016
Losses on actuarial obligation
(40,841)
(14,452)
(3,673)
Actuarial losses recognized in Equity
(40,841)
(14,452)
(3,673)</t>
  </si>
  <si>
    <t>2018
2017
2016
2015
2014
Present value of defined benefit obligation
(272,959)
(316,364)
(305,447)
(446,843)
(351,538)
Deficit
(272,959)
(316,364)
(305,447)
(446,843)
(351,538)
Experience adjustments on plan liabilities
(40,841)
(14,452)
(3,673)
(45,884)
42,345</t>
  </si>
  <si>
    <t>2018
2017
Average discount rate
3.75% - 4.25%
3.25% - 3.50%
Health treatment - rate assumed next year
6.60% - 6.75%
6.88% - 7.60%
Health treatment - Assumed rate of decline in the cost to achieve in the years of 2026 to 2041
4.00% - 4.40%
4.00% - 4.50%</t>
  </si>
  <si>
    <t>ENVIRONMENTAL LIABILITIES (Tables)</t>
  </si>
  <si>
    <t>Schedule of provision for environmental liabilities</t>
  </si>
  <si>
    <t>2018
2017
Provision for environmental liabilities
132,647
85,191
Current
60,419
21,928
Non-current
72,228
63,263</t>
  </si>
  <si>
    <t>EQUITY (Tables)</t>
  </si>
  <si>
    <t>Schedule of reconciliations of common and preferred outstanding shares</t>
  </si>
  <si>
    <t>2018
2017
2016
Common shares
Preferred shares
Common shares
Preferred shares
Common shares
Preferred shares
Balance at beginning of the year
571,929,945
1,137,327,184
571,929,945
1,137,018,570
571,929,945
1,114,744,538
Acquisition of Treasury shares
—
(16,000,000)
—
—
—
(10,000,000)
Exercise of stock options
—
1,597,235
—
308,614
—
2,274,032
Transfer of shares
—
1,309,336
—
—
—
30,000,000
Balance at the end of the year
571,929,945
1,124,233,755
571,929,945
1,137,327,184
571,929,945
1,137,018,570</t>
  </si>
  <si>
    <t>Schedule of ownership of shares</t>
  </si>
  <si>
    <t>Shareholders
2018
Shareholders
Common
%
Pref.
%
Total
%
Metalúrgica Gerdau S.A. *
557,898,901
97.3
95,469,922
8.3
653,368,823
38.0
Brazilian institutional investors
2,383,207
0.4
224,073,547
19.6
226,456,754
13.2
Foreign institutional investors
4,836,488
0.8
410,387,290
35.8
415,223,778
24.1
Other shareholders
6,811,349
1.2
394,302,996
34.4
401,114,345
23.3
Treasury stock
1,697,538
0.3
21,797,490
1.9
23,495,028
1.4
573,627,483
100.0
1,146,031,245
100.0
1,719,658,728
100.0
Shareholders
2017
Shareholders
Common
%
Pref.
%
Total
%
Metalúrgica Gerdau S.A. *
557,898,901
97.3
95,471,131
8.3
653,370,032
38.0
Brazilian institutional investors
254,785
155,227,424
13.5
155,482,209
9.0
Foreign institutional investors
7,254,556
1.3
708,109,387
61.8
715,363,943
41.6
Other shareholders
6,521,703
1.1
178,519,242
15.6
185,040,945
10.8
Treasury stock
1,697,538
0.3
8,704,061
0.8
10,401,599
0.6
573,627,483
100.0
1,146,031,245
100.0
1,719,658,728
100.0
Shareholders
2016
Shareholders
Common
%
Pref.
%
Total
%
Metalúrgica Gerdau S.A.*
449,712,654
78.4
202,806,626
17.7
652,519,280
37.9
Brazilian institutional investors
41,883,032
7.3
92,721,295
8.1
134,604,327
7.8
Foreign institutional investors
11,122,498
1.9
705,652,715
61.5
716,775,213
41.8
Other shareholders
69,211,761
12.1
135,837,934
11.9
205,049,695
11.9
Treasury stock
1,697,538
0.3
9,012,675
0.8
10,710,213
0.6
573,627,483
100.0
1,146,031,245
100.0
1,719,658,728
100.0
*</t>
  </si>
  <si>
    <t>Schedule of changes in treasury stocks</t>
  </si>
  <si>
    <t>2018
Common shares
R$
Preferred shares
R$
Opening balance
1,697,538
557
8,704,061
75,528
Repurchases
—
—
16,000,000
243,396
Exercise of stock options
—
—
(1,597,235)
(27,433)
Transfer of shares
—
—
(1,309,336)
(11,622)
Closing balance
1,697,538
557
21,797,490
279,869
2017
Common shares
R$
Preferred shares
R$
Opening balance
1,697,538
557
9,012,675
98,189
Exercise of stock options
—
—
(308,614)
(22,661)
Closing balance
1,697,538
557
8,704,061
75,528
2016
Common shares
R$
Preferred shares
R$
Opening balance
1,697,538
557
31,286,707
382,806
Repurchases
—
—
10,000,000
95,343
Exercise of stock options
—
—
(2,274,032)
(10,461)
Transfer of shares
—
—
(30,000,000)
(369,499)
Closing balance
1,697,538
557
9,012,675
98,189</t>
  </si>
  <si>
    <t>Schedule of effects of interest changes in subsidiaries</t>
  </si>
  <si>
    <t>December 31, 2018
Attributed to parent company’s
Non-controlling
interest
interests
Total
(i) Other changes
—
(85,483)
(85,483)
Effects of interest changes in subsidiaries
—
(85,483)
(85,483)
December 31, 2017
Attributed to parent company’s
Non-controlling
interest
interests
Total
(i) Other changes
—
(21,698)
(21,698)
Effects of interest changes in subsidiaries
—
(21,698)
(21,698)
December 31, 2016
Attributed to parent company’s
Non-controlling
interest
interests
Total
(i) Other changes
—
(6,405)
(6,405)
Effects of interest changes in subsidiaries
—
(6,405)
(6,405)
(i)</t>
  </si>
  <si>
    <t>Schedule of dividend amounts considered as distributed using the balance of the Investments and Working Capital Reserve</t>
  </si>
  <si>
    <t>2018
2017
2016
Net income (loss)
2,303,868
(359,360)
(2,890,811)
Constitution of legal reserve
(115,193)
—
—
Constitution of the tax incentives reserve
(17,051)
—
—
Net income (loss) before dividends and interest on capital
2,171,624
(359,360)
(2,890,811)
Dividends and interest on capital
(765,339)
—
—
Net income (loss) before constitution of investments and working capital reserve
1,406,285
(359,360)
(2,890,811)
Constitution of investments and working capital reserve
(1,406,285)
—
—
Absorption of net loss by investments and working capital reserve
—
359,360
2,890,811</t>
  </si>
  <si>
    <t>Schedule of dividends and interest on capital</t>
  </si>
  <si>
    <t>Dividends and interest on capital in the years
Outstanding shares
Period
Nature
R$ /share
(thousands)
Credit
Payment
2018
2017
2016
1 st quarter
Interest
0.08
1,701,894
05/21/2018
06/01/2018
136,152
—
—
2 nd quarter
Interest
0.14
1,702,095
08/21/2018
08/31/2018
238,293
—
—
2 nd quarter
Dividends
—
34,184
51,225
3 rd quarter
Dividends
0.13
1,702,138
11/21/2018
12/03/2018
221,278
51,278
34,152
4 th quarter
Dividends
0.10
1,696,164
03/06/2019
03/18/2019
169,616
51,020
—
Interest and Dividends
765,339
136,482
85,377
Credit per share (R$)
0.45
0.08
0.05</t>
  </si>
  <si>
    <t>EARNINGS (LOSS) PER SHARE (EPS) (Tables)</t>
  </si>
  <si>
    <t>Schedule of basic and diluted earnings (loss) per share</t>
  </si>
  <si>
    <t>Basic
2018
Common
Preferred
Total
(in thousands, except share and per share data)
Basic numerator
Allocated net income (loss) available to common and preferred shareholders
774,279
1,529,589
2,303,868
Basic denominator
Weighted-average outstanding shares, after deducting the average tresuary shares
571,929,945
1,129,851,598
Earnings per share (in R$) — Basic
1.35
1.35
2017
Common
Preferred
Total
(in thousands, except share and per share data)
Basic numerator
Allocated net income (loss) available to common and preferred shareholders
(120,267)
(239,093)
(359,360)
Basic denominator
Weighted-average outstanding shares, after deducting the average tresuary shares
571,929,945
1,137,012,265
Loss per share (in R$) — Basic
(0.21)
(0.21)
2016
Common
Preferred
Total
(in thousands, except share and per share data)
Basic numerator
Allocated net income (loss) available to common and preferred shareholders
(969,954)
(1,920,857)
(2,890,811)
Basic denominator
Weighted-average outstanding shares, after deducting the average tresuary shares
571,929,945
1,132,626,373
Loss per share (in R$) — Basic
(1.70)
(1.70)
Diluted
Diluted numerator
2018
Allocated net income available to Common and Preferred shareholders
Net income allocated to preferred shareholders
1,529,589
Add:
Adjustment to net income allocated to preferred shareholders in respect to the potential increase in number of preferred shares outstanding, as a result of options granted to acquire stock of Gerdau.
6,515
1,536,104
Net income allocated to common shareholders
774,279
Less:
Adjustment to net income allocated to preferred shareholders in respect to the potential increase in number of preferred shares outstanding, as a result of options granted to acquire stock of Gerdau.
(6,515)
767,764
Diluted denominator
Weighted - average number of shares outstanding
Common Shares
571,929,945
Preferred Shares
Weighted-average number of preferred shares outstanding
1,129,851,598
Potential increase in number of preferred shares outstanding in respect of stock option plan
14,440,860
Total
1,144,292,458
Earnings per share — Diluted (Common and Preferred Shares)
1.34</t>
  </si>
  <si>
    <t>NET SALES (Tables)</t>
  </si>
  <si>
    <t>Schedule of net sales revenues</t>
  </si>
  <si>
    <t>2018
2017
2016
Gross sales
51,861,423
42,156,553
42,935,022
Taxes on sales
(3,793,516)
(2,956,896)
(2,765,957)
Discounts
(1,908,429)
(2,282,038)
(2,517,398)
Net sales
46,159,478
36,917,619
37,651,667</t>
  </si>
  <si>
    <t>LONG-TERM INCENTIVE PLANS (Tables)</t>
  </si>
  <si>
    <t>Summary of changes in restricted and performance shares</t>
  </si>
  <si>
    <t>Balance on January 1, 2016
12,525,256
Granted
13,357,922
Cancelled
(3,046,593)
Exercised
(2,403,094)
Balance on December 31, 2016
20,433,491
Granted
3,170,952
Cancelled
(1,901,782)
Exercised
(2,727,577)
Balance on December 31, 2017
18,975,084
Granted
2,411,345
Cancelled
(3,150,635)
Exercised
(3,974,293)
Balance on December 31, 2018
14,261,501</t>
  </si>
  <si>
    <t>Schedule of stock option activity</t>
  </si>
  <si>
    <t>2018
2017
2016
Average exercise
Average exercise
Average exercise
Number of shares
price in the year
Number of shares
price in the year
Number of shares
price in the year
R$
R$
R$
Available at beginning of the year
292,391
17.91
569,115
16.64
1,074,246
18.36
Options Exercised
(33,499)
14.86
—
—
—
—
Options Forfeited
(243,412)
18.62
(276,724)
15.11
(505,131)
20.49
Available at the end of the year
15,480
16.72
292,391
17.91
569,115
16.64</t>
  </si>
  <si>
    <t>Summary of stock options by exercise price</t>
  </si>
  <si>
    <t>Number
Average period of
Average
exercisable at
Exercise price
Quantity
grace (in years)
exercise price
December 31, 2018*
R$
R$ 16.86
10,754
0.2
15.90
10,754
R$ 18.58
4,726
4.0
18.58
4,726
15,480
15,480
*</t>
  </si>
  <si>
    <t>SEGMENT REPORTING (Tables)</t>
  </si>
  <si>
    <t>Schedule of company's segment information classified according to the business segments</t>
  </si>
  <si>
    <t>Business Segments
2018
North America
South America
Special Steels
Eliminations and
Brazil Operation
Operation
Operation
Operation
Adjustments
Consolidated
Net sales
15,745,161
19,927,390
3,801,210
8,158,626
(1,472,909)
46,159,478
Cost of sales
(13,044,433)
(18,164,834)
(3,230,952)
(7,064,608)
1,494,727
(40,010,100)
Gross profit
2,700,728
1,762,556
570,258
1,094,018
21,818
6,149,378
Selling, general and administrative expenses
(564,031)
(607,581)
(136,707)
(186,037)
(168,438)
(1,662,794)
Other operating income (expenses)
(33,814)
19,114
(11,421)
10,081
(18,952)
(34,992)
Results in operations with subsidiaries and associate company
—
—
—
—
(414,507)
(414,507)
Equity in earnings of unconsolidated companies
(1,700)
(77,872)
51,648
15,629
22,436
10,141
Operational (Loss) income before financial income (expenses) and taxes
2,101,183
1,096,217
473,778
933,691
(557,643)
4,047,226
Financial result, net
(442,966)
(37,351)
(117,270)
(112,109)
(1,180,099)
(1,889,795)
Income (Loss) before taxes
1,658,217
1,058,866
356,508
821,582
(1,737,742)
2,157,431
Income and social contribution taxes
(410,651)
(224,897)
(86,667)
(191,386)
1,082,552
168,951
Net income (Loss)
1,247,566
833,969
269,841
630,196
(655,190)
2,326,382
Supplemental information:
Net sales between segments
1,280,770
84,335
4,988
102,816
—
1,472,909
Depreciation/amortization
951,826
511,154
88,537
340,297
—
1,891,814
Investments in associates and jointly-controlled entities
3,250
301,271
701,233
213,899
148,149
1,367,802
Total assets
17,473,039
14,659,926
4,421,487
8,825,830
5,900,747
51,281,029
Total liabilities
8,072,380
4,935,210
1,053,007
1,736,085
9,545,776
25,342,458
Business Segments
2017
North America
South America
Special Steels
Eliminations and
Brazil Operation
Operation
Operation
Operation
Adjustments
Consolidated
Net sales
12,562,727
15,433,380
4,025,736
6,228,543
(1,332,767)
36,917,619
Cost of sales
(10,996,383)
(14,823,590)
(3,523,394)
(5,301,172)
1,331,544
(33,312,995)
Gross profit
1,566,344
609,790
502,342
927,371
(1,223)
3,604,624
Selling, general and administrative expenses
(539,613)
(569,696)
(202,862)
(166,656)
(176,081)
(1,654,908)
Other operating income (expenses)
(11,513)
29,113
11,260
14,989
47,882
91,731
Impairment of assets
(45,279)
(1,069,528)
—
—
—
(1,114,807)
Results in operations with subsidiaries and associate company
—
—
—
—
(721,682)
(721,682)
Reversal of contingent liabilities, net
—
—
—
—
929,711
929,711
Equity in earnings of unconsolidated companies
—
(111,581)
41,554
15,460
19,970
(34,597)
Operational (Loss) income before financial income (expenses) and taxes
969,939
(1,111,902)
352,294
791,164
98,577
1,100,072
Financial result, net
(564,397)
(46,184)
(74,301)
(122,837)
(335,629)
(1,143,348)
Income (Loss) before taxes
405,542
(1,158,086)
277,993
668,327
(237,052)
(43,276)
Income and social contribution taxes
(103,263)
201,807
(123,552)
(192,902)
(77,481)
(295,391)
Net income (Loss)
302,279
(956,279)
154,441
475,425
(314,533)
(338,667)
Supplemental information:
Net sales between segments
1,216,526
59,478
6,490
50,273
—
1,332,767
Depreciation/amortization
909,333
684,121
155,038
344,059
—
2,092,551
Investments in associates and jointly-controlled entities
—
346,080
584,898
199,647
149,674
1,280,299
Total assets
17,051,262
14,872,755
5,208,265
8,834,041
4,335,438
50,301,761
Total liabilities
9,592,948
3,315,546
1,711,963
2,753,091
9,034,272
26,407,820
Business Segments
2016
North America
South America
Special Steels
Eliminations and
Brazil Operation
Operation
Operation
Operation
Adjustments
Consolidated
Net sales
11,634,862
15,430,814
4,775,598
6,884,733
(1,074,340)
37,651,667
Cost of sales
(10,405,078)
(14,514,789)
(4,103,231)
(6,238,749)
1,073,906
(34,187,941)
Gross profit
1,229,784
916,025
672,367
645,984
(434)
3,463,726
Selling, general and administrative expenses
(678,369)
(778,218)
(253,177)
(284,962)
(244,302)
(2,239,028)
Other operating income (expenses)
2,111
26,223
41,396
14,166
43,951
127,847
Impairment of assets
—
(2,779,146)
(138,765)
—
—
(2,917,911)
Results in operations with subsidiaries and associate company
—
—
—
—
(58,223)
(58,223)
Equity in earnings of unconsolidated companies
—
(46,917)
16,366
—
17,780
(12,771)
Operational (Loss) income before financial income (expenses) and taxes
553,526
(2,662,033)
338,187
375,188
(241,228)
(1,636,360)
Financial result, net
(603,373)
(63,654)
(96,822)
(148,313)
(33,093)
(945,255)
Income (Loss) before taxes
(49,847)
(2,725,687)
241,365
226,875
(274,321)
(2,581,615)
Income and social contribution taxes
13,140
133,818
(107,124)
(64,348)
(279,800)
(304,314)
Net income (Loss)
(36,707)
(2,591,869)
134,241
162,527
(554,121)
(2,885,929)
Supplemental information:
Net sales between segments
885,050
90,267
6,386
92,637
—
1,074,340
Depreciation/amortization
952,848
874,299
182,672
526,136
—
2,535,955
Investments in associates and jointly-controlled entities
—
303,526
404,522
—
90,796
798,844
Total assets
18,672,770
16,459,784
5,582,926
11,970,202
1,949,459
54,635,141
Total liabilities
10,761,705
3,407,444
1,651,590
6,519,255
8,020,494
30,360,488</t>
  </si>
  <si>
    <t>Schedule of company's geographic information classified according to the geographical region</t>
  </si>
  <si>
    <t>Geographic Area
Brazil
Latin America (1)
North America (2)
Europe/Asia
Consolidated
2018
2018
2018
2018
2018
Net sales
17,284,473
4,785,281
23,524,381
565,343
46,159,478
Total assets
26,283,287
5,251,637
19,746,105
—
51,281,029
Brazil
Latin America (1)
North America (2)
Europe/Asia
Consolidated
2017
2017
2017
2017
2017
Net sales
13,450,378
4,769,526
18,142,218
555,497
36,917,619
Total assets
23,872,075
6,009,394
19,629,950
790,342
50,301,761
Brazil
Latin America (1)
North America (2)
Europe/Asia
Consolidated
2016
2016
2016
2016
2016
Net sales
12,229,582
5,828,564
17,917,485
1,676,036
37,651,667
Total assets
24,266,983
6,159,387
23,463,447
745,324
54,635,141
(1)
(2)</t>
  </si>
  <si>
    <t>INSURANCE (Tables)</t>
  </si>
  <si>
    <t>Schedule of types of insurance</t>
  </si>
  <si>
    <t>Type
Scope
2018
2017
Equity
Inventories and property, plant and equipment items are insured against fire, electrical damage, explosion, machine breakage and overflow (leakage of material in fusion state).
64,676,890
57,062,113
Business Interruption
Net income plus fixed expenses
6,610,851
6,464,512
Civil Liability
Industrial operations
627,718
535,896</t>
  </si>
  <si>
    <t>EXPENSES BY NATURE (Tables)</t>
  </si>
  <si>
    <t>Schedule of expenses classified by nature</t>
  </si>
  <si>
    <t>2018
2017
2016
Depreciation and amortization
(1,891,814)
(2,092,551)
(2,535,955)
Labor expenses
(5,724,352)
(5,514,721)
(6,508,834)
Raw material and consumption material
(29,623,418)
(23,423,950)
(22,863,693)
Freight
(2,770,516)
(2,281,773)
(2,279,459)
Impairment of assets
—
(1,114,807)
(2,917,911)
Gains and losses on assets held for sale and sales of interest in subsidiaries
(414,507)
(721,682)
(58,223)
Reversal of provision for tax liabilities, net
—
929,711
—
Other expenses/income, net
(1,697,786)
(1,563,177)
(2,111,181)
(42,122,393)
(35,782,950)
(39,275,256)
Classified as:
Cost of sales
(40,010,100)
(33,312,995)
(34,187,941)
Selling expenses
(570,431)
(524,965)
(710,766)
Allowance for doubtful accounts
(9,914)
—
—
General and administrative expenses
(1,082,449)
(1,129,943)
(1,528,262)
Other operating income
235,421
260,618
242,077
Other operating expenses
(270,413)
(168,887)
(114,230)
Impairment of assets
—
(1,114,807)
(2,917,911)
Gains and losses on assets held for sale and sales of interest in subsidiaries
(414,507)
(721,682)
(58,223)
Reversal of provision for tax liabilities, net
—
929,711
—
(42,122,393)
(35,782,950)
(39,275,256)</t>
  </si>
  <si>
    <t>FINANCIAL INCOME (Tables)</t>
  </si>
  <si>
    <t>Schedule of financial income</t>
  </si>
  <si>
    <t>2018
2017
2016
Income from short-term investments
68,721
85,153
142,965
Interest income and other financial income
135,279
141,462
109,080
Financial Income
204,000
226,615
252,045
Interest on debt
(1,177,686)
(1,323,448)
(1,540,797)
Monetary variation and other financial expenses
(401,655)
(402,836)
(469,208)
Financial Expenses
(1,579,341)
(1,726,284)
(2,010,005)
Bonds repurchases
(223,925)
—
—
Exchange Variation, net
(322,621)
(4,057)
851,635
Reversal of interest on provision for tax liabilities, net
—
369,819
—
Gains and losses on derivative financial instruments, net
32,092
(9,441)
(38,930)
Financial result, net
(1,889,795)
(1,143,348)
(945,255)</t>
  </si>
  <si>
    <t>SUMMARY OF SIGNIFICANT ACCOUNTING PRACTICES (Details) R$ in Thousands</t>
  </si>
  <si>
    <t>Dec. 31, 2018BRL (R$)shares</t>
  </si>
  <si>
    <t>Hyperinflation</t>
  </si>
  <si>
    <t>Effects of application of IAS 29, recognized in equity, net of tax</t>
  </si>
  <si>
    <t>R$ 507887</t>
  </si>
  <si>
    <t>Dividends</t>
  </si>
  <si>
    <t>Minimum annual mandatory dividend (as a percent)</t>
  </si>
  <si>
    <t>30.00%</t>
  </si>
  <si>
    <t>Legal reserve, as a percent of net income</t>
  </si>
  <si>
    <t>5.00%</t>
  </si>
  <si>
    <t>Dilutive effect of instruments on EPS</t>
  </si>
  <si>
    <t>Antidilutive shares excluded from calculation of diluted EPS | shares</t>
  </si>
  <si>
    <t>Subsidiaries in Argentina</t>
  </si>
  <si>
    <t>Effects of application of IAS 29, recognized in financial results</t>
  </si>
  <si>
    <t>Effects to net income of application of IAS 29</t>
  </si>
  <si>
    <t>R$ 29455</t>
  </si>
  <si>
    <t>Venezuelan Bolivar Forte</t>
  </si>
  <si>
    <t>Foreign Currency Hyperinflation Exchange Rate</t>
  </si>
  <si>
    <t>SUMMARY OF SIGNIFICANT ACCOUNTING PRACTICES - New IFRS and Interpretations of the IFRIC (Details) - BRL (R$) R$ in Thousands</t>
  </si>
  <si>
    <t>Jan. 01, 2018</t>
  </si>
  <si>
    <t>Jan. 01, 2019</t>
  </si>
  <si>
    <t>Financial assets</t>
  </si>
  <si>
    <t>R$ 1750841</t>
  </si>
  <si>
    <t>R$ 1886067</t>
  </si>
  <si>
    <t>Financial liabilities</t>
  </si>
  <si>
    <t>Financial liabilities at amortized cost</t>
  </si>
  <si>
    <t>Financial liability at fair value through profit or loss</t>
  </si>
  <si>
    <t>Debentures | Financial liabilities at amortized cost</t>
  </si>
  <si>
    <t>Unrealized losses on financial instruments | Financial liability at fair value through profit or loss</t>
  </si>
  <si>
    <t>Obligation with FIDC</t>
  </si>
  <si>
    <t>Obligation with FIDC | Financial liabilities at amortized cost</t>
  </si>
  <si>
    <t>Other current liabilities | Financial liabilities at amortized cost</t>
  </si>
  <si>
    <t>Other non-current liabilities | Financial liabilities at amortized cost</t>
  </si>
  <si>
    <t>Financial asset at fair value through profit or loss</t>
  </si>
  <si>
    <t>Loans and receivables</t>
  </si>
  <si>
    <t>Financial asset at amortised cost</t>
  </si>
  <si>
    <t>Short-term investments | Financial asset at fair value through profit or loss</t>
  </si>
  <si>
    <t>Related parties | Loans and receivables</t>
  </si>
  <si>
    <t>Related parties | Financial asset at amortised cost</t>
  </si>
  <si>
    <t>Other current assets | Loans and receivables</t>
  </si>
  <si>
    <t>Other current assets | Financial asset at amortised cost</t>
  </si>
  <si>
    <t>Other non-current assets | Financial asset at fair value through profit or loss</t>
  </si>
  <si>
    <t>Other non-current assets | Loans and receivables</t>
  </si>
  <si>
    <t>Other non-current assets | Financial asset at amortised cost</t>
  </si>
  <si>
    <t>R$ 449592</t>
  </si>
  <si>
    <t>IAS 39</t>
  </si>
  <si>
    <t>IAS 39 | Trade accounts payable | Financial liabilities at amortized cost</t>
  </si>
  <si>
    <t>IAS 39 | Short-term debt | Financial liabilities at amortized cost</t>
  </si>
  <si>
    <t>IAS 39 | Debentures | Financial liabilities at amortized cost</t>
  </si>
  <si>
    <t>IAS 39 | Unrealized losses on financial instruments | Financial liability at fair value through profit or loss</t>
  </si>
  <si>
    <t>IAS 39 | Obligation with FIDC | Financial liabilities at amortized cost</t>
  </si>
  <si>
    <t>IAS 39 | Other current liabilities | Financial liabilities at amortized cost</t>
  </si>
  <si>
    <t>IAS 39 | Other non-current liabilities | Financial liabilities at amortized cost</t>
  </si>
  <si>
    <t>IAS 39 | Cash and cash equivalents | Loans and receivables</t>
  </si>
  <si>
    <t>IAS 39 | Short-term investments | Financial asset at fair value through profit or loss</t>
  </si>
  <si>
    <t>IAS 39 | Trade accounts receivable | Loans and receivables</t>
  </si>
  <si>
    <t>IAS 39 | Related parties | Loans and receivables</t>
  </si>
  <si>
    <t>IAS 39 | Other current assets | Loans and receivables</t>
  </si>
  <si>
    <t>IAS 39 | Other non-current assets | Financial asset at fair value through profit or loss</t>
  </si>
  <si>
    <t>IAS 39 | Other non-current assets | Loans and receivables</t>
  </si>
  <si>
    <t>R$ 462735</t>
  </si>
  <si>
    <t>IFRS 9</t>
  </si>
  <si>
    <t>R$ 7191762</t>
  </si>
  <si>
    <t>Expected credit losses</t>
  </si>
  <si>
    <t>IFRS 9 | Trade accounts payable | Financial liabilities at amortized cost</t>
  </si>
  <si>
    <t>IFRS 9 | Short-term debt | Financial liabilities at amortized cost</t>
  </si>
  <si>
    <t>IFRS 9 | Debentures | Financial liabilities at amortized cost</t>
  </si>
  <si>
    <t>IFRS 9 | Unrealized losses on financial instruments | Financial liability at fair value through profit or loss</t>
  </si>
  <si>
    <t>IFRS 9 | Obligation with FIDC | Financial liabilities at amortized cost</t>
  </si>
  <si>
    <t>IFRS 9 | Other current liabilities | Financial liabilities at amortized cost</t>
  </si>
  <si>
    <t>IFRS 9 | Other non-current liabilities | Financial liabilities at amortized cost</t>
  </si>
  <si>
    <t>IFRS 9 | Cash and cash equivalents | Financial asset at fair value through profit or loss</t>
  </si>
  <si>
    <t>IFRS 9 | Short-term investments | Financial asset at fair value through profit or loss</t>
  </si>
  <si>
    <t>IFRS 9 | Trade accounts receivable | Financial asset at amortised cost</t>
  </si>
  <si>
    <t>IFRS 9 | Related parties | Financial asset at amortised cost</t>
  </si>
  <si>
    <t>IFRS 9 | Other current assets | Financial asset at amortised cost</t>
  </si>
  <si>
    <t>IFRS 9 | Other non-current assets | Financial asset at fair value through profit or loss</t>
  </si>
  <si>
    <t>IFRS 9 | Other non-current assets | Financial asset at amortised cost</t>
  </si>
  <si>
    <t>IFRS 16</t>
  </si>
  <si>
    <t>Leases</t>
  </si>
  <si>
    <t>Lease assets</t>
  </si>
  <si>
    <t>R$ 996873</t>
  </si>
  <si>
    <t>Lease liabilities</t>
  </si>
  <si>
    <t>CONSOLIDATED FINANCIAL STATEMENTS - Subsidiaries (Details)</t>
  </si>
  <si>
    <t>Gerdau GTL Spain S.L.</t>
  </si>
  <si>
    <t>Significant consolidated subsidiaries</t>
  </si>
  <si>
    <t>Equity interest in significant consolidated subsidiaries (as a percent)</t>
  </si>
  <si>
    <t>100.00%</t>
  </si>
  <si>
    <t>Gerdau Internacional Empreendimentos Ltda. - Grupo Gerdau</t>
  </si>
  <si>
    <t>Gerdau Ameristeel Corporation and subsidiaries</t>
  </si>
  <si>
    <t>Gerdau Acominas S.A. and subsidiary</t>
  </si>
  <si>
    <t>99.83%</t>
  </si>
  <si>
    <t>99.36%</t>
  </si>
  <si>
    <t>99.35%</t>
  </si>
  <si>
    <t>Gerdau Aos Longos S.A. and subsidiary</t>
  </si>
  <si>
    <t>99.78%</t>
  </si>
  <si>
    <t>99.12%</t>
  </si>
  <si>
    <t>99.11%</t>
  </si>
  <si>
    <t>Gerdau Steel Inc.</t>
  </si>
  <si>
    <t>Gerdau Holdings Inc. and subsidiary</t>
  </si>
  <si>
    <t>Paraopeba - Fixed-income investment fund</t>
  </si>
  <si>
    <t>91.40%</t>
  </si>
  <si>
    <t>10.69%</t>
  </si>
  <si>
    <t>70.93%</t>
  </si>
  <si>
    <t>Percent of participation in investment fund</t>
  </si>
  <si>
    <t>98.60%</t>
  </si>
  <si>
    <t>51.11%</t>
  </si>
  <si>
    <t>91.58%</t>
  </si>
  <si>
    <t>Gerdau America Latina Participacoes S.A.</t>
  </si>
  <si>
    <t>Aza Participaciones S.A.</t>
  </si>
  <si>
    <t>Gerdau Acos Especiais S.A.</t>
  </si>
  <si>
    <t>99.55%</t>
  </si>
  <si>
    <t>Gerdau Hungria Holdings Limited Liability Company</t>
  </si>
  <si>
    <t>GTL Equity Investments Corp.</t>
  </si>
  <si>
    <t>Empresa Siderurgica del Peru S.A.A. - Siderperu</t>
  </si>
  <si>
    <t>90.03%</t>
  </si>
  <si>
    <t>Diaco S.A. and subsidiary</t>
  </si>
  <si>
    <t>99.68%</t>
  </si>
  <si>
    <t>Gerdau Gtl Mexico S.A. de C.V. and subsidiaries</t>
  </si>
  <si>
    <t>Seiva S.A. Florestas e Industrias</t>
  </si>
  <si>
    <t>97.73%</t>
  </si>
  <si>
    <t>Itagua Com. Imp. e Exp. Ltda</t>
  </si>
  <si>
    <t>Gerdau Laisa S.A.</t>
  </si>
  <si>
    <t>Sipar Gerdau Inversiones S.A.</t>
  </si>
  <si>
    <t>99.99%</t>
  </si>
  <si>
    <t>Sipar Aceros S.A. and subsidiary</t>
  </si>
  <si>
    <t>99.98%</t>
  </si>
  <si>
    <t>99.96%</t>
  </si>
  <si>
    <t>Sizuca - Siderurgica Zuliana C.A.</t>
  </si>
  <si>
    <t>GTL Trade Finance Inc.</t>
  </si>
  <si>
    <t>Gerdau Trade Inc.</t>
  </si>
  <si>
    <t>Gerdau Steel India Ltd.</t>
  </si>
  <si>
    <t>98.90%</t>
  </si>
  <si>
    <t>CONSOLIDATED FINANCIAL STATEMENTS - Joint ventures (Details) - BRL (R$) R$ in Thousands</t>
  </si>
  <si>
    <t>Joint ventures</t>
  </si>
  <si>
    <t>Total comprehensive income (loss)</t>
  </si>
  <si>
    <t>R$ 16403</t>
  </si>
  <si>
    <t>R$ 91553</t>
  </si>
  <si>
    <t>R$ 126723</t>
  </si>
  <si>
    <t>Bradley Steel Processors</t>
  </si>
  <si>
    <t>Equity interest in joint venture</t>
  </si>
  <si>
    <t>50.00%</t>
  </si>
  <si>
    <t>MRM Guide Rail</t>
  </si>
  <si>
    <t>Gerdau Corsa S.A.P.I de C.V.</t>
  </si>
  <si>
    <t>Gerdau Metaldom Corp.</t>
  </si>
  <si>
    <t>45.00%</t>
  </si>
  <si>
    <t>Gerdau Summit Aos Fundidos e Forjados S.A.</t>
  </si>
  <si>
    <t>58.73%</t>
  </si>
  <si>
    <t>Diaco S.A.</t>
  </si>
  <si>
    <t>49.87%</t>
  </si>
  <si>
    <t>Juntos Somos Mais Fidelizao S.A.</t>
  </si>
  <si>
    <t>27.50%</t>
  </si>
  <si>
    <t>CONSOLIDATED FINANCIAL STATEMENTS - Associate companies (Details) - BRL (R$) R$ in Thousands</t>
  </si>
  <si>
    <t>Interest in Associate companies</t>
  </si>
  <si>
    <t>Net income</t>
  </si>
  <si>
    <t>Total comprehensive income</t>
  </si>
  <si>
    <t>Associate companies</t>
  </si>
  <si>
    <t>R$ 31806</t>
  </si>
  <si>
    <t>R$ 26099</t>
  </si>
  <si>
    <t>R$ 141023</t>
  </si>
  <si>
    <t>Dona Francisca Energtica S.A.</t>
  </si>
  <si>
    <t>Equity interest in associate companies (as a percent)</t>
  </si>
  <si>
    <t>51.82%</t>
  </si>
  <si>
    <t>Corsa Controladora, S.A. de C.V. and subsidiaries</t>
  </si>
  <si>
    <t>49.00%</t>
  </si>
  <si>
    <t>CONSOLIDATED FINANCIAL STATEMENTS - Gains and losses on assets held for sale and sale of interest in subsidiaries (Details) R$ in Thousands, € in Millions, $ in Millions</t>
  </si>
  <si>
    <t>Nov. 05, 2018USD ($)item</t>
  </si>
  <si>
    <t>Oct. 31, 2018USD ($)</t>
  </si>
  <si>
    <t>Jul. 31, 2018BRL (R$)Plant</t>
  </si>
  <si>
    <t>Jun. 29, 2018USD ($)Plant</t>
  </si>
  <si>
    <t>Jun. 30, 2017USD ($)</t>
  </si>
  <si>
    <t>Jun. 30, 2016EUR (€)</t>
  </si>
  <si>
    <t>Dec. 31, 2018BRL (R$)</t>
  </si>
  <si>
    <t>Dec. 31, 2017BRL (R$)</t>
  </si>
  <si>
    <t>Dec. 31, 2016BRL (R$)</t>
  </si>
  <si>
    <t>Nov. 05, 2018BRL (R$)</t>
  </si>
  <si>
    <t>Oct. 31, 2018BRL (R$)</t>
  </si>
  <si>
    <t>Jun. 29, 2018BRL (R$)</t>
  </si>
  <si>
    <t>Mar. 30, 2018USD ($)</t>
  </si>
  <si>
    <t>Mar. 30, 2018BRL (R$)</t>
  </si>
  <si>
    <t>Jun. 30, 2017BRL (R$)</t>
  </si>
  <si>
    <t>Dec. 31, 2016USD ($)</t>
  </si>
  <si>
    <t>Jun. 30, 2016BRL (R$)</t>
  </si>
  <si>
    <t>Results in operations with subsidiaries and associate company</t>
  </si>
  <si>
    <t>Gains and losses on assets held for sale and sales of interest in subsidiaries | R$</t>
  </si>
  <si>
    <t>R$ 414507</t>
  </si>
  <si>
    <t>R$ 721682</t>
  </si>
  <si>
    <t>R$ 58223</t>
  </si>
  <si>
    <t>Wire rod mill and processing units</t>
  </si>
  <si>
    <t>Enterprise value of the transaction</t>
  </si>
  <si>
    <t>R$ 330700</t>
  </si>
  <si>
    <t>Hydroelectric plants</t>
  </si>
  <si>
    <t>Enterprise value of the transaction | R$</t>
  </si>
  <si>
    <t>R$ 835000</t>
  </si>
  <si>
    <t>Number of hydroelectric plants | Plant</t>
  </si>
  <si>
    <t>Rebar-producing mills</t>
  </si>
  <si>
    <t>R$ 2222900</t>
  </si>
  <si>
    <t>Number of rebar-producing mills | item</t>
  </si>
  <si>
    <t>Aza Participaes SpA and Subsidiaries</t>
  </si>
  <si>
    <t>Proportion of ownership interest in subsidiary sold</t>
  </si>
  <si>
    <t>Number of production plants | Plant</t>
  </si>
  <si>
    <t>Economic value of transaction</t>
  </si>
  <si>
    <t>R$ 594200</t>
  </si>
  <si>
    <t>Gerdau Hungria KFT Y CIA Sociedad Regular Colectiva</t>
  </si>
  <si>
    <t>R$ 490200</t>
  </si>
  <si>
    <t>98.89%</t>
  </si>
  <si>
    <t>Percentage of Perimeter</t>
  </si>
  <si>
    <t>R$ 546000</t>
  </si>
  <si>
    <t>Gerdau Holdings Europa S.A. and subsidiaries</t>
  </si>
  <si>
    <t>R$ 621000</t>
  </si>
  <si>
    <t>Maximum additional contingent consideration receivable</t>
  </si>
  <si>
    <t>R$ 180000</t>
  </si>
  <si>
    <t>Period of time over which contingent consideration may be received</t>
  </si>
  <si>
    <t>5 years</t>
  </si>
  <si>
    <t>Corporacin Centroamericana del Acero S.A. and subsidiaries</t>
  </si>
  <si>
    <t>R$ 222700</t>
  </si>
  <si>
    <t>Cleary Holdings Corp.</t>
  </si>
  <si>
    <t>R$ 102600</t>
  </si>
  <si>
    <t>Proportion of ownership interest in joint venture</t>
  </si>
  <si>
    <t>CASH AND CASH EQUIVALENTS, AND SHORT AND LONG-TERM INVESTMENTS (Details) - BRL (R$) R$ in Thousands</t>
  </si>
  <si>
    <t>Dec. 31, 2015</t>
  </si>
  <si>
    <t>Cash</t>
  </si>
  <si>
    <t>R$ 6800</t>
  </si>
  <si>
    <t>R$ 10439</t>
  </si>
  <si>
    <t>Banks and immediately available investments</t>
  </si>
  <si>
    <t>Total cash and cash equivalents</t>
  </si>
  <si>
    <t>R$ 5648080</t>
  </si>
  <si>
    <t>Held for trading</t>
  </si>
  <si>
    <t>R$ 459470</t>
  </si>
  <si>
    <t>R$ 821518</t>
  </si>
  <si>
    <t>TRADE ACCOUNTS RECEIVABLE - Summary (Details) - BRL (R$) R$ in Thousands</t>
  </si>
  <si>
    <t>R$ 3201656</t>
  </si>
  <si>
    <t>R$ 2798420</t>
  </si>
  <si>
    <t>Gross | Trade accounts receivable - in Brazil</t>
  </si>
  <si>
    <t>Gross | Trade accounts receivable - exports from Brazil</t>
  </si>
  <si>
    <t>Gross | Trade accounts receivable - outside of Brazil</t>
  </si>
  <si>
    <t>R$ 158157</t>
  </si>
  <si>
    <t>R$ 131639</t>
  </si>
  <si>
    <t>TRADE ACCOUNTS RECEIVABLE - Accounts receivable by aging (Details) - BRL (R$) R$ in Thousands</t>
  </si>
  <si>
    <t>Current | Gross</t>
  </si>
  <si>
    <t>Past due: Up to 30 days | Gross</t>
  </si>
  <si>
    <t>Past due: From 31 to 60 days | Gross</t>
  </si>
  <si>
    <t>Past due: From 61 to 90 days | Gross</t>
  </si>
  <si>
    <t>Past due: From 91 to 180 days | Gross</t>
  </si>
  <si>
    <t>Past due: From 181 to 360 days | Gross</t>
  </si>
  <si>
    <t>Past due: Above 360 days | Gross</t>
  </si>
  <si>
    <t>R$ 83145</t>
  </si>
  <si>
    <t>R$ 62121</t>
  </si>
  <si>
    <t>TRADE ACCOUNTS RECEIVABLE - Changes in allowance (Details) - Trade accounts receivable - BRL (R$) R$ in Thousands</t>
  </si>
  <si>
    <t>Changes in the allowance</t>
  </si>
  <si>
    <t>Allowance at beginning of period</t>
  </si>
  <si>
    <t>R$ 199306</t>
  </si>
  <si>
    <t>R$ 185261</t>
  </si>
  <si>
    <t>Provisions for bad debt during the year</t>
  </si>
  <si>
    <t>Recoveries in the year</t>
  </si>
  <si>
    <t>Write-offs</t>
  </si>
  <si>
    <t>Loss of control by selling of subsidiary</t>
  </si>
  <si>
    <t>Loss of control by joint venture creation</t>
  </si>
  <si>
    <t>Exchange variation</t>
  </si>
  <si>
    <t>Effects of IFRS 9 adoption</t>
  </si>
  <si>
    <t>Allowance at end of period</t>
  </si>
  <si>
    <t>INVENTORIES - Components of inventory at net realizable value (Details) - BRL (R$) R$ in Thousands</t>
  </si>
  <si>
    <t>Finished products</t>
  </si>
  <si>
    <t>R$ 3985964</t>
  </si>
  <si>
    <t>R$ 3026556</t>
  </si>
  <si>
    <t>Work in progress</t>
  </si>
  <si>
    <t>Raw materials</t>
  </si>
  <si>
    <t>Storeroom supplies</t>
  </si>
  <si>
    <t>Imports in transit</t>
  </si>
  <si>
    <t>Allowance for adjustments to net realizable value</t>
  </si>
  <si>
    <t>Total current inventories</t>
  </si>
  <si>
    <t>R$ 9167689</t>
  </si>
  <si>
    <t>R$ 6701404</t>
  </si>
  <si>
    <t>INVENTORIES - Changes in net realizable value of inventories (Details) - BRL (R$) R$ in Thousands</t>
  </si>
  <si>
    <t>Allowance for adjustment to net realizable value of inventories</t>
  </si>
  <si>
    <t>Balance at the beginning of the year</t>
  </si>
  <si>
    <t>R$ 3556</t>
  </si>
  <si>
    <t>Balance at the end of the year</t>
  </si>
  <si>
    <t>R$ 101121</t>
  </si>
  <si>
    <t>Provision for the year</t>
  </si>
  <si>
    <t>Reversal of adjustment to net realizable value</t>
  </si>
  <si>
    <t>Exchange rate variation</t>
  </si>
  <si>
    <t>R$ 13704</t>
  </si>
  <si>
    <t>R$ 28813</t>
  </si>
  <si>
    <t>TAX CREDITS - Current and Non-current (Details) - BRL (R$) R$ in Thousands</t>
  </si>
  <si>
    <t>Disclosure of Tax credits</t>
  </si>
  <si>
    <t>Tax credits - current</t>
  </si>
  <si>
    <t>R$ 527428</t>
  </si>
  <si>
    <t>R$ 402429</t>
  </si>
  <si>
    <t>Tax credits - non-current</t>
  </si>
  <si>
    <t>Tax credits - current and non-current</t>
  </si>
  <si>
    <t>ICMS (state VAT)</t>
  </si>
  <si>
    <t>Social security financing</t>
  </si>
  <si>
    <t>Financing of social integration program</t>
  </si>
  <si>
    <t>IPI (federal VAT)</t>
  </si>
  <si>
    <t>IVA (Value-added tax)</t>
  </si>
  <si>
    <t>Others</t>
  </si>
  <si>
    <t>Financing of social integration program and others</t>
  </si>
  <si>
    <t>R$ 2558</t>
  </si>
  <si>
    <t>R$ 4346</t>
  </si>
  <si>
    <t>TAX CREDITS - Realization of non-current tax credits (Details) - BRL (R$) R$ in Thousands</t>
  </si>
  <si>
    <t>Disclosure of temporary difference, unused tax losses and unused tax credits</t>
  </si>
  <si>
    <t>R$ 32065</t>
  </si>
  <si>
    <t>R$ 30841</t>
  </si>
  <si>
    <t>Tax credits | Year Two</t>
  </si>
  <si>
    <t>Tax credits | Year Three</t>
  </si>
  <si>
    <t>Tax credits | After Year Three</t>
  </si>
  <si>
    <t>R$ 6194</t>
  </si>
  <si>
    <t>R$ 5762</t>
  </si>
  <si>
    <t>INCOME AND SOCIAL CONTRIBUTION TAXES - Reconciliations of income and social contribution taxes at statutory rates to amounts presented in the Statement of Income (Details) - BRL (R$) R$ in Thousands</t>
  </si>
  <si>
    <t>Applicable tax rate</t>
  </si>
  <si>
    <t>25.00%</t>
  </si>
  <si>
    <t>Social contribution tax</t>
  </si>
  <si>
    <t>9.00%</t>
  </si>
  <si>
    <t>Tax rates for foreign subsidiaries mainly in financial activities</t>
  </si>
  <si>
    <t>0.00%</t>
  </si>
  <si>
    <t>Reconciliations of taxes at statutory rates to amounts presented in the Statement of Income</t>
  </si>
  <si>
    <t>Income (loss) before income taxes</t>
  </si>
  <si>
    <t>R$ 2157431</t>
  </si>
  <si>
    <t>R$ 43276</t>
  </si>
  <si>
    <t>R$ 2581615</t>
  </si>
  <si>
    <t>Statutory tax rates</t>
  </si>
  <si>
    <t>34.00%</t>
  </si>
  <si>
    <t>Income and social contribution taxes at statutory rates</t>
  </si>
  <si>
    <t>R$ 733527</t>
  </si>
  <si>
    <t>R$ 14714</t>
  </si>
  <si>
    <t>R$ 877749</t>
  </si>
  <si>
    <t>Tax adjustment with respect to:</t>
  </si>
  <si>
    <t>Difference in tax rates in foreign companies</t>
  </si>
  <si>
    <t>Equity in earnings of unconsolidated companies</t>
  </si>
  <si>
    <t>Interest on equity</t>
  </si>
  <si>
    <t>Tax credits and incentives</t>
  </si>
  <si>
    <t>Recognition of previously unrecognized tax losses</t>
  </si>
  <si>
    <t>Capital Gain</t>
  </si>
  <si>
    <t>Other permanent differences, net</t>
  </si>
  <si>
    <t>R$ 798160</t>
  </si>
  <si>
    <t>R$ 18367</t>
  </si>
  <si>
    <t>R$ 193803</t>
  </si>
  <si>
    <t>Minimum</t>
  </si>
  <si>
    <t>Tax rate for foreign subsidiaries</t>
  </si>
  <si>
    <t>22.60%</t>
  </si>
  <si>
    <t>Maximum</t>
  </si>
  <si>
    <t>INCOME AND SOCIAL CONTRIBUTION TAXES - Changes in net deferred asset (liability) (Details) - BRL (R$) R$ in Thousands</t>
  </si>
  <si>
    <t>Breakdown and changes in deferred income and social contribution tax assets and liabilities at statutory tax rates</t>
  </si>
  <si>
    <t>Balance as of beginning of period</t>
  </si>
  <si>
    <t>R$ 2971707</t>
  </si>
  <si>
    <t>R$ 3011794</t>
  </si>
  <si>
    <t>R$ 3392987</t>
  </si>
  <si>
    <t>Recognized in income</t>
  </si>
  <si>
    <t>Effect of selling of subsidiary and others</t>
  </si>
  <si>
    <t>Comprehensive Income</t>
  </si>
  <si>
    <t>Balance as of end of period</t>
  </si>
  <si>
    <t>Tax loss carryforward</t>
  </si>
  <si>
    <t>Social contribution tax losses</t>
  </si>
  <si>
    <t>Provision for tax, civil and labor liabilities</t>
  </si>
  <si>
    <t>Benefits granted to employees</t>
  </si>
  <si>
    <t>Other temporary differences</t>
  </si>
  <si>
    <t>Deferred exchange variance</t>
  </si>
  <si>
    <t>Provision for losses</t>
  </si>
  <si>
    <t>Fair value adjustments on businesses acquired</t>
  </si>
  <si>
    <t>R$ 372448</t>
  </si>
  <si>
    <t>R$ 497534</t>
  </si>
  <si>
    <t>R$ 1077430</t>
  </si>
  <si>
    <t>INCOME AND SOCIAL CONTRIBUTION TAXES - Classification of net deferred asset (liability) (Details) - BRL (R$) R$ in Thousands</t>
  </si>
  <si>
    <t>R$ 3755686</t>
  </si>
  <si>
    <t>Non-current assets</t>
  </si>
  <si>
    <t>Non-current liabilities</t>
  </si>
  <si>
    <t>R$ 118368</t>
  </si>
  <si>
    <t>R$ 82686</t>
  </si>
  <si>
    <t>R$ 395436</t>
  </si>
  <si>
    <t>R$ 914475</t>
  </si>
  <si>
    <t>INCOME AND SOCIAL CONTRIBUTION TAXES - Estimated recovery and reversal of income and social contributions tax assets and liabilities (Details) - BRL (R$) R$ in Thousands</t>
  </si>
  <si>
    <t>Deferred income and social contribution tax assets and liabilities at statutory tax rates</t>
  </si>
  <si>
    <t>R$ 3874054</t>
  </si>
  <si>
    <t>R$ 3054393</t>
  </si>
  <si>
    <t>R$ 3407230</t>
  </si>
  <si>
    <t>R$ 4307462</t>
  </si>
  <si>
    <t>Next 12 months</t>
  </si>
  <si>
    <t>Year Two</t>
  </si>
  <si>
    <t>Year Three</t>
  </si>
  <si>
    <t>Year Four</t>
  </si>
  <si>
    <t>After Year Four</t>
  </si>
  <si>
    <t>R$ 47612</t>
  </si>
  <si>
    <t>Year Five</t>
  </si>
  <si>
    <t>More than 5 years</t>
  </si>
  <si>
    <t>R$ 44133</t>
  </si>
  <si>
    <t>INCOME AND SOCIAL CONTRIBUTION TAXES - Unrecognized deferred income tax assets (Details) - BRL (R$) R$ in Thousands</t>
  </si>
  <si>
    <t>Domestic</t>
  </si>
  <si>
    <t>Unused tax losses for which no deferred tax asset recognised</t>
  </si>
  <si>
    <t>R$ 265403</t>
  </si>
  <si>
    <t>R$ 312741</t>
  </si>
  <si>
    <t>Foreign</t>
  </si>
  <si>
    <t>Unused tax credits for which no deferred tax asset recognised</t>
  </si>
  <si>
    <t>R$ 398364</t>
  </si>
  <si>
    <t>R$ 360152</t>
  </si>
  <si>
    <t>INVESTMENTS IN ASSOCIATES AND JOINT VENTURES (Details) - BRL (R$) R$ in Thousands</t>
  </si>
  <si>
    <t>Balance at beginning of period</t>
  </si>
  <si>
    <t>R$ 1280299</t>
  </si>
  <si>
    <t>R$ 798844</t>
  </si>
  <si>
    <t>R$ 1392882</t>
  </si>
  <si>
    <t>Equity in earnings</t>
  </si>
  <si>
    <t>Cumulative Translation Adjustment</t>
  </si>
  <si>
    <t>Capital increase</t>
  </si>
  <si>
    <t>Joint venture creation</t>
  </si>
  <si>
    <t>Contingent price complement</t>
  </si>
  <si>
    <t>Effect of selling of subsidiary</t>
  </si>
  <si>
    <t>Dividends/Interest on equity</t>
  </si>
  <si>
    <t>Balance at end of period</t>
  </si>
  <si>
    <t>Investments in North America</t>
  </si>
  <si>
    <t>Investments in South America</t>
  </si>
  <si>
    <t>Investments in Special Steel</t>
  </si>
  <si>
    <t>R$ 149673</t>
  </si>
  <si>
    <t>R$ 90796</t>
  </si>
  <si>
    <t>R$ 375456</t>
  </si>
  <si>
    <t>PROPERTY, PLANT AND EQUIPMENT - Cost (Details) - BRL (R$) R$ in Thousands</t>
  </si>
  <si>
    <t>3 Months Ended</t>
  </si>
  <si>
    <t>Balance, beginning of period</t>
  </si>
  <si>
    <t>R$ 16443742</t>
  </si>
  <si>
    <t>R$ 19351891</t>
  </si>
  <si>
    <t>Impairment</t>
  </si>
  <si>
    <t>R$ 265369</t>
  </si>
  <si>
    <t>Balance, end of period</t>
  </si>
  <si>
    <t>Gross</t>
  </si>
  <si>
    <t>Additions</t>
  </si>
  <si>
    <t>Capitalized interest</t>
  </si>
  <si>
    <t>Disposals</t>
  </si>
  <si>
    <t>Transfer to assets held for sale</t>
  </si>
  <si>
    <t>Effects of IAS 29 adoption</t>
  </si>
  <si>
    <t>Foreign exchange effect</t>
  </si>
  <si>
    <t>Land and buildings</t>
  </si>
  <si>
    <t>Land and buildings | Gross</t>
  </si>
  <si>
    <t>Transfers</t>
  </si>
  <si>
    <t>Machines, equipment, and installations</t>
  </si>
  <si>
    <t>Machines, equipment, and installations | Gross</t>
  </si>
  <si>
    <t>Data electronic equipment</t>
  </si>
  <si>
    <t>Data electronic equipment | Gross</t>
  </si>
  <si>
    <t>Property, plant and equipment under construction</t>
  </si>
  <si>
    <t>Property, plant and equipment under construction | Gross</t>
  </si>
  <si>
    <t>Other</t>
  </si>
  <si>
    <t>Other | Gross</t>
  </si>
  <si>
    <t>R$ 1175697</t>
  </si>
  <si>
    <t>R$ 988112</t>
  </si>
  <si>
    <t>R$ 1359244</t>
  </si>
  <si>
    <t>PROPERTY, PLANT AND EQUIPMENT - Accumulated Depreciation (Details) - BRL (R$) R$ in Thousands</t>
  </si>
  <si>
    <t>Accumulated depreciation</t>
  </si>
  <si>
    <t>Depreciation</t>
  </si>
  <si>
    <t>Land and buildings | Accumulated depreciation</t>
  </si>
  <si>
    <t>Machines, equipment, and installations | Accumulated depreciation</t>
  </si>
  <si>
    <t>Data electronic equipment | Accumulated depreciation</t>
  </si>
  <si>
    <t>Other | Accumulated depreciation</t>
  </si>
  <si>
    <t>R$ 290131</t>
  </si>
  <si>
    <t>R$ 382482</t>
  </si>
  <si>
    <t>R$ 496816</t>
  </si>
  <si>
    <t>PROPERTY, PLANT AND EQUIPMENT - Useful Lives (Details) - BRL (R$) R$ in Thousands</t>
  </si>
  <si>
    <t>Average rate of capitalized interest</t>
  </si>
  <si>
    <t>5.70%</t>
  </si>
  <si>
    <t>6.60%</t>
  </si>
  <si>
    <t>Amount of property, plant and equipment pledged as collateral for loans and financing</t>
  </si>
  <si>
    <t>R$ 90463</t>
  </si>
  <si>
    <t>R$ 609116</t>
  </si>
  <si>
    <t>R$ 632376</t>
  </si>
  <si>
    <t>Buildings | Minimum</t>
  </si>
  <si>
    <t>Useful lives of property, plant, and equipment</t>
  </si>
  <si>
    <t>20 years</t>
  </si>
  <si>
    <t>Buildings | Maximum</t>
  </si>
  <si>
    <t>33 years</t>
  </si>
  <si>
    <t>Machines, equipment, and installations | Minimum</t>
  </si>
  <si>
    <t>10 years</t>
  </si>
  <si>
    <t>Machines, equipment, and installations | Maximum</t>
  </si>
  <si>
    <t>Furniture and fixture | Minimum</t>
  </si>
  <si>
    <t>Furniture and fixture | Maximum</t>
  </si>
  <si>
    <t>Vehicles | Minimum</t>
  </si>
  <si>
    <t>3 years</t>
  </si>
  <si>
    <t>Vehicles | Maximum</t>
  </si>
  <si>
    <t>Data electronic equipment | Minimum</t>
  </si>
  <si>
    <t>2 years 6 months</t>
  </si>
  <si>
    <t>Data electronic equipment | Maximum</t>
  </si>
  <si>
    <t>6 years</t>
  </si>
  <si>
    <t>PROPERTY, PLANT AND EQUIPMENT - Impairment (Details) - BRL (R$) R$ in Thousands</t>
  </si>
  <si>
    <t>Land, buildings and construction</t>
  </si>
  <si>
    <t>Carrying value of impaired assets</t>
  </si>
  <si>
    <t>R$ 126790</t>
  </si>
  <si>
    <t>R$ 118348</t>
  </si>
  <si>
    <t>R$ 543726</t>
  </si>
  <si>
    <t>GOODWILL - Changes in Goodwill (Details) - BRL (R$) R$ in Thousands</t>
  </si>
  <si>
    <t>Changes in goodwill</t>
  </si>
  <si>
    <t>Goodwill at beginning of period</t>
  </si>
  <si>
    <t>R$ 7891142</t>
  </si>
  <si>
    <t>R$ 9470016</t>
  </si>
  <si>
    <t>R$ 15124430</t>
  </si>
  <si>
    <t>Goodwill at end of period</t>
  </si>
  <si>
    <t>Accumulated impairment losses</t>
  </si>
  <si>
    <t>R$ 7671568</t>
  </si>
  <si>
    <t>R$ 6609239</t>
  </si>
  <si>
    <t>R$ 5589822</t>
  </si>
  <si>
    <t>GOODWILL - Goodwill by segment (Details) - BRL (R$) R$ in Thousands</t>
  </si>
  <si>
    <t>Goodwill by segment</t>
  </si>
  <si>
    <t>R$ 9112390</t>
  </si>
  <si>
    <t>Brazil</t>
  </si>
  <si>
    <t>Special Steel</t>
  </si>
  <si>
    <t>North America</t>
  </si>
  <si>
    <t>R$ 5884367</t>
  </si>
  <si>
    <t>R$ 5030643</t>
  </si>
  <si>
    <t>R$ 6581316</t>
  </si>
  <si>
    <t>INTANGIBLE ASSETS - Changes in intangible assets by type (Details) - BRL (R$) R$ in Thousands</t>
  </si>
  <si>
    <t>Other intangible assets at beginning of period</t>
  </si>
  <si>
    <t>R$ 972089</t>
  </si>
  <si>
    <t>R$ 1319941</t>
  </si>
  <si>
    <t>R$ 1835761</t>
  </si>
  <si>
    <t>Acquisition</t>
  </si>
  <si>
    <t>Disposal</t>
  </si>
  <si>
    <t>Amortization</t>
  </si>
  <si>
    <t>Other intangible assets at end of period</t>
  </si>
  <si>
    <t>Supplier relationships</t>
  </si>
  <si>
    <t>Software development</t>
  </si>
  <si>
    <t>R$ 415640</t>
  </si>
  <si>
    <t>Estimated useful lives</t>
  </si>
  <si>
    <t>7 years</t>
  </si>
  <si>
    <t>Customers contracts and relationships</t>
  </si>
  <si>
    <t>R$ 440774</t>
  </si>
  <si>
    <t>R$ 6438</t>
  </si>
  <si>
    <t>R$ 7700</t>
  </si>
  <si>
    <t>R$ 28002</t>
  </si>
  <si>
    <t>Minimum | Supplier relationships</t>
  </si>
  <si>
    <t>Minimum | Customers contracts and relationships</t>
  </si>
  <si>
    <t>Maximum | Supplier relationships</t>
  </si>
  <si>
    <t>Maximum | Customers contracts and relationships</t>
  </si>
  <si>
    <t>INTANGIBLE ASSETS - Intangible assets by segment (Details) - BRL (R$) R$ in Thousands</t>
  </si>
  <si>
    <t>Composition of other intangible assets by segment</t>
  </si>
  <si>
    <t>R$ 836096</t>
  </si>
  <si>
    <t>South America</t>
  </si>
  <si>
    <t>R$ 402638</t>
  </si>
  <si>
    <t>R$ 466008</t>
  </si>
  <si>
    <t>R$ 680323</t>
  </si>
  <si>
    <t>LOANS AND FINANCING - Summary (Details) - BRL (R$) R$ in Thousands</t>
  </si>
  <si>
    <t>Total Loans and Financing</t>
  </si>
  <si>
    <t>R$ 13367841</t>
  </si>
  <si>
    <t>R$ 16461656</t>
  </si>
  <si>
    <t>Non-current</t>
  </si>
  <si>
    <t>R$ 11545658</t>
  </si>
  <si>
    <t>Annual charges (as a percent)</t>
  </si>
  <si>
    <t>6.66%</t>
  </si>
  <si>
    <t>Working capital</t>
  </si>
  <si>
    <t>R$ 2424246</t>
  </si>
  <si>
    <t>6.78%</t>
  </si>
  <si>
    <t>Financing of property, plant and equipment and others</t>
  </si>
  <si>
    <t>R$ 1205281</t>
  </si>
  <si>
    <t>14.28%</t>
  </si>
  <si>
    <t>Ten/Thirty Year Bonds</t>
  </si>
  <si>
    <t>R$ 9738314</t>
  </si>
  <si>
    <t>R$ 11614182</t>
  </si>
  <si>
    <t>5.81%</t>
  </si>
  <si>
    <t>LOANS AND FINANCING - Principal and Interest (Details) - BRL (R$) R$ in Thousands</t>
  </si>
  <si>
    <t>Principal amount of loans and Financing</t>
  </si>
  <si>
    <t>R$ 13178457</t>
  </si>
  <si>
    <t>R$ 16207120</t>
  </si>
  <si>
    <t>Interest accrued of loans and Financing</t>
  </si>
  <si>
    <t>LOANS AND FINANCING - By Currency (Details) - BRL (R$) R$ in Thousands</t>
  </si>
  <si>
    <t>Brazilian Real (BRL)</t>
  </si>
  <si>
    <t>U.S. Dollar (USD)</t>
  </si>
  <si>
    <t>Other currencies</t>
  </si>
  <si>
    <t>R$ 81876</t>
  </si>
  <si>
    <t>R$ 417679</t>
  </si>
  <si>
    <t>LOANS AND FINANCING - Amortization Schedule (Details) - BRL (R$) R$ in Thousands</t>
  </si>
  <si>
    <t>Amortization schedules of long term loans and financing</t>
  </si>
  <si>
    <t>R$ 14457315</t>
  </si>
  <si>
    <t>R$ 6762056</t>
  </si>
  <si>
    <t>Year Six</t>
  </si>
  <si>
    <t>After Year Six</t>
  </si>
  <si>
    <t>R$ 7251341</t>
  </si>
  <si>
    <t>LOANS AND FINANCING - Additional Disclosures (Details) R$ in Thousands, $ in Millions</t>
  </si>
  <si>
    <t>Dec. 31, 2018USD ($)</t>
  </si>
  <si>
    <t>Apr. 30, 2018BRL (R$)</t>
  </si>
  <si>
    <t>Mar. 31, 2018BRL (R$)</t>
  </si>
  <si>
    <t>Oct. 31, 2017USD ($)tranche</t>
  </si>
  <si>
    <t>Oct. 31, 2017BRL (R$)tranche</t>
  </si>
  <si>
    <t>Jun. 30, 2009BRL (R$)</t>
  </si>
  <si>
    <t>Notional value</t>
  </si>
  <si>
    <t>Loans and financing</t>
  </si>
  <si>
    <t>Banco do Brasil | Gerdau Aominas</t>
  </si>
  <si>
    <t>R$ 400000</t>
  </si>
  <si>
    <t>Citibank S.A. | Gerdau Aominas S.A. and Gerdau Aos Longos S.A</t>
  </si>
  <si>
    <t>FINAME/BNDES program</t>
  </si>
  <si>
    <t>Loan amount guaranteed by asset being financed</t>
  </si>
  <si>
    <t>R$ 90500</t>
  </si>
  <si>
    <t>Credit line with BNDES</t>
  </si>
  <si>
    <t>Maximum borrowing capacity</t>
  </si>
  <si>
    <t>R$ 1500000</t>
  </si>
  <si>
    <t>Interest rate basis</t>
  </si>
  <si>
    <t>TJLP</t>
  </si>
  <si>
    <t>Adjustment to interest rate basis (as a percent)</t>
  </si>
  <si>
    <t>2.16%</t>
  </si>
  <si>
    <t>R$ 253700</t>
  </si>
  <si>
    <t>Senior Unsecured Global Working Capital Credit Agreement</t>
  </si>
  <si>
    <t>R$ 3100000</t>
  </si>
  <si>
    <t>Number of tranches | tranche</t>
  </si>
  <si>
    <t>R$ 193700</t>
  </si>
  <si>
    <t>Senior Unsecured Global Working Capital Credit Agreement | Gerdau's North American subsidiaries</t>
  </si>
  <si>
    <t>R$ 775000</t>
  </si>
  <si>
    <t>Senior Unsecured Global Working Capital Credit Agreement | Gerdau's Latin American subsidiaries</t>
  </si>
  <si>
    <t>R$ 2325000</t>
  </si>
  <si>
    <t>DEBENTURES - Summary (Details) R$ in Thousands</t>
  </si>
  <si>
    <t>Nov. 09, 2018BRL (R$)</t>
  </si>
  <si>
    <t>Dec. 31, 2018BRL (R$)instrument</t>
  </si>
  <si>
    <t>Total Debentures | R$</t>
  </si>
  <si>
    <t>R$ 1538873</t>
  </si>
  <si>
    <t>R$ 47928</t>
  </si>
  <si>
    <t>Current debentures | R$</t>
  </si>
  <si>
    <t>Non-current debentures | R$</t>
  </si>
  <si>
    <t>R$ 1536118</t>
  </si>
  <si>
    <t>3rd- A and B</t>
  </si>
  <si>
    <t>Quantity Issued</t>
  </si>
  <si>
    <t>Quantity Held in treasury</t>
  </si>
  <si>
    <t>R$ 18871</t>
  </si>
  <si>
    <t>7th</t>
  </si>
  <si>
    <t>R$ 1102</t>
  </si>
  <si>
    <t>8th</t>
  </si>
  <si>
    <t>R$ 8080</t>
  </si>
  <si>
    <t>9th</t>
  </si>
  <si>
    <t>R$ 2349</t>
  </si>
  <si>
    <t>11th - A and B</t>
  </si>
  <si>
    <t>R$ 5716</t>
  </si>
  <si>
    <t>R$ 5761</t>
  </si>
  <si>
    <t>15th</t>
  </si>
  <si>
    <t>R$ 1502755</t>
  </si>
  <si>
    <t>DEBENTURES - Amortization schedules (Details) R$ / shares in Units, R$ in Thousands</t>
  </si>
  <si>
    <t>Nov. 09, 2018BRL (R$)R$ / shares</t>
  </si>
  <si>
    <t>Non-current portion of non-current notes and debentures issued</t>
  </si>
  <si>
    <t>Later Than Six Years</t>
  </si>
  <si>
    <t>R$ 4900</t>
  </si>
  <si>
    <t>Nominal annual interest rate (as a percent)</t>
  </si>
  <si>
    <t>6.42%</t>
  </si>
  <si>
    <t>9.93%</t>
  </si>
  <si>
    <t>Par value per debenture | R$ / shares</t>
  </si>
  <si>
    <t>R$ 1000.00</t>
  </si>
  <si>
    <t>FINANCIAL INSTRUMENTS - Fair value of financial instruments (Details) - BRL (R$) R$ in Thousands</t>
  </si>
  <si>
    <t>Loans and Financing</t>
  </si>
  <si>
    <t>Financial liabilities, at fair value</t>
  </si>
  <si>
    <t>Financial assets, at fair value</t>
  </si>
  <si>
    <t>R$ 542973</t>
  </si>
  <si>
    <t>FINANCIAL INSTRUMENTS - Capital management risk (Details) - Capital management risk R$ in Billions</t>
  </si>
  <si>
    <t>Disclosure of objectives, policies and processes for managing capital [line items]</t>
  </si>
  <si>
    <t>Average maturity</t>
  </si>
  <si>
    <t>Net debt/Adjusted EBITDA</t>
  </si>
  <si>
    <t>Gross debt limit</t>
  </si>
  <si>
    <t>R$ 12</t>
  </si>
  <si>
    <t>FINANCIAL INSTRUMENTS - Liquidity risk (Details) - Liquidity risk - BRL (R$) R$ in Thousands</t>
  </si>
  <si>
    <t>Disclosure of maturity analysis for financial liabilities held for managing liquidity risk</t>
  </si>
  <si>
    <t>Contractual obligations</t>
  </si>
  <si>
    <t>R$ 29321092</t>
  </si>
  <si>
    <t>R$ 30125257</t>
  </si>
  <si>
    <t>1-3 years</t>
  </si>
  <si>
    <t>4-5 years</t>
  </si>
  <si>
    <t>Trade accounts payable | Next 12 months</t>
  </si>
  <si>
    <t>Loans and Financing | Next 12 months</t>
  </si>
  <si>
    <t>Loans and Financing | 1-3 years</t>
  </si>
  <si>
    <t>Loans and Financing | 4-5 years</t>
  </si>
  <si>
    <t>Loans and Financing | More than 5 years</t>
  </si>
  <si>
    <t>Debentures | Next 12 months</t>
  </si>
  <si>
    <t>Debentures | 1-3 years</t>
  </si>
  <si>
    <t>Debentures | 4-5 years</t>
  </si>
  <si>
    <t>Debentures | More than 5 years</t>
  </si>
  <si>
    <t>Unrealized losses on financial instruments | Next 12 months</t>
  </si>
  <si>
    <t>Obligation with FIDC | 1-3 years</t>
  </si>
  <si>
    <t>Obligation with FIDC | 4-5 years</t>
  </si>
  <si>
    <t>Obligation with FIDC | More than 5 years</t>
  </si>
  <si>
    <t>Other current liabilities | Next 12 months</t>
  </si>
  <si>
    <t>Other non-current liabilities | 1-3 years</t>
  </si>
  <si>
    <t>Other non-current liabilities | More than 5 years</t>
  </si>
  <si>
    <t>R$ 485797</t>
  </si>
  <si>
    <t>R$ 640461</t>
  </si>
  <si>
    <t>FINANCIAL INSTRUMENTS - Sensitivity analysis (Details) - BRL (R$) R$ in Thousands</t>
  </si>
  <si>
    <t>Interest Rate risk and Foreign Currency risk | Interest rate swaps and foreign currency swaps | Loans and Financing</t>
  </si>
  <si>
    <t>Sensitivity analysis</t>
  </si>
  <si>
    <t>Impact on income statement based on change in assumption</t>
  </si>
  <si>
    <t>R$ 11073</t>
  </si>
  <si>
    <t>R$ 6479</t>
  </si>
  <si>
    <t>Foreign currency risk</t>
  </si>
  <si>
    <t>Percentage of change</t>
  </si>
  <si>
    <t>R$ 113445</t>
  </si>
  <si>
    <t>R$ 129209</t>
  </si>
  <si>
    <t>Impact on income statement based on change in assumption, after effects of changes in net investment hedge</t>
  </si>
  <si>
    <t>R$ 74457</t>
  </si>
  <si>
    <t>R$ 79088</t>
  </si>
  <si>
    <t>Foreign currency risk | Non-Deliverable Forwards</t>
  </si>
  <si>
    <t>R$ 7063</t>
  </si>
  <si>
    <t>R$ 1480</t>
  </si>
  <si>
    <t>Interest rate risk</t>
  </si>
  <si>
    <t>Interest rate change (as a percent)</t>
  </si>
  <si>
    <t>0.10%</t>
  </si>
  <si>
    <t>R$ 55959</t>
  </si>
  <si>
    <t>R$ 54908</t>
  </si>
  <si>
    <t>Interest rate risk | Interest Rate Swap</t>
  </si>
  <si>
    <t>0.50%</t>
  </si>
  <si>
    <t>R$ 476</t>
  </si>
  <si>
    <t>Interest rate risk | Interest Rate Swap | Loans and Financing</t>
  </si>
  <si>
    <t>Products sold price risk</t>
  </si>
  <si>
    <t>1.00%</t>
  </si>
  <si>
    <t>R$ 461595</t>
  </si>
  <si>
    <t>R$ 369176</t>
  </si>
  <si>
    <t>Raw materials and commodity price risk</t>
  </si>
  <si>
    <t>R$ 296234</t>
  </si>
  <si>
    <t>R$ 234239</t>
  </si>
  <si>
    <t>FINANCIAL INSTRUMENTS - Financial instruments per category (Details) - BRL (R$) R$ in Thousands</t>
  </si>
  <si>
    <t>Financial income from assets</t>
  </si>
  <si>
    <t>Financial income (expenses) from liabilities</t>
  </si>
  <si>
    <t>Financial assets at fair value through other comprehensive income</t>
  </si>
  <si>
    <t>Loans and Financing | Financial liabilities at amortized cost</t>
  </si>
  <si>
    <t>Related parties | Financial liabilities at amortized cost</t>
  </si>
  <si>
    <t>Unrealized gains on financial instruments | Financial assets at fair value through other comprehensive income</t>
  </si>
  <si>
    <t>R$ 80238</t>
  </si>
  <si>
    <t>FINANCIAL INSTRUMENTS - Swap Contracts (Details) R$ in Thousands, $ in Millions</t>
  </si>
  <si>
    <t>Dec. 31, 2017USD ($)</t>
  </si>
  <si>
    <t>Swap Contracts</t>
  </si>
  <si>
    <t>Assets, Fair value</t>
  </si>
  <si>
    <t>Amount receivable</t>
  </si>
  <si>
    <t>Amount payable</t>
  </si>
  <si>
    <t>Forward contract | Forward contracts maturing at 2019 long position</t>
  </si>
  <si>
    <t>Notional value | $</t>
  </si>
  <si>
    <t>Forward contract | Forward contracts maturing at 2019 short position</t>
  </si>
  <si>
    <t>R$ 1176</t>
  </si>
  <si>
    <t>Currency swap | Currency swap maturing in 2018</t>
  </si>
  <si>
    <t>R$ 1267</t>
  </si>
  <si>
    <t>Currency swap | Currency swap maturing in 2018 | INR</t>
  </si>
  <si>
    <t>Fixed interest rate (as a percent)</t>
  </si>
  <si>
    <t>10.17%</t>
  </si>
  <si>
    <t>Currency swap | Currency swap maturing in 2019</t>
  </si>
  <si>
    <t>R$ 230500</t>
  </si>
  <si>
    <t>R$ 30249</t>
  </si>
  <si>
    <t>Currency swap | Currency swap maturing in 2019 | CDI</t>
  </si>
  <si>
    <t>Floating interest rate (as a percent)</t>
  </si>
  <si>
    <t>111.50%</t>
  </si>
  <si>
    <t>Interest Rate Swap | Interest rate swap maturing in 2020</t>
  </si>
  <si>
    <t>R$ 50000</t>
  </si>
  <si>
    <t>R$ 2706</t>
  </si>
  <si>
    <t>Interest Rate Swap | Interest rate swap maturing in 2020 | CDI</t>
  </si>
  <si>
    <t>FINANCIAL INSTRUMENTS - Prospective and retrospective tests (Details) - BRL (R$) R$ in Thousands</t>
  </si>
  <si>
    <t>Current assets</t>
  </si>
  <si>
    <t>R$ 30711</t>
  </si>
  <si>
    <t>Current liabilities</t>
  </si>
  <si>
    <t>Net Income</t>
  </si>
  <si>
    <t>Gains on financial instruments</t>
  </si>
  <si>
    <t>Losses on financial instruments</t>
  </si>
  <si>
    <t>Gains (losses) on financial instruments recognized in Net Income</t>
  </si>
  <si>
    <t>R$ 38930</t>
  </si>
  <si>
    <t>Other comprehensive income</t>
  </si>
  <si>
    <t>Gains (Losses) on financial instruments</t>
  </si>
  <si>
    <t>R$ 212</t>
  </si>
  <si>
    <t>Gains (Losses) on financial instruments recognized in other comprehensive income</t>
  </si>
  <si>
    <t>R$ 5245</t>
  </si>
  <si>
    <t>FINANCIAL INSTRUMENTS - Net investment hedge (Details) R$ in Thousands, $ in Billions</t>
  </si>
  <si>
    <t>Net investment hedge</t>
  </si>
  <si>
    <t>Unrealized gain (loss) on net investment hedge, net of tax | R$</t>
  </si>
  <si>
    <t>R$ 1491534</t>
  </si>
  <si>
    <t>R$ 148560</t>
  </si>
  <si>
    <t>R$ 1679312</t>
  </si>
  <si>
    <t>Ten/Thirty Years Bonds</t>
  </si>
  <si>
    <t>Liabilities (not designated as hedges) at fair value through income statement</t>
  </si>
  <si>
    <t>Ten/Thirty Years Bonds | Hedges of net investment in foreign operations</t>
  </si>
  <si>
    <t>Hedging instrument, liabilities</t>
  </si>
  <si>
    <t>Ten/Thirty Years Bonds | Gerdau Acominas S.A. and subsidiary | Hedges of net investment in foreign operations</t>
  </si>
  <si>
    <t>FINANCIAL INSTRUMENTS - Measurement of fair value (Details) - BRL (R$) R$ in Thousands</t>
  </si>
  <si>
    <t>Total financial assets</t>
  </si>
  <si>
    <t>Total financial liabilities</t>
  </si>
  <si>
    <t>Fair Value - Measured at Fair Value on a Recurring Basis</t>
  </si>
  <si>
    <t>Short-term debts | Fair Value - Measured at Fair Value on a Recurring Basis</t>
  </si>
  <si>
    <t>Current financial liabilities</t>
  </si>
  <si>
    <t>Unrealized losses on financial instruments | Fair Value - Measured at Fair Value on a Recurring Basis</t>
  </si>
  <si>
    <t>Non-current financial liabilities</t>
  </si>
  <si>
    <t>Other current liabilities | Fair Value - Measured at Fair Value on a Recurring Basis</t>
  </si>
  <si>
    <t>Long-term debt | Fair Value - Measured at Fair Value on a Recurring Basis</t>
  </si>
  <si>
    <t>Debentures | Fair Value - Measured at Fair Value on a Recurring Basis</t>
  </si>
  <si>
    <t>Obligation with FIDC | Fair Value - Measured at Fair Value on a Recurring Basis</t>
  </si>
  <si>
    <t>Other non-current liabilities | Fair Value - Measured at Fair Value on a Recurring Basis</t>
  </si>
  <si>
    <t>Short-term investments | Fair Value - Measured at Fair Value on a Recurring Basis</t>
  </si>
  <si>
    <t>Current financial assets</t>
  </si>
  <si>
    <t>Unrealized gains on financial instruments | Fair Value - Measured at Fair Value on a Recurring Basis</t>
  </si>
  <si>
    <t>Other current assets | Fair Value - Measured at Fair Value on a Recurring Basis</t>
  </si>
  <si>
    <t>Related parties | Fair Value - Measured at Fair Value on a Recurring Basis</t>
  </si>
  <si>
    <t>Non-current financial assets</t>
  </si>
  <si>
    <t>Unrealized gains on financial instruments, noncurrent | Fair Value - Measured at Fair Value on a Recurring Basis</t>
  </si>
  <si>
    <t>Other non-current assets | Fair Value - Measured at Fair Value on a Recurring Basis</t>
  </si>
  <si>
    <t>Quoted Prices Active Markets for Identical Assets (Level 1) | Fair Value - Measured at Fair Value on a Recurring Basis</t>
  </si>
  <si>
    <t>Quoted Prices Active Markets for Identical Assets (Level 1) | Short-term investments | Fair Value - Measured at Fair Value on a Recurring Basis</t>
  </si>
  <si>
    <t>Quoted Prices in Non-Active Markets for Similar Assets (Level 2) | Fair Value - Measured at Fair Value on a Recurring Basis</t>
  </si>
  <si>
    <t>Quoted Prices in Non-Active Markets for Similar Assets (Level 2) | Short-term debts | Fair Value - Measured at Fair Value on a Recurring Basis</t>
  </si>
  <si>
    <t>Quoted Prices in Non-Active Markets for Similar Assets (Level 2) | Unrealized losses on financial instruments | Fair Value - Measured at Fair Value on a Recurring Basis</t>
  </si>
  <si>
    <t>Quoted Prices in Non-Active Markets for Similar Assets (Level 2) | Other current liabilities | Fair Value - Measured at Fair Value on a Recurring Basis</t>
  </si>
  <si>
    <t>Quoted Prices in Non-Active Markets for Similar Assets (Level 2) | Long-term debt | Fair Value - Measured at Fair Value on a Recurring Basis</t>
  </si>
  <si>
    <t>Quoted Prices in Non-Active Markets for Similar Assets (Level 2) | Debentures | Fair Value - Measured at Fair Value on a Recurring Basis</t>
  </si>
  <si>
    <t>Quoted Prices in Non-Active Markets for Similar Assets (Level 2) | Obligation with FIDC | Fair Value - Measured at Fair Value on a Recurring Basis</t>
  </si>
  <si>
    <t>Quoted Prices in Non-Active Markets for Similar Assets (Level 2) | Other non-current liabilities | Fair Value - Measured at Fair Value on a Recurring Basis</t>
  </si>
  <si>
    <t>Quoted Prices in Non-Active Markets for Similar Assets (Level 2) | Short-term investments | Fair Value - Measured at Fair Value on a Recurring Basis</t>
  </si>
  <si>
    <t>Quoted Prices in Non-Active Markets for Similar Assets (Level 2) | Unrealized gains on financial instruments | Fair Value - Measured at Fair Value on a Recurring Basis</t>
  </si>
  <si>
    <t>Quoted Prices in Non-Active Markets for Similar Assets (Level 2) | Other current assets | Fair Value - Measured at Fair Value on a Recurring Basis</t>
  </si>
  <si>
    <t>Quoted Prices in Non-Active Markets for Similar Assets (Level 2) | Related parties | Fair Value - Measured at Fair Value on a Recurring Basis</t>
  </si>
  <si>
    <t>Quoted Prices in Non-Active Markets for Similar Assets (Level 2) | Unrealized gains on financial instruments, noncurrent | Fair Value - Measured at Fair Value on a Recurring Basis</t>
  </si>
  <si>
    <t>Quoted Prices in Non-Active Markets for Similar Assets (Level 2) | Other non-current assets | Fair Value - Measured at Fair Value on a Recurring Basis</t>
  </si>
  <si>
    <t>FINANCIAL INSTRUMENTS - Changes in liabilities from Cash Flow from financing activities (Details) - BRL (R$) R$ in Thousands</t>
  </si>
  <si>
    <t>Related parties, net</t>
  </si>
  <si>
    <t>Changes in liabilities from Cash flow from financing activities</t>
  </si>
  <si>
    <t>Beginning of year</t>
  </si>
  <si>
    <t>R$ 51839</t>
  </si>
  <si>
    <t>R$ 57541</t>
  </si>
  <si>
    <t>R$ 53506</t>
  </si>
  <si>
    <t>Cash transactions</t>
  </si>
  <si>
    <t>Proceeds/(Repayment) from financing activities</t>
  </si>
  <si>
    <t>Non cash transactions</t>
  </si>
  <si>
    <t>Interest expense on loans and Interest on loans with related parties</t>
  </si>
  <si>
    <t>Exchange variation, operations with subsidiaries and associate company and others</t>
  </si>
  <si>
    <t>End of year</t>
  </si>
  <si>
    <t>Debt, Debentures And Losses/Gains On Financial Instruments, Net</t>
  </si>
  <si>
    <t>R$ 14911959</t>
  </si>
  <si>
    <t>R$ 16510851</t>
  </si>
  <si>
    <t>R$ 20576866</t>
  </si>
  <si>
    <t>TAXES PAYABLE (Details) - BRL (R$) R$ in Thousands</t>
  </si>
  <si>
    <t>Payroll charges</t>
  </si>
  <si>
    <t>R$ 58907</t>
  </si>
  <si>
    <t>R$ 75752</t>
  </si>
  <si>
    <t>COFINS (tax on revenue)</t>
  </si>
  <si>
    <t>IVA (value-added tax) and others</t>
  </si>
  <si>
    <t>R$ 351545</t>
  </si>
  <si>
    <t>R$ 284101</t>
  </si>
  <si>
    <t>TAX, CIVIL AND LABOR CLAIMS AND CONTINGENT ASSETS - Provisions (Details) - BRL (R$) R$ in Thousands</t>
  </si>
  <si>
    <t>Other provisions disclosures</t>
  </si>
  <si>
    <t>R$ 827883</t>
  </si>
  <si>
    <t>R$ 770305</t>
  </si>
  <si>
    <t>Judicial deposits, ICMS legal proceeding</t>
  </si>
  <si>
    <t>Legal proceedings provision</t>
  </si>
  <si>
    <t>R$ 2239226</t>
  </si>
  <si>
    <t>R$ 1904730</t>
  </si>
  <si>
    <t>Tax Provisions</t>
  </si>
  <si>
    <t>Labor provisions</t>
  </si>
  <si>
    <t>Civil provisions</t>
  </si>
  <si>
    <t>R$ 52933</t>
  </si>
  <si>
    <t>R$ 52946</t>
  </si>
  <si>
    <t>TAX, CIVIL AND LABOR CLAIMS AND CONTINGENT ASSETS - Changes in Provisions (Details) - BRL (R$) R$ in Thousands</t>
  </si>
  <si>
    <t>Changes in the tax, labor and civil provisions :</t>
  </si>
  <si>
    <t>R$ 929711</t>
  </si>
  <si>
    <t>Monetary correction</t>
  </si>
  <si>
    <t>Reversal of accrued amounts</t>
  </si>
  <si>
    <t>Foreign exchange effect on provisions in foreign currency</t>
  </si>
  <si>
    <t>TAX, CIVIL AND LABOR CLAIMS AND CONTINGENT ASSETS - Tax contingencies (Details) - Tax contingencies R$ in Thousands</t>
  </si>
  <si>
    <t>Dec. 31, 2018BRL (R$)claimitem</t>
  </si>
  <si>
    <t>Nov. 27, 2018BRL (R$)</t>
  </si>
  <si>
    <t>Sep. 18, 2018BRL (R$)</t>
  </si>
  <si>
    <t>Sep. 17, 2018BRL (R$)</t>
  </si>
  <si>
    <t>Sep. 12, 2018BRL (R$)</t>
  </si>
  <si>
    <t>Sep. 03, 2018BRL (R$)</t>
  </si>
  <si>
    <t>Aug. 31, 2018BRL (R$)</t>
  </si>
  <si>
    <t>Aug. 28, 2018BRL (R$)</t>
  </si>
  <si>
    <t>Jul. 06, 2018BRL (R$)</t>
  </si>
  <si>
    <t>May 25, 2017BRL (R$)</t>
  </si>
  <si>
    <t>IPI credit on inputs</t>
  </si>
  <si>
    <t>Contingencies</t>
  </si>
  <si>
    <t>Estimated financial effect of contingent liabilities</t>
  </si>
  <si>
    <t>R$ 341659</t>
  </si>
  <si>
    <t>Non-approval of compensation of credits on inputs</t>
  </si>
  <si>
    <t>Social security contributions</t>
  </si>
  <si>
    <t>Other Taxes</t>
  </si>
  <si>
    <t>Gerdau Acos Longos S.A. and Gerdau Acominas S.A. | Credit rights and rate differences</t>
  </si>
  <si>
    <t>Gerdau Acos Longos S.A. and Gerdau Acominas S.A. | Goodwill Deductibility | Administrative collection</t>
  </si>
  <si>
    <t>R$ 5128470</t>
  </si>
  <si>
    <t>Number of proceedings | claim</t>
  </si>
  <si>
    <t>Gerdau Acos Longos S.A. | Withholding Income Tax</t>
  </si>
  <si>
    <t>R$ 410893</t>
  </si>
  <si>
    <t>Number of proceedings | item</t>
  </si>
  <si>
    <t>Gerdau Acos Longos S.A. | Withholding Income Tax | Pending</t>
  </si>
  <si>
    <t>R$ 152885</t>
  </si>
  <si>
    <t>R$ 132643</t>
  </si>
  <si>
    <t>Gerdau Acos Longos S.A. | Withholding Income Tax | Voluntary Appeal Dismissed</t>
  </si>
  <si>
    <t>R$ 125365</t>
  </si>
  <si>
    <t>Gerdau Acos Longos S.A. | Goodwill Deductibility | Pending</t>
  </si>
  <si>
    <t>R$ 522731</t>
  </si>
  <si>
    <t>R$ 629753</t>
  </si>
  <si>
    <t>Gerdau Acos Longos S.A. | Goodwill Deductibility | Special appeal filed</t>
  </si>
  <si>
    <t>R$ 297033</t>
  </si>
  <si>
    <t>R$ 255531</t>
  </si>
  <si>
    <t>Gerdau Internacional Empreendimentos Ltda. and Gerdau Acos Especiais S.A | Corporate Income Tax and Social Contribution Tax</t>
  </si>
  <si>
    <t>Gerdau Internacional Empreendimentos Ltda | Corporate Income Tax and Social Contribution Tax</t>
  </si>
  <si>
    <t>R$ 1023337</t>
  </si>
  <si>
    <t>Gerdau Internacional Empreendimentos Ltda | Corporate Income Tax and Social Contribution Tax | Pending</t>
  </si>
  <si>
    <t>R$ 988819</t>
  </si>
  <si>
    <t>Gerdau Internacional Empreendimentos Ltda | Corporate Income Tax and Social Contribution Tax | Voluntary Appeal Partially Granted</t>
  </si>
  <si>
    <t>R$ 372213</t>
  </si>
  <si>
    <t>Remaining tax Contingency liability from a notice</t>
  </si>
  <si>
    <t>Gerdau Internacional Empreendimentos Ltda | Corporate Income Tax and Social Contribution Tax | Special appeal filed</t>
  </si>
  <si>
    <t>Gerdau Acominas S.A., Gerdau Acos Longos S.A., and Gerdau Acos Especiais S.A. | Goodwill Deductibility | Administrative collection</t>
  </si>
  <si>
    <t>R$ 7062878</t>
  </si>
  <si>
    <t>Gerdau Acos Especiais S.A. | Goodwill Deductibility | Pending</t>
  </si>
  <si>
    <t>R$ 100686</t>
  </si>
  <si>
    <t>Gerdau Acos Especiais S.A. | Goodwill Deductibility | Special appeal filed</t>
  </si>
  <si>
    <t>R$ 128404</t>
  </si>
  <si>
    <t>TAX, CIVIL AND LABOR CLAIMS AND CONTINGENT ASSETS - Civil Contingencies and Administrative proceedings (Details) R$ in Thousands</t>
  </si>
  <si>
    <t>Aug. 01, 2013BRL (R$)</t>
  </si>
  <si>
    <t>Sep. 23, 2005BRL (R$)item</t>
  </si>
  <si>
    <t>Dec. 31, 2018BRL (R$)item</t>
  </si>
  <si>
    <t>Jul. 14, 2015</t>
  </si>
  <si>
    <t>Civil contingencies | Antitrust Legislation</t>
  </si>
  <si>
    <t>Number of civil construction unions | item</t>
  </si>
  <si>
    <t>Fine for existence of cartel on gross revenues (in percentage)</t>
  </si>
  <si>
    <t>7.00%</t>
  </si>
  <si>
    <t>Fine for existence of cartel</t>
  </si>
  <si>
    <t>R$ 245070</t>
  </si>
  <si>
    <t>Fine for existence of cartel updated by judicial accounting</t>
  </si>
  <si>
    <t>R$ 417820</t>
  </si>
  <si>
    <t>Number of lawsuits that challenged the investigation | item</t>
  </si>
  <si>
    <t>Civil contingencies | Other Demands Of a Civil Nature</t>
  </si>
  <si>
    <t>R$ 234626</t>
  </si>
  <si>
    <t>Gerdau Acos Longos S.A. | Administrative proceedings contingencies</t>
  </si>
  <si>
    <t>Administrative proceedings disclosures</t>
  </si>
  <si>
    <t>Percentage of voting equity interests acquired</t>
  </si>
  <si>
    <t>4.77%</t>
  </si>
  <si>
    <t>Gerdau Acominas S.A. and subsidiary | Administrative proceedings contingencies</t>
  </si>
  <si>
    <t>3.50%</t>
  </si>
  <si>
    <t>Gerdau Acos Especiais S.A. | Administrative proceedings contingencies</t>
  </si>
  <si>
    <t>2.39%</t>
  </si>
  <si>
    <t>Gerdau America Latina Participacoes S.A. | Administrative proceedings contingencies</t>
  </si>
  <si>
    <t>4.90%</t>
  </si>
  <si>
    <t>TAX, CIVIL AND LABOR CLAIMS AND CONTINGENT ASSETS - Judicial Deposits (Details) - BRL (R$) R$ in Thousands</t>
  </si>
  <si>
    <t>Tax</t>
  </si>
  <si>
    <t>R$ 1963859</t>
  </si>
  <si>
    <t>R$ 1883562</t>
  </si>
  <si>
    <t>Labor</t>
  </si>
  <si>
    <t>Civil</t>
  </si>
  <si>
    <t>R$ 2135414</t>
  </si>
  <si>
    <t>R$ 2051181</t>
  </si>
  <si>
    <t>TAX, CIVIL AND LABOR CLAIMS AND CONTINGENT ASSETS - Contingent Assets (Details) R$ in Millions</t>
  </si>
  <si>
    <t>Dec. 31, 2018BRL (R$)kW</t>
  </si>
  <si>
    <t>Minimum industrial consumers monthly electricity consumption limit (in Kilo watt hour) | kW</t>
  </si>
  <si>
    <t>Maximum period to return the compulsory loan to taxpayers</t>
  </si>
  <si>
    <t>Claims receivable from monetary correction of principal, interest, moratory and others due to compulsory loans | R$</t>
  </si>
  <si>
    <t>R$ 1260</t>
  </si>
  <si>
    <t>RELATED-PARTY TRANSACTIONS - Intercompany loans (Details) - BRL (R$) R$ in Thousands</t>
  </si>
  <si>
    <t>RELATED PARTY TRANSACTIONS</t>
  </si>
  <si>
    <t>Assets</t>
  </si>
  <si>
    <t>R$ 27939</t>
  </si>
  <si>
    <t>Liabilities</t>
  </si>
  <si>
    <t>Net financial income</t>
  </si>
  <si>
    <t>R$ 2457</t>
  </si>
  <si>
    <t>Fundacao Gerdau</t>
  </si>
  <si>
    <t>R$ 27867</t>
  </si>
  <si>
    <t>R$ 51832</t>
  </si>
  <si>
    <t>RELATED-PARTY TRANSACTIONS - Operations with related parties (Details) - BRL (R$) R$ in Thousands</t>
  </si>
  <si>
    <t>Controlling shareholders</t>
  </si>
  <si>
    <t>Guarantee fee percentage</t>
  </si>
  <si>
    <t>0.95%</t>
  </si>
  <si>
    <t>Debenture guarantee fees</t>
  </si>
  <si>
    <t>R$ 194</t>
  </si>
  <si>
    <t>R$ 689</t>
  </si>
  <si>
    <t>R$ 4732</t>
  </si>
  <si>
    <t>Revenue from rental agreement</t>
  </si>
  <si>
    <t>Investments</t>
  </si>
  <si>
    <t>Sales to Related parties</t>
  </si>
  <si>
    <t>Purchases from related parties</t>
  </si>
  <si>
    <t>Net amount, related party transactions</t>
  </si>
  <si>
    <t>R$ 1253071</t>
  </si>
  <si>
    <t>R$ 508572</t>
  </si>
  <si>
    <t>R$ 280140</t>
  </si>
  <si>
    <t>RELATED-PARTY TRANSACTIONS - Operations with related parties, guarantees granted (Details) - Financing Agreements - BRL (R$) R$ in Thousands</t>
  </si>
  <si>
    <t>Joint-venture | Diaco S.A.</t>
  </si>
  <si>
    <t>Guarantees granted</t>
  </si>
  <si>
    <t>Original Amount</t>
  </si>
  <si>
    <t>R$ 137700</t>
  </si>
  <si>
    <t>Carrying Amount</t>
  </si>
  <si>
    <t>R$ 128019</t>
  </si>
  <si>
    <t>Joint-venture | Gerdau Corsa S.A.P.I de C.V.</t>
  </si>
  <si>
    <t>R$ 2016260</t>
  </si>
  <si>
    <t>Joint-venture | Gerdau Summit Aos Fundidos e Forjados S.A.</t>
  </si>
  <si>
    <t>Subsidiary and Joint-venture | Gerdau Metaldom S.A; Aceros Corsa S.A De C.V</t>
  </si>
  <si>
    <t>R$ 198619</t>
  </si>
  <si>
    <t>R$ 178200</t>
  </si>
  <si>
    <t>RELATED-PARTY TRANSACTIONS - Debentures (Details) - Direct or indirect shareholders R$ in Thousands</t>
  </si>
  <si>
    <t>Dec. 31, 2017BRL (R$)instrument</t>
  </si>
  <si>
    <t>Debentures held | R$</t>
  </si>
  <si>
    <t>R$ 348</t>
  </si>
  <si>
    <t>Number of debentures held | instrument</t>
  </si>
  <si>
    <t>RELATED-PARTY TRANSACTIONS - Key Management compensation (Details)</t>
  </si>
  <si>
    <t>Dec. 31, 2018BRL (R$)OptionsEquityInstruments</t>
  </si>
  <si>
    <t>Dec. 31, 2017BRL (R$)OptionsEquityInstruments</t>
  </si>
  <si>
    <t>Dec. 31, 2016BRL (R$)OptionsEquityInstruments</t>
  </si>
  <si>
    <t>Key Management personnel</t>
  </si>
  <si>
    <t>Key management salaries, variable compensation and benefits</t>
  </si>
  <si>
    <t>R$ 50310000</t>
  </si>
  <si>
    <t>R$ 38510000</t>
  </si>
  <si>
    <t>Contributions to defined contribution pension plans</t>
  </si>
  <si>
    <t>Long term incentive plan attributable to key management</t>
  </si>
  <si>
    <t>R$ 23189000</t>
  </si>
  <si>
    <t>R$ 10451000</t>
  </si>
  <si>
    <t>R$ 14095000</t>
  </si>
  <si>
    <t>Stock options</t>
  </si>
  <si>
    <t>Number of shares</t>
  </si>
  <si>
    <t>Balance, beginning of year | Options</t>
  </si>
  <si>
    <t>Options Cancelled | Options</t>
  </si>
  <si>
    <t>Balance, end of year | Options</t>
  </si>
  <si>
    <t>Weighted exercise price</t>
  </si>
  <si>
    <t>R$ 17.91</t>
  </si>
  <si>
    <t>R$ 16.64</t>
  </si>
  <si>
    <t>R$ 18.36</t>
  </si>
  <si>
    <t>Options Cancelled</t>
  </si>
  <si>
    <t>R$ 16.72</t>
  </si>
  <si>
    <t>Stock options | Key Management personnel</t>
  </si>
  <si>
    <t>R$ 18.19</t>
  </si>
  <si>
    <t>R$ 18.62</t>
  </si>
  <si>
    <t>Restricted shares | Key Management personnel</t>
  </si>
  <si>
    <t>Restricted shares granted to Management</t>
  </si>
  <si>
    <t>Balance, beginning of year | EquityInstruments</t>
  </si>
  <si>
    <t>Granted | EquityInstruments</t>
  </si>
  <si>
    <t>Exercised | EquityInstruments</t>
  </si>
  <si>
    <t>Shares adjustment | EquityInstruments</t>
  </si>
  <si>
    <t>Balance, end of year | EquityInstruments</t>
  </si>
  <si>
    <t>EMPLOYEE BENEFITS - Summary (Details) - BRL (R$) R$ in Thousands</t>
  </si>
  <si>
    <t>Plan assets</t>
  </si>
  <si>
    <t>R$ 17952</t>
  </si>
  <si>
    <t>R$ 1149</t>
  </si>
  <si>
    <t>Total liabilities</t>
  </si>
  <si>
    <t>Defined contribution pension plan</t>
  </si>
  <si>
    <t>Retirement and termination benefits</t>
  </si>
  <si>
    <t>R$ 26502</t>
  </si>
  <si>
    <t>R$ 23876</t>
  </si>
  <si>
    <t>EMPLOYEE BENEFITS - Post-employment defined benefit pension plan (Details) - BRL (R$) R$ in Thousands</t>
  </si>
  <si>
    <t>Accumulated other comprehensive income</t>
  </si>
  <si>
    <t>R$ 1075377</t>
  </si>
  <si>
    <t>R$ 1227722</t>
  </si>
  <si>
    <t>North-American defined benefit plans | Discount rate</t>
  </si>
  <si>
    <t>Increase in actuarial assumption (as a percent)</t>
  </si>
  <si>
    <t>Decrease in actuarial assumption (as a percent)</t>
  </si>
  <si>
    <t>Increase (decrease) in defined benefit obligation due to increase in actuarial assumption</t>
  </si>
  <si>
    <t>R$ 14689</t>
  </si>
  <si>
    <t>Increase (decrease) in defined benefit obligation due to decrease in actuarial assumption</t>
  </si>
  <si>
    <t>R$ 10346</t>
  </si>
  <si>
    <t>EMPLOYEE BENEFITS - Defined benefit pension plan - Current expenses (Details) - Defined benefit pension plan - BRL (R$) R$ in Thousands</t>
  </si>
  <si>
    <t>Current expenses of the defined benefit pension plans</t>
  </si>
  <si>
    <t>Cost of current service</t>
  </si>
  <si>
    <t>R$ 60803</t>
  </si>
  <si>
    <t>R$ 60595</t>
  </si>
  <si>
    <t>R$ 57619</t>
  </si>
  <si>
    <t>Interest expense</t>
  </si>
  <si>
    <t>Return on plan assets</t>
  </si>
  <si>
    <t>Past service cost</t>
  </si>
  <si>
    <t>Settlement</t>
  </si>
  <si>
    <t>Interest cost on unrecoverable surplus</t>
  </si>
  <si>
    <t>Net pension cost (benefit)</t>
  </si>
  <si>
    <t>R$ 113932</t>
  </si>
  <si>
    <t>R$ 108575</t>
  </si>
  <si>
    <t>R$ 96465</t>
  </si>
  <si>
    <t>EMPLOYEE BENEFITS - Defined benefit pension plan - Reconciliation of plan assets and liabilities (Details) - Defined benefit pension plan - BRL (R$) R$ in Thousands</t>
  </si>
  <si>
    <t>Reconciliations of assets and liabilities of the plans</t>
  </si>
  <si>
    <t>Net</t>
  </si>
  <si>
    <t>R$ 1057849</t>
  </si>
  <si>
    <t>R$ 1084758</t>
  </si>
  <si>
    <t>Defined benefit obligation</t>
  </si>
  <si>
    <t>Present value of the defined benefit obligations</t>
  </si>
  <si>
    <t>R$ 4174653</t>
  </si>
  <si>
    <t>R$ 4739299</t>
  </si>
  <si>
    <t>R$ 3292890</t>
  </si>
  <si>
    <t>R$ 3865411</t>
  </si>
  <si>
    <t>Asset ceiling restrictions on recognition of net funded assets</t>
  </si>
  <si>
    <t>R$ 235532</t>
  </si>
  <si>
    <t>R$ 226779</t>
  </si>
  <si>
    <t>EMPLOYEE BENEFITS - Defined benefit pension plan - Variation of the plan obligations (Details) - Defined benefit pension plan - BRL (R$) R$ in Thousands</t>
  </si>
  <si>
    <t>Obligation at the beginning of the year</t>
  </si>
  <si>
    <t>Cost of service</t>
  </si>
  <si>
    <t>Obligation at the end of the year</t>
  </si>
  <si>
    <t>Payment of benefits</t>
  </si>
  <si>
    <t>Supplementary amounts of the plan</t>
  </si>
  <si>
    <t>Gain (loss) on remeasurement</t>
  </si>
  <si>
    <t>Exchange Variance</t>
  </si>
  <si>
    <t>R$ 4391251</t>
  </si>
  <si>
    <t>R$ 4314592</t>
  </si>
  <si>
    <t>EMPLOYEE BENEFITS - Defined benefit pension plan - Variation of the plan assets (Details) - Defined benefit pension plan - BRL (R$) R$ in Thousands</t>
  </si>
  <si>
    <t>Fair value of the plan assets at the beginning of the year</t>
  </si>
  <si>
    <t>Return of the plan assets</t>
  </si>
  <si>
    <t>R$ 64128</t>
  </si>
  <si>
    <t>R$ 186856</t>
  </si>
  <si>
    <t>Fair value of plan assets at the end of the year</t>
  </si>
  <si>
    <t>Contributions from sponsors</t>
  </si>
  <si>
    <t>Remeasurement</t>
  </si>
  <si>
    <t>Value of shares included in fair value of plan assets</t>
  </si>
  <si>
    <t>R$ 3427</t>
  </si>
  <si>
    <t>R$ 3558</t>
  </si>
  <si>
    <t>EMPLOYEE BENEFITS - Defined benefit pension plan - Actuarial gains and losses (Details) - Defined benefit pension plan - BRL (R$) R$ in Thousands</t>
  </si>
  <si>
    <t>Amounts recognized as actuarial gains and losses in the statement of comprehensive income</t>
  </si>
  <si>
    <t>Restriction recognized in Other Comprehensive Income</t>
  </si>
  <si>
    <t>R$ 43197</t>
  </si>
  <si>
    <t>R$ 1696</t>
  </si>
  <si>
    <t>R$ 3065</t>
  </si>
  <si>
    <t>Remeasurements recognized in Other Comprehensive Income</t>
  </si>
  <si>
    <t>R$ 370083</t>
  </si>
  <si>
    <t>R$ 235549</t>
  </si>
  <si>
    <t>R$ 186905</t>
  </si>
  <si>
    <t>EMPLOYEE BENEFITS - Defined benefit pension plan - Historical actuarial remeasurements (Details) - Defined benefit pension plan - BRL (R$) R$ in Thousands</t>
  </si>
  <si>
    <t>Dec. 31, 2014</t>
  </si>
  <si>
    <t>Historical actuarial remeasurements</t>
  </si>
  <si>
    <t>Present value of defined benefit obligation</t>
  </si>
  <si>
    <t>R$ 3791670</t>
  </si>
  <si>
    <t>Fair value of plan assets</t>
  </si>
  <si>
    <t>Surplus (Deficit)</t>
  </si>
  <si>
    <t>Experience adjustments on plan liabilities</t>
  </si>
  <si>
    <t>Experience adjustments on plan assets</t>
  </si>
  <si>
    <t>R$ 253301</t>
  </si>
  <si>
    <t>R$ 232214</t>
  </si>
  <si>
    <t>R$ 109153</t>
  </si>
  <si>
    <t>R$ 235275</t>
  </si>
  <si>
    <t>R$ 69748</t>
  </si>
  <si>
    <t>EMPLOYEE BENEFITS - Defined benefit pension plan - Allocation of plan assets (Details)</t>
  </si>
  <si>
    <t>Allocation for plan assets</t>
  </si>
  <si>
    <t>Fixed income</t>
  </si>
  <si>
    <t>98.00%</t>
  </si>
  <si>
    <t>2.00%</t>
  </si>
  <si>
    <t>58.10%</t>
  </si>
  <si>
    <t>48.30%</t>
  </si>
  <si>
    <t>Variable income</t>
  </si>
  <si>
    <t>36.50%</t>
  </si>
  <si>
    <t>5.40%</t>
  </si>
  <si>
    <t>6.70%</t>
  </si>
  <si>
    <t>Target allocation of shares (as a percent)</t>
  </si>
  <si>
    <t>Target allocation of debt securities (as a percent)</t>
  </si>
  <si>
    <t>40.00%</t>
  </si>
  <si>
    <t>Target allocation of alternative securities (as a percent)</t>
  </si>
  <si>
    <t>10.00%</t>
  </si>
  <si>
    <t>EMPLOYEE BENEFITS - Defined benefit pension plan - Assumptions used to calculate defined benefit plans (Details) - Defined benefit pension plan</t>
  </si>
  <si>
    <t>Summary of assumptions used to calculate the defined benefit plans</t>
  </si>
  <si>
    <t>Average discount rate</t>
  </si>
  <si>
    <t>9.10%</t>
  </si>
  <si>
    <t>9.84%</t>
  </si>
  <si>
    <t>Rate of increase in compensation</t>
  </si>
  <si>
    <t>3.00%</t>
  </si>
  <si>
    <t>North America | Minimum</t>
  </si>
  <si>
    <t>3.25%</t>
  </si>
  <si>
    <t>North America | Maximum</t>
  </si>
  <si>
    <t>4.25%</t>
  </si>
  <si>
    <t>EMPLOYEE BENEFITS - Post-employment defined contribution pension plan (Details) - BRL (R$) R$ in Thousands</t>
  </si>
  <si>
    <t>Total cost</t>
  </si>
  <si>
    <t>R$ 123225</t>
  </si>
  <si>
    <t>R$ 132399</t>
  </si>
  <si>
    <t>EMPLOYEE BENEFITS - Post-employment health care benefit plan - Net periodic costs (Details) - Post-employment health care benefit - BRL (R$) R$ in Thousands</t>
  </si>
  <si>
    <t>Net periodic costs of post-employment health care benefits</t>
  </si>
  <si>
    <t>R$ 4144</t>
  </si>
  <si>
    <t>R$ 4441</t>
  </si>
  <si>
    <t>R$ 4481</t>
  </si>
  <si>
    <t>Interests expense</t>
  </si>
  <si>
    <t>R$ 25514</t>
  </si>
  <si>
    <t>R$ 22372</t>
  </si>
  <si>
    <t>R$ 55812</t>
  </si>
  <si>
    <t>EMPLOYEE BENEFITS - Post-employment health care benefit plan - Funded status (Details) - Post-employment health care benefit - BRL (R$) R$ in Thousands</t>
  </si>
  <si>
    <t>Funded status of the post-employment health benefits plans</t>
  </si>
  <si>
    <t>Total net liabilities</t>
  </si>
  <si>
    <t>R$ 272959</t>
  </si>
  <si>
    <t>R$ 316364</t>
  </si>
  <si>
    <t>EMPLOYEE BENEFITS - Post-employment health care benefit plan - Change in obligation (Details) - Post-employment health care benefit - BRL (R$) R$ in Thousands</t>
  </si>
  <si>
    <t>Contributions from participants</t>
  </si>
  <si>
    <t>Exchange variations</t>
  </si>
  <si>
    <t>R$ 305447</t>
  </si>
  <si>
    <t>EMPLOYEE BENEFITS - Post-employment health care benefit plan - Change in plan assets (Details) - Post-employment health care benefit - Plan assets - BRL (R$) R$ in Thousands</t>
  </si>
  <si>
    <t>R$ 12463</t>
  </si>
  <si>
    <t>EMPLOYEE BENEFITS - Post-employment health care benefit plan - Gains and losses (Details) - Post-employment health care benefit - BRL (R$) R$ in Thousands</t>
  </si>
  <si>
    <t>R$ 446843</t>
  </si>
  <si>
    <t>R$ 351538</t>
  </si>
  <si>
    <t>R$ 45884</t>
  </si>
  <si>
    <t>R$ 42345</t>
  </si>
  <si>
    <t>Losses on actuarial obligation</t>
  </si>
  <si>
    <t>Actuarial losses recognized in Equity</t>
  </si>
  <si>
    <t>R$ 40841</t>
  </si>
  <si>
    <t>R$ 14452</t>
  </si>
  <si>
    <t>R$ 3673</t>
  </si>
  <si>
    <t>EMPLOYEE BENEFITS - Post-employment health care benefit plan - Assumptions (Details) - Post-employment health care benefit</t>
  </si>
  <si>
    <t>3.75%</t>
  </si>
  <si>
    <t>Health treatment - rate assumed next year</t>
  </si>
  <si>
    <t>6.88%</t>
  </si>
  <si>
    <t>Health treatment - Assumed rate of decline in the cost to achieve in the years of 2026 to 2041</t>
  </si>
  <si>
    <t>4.00%</t>
  </si>
  <si>
    <t>6.75%</t>
  </si>
  <si>
    <t>7.60%</t>
  </si>
  <si>
    <t>4.40%</t>
  </si>
  <si>
    <t>4.50%</t>
  </si>
  <si>
    <t>EMPLOYEE BENEFITS - Post-employment health care benefit plan - Sensitivity Analysis (Details) - Post-employment health care benefit - Discount rate R$ in Thousands</t>
  </si>
  <si>
    <t>Total service costs and interest costs</t>
  </si>
  <si>
    <t>R$ 2051</t>
  </si>
  <si>
    <t>R$ 22743</t>
  </si>
  <si>
    <t>EMPLOYEE BENEFITS - Other retirement and termination benefits (Details) - BRL (R$) R$ in Thousands</t>
  </si>
  <si>
    <t>Total obligation</t>
  </si>
  <si>
    <t>ENVIRONMENTAL LIABILITIES (Details) - BRL (R$) R$ in Thousands</t>
  </si>
  <si>
    <t>Provision for environmental liabilities</t>
  </si>
  <si>
    <t>R$ 132647</t>
  </si>
  <si>
    <t>R$ 85191</t>
  </si>
  <si>
    <t>R$ 72228</t>
  </si>
  <si>
    <t>R$ 63263</t>
  </si>
  <si>
    <t>OBLIGATIONS WITH FIDC - INVESTMENT FUND IN CREDIT RIGHTS (Details) - BRL (R$) R$ in Thousands</t>
  </si>
  <si>
    <t>Non standardized credit right investment, fair value at inception date</t>
  </si>
  <si>
    <t>R$ 800000</t>
  </si>
  <si>
    <t>R$ 938526</t>
  </si>
  <si>
    <t>R$ 1135077</t>
  </si>
  <si>
    <t>EQUITY - Common and preferred shares outstanding (Details) - BRL (R$) R$ in Thousands</t>
  </si>
  <si>
    <t>Shares exercise period when not a public offering</t>
  </si>
  <si>
    <t>30 days</t>
  </si>
  <si>
    <t>Shares exercise period for public offering</t>
  </si>
  <si>
    <t>10 days</t>
  </si>
  <si>
    <t>Total capital</t>
  </si>
  <si>
    <t>Reconciliations of common and preferred outstanding shares</t>
  </si>
  <si>
    <t>Number of shares outstanding at end of period</t>
  </si>
  <si>
    <t>Common shares</t>
  </si>
  <si>
    <t>Authorized capital</t>
  </si>
  <si>
    <t>Shares subscribed and paid up</t>
  </si>
  <si>
    <t>Number of shares outstanding at beginning of the year</t>
  </si>
  <si>
    <t>Preferred shares</t>
  </si>
  <si>
    <t>Acquisition of Treasury shares</t>
  </si>
  <si>
    <t>Exercise of stock options</t>
  </si>
  <si>
    <t>Transfer of shares</t>
  </si>
  <si>
    <t>EQUITY - Ownership of shares (Details) - shares</t>
  </si>
  <si>
    <t>Number of shares held</t>
  </si>
  <si>
    <t>Shares Issued, Percentage</t>
  </si>
  <si>
    <t>Metalurgica Gerdau S.A.</t>
  </si>
  <si>
    <t>38.00%</t>
  </si>
  <si>
    <t>37.90%</t>
  </si>
  <si>
    <t>Brazilian institutional investors</t>
  </si>
  <si>
    <t>13.20%</t>
  </si>
  <si>
    <t>7.80%</t>
  </si>
  <si>
    <t>Foreign institutional investors</t>
  </si>
  <si>
    <t>24.10%</t>
  </si>
  <si>
    <t>41.60%</t>
  </si>
  <si>
    <t>41.80%</t>
  </si>
  <si>
    <t>Other shareholders</t>
  </si>
  <si>
    <t>23.30%</t>
  </si>
  <si>
    <t>10.80%</t>
  </si>
  <si>
    <t>11.90%</t>
  </si>
  <si>
    <t>Common shares | Metalurgica Gerdau S.A.</t>
  </si>
  <si>
    <t>97.30%</t>
  </si>
  <si>
    <t>78.40%</t>
  </si>
  <si>
    <t>Common shares | Brazilian institutional investors</t>
  </si>
  <si>
    <t>0.40%</t>
  </si>
  <si>
    <t>7.30%</t>
  </si>
  <si>
    <t>Common shares | Foreign institutional investors</t>
  </si>
  <si>
    <t>0.80%</t>
  </si>
  <si>
    <t>1.30%</t>
  </si>
  <si>
    <t>1.90%</t>
  </si>
  <si>
    <t>Common shares | Other shareholders</t>
  </si>
  <si>
    <t>1.20%</t>
  </si>
  <si>
    <t>1.10%</t>
  </si>
  <si>
    <t>12.10%</t>
  </si>
  <si>
    <t>Preferred shares | Metalurgica Gerdau S.A.</t>
  </si>
  <si>
    <t>8.30%</t>
  </si>
  <si>
    <t>17.70%</t>
  </si>
  <si>
    <t>Preferred shares | Brazilian institutional investors</t>
  </si>
  <si>
    <t>19.60%</t>
  </si>
  <si>
    <t>13.50%</t>
  </si>
  <si>
    <t>8.10%</t>
  </si>
  <si>
    <t>Preferred shares | Foreign institutional investors</t>
  </si>
  <si>
    <t>35.80%</t>
  </si>
  <si>
    <t>61.80%</t>
  </si>
  <si>
    <t>61.50%</t>
  </si>
  <si>
    <t>Preferred shares | Other shareholders</t>
  </si>
  <si>
    <t>34.40%</t>
  </si>
  <si>
    <t>15.60%</t>
  </si>
  <si>
    <t>1.40%</t>
  </si>
  <si>
    <t>0.60%</t>
  </si>
  <si>
    <t>Treasury Stocks | Common shares</t>
  </si>
  <si>
    <t>0.30%</t>
  </si>
  <si>
    <t>Treasury Stocks | Preferred shares</t>
  </si>
  <si>
    <t>EQUITY - Treasury stocks (Details) - BRL (R$) R$ / shares in Units, R$ in Thousands</t>
  </si>
  <si>
    <t>Equity at beginning of period</t>
  </si>
  <si>
    <t>R$ 23893941</t>
  </si>
  <si>
    <t>R$ 24274653</t>
  </si>
  <si>
    <t>Repurchases</t>
  </si>
  <si>
    <t>Equity at end of period</t>
  </si>
  <si>
    <t>Investments and working capital reserve, annual percentage</t>
  </si>
  <si>
    <t>R$ 76085</t>
  </si>
  <si>
    <t>R$ 98746</t>
  </si>
  <si>
    <t>Average acquisition cost</t>
  </si>
  <si>
    <t>R$ 12.84</t>
  </si>
  <si>
    <t>R$ 8.68</t>
  </si>
  <si>
    <t>R$ 10.89</t>
  </si>
  <si>
    <t>R$ 557</t>
  </si>
  <si>
    <t>R$ 75528</t>
  </si>
  <si>
    <t>R$ 98189</t>
  </si>
  <si>
    <t>R$ 382806</t>
  </si>
  <si>
    <t>R$ 279869</t>
  </si>
  <si>
    <t>EQUITY - Operations with non-controlling interests (Details) - BRL (R$) R$ in Thousands</t>
  </si>
  <si>
    <t>R$ 85477</t>
  </si>
  <si>
    <t>R$ 19194</t>
  </si>
  <si>
    <t>R$ 2252</t>
  </si>
  <si>
    <t>Changes in the Paraopeba- Fixed Income Investment Fund</t>
  </si>
  <si>
    <t>R$ 85483</t>
  </si>
  <si>
    <t>R$ 21698</t>
  </si>
  <si>
    <t>R$ 6405</t>
  </si>
  <si>
    <t>EQUITY - Dividends and interest on capital (Details) - BRL (R$) R$ / shares in Units, R$ in Thousands</t>
  </si>
  <si>
    <t>Sep. 30, 2018</t>
  </si>
  <si>
    <t>Jun. 30, 2018</t>
  </si>
  <si>
    <t>Mar. 31, 2018</t>
  </si>
  <si>
    <t>Sep. 30, 2017</t>
  </si>
  <si>
    <t>Jun. 30, 2017</t>
  </si>
  <si>
    <t>Sep. 30, 2016</t>
  </si>
  <si>
    <t>Jun. 30, 2016</t>
  </si>
  <si>
    <t>Dividends and interest on capital</t>
  </si>
  <si>
    <t>Related tax benefit arising from the recording of interest on shareholders' capital as financial expense for tax purposes</t>
  </si>
  <si>
    <t>R$ 127311</t>
  </si>
  <si>
    <t>Appropriation of retained earnings</t>
  </si>
  <si>
    <t>Net income (loss) available to owners of parent</t>
  </si>
  <si>
    <t>R$ 359360</t>
  </si>
  <si>
    <t>R$ 2890811</t>
  </si>
  <si>
    <t>R$ 770363</t>
  </si>
  <si>
    <t>Interest on capital paid (in R$/share)</t>
  </si>
  <si>
    <t>R$ 0.14</t>
  </si>
  <si>
    <t>R$ 0.08</t>
  </si>
  <si>
    <t>Dividends paid (in R$/share)</t>
  </si>
  <si>
    <t>R$ 0.10</t>
  </si>
  <si>
    <t>R$ 0.13</t>
  </si>
  <si>
    <t>Outstanding shares</t>
  </si>
  <si>
    <t>R$ 2303868</t>
  </si>
  <si>
    <t>Constitution of legal reserve</t>
  </si>
  <si>
    <t>Constitution of the tax incentives reserve</t>
  </si>
  <si>
    <t>Net income (loss) before dividends and interest on capital</t>
  </si>
  <si>
    <t>Net income (loss) before constitution of investments and working capital reserve</t>
  </si>
  <si>
    <t>Constitution of investments and working capital reserve</t>
  </si>
  <si>
    <t>Absorption of net loss by investments and working capital reserve</t>
  </si>
  <si>
    <t>Interest</t>
  </si>
  <si>
    <t>R$ 238293</t>
  </si>
  <si>
    <t>R$ 136152</t>
  </si>
  <si>
    <t>R$ 169616</t>
  </si>
  <si>
    <t>R$ 221278</t>
  </si>
  <si>
    <t>R$ 51020</t>
  </si>
  <si>
    <t>R$ 51278</t>
  </si>
  <si>
    <t>R$ 34184</t>
  </si>
  <si>
    <t>R$ 34152</t>
  </si>
  <si>
    <t>R$ 51225</t>
  </si>
  <si>
    <t>Interest and Dividends</t>
  </si>
  <si>
    <t>R$ 765339</t>
  </si>
  <si>
    <t>R$ 136482</t>
  </si>
  <si>
    <t>R$ 85377</t>
  </si>
  <si>
    <t>Credit per share (R$)</t>
  </si>
  <si>
    <t>R$ 0.45</t>
  </si>
  <si>
    <t>R$ 0.05</t>
  </si>
  <si>
    <t>EARNINGS (LOSS) PER SHARE (EPS) - Basic (Details) - BRL (R$) R$ / shares in Units, R$ in Thousands</t>
  </si>
  <si>
    <t>Basic numerator</t>
  </si>
  <si>
    <t>Basic denominator</t>
  </si>
  <si>
    <t>Basic earnings/(loss) per share</t>
  </si>
  <si>
    <t>R$ 774279</t>
  </si>
  <si>
    <t>R$ 120267</t>
  </si>
  <si>
    <t>R$ 969954</t>
  </si>
  <si>
    <t>Weighted-average outstanding shares, after deducting the average treasury shares</t>
  </si>
  <si>
    <t>R$ 1529589</t>
  </si>
  <si>
    <t>R$ 239093</t>
  </si>
  <si>
    <t>R$ 1920857</t>
  </si>
  <si>
    <t>EARNINGS (LOSS) PER SHARE (EPS) - Diluted (Details) - BRL (R$) R$ / shares in Units, R$ in Thousands</t>
  </si>
  <si>
    <t>Allocated net income available to Common and Preferred shareholders</t>
  </si>
  <si>
    <t>Weighted - average number of shares outstanding</t>
  </si>
  <si>
    <t>Earnings per share - Diluted (Common and Preferred Shares)</t>
  </si>
  <si>
    <t>Adjustment to net income in respect to the potential increase in number of shares outstanding, as a result of options granted to acquire stock of Gerdau</t>
  </si>
  <si>
    <t>Net income (loss) available to owners of parent including effects of dilutive shares</t>
  </si>
  <si>
    <t>R$ 767764</t>
  </si>
  <si>
    <t>Weighted-average number of shares outstanding</t>
  </si>
  <si>
    <t>R$ 1536104</t>
  </si>
  <si>
    <t>Potential increase in number of preferred shares outstanding in respect of stock option plan</t>
  </si>
  <si>
    <t>NET SALES (Details) - BRL (R$) R$ in Thousands</t>
  </si>
  <si>
    <t>Gross sales</t>
  </si>
  <si>
    <t>R$ 51861423</t>
  </si>
  <si>
    <t>R$ 42156553</t>
  </si>
  <si>
    <t>R$ 42935022</t>
  </si>
  <si>
    <t>Taxes on sales</t>
  </si>
  <si>
    <t>Discounts</t>
  </si>
  <si>
    <t>Net sales</t>
  </si>
  <si>
    <t>LONG-TERM INCENTIVE PLANS - Restricted Shares and Performance Shares (Details) - Restricted Shares and Performance Shares R$ in Thousands</t>
  </si>
  <si>
    <t>Dec. 31, 2018BRL (R$)EquityInstrumentsshares</t>
  </si>
  <si>
    <t>Dec. 31, 2017BRL (R$)EquityInstruments</t>
  </si>
  <si>
    <t>Dec. 31, 2016EquityInstruments</t>
  </si>
  <si>
    <t>Balance, beginning of year</t>
  </si>
  <si>
    <t>Granted</t>
  </si>
  <si>
    <t>Cancelled</t>
  </si>
  <si>
    <t>Exercised</t>
  </si>
  <si>
    <t>Balance, end of year</t>
  </si>
  <si>
    <t>Expense from equity-settled long-term incentive plan | R$</t>
  </si>
  <si>
    <t>R$ 41186</t>
  </si>
  <si>
    <t>R$ 25403</t>
  </si>
  <si>
    <t>Grace period</t>
  </si>
  <si>
    <t>Treasury shares | shares</t>
  </si>
  <si>
    <t>LONG-TERM INCENTIVE PLANS - Stock option activity (Details) - Stock options</t>
  </si>
  <si>
    <t>Dec. 31, 2018BRL (R$)Options</t>
  </si>
  <si>
    <t>Dec. 31, 2017BRL (R$)Options</t>
  </si>
  <si>
    <t>Dec. 31, 2016BRL (R$)Options</t>
  </si>
  <si>
    <t>Options Exercised | Options</t>
  </si>
  <si>
    <t>Options Forfeited | Options</t>
  </si>
  <si>
    <t>Average exercise price in the year</t>
  </si>
  <si>
    <t>Options Exercised</t>
  </si>
  <si>
    <t>Options Forfeited</t>
  </si>
  <si>
    <t>Average market price of the share</t>
  </si>
  <si>
    <t>R$ 15.70</t>
  </si>
  <si>
    <t>R$ 11.19</t>
  </si>
  <si>
    <t>R$ 11.68</t>
  </si>
  <si>
    <t>LONG-TERM INCENTIVE PLANS - Exercise of stock options (Details) - Stock options</t>
  </si>
  <si>
    <t>Dec. 31, 2018BRL (R$)YOptions</t>
  </si>
  <si>
    <t>Dec. 31, 2015BRL (R$)Options</t>
  </si>
  <si>
    <t>Exercise price of options</t>
  </si>
  <si>
    <t>Quantity (in shares)</t>
  </si>
  <si>
    <t>Average exercise price | R$</t>
  </si>
  <si>
    <t>Number exercisable at end of the period (in shares)</t>
  </si>
  <si>
    <t>R$ 16.86</t>
  </si>
  <si>
    <t>Exercise price | R$</t>
  </si>
  <si>
    <t>Average period of grace (in years) | Y</t>
  </si>
  <si>
    <t>R$ 15.90</t>
  </si>
  <si>
    <t>R$ 18.58</t>
  </si>
  <si>
    <t>SEGMENT REPORTING - Summary (Details) - BRL (R$) R$ in Thousands</t>
  </si>
  <si>
    <t>Segment reporting as per business segments</t>
  </si>
  <si>
    <t>Selling, general and administrative expenses</t>
  </si>
  <si>
    <t>Other operating income (expenses)</t>
  </si>
  <si>
    <t>Impairment of assets</t>
  </si>
  <si>
    <t>Financial result, net</t>
  </si>
  <si>
    <t>Depreciation/amortization</t>
  </si>
  <si>
    <t>Investments in associates and jointly-controlled entities</t>
  </si>
  <si>
    <t>Total assets</t>
  </si>
  <si>
    <t>Operating Segments | Brazil</t>
  </si>
  <si>
    <t>Operating Segments | North America</t>
  </si>
  <si>
    <t>Operating Segments | South America</t>
  </si>
  <si>
    <t>Operating Segments | Special Steel</t>
  </si>
  <si>
    <t>Eliminations and Adjustments</t>
  </si>
  <si>
    <t>Eliminations and Adjustments | Brazil</t>
  </si>
  <si>
    <t>Eliminations and Adjustments | North America</t>
  </si>
  <si>
    <t>Eliminations and Adjustments | South America</t>
  </si>
  <si>
    <t>Eliminations and Adjustments | Special Steel</t>
  </si>
  <si>
    <t>R$ 102816</t>
  </si>
  <si>
    <t>R$ 50273</t>
  </si>
  <si>
    <t>R$ 92637</t>
  </si>
  <si>
    <t>SEGMENT REPORTING - Revenues by Geographical Region (Details) - BRL (R$) R$ in Thousands</t>
  </si>
  <si>
    <t>Segment reporting as per geographical areas</t>
  </si>
  <si>
    <t>Latin America</t>
  </si>
  <si>
    <t>Europe/Asia</t>
  </si>
  <si>
    <t>R$ 565343</t>
  </si>
  <si>
    <t>R$ 790342</t>
  </si>
  <si>
    <t>R$ 745324</t>
  </si>
  <si>
    <t>INSURANCE (Details) - BRL (R$) R$ in Thousands</t>
  </si>
  <si>
    <t>Equity</t>
  </si>
  <si>
    <t>Amount of assets or liabilities covered under insurance contracts</t>
  </si>
  <si>
    <t>R$ 64676890</t>
  </si>
  <si>
    <t>R$ 57062113</t>
  </si>
  <si>
    <t>Business Interruption</t>
  </si>
  <si>
    <t>Civil Liability</t>
  </si>
  <si>
    <t>R$ 627718</t>
  </si>
  <si>
    <t>R$ 535896</t>
  </si>
  <si>
    <t>IMPAIRMENT OF ASSETS (Details) R$ in Thousands</t>
  </si>
  <si>
    <t>Dec. 31, 2018BRL (R$)segment</t>
  </si>
  <si>
    <t>Total impairment of non-financial assets</t>
  </si>
  <si>
    <t>R$ 1114807</t>
  </si>
  <si>
    <t>R$ 2917911</t>
  </si>
  <si>
    <t>Impairment of property, plant and equipment</t>
  </si>
  <si>
    <t>Impairment of goodwill</t>
  </si>
  <si>
    <t>R$ 849438</t>
  </si>
  <si>
    <t>R$ 2678582</t>
  </si>
  <si>
    <t>Number of operating segments | segment</t>
  </si>
  <si>
    <t>Period for projecting the cash flows for the goodwill impairment test</t>
  </si>
  <si>
    <t>P5Y</t>
  </si>
  <si>
    <t>Discount rate</t>
  </si>
  <si>
    <t>Sensitivity analysis, percent of increase</t>
  </si>
  <si>
    <t>Perpetuity growth rate</t>
  </si>
  <si>
    <t>Sensitivity analysis, percent of decrease</t>
  </si>
  <si>
    <t>R$ 220090</t>
  </si>
  <si>
    <t>Pre-tax discount rate</t>
  </si>
  <si>
    <t>13.60%</t>
  </si>
  <si>
    <t>13.80%</t>
  </si>
  <si>
    <t>Amount by which unit's recoverable amount is (below) exceeds its carrying value</t>
  </si>
  <si>
    <t>R$ 849000</t>
  </si>
  <si>
    <t>R$ 2157</t>
  </si>
  <si>
    <t>North America | Discount rate</t>
  </si>
  <si>
    <t>Sensitivity analysis, amount above (below) book value</t>
  </si>
  <si>
    <t>North America | Perpetuity growth rate</t>
  </si>
  <si>
    <t>R$ 310000</t>
  </si>
  <si>
    <t>R$ 1672000</t>
  </si>
  <si>
    <t>14.70%</t>
  </si>
  <si>
    <t>17.10%</t>
  </si>
  <si>
    <t>R$ 437000</t>
  </si>
  <si>
    <t>R$ 730000</t>
  </si>
  <si>
    <t>South America | Discount rate</t>
  </si>
  <si>
    <t>South America | Perpetuity growth rate</t>
  </si>
  <si>
    <t>R$ 640000</t>
  </si>
  <si>
    <t>R$ 318000</t>
  </si>
  <si>
    <t>R$ 45279</t>
  </si>
  <si>
    <t>15.20%</t>
  </si>
  <si>
    <t>16.40%</t>
  </si>
  <si>
    <t>R$ 1747000</t>
  </si>
  <si>
    <t>R$ 3924000</t>
  </si>
  <si>
    <t>Brazil | Discount rate</t>
  </si>
  <si>
    <t>Brazil | Perpetuity growth rate</t>
  </si>
  <si>
    <t>R$ 1254000</t>
  </si>
  <si>
    <t>R$ 3318000</t>
  </si>
  <si>
    <t>13.10%</t>
  </si>
  <si>
    <t>R$ 3989000</t>
  </si>
  <si>
    <t>R$ 3019000</t>
  </si>
  <si>
    <t>Special Steel | Discount rate</t>
  </si>
  <si>
    <t>Special Steel | Perpetuity growth rate</t>
  </si>
  <si>
    <t>R$ 3596000</t>
  </si>
  <si>
    <t>R$ 2645000</t>
  </si>
  <si>
    <t>EXPENSES BY NATURE - Classified by nature (Details) - BRL (R$) R$ in Thousands</t>
  </si>
  <si>
    <t>Depreciation and amortisation</t>
  </si>
  <si>
    <t>R$ 1891814</t>
  </si>
  <si>
    <t>R$ 2092551</t>
  </si>
  <si>
    <t>R$ 2535955</t>
  </si>
  <si>
    <t>Labor expenses</t>
  </si>
  <si>
    <t>Raw material and consumption material</t>
  </si>
  <si>
    <t>Freight</t>
  </si>
  <si>
    <t>Other expenses/income, net</t>
  </si>
  <si>
    <t>Total Expenses</t>
  </si>
  <si>
    <t>R$ 42122393</t>
  </si>
  <si>
    <t>R$ 35782950</t>
  </si>
  <si>
    <t>R$ 39275256</t>
  </si>
  <si>
    <t>EXPENSES BY NATURE - Classified by function (Details) - BRL (R$) R$ in Thousands</t>
  </si>
  <si>
    <t>R$ 40010100</t>
  </si>
  <si>
    <t>R$ 33312995</t>
  </si>
  <si>
    <t>R$ 34187941</t>
  </si>
  <si>
    <t>Allowance for doubtful accounts</t>
  </si>
  <si>
    <t>FINANCIAL INCOME (Details) - BRL (R$) R$ in Thousands</t>
  </si>
  <si>
    <t>Income from short-term investments</t>
  </si>
  <si>
    <t>R$ 68721</t>
  </si>
  <si>
    <t>R$ 85153</t>
  </si>
  <si>
    <t>R$ 142965</t>
  </si>
  <si>
    <t>Interest income and other financial income</t>
  </si>
  <si>
    <t>Financial Income</t>
  </si>
  <si>
    <t>Interest on debt</t>
  </si>
  <si>
    <t>Monetary variation and other financial expenses</t>
  </si>
  <si>
    <t>Bonds repurchases</t>
  </si>
  <si>
    <t>Exchange Variation, net</t>
  </si>
  <si>
    <t>Gains and losses on financial instruments, net</t>
  </si>
  <si>
    <t>R$ 1889795</t>
  </si>
  <si>
    <t>R$ 1143348</t>
  </si>
  <si>
    <t>R$ 945255</t>
  </si>
</sst>
</file>

<file path=xl/styles.xml><?xml version="1.0" encoding="utf-8"?>
<styleSheet xmlns="http://schemas.openxmlformats.org/spreadsheetml/2006/main">
  <numFmts count="4">
    <numFmt formatCode="_(&quot;$ &quot;#,##0.0_);_(&quot;$ &quot;(#,##0.0)" numFmtId="164"/>
    <numFmt formatCode="_(&quot;$ &quot;#,##0_);_(&quot;$ &quot;(#,##0)" numFmtId="165"/>
    <numFmt formatCode="_(&quot;€ &quot;#,##0_);_(&quot;€ &quot;(#,##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sharedStrings.xml" Type="http://schemas.openxmlformats.org/officeDocument/2006/relationships/sharedStrings"/><Relationship Id="rId162" Target="styles.xml" Type="http://schemas.openxmlformats.org/officeDocument/2006/relationships/styles"/><Relationship Id="rId1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17</v>
      </c>
    </row>
    <row r="13" spans="1:2">
      <c r="A13" s="4" t="s">
        <v>21</v>
      </c>
      <c r="B13" s="4" t="s">
        <v>22</v>
      </c>
    </row>
    <row r="14" spans="1:2">
      <c r="A14" s="4" t="s">
        <v>23</v>
      </c>
      <c r="B14" s="4" t="s">
        <v>13</v>
      </c>
    </row>
    <row r="15" spans="1:2">
      <c r="A15" s="4" t="s">
        <v>24</v>
      </c>
      <c r="B15" s="4" t="s">
        <v>13</v>
      </c>
    </row>
    <row r="16" spans="1:2">
      <c r="A16" s="4" t="s">
        <v>25</v>
      </c>
      <c r="B16" s="5" t="n">
        <v>573627483</v>
      </c>
    </row>
    <row r="17" spans="1:2">
      <c r="A17" s="4" t="s">
        <v>26</v>
      </c>
      <c r="B17" s="4" t="s">
        <v>27</v>
      </c>
    </row>
    <row r="18" spans="1:2">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77</v>
      </c>
      <c r="B1" s="2" t="s">
        <v>1</v>
      </c>
    </row>
    <row r="2" spans="1:2">
      <c r="B2" s="2" t="s">
        <v>31</v>
      </c>
    </row>
    <row r="3" spans="1:2">
      <c r="A3" s="3" t="s">
        <v>277</v>
      </c>
    </row>
    <row r="4" spans="1:2">
      <c r="A4" s="4" t="s">
        <v>277</v>
      </c>
      <c r="B4" s="4" t="s">
        <v>2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88</v>
      </c>
      <c r="B1" s="2" t="s">
        <v>31</v>
      </c>
      <c r="C1" s="2" t="s">
        <v>32</v>
      </c>
    </row>
    <row r="2" spans="1:3">
      <c r="A2" s="3" t="s">
        <v>299</v>
      </c>
    </row>
    <row r="3" spans="1:3">
      <c r="A3" s="4" t="s">
        <v>574</v>
      </c>
      <c r="B3" s="6" t="s">
        <v>575</v>
      </c>
      <c r="C3" s="6" t="s">
        <v>576</v>
      </c>
    </row>
    <row r="4" spans="1:3">
      <c r="A4" s="4" t="s">
        <v>577</v>
      </c>
      <c r="B4" s="5" t="n">
        <v>17339894</v>
      </c>
      <c r="C4" s="5" t="n">
        <v>18925008</v>
      </c>
    </row>
    <row r="5" spans="1:3">
      <c r="A5" s="4" t="s">
        <v>1189</v>
      </c>
    </row>
    <row r="6" spans="1:3">
      <c r="A6" s="3" t="s">
        <v>299</v>
      </c>
    </row>
    <row r="7" spans="1:3">
      <c r="A7" s="4" t="s">
        <v>577</v>
      </c>
      <c r="B7" s="5" t="n">
        <v>13367841</v>
      </c>
      <c r="C7" s="5" t="n">
        <v>16461656</v>
      </c>
    </row>
    <row r="8" spans="1:3">
      <c r="A8" s="4" t="s">
        <v>1190</v>
      </c>
      <c r="B8" s="5" t="n">
        <v>13533306</v>
      </c>
      <c r="C8" s="5" t="n">
        <v>17102512</v>
      </c>
    </row>
    <row r="9" spans="1:3">
      <c r="A9" s="4" t="s">
        <v>62</v>
      </c>
    </row>
    <row r="10" spans="1:3">
      <c r="A10" s="3" t="s">
        <v>299</v>
      </c>
    </row>
    <row r="11" spans="1:3">
      <c r="A11" s="4" t="s">
        <v>577</v>
      </c>
      <c r="B11" s="5" t="n">
        <v>1538873</v>
      </c>
      <c r="C11" s="5" t="n">
        <v>47928</v>
      </c>
    </row>
    <row r="12" spans="1:3">
      <c r="A12" s="4" t="s">
        <v>1190</v>
      </c>
      <c r="B12" s="5" t="n">
        <v>1538873</v>
      </c>
      <c r="C12" s="5" t="n">
        <v>47928</v>
      </c>
    </row>
    <row r="13" spans="1:3">
      <c r="A13" s="4" t="s">
        <v>69</v>
      </c>
    </row>
    <row r="14" spans="1:3">
      <c r="A14" s="3" t="s">
        <v>299</v>
      </c>
    </row>
    <row r="15" spans="1:3">
      <c r="A15" s="4" t="s">
        <v>577</v>
      </c>
      <c r="B15" s="5" t="n">
        <v>5245</v>
      </c>
      <c r="C15" s="5" t="n">
        <v>1267</v>
      </c>
    </row>
    <row r="16" spans="1:3">
      <c r="A16" s="4" t="s">
        <v>1190</v>
      </c>
      <c r="B16" s="5" t="n">
        <v>5245</v>
      </c>
      <c r="C16" s="5" t="n">
        <v>1267</v>
      </c>
    </row>
    <row r="17" spans="1:3">
      <c r="A17" s="4" t="s">
        <v>582</v>
      </c>
    </row>
    <row r="18" spans="1:3">
      <c r="A18" s="3" t="s">
        <v>299</v>
      </c>
    </row>
    <row r="19" spans="1:3">
      <c r="A19" s="4" t="s">
        <v>577</v>
      </c>
      <c r="B19" s="5" t="n">
        <v>938526</v>
      </c>
      <c r="C19" s="5" t="n">
        <v>1135077</v>
      </c>
    </row>
    <row r="20" spans="1:3">
      <c r="A20" s="4" t="s">
        <v>1190</v>
      </c>
      <c r="B20" s="5" t="n">
        <v>938526</v>
      </c>
      <c r="C20" s="5" t="n">
        <v>1135077</v>
      </c>
    </row>
    <row r="21" spans="1:3">
      <c r="A21" s="4" t="s">
        <v>71</v>
      </c>
    </row>
    <row r="22" spans="1:3">
      <c r="A22" s="3" t="s">
        <v>299</v>
      </c>
    </row>
    <row r="23" spans="1:3">
      <c r="A23" s="4" t="s">
        <v>577</v>
      </c>
      <c r="B23" s="5" t="n">
        <v>988967</v>
      </c>
      <c r="C23" s="5" t="n">
        <v>625410</v>
      </c>
    </row>
    <row r="24" spans="1:3">
      <c r="A24" s="4" t="s">
        <v>1190</v>
      </c>
      <c r="B24" s="5" t="n">
        <v>988967</v>
      </c>
      <c r="C24" s="5" t="n">
        <v>625410</v>
      </c>
    </row>
    <row r="25" spans="1:3">
      <c r="A25" s="4" t="s">
        <v>77</v>
      </c>
    </row>
    <row r="26" spans="1:3">
      <c r="A26" s="3" t="s">
        <v>299</v>
      </c>
    </row>
    <row r="27" spans="1:3">
      <c r="A27" s="4" t="s">
        <v>577</v>
      </c>
      <c r="B27" s="5" t="n">
        <v>499092</v>
      </c>
      <c r="C27" s="5" t="n">
        <v>653670</v>
      </c>
    </row>
    <row r="28" spans="1:3">
      <c r="A28" s="4" t="s">
        <v>1190</v>
      </c>
      <c r="B28" s="5" t="n">
        <v>499092</v>
      </c>
      <c r="C28" s="5" t="n">
        <v>653670</v>
      </c>
    </row>
    <row r="29" spans="1:3">
      <c r="A29" s="4" t="s">
        <v>37</v>
      </c>
    </row>
    <row r="30" spans="1:3">
      <c r="A30" s="3" t="s">
        <v>299</v>
      </c>
    </row>
    <row r="31" spans="1:3">
      <c r="A31" s="4" t="s">
        <v>574</v>
      </c>
      <c r="B31" s="5" t="n">
        <v>459470</v>
      </c>
      <c r="C31" s="5" t="n">
        <v>821518</v>
      </c>
    </row>
    <row r="32" spans="1:3">
      <c r="A32" s="4" t="s">
        <v>1191</v>
      </c>
      <c r="B32" s="5" t="n">
        <v>459470</v>
      </c>
      <c r="C32" s="5" t="n">
        <v>821518</v>
      </c>
    </row>
    <row r="33" spans="1:3">
      <c r="A33" s="4" t="s">
        <v>48</v>
      </c>
    </row>
    <row r="34" spans="1:3">
      <c r="A34" s="3" t="s">
        <v>299</v>
      </c>
    </row>
    <row r="35" spans="1:3">
      <c r="A35" s="4" t="s">
        <v>574</v>
      </c>
      <c r="B35" s="5" t="n">
        <v>27939</v>
      </c>
      <c r="C35" s="5" t="n">
        <v>51839</v>
      </c>
    </row>
    <row r="36" spans="1:3">
      <c r="A36" s="4" t="s">
        <v>1191</v>
      </c>
      <c r="B36" s="5" t="n">
        <v>27939</v>
      </c>
      <c r="C36" s="5" t="n">
        <v>51839</v>
      </c>
    </row>
    <row r="37" spans="1:3">
      <c r="A37" s="4" t="s">
        <v>577</v>
      </c>
      <c r="B37" s="5" t="n">
        <v>1350</v>
      </c>
    </row>
    <row r="38" spans="1:3">
      <c r="A38" s="4" t="s">
        <v>42</v>
      </c>
    </row>
    <row r="39" spans="1:3">
      <c r="A39" s="3" t="s">
        <v>299</v>
      </c>
    </row>
    <row r="40" spans="1:3">
      <c r="A40" s="4" t="s">
        <v>574</v>
      </c>
      <c r="B40" s="5" t="n">
        <v>33417</v>
      </c>
    </row>
    <row r="41" spans="1:3">
      <c r="A41" s="4" t="s">
        <v>1191</v>
      </c>
      <c r="B41" s="5" t="n">
        <v>33417</v>
      </c>
    </row>
    <row r="42" spans="1:3">
      <c r="A42" s="4" t="s">
        <v>44</v>
      </c>
    </row>
    <row r="43" spans="1:3">
      <c r="A43" s="3" t="s">
        <v>299</v>
      </c>
    </row>
    <row r="44" spans="1:3">
      <c r="A44" s="4" t="s">
        <v>574</v>
      </c>
      <c r="B44" s="5" t="n">
        <v>780423</v>
      </c>
      <c r="C44" s="5" t="n">
        <v>469737</v>
      </c>
    </row>
    <row r="45" spans="1:3">
      <c r="A45" s="4" t="s">
        <v>1191</v>
      </c>
      <c r="B45" s="5" t="n">
        <v>780423</v>
      </c>
      <c r="C45" s="5" t="n">
        <v>469737</v>
      </c>
    </row>
    <row r="46" spans="1:3">
      <c r="A46" s="4" t="s">
        <v>50</v>
      </c>
    </row>
    <row r="47" spans="1:3">
      <c r="A47" s="3" t="s">
        <v>299</v>
      </c>
    </row>
    <row r="48" spans="1:3">
      <c r="A48" s="4" t="s">
        <v>574</v>
      </c>
      <c r="B48" s="5" t="n">
        <v>449592</v>
      </c>
      <c r="C48" s="5" t="n">
        <v>542973</v>
      </c>
    </row>
    <row r="49" spans="1:3">
      <c r="A49" s="4" t="s">
        <v>1191</v>
      </c>
      <c r="B49" s="6" t="s">
        <v>597</v>
      </c>
      <c r="C49" s="6" t="s">
        <v>119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2"/>
  </cols>
  <sheetData>
    <row r="1" spans="1:2">
      <c r="A1" s="1" t="s">
        <v>1193</v>
      </c>
      <c r="B1" s="2" t="s">
        <v>1</v>
      </c>
    </row>
    <row r="2" spans="1:2">
      <c r="B2" s="2" t="s">
        <v>725</v>
      </c>
    </row>
    <row r="3" spans="1:2">
      <c r="A3" s="3" t="s">
        <v>1194</v>
      </c>
    </row>
    <row r="4" spans="1:2">
      <c r="A4" s="4" t="s">
        <v>1195</v>
      </c>
      <c r="B4" s="4" t="s">
        <v>1030</v>
      </c>
    </row>
    <row r="5" spans="1:2">
      <c r="A5" s="4" t="s">
        <v>891</v>
      </c>
    </row>
    <row r="6" spans="1:2">
      <c r="A6" s="3" t="s">
        <v>1194</v>
      </c>
    </row>
    <row r="7" spans="1:2">
      <c r="A7" s="4" t="s">
        <v>1196</v>
      </c>
      <c r="B7" s="5" t="n">
        <v>1</v>
      </c>
    </row>
    <row r="8" spans="1:2">
      <c r="A8" s="4" t="s">
        <v>894</v>
      </c>
    </row>
    <row r="9" spans="1:2">
      <c r="A9" s="3" t="s">
        <v>1194</v>
      </c>
    </row>
    <row r="10" spans="1:2">
      <c r="A10" s="4" t="s">
        <v>1196</v>
      </c>
      <c r="B10" s="11" t="n">
        <v>1.5</v>
      </c>
    </row>
    <row r="11" spans="1:2">
      <c r="A11" s="4" t="s">
        <v>1197</v>
      </c>
      <c r="B11" s="6" t="s">
        <v>1198</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99</v>
      </c>
      <c r="B1" s="2" t="s">
        <v>31</v>
      </c>
      <c r="C1" s="2" t="s">
        <v>32</v>
      </c>
    </row>
    <row r="2" spans="1:3">
      <c r="A2" s="3" t="s">
        <v>1200</v>
      </c>
    </row>
    <row r="3" spans="1:3">
      <c r="A3" s="4" t="s">
        <v>1201</v>
      </c>
      <c r="B3" s="6" t="s">
        <v>1202</v>
      </c>
      <c r="C3" s="6" t="s">
        <v>1203</v>
      </c>
    </row>
    <row r="4" spans="1:3">
      <c r="A4" s="4" t="s">
        <v>930</v>
      </c>
    </row>
    <row r="5" spans="1:3">
      <c r="A5" s="3" t="s">
        <v>1200</v>
      </c>
    </row>
    <row r="6" spans="1:3">
      <c r="A6" s="4" t="s">
        <v>1201</v>
      </c>
      <c r="B6" s="5" t="n">
        <v>8251607</v>
      </c>
      <c r="C6" s="5" t="n">
        <v>6998424</v>
      </c>
    </row>
    <row r="7" spans="1:3">
      <c r="A7" s="4" t="s">
        <v>1204</v>
      </c>
    </row>
    <row r="8" spans="1:3">
      <c r="A8" s="3" t="s">
        <v>1200</v>
      </c>
    </row>
    <row r="9" spans="1:3">
      <c r="A9" s="4" t="s">
        <v>1201</v>
      </c>
      <c r="B9" s="5" t="n">
        <v>6126076</v>
      </c>
      <c r="C9" s="5" t="n">
        <v>6079924</v>
      </c>
    </row>
    <row r="10" spans="1:3">
      <c r="A10" s="4" t="s">
        <v>1205</v>
      </c>
    </row>
    <row r="11" spans="1:3">
      <c r="A11" s="3" t="s">
        <v>1200</v>
      </c>
    </row>
    <row r="12" spans="1:3">
      <c r="A12" s="4" t="s">
        <v>1201</v>
      </c>
      <c r="B12" s="5" t="n">
        <v>4221983</v>
      </c>
      <c r="C12" s="5" t="n">
        <v>3208433</v>
      </c>
    </row>
    <row r="13" spans="1:3">
      <c r="A13" s="4" t="s">
        <v>937</v>
      </c>
    </row>
    <row r="14" spans="1:3">
      <c r="A14" s="3" t="s">
        <v>1200</v>
      </c>
    </row>
    <row r="15" spans="1:3">
      <c r="A15" s="4" t="s">
        <v>1201</v>
      </c>
      <c r="B15" s="5" t="n">
        <v>10721426</v>
      </c>
      <c r="C15" s="5" t="n">
        <v>13838476</v>
      </c>
    </row>
    <row r="16" spans="1:3">
      <c r="A16" s="4" t="s">
        <v>60</v>
      </c>
    </row>
    <row r="17" spans="1:3">
      <c r="A17" s="3" t="s">
        <v>1200</v>
      </c>
    </row>
    <row r="18" spans="1:3">
      <c r="A18" s="4" t="s">
        <v>1201</v>
      </c>
      <c r="B18" s="5" t="n">
        <v>4335054</v>
      </c>
      <c r="C18" s="5" t="n">
        <v>3179954</v>
      </c>
    </row>
    <row r="19" spans="1:3">
      <c r="A19" s="4" t="s">
        <v>1206</v>
      </c>
    </row>
    <row r="20" spans="1:3">
      <c r="A20" s="3" t="s">
        <v>1200</v>
      </c>
    </row>
    <row r="21" spans="1:3">
      <c r="A21" s="4" t="s">
        <v>1201</v>
      </c>
      <c r="B21" s="5" t="n">
        <v>4335054</v>
      </c>
      <c r="C21" s="5" t="n">
        <v>3179954</v>
      </c>
    </row>
    <row r="22" spans="1:3">
      <c r="A22" s="4" t="s">
        <v>1189</v>
      </c>
    </row>
    <row r="23" spans="1:3">
      <c r="A23" s="3" t="s">
        <v>1200</v>
      </c>
    </row>
    <row r="24" spans="1:3">
      <c r="A24" s="4" t="s">
        <v>1201</v>
      </c>
      <c r="B24" s="5" t="n">
        <v>20613734</v>
      </c>
      <c r="C24" s="5" t="n">
        <v>24470751</v>
      </c>
    </row>
    <row r="25" spans="1:3">
      <c r="A25" s="4" t="s">
        <v>1207</v>
      </c>
    </row>
    <row r="26" spans="1:3">
      <c r="A26" s="3" t="s">
        <v>1200</v>
      </c>
    </row>
    <row r="27" spans="1:3">
      <c r="A27" s="4" t="s">
        <v>1201</v>
      </c>
      <c r="B27" s="5" t="n">
        <v>2817346</v>
      </c>
      <c r="C27" s="5" t="n">
        <v>3191793</v>
      </c>
    </row>
    <row r="28" spans="1:3">
      <c r="A28" s="4" t="s">
        <v>1208</v>
      </c>
    </row>
    <row r="29" spans="1:3">
      <c r="A29" s="3" t="s">
        <v>1200</v>
      </c>
    </row>
    <row r="30" spans="1:3">
      <c r="A30" s="4" t="s">
        <v>1201</v>
      </c>
      <c r="B30" s="5" t="n">
        <v>5053827</v>
      </c>
      <c r="C30" s="5" t="n">
        <v>6060187</v>
      </c>
    </row>
    <row r="31" spans="1:3">
      <c r="A31" s="4" t="s">
        <v>1209</v>
      </c>
    </row>
    <row r="32" spans="1:3">
      <c r="A32" s="3" t="s">
        <v>1200</v>
      </c>
    </row>
    <row r="33" spans="1:3">
      <c r="A33" s="4" t="s">
        <v>1201</v>
      </c>
      <c r="B33" s="5" t="n">
        <v>2509962</v>
      </c>
      <c r="C33" s="5" t="n">
        <v>3168144</v>
      </c>
    </row>
    <row r="34" spans="1:3">
      <c r="A34" s="4" t="s">
        <v>1210</v>
      </c>
    </row>
    <row r="35" spans="1:3">
      <c r="A35" s="3" t="s">
        <v>1200</v>
      </c>
    </row>
    <row r="36" spans="1:3">
      <c r="A36" s="4" t="s">
        <v>1201</v>
      </c>
      <c r="B36" s="5" t="n">
        <v>10232599</v>
      </c>
      <c r="C36" s="5" t="n">
        <v>12050627</v>
      </c>
    </row>
    <row r="37" spans="1:3">
      <c r="A37" s="4" t="s">
        <v>62</v>
      </c>
    </row>
    <row r="38" spans="1:3">
      <c r="A38" s="3" t="s">
        <v>1200</v>
      </c>
    </row>
    <row r="39" spans="1:3">
      <c r="A39" s="4" t="s">
        <v>1201</v>
      </c>
      <c r="B39" s="5" t="n">
        <v>1940474</v>
      </c>
      <c r="C39" s="5" t="n">
        <v>59128</v>
      </c>
    </row>
    <row r="40" spans="1:3">
      <c r="A40" s="4" t="s">
        <v>1211</v>
      </c>
    </row>
    <row r="41" spans="1:3">
      <c r="A41" s="3" t="s">
        <v>1200</v>
      </c>
    </row>
    <row r="42" spans="1:3">
      <c r="A42" s="4" t="s">
        <v>1201</v>
      </c>
      <c r="B42" s="5" t="n">
        <v>104995</v>
      </c>
    </row>
    <row r="43" spans="1:3">
      <c r="A43" s="4" t="s">
        <v>1212</v>
      </c>
    </row>
    <row r="44" spans="1:3">
      <c r="A44" s="3" t="s">
        <v>1200</v>
      </c>
    </row>
    <row r="45" spans="1:3">
      <c r="A45" s="4" t="s">
        <v>1201</v>
      </c>
      <c r="B45" s="5" t="n">
        <v>231817</v>
      </c>
      <c r="C45" s="5" t="n">
        <v>6528</v>
      </c>
    </row>
    <row r="46" spans="1:3">
      <c r="A46" s="4" t="s">
        <v>1213</v>
      </c>
    </row>
    <row r="47" spans="1:3">
      <c r="A47" s="3" t="s">
        <v>1200</v>
      </c>
    </row>
    <row r="48" spans="1:3">
      <c r="A48" s="4" t="s">
        <v>1201</v>
      </c>
      <c r="B48" s="5" t="n">
        <v>1600632</v>
      </c>
      <c r="C48" s="5" t="n">
        <v>40289</v>
      </c>
    </row>
    <row r="49" spans="1:3">
      <c r="A49" s="4" t="s">
        <v>1214</v>
      </c>
    </row>
    <row r="50" spans="1:3">
      <c r="A50" s="3" t="s">
        <v>1200</v>
      </c>
    </row>
    <row r="51" spans="1:3">
      <c r="A51" s="4" t="s">
        <v>1201</v>
      </c>
      <c r="B51" s="5" t="n">
        <v>3030</v>
      </c>
      <c r="C51" s="5" t="n">
        <v>12311</v>
      </c>
    </row>
    <row r="52" spans="1:3">
      <c r="A52" s="4" t="s">
        <v>69</v>
      </c>
    </row>
    <row r="53" spans="1:3">
      <c r="A53" s="3" t="s">
        <v>1200</v>
      </c>
    </row>
    <row r="54" spans="1:3">
      <c r="A54" s="4" t="s">
        <v>1201</v>
      </c>
      <c r="B54" s="5" t="n">
        <v>5245</v>
      </c>
      <c r="C54" s="5" t="n">
        <v>1267</v>
      </c>
    </row>
    <row r="55" spans="1:3">
      <c r="A55" s="4" t="s">
        <v>1215</v>
      </c>
    </row>
    <row r="56" spans="1:3">
      <c r="A56" s="3" t="s">
        <v>1200</v>
      </c>
    </row>
    <row r="57" spans="1:3">
      <c r="A57" s="4" t="s">
        <v>1201</v>
      </c>
      <c r="B57" s="5" t="n">
        <v>5245</v>
      </c>
      <c r="C57" s="5" t="n">
        <v>1267</v>
      </c>
    </row>
    <row r="58" spans="1:3">
      <c r="A58" s="4" t="s">
        <v>582</v>
      </c>
    </row>
    <row r="59" spans="1:3">
      <c r="A59" s="3" t="s">
        <v>1200</v>
      </c>
    </row>
    <row r="60" spans="1:3">
      <c r="A60" s="4" t="s">
        <v>1201</v>
      </c>
      <c r="B60" s="5" t="n">
        <v>938526</v>
      </c>
      <c r="C60" s="5" t="n">
        <v>1135077</v>
      </c>
    </row>
    <row r="61" spans="1:3">
      <c r="A61" s="4" t="s">
        <v>1216</v>
      </c>
    </row>
    <row r="62" spans="1:3">
      <c r="A62" s="3" t="s">
        <v>1200</v>
      </c>
    </row>
    <row r="63" spans="1:3">
      <c r="A63" s="4" t="s">
        <v>1201</v>
      </c>
      <c r="B63" s="5" t="n">
        <v>827137</v>
      </c>
    </row>
    <row r="64" spans="1:3">
      <c r="A64" s="4" t="s">
        <v>1217</v>
      </c>
    </row>
    <row r="65" spans="1:3">
      <c r="A65" s="3" t="s">
        <v>1200</v>
      </c>
    </row>
    <row r="66" spans="1:3">
      <c r="A66" s="4" t="s">
        <v>1201</v>
      </c>
      <c r="B66" s="5" t="n">
        <v>111389</v>
      </c>
    </row>
    <row r="67" spans="1:3">
      <c r="A67" s="4" t="s">
        <v>1218</v>
      </c>
    </row>
    <row r="68" spans="1:3">
      <c r="A68" s="3" t="s">
        <v>1200</v>
      </c>
    </row>
    <row r="69" spans="1:3">
      <c r="A69" s="4" t="s">
        <v>1201</v>
      </c>
      <c r="C69" s="5" t="n">
        <v>1135077</v>
      </c>
    </row>
    <row r="70" spans="1:3">
      <c r="A70" s="4" t="s">
        <v>71</v>
      </c>
    </row>
    <row r="71" spans="1:3">
      <c r="A71" s="3" t="s">
        <v>1200</v>
      </c>
    </row>
    <row r="72" spans="1:3">
      <c r="A72" s="4" t="s">
        <v>1201</v>
      </c>
      <c r="B72" s="5" t="n">
        <v>988967</v>
      </c>
      <c r="C72" s="5" t="n">
        <v>625410</v>
      </c>
    </row>
    <row r="73" spans="1:3">
      <c r="A73" s="4" t="s">
        <v>1219</v>
      </c>
    </row>
    <row r="74" spans="1:3">
      <c r="A74" s="3" t="s">
        <v>1200</v>
      </c>
    </row>
    <row r="75" spans="1:3">
      <c r="A75" s="4" t="s">
        <v>1201</v>
      </c>
      <c r="B75" s="5" t="n">
        <v>988967</v>
      </c>
      <c r="C75" s="5" t="n">
        <v>625410</v>
      </c>
    </row>
    <row r="76" spans="1:3">
      <c r="A76" s="4" t="s">
        <v>77</v>
      </c>
    </row>
    <row r="77" spans="1:3">
      <c r="A77" s="3" t="s">
        <v>1200</v>
      </c>
    </row>
    <row r="78" spans="1:3">
      <c r="A78" s="4" t="s">
        <v>1201</v>
      </c>
      <c r="B78" s="5" t="n">
        <v>499092</v>
      </c>
      <c r="C78" s="5" t="n">
        <v>653670</v>
      </c>
    </row>
    <row r="79" spans="1:3">
      <c r="A79" s="4" t="s">
        <v>1220</v>
      </c>
    </row>
    <row r="80" spans="1:3">
      <c r="A80" s="3" t="s">
        <v>1200</v>
      </c>
    </row>
    <row r="81" spans="1:3">
      <c r="A81" s="4" t="s">
        <v>1201</v>
      </c>
      <c r="B81" s="5" t="n">
        <v>13295</v>
      </c>
      <c r="C81" s="5" t="n">
        <v>13209</v>
      </c>
    </row>
    <row r="82" spans="1:3">
      <c r="A82" s="4" t="s">
        <v>1221</v>
      </c>
    </row>
    <row r="83" spans="1:3">
      <c r="A83" s="3" t="s">
        <v>1200</v>
      </c>
    </row>
    <row r="84" spans="1:3">
      <c r="A84" s="4" t="s">
        <v>1201</v>
      </c>
      <c r="B84" s="6" t="s">
        <v>1222</v>
      </c>
      <c r="C84" s="6" t="s">
        <v>122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4</v>
      </c>
      <c r="B1" s="2" t="s">
        <v>1</v>
      </c>
    </row>
    <row r="2" spans="1:3">
      <c r="B2" s="2" t="s">
        <v>31</v>
      </c>
      <c r="C2" s="2" t="s">
        <v>32</v>
      </c>
    </row>
    <row r="3" spans="1:3">
      <c r="A3" s="4" t="s">
        <v>1225</v>
      </c>
    </row>
    <row r="4" spans="1:3">
      <c r="A4" s="3" t="s">
        <v>1226</v>
      </c>
    </row>
    <row r="5" spans="1:3">
      <c r="A5" s="4" t="s">
        <v>1227</v>
      </c>
      <c r="B5" s="6" t="s">
        <v>1228</v>
      </c>
      <c r="C5" s="6" t="s">
        <v>1229</v>
      </c>
    </row>
    <row r="6" spans="1:3">
      <c r="A6" s="4" t="s">
        <v>1230</v>
      </c>
    </row>
    <row r="7" spans="1:3">
      <c r="A7" s="3" t="s">
        <v>1226</v>
      </c>
    </row>
    <row r="8" spans="1:3">
      <c r="A8" s="4" t="s">
        <v>1231</v>
      </c>
      <c r="B8" s="4" t="s">
        <v>562</v>
      </c>
      <c r="C8" s="4" t="s">
        <v>562</v>
      </c>
    </row>
    <row r="9" spans="1:3">
      <c r="A9" s="4" t="s">
        <v>1227</v>
      </c>
      <c r="B9" s="6" t="s">
        <v>1232</v>
      </c>
      <c r="C9" s="6" t="s">
        <v>1233</v>
      </c>
    </row>
    <row r="10" spans="1:3">
      <c r="A10" s="4" t="s">
        <v>1234</v>
      </c>
      <c r="B10" s="6" t="s">
        <v>1235</v>
      </c>
      <c r="C10" s="6" t="s">
        <v>1236</v>
      </c>
    </row>
    <row r="11" spans="1:3">
      <c r="A11" s="4" t="s">
        <v>1237</v>
      </c>
    </row>
    <row r="12" spans="1:3">
      <c r="A12" s="3" t="s">
        <v>1226</v>
      </c>
    </row>
    <row r="13" spans="1:3">
      <c r="A13" s="4" t="s">
        <v>1231</v>
      </c>
      <c r="B13" s="4" t="s">
        <v>562</v>
      </c>
      <c r="C13" s="4" t="s">
        <v>562</v>
      </c>
    </row>
    <row r="14" spans="1:3">
      <c r="A14" s="4" t="s">
        <v>1227</v>
      </c>
      <c r="B14" s="6" t="s">
        <v>1238</v>
      </c>
      <c r="C14" s="6" t="s">
        <v>1239</v>
      </c>
    </row>
    <row r="15" spans="1:3">
      <c r="A15" s="4" t="s">
        <v>1240</v>
      </c>
    </row>
    <row r="16" spans="1:3">
      <c r="A16" s="3" t="s">
        <v>1226</v>
      </c>
    </row>
    <row r="17" spans="1:3">
      <c r="A17" s="4" t="s">
        <v>1241</v>
      </c>
      <c r="B17" s="4" t="s">
        <v>1242</v>
      </c>
      <c r="C17" s="4" t="s">
        <v>1242</v>
      </c>
    </row>
    <row r="18" spans="1:3">
      <c r="A18" s="4" t="s">
        <v>1227</v>
      </c>
      <c r="B18" s="6" t="s">
        <v>1243</v>
      </c>
      <c r="C18" s="6" t="s">
        <v>1244</v>
      </c>
    </row>
    <row r="19" spans="1:3">
      <c r="A19" s="4" t="s">
        <v>1245</v>
      </c>
    </row>
    <row r="20" spans="1:3">
      <c r="A20" s="3" t="s">
        <v>1226</v>
      </c>
    </row>
    <row r="21" spans="1:3">
      <c r="A21" s="4" t="s">
        <v>1241</v>
      </c>
      <c r="B21" s="4" t="s">
        <v>1246</v>
      </c>
      <c r="C21" s="4" t="s">
        <v>1246</v>
      </c>
    </row>
    <row r="22" spans="1:3">
      <c r="A22" s="4" t="s">
        <v>1227</v>
      </c>
      <c r="B22" s="6" t="s">
        <v>1247</v>
      </c>
    </row>
    <row r="23" spans="1:3">
      <c r="A23" s="4" t="s">
        <v>1248</v>
      </c>
    </row>
    <row r="24" spans="1:3">
      <c r="A24" s="3" t="s">
        <v>1226</v>
      </c>
    </row>
    <row r="25" spans="1:3">
      <c r="A25" s="4" t="s">
        <v>1241</v>
      </c>
      <c r="B25" s="4" t="s">
        <v>1242</v>
      </c>
      <c r="C25" s="4" t="s">
        <v>1242</v>
      </c>
    </row>
    <row r="26" spans="1:3">
      <c r="A26" s="4" t="s">
        <v>1249</v>
      </c>
    </row>
    <row r="27" spans="1:3">
      <c r="A27" s="3" t="s">
        <v>1226</v>
      </c>
    </row>
    <row r="28" spans="1:3">
      <c r="A28" s="4" t="s">
        <v>1231</v>
      </c>
      <c r="B28" s="4" t="s">
        <v>1250</v>
      </c>
      <c r="C28" s="4" t="s">
        <v>1250</v>
      </c>
    </row>
    <row r="29" spans="1:3">
      <c r="A29" s="4" t="s">
        <v>1227</v>
      </c>
      <c r="B29" s="6" t="s">
        <v>1251</v>
      </c>
      <c r="C29" s="6" t="s">
        <v>1252</v>
      </c>
    </row>
    <row r="30" spans="1:3">
      <c r="A30" s="4" t="s">
        <v>1253</v>
      </c>
    </row>
    <row r="31" spans="1:3">
      <c r="A31" s="3" t="s">
        <v>1226</v>
      </c>
    </row>
    <row r="32" spans="1:3">
      <c r="A32" s="4" t="s">
        <v>1231</v>
      </c>
      <c r="B32" s="4" t="s">
        <v>1250</v>
      </c>
      <c r="C32" s="4" t="s">
        <v>1250</v>
      </c>
    </row>
    <row r="33" spans="1:3">
      <c r="A33" s="4" t="s">
        <v>1227</v>
      </c>
      <c r="B33" s="6" t="s">
        <v>1254</v>
      </c>
      <c r="C33" s="6" t="s">
        <v>1255</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256</v>
      </c>
      <c r="B1" s="2" t="s">
        <v>1</v>
      </c>
    </row>
    <row r="2" spans="1:3">
      <c r="B2" s="2" t="s">
        <v>31</v>
      </c>
      <c r="C2" s="2" t="s">
        <v>32</v>
      </c>
    </row>
    <row r="3" spans="1:3">
      <c r="A3" s="3" t="s">
        <v>299</v>
      </c>
    </row>
    <row r="4" spans="1:3">
      <c r="A4" s="4" t="s">
        <v>574</v>
      </c>
      <c r="B4" s="6" t="s">
        <v>575</v>
      </c>
      <c r="C4" s="6" t="s">
        <v>576</v>
      </c>
    </row>
    <row r="5" spans="1:3">
      <c r="A5" s="4" t="s">
        <v>577</v>
      </c>
      <c r="B5" s="5" t="n">
        <v>17339894</v>
      </c>
      <c r="C5" s="5" t="n">
        <v>18925008</v>
      </c>
    </row>
    <row r="6" spans="1:3">
      <c r="A6" s="4" t="s">
        <v>1257</v>
      </c>
      <c r="B6" s="5" t="n">
        <v>744831</v>
      </c>
      <c r="C6" s="5" t="n">
        <v>264708</v>
      </c>
    </row>
    <row r="7" spans="1:3">
      <c r="A7" s="4" t="s">
        <v>1258</v>
      </c>
      <c r="B7" s="5" t="n">
        <v>-2634626</v>
      </c>
      <c r="C7" s="5" t="n">
        <v>-1408056</v>
      </c>
    </row>
    <row r="8" spans="1:3">
      <c r="A8" s="4" t="s">
        <v>579</v>
      </c>
    </row>
    <row r="9" spans="1:3">
      <c r="A9" s="3" t="s">
        <v>299</v>
      </c>
    </row>
    <row r="10" spans="1:3">
      <c r="A10" s="4" t="s">
        <v>577</v>
      </c>
      <c r="B10" s="5" t="n">
        <v>5245</v>
      </c>
      <c r="C10" s="5" t="n">
        <v>1267</v>
      </c>
    </row>
    <row r="11" spans="1:3">
      <c r="A11" s="4" t="s">
        <v>1258</v>
      </c>
      <c r="B11" s="5" t="n">
        <v>-17484</v>
      </c>
      <c r="C11" s="5" t="n">
        <v>-12503</v>
      </c>
    </row>
    <row r="12" spans="1:3">
      <c r="A12" s="4" t="s">
        <v>578</v>
      </c>
    </row>
    <row r="13" spans="1:3">
      <c r="A13" s="3" t="s">
        <v>299</v>
      </c>
    </row>
    <row r="14" spans="1:3">
      <c r="A14" s="4" t="s">
        <v>577</v>
      </c>
      <c r="B14" s="5" t="n">
        <v>17334649</v>
      </c>
      <c r="C14" s="5" t="n">
        <v>18923741</v>
      </c>
    </row>
    <row r="15" spans="1:3">
      <c r="A15" s="4" t="s">
        <v>1258</v>
      </c>
      <c r="B15" s="5" t="n">
        <v>-2617142</v>
      </c>
      <c r="C15" s="5" t="n">
        <v>-1395553</v>
      </c>
    </row>
    <row r="16" spans="1:3">
      <c r="A16" s="4" t="s">
        <v>588</v>
      </c>
    </row>
    <row r="17" spans="1:3">
      <c r="A17" s="3" t="s">
        <v>299</v>
      </c>
    </row>
    <row r="18" spans="1:3">
      <c r="A18" s="4" t="s">
        <v>574</v>
      </c>
      <c r="B18" s="5" t="n">
        <v>1257954</v>
      </c>
    </row>
    <row r="19" spans="1:3">
      <c r="A19" s="4" t="s">
        <v>1257</v>
      </c>
      <c r="B19" s="5" t="n">
        <v>629750</v>
      </c>
    </row>
    <row r="20" spans="1:3">
      <c r="A20" s="4" t="s">
        <v>587</v>
      </c>
    </row>
    <row r="21" spans="1:3">
      <c r="A21" s="3" t="s">
        <v>299</v>
      </c>
    </row>
    <row r="22" spans="1:3">
      <c r="A22" s="4" t="s">
        <v>574</v>
      </c>
      <c r="C22" s="5" t="n">
        <v>984311</v>
      </c>
    </row>
    <row r="23" spans="1:3">
      <c r="A23" s="4" t="s">
        <v>1257</v>
      </c>
      <c r="C23" s="5" t="n">
        <v>177466</v>
      </c>
    </row>
    <row r="24" spans="1:3">
      <c r="A24" s="4" t="s">
        <v>586</v>
      </c>
    </row>
    <row r="25" spans="1:3">
      <c r="A25" s="3" t="s">
        <v>299</v>
      </c>
    </row>
    <row r="26" spans="1:3">
      <c r="A26" s="4" t="s">
        <v>574</v>
      </c>
      <c r="B26" s="5" t="n">
        <v>459470</v>
      </c>
      <c r="C26" s="5" t="n">
        <v>901756</v>
      </c>
    </row>
    <row r="27" spans="1:3">
      <c r="A27" s="4" t="s">
        <v>1257</v>
      </c>
      <c r="B27" s="5" t="n">
        <v>115081</v>
      </c>
      <c r="C27" s="5" t="n">
        <v>87242</v>
      </c>
    </row>
    <row r="28" spans="1:3">
      <c r="A28" s="4" t="s">
        <v>1259</v>
      </c>
    </row>
    <row r="29" spans="1:3">
      <c r="A29" s="3" t="s">
        <v>299</v>
      </c>
    </row>
    <row r="30" spans="1:3">
      <c r="A30" s="4" t="s">
        <v>574</v>
      </c>
      <c r="B30" s="5" t="n">
        <v>33417</v>
      </c>
    </row>
    <row r="31" spans="1:3">
      <c r="A31" s="4" t="s">
        <v>1189</v>
      </c>
    </row>
    <row r="32" spans="1:3">
      <c r="A32" s="3" t="s">
        <v>299</v>
      </c>
    </row>
    <row r="33" spans="1:3">
      <c r="A33" s="4" t="s">
        <v>577</v>
      </c>
      <c r="B33" s="5" t="n">
        <v>13367841</v>
      </c>
      <c r="C33" s="5" t="n">
        <v>16461656</v>
      </c>
    </row>
    <row r="34" spans="1:3">
      <c r="A34" s="4" t="s">
        <v>1260</v>
      </c>
    </row>
    <row r="35" spans="1:3">
      <c r="A35" s="3" t="s">
        <v>299</v>
      </c>
    </row>
    <row r="36" spans="1:3">
      <c r="A36" s="4" t="s">
        <v>577</v>
      </c>
      <c r="B36" s="5" t="n">
        <v>13367841</v>
      </c>
      <c r="C36" s="5" t="n">
        <v>16461656</v>
      </c>
    </row>
    <row r="37" spans="1:3">
      <c r="A37" s="4" t="s">
        <v>62</v>
      </c>
    </row>
    <row r="38" spans="1:3">
      <c r="A38" s="3" t="s">
        <v>299</v>
      </c>
    </row>
    <row r="39" spans="1:3">
      <c r="A39" s="4" t="s">
        <v>577</v>
      </c>
      <c r="B39" s="5" t="n">
        <v>1538873</v>
      </c>
      <c r="C39" s="5" t="n">
        <v>47928</v>
      </c>
    </row>
    <row r="40" spans="1:3">
      <c r="A40" s="4" t="s">
        <v>580</v>
      </c>
    </row>
    <row r="41" spans="1:3">
      <c r="A41" s="3" t="s">
        <v>299</v>
      </c>
    </row>
    <row r="42" spans="1:3">
      <c r="A42" s="4" t="s">
        <v>577</v>
      </c>
      <c r="B42" s="5" t="n">
        <v>1538873</v>
      </c>
      <c r="C42" s="5" t="n">
        <v>47928</v>
      </c>
    </row>
    <row r="43" spans="1:3">
      <c r="A43" s="4" t="s">
        <v>48</v>
      </c>
    </row>
    <row r="44" spans="1:3">
      <c r="A44" s="3" t="s">
        <v>299</v>
      </c>
    </row>
    <row r="45" spans="1:3">
      <c r="A45" s="4" t="s">
        <v>577</v>
      </c>
      <c r="B45" s="5" t="n">
        <v>1350</v>
      </c>
    </row>
    <row r="46" spans="1:3">
      <c r="A46" s="4" t="s">
        <v>1261</v>
      </c>
    </row>
    <row r="47" spans="1:3">
      <c r="A47" s="3" t="s">
        <v>299</v>
      </c>
    </row>
    <row r="48" spans="1:3">
      <c r="A48" s="4" t="s">
        <v>577</v>
      </c>
      <c r="B48" s="5" t="n">
        <v>1350</v>
      </c>
    </row>
    <row r="49" spans="1:3">
      <c r="A49" s="4" t="s">
        <v>582</v>
      </c>
    </row>
    <row r="50" spans="1:3">
      <c r="A50" s="3" t="s">
        <v>299</v>
      </c>
    </row>
    <row r="51" spans="1:3">
      <c r="A51" s="4" t="s">
        <v>577</v>
      </c>
      <c r="B51" s="5" t="n">
        <v>938526</v>
      </c>
      <c r="C51" s="5" t="n">
        <v>1135077</v>
      </c>
    </row>
    <row r="52" spans="1:3">
      <c r="A52" s="4" t="s">
        <v>583</v>
      </c>
    </row>
    <row r="53" spans="1:3">
      <c r="A53" s="3" t="s">
        <v>299</v>
      </c>
    </row>
    <row r="54" spans="1:3">
      <c r="A54" s="4" t="s">
        <v>577</v>
      </c>
      <c r="B54" s="5" t="n">
        <v>938526</v>
      </c>
      <c r="C54" s="5" t="n">
        <v>1135077</v>
      </c>
    </row>
    <row r="55" spans="1:3">
      <c r="A55" s="4" t="s">
        <v>71</v>
      </c>
    </row>
    <row r="56" spans="1:3">
      <c r="A56" s="3" t="s">
        <v>299</v>
      </c>
    </row>
    <row r="57" spans="1:3">
      <c r="A57" s="4" t="s">
        <v>577</v>
      </c>
      <c r="B57" s="5" t="n">
        <v>988967</v>
      </c>
      <c r="C57" s="5" t="n">
        <v>625410</v>
      </c>
    </row>
    <row r="58" spans="1:3">
      <c r="A58" s="4" t="s">
        <v>584</v>
      </c>
    </row>
    <row r="59" spans="1:3">
      <c r="A59" s="3" t="s">
        <v>299</v>
      </c>
    </row>
    <row r="60" spans="1:3">
      <c r="A60" s="4" t="s">
        <v>577</v>
      </c>
      <c r="B60" s="5" t="n">
        <v>988967</v>
      </c>
      <c r="C60" s="5" t="n">
        <v>625410</v>
      </c>
    </row>
    <row r="61" spans="1:3">
      <c r="A61" s="4" t="s">
        <v>77</v>
      </c>
    </row>
    <row r="62" spans="1:3">
      <c r="A62" s="3" t="s">
        <v>299</v>
      </c>
    </row>
    <row r="63" spans="1:3">
      <c r="A63" s="4" t="s">
        <v>577</v>
      </c>
      <c r="B63" s="5" t="n">
        <v>499092</v>
      </c>
      <c r="C63" s="5" t="n">
        <v>653670</v>
      </c>
    </row>
    <row r="64" spans="1:3">
      <c r="A64" s="4" t="s">
        <v>585</v>
      </c>
    </row>
    <row r="65" spans="1:3">
      <c r="A65" s="3" t="s">
        <v>299</v>
      </c>
    </row>
    <row r="66" spans="1:3">
      <c r="A66" s="4" t="s">
        <v>577</v>
      </c>
      <c r="B66" s="5" t="n">
        <v>499092</v>
      </c>
      <c r="C66" s="5" t="n">
        <v>653670</v>
      </c>
    </row>
    <row r="67" spans="1:3">
      <c r="A67" s="4" t="s">
        <v>69</v>
      </c>
    </row>
    <row r="68" spans="1:3">
      <c r="A68" s="3" t="s">
        <v>299</v>
      </c>
    </row>
    <row r="69" spans="1:3">
      <c r="A69" s="4" t="s">
        <v>577</v>
      </c>
      <c r="B69" s="5" t="n">
        <v>5245</v>
      </c>
      <c r="C69" s="5" t="n">
        <v>1267</v>
      </c>
    </row>
    <row r="70" spans="1:3">
      <c r="A70" s="4" t="s">
        <v>581</v>
      </c>
    </row>
    <row r="71" spans="1:3">
      <c r="A71" s="3" t="s">
        <v>299</v>
      </c>
    </row>
    <row r="72" spans="1:3">
      <c r="A72" s="4" t="s">
        <v>577</v>
      </c>
      <c r="B72" s="5" t="n">
        <v>5245</v>
      </c>
      <c r="C72" s="5" t="n">
        <v>1267</v>
      </c>
    </row>
    <row r="73" spans="1:3">
      <c r="A73" s="4" t="s">
        <v>37</v>
      </c>
    </row>
    <row r="74" spans="1:3">
      <c r="A74" s="3" t="s">
        <v>299</v>
      </c>
    </row>
    <row r="75" spans="1:3">
      <c r="A75" s="4" t="s">
        <v>574</v>
      </c>
      <c r="B75" s="5" t="n">
        <v>459470</v>
      </c>
      <c r="C75" s="5" t="n">
        <v>821518</v>
      </c>
    </row>
    <row r="76" spans="1:3">
      <c r="A76" s="4" t="s">
        <v>589</v>
      </c>
    </row>
    <row r="77" spans="1:3">
      <c r="A77" s="3" t="s">
        <v>299</v>
      </c>
    </row>
    <row r="78" spans="1:3">
      <c r="A78" s="4" t="s">
        <v>574</v>
      </c>
      <c r="B78" s="5" t="n">
        <v>459470</v>
      </c>
      <c r="C78" s="5" t="n">
        <v>821518</v>
      </c>
    </row>
    <row r="79" spans="1:3">
      <c r="A79" s="4" t="s">
        <v>42</v>
      </c>
    </row>
    <row r="80" spans="1:3">
      <c r="A80" s="3" t="s">
        <v>299</v>
      </c>
    </row>
    <row r="81" spans="1:3">
      <c r="A81" s="4" t="s">
        <v>574</v>
      </c>
      <c r="B81" s="5" t="n">
        <v>33417</v>
      </c>
    </row>
    <row r="82" spans="1:3">
      <c r="A82" s="4" t="s">
        <v>1262</v>
      </c>
    </row>
    <row r="83" spans="1:3">
      <c r="A83" s="3" t="s">
        <v>299</v>
      </c>
    </row>
    <row r="84" spans="1:3">
      <c r="A84" s="4" t="s">
        <v>574</v>
      </c>
      <c r="B84" s="5" t="n">
        <v>33417</v>
      </c>
    </row>
    <row r="85" spans="1:3">
      <c r="A85" s="4" t="s">
        <v>48</v>
      </c>
    </row>
    <row r="86" spans="1:3">
      <c r="A86" s="3" t="s">
        <v>299</v>
      </c>
    </row>
    <row r="87" spans="1:3">
      <c r="A87" s="4" t="s">
        <v>574</v>
      </c>
      <c r="B87" s="5" t="n">
        <v>27939</v>
      </c>
      <c r="C87" s="5" t="n">
        <v>51839</v>
      </c>
    </row>
    <row r="88" spans="1:3">
      <c r="A88" s="4" t="s">
        <v>577</v>
      </c>
      <c r="B88" s="5" t="n">
        <v>1350</v>
      </c>
    </row>
    <row r="89" spans="1:3">
      <c r="A89" s="4" t="s">
        <v>591</v>
      </c>
    </row>
    <row r="90" spans="1:3">
      <c r="A90" s="3" t="s">
        <v>299</v>
      </c>
    </row>
    <row r="91" spans="1:3">
      <c r="A91" s="4" t="s">
        <v>574</v>
      </c>
      <c r="B91" s="5" t="n">
        <v>27939</v>
      </c>
    </row>
    <row r="92" spans="1:3">
      <c r="A92" s="4" t="s">
        <v>590</v>
      </c>
    </row>
    <row r="93" spans="1:3">
      <c r="A93" s="3" t="s">
        <v>299</v>
      </c>
    </row>
    <row r="94" spans="1:3">
      <c r="A94" s="4" t="s">
        <v>574</v>
      </c>
      <c r="C94" s="5" t="n">
        <v>51839</v>
      </c>
    </row>
    <row r="95" spans="1:3">
      <c r="A95" s="4" t="s">
        <v>44</v>
      </c>
    </row>
    <row r="96" spans="1:3">
      <c r="A96" s="3" t="s">
        <v>299</v>
      </c>
    </row>
    <row r="97" spans="1:3">
      <c r="A97" s="4" t="s">
        <v>574</v>
      </c>
      <c r="B97" s="5" t="n">
        <v>780423</v>
      </c>
      <c r="C97" s="5" t="n">
        <v>469737</v>
      </c>
    </row>
    <row r="98" spans="1:3">
      <c r="A98" s="4" t="s">
        <v>593</v>
      </c>
    </row>
    <row r="99" spans="1:3">
      <c r="A99" s="3" t="s">
        <v>299</v>
      </c>
    </row>
    <row r="100" spans="1:3">
      <c r="A100" s="4" t="s">
        <v>574</v>
      </c>
      <c r="B100" s="5" t="n">
        <v>780423</v>
      </c>
    </row>
    <row r="101" spans="1:3">
      <c r="A101" s="4" t="s">
        <v>592</v>
      </c>
    </row>
    <row r="102" spans="1:3">
      <c r="A102" s="3" t="s">
        <v>299</v>
      </c>
    </row>
    <row r="103" spans="1:3">
      <c r="A103" s="4" t="s">
        <v>574</v>
      </c>
      <c r="C103" s="5" t="n">
        <v>469737</v>
      </c>
    </row>
    <row r="104" spans="1:3">
      <c r="A104" s="4" t="s">
        <v>50</v>
      </c>
    </row>
    <row r="105" spans="1:3">
      <c r="A105" s="3" t="s">
        <v>299</v>
      </c>
    </row>
    <row r="106" spans="1:3">
      <c r="A106" s="4" t="s">
        <v>574</v>
      </c>
      <c r="B106" s="5" t="n">
        <v>449592</v>
      </c>
      <c r="C106" s="5" t="n">
        <v>542973</v>
      </c>
    </row>
    <row r="107" spans="1:3">
      <c r="A107" s="4" t="s">
        <v>596</v>
      </c>
    </row>
    <row r="108" spans="1:3">
      <c r="A108" s="3" t="s">
        <v>299</v>
      </c>
    </row>
    <row r="109" spans="1:3">
      <c r="A109" s="4" t="s">
        <v>574</v>
      </c>
      <c r="B109" s="6" t="s">
        <v>597</v>
      </c>
    </row>
    <row r="110" spans="1:3">
      <c r="A110" s="4" t="s">
        <v>595</v>
      </c>
    </row>
    <row r="111" spans="1:3">
      <c r="A111" s="3" t="s">
        <v>299</v>
      </c>
    </row>
    <row r="112" spans="1:3">
      <c r="A112" s="4" t="s">
        <v>574</v>
      </c>
      <c r="C112" s="5" t="n">
        <v>462735</v>
      </c>
    </row>
    <row r="113" spans="1:3">
      <c r="A113" s="4" t="s">
        <v>594</v>
      </c>
    </row>
    <row r="114" spans="1:3">
      <c r="A114" s="3" t="s">
        <v>299</v>
      </c>
    </row>
    <row r="115" spans="1:3">
      <c r="A115" s="4" t="s">
        <v>574</v>
      </c>
      <c r="C115" s="6" t="s">
        <v>126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2"/>
  </cols>
  <sheetData>
    <row r="1" spans="1:5">
      <c r="A1" s="1" t="s">
        <v>1264</v>
      </c>
      <c r="B1" s="2" t="s">
        <v>1124</v>
      </c>
      <c r="C1" s="2" t="s">
        <v>725</v>
      </c>
      <c r="D1" s="2" t="s">
        <v>1265</v>
      </c>
      <c r="E1" s="2" t="s">
        <v>726</v>
      </c>
    </row>
    <row r="2" spans="1:5">
      <c r="A2" s="3" t="s">
        <v>1266</v>
      </c>
    </row>
    <row r="3" spans="1:5">
      <c r="A3" s="4" t="s">
        <v>1130</v>
      </c>
      <c r="C3" s="6" t="s">
        <v>1107</v>
      </c>
      <c r="E3" s="6" t="s">
        <v>1108</v>
      </c>
    </row>
    <row r="4" spans="1:5">
      <c r="A4" s="4" t="s">
        <v>1267</v>
      </c>
    </row>
    <row r="5" spans="1:5">
      <c r="A5" s="3" t="s">
        <v>1266</v>
      </c>
    </row>
    <row r="6" spans="1:5">
      <c r="A6" s="4" t="s">
        <v>1268</v>
      </c>
      <c r="C6" s="5" t="n">
        <v>33417</v>
      </c>
    </row>
    <row r="7" spans="1:5">
      <c r="A7" s="4" t="s">
        <v>1269</v>
      </c>
      <c r="C7" s="5" t="n">
        <v>-5245</v>
      </c>
      <c r="E7" s="5" t="n">
        <v>-1267</v>
      </c>
    </row>
    <row r="8" spans="1:5">
      <c r="A8" s="4" t="s">
        <v>1270</v>
      </c>
    </row>
    <row r="9" spans="1:5">
      <c r="A9" s="3" t="s">
        <v>1266</v>
      </c>
    </row>
    <row r="10" spans="1:5">
      <c r="A10" s="4" t="s">
        <v>1271</v>
      </c>
      <c r="B10" s="8" t="n">
        <v>19.2</v>
      </c>
    </row>
    <row r="11" spans="1:5">
      <c r="A11" s="4" t="s">
        <v>1269</v>
      </c>
      <c r="C11" s="5" t="n">
        <v>-4069</v>
      </c>
    </row>
    <row r="12" spans="1:5">
      <c r="A12" s="4" t="s">
        <v>1272</v>
      </c>
    </row>
    <row r="13" spans="1:5">
      <c r="A13" s="3" t="s">
        <v>1266</v>
      </c>
    </row>
    <row r="14" spans="1:5">
      <c r="A14" s="4" t="s">
        <v>1271</v>
      </c>
      <c r="B14" s="8" t="n">
        <v>18.3</v>
      </c>
    </row>
    <row r="15" spans="1:5">
      <c r="A15" s="4" t="s">
        <v>1268</v>
      </c>
      <c r="C15" s="5" t="n">
        <v>462</v>
      </c>
    </row>
    <row r="16" spans="1:5">
      <c r="A16" s="4" t="s">
        <v>1269</v>
      </c>
      <c r="C16" s="6" t="s">
        <v>1273</v>
      </c>
    </row>
    <row r="17" spans="1:5">
      <c r="A17" s="4" t="s">
        <v>1274</v>
      </c>
    </row>
    <row r="18" spans="1:5">
      <c r="A18" s="3" t="s">
        <v>1266</v>
      </c>
    </row>
    <row r="19" spans="1:5">
      <c r="A19" s="4" t="s">
        <v>1271</v>
      </c>
      <c r="D19" s="9" t="n">
        <v>40</v>
      </c>
    </row>
    <row r="20" spans="1:5">
      <c r="A20" s="4" t="s">
        <v>1269</v>
      </c>
      <c r="E20" s="6" t="s">
        <v>1275</v>
      </c>
    </row>
    <row r="21" spans="1:5">
      <c r="A21" s="4" t="s">
        <v>1276</v>
      </c>
    </row>
    <row r="22" spans="1:5">
      <c r="A22" s="3" t="s">
        <v>1266</v>
      </c>
    </row>
    <row r="23" spans="1:5">
      <c r="A23" s="4" t="s">
        <v>1277</v>
      </c>
      <c r="B23" s="4" t="s">
        <v>1278</v>
      </c>
      <c r="C23" s="4" t="s">
        <v>1278</v>
      </c>
      <c r="D23" s="4" t="s">
        <v>1278</v>
      </c>
      <c r="E23" s="4" t="s">
        <v>1278</v>
      </c>
    </row>
    <row r="24" spans="1:5">
      <c r="A24" s="4" t="s">
        <v>1279</v>
      </c>
    </row>
    <row r="25" spans="1:5">
      <c r="A25" s="3" t="s">
        <v>1266</v>
      </c>
    </row>
    <row r="26" spans="1:5">
      <c r="A26" s="4" t="s">
        <v>1130</v>
      </c>
      <c r="C26" s="6" t="s">
        <v>1280</v>
      </c>
    </row>
    <row r="27" spans="1:5">
      <c r="A27" s="4" t="s">
        <v>1268</v>
      </c>
      <c r="C27" s="6" t="s">
        <v>1281</v>
      </c>
    </row>
    <row r="28" spans="1:5">
      <c r="A28" s="4" t="s">
        <v>1282</v>
      </c>
    </row>
    <row r="29" spans="1:5">
      <c r="A29" s="3" t="s">
        <v>1266</v>
      </c>
    </row>
    <row r="30" spans="1:5">
      <c r="A30" s="4" t="s">
        <v>1283</v>
      </c>
      <c r="B30" s="4" t="s">
        <v>1284</v>
      </c>
      <c r="C30" s="4" t="s">
        <v>1284</v>
      </c>
      <c r="D30" s="4" t="s">
        <v>1284</v>
      </c>
      <c r="E30" s="4" t="s">
        <v>1284</v>
      </c>
    </row>
    <row r="31" spans="1:5">
      <c r="A31" s="4" t="s">
        <v>1285</v>
      </c>
    </row>
    <row r="32" spans="1:5">
      <c r="A32" s="3" t="s">
        <v>1266</v>
      </c>
    </row>
    <row r="33" spans="1:5">
      <c r="A33" s="4" t="s">
        <v>1130</v>
      </c>
      <c r="C33" s="6" t="s">
        <v>1286</v>
      </c>
    </row>
    <row r="34" spans="1:5">
      <c r="A34" s="4" t="s">
        <v>1268</v>
      </c>
      <c r="C34" s="6" t="s">
        <v>1287</v>
      </c>
    </row>
    <row r="35" spans="1:5">
      <c r="A35" s="4" t="s">
        <v>1288</v>
      </c>
    </row>
    <row r="36" spans="1:5">
      <c r="A36" s="3" t="s">
        <v>1266</v>
      </c>
    </row>
    <row r="37" spans="1:5">
      <c r="A37" s="4" t="s">
        <v>1283</v>
      </c>
      <c r="B37" s="4" t="s">
        <v>1284</v>
      </c>
      <c r="C37" s="4" t="s">
        <v>1284</v>
      </c>
      <c r="D37" s="4" t="s">
        <v>1284</v>
      </c>
      <c r="E37" s="4" t="s">
        <v>128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31</v>
      </c>
      <c r="C2" s="2" t="s">
        <v>32</v>
      </c>
      <c r="D2" s="2" t="s">
        <v>92</v>
      </c>
    </row>
    <row r="3" spans="1:4">
      <c r="A3" s="3" t="s">
        <v>42</v>
      </c>
    </row>
    <row r="4" spans="1:4">
      <c r="A4" s="4" t="s">
        <v>1290</v>
      </c>
      <c r="B4" s="6" t="s">
        <v>1291</v>
      </c>
    </row>
    <row r="5" spans="1:4">
      <c r="A5" s="4" t="s">
        <v>918</v>
      </c>
      <c r="B5" s="5" t="n">
        <v>2706</v>
      </c>
    </row>
    <row r="6" spans="1:4">
      <c r="A6" s="3" t="s">
        <v>69</v>
      </c>
    </row>
    <row r="7" spans="1:4">
      <c r="A7" s="4" t="s">
        <v>1292</v>
      </c>
      <c r="B7" s="5" t="n">
        <v>-5245</v>
      </c>
    </row>
    <row r="8" spans="1:4">
      <c r="A8" s="4" t="s">
        <v>919</v>
      </c>
      <c r="C8" s="6" t="s">
        <v>1275</v>
      </c>
    </row>
    <row r="9" spans="1:4">
      <c r="A9" s="3" t="s">
        <v>1293</v>
      </c>
    </row>
    <row r="10" spans="1:4">
      <c r="A10" s="4" t="s">
        <v>1294</v>
      </c>
      <c r="B10" s="5" t="n">
        <v>49576</v>
      </c>
      <c r="C10" s="5" t="n">
        <v>9666</v>
      </c>
    </row>
    <row r="11" spans="1:4">
      <c r="A11" s="4" t="s">
        <v>1295</v>
      </c>
      <c r="B11" s="5" t="n">
        <v>-17484</v>
      </c>
      <c r="C11" s="5" t="n">
        <v>-19107</v>
      </c>
    </row>
    <row r="12" spans="1:4">
      <c r="A12" s="4" t="s">
        <v>1296</v>
      </c>
      <c r="B12" s="5" t="n">
        <v>32092</v>
      </c>
      <c r="C12" s="5" t="n">
        <v>-9441</v>
      </c>
      <c r="D12" s="6" t="s">
        <v>1297</v>
      </c>
    </row>
    <row r="13" spans="1:4">
      <c r="A13" s="3" t="s">
        <v>1298</v>
      </c>
    </row>
    <row r="14" spans="1:4">
      <c r="A14" s="4" t="s">
        <v>1299</v>
      </c>
      <c r="B14" s="5" t="n">
        <v>11947</v>
      </c>
      <c r="C14" s="5" t="n">
        <v>-11364</v>
      </c>
      <c r="D14" s="6" t="s">
        <v>1300</v>
      </c>
    </row>
    <row r="15" spans="1:4">
      <c r="A15" s="4" t="s">
        <v>1301</v>
      </c>
      <c r="B15" s="5" t="n">
        <v>11947</v>
      </c>
      <c r="C15" s="5" t="n">
        <v>-11364</v>
      </c>
    </row>
    <row r="16" spans="1:4">
      <c r="A16" s="4" t="s">
        <v>42</v>
      </c>
    </row>
    <row r="17" spans="1:4">
      <c r="A17" s="3" t="s">
        <v>42</v>
      </c>
    </row>
    <row r="18" spans="1:4">
      <c r="A18" s="4" t="s">
        <v>1290</v>
      </c>
      <c r="B18" s="5" t="n">
        <v>30711</v>
      </c>
    </row>
    <row r="19" spans="1:4">
      <c r="A19" s="4" t="s">
        <v>918</v>
      </c>
      <c r="B19" s="5" t="n">
        <v>2706</v>
      </c>
    </row>
    <row r="20" spans="1:4">
      <c r="A20" s="4" t="s">
        <v>42</v>
      </c>
      <c r="B20" s="5" t="n">
        <v>33417</v>
      </c>
    </row>
    <row r="21" spans="1:4">
      <c r="A21" s="4" t="s">
        <v>69</v>
      </c>
    </row>
    <row r="22" spans="1:4">
      <c r="A22" s="3" t="s">
        <v>69</v>
      </c>
    </row>
    <row r="23" spans="1:4">
      <c r="A23" s="4" t="s">
        <v>1292</v>
      </c>
      <c r="B23" s="6" t="s">
        <v>1302</v>
      </c>
    </row>
    <row r="24" spans="1:4">
      <c r="A24" s="4" t="s">
        <v>919</v>
      </c>
      <c r="C24" s="5" t="n">
        <v>-1267</v>
      </c>
    </row>
    <row r="25" spans="1:4">
      <c r="A25" s="4" t="s">
        <v>69</v>
      </c>
      <c r="C25" s="6" t="s">
        <v>127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1303</v>
      </c>
      <c r="B1" s="2" t="s">
        <v>1</v>
      </c>
    </row>
    <row r="2" spans="1:5">
      <c r="B2" s="2" t="s">
        <v>725</v>
      </c>
      <c r="C2" s="2" t="s">
        <v>726</v>
      </c>
      <c r="D2" s="2" t="s">
        <v>727</v>
      </c>
      <c r="E2" s="2" t="s">
        <v>1124</v>
      </c>
    </row>
    <row r="3" spans="1:5">
      <c r="A3" s="3" t="s">
        <v>1304</v>
      </c>
    </row>
    <row r="4" spans="1:5">
      <c r="A4" s="4" t="s">
        <v>1305</v>
      </c>
      <c r="B4" s="6" t="s">
        <v>1306</v>
      </c>
      <c r="C4" s="6" t="s">
        <v>1307</v>
      </c>
      <c r="D4" s="6" t="s">
        <v>1308</v>
      </c>
    </row>
    <row r="5" spans="1:5">
      <c r="A5" s="4" t="s">
        <v>1309</v>
      </c>
    </row>
    <row r="6" spans="1:5">
      <c r="A6" s="3" t="s">
        <v>1304</v>
      </c>
    </row>
    <row r="7" spans="1:5">
      <c r="A7" s="4" t="s">
        <v>1310</v>
      </c>
      <c r="E7" s="8" t="n">
        <v>0.3</v>
      </c>
    </row>
    <row r="8" spans="1:5">
      <c r="A8" s="4" t="s">
        <v>1311</v>
      </c>
    </row>
    <row r="9" spans="1:5">
      <c r="A9" s="3" t="s">
        <v>1304</v>
      </c>
    </row>
    <row r="10" spans="1:5">
      <c r="A10" s="4" t="s">
        <v>1312</v>
      </c>
      <c r="E10" s="11" t="n">
        <v>1.8</v>
      </c>
    </row>
    <row r="11" spans="1:5">
      <c r="A11" s="4" t="s">
        <v>1305</v>
      </c>
      <c r="B11" s="6" t="s">
        <v>1306</v>
      </c>
      <c r="C11" s="6" t="s">
        <v>1307</v>
      </c>
    </row>
    <row r="12" spans="1:5">
      <c r="A12" s="4" t="s">
        <v>1313</v>
      </c>
    </row>
    <row r="13" spans="1:5">
      <c r="A13" s="3" t="s">
        <v>1304</v>
      </c>
    </row>
    <row r="14" spans="1:5">
      <c r="A14" s="4" t="s">
        <v>1312</v>
      </c>
      <c r="E14" s="8" t="n">
        <v>0.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314</v>
      </c>
      <c r="B1" s="2" t="s">
        <v>31</v>
      </c>
      <c r="C1" s="2" t="s">
        <v>32</v>
      </c>
    </row>
    <row r="2" spans="1:3">
      <c r="A2" s="3" t="s">
        <v>299</v>
      </c>
    </row>
    <row r="3" spans="1:3">
      <c r="A3" s="4" t="s">
        <v>1315</v>
      </c>
      <c r="B3" s="6" t="s">
        <v>575</v>
      </c>
      <c r="C3" s="6" t="s">
        <v>576</v>
      </c>
    </row>
    <row r="4" spans="1:3">
      <c r="A4" s="4" t="s">
        <v>1316</v>
      </c>
      <c r="B4" s="5" t="n">
        <v>17339894</v>
      </c>
      <c r="C4" s="5" t="n">
        <v>18925008</v>
      </c>
    </row>
    <row r="5" spans="1:3">
      <c r="A5" s="4" t="s">
        <v>1317</v>
      </c>
    </row>
    <row r="6" spans="1:3">
      <c r="A6" s="3" t="s">
        <v>299</v>
      </c>
    </row>
    <row r="7" spans="1:3">
      <c r="A7" s="4" t="s">
        <v>1315</v>
      </c>
      <c r="B7" s="5" t="n">
        <v>1750841</v>
      </c>
      <c r="C7" s="5" t="n">
        <v>1886067</v>
      </c>
    </row>
    <row r="8" spans="1:3">
      <c r="A8" s="4" t="s">
        <v>1316</v>
      </c>
      <c r="B8" s="5" t="n">
        <v>17339894</v>
      </c>
      <c r="C8" s="5" t="n">
        <v>18925008</v>
      </c>
    </row>
    <row r="9" spans="1:3">
      <c r="A9" s="4" t="s">
        <v>1318</v>
      </c>
    </row>
    <row r="10" spans="1:3">
      <c r="A10" s="3" t="s">
        <v>299</v>
      </c>
    </row>
    <row r="11" spans="1:3">
      <c r="A11" s="4" t="s">
        <v>1319</v>
      </c>
      <c r="B11" s="5" t="n">
        <v>1822183</v>
      </c>
      <c r="C11" s="5" t="n">
        <v>2004341</v>
      </c>
    </row>
    <row r="12" spans="1:3">
      <c r="A12" s="4" t="s">
        <v>69</v>
      </c>
    </row>
    <row r="13" spans="1:3">
      <c r="A13" s="3" t="s">
        <v>299</v>
      </c>
    </row>
    <row r="14" spans="1:3">
      <c r="A14" s="4" t="s">
        <v>1316</v>
      </c>
      <c r="B14" s="5" t="n">
        <v>5245</v>
      </c>
      <c r="C14" s="5" t="n">
        <v>1267</v>
      </c>
    </row>
    <row r="15" spans="1:3">
      <c r="A15" s="4" t="s">
        <v>1320</v>
      </c>
    </row>
    <row r="16" spans="1:3">
      <c r="A16" s="3" t="s">
        <v>299</v>
      </c>
    </row>
    <row r="17" spans="1:3">
      <c r="A17" s="4" t="s">
        <v>1319</v>
      </c>
      <c r="B17" s="5" t="n">
        <v>5245</v>
      </c>
    </row>
    <row r="18" spans="1:3">
      <c r="A18" s="4" t="s">
        <v>1321</v>
      </c>
      <c r="C18" s="5" t="n">
        <v>1267</v>
      </c>
    </row>
    <row r="19" spans="1:3">
      <c r="A19" s="4" t="s">
        <v>71</v>
      </c>
    </row>
    <row r="20" spans="1:3">
      <c r="A20" s="3" t="s">
        <v>299</v>
      </c>
    </row>
    <row r="21" spans="1:3">
      <c r="A21" s="4" t="s">
        <v>1316</v>
      </c>
      <c r="B21" s="5" t="n">
        <v>988967</v>
      </c>
      <c r="C21" s="5" t="n">
        <v>625410</v>
      </c>
    </row>
    <row r="22" spans="1:3">
      <c r="A22" s="4" t="s">
        <v>1322</v>
      </c>
    </row>
    <row r="23" spans="1:3">
      <c r="A23" s="3" t="s">
        <v>299</v>
      </c>
    </row>
    <row r="24" spans="1:3">
      <c r="A24" s="4" t="s">
        <v>1319</v>
      </c>
      <c r="B24" s="5" t="n">
        <v>988967</v>
      </c>
      <c r="C24" s="5" t="n">
        <v>625410</v>
      </c>
    </row>
    <row r="25" spans="1:3">
      <c r="A25" s="4" t="s">
        <v>1323</v>
      </c>
    </row>
    <row r="26" spans="1:3">
      <c r="A26" s="3" t="s">
        <v>299</v>
      </c>
    </row>
    <row r="27" spans="1:3">
      <c r="A27" s="4" t="s">
        <v>1321</v>
      </c>
      <c r="B27" s="5" t="n">
        <v>11545658</v>
      </c>
      <c r="C27" s="5" t="n">
        <v>14457315</v>
      </c>
    </row>
    <row r="28" spans="1:3">
      <c r="A28" s="4" t="s">
        <v>62</v>
      </c>
    </row>
    <row r="29" spans="1:3">
      <c r="A29" s="3" t="s">
        <v>299</v>
      </c>
    </row>
    <row r="30" spans="1:3">
      <c r="A30" s="4" t="s">
        <v>1316</v>
      </c>
      <c r="B30" s="5" t="n">
        <v>1538873</v>
      </c>
      <c r="C30" s="5" t="n">
        <v>47928</v>
      </c>
    </row>
    <row r="31" spans="1:3">
      <c r="A31" s="4" t="s">
        <v>1324</v>
      </c>
    </row>
    <row r="32" spans="1:3">
      <c r="A32" s="3" t="s">
        <v>299</v>
      </c>
    </row>
    <row r="33" spans="1:3">
      <c r="A33" s="4" t="s">
        <v>1321</v>
      </c>
      <c r="B33" s="5" t="n">
        <v>1538873</v>
      </c>
      <c r="C33" s="5" t="n">
        <v>47928</v>
      </c>
    </row>
    <row r="34" spans="1:3">
      <c r="A34" s="4" t="s">
        <v>582</v>
      </c>
    </row>
    <row r="35" spans="1:3">
      <c r="A35" s="3" t="s">
        <v>299</v>
      </c>
    </row>
    <row r="36" spans="1:3">
      <c r="A36" s="4" t="s">
        <v>1316</v>
      </c>
      <c r="B36" s="5" t="n">
        <v>938526</v>
      </c>
      <c r="C36" s="5" t="n">
        <v>1135077</v>
      </c>
    </row>
    <row r="37" spans="1:3">
      <c r="A37" s="4" t="s">
        <v>1325</v>
      </c>
    </row>
    <row r="38" spans="1:3">
      <c r="A38" s="3" t="s">
        <v>299</v>
      </c>
    </row>
    <row r="39" spans="1:3">
      <c r="A39" s="4" t="s">
        <v>1321</v>
      </c>
      <c r="B39" s="5" t="n">
        <v>938526</v>
      </c>
      <c r="C39" s="5" t="n">
        <v>1135077</v>
      </c>
    </row>
    <row r="40" spans="1:3">
      <c r="A40" s="4" t="s">
        <v>77</v>
      </c>
    </row>
    <row r="41" spans="1:3">
      <c r="A41" s="3" t="s">
        <v>299</v>
      </c>
    </row>
    <row r="42" spans="1:3">
      <c r="A42" s="4" t="s">
        <v>1316</v>
      </c>
      <c r="B42" s="5" t="n">
        <v>499092</v>
      </c>
      <c r="C42" s="5" t="n">
        <v>653670</v>
      </c>
    </row>
    <row r="43" spans="1:3">
      <c r="A43" s="4" t="s">
        <v>1326</v>
      </c>
    </row>
    <row r="44" spans="1:3">
      <c r="A44" s="3" t="s">
        <v>299</v>
      </c>
    </row>
    <row r="45" spans="1:3">
      <c r="A45" s="4" t="s">
        <v>1321</v>
      </c>
      <c r="B45" s="5" t="n">
        <v>499092</v>
      </c>
      <c r="C45" s="5" t="n">
        <v>653670</v>
      </c>
    </row>
    <row r="46" spans="1:3">
      <c r="A46" s="4" t="s">
        <v>37</v>
      </c>
    </row>
    <row r="47" spans="1:3">
      <c r="A47" s="3" t="s">
        <v>299</v>
      </c>
    </row>
    <row r="48" spans="1:3">
      <c r="A48" s="4" t="s">
        <v>1315</v>
      </c>
      <c r="B48" s="5" t="n">
        <v>459470</v>
      </c>
      <c r="C48" s="5" t="n">
        <v>821518</v>
      </c>
    </row>
    <row r="49" spans="1:3">
      <c r="A49" s="4" t="s">
        <v>1327</v>
      </c>
    </row>
    <row r="50" spans="1:3">
      <c r="A50" s="3" t="s">
        <v>299</v>
      </c>
    </row>
    <row r="51" spans="1:3">
      <c r="A51" s="4" t="s">
        <v>1328</v>
      </c>
      <c r="B51" s="5" t="n">
        <v>459470</v>
      </c>
      <c r="C51" s="5" t="n">
        <v>821518</v>
      </c>
    </row>
    <row r="52" spans="1:3">
      <c r="A52" s="4" t="s">
        <v>42</v>
      </c>
    </row>
    <row r="53" spans="1:3">
      <c r="A53" s="3" t="s">
        <v>299</v>
      </c>
    </row>
    <row r="54" spans="1:3">
      <c r="A54" s="4" t="s">
        <v>1315</v>
      </c>
      <c r="B54" s="5" t="n">
        <v>33417</v>
      </c>
    </row>
    <row r="55" spans="1:3">
      <c r="A55" s="4" t="s">
        <v>1329</v>
      </c>
    </row>
    <row r="56" spans="1:3">
      <c r="A56" s="3" t="s">
        <v>299</v>
      </c>
    </row>
    <row r="57" spans="1:3">
      <c r="A57" s="4" t="s">
        <v>1328</v>
      </c>
      <c r="B57" s="5" t="n">
        <v>30711</v>
      </c>
    </row>
    <row r="58" spans="1:3">
      <c r="A58" s="4" t="s">
        <v>44</v>
      </c>
    </row>
    <row r="59" spans="1:3">
      <c r="A59" s="3" t="s">
        <v>299</v>
      </c>
    </row>
    <row r="60" spans="1:3">
      <c r="A60" s="4" t="s">
        <v>1315</v>
      </c>
      <c r="B60" s="5" t="n">
        <v>780423</v>
      </c>
      <c r="C60" s="5" t="n">
        <v>469737</v>
      </c>
    </row>
    <row r="61" spans="1:3">
      <c r="A61" s="4" t="s">
        <v>1330</v>
      </c>
    </row>
    <row r="62" spans="1:3">
      <c r="A62" s="3" t="s">
        <v>299</v>
      </c>
    </row>
    <row r="63" spans="1:3">
      <c r="A63" s="4" t="s">
        <v>1328</v>
      </c>
      <c r="B63" s="5" t="n">
        <v>780423</v>
      </c>
      <c r="C63" s="5" t="n">
        <v>469737</v>
      </c>
    </row>
    <row r="64" spans="1:3">
      <c r="A64" s="4" t="s">
        <v>48</v>
      </c>
    </row>
    <row r="65" spans="1:3">
      <c r="A65" s="3" t="s">
        <v>299</v>
      </c>
    </row>
    <row r="66" spans="1:3">
      <c r="A66" s="4" t="s">
        <v>1315</v>
      </c>
      <c r="B66" s="5" t="n">
        <v>27939</v>
      </c>
      <c r="C66" s="5" t="n">
        <v>51839</v>
      </c>
    </row>
    <row r="67" spans="1:3">
      <c r="A67" s="4" t="s">
        <v>1316</v>
      </c>
      <c r="B67" s="5" t="n">
        <v>1350</v>
      </c>
    </row>
    <row r="68" spans="1:3">
      <c r="A68" s="4" t="s">
        <v>1331</v>
      </c>
    </row>
    <row r="69" spans="1:3">
      <c r="A69" s="3" t="s">
        <v>299</v>
      </c>
    </row>
    <row r="70" spans="1:3">
      <c r="A70" s="4" t="s">
        <v>1332</v>
      </c>
      <c r="B70" s="5" t="n">
        <v>27939</v>
      </c>
      <c r="C70" s="5" t="n">
        <v>51839</v>
      </c>
    </row>
    <row r="71" spans="1:3">
      <c r="A71" s="4" t="s">
        <v>1321</v>
      </c>
      <c r="B71" s="5" t="n">
        <v>1350</v>
      </c>
    </row>
    <row r="72" spans="1:3">
      <c r="A72" s="4" t="s">
        <v>1333</v>
      </c>
    </row>
    <row r="73" spans="1:3">
      <c r="A73" s="3" t="s">
        <v>299</v>
      </c>
    </row>
    <row r="74" spans="1:3">
      <c r="A74" s="4" t="s">
        <v>1332</v>
      </c>
      <c r="B74" s="5" t="n">
        <v>2706</v>
      </c>
    </row>
    <row r="75" spans="1:3">
      <c r="A75" s="4" t="s">
        <v>50</v>
      </c>
    </row>
    <row r="76" spans="1:3">
      <c r="A76" s="3" t="s">
        <v>299</v>
      </c>
    </row>
    <row r="77" spans="1:3">
      <c r="A77" s="4" t="s">
        <v>1315</v>
      </c>
      <c r="B77" s="5" t="n">
        <v>449592</v>
      </c>
      <c r="C77" s="5" t="n">
        <v>542973</v>
      </c>
    </row>
    <row r="78" spans="1:3">
      <c r="A78" s="4" t="s">
        <v>1334</v>
      </c>
    </row>
    <row r="79" spans="1:3">
      <c r="A79" s="3" t="s">
        <v>299</v>
      </c>
    </row>
    <row r="80" spans="1:3">
      <c r="A80" s="4" t="s">
        <v>1332</v>
      </c>
      <c r="B80" s="5" t="n">
        <v>449592</v>
      </c>
      <c r="C80" s="5" t="n">
        <v>542973</v>
      </c>
    </row>
    <row r="81" spans="1:3">
      <c r="A81" s="4" t="s">
        <v>1335</v>
      </c>
    </row>
    <row r="82" spans="1:3">
      <c r="A82" s="3" t="s">
        <v>299</v>
      </c>
    </row>
    <row r="83" spans="1:3">
      <c r="A83" s="4" t="s">
        <v>1315</v>
      </c>
      <c r="B83" s="5" t="n">
        <v>114027</v>
      </c>
      <c r="C83" s="5" t="n">
        <v>238008</v>
      </c>
    </row>
    <row r="84" spans="1:3">
      <c r="A84" s="4" t="s">
        <v>1336</v>
      </c>
    </row>
    <row r="85" spans="1:3">
      <c r="A85" s="3" t="s">
        <v>299</v>
      </c>
    </row>
    <row r="86" spans="1:3">
      <c r="A86" s="4" t="s">
        <v>1328</v>
      </c>
      <c r="B86" s="5" t="n">
        <v>114027</v>
      </c>
      <c r="C86" s="5" t="n">
        <v>238008</v>
      </c>
    </row>
    <row r="87" spans="1:3">
      <c r="A87" s="4" t="s">
        <v>1337</v>
      </c>
    </row>
    <row r="88" spans="1:3">
      <c r="A88" s="3" t="s">
        <v>299</v>
      </c>
    </row>
    <row r="89" spans="1:3">
      <c r="A89" s="4" t="s">
        <v>1315</v>
      </c>
      <c r="B89" s="5" t="n">
        <v>1636814</v>
      </c>
      <c r="C89" s="5" t="n">
        <v>1648059</v>
      </c>
    </row>
    <row r="90" spans="1:3">
      <c r="A90" s="4" t="s">
        <v>1316</v>
      </c>
      <c r="B90" s="5" t="n">
        <v>17339894</v>
      </c>
      <c r="C90" s="5" t="n">
        <v>18925008</v>
      </c>
    </row>
    <row r="91" spans="1:3">
      <c r="A91" s="4" t="s">
        <v>1338</v>
      </c>
    </row>
    <row r="92" spans="1:3">
      <c r="A92" s="3" t="s">
        <v>299</v>
      </c>
    </row>
    <row r="93" spans="1:3">
      <c r="A93" s="4" t="s">
        <v>1319</v>
      </c>
      <c r="B93" s="5" t="n">
        <v>1822183</v>
      </c>
      <c r="C93" s="5" t="n">
        <v>2004341</v>
      </c>
    </row>
    <row r="94" spans="1:3">
      <c r="A94" s="4" t="s">
        <v>1339</v>
      </c>
    </row>
    <row r="95" spans="1:3">
      <c r="A95" s="3" t="s">
        <v>299</v>
      </c>
    </row>
    <row r="96" spans="1:3">
      <c r="A96" s="4" t="s">
        <v>1319</v>
      </c>
      <c r="B96" s="5" t="n">
        <v>5245</v>
      </c>
    </row>
    <row r="97" spans="1:3">
      <c r="A97" s="4" t="s">
        <v>1321</v>
      </c>
      <c r="C97" s="5" t="n">
        <v>1267</v>
      </c>
    </row>
    <row r="98" spans="1:3">
      <c r="A98" s="4" t="s">
        <v>1340</v>
      </c>
    </row>
    <row r="99" spans="1:3">
      <c r="A99" s="3" t="s">
        <v>299</v>
      </c>
    </row>
    <row r="100" spans="1:3">
      <c r="A100" s="4" t="s">
        <v>1319</v>
      </c>
      <c r="B100" s="5" t="n">
        <v>988967</v>
      </c>
      <c r="C100" s="5" t="n">
        <v>625410</v>
      </c>
    </row>
    <row r="101" spans="1:3">
      <c r="A101" s="4" t="s">
        <v>1341</v>
      </c>
    </row>
    <row r="102" spans="1:3">
      <c r="A102" s="3" t="s">
        <v>299</v>
      </c>
    </row>
    <row r="103" spans="1:3">
      <c r="A103" s="4" t="s">
        <v>1321</v>
      </c>
      <c r="B103" s="5" t="n">
        <v>11545658</v>
      </c>
      <c r="C103" s="5" t="n">
        <v>14457315</v>
      </c>
    </row>
    <row r="104" spans="1:3">
      <c r="A104" s="4" t="s">
        <v>1342</v>
      </c>
    </row>
    <row r="105" spans="1:3">
      <c r="A105" s="3" t="s">
        <v>299</v>
      </c>
    </row>
    <row r="106" spans="1:3">
      <c r="A106" s="4" t="s">
        <v>1321</v>
      </c>
      <c r="B106" s="5" t="n">
        <v>1538873</v>
      </c>
      <c r="C106" s="5" t="n">
        <v>47928</v>
      </c>
    </row>
    <row r="107" spans="1:3">
      <c r="A107" s="4" t="s">
        <v>1343</v>
      </c>
    </row>
    <row r="108" spans="1:3">
      <c r="A108" s="3" t="s">
        <v>299</v>
      </c>
    </row>
    <row r="109" spans="1:3">
      <c r="A109" s="4" t="s">
        <v>1321</v>
      </c>
      <c r="B109" s="5" t="n">
        <v>938526</v>
      </c>
      <c r="C109" s="5" t="n">
        <v>1135077</v>
      </c>
    </row>
    <row r="110" spans="1:3">
      <c r="A110" s="4" t="s">
        <v>1344</v>
      </c>
    </row>
    <row r="111" spans="1:3">
      <c r="A111" s="3" t="s">
        <v>299</v>
      </c>
    </row>
    <row r="112" spans="1:3">
      <c r="A112" s="4" t="s">
        <v>1321</v>
      </c>
      <c r="B112" s="5" t="n">
        <v>499092</v>
      </c>
      <c r="C112" s="5" t="n">
        <v>653670</v>
      </c>
    </row>
    <row r="113" spans="1:3">
      <c r="A113" s="4" t="s">
        <v>1345</v>
      </c>
    </row>
    <row r="114" spans="1:3">
      <c r="A114" s="3" t="s">
        <v>299</v>
      </c>
    </row>
    <row r="115" spans="1:3">
      <c r="A115" s="4" t="s">
        <v>1328</v>
      </c>
      <c r="B115" s="5" t="n">
        <v>345443</v>
      </c>
      <c r="C115" s="5" t="n">
        <v>583510</v>
      </c>
    </row>
    <row r="116" spans="1:3">
      <c r="A116" s="4" t="s">
        <v>1346</v>
      </c>
    </row>
    <row r="117" spans="1:3">
      <c r="A117" s="3" t="s">
        <v>299</v>
      </c>
    </row>
    <row r="118" spans="1:3">
      <c r="A118" s="4" t="s">
        <v>1328</v>
      </c>
      <c r="B118" s="5" t="n">
        <v>30711</v>
      </c>
    </row>
    <row r="119" spans="1:3">
      <c r="A119" s="4" t="s">
        <v>1347</v>
      </c>
    </row>
    <row r="120" spans="1:3">
      <c r="A120" s="3" t="s">
        <v>299</v>
      </c>
    </row>
    <row r="121" spans="1:3">
      <c r="A121" s="4" t="s">
        <v>1328</v>
      </c>
      <c r="B121" s="5" t="n">
        <v>780423</v>
      </c>
      <c r="C121" s="5" t="n">
        <v>469737</v>
      </c>
    </row>
    <row r="122" spans="1:3">
      <c r="A122" s="4" t="s">
        <v>1348</v>
      </c>
    </row>
    <row r="123" spans="1:3">
      <c r="A123" s="3" t="s">
        <v>299</v>
      </c>
    </row>
    <row r="124" spans="1:3">
      <c r="A124" s="4" t="s">
        <v>1332</v>
      </c>
      <c r="B124" s="5" t="n">
        <v>27939</v>
      </c>
      <c r="C124" s="5" t="n">
        <v>51839</v>
      </c>
    </row>
    <row r="125" spans="1:3">
      <c r="A125" s="4" t="s">
        <v>1321</v>
      </c>
      <c r="B125" s="5" t="n">
        <v>1350</v>
      </c>
    </row>
    <row r="126" spans="1:3">
      <c r="A126" s="4" t="s">
        <v>1349</v>
      </c>
    </row>
    <row r="127" spans="1:3">
      <c r="A127" s="3" t="s">
        <v>299</v>
      </c>
    </row>
    <row r="128" spans="1:3">
      <c r="A128" s="4" t="s">
        <v>1332</v>
      </c>
      <c r="B128" s="5" t="n">
        <v>2706</v>
      </c>
    </row>
    <row r="129" spans="1:3">
      <c r="A129" s="4" t="s">
        <v>1350</v>
      </c>
    </row>
    <row r="130" spans="1:3">
      <c r="A130" s="3" t="s">
        <v>299</v>
      </c>
    </row>
    <row r="131" spans="1:3">
      <c r="A131" s="4" t="s">
        <v>1332</v>
      </c>
      <c r="B131" s="6" t="s">
        <v>597</v>
      </c>
      <c r="C131" s="6" t="s">
        <v>119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351</v>
      </c>
      <c r="B1" s="2" t="s">
        <v>1</v>
      </c>
    </row>
    <row r="2" spans="1:4">
      <c r="B2" s="2" t="s">
        <v>31</v>
      </c>
      <c r="C2" s="2" t="s">
        <v>32</v>
      </c>
      <c r="D2" s="2" t="s">
        <v>92</v>
      </c>
    </row>
    <row r="3" spans="1:4">
      <c r="A3" s="4" t="s">
        <v>1352</v>
      </c>
    </row>
    <row r="4" spans="1:4">
      <c r="A4" s="3" t="s">
        <v>1353</v>
      </c>
    </row>
    <row r="5" spans="1:4">
      <c r="A5" s="4" t="s">
        <v>1354</v>
      </c>
      <c r="B5" s="6" t="s">
        <v>1355</v>
      </c>
      <c r="C5" s="6" t="s">
        <v>1356</v>
      </c>
      <c r="D5" s="6" t="s">
        <v>1357</v>
      </c>
    </row>
    <row r="6" spans="1:4">
      <c r="A6" s="3" t="s">
        <v>1358</v>
      </c>
    </row>
    <row r="7" spans="1:4">
      <c r="A7" s="4" t="s">
        <v>1359</v>
      </c>
      <c r="B7" s="5" t="n">
        <v>25755</v>
      </c>
      <c r="C7" s="5" t="n">
        <v>5797</v>
      </c>
      <c r="D7" s="5" t="n">
        <v>-6492</v>
      </c>
    </row>
    <row r="8" spans="1:4">
      <c r="A8" s="3" t="s">
        <v>1360</v>
      </c>
    </row>
    <row r="9" spans="1:4">
      <c r="A9" s="4" t="s">
        <v>1361</v>
      </c>
      <c r="B9" s="5" t="n">
        <v>-545</v>
      </c>
      <c r="C9" s="5" t="n">
        <v>-95</v>
      </c>
      <c r="D9" s="5" t="n">
        <v>2457</v>
      </c>
    </row>
    <row r="10" spans="1:4">
      <c r="A10" s="4" t="s">
        <v>1362</v>
      </c>
      <c r="B10" s="5" t="n">
        <v>40</v>
      </c>
    </row>
    <row r="11" spans="1:4">
      <c r="A11" s="4" t="s">
        <v>1363</v>
      </c>
      <c r="B11" s="5" t="n">
        <v>-26589</v>
      </c>
      <c r="C11" s="5" t="n">
        <v>-51839</v>
      </c>
      <c r="D11" s="5" t="n">
        <v>-57541</v>
      </c>
    </row>
    <row r="12" spans="1:4">
      <c r="A12" s="4" t="s">
        <v>1364</v>
      </c>
    </row>
    <row r="13" spans="1:4">
      <c r="A13" s="3" t="s">
        <v>1353</v>
      </c>
    </row>
    <row r="14" spans="1:4">
      <c r="A14" s="4" t="s">
        <v>1354</v>
      </c>
      <c r="B14" s="5" t="n">
        <v>16510851</v>
      </c>
      <c r="C14" s="5" t="n">
        <v>20576866</v>
      </c>
      <c r="D14" s="5" t="n">
        <v>26417256</v>
      </c>
    </row>
    <row r="15" spans="1:4">
      <c r="A15" s="3" t="s">
        <v>1358</v>
      </c>
    </row>
    <row r="16" spans="1:4">
      <c r="A16" s="4" t="s">
        <v>1359</v>
      </c>
      <c r="B16" s="5" t="n">
        <v>-3439644</v>
      </c>
      <c r="C16" s="5" t="n">
        <v>-3975541</v>
      </c>
      <c r="D16" s="5" t="n">
        <v>-2150035</v>
      </c>
    </row>
    <row r="17" spans="1:4">
      <c r="A17" s="4" t="s">
        <v>250</v>
      </c>
      <c r="B17" s="5" t="n">
        <v>-1162364</v>
      </c>
      <c r="C17" s="5" t="n">
        <v>-1330116</v>
      </c>
      <c r="D17" s="5" t="n">
        <v>-1240165</v>
      </c>
    </row>
    <row r="18" spans="1:4">
      <c r="A18" s="3" t="s">
        <v>1360</v>
      </c>
    </row>
    <row r="19" spans="1:4">
      <c r="A19" s="4" t="s">
        <v>1361</v>
      </c>
      <c r="B19" s="5" t="n">
        <v>1177686</v>
      </c>
      <c r="C19" s="5" t="n">
        <v>1323448</v>
      </c>
      <c r="D19" s="5" t="n">
        <v>1540797</v>
      </c>
    </row>
    <row r="20" spans="1:4">
      <c r="A20" s="4" t="s">
        <v>1362</v>
      </c>
      <c r="B20" s="5" t="n">
        <v>1825430</v>
      </c>
      <c r="C20" s="5" t="n">
        <v>-83806</v>
      </c>
      <c r="D20" s="5" t="n">
        <v>-3990987</v>
      </c>
    </row>
    <row r="21" spans="1:4">
      <c r="A21" s="4" t="s">
        <v>1363</v>
      </c>
      <c r="B21" s="6" t="s">
        <v>1365</v>
      </c>
      <c r="C21" s="6" t="s">
        <v>1366</v>
      </c>
      <c r="D21" s="6" t="s">
        <v>13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9</v>
      </c>
      <c r="B1" s="2" t="s">
        <v>1</v>
      </c>
    </row>
    <row r="2" spans="1:2">
      <c r="B2" s="2" t="s">
        <v>31</v>
      </c>
    </row>
    <row r="3" spans="1:2">
      <c r="A3" s="3" t="s">
        <v>279</v>
      </c>
    </row>
    <row r="4" spans="1:2">
      <c r="A4" s="4" t="s">
        <v>279</v>
      </c>
      <c r="B4" s="4" t="s">
        <v>2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1368</v>
      </c>
      <c r="B1" s="2" t="s">
        <v>31</v>
      </c>
      <c r="C1" s="2" t="s">
        <v>32</v>
      </c>
    </row>
    <row r="2" spans="1:3">
      <c r="A2" s="3" t="s">
        <v>301</v>
      </c>
    </row>
    <row r="3" spans="1:3">
      <c r="A3" s="4" t="s">
        <v>1369</v>
      </c>
      <c r="B3" s="6" t="s">
        <v>1370</v>
      </c>
      <c r="C3" s="6" t="s">
        <v>1371</v>
      </c>
    </row>
    <row r="4" spans="1:3">
      <c r="A4" s="4" t="s">
        <v>844</v>
      </c>
      <c r="B4" s="5" t="n">
        <v>25385</v>
      </c>
      <c r="C4" s="5" t="n">
        <v>37444</v>
      </c>
    </row>
    <row r="5" spans="1:3">
      <c r="A5" s="4" t="s">
        <v>1372</v>
      </c>
      <c r="B5" s="5" t="n">
        <v>2162</v>
      </c>
      <c r="C5" s="5" t="n">
        <v>5411</v>
      </c>
    </row>
    <row r="6" spans="1:3">
      <c r="A6" s="4" t="s">
        <v>847</v>
      </c>
      <c r="B6" s="5" t="n">
        <v>14372</v>
      </c>
      <c r="C6" s="5" t="n">
        <v>17305</v>
      </c>
    </row>
    <row r="7" spans="1:3">
      <c r="A7" s="4" t="s">
        <v>1373</v>
      </c>
      <c r="B7" s="5" t="n">
        <v>250719</v>
      </c>
      <c r="C7" s="5" t="n">
        <v>148189</v>
      </c>
    </row>
    <row r="8" spans="1:3">
      <c r="A8" s="4" t="s">
        <v>63</v>
      </c>
      <c r="B8" s="6" t="s">
        <v>1374</v>
      </c>
      <c r="C8" s="6" t="s">
        <v>1375</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1376</v>
      </c>
      <c r="B1" s="2" t="s">
        <v>1</v>
      </c>
    </row>
    <row r="2" spans="1:5">
      <c r="B2" s="2" t="s">
        <v>32</v>
      </c>
      <c r="C2" s="2" t="s">
        <v>31</v>
      </c>
      <c r="D2" s="2" t="s">
        <v>92</v>
      </c>
      <c r="E2" s="2" t="s">
        <v>773</v>
      </c>
    </row>
    <row r="3" spans="1:5">
      <c r="A3" s="3" t="s">
        <v>1377</v>
      </c>
    </row>
    <row r="4" spans="1:5">
      <c r="A4" s="4" t="s">
        <v>75</v>
      </c>
      <c r="B4" s="6" t="s">
        <v>1378</v>
      </c>
      <c r="C4" s="6" t="s">
        <v>1379</v>
      </c>
    </row>
    <row r="5" spans="1:5">
      <c r="A5" s="4" t="s">
        <v>107</v>
      </c>
      <c r="B5" s="5" t="n">
        <v>929711</v>
      </c>
    </row>
    <row r="6" spans="1:5">
      <c r="A6" s="4" t="s">
        <v>114</v>
      </c>
      <c r="B6" s="5" t="n">
        <v>369819</v>
      </c>
    </row>
    <row r="7" spans="1:5">
      <c r="A7" s="4" t="s">
        <v>1380</v>
      </c>
      <c r="C7" s="5" t="n">
        <v>1763085</v>
      </c>
    </row>
    <row r="8" spans="1:5">
      <c r="A8" s="4" t="s">
        <v>1381</v>
      </c>
    </row>
    <row r="9" spans="1:5">
      <c r="A9" s="3" t="s">
        <v>1377</v>
      </c>
    </row>
    <row r="10" spans="1:5">
      <c r="A10" s="4" t="s">
        <v>75</v>
      </c>
      <c r="B10" s="5" t="n">
        <v>827883</v>
      </c>
      <c r="C10" s="5" t="n">
        <v>770305</v>
      </c>
      <c r="D10" s="6" t="s">
        <v>1382</v>
      </c>
      <c r="E10" s="6" t="s">
        <v>1383</v>
      </c>
    </row>
    <row r="11" spans="1:5">
      <c r="A11" s="4" t="s">
        <v>107</v>
      </c>
      <c r="B11" s="5" t="n">
        <v>-929711</v>
      </c>
    </row>
    <row r="12" spans="1:5">
      <c r="A12" s="4" t="s">
        <v>114</v>
      </c>
      <c r="B12" s="5" t="n">
        <v>-369819</v>
      </c>
    </row>
    <row r="13" spans="1:5">
      <c r="A13" s="4" t="s">
        <v>1384</v>
      </c>
    </row>
    <row r="14" spans="1:5">
      <c r="A14" s="3" t="s">
        <v>1377</v>
      </c>
    </row>
    <row r="15" spans="1:5">
      <c r="A15" s="4" t="s">
        <v>75</v>
      </c>
      <c r="B15" s="5" t="n">
        <v>257621</v>
      </c>
      <c r="C15" s="5" t="n">
        <v>268009</v>
      </c>
    </row>
    <row r="16" spans="1:5">
      <c r="A16" s="4" t="s">
        <v>1385</v>
      </c>
    </row>
    <row r="17" spans="1:5">
      <c r="A17" s="3" t="s">
        <v>1377</v>
      </c>
    </row>
    <row r="18" spans="1:5">
      <c r="A18" s="4" t="s">
        <v>75</v>
      </c>
      <c r="B18" s="5" t="n">
        <v>517329</v>
      </c>
      <c r="C18" s="5" t="n">
        <v>449350</v>
      </c>
    </row>
    <row r="19" spans="1:5">
      <c r="A19" s="4" t="s">
        <v>1386</v>
      </c>
    </row>
    <row r="20" spans="1:5">
      <c r="A20" s="3" t="s">
        <v>1377</v>
      </c>
    </row>
    <row r="21" spans="1:5">
      <c r="A21" s="4" t="s">
        <v>75</v>
      </c>
      <c r="B21" s="6" t="s">
        <v>1387</v>
      </c>
      <c r="C21" s="6" t="s">
        <v>1388</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89</v>
      </c>
      <c r="B1" s="2" t="s">
        <v>1</v>
      </c>
    </row>
    <row r="2" spans="1:4">
      <c r="B2" s="2" t="s">
        <v>31</v>
      </c>
      <c r="C2" s="2" t="s">
        <v>32</v>
      </c>
      <c r="D2" s="2" t="s">
        <v>92</v>
      </c>
    </row>
    <row r="3" spans="1:4">
      <c r="A3" s="3" t="s">
        <v>1390</v>
      </c>
    </row>
    <row r="4" spans="1:4">
      <c r="A4" s="4" t="s">
        <v>828</v>
      </c>
      <c r="B4" s="6" t="s">
        <v>1378</v>
      </c>
    </row>
    <row r="5" spans="1:4">
      <c r="A5" s="4" t="s">
        <v>233</v>
      </c>
      <c r="C5" s="6" t="s">
        <v>1391</v>
      </c>
    </row>
    <row r="6" spans="1:4">
      <c r="A6" s="4" t="s">
        <v>114</v>
      </c>
      <c r="C6" s="5" t="n">
        <v>369819</v>
      </c>
    </row>
    <row r="7" spans="1:4">
      <c r="A7" s="4" t="s">
        <v>830</v>
      </c>
      <c r="B7" s="5" t="n">
        <v>770305</v>
      </c>
      <c r="C7" s="5" t="n">
        <v>827883</v>
      </c>
    </row>
    <row r="8" spans="1:4">
      <c r="A8" s="4" t="s">
        <v>1381</v>
      </c>
    </row>
    <row r="9" spans="1:4">
      <c r="A9" s="3" t="s">
        <v>1390</v>
      </c>
    </row>
    <row r="10" spans="1:4">
      <c r="A10" s="4" t="s">
        <v>828</v>
      </c>
      <c r="B10" s="5" t="n">
        <v>827883</v>
      </c>
      <c r="C10" s="5" t="n">
        <v>2239226</v>
      </c>
      <c r="D10" s="6" t="s">
        <v>1383</v>
      </c>
    </row>
    <row r="11" spans="1:4">
      <c r="A11" s="4" t="s">
        <v>976</v>
      </c>
      <c r="B11" s="5" t="n">
        <v>177684</v>
      </c>
      <c r="C11" s="5" t="n">
        <v>527543</v>
      </c>
      <c r="D11" s="5" t="n">
        <v>313246</v>
      </c>
    </row>
    <row r="12" spans="1:4">
      <c r="A12" s="4" t="s">
        <v>1392</v>
      </c>
      <c r="B12" s="5" t="n">
        <v>85626</v>
      </c>
      <c r="C12" s="5" t="n">
        <v>77257</v>
      </c>
      <c r="D12" s="5" t="n">
        <v>178661</v>
      </c>
    </row>
    <row r="13" spans="1:4">
      <c r="A13" s="4" t="s">
        <v>233</v>
      </c>
      <c r="C13" s="5" t="n">
        <v>-929711</v>
      </c>
    </row>
    <row r="14" spans="1:4">
      <c r="A14" s="4" t="s">
        <v>114</v>
      </c>
      <c r="C14" s="5" t="n">
        <v>-369819</v>
      </c>
    </row>
    <row r="15" spans="1:4">
      <c r="A15" s="4" t="s">
        <v>1393</v>
      </c>
      <c r="B15" s="5" t="n">
        <v>-319719</v>
      </c>
      <c r="C15" s="5" t="n">
        <v>-715081</v>
      </c>
      <c r="D15" s="5" t="n">
        <v>-144025</v>
      </c>
    </row>
    <row r="16" spans="1:4">
      <c r="A16" s="4" t="s">
        <v>1394</v>
      </c>
      <c r="B16" s="5" t="n">
        <v>-1169</v>
      </c>
      <c r="C16" s="5" t="n">
        <v>-201</v>
      </c>
      <c r="D16" s="5" t="n">
        <v>-3235</v>
      </c>
    </row>
    <row r="17" spans="1:4">
      <c r="A17" s="4" t="s">
        <v>810</v>
      </c>
      <c r="C17" s="5" t="n">
        <v>-1331</v>
      </c>
      <c r="D17" s="5" t="n">
        <v>-10151</v>
      </c>
    </row>
    <row r="18" spans="1:4">
      <c r="A18" s="4" t="s">
        <v>830</v>
      </c>
      <c r="B18" s="6" t="s">
        <v>1379</v>
      </c>
      <c r="C18" s="6" t="s">
        <v>1378</v>
      </c>
      <c r="D18" s="6" t="s">
        <v>138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62"/>
  <sheetViews>
    <sheetView workbookViewId="0">
      <selection activeCell="A1" sqref="A1"/>
    </sheetView>
  </sheetViews>
  <sheetFormatPr baseColWidth="8" defaultRowHeight="15" outlineLevelCol="0"/>
  <cols>
    <col customWidth="1" max="1" min="1" width="80"/>
    <col customWidth="1" max="2" min="2" width="31"/>
    <col customWidth="1" max="3" min="3" width="22"/>
    <col customWidth="1" max="4" min="4" width="22"/>
    <col customWidth="1" max="5" min="5" width="22"/>
    <col customWidth="1" max="6" min="6" width="22"/>
    <col customWidth="1" max="7" min="7" width="22"/>
    <col customWidth="1" max="8" min="8" width="22"/>
    <col customWidth="1" max="9" min="9" width="22"/>
    <col customWidth="1" max="10" min="10" width="22"/>
    <col customWidth="1" max="11" min="11" width="21"/>
  </cols>
  <sheetData>
    <row r="1" spans="1:11">
      <c r="A1" s="1" t="s">
        <v>1395</v>
      </c>
      <c r="B1" s="2" t="s">
        <v>1396</v>
      </c>
      <c r="C1" s="2" t="s">
        <v>1397</v>
      </c>
      <c r="D1" s="2" t="s">
        <v>1398</v>
      </c>
      <c r="E1" s="2" t="s">
        <v>1399</v>
      </c>
      <c r="F1" s="2" t="s">
        <v>1400</v>
      </c>
      <c r="G1" s="2" t="s">
        <v>1401</v>
      </c>
      <c r="H1" s="2" t="s">
        <v>1402</v>
      </c>
      <c r="I1" s="2" t="s">
        <v>1403</v>
      </c>
      <c r="J1" s="2" t="s">
        <v>1404</v>
      </c>
      <c r="K1" s="2" t="s">
        <v>1405</v>
      </c>
    </row>
    <row r="2" spans="1:11">
      <c r="A2" s="4" t="s">
        <v>1406</v>
      </c>
    </row>
    <row r="3" spans="1:11">
      <c r="A3" s="3" t="s">
        <v>1407</v>
      </c>
    </row>
    <row r="4" spans="1:11">
      <c r="A4" s="4" t="s">
        <v>1408</v>
      </c>
      <c r="B4" s="6" t="s">
        <v>1409</v>
      </c>
    </row>
    <row r="5" spans="1:11">
      <c r="A5" s="4" t="s">
        <v>1410</v>
      </c>
    </row>
    <row r="6" spans="1:11">
      <c r="A6" s="3" t="s">
        <v>1407</v>
      </c>
    </row>
    <row r="7" spans="1:11">
      <c r="A7" s="4" t="s">
        <v>1408</v>
      </c>
      <c r="B7" s="5" t="n">
        <v>968047</v>
      </c>
    </row>
    <row r="8" spans="1:11">
      <c r="A8" s="4" t="s">
        <v>1411</v>
      </c>
    </row>
    <row r="9" spans="1:11">
      <c r="A9" s="3" t="s">
        <v>1407</v>
      </c>
    </row>
    <row r="10" spans="1:11">
      <c r="A10" s="4" t="s">
        <v>1408</v>
      </c>
      <c r="B10" s="5" t="n">
        <v>88374</v>
      </c>
    </row>
    <row r="11" spans="1:11">
      <c r="A11" s="4" t="s">
        <v>1412</v>
      </c>
    </row>
    <row r="12" spans="1:11">
      <c r="A12" s="3" t="s">
        <v>1407</v>
      </c>
    </row>
    <row r="13" spans="1:11">
      <c r="A13" s="4" t="s">
        <v>1408</v>
      </c>
      <c r="B13" s="5" t="n">
        <v>641782</v>
      </c>
    </row>
    <row r="14" spans="1:11">
      <c r="A14" s="4" t="s">
        <v>1413</v>
      </c>
    </row>
    <row r="15" spans="1:11">
      <c r="A15" s="3" t="s">
        <v>1407</v>
      </c>
    </row>
    <row r="16" spans="1:11">
      <c r="A16" s="4" t="s">
        <v>1408</v>
      </c>
      <c r="B16" s="5" t="n">
        <v>613642</v>
      </c>
    </row>
    <row r="17" spans="1:11">
      <c r="A17" s="4" t="s">
        <v>1414</v>
      </c>
    </row>
    <row r="18" spans="1:11">
      <c r="A18" s="3" t="s">
        <v>1407</v>
      </c>
    </row>
    <row r="19" spans="1:11">
      <c r="A19" s="4" t="s">
        <v>1408</v>
      </c>
      <c r="B19" s="6" t="s">
        <v>1415</v>
      </c>
    </row>
    <row r="20" spans="1:11">
      <c r="A20" s="4" t="s">
        <v>1416</v>
      </c>
      <c r="B20" s="5" t="n">
        <v>4</v>
      </c>
    </row>
    <row r="21" spans="1:11">
      <c r="A21" s="4" t="s">
        <v>1417</v>
      </c>
    </row>
    <row r="22" spans="1:11">
      <c r="A22" s="3" t="s">
        <v>1407</v>
      </c>
    </row>
    <row r="23" spans="1:11">
      <c r="A23" s="4" t="s">
        <v>1408</v>
      </c>
      <c r="B23" s="6" t="s">
        <v>1418</v>
      </c>
    </row>
    <row r="24" spans="1:11">
      <c r="A24" s="4" t="s">
        <v>1419</v>
      </c>
      <c r="B24" s="5" t="n">
        <v>3</v>
      </c>
    </row>
    <row r="25" spans="1:11">
      <c r="A25" s="4" t="s">
        <v>1420</v>
      </c>
    </row>
    <row r="26" spans="1:11">
      <c r="A26" s="3" t="s">
        <v>1407</v>
      </c>
    </row>
    <row r="27" spans="1:11">
      <c r="A27" s="4" t="s">
        <v>1408</v>
      </c>
      <c r="H27" s="6" t="s">
        <v>1421</v>
      </c>
      <c r="I27" s="6" t="s">
        <v>1422</v>
      </c>
    </row>
    <row r="28" spans="1:11">
      <c r="A28" s="4" t="s">
        <v>1423</v>
      </c>
    </row>
    <row r="29" spans="1:11">
      <c r="A29" s="3" t="s">
        <v>1407</v>
      </c>
    </row>
    <row r="30" spans="1:11">
      <c r="A30" s="4" t="s">
        <v>1408</v>
      </c>
      <c r="G30" s="6" t="s">
        <v>1424</v>
      </c>
    </row>
    <row r="31" spans="1:11">
      <c r="A31" s="4" t="s">
        <v>1425</v>
      </c>
    </row>
    <row r="32" spans="1:11">
      <c r="A32" s="3" t="s">
        <v>1407</v>
      </c>
    </row>
    <row r="33" spans="1:11">
      <c r="A33" s="4" t="s">
        <v>1408</v>
      </c>
      <c r="C33" s="6" t="s">
        <v>1426</v>
      </c>
      <c r="D33" s="6" t="s">
        <v>1427</v>
      </c>
    </row>
    <row r="34" spans="1:11">
      <c r="A34" s="4" t="s">
        <v>1428</v>
      </c>
    </row>
    <row r="35" spans="1:11">
      <c r="A35" s="3" t="s">
        <v>1407</v>
      </c>
    </row>
    <row r="36" spans="1:11">
      <c r="A36" s="4" t="s">
        <v>1408</v>
      </c>
      <c r="B36" s="6" t="s">
        <v>1429</v>
      </c>
      <c r="J36" s="6" t="s">
        <v>1430</v>
      </c>
    </row>
    <row r="37" spans="1:11">
      <c r="A37" s="4" t="s">
        <v>1431</v>
      </c>
    </row>
    <row r="38" spans="1:11">
      <c r="A38" s="3" t="s">
        <v>1407</v>
      </c>
    </row>
    <row r="39" spans="1:11">
      <c r="A39" s="4" t="s">
        <v>1408</v>
      </c>
      <c r="B39" s="5" t="n">
        <v>1200672</v>
      </c>
    </row>
    <row r="40" spans="1:11">
      <c r="A40" s="4" t="s">
        <v>1432</v>
      </c>
    </row>
    <row r="41" spans="1:11">
      <c r="A41" s="3" t="s">
        <v>1407</v>
      </c>
    </row>
    <row r="42" spans="1:11">
      <c r="A42" s="4" t="s">
        <v>1408</v>
      </c>
      <c r="B42" s="6" t="s">
        <v>1433</v>
      </c>
    </row>
    <row r="43" spans="1:11">
      <c r="A43" s="4" t="s">
        <v>1416</v>
      </c>
      <c r="B43" s="5" t="n">
        <v>2</v>
      </c>
    </row>
    <row r="44" spans="1:11">
      <c r="A44" s="4" t="s">
        <v>1434</v>
      </c>
    </row>
    <row r="45" spans="1:11">
      <c r="A45" s="3" t="s">
        <v>1407</v>
      </c>
    </row>
    <row r="46" spans="1:11">
      <c r="A46" s="4" t="s">
        <v>1408</v>
      </c>
      <c r="B46" s="6" t="s">
        <v>1435</v>
      </c>
    </row>
    <row r="47" spans="1:11">
      <c r="A47" s="4" t="s">
        <v>1436</v>
      </c>
    </row>
    <row r="48" spans="1:11">
      <c r="A48" s="3" t="s">
        <v>1407</v>
      </c>
    </row>
    <row r="49" spans="1:11">
      <c r="A49" s="4" t="s">
        <v>1408</v>
      </c>
      <c r="K49" s="6" t="s">
        <v>1437</v>
      </c>
    </row>
    <row r="50" spans="1:11">
      <c r="A50" s="4" t="s">
        <v>1438</v>
      </c>
      <c r="B50" s="5" t="n">
        <v>34518</v>
      </c>
    </row>
    <row r="51" spans="1:11">
      <c r="A51" s="4" t="s">
        <v>1439</v>
      </c>
    </row>
    <row r="52" spans="1:11">
      <c r="A52" s="3" t="s">
        <v>1407</v>
      </c>
    </row>
    <row r="53" spans="1:11">
      <c r="A53" s="4" t="s">
        <v>1408</v>
      </c>
      <c r="B53" s="5" t="n">
        <v>177335</v>
      </c>
    </row>
    <row r="54" spans="1:11">
      <c r="A54" s="4" t="s">
        <v>1440</v>
      </c>
    </row>
    <row r="55" spans="1:11">
      <c r="A55" s="3" t="s">
        <v>1407</v>
      </c>
    </row>
    <row r="56" spans="1:11">
      <c r="A56" s="4" t="s">
        <v>1408</v>
      </c>
      <c r="B56" s="6" t="s">
        <v>1441</v>
      </c>
    </row>
    <row r="57" spans="1:11">
      <c r="A57" s="4" t="s">
        <v>1442</v>
      </c>
    </row>
    <row r="58" spans="1:11">
      <c r="A58" s="3" t="s">
        <v>1407</v>
      </c>
    </row>
    <row r="59" spans="1:11">
      <c r="A59" s="4" t="s">
        <v>1408</v>
      </c>
      <c r="E59" s="6" t="s">
        <v>1443</v>
      </c>
    </row>
    <row r="60" spans="1:11">
      <c r="A60" s="4" t="s">
        <v>1444</v>
      </c>
    </row>
    <row r="61" spans="1:11">
      <c r="A61" s="3" t="s">
        <v>1407</v>
      </c>
    </row>
    <row r="62" spans="1:11">
      <c r="A62" s="4" t="s">
        <v>1408</v>
      </c>
      <c r="F62" s="6" t="s">
        <v>144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2"/>
    <col customWidth="1" max="3" min="3" width="26"/>
    <col customWidth="1" max="4" min="4" width="26"/>
    <col customWidth="1" max="5" min="5" width="14"/>
  </cols>
  <sheetData>
    <row r="1" spans="1:5">
      <c r="A1" s="1" t="s">
        <v>1446</v>
      </c>
      <c r="B1" s="2" t="s">
        <v>1447</v>
      </c>
      <c r="C1" s="2" t="s">
        <v>1448</v>
      </c>
      <c r="D1" s="2" t="s">
        <v>1449</v>
      </c>
      <c r="E1" s="2" t="s">
        <v>1450</v>
      </c>
    </row>
    <row r="2" spans="1:5">
      <c r="A2" s="4" t="s">
        <v>1451</v>
      </c>
    </row>
    <row r="3" spans="1:5">
      <c r="A3" s="3" t="s">
        <v>1407</v>
      </c>
    </row>
    <row r="4" spans="1:5">
      <c r="A4" s="4" t="s">
        <v>1452</v>
      </c>
      <c r="C4" s="5" t="n">
        <v>2</v>
      </c>
    </row>
    <row r="5" spans="1:5">
      <c r="A5" s="4" t="s">
        <v>1453</v>
      </c>
      <c r="C5" s="4" t="s">
        <v>1454</v>
      </c>
    </row>
    <row r="6" spans="1:5">
      <c r="A6" s="4" t="s">
        <v>1455</v>
      </c>
      <c r="C6" s="6" t="s">
        <v>1456</v>
      </c>
    </row>
    <row r="7" spans="1:5">
      <c r="A7" s="4" t="s">
        <v>1457</v>
      </c>
      <c r="B7" s="6" t="s">
        <v>1458</v>
      </c>
    </row>
    <row r="8" spans="1:5">
      <c r="A8" s="4" t="s">
        <v>1459</v>
      </c>
      <c r="D8" s="5" t="n">
        <v>2</v>
      </c>
    </row>
    <row r="9" spans="1:5">
      <c r="A9" s="4" t="s">
        <v>1460</v>
      </c>
    </row>
    <row r="10" spans="1:5">
      <c r="A10" s="3" t="s">
        <v>1407</v>
      </c>
    </row>
    <row r="11" spans="1:5">
      <c r="A11" s="4" t="s">
        <v>1408</v>
      </c>
      <c r="D11" s="6" t="s">
        <v>1461</v>
      </c>
    </row>
    <row r="12" spans="1:5">
      <c r="A12" s="4" t="s">
        <v>1462</v>
      </c>
    </row>
    <row r="13" spans="1:5">
      <c r="A13" s="3" t="s">
        <v>1463</v>
      </c>
    </row>
    <row r="14" spans="1:5">
      <c r="A14" s="4" t="s">
        <v>1464</v>
      </c>
      <c r="E14" s="4" t="s">
        <v>1465</v>
      </c>
    </row>
    <row r="15" spans="1:5">
      <c r="A15" s="4" t="s">
        <v>1466</v>
      </c>
    </row>
    <row r="16" spans="1:5">
      <c r="A16" s="3" t="s">
        <v>1463</v>
      </c>
    </row>
    <row r="17" spans="1:5">
      <c r="A17" s="4" t="s">
        <v>1464</v>
      </c>
      <c r="E17" s="4" t="s">
        <v>1467</v>
      </c>
    </row>
    <row r="18" spans="1:5">
      <c r="A18" s="4" t="s">
        <v>1468</v>
      </c>
    </row>
    <row r="19" spans="1:5">
      <c r="A19" s="3" t="s">
        <v>1463</v>
      </c>
    </row>
    <row r="20" spans="1:5">
      <c r="A20" s="4" t="s">
        <v>1464</v>
      </c>
      <c r="E20" s="4" t="s">
        <v>1469</v>
      </c>
    </row>
    <row r="21" spans="1:5">
      <c r="A21" s="4" t="s">
        <v>1470</v>
      </c>
    </row>
    <row r="22" spans="1:5">
      <c r="A22" s="3" t="s">
        <v>1463</v>
      </c>
    </row>
    <row r="23" spans="1:5">
      <c r="A23" s="4" t="s">
        <v>1464</v>
      </c>
      <c r="E23" s="4" t="s">
        <v>14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72</v>
      </c>
      <c r="B1" s="2" t="s">
        <v>31</v>
      </c>
      <c r="C1" s="2" t="s">
        <v>32</v>
      </c>
    </row>
    <row r="2" spans="1:3">
      <c r="A2" s="3" t="s">
        <v>303</v>
      </c>
    </row>
    <row r="3" spans="1:3">
      <c r="A3" s="4" t="s">
        <v>1473</v>
      </c>
      <c r="B3" s="6" t="s">
        <v>1474</v>
      </c>
      <c r="C3" s="6" t="s">
        <v>1475</v>
      </c>
    </row>
    <row r="4" spans="1:3">
      <c r="A4" s="4" t="s">
        <v>1476</v>
      </c>
      <c r="B4" s="5" t="n">
        <v>126620</v>
      </c>
      <c r="C4" s="5" t="n">
        <v>128849</v>
      </c>
    </row>
    <row r="5" spans="1:3">
      <c r="A5" s="4" t="s">
        <v>1477</v>
      </c>
      <c r="B5" s="5" t="n">
        <v>44935</v>
      </c>
      <c r="C5" s="5" t="n">
        <v>38770</v>
      </c>
    </row>
    <row r="6" spans="1:3">
      <c r="A6" s="4" t="s">
        <v>49</v>
      </c>
      <c r="B6" s="6" t="s">
        <v>1478</v>
      </c>
      <c r="C6" s="6" t="s">
        <v>147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1480</v>
      </c>
      <c r="B1" s="2" t="s">
        <v>1</v>
      </c>
    </row>
    <row r="2" spans="1:2">
      <c r="B2" s="2" t="s">
        <v>1481</v>
      </c>
    </row>
    <row r="3" spans="1:2">
      <c r="A3" s="3" t="s">
        <v>303</v>
      </c>
    </row>
    <row r="4" spans="1:2">
      <c r="A4" s="4" t="s">
        <v>1482</v>
      </c>
      <c r="B4" s="5" t="n">
        <v>2000</v>
      </c>
    </row>
    <row r="5" spans="1:2">
      <c r="A5" s="4" t="s">
        <v>1483</v>
      </c>
      <c r="B5" s="4" t="s">
        <v>1016</v>
      </c>
    </row>
    <row r="6" spans="1:2">
      <c r="A6" s="4" t="s">
        <v>1484</v>
      </c>
      <c r="B6" s="6" t="s">
        <v>148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31</v>
      </c>
      <c r="C2" s="2" t="s">
        <v>32</v>
      </c>
      <c r="D2" s="2" t="s">
        <v>92</v>
      </c>
    </row>
    <row r="3" spans="1:4">
      <c r="A3" s="3" t="s">
        <v>1487</v>
      </c>
    </row>
    <row r="4" spans="1:4">
      <c r="A4" s="4" t="s">
        <v>1488</v>
      </c>
      <c r="B4" s="6" t="s">
        <v>1489</v>
      </c>
      <c r="C4" s="6" t="s">
        <v>1355</v>
      </c>
    </row>
    <row r="5" spans="1:4">
      <c r="A5" s="4" t="s">
        <v>1490</v>
      </c>
      <c r="B5" s="5" t="n">
        <v>-1350</v>
      </c>
    </row>
    <row r="6" spans="1:4">
      <c r="A6" s="4" t="s">
        <v>1491</v>
      </c>
      <c r="B6" s="5" t="n">
        <v>545</v>
      </c>
      <c r="C6" s="5" t="n">
        <v>95</v>
      </c>
      <c r="D6" s="6" t="s">
        <v>1492</v>
      </c>
    </row>
    <row r="7" spans="1:4">
      <c r="A7" s="4" t="s">
        <v>701</v>
      </c>
    </row>
    <row r="8" spans="1:4">
      <c r="A8" s="3" t="s">
        <v>1487</v>
      </c>
    </row>
    <row r="9" spans="1:4">
      <c r="A9" s="4" t="s">
        <v>1490</v>
      </c>
      <c r="B9" s="5" t="n">
        <v>-1350</v>
      </c>
    </row>
    <row r="10" spans="1:4">
      <c r="A10" s="4" t="s">
        <v>696</v>
      </c>
    </row>
    <row r="11" spans="1:4">
      <c r="A11" s="3" t="s">
        <v>1487</v>
      </c>
    </row>
    <row r="12" spans="1:4">
      <c r="A12" s="4" t="s">
        <v>1488</v>
      </c>
      <c r="B12" s="5" t="n">
        <v>72</v>
      </c>
      <c r="C12" s="5" t="n">
        <v>7</v>
      </c>
    </row>
    <row r="13" spans="1:4">
      <c r="A13" s="4" t="s">
        <v>1493</v>
      </c>
    </row>
    <row r="14" spans="1:4">
      <c r="A14" s="3" t="s">
        <v>1487</v>
      </c>
    </row>
    <row r="15" spans="1:4">
      <c r="A15" s="4" t="s">
        <v>1488</v>
      </c>
      <c r="B15" s="6" t="s">
        <v>1494</v>
      </c>
      <c r="C15" s="6" t="s">
        <v>1495</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6</v>
      </c>
      <c r="B1" s="2" t="s">
        <v>1</v>
      </c>
    </row>
    <row r="2" spans="1:4">
      <c r="B2" s="2" t="s">
        <v>31</v>
      </c>
      <c r="C2" s="2" t="s">
        <v>32</v>
      </c>
      <c r="D2" s="2" t="s">
        <v>92</v>
      </c>
    </row>
    <row r="3" spans="1:4">
      <c r="A3" s="4" t="s">
        <v>1497</v>
      </c>
    </row>
    <row r="4" spans="1:4">
      <c r="A4" s="3" t="s">
        <v>1487</v>
      </c>
    </row>
    <row r="5" spans="1:4">
      <c r="A5" s="4" t="s">
        <v>1498</v>
      </c>
      <c r="B5" s="4" t="s">
        <v>1499</v>
      </c>
      <c r="C5" s="4" t="s">
        <v>1499</v>
      </c>
      <c r="D5" s="4" t="s">
        <v>1499</v>
      </c>
    </row>
    <row r="6" spans="1:4">
      <c r="A6" s="4" t="s">
        <v>1500</v>
      </c>
      <c r="B6" s="6" t="s">
        <v>1501</v>
      </c>
      <c r="C6" s="6" t="s">
        <v>1502</v>
      </c>
      <c r="D6" s="6" t="s">
        <v>1503</v>
      </c>
    </row>
    <row r="7" spans="1:4">
      <c r="A7" s="4" t="s">
        <v>1504</v>
      </c>
      <c r="B7" s="5" t="n">
        <v>445</v>
      </c>
      <c r="C7" s="5" t="n">
        <v>801</v>
      </c>
      <c r="D7" s="5" t="n">
        <v>1001</v>
      </c>
    </row>
    <row r="8" spans="1:4">
      <c r="A8" s="4" t="s">
        <v>1505</v>
      </c>
    </row>
    <row r="9" spans="1:4">
      <c r="A9" s="3" t="s">
        <v>1487</v>
      </c>
    </row>
    <row r="10" spans="1:4">
      <c r="A10" s="4" t="s">
        <v>1506</v>
      </c>
      <c r="B10" s="5" t="n">
        <v>1382584</v>
      </c>
      <c r="C10" s="5" t="n">
        <v>630190</v>
      </c>
      <c r="D10" s="5" t="n">
        <v>421415</v>
      </c>
    </row>
    <row r="11" spans="1:4">
      <c r="A11" s="4" t="s">
        <v>1507</v>
      </c>
      <c r="B11" s="5" t="n">
        <v>129513</v>
      </c>
      <c r="C11" s="5" t="n">
        <v>121618</v>
      </c>
      <c r="D11" s="5" t="n">
        <v>141275</v>
      </c>
    </row>
    <row r="12" spans="1:4">
      <c r="A12" s="4" t="s">
        <v>1508</v>
      </c>
      <c r="B12" s="6" t="s">
        <v>1509</v>
      </c>
      <c r="C12" s="6" t="s">
        <v>1510</v>
      </c>
      <c r="D12" s="6" t="s">
        <v>151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12</v>
      </c>
      <c r="B1" s="2" t="s">
        <v>1</v>
      </c>
    </row>
    <row r="2" spans="1:4">
      <c r="B2" s="2" t="s">
        <v>31</v>
      </c>
      <c r="C2" s="2" t="s">
        <v>32</v>
      </c>
      <c r="D2" s="2" t="s">
        <v>92</v>
      </c>
    </row>
    <row r="3" spans="1:4">
      <c r="A3" s="4" t="s">
        <v>1513</v>
      </c>
    </row>
    <row r="4" spans="1:4">
      <c r="A4" s="3" t="s">
        <v>1514</v>
      </c>
    </row>
    <row r="5" spans="1:4">
      <c r="A5" s="4" t="s">
        <v>1515</v>
      </c>
      <c r="B5" s="6" t="s">
        <v>1516</v>
      </c>
    </row>
    <row r="6" spans="1:4">
      <c r="A6" s="4" t="s">
        <v>1517</v>
      </c>
      <c r="C6" s="6" t="s">
        <v>1518</v>
      </c>
    </row>
    <row r="7" spans="1:4">
      <c r="A7" s="4" t="s">
        <v>1519</v>
      </c>
    </row>
    <row r="8" spans="1:4">
      <c r="A8" s="3" t="s">
        <v>1514</v>
      </c>
    </row>
    <row r="9" spans="1:4">
      <c r="A9" s="4" t="s">
        <v>1515</v>
      </c>
      <c r="B9" s="5" t="n">
        <v>1875345</v>
      </c>
    </row>
    <row r="10" spans="1:4">
      <c r="A10" s="4" t="s">
        <v>1517</v>
      </c>
      <c r="B10" s="5" t="n">
        <v>1933929</v>
      </c>
      <c r="C10" s="5" t="n">
        <v>1797856</v>
      </c>
      <c r="D10" s="6" t="s">
        <v>1520</v>
      </c>
    </row>
    <row r="11" spans="1:4">
      <c r="A11" s="4" t="s">
        <v>1521</v>
      </c>
    </row>
    <row r="12" spans="1:4">
      <c r="A12" s="3" t="s">
        <v>1514</v>
      </c>
    </row>
    <row r="13" spans="1:4">
      <c r="A13" s="4" t="s">
        <v>1515</v>
      </c>
      <c r="B13" s="5" t="n">
        <v>130164</v>
      </c>
    </row>
    <row r="14" spans="1:4">
      <c r="A14" s="4" t="s">
        <v>1517</v>
      </c>
      <c r="B14" s="5" t="n">
        <v>41571</v>
      </c>
      <c r="C14" s="5" t="n">
        <v>6550</v>
      </c>
    </row>
    <row r="15" spans="1:4">
      <c r="A15" s="4" t="s">
        <v>1522</v>
      </c>
    </row>
    <row r="16" spans="1:4">
      <c r="A16" s="3" t="s">
        <v>1514</v>
      </c>
    </row>
    <row r="17" spans="1:4">
      <c r="A17" s="4" t="s">
        <v>1517</v>
      </c>
      <c r="B17" s="6" t="s">
        <v>1523</v>
      </c>
      <c r="C17" s="6" t="s">
        <v>15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1</v>
      </c>
      <c r="B1" s="2" t="s">
        <v>1</v>
      </c>
    </row>
    <row r="2" spans="1:2">
      <c r="B2" s="2" t="s">
        <v>31</v>
      </c>
    </row>
    <row r="3" spans="1:2">
      <c r="A3" s="3" t="s">
        <v>281</v>
      </c>
    </row>
    <row r="4" spans="1:2">
      <c r="A4" s="4" t="s">
        <v>281</v>
      </c>
      <c r="B4" s="4" t="s">
        <v>2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2"/>
    <col customWidth="1" max="3" min="3" width="32"/>
  </cols>
  <sheetData>
    <row r="1" spans="1:3">
      <c r="A1" s="1" t="s">
        <v>1525</v>
      </c>
      <c r="B1" s="2" t="s">
        <v>1156</v>
      </c>
      <c r="C1" s="2" t="s">
        <v>1526</v>
      </c>
    </row>
    <row r="2" spans="1:3">
      <c r="A2" s="3" t="s">
        <v>1487</v>
      </c>
    </row>
    <row r="3" spans="1:3">
      <c r="A3" s="4" t="s">
        <v>1527</v>
      </c>
      <c r="B3" s="6" t="s">
        <v>179</v>
      </c>
      <c r="C3" s="6" t="s">
        <v>1528</v>
      </c>
    </row>
    <row r="4" spans="1:3">
      <c r="A4" s="4" t="s">
        <v>1529</v>
      </c>
      <c r="B4" s="5" t="n">
        <v>0</v>
      </c>
      <c r="C4" s="5" t="n">
        <v>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67"/>
    <col customWidth="1" max="2" min="2" width="46"/>
    <col customWidth="1" max="3" min="3" width="46"/>
    <col customWidth="1" max="4" min="4" width="46"/>
  </cols>
  <sheetData>
    <row r="1" spans="1:4">
      <c r="A1" s="1" t="s">
        <v>1530</v>
      </c>
      <c r="B1" s="2" t="s">
        <v>1</v>
      </c>
    </row>
    <row r="2" spans="1:4">
      <c r="B2" s="2" t="s">
        <v>1531</v>
      </c>
      <c r="C2" s="2" t="s">
        <v>1532</v>
      </c>
      <c r="D2" s="2" t="s">
        <v>1533</v>
      </c>
    </row>
    <row r="3" spans="1:4">
      <c r="A3" s="4" t="s">
        <v>1534</v>
      </c>
    </row>
    <row r="4" spans="1:4">
      <c r="A4" s="3" t="s">
        <v>1487</v>
      </c>
    </row>
    <row r="5" spans="1:4">
      <c r="A5" s="4" t="s">
        <v>1535</v>
      </c>
      <c r="B5" s="6" t="s">
        <v>1536</v>
      </c>
      <c r="C5" s="6" t="s">
        <v>1537</v>
      </c>
    </row>
    <row r="6" spans="1:4">
      <c r="A6" s="4" t="s">
        <v>1538</v>
      </c>
      <c r="B6" s="5" t="n">
        <v>1595000</v>
      </c>
      <c r="C6" s="5" t="n">
        <v>1158000</v>
      </c>
    </row>
    <row r="7" spans="1:4">
      <c r="A7" s="4" t="s">
        <v>1539</v>
      </c>
      <c r="B7" s="6" t="s">
        <v>1540</v>
      </c>
      <c r="C7" s="6" t="s">
        <v>1541</v>
      </c>
      <c r="D7" s="6" t="s">
        <v>1542</v>
      </c>
    </row>
    <row r="8" spans="1:4">
      <c r="A8" s="4" t="s">
        <v>1543</v>
      </c>
    </row>
    <row r="9" spans="1:4">
      <c r="A9" s="3" t="s">
        <v>1544</v>
      </c>
    </row>
    <row r="10" spans="1:4">
      <c r="A10" s="4" t="s">
        <v>1545</v>
      </c>
      <c r="B10" s="5" t="n">
        <v>292391</v>
      </c>
      <c r="C10" s="5" t="n">
        <v>569115</v>
      </c>
      <c r="D10" s="5" t="n">
        <v>1074246</v>
      </c>
    </row>
    <row r="11" spans="1:4">
      <c r="A11" s="4" t="s">
        <v>1546</v>
      </c>
      <c r="B11" s="5" t="n">
        <v>-243412</v>
      </c>
      <c r="C11" s="5" t="n">
        <v>-276724</v>
      </c>
      <c r="D11" s="5" t="n">
        <v>-505131</v>
      </c>
    </row>
    <row r="12" spans="1:4">
      <c r="A12" s="4" t="s">
        <v>1547</v>
      </c>
      <c r="B12" s="5" t="n">
        <v>15480</v>
      </c>
      <c r="C12" s="5" t="n">
        <v>292391</v>
      </c>
      <c r="D12" s="5" t="n">
        <v>569115</v>
      </c>
    </row>
    <row r="13" spans="1:4">
      <c r="A13" s="3" t="s">
        <v>1548</v>
      </c>
    </row>
    <row r="14" spans="1:4">
      <c r="A14" s="4" t="s">
        <v>1354</v>
      </c>
      <c r="B14" s="6" t="s">
        <v>1549</v>
      </c>
      <c r="C14" s="6" t="s">
        <v>1550</v>
      </c>
      <c r="D14" s="6" t="s">
        <v>1551</v>
      </c>
    </row>
    <row r="15" spans="1:4">
      <c r="A15" s="4" t="s">
        <v>1552</v>
      </c>
      <c r="B15" s="7" t="n">
        <v>18.62</v>
      </c>
      <c r="C15" s="7" t="n">
        <v>15.11</v>
      </c>
      <c r="D15" s="7" t="n">
        <v>20.49</v>
      </c>
    </row>
    <row r="16" spans="1:4">
      <c r="A16" s="4" t="s">
        <v>1363</v>
      </c>
      <c r="B16" s="6" t="s">
        <v>1553</v>
      </c>
      <c r="C16" s="6" t="s">
        <v>1549</v>
      </c>
      <c r="D16" s="6" t="s">
        <v>1550</v>
      </c>
    </row>
    <row r="17" spans="1:4">
      <c r="A17" s="4" t="s">
        <v>1554</v>
      </c>
    </row>
    <row r="18" spans="1:4">
      <c r="A18" s="3" t="s">
        <v>1544</v>
      </c>
    </row>
    <row r="19" spans="1:4">
      <c r="A19" s="4" t="s">
        <v>1545</v>
      </c>
      <c r="B19" s="5" t="n">
        <v>198000</v>
      </c>
    </row>
    <row r="20" spans="1:4">
      <c r="A20" s="4" t="s">
        <v>1546</v>
      </c>
      <c r="B20" s="5" t="n">
        <v>-198000</v>
      </c>
    </row>
    <row r="21" spans="1:4">
      <c r="A21" s="4" t="s">
        <v>1547</v>
      </c>
      <c r="C21" s="5" t="n">
        <v>198000</v>
      </c>
    </row>
    <row r="22" spans="1:4">
      <c r="A22" s="3" t="s">
        <v>1548</v>
      </c>
    </row>
    <row r="23" spans="1:4">
      <c r="A23" s="4" t="s">
        <v>1354</v>
      </c>
      <c r="B23" s="6" t="s">
        <v>1555</v>
      </c>
    </row>
    <row r="24" spans="1:4">
      <c r="A24" s="4" t="s">
        <v>1552</v>
      </c>
      <c r="B24" s="6" t="s">
        <v>1556</v>
      </c>
    </row>
    <row r="25" spans="1:4">
      <c r="A25" s="4" t="s">
        <v>1363</v>
      </c>
      <c r="C25" s="6" t="s">
        <v>1555</v>
      </c>
    </row>
    <row r="26" spans="1:4">
      <c r="A26" s="4" t="s">
        <v>1557</v>
      </c>
    </row>
    <row r="27" spans="1:4">
      <c r="A27" s="3" t="s">
        <v>1558</v>
      </c>
    </row>
    <row r="28" spans="1:4">
      <c r="A28" s="4" t="s">
        <v>1559</v>
      </c>
      <c r="B28" s="5" t="n">
        <v>5945310</v>
      </c>
      <c r="C28" s="5" t="n">
        <v>4831999</v>
      </c>
    </row>
    <row r="29" spans="1:4">
      <c r="A29" s="4" t="s">
        <v>1560</v>
      </c>
      <c r="B29" s="5" t="n">
        <v>1255286</v>
      </c>
      <c r="C29" s="5" t="n">
        <v>1353930</v>
      </c>
    </row>
    <row r="30" spans="1:4">
      <c r="A30" s="4" t="s">
        <v>1561</v>
      </c>
      <c r="B30" s="5" t="n">
        <v>-511333</v>
      </c>
      <c r="C30" s="5" t="n">
        <v>-240619</v>
      </c>
    </row>
    <row r="31" spans="1:4">
      <c r="A31" s="4" t="s">
        <v>1562</v>
      </c>
      <c r="B31" s="5" t="n">
        <v>-313716</v>
      </c>
    </row>
    <row r="32" spans="1:4">
      <c r="A32" s="4" t="s">
        <v>1563</v>
      </c>
      <c r="B32" s="5" t="n">
        <v>6375547</v>
      </c>
      <c r="C32" s="5" t="n">
        <v>5945310</v>
      </c>
      <c r="D32" s="5" t="n">
        <v>4831999</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564</v>
      </c>
      <c r="B1" s="2" t="s">
        <v>31</v>
      </c>
      <c r="C1" s="2" t="s">
        <v>32</v>
      </c>
    </row>
    <row r="2" spans="1:3">
      <c r="A2" s="3" t="s">
        <v>307</v>
      </c>
    </row>
    <row r="3" spans="1:3">
      <c r="A3" s="4" t="s">
        <v>1565</v>
      </c>
      <c r="B3" s="6" t="s">
        <v>1566</v>
      </c>
      <c r="C3" s="6" t="s">
        <v>1567</v>
      </c>
    </row>
    <row r="4" spans="1:3">
      <c r="A4" s="4" t="s">
        <v>1568</v>
      </c>
      <c r="B4" s="5" t="n">
        <v>1356717</v>
      </c>
      <c r="C4" s="5" t="n">
        <v>1424864</v>
      </c>
    </row>
    <row r="5" spans="1:3">
      <c r="A5" s="4" t="s">
        <v>118</v>
      </c>
      <c r="B5" s="5" t="n">
        <v>157</v>
      </c>
      <c r="C5" s="5" t="n">
        <v>253</v>
      </c>
    </row>
    <row r="6" spans="1:3">
      <c r="A6" s="4" t="s">
        <v>1091</v>
      </c>
      <c r="B6" s="5" t="n">
        <v>1356560</v>
      </c>
      <c r="C6" s="5" t="n">
        <v>1424611</v>
      </c>
    </row>
    <row r="7" spans="1:3">
      <c r="A7" s="4" t="s">
        <v>1569</v>
      </c>
    </row>
    <row r="8" spans="1:3">
      <c r="A8" s="3" t="s">
        <v>307</v>
      </c>
    </row>
    <row r="9" spans="1:3">
      <c r="A9" s="4" t="s">
        <v>1565</v>
      </c>
      <c r="B9" s="5" t="n">
        <v>17952</v>
      </c>
      <c r="C9" s="5" t="n">
        <v>1149</v>
      </c>
    </row>
    <row r="10" spans="1:3">
      <c r="A10" s="4" t="s">
        <v>487</v>
      </c>
    </row>
    <row r="11" spans="1:3">
      <c r="A11" s="3" t="s">
        <v>307</v>
      </c>
    </row>
    <row r="12" spans="1:3">
      <c r="A12" s="4" t="s">
        <v>1568</v>
      </c>
      <c r="B12" s="5" t="n">
        <v>1057846</v>
      </c>
      <c r="C12" s="5" t="n">
        <v>1084758</v>
      </c>
    </row>
    <row r="13" spans="1:3">
      <c r="A13" s="4" t="s">
        <v>502</v>
      </c>
    </row>
    <row r="14" spans="1:3">
      <c r="A14" s="3" t="s">
        <v>307</v>
      </c>
    </row>
    <row r="15" spans="1:3">
      <c r="A15" s="4" t="s">
        <v>1568</v>
      </c>
      <c r="B15" s="5" t="n">
        <v>272369</v>
      </c>
      <c r="C15" s="5" t="n">
        <v>316230</v>
      </c>
    </row>
    <row r="16" spans="1:3">
      <c r="A16" s="4" t="s">
        <v>1570</v>
      </c>
    </row>
    <row r="17" spans="1:3">
      <c r="A17" s="3" t="s">
        <v>307</v>
      </c>
    </row>
    <row r="18" spans="1:3">
      <c r="A18" s="4" t="s">
        <v>1568</v>
      </c>
      <c r="B18" s="6" t="s">
        <v>1571</v>
      </c>
      <c r="C18" s="6" t="s">
        <v>1572</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573</v>
      </c>
      <c r="B1" s="2" t="s">
        <v>31</v>
      </c>
      <c r="C1" s="2" t="s">
        <v>32</v>
      </c>
    </row>
    <row r="2" spans="1:3">
      <c r="A2" s="4" t="s">
        <v>484</v>
      </c>
    </row>
    <row r="3" spans="1:3">
      <c r="A3" s="3" t="s">
        <v>307</v>
      </c>
    </row>
    <row r="4" spans="1:3">
      <c r="A4" s="4" t="s">
        <v>1574</v>
      </c>
      <c r="B4" s="6" t="s">
        <v>1575</v>
      </c>
      <c r="C4" s="6" t="s">
        <v>1576</v>
      </c>
    </row>
    <row r="5" spans="1:3">
      <c r="A5" s="4" t="s">
        <v>1577</v>
      </c>
    </row>
    <row r="6" spans="1:3">
      <c r="A6" s="3" t="s">
        <v>307</v>
      </c>
    </row>
    <row r="7" spans="1:3">
      <c r="A7" s="4" t="s">
        <v>1578</v>
      </c>
      <c r="B7" s="4" t="s">
        <v>1250</v>
      </c>
    </row>
    <row r="8" spans="1:3">
      <c r="A8" s="4" t="s">
        <v>1579</v>
      </c>
      <c r="B8" s="4" t="s">
        <v>1250</v>
      </c>
    </row>
    <row r="9" spans="1:3">
      <c r="A9" s="4" t="s">
        <v>1580</v>
      </c>
      <c r="B9" s="6" t="s">
        <v>1581</v>
      </c>
    </row>
    <row r="10" spans="1:3">
      <c r="A10" s="4" t="s">
        <v>1582</v>
      </c>
      <c r="B10" s="6" t="s">
        <v>158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4</v>
      </c>
      <c r="B1" s="2" t="s">
        <v>1</v>
      </c>
    </row>
    <row r="2" spans="1:4">
      <c r="B2" s="2" t="s">
        <v>31</v>
      </c>
      <c r="C2" s="2" t="s">
        <v>32</v>
      </c>
      <c r="D2" s="2" t="s">
        <v>92</v>
      </c>
    </row>
    <row r="3" spans="1:4">
      <c r="A3" s="3" t="s">
        <v>1585</v>
      </c>
    </row>
    <row r="4" spans="1:4">
      <c r="A4" s="4" t="s">
        <v>1586</v>
      </c>
      <c r="B4" s="6" t="s">
        <v>1587</v>
      </c>
      <c r="C4" s="6" t="s">
        <v>1588</v>
      </c>
      <c r="D4" s="6" t="s">
        <v>1589</v>
      </c>
    </row>
    <row r="5" spans="1:4">
      <c r="A5" s="4" t="s">
        <v>1590</v>
      </c>
      <c r="B5" s="5" t="n">
        <v>82513</v>
      </c>
      <c r="C5" s="5" t="n">
        <v>90381</v>
      </c>
      <c r="D5" s="5" t="n">
        <v>199389</v>
      </c>
    </row>
    <row r="6" spans="1:4">
      <c r="A6" s="4" t="s">
        <v>1591</v>
      </c>
      <c r="B6" s="5" t="n">
        <v>-59692</v>
      </c>
      <c r="C6" s="5" t="n">
        <v>-64128</v>
      </c>
      <c r="D6" s="5" t="n">
        <v>-186856</v>
      </c>
    </row>
    <row r="7" spans="1:4">
      <c r="A7" s="4" t="s">
        <v>1592</v>
      </c>
      <c r="B7" s="5" t="n">
        <v>7065</v>
      </c>
      <c r="C7" s="5" t="n">
        <v>1082</v>
      </c>
      <c r="D7" s="5" t="n">
        <v>2788</v>
      </c>
    </row>
    <row r="8" spans="1:4">
      <c r="A8" s="4" t="s">
        <v>1593</v>
      </c>
      <c r="B8" s="5" t="n">
        <v>3220</v>
      </c>
      <c r="C8" s="5" t="n">
        <v>-566</v>
      </c>
      <c r="D8" s="5" t="n">
        <v>609</v>
      </c>
    </row>
    <row r="9" spans="1:4">
      <c r="A9" s="4" t="s">
        <v>1594</v>
      </c>
      <c r="B9" s="5" t="n">
        <v>20023</v>
      </c>
      <c r="C9" s="5" t="n">
        <v>21211</v>
      </c>
      <c r="D9" s="5" t="n">
        <v>22916</v>
      </c>
    </row>
    <row r="10" spans="1:4">
      <c r="A10" s="4" t="s">
        <v>1595</v>
      </c>
      <c r="B10" s="6" t="s">
        <v>1596</v>
      </c>
      <c r="C10" s="6" t="s">
        <v>1597</v>
      </c>
      <c r="D10" s="6" t="s">
        <v>1598</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1599</v>
      </c>
      <c r="B1" s="2" t="s">
        <v>31</v>
      </c>
      <c r="C1" s="2" t="s">
        <v>32</v>
      </c>
      <c r="D1" s="2" t="s">
        <v>92</v>
      </c>
      <c r="E1" s="2" t="s">
        <v>773</v>
      </c>
    </row>
    <row r="2" spans="1:5">
      <c r="A2" s="3" t="s">
        <v>1600</v>
      </c>
    </row>
    <row r="3" spans="1:5">
      <c r="A3" s="4" t="s">
        <v>1601</v>
      </c>
      <c r="B3" s="6" t="s">
        <v>1602</v>
      </c>
      <c r="C3" s="6" t="s">
        <v>1603</v>
      </c>
    </row>
    <row r="4" spans="1:5">
      <c r="A4" s="4" t="s">
        <v>1604</v>
      </c>
      <c r="B4" s="5" t="n">
        <v>-1057849</v>
      </c>
      <c r="C4" s="5" t="n">
        <v>-1084758</v>
      </c>
    </row>
    <row r="5" spans="1:5">
      <c r="A5" s="4" t="s">
        <v>1605</v>
      </c>
    </row>
    <row r="6" spans="1:5">
      <c r="A6" s="3" t="s">
        <v>1600</v>
      </c>
    </row>
    <row r="7" spans="1:5">
      <c r="A7" s="4" t="s">
        <v>1601</v>
      </c>
      <c r="B7" s="5" t="n">
        <v>-4391251</v>
      </c>
      <c r="C7" s="5" t="n">
        <v>-4314592</v>
      </c>
      <c r="D7" s="6" t="s">
        <v>1606</v>
      </c>
      <c r="E7" s="6" t="s">
        <v>1607</v>
      </c>
    </row>
    <row r="8" spans="1:5">
      <c r="A8" s="4" t="s">
        <v>1565</v>
      </c>
    </row>
    <row r="9" spans="1:5">
      <c r="A9" s="3" t="s">
        <v>1600</v>
      </c>
    </row>
    <row r="10" spans="1:5">
      <c r="A10" s="4" t="s">
        <v>1601</v>
      </c>
      <c r="B10" s="5" t="n">
        <v>3568934</v>
      </c>
      <c r="C10" s="5" t="n">
        <v>3456613</v>
      </c>
      <c r="D10" s="6" t="s">
        <v>1608</v>
      </c>
      <c r="E10" s="6" t="s">
        <v>1609</v>
      </c>
    </row>
    <row r="11" spans="1:5">
      <c r="A11" s="4" t="s">
        <v>1610</v>
      </c>
    </row>
    <row r="12" spans="1:5">
      <c r="A12" s="3" t="s">
        <v>1600</v>
      </c>
    </row>
    <row r="13" spans="1:5">
      <c r="A13" s="4" t="s">
        <v>1601</v>
      </c>
      <c r="B13" s="6" t="s">
        <v>1611</v>
      </c>
      <c r="C13" s="6" t="s">
        <v>161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13</v>
      </c>
      <c r="B1" s="2" t="s">
        <v>1</v>
      </c>
    </row>
    <row r="2" spans="1:4">
      <c r="B2" s="2" t="s">
        <v>31</v>
      </c>
      <c r="C2" s="2" t="s">
        <v>32</v>
      </c>
      <c r="D2" s="2" t="s">
        <v>92</v>
      </c>
    </row>
    <row r="3" spans="1:4">
      <c r="A3" s="3" t="s">
        <v>307</v>
      </c>
    </row>
    <row r="4" spans="1:4">
      <c r="A4" s="4" t="s">
        <v>1614</v>
      </c>
      <c r="B4" s="6" t="s">
        <v>1603</v>
      </c>
    </row>
    <row r="5" spans="1:4">
      <c r="A5" s="4" t="s">
        <v>1615</v>
      </c>
      <c r="B5" s="5" t="n">
        <v>60803</v>
      </c>
      <c r="C5" s="6" t="s">
        <v>1588</v>
      </c>
      <c r="D5" s="6" t="s">
        <v>1589</v>
      </c>
    </row>
    <row r="6" spans="1:4">
      <c r="A6" s="4" t="s">
        <v>1590</v>
      </c>
      <c r="B6" s="5" t="n">
        <v>82513</v>
      </c>
      <c r="C6" s="5" t="n">
        <v>90381</v>
      </c>
      <c r="D6" s="5" t="n">
        <v>199389</v>
      </c>
    </row>
    <row r="7" spans="1:4">
      <c r="A7" s="4" t="s">
        <v>1592</v>
      </c>
      <c r="B7" s="5" t="n">
        <v>7065</v>
      </c>
      <c r="C7" s="5" t="n">
        <v>1082</v>
      </c>
      <c r="D7" s="5" t="n">
        <v>2788</v>
      </c>
    </row>
    <row r="8" spans="1:4">
      <c r="A8" s="4" t="s">
        <v>1616</v>
      </c>
      <c r="B8" s="5" t="n">
        <v>1057849</v>
      </c>
      <c r="C8" s="5" t="n">
        <v>1084758</v>
      </c>
    </row>
    <row r="9" spans="1:4">
      <c r="A9" s="4" t="s">
        <v>1605</v>
      </c>
    </row>
    <row r="10" spans="1:4">
      <c r="A10" s="3" t="s">
        <v>307</v>
      </c>
    </row>
    <row r="11" spans="1:4">
      <c r="A11" s="4" t="s">
        <v>1614</v>
      </c>
      <c r="B11" s="5" t="n">
        <v>4314592</v>
      </c>
      <c r="C11" s="5" t="n">
        <v>4174653</v>
      </c>
      <c r="D11" s="5" t="n">
        <v>4739299</v>
      </c>
    </row>
    <row r="12" spans="1:4">
      <c r="A12" s="4" t="s">
        <v>1615</v>
      </c>
      <c r="B12" s="5" t="n">
        <v>60803</v>
      </c>
      <c r="C12" s="5" t="n">
        <v>60595</v>
      </c>
      <c r="D12" s="5" t="n">
        <v>57619</v>
      </c>
    </row>
    <row r="13" spans="1:4">
      <c r="A13" s="4" t="s">
        <v>1590</v>
      </c>
      <c r="B13" s="5" t="n">
        <v>188729</v>
      </c>
      <c r="C13" s="5" t="n">
        <v>195557</v>
      </c>
      <c r="D13" s="5" t="n">
        <v>199389</v>
      </c>
    </row>
    <row r="14" spans="1:4">
      <c r="A14" s="4" t="s">
        <v>1617</v>
      </c>
      <c r="B14" s="5" t="n">
        <v>-318198</v>
      </c>
      <c r="C14" s="5" t="n">
        <v>-335471</v>
      </c>
      <c r="D14" s="5" t="n">
        <v>-317505</v>
      </c>
    </row>
    <row r="15" spans="1:4">
      <c r="A15" s="4" t="s">
        <v>1592</v>
      </c>
      <c r="B15" s="5" t="n">
        <v>7065</v>
      </c>
      <c r="C15" s="5" t="n">
        <v>1082</v>
      </c>
      <c r="D15" s="5" t="n">
        <v>2788</v>
      </c>
    </row>
    <row r="16" spans="1:4">
      <c r="A16" s="4" t="s">
        <v>1618</v>
      </c>
      <c r="B16" s="5" t="n">
        <v>17078</v>
      </c>
    </row>
    <row r="17" spans="1:4">
      <c r="A17" s="4" t="s">
        <v>1593</v>
      </c>
      <c r="B17" s="5" t="n">
        <v>-61369</v>
      </c>
      <c r="C17" s="5" t="n">
        <v>-52035</v>
      </c>
      <c r="D17" s="5" t="n">
        <v>609</v>
      </c>
    </row>
    <row r="18" spans="1:4">
      <c r="A18" s="4" t="s">
        <v>1619</v>
      </c>
      <c r="B18" s="5" t="n">
        <v>-370083</v>
      </c>
      <c r="C18" s="5" t="n">
        <v>235549</v>
      </c>
      <c r="D18" s="5" t="n">
        <v>186905</v>
      </c>
    </row>
    <row r="19" spans="1:4">
      <c r="A19" s="4" t="s">
        <v>70</v>
      </c>
      <c r="C19" s="5" t="n">
        <v>-101794</v>
      </c>
    </row>
    <row r="20" spans="1:4">
      <c r="A20" s="4" t="s">
        <v>1620</v>
      </c>
      <c r="B20" s="5" t="n">
        <v>552634</v>
      </c>
      <c r="C20" s="5" t="n">
        <v>136456</v>
      </c>
      <c r="D20" s="5" t="n">
        <v>-694451</v>
      </c>
    </row>
    <row r="21" spans="1:4">
      <c r="A21" s="4" t="s">
        <v>1616</v>
      </c>
      <c r="B21" s="6" t="s">
        <v>1621</v>
      </c>
      <c r="C21" s="6" t="s">
        <v>1622</v>
      </c>
      <c r="D21" s="6" t="s">
        <v>160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623</v>
      </c>
      <c r="B1" s="2" t="s">
        <v>1</v>
      </c>
    </row>
    <row r="2" spans="1:4">
      <c r="B2" s="2" t="s">
        <v>31</v>
      </c>
      <c r="C2" s="2" t="s">
        <v>32</v>
      </c>
      <c r="D2" s="2" t="s">
        <v>92</v>
      </c>
    </row>
    <row r="3" spans="1:4">
      <c r="A3" s="3" t="s">
        <v>307</v>
      </c>
    </row>
    <row r="4" spans="1:4">
      <c r="A4" s="4" t="s">
        <v>1624</v>
      </c>
      <c r="B4" s="6" t="s">
        <v>1603</v>
      </c>
    </row>
    <row r="5" spans="1:4">
      <c r="A5" s="4" t="s">
        <v>1625</v>
      </c>
      <c r="B5" s="5" t="n">
        <v>59692</v>
      </c>
      <c r="C5" s="6" t="s">
        <v>1626</v>
      </c>
      <c r="D5" s="6" t="s">
        <v>1627</v>
      </c>
    </row>
    <row r="6" spans="1:4">
      <c r="A6" s="4" t="s">
        <v>1628</v>
      </c>
      <c r="B6" s="5" t="n">
        <v>-1057849</v>
      </c>
      <c r="C6" s="5" t="n">
        <v>-1084758</v>
      </c>
    </row>
    <row r="7" spans="1:4">
      <c r="A7" s="4" t="s">
        <v>1565</v>
      </c>
    </row>
    <row r="8" spans="1:4">
      <c r="A8" s="3" t="s">
        <v>307</v>
      </c>
    </row>
    <row r="9" spans="1:4">
      <c r="A9" s="4" t="s">
        <v>1624</v>
      </c>
      <c r="B9" s="5" t="n">
        <v>3456613</v>
      </c>
      <c r="C9" s="5" t="n">
        <v>3292890</v>
      </c>
      <c r="D9" s="5" t="n">
        <v>3865411</v>
      </c>
    </row>
    <row r="10" spans="1:4">
      <c r="A10" s="4" t="s">
        <v>1625</v>
      </c>
      <c r="B10" s="5" t="n">
        <v>165908</v>
      </c>
      <c r="C10" s="5" t="n">
        <v>169304</v>
      </c>
      <c r="D10" s="5" t="n">
        <v>186857</v>
      </c>
    </row>
    <row r="11" spans="1:4">
      <c r="A11" s="4" t="s">
        <v>1629</v>
      </c>
      <c r="B11" s="5" t="n">
        <v>197828</v>
      </c>
      <c r="C11" s="5" t="n">
        <v>111450</v>
      </c>
      <c r="D11" s="5" t="n">
        <v>-47574</v>
      </c>
    </row>
    <row r="12" spans="1:4">
      <c r="A12" s="4" t="s">
        <v>1593</v>
      </c>
      <c r="B12" s="5" t="n">
        <v>-64868</v>
      </c>
      <c r="C12" s="5" t="n">
        <v>-51469</v>
      </c>
      <c r="D12" s="5" t="n">
        <v>-6710</v>
      </c>
    </row>
    <row r="13" spans="1:4">
      <c r="A13" s="4" t="s">
        <v>1617</v>
      </c>
      <c r="B13" s="5" t="n">
        <v>-318198</v>
      </c>
      <c r="C13" s="5" t="n">
        <v>-335471</v>
      </c>
      <c r="D13" s="5" t="n">
        <v>-317505</v>
      </c>
    </row>
    <row r="14" spans="1:4">
      <c r="A14" s="4" t="s">
        <v>1630</v>
      </c>
      <c r="B14" s="5" t="n">
        <v>-253301</v>
      </c>
      <c r="C14" s="5" t="n">
        <v>232214</v>
      </c>
      <c r="D14" s="5" t="n">
        <v>109153</v>
      </c>
    </row>
    <row r="15" spans="1:4">
      <c r="A15" s="4" t="s">
        <v>43</v>
      </c>
      <c r="C15" s="5" t="n">
        <v>-73127</v>
      </c>
    </row>
    <row r="16" spans="1:4">
      <c r="A16" s="4" t="s">
        <v>1620</v>
      </c>
      <c r="B16" s="5" t="n">
        <v>384952</v>
      </c>
      <c r="C16" s="5" t="n">
        <v>110822</v>
      </c>
      <c r="D16" s="5" t="n">
        <v>-496742</v>
      </c>
    </row>
    <row r="17" spans="1:4">
      <c r="A17" s="4" t="s">
        <v>1628</v>
      </c>
      <c r="B17" s="5" t="n">
        <v>3568934</v>
      </c>
      <c r="C17" s="5" t="n">
        <v>3456613</v>
      </c>
      <c r="D17" s="6" t="s">
        <v>1608</v>
      </c>
    </row>
    <row r="18" spans="1:4">
      <c r="A18" s="4" t="s">
        <v>1631</v>
      </c>
      <c r="B18" s="6" t="s">
        <v>1632</v>
      </c>
      <c r="C18" s="6" t="s">
        <v>163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4</v>
      </c>
      <c r="B1" s="2" t="s">
        <v>1</v>
      </c>
    </row>
    <row r="2" spans="1:4">
      <c r="B2" s="2" t="s">
        <v>31</v>
      </c>
      <c r="C2" s="2" t="s">
        <v>32</v>
      </c>
      <c r="D2" s="2" t="s">
        <v>92</v>
      </c>
    </row>
    <row r="3" spans="1:4">
      <c r="A3" s="3" t="s">
        <v>1635</v>
      </c>
    </row>
    <row r="4" spans="1:4">
      <c r="A4" s="4" t="s">
        <v>1636</v>
      </c>
      <c r="B4" s="6" t="s">
        <v>1637</v>
      </c>
      <c r="C4" s="6" t="s">
        <v>1638</v>
      </c>
      <c r="D4" s="6" t="s">
        <v>1639</v>
      </c>
    </row>
    <row r="5" spans="1:4">
      <c r="A5" s="4" t="s">
        <v>1640</v>
      </c>
      <c r="B5" s="5" t="n">
        <v>-159979</v>
      </c>
      <c r="C5" s="5" t="n">
        <v>1639</v>
      </c>
      <c r="D5" s="5" t="n">
        <v>80817</v>
      </c>
    </row>
    <row r="6" spans="1:4">
      <c r="A6" s="4" t="s">
        <v>1565</v>
      </c>
    </row>
    <row r="7" spans="1:4">
      <c r="A7" s="3" t="s">
        <v>1635</v>
      </c>
    </row>
    <row r="8" spans="1:4">
      <c r="A8" s="4" t="s">
        <v>1619</v>
      </c>
      <c r="B8" s="5" t="n">
        <v>253301</v>
      </c>
      <c r="C8" s="5" t="n">
        <v>-232214</v>
      </c>
      <c r="D8" s="5" t="n">
        <v>-109153</v>
      </c>
    </row>
    <row r="9" spans="1:4">
      <c r="A9" s="4" t="s">
        <v>1605</v>
      </c>
    </row>
    <row r="10" spans="1:4">
      <c r="A10" s="3" t="s">
        <v>1635</v>
      </c>
    </row>
    <row r="11" spans="1:4">
      <c r="A11" s="4" t="s">
        <v>1619</v>
      </c>
      <c r="B11" s="6" t="s">
        <v>1641</v>
      </c>
      <c r="C11" s="6" t="s">
        <v>1642</v>
      </c>
      <c r="D11" s="6" t="s">
        <v>1643</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5"/>
    <col customWidth="1" max="6" min="6" width="15"/>
  </cols>
  <sheetData>
    <row r="1" spans="1:6">
      <c r="A1" s="1" t="s">
        <v>1644</v>
      </c>
      <c r="B1" s="2" t="s">
        <v>1</v>
      </c>
    </row>
    <row r="2" spans="1:6">
      <c r="B2" s="2" t="s">
        <v>31</v>
      </c>
      <c r="C2" s="2" t="s">
        <v>32</v>
      </c>
      <c r="D2" s="2" t="s">
        <v>92</v>
      </c>
      <c r="E2" s="2" t="s">
        <v>773</v>
      </c>
      <c r="F2" s="2" t="s">
        <v>1645</v>
      </c>
    </row>
    <row r="3" spans="1:6">
      <c r="A3" s="3" t="s">
        <v>1646</v>
      </c>
    </row>
    <row r="4" spans="1:6">
      <c r="A4" s="4" t="s">
        <v>1647</v>
      </c>
      <c r="B4" s="6" t="s">
        <v>1621</v>
      </c>
      <c r="C4" s="6" t="s">
        <v>1622</v>
      </c>
      <c r="D4" s="6" t="s">
        <v>1606</v>
      </c>
      <c r="E4" s="6" t="s">
        <v>1607</v>
      </c>
      <c r="F4" s="6" t="s">
        <v>1648</v>
      </c>
    </row>
    <row r="5" spans="1:6">
      <c r="A5" s="4" t="s">
        <v>1649</v>
      </c>
      <c r="B5" s="5" t="n">
        <v>3568934</v>
      </c>
      <c r="C5" s="5" t="n">
        <v>3456613</v>
      </c>
      <c r="D5" s="5" t="n">
        <v>3292890</v>
      </c>
      <c r="E5" s="5" t="n">
        <v>3865411</v>
      </c>
      <c r="F5" s="5" t="n">
        <v>3319133</v>
      </c>
    </row>
    <row r="6" spans="1:6">
      <c r="A6" s="4" t="s">
        <v>1650</v>
      </c>
      <c r="B6" s="5" t="n">
        <v>-822317</v>
      </c>
      <c r="C6" s="5" t="n">
        <v>-857979</v>
      </c>
      <c r="D6" s="5" t="n">
        <v>-881763</v>
      </c>
      <c r="E6" s="5" t="n">
        <v>-873888</v>
      </c>
      <c r="F6" s="5" t="n">
        <v>-472537</v>
      </c>
    </row>
    <row r="7" spans="1:6">
      <c r="A7" s="4" t="s">
        <v>1605</v>
      </c>
    </row>
    <row r="8" spans="1:6">
      <c r="A8" s="3" t="s">
        <v>1646</v>
      </c>
    </row>
    <row r="9" spans="1:6">
      <c r="A9" s="4" t="s">
        <v>1651</v>
      </c>
      <c r="B9" s="5" t="n">
        <v>-370083</v>
      </c>
      <c r="C9" s="5" t="n">
        <v>235549</v>
      </c>
      <c r="D9" s="5" t="n">
        <v>186905</v>
      </c>
      <c r="E9" s="5" t="n">
        <v>-202749</v>
      </c>
      <c r="F9" s="5" t="n">
        <v>466829</v>
      </c>
    </row>
    <row r="10" spans="1:6">
      <c r="A10" s="4" t="s">
        <v>1565</v>
      </c>
    </row>
    <row r="11" spans="1:6">
      <c r="A11" s="3" t="s">
        <v>1646</v>
      </c>
    </row>
    <row r="12" spans="1:6">
      <c r="A12" s="4" t="s">
        <v>1652</v>
      </c>
      <c r="B12" s="6" t="s">
        <v>1653</v>
      </c>
      <c r="C12" s="6" t="s">
        <v>1654</v>
      </c>
      <c r="D12" s="6" t="s">
        <v>1655</v>
      </c>
      <c r="E12" s="6" t="s">
        <v>1656</v>
      </c>
      <c r="F12" s="6" t="s">
        <v>1657</v>
      </c>
    </row>
  </sheetData>
  <mergeCells count="2">
    <mergeCell ref="A1:A2"/>
    <mergeCell ref="B1:F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83</v>
      </c>
      <c r="B1" s="2" t="s">
        <v>1</v>
      </c>
    </row>
    <row r="2" spans="1:2">
      <c r="B2" s="2" t="s">
        <v>31</v>
      </c>
    </row>
    <row r="3" spans="1:2">
      <c r="A3" s="3" t="s">
        <v>283</v>
      </c>
    </row>
    <row r="4" spans="1:2">
      <c r="A4" s="4" t="s">
        <v>283</v>
      </c>
      <c r="B4" s="4" t="s">
        <v>2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8</v>
      </c>
      <c r="B1" s="2" t="s">
        <v>1</v>
      </c>
    </row>
    <row r="2" spans="1:3">
      <c r="B2" s="2" t="s">
        <v>31</v>
      </c>
      <c r="C2" s="2" t="s">
        <v>32</v>
      </c>
    </row>
    <row r="3" spans="1:3">
      <c r="A3" s="4" t="s">
        <v>1051</v>
      </c>
    </row>
    <row r="4" spans="1:3">
      <c r="A4" s="3" t="s">
        <v>1659</v>
      </c>
    </row>
    <row r="5" spans="1:3">
      <c r="A5" s="4" t="s">
        <v>1660</v>
      </c>
      <c r="B5" s="4" t="s">
        <v>1661</v>
      </c>
      <c r="C5" s="4" t="s">
        <v>1661</v>
      </c>
    </row>
    <row r="6" spans="1:3">
      <c r="A6" s="4" t="s">
        <v>849</v>
      </c>
      <c r="B6" s="4" t="s">
        <v>1662</v>
      </c>
      <c r="C6" s="4" t="s">
        <v>1662</v>
      </c>
    </row>
    <row r="7" spans="1:3">
      <c r="A7" s="4" t="s">
        <v>170</v>
      </c>
      <c r="B7" s="4" t="s">
        <v>640</v>
      </c>
      <c r="C7" s="4" t="s">
        <v>640</v>
      </c>
    </row>
    <row r="8" spans="1:3">
      <c r="A8" s="4" t="s">
        <v>1053</v>
      </c>
    </row>
    <row r="9" spans="1:3">
      <c r="A9" s="3" t="s">
        <v>1659</v>
      </c>
    </row>
    <row r="10" spans="1:3">
      <c r="A10" s="4" t="s">
        <v>1660</v>
      </c>
      <c r="B10" s="4" t="s">
        <v>1663</v>
      </c>
      <c r="C10" s="4" t="s">
        <v>1664</v>
      </c>
    </row>
    <row r="11" spans="1:3">
      <c r="A11" s="4" t="s">
        <v>1665</v>
      </c>
      <c r="B11" s="4" t="s">
        <v>1666</v>
      </c>
      <c r="C11" s="4" t="s">
        <v>698</v>
      </c>
    </row>
    <row r="12" spans="1:3">
      <c r="A12" s="4" t="s">
        <v>849</v>
      </c>
      <c r="B12" s="4" t="s">
        <v>1667</v>
      </c>
      <c r="C12" s="4" t="s">
        <v>1668</v>
      </c>
    </row>
    <row r="13" spans="1:3">
      <c r="A13" s="4" t="s">
        <v>170</v>
      </c>
      <c r="B13" s="4" t="s">
        <v>640</v>
      </c>
      <c r="C13" s="4" t="s">
        <v>640</v>
      </c>
    </row>
    <row r="14" spans="1:3">
      <c r="A14" s="4" t="s">
        <v>487</v>
      </c>
    </row>
    <row r="15" spans="1:3">
      <c r="A15" s="3" t="s">
        <v>1659</v>
      </c>
    </row>
    <row r="16" spans="1:3">
      <c r="A16" s="4" t="s">
        <v>1669</v>
      </c>
      <c r="B16" s="4" t="s">
        <v>694</v>
      </c>
      <c r="C16" s="4" t="s">
        <v>694</v>
      </c>
    </row>
    <row r="17" spans="1:3">
      <c r="A17" s="4" t="s">
        <v>1670</v>
      </c>
      <c r="B17" s="4" t="s">
        <v>1671</v>
      </c>
      <c r="C17" s="4" t="s">
        <v>1671</v>
      </c>
    </row>
    <row r="18" spans="1:3">
      <c r="A18" s="4" t="s">
        <v>1672</v>
      </c>
      <c r="B18" s="4" t="s">
        <v>1673</v>
      </c>
      <c r="C18" s="4" t="s">
        <v>1673</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4</v>
      </c>
      <c r="B1" s="2" t="s">
        <v>31</v>
      </c>
      <c r="C1" s="2" t="s">
        <v>32</v>
      </c>
    </row>
    <row r="2" spans="1:3">
      <c r="A2" s="4" t="s">
        <v>1051</v>
      </c>
    </row>
    <row r="3" spans="1:3">
      <c r="A3" s="3" t="s">
        <v>1675</v>
      </c>
    </row>
    <row r="4" spans="1:3">
      <c r="A4" s="4" t="s">
        <v>1676</v>
      </c>
      <c r="B4" s="4" t="s">
        <v>1677</v>
      </c>
      <c r="C4" s="4" t="s">
        <v>1678</v>
      </c>
    </row>
    <row r="5" spans="1:3">
      <c r="A5" s="4" t="s">
        <v>1053</v>
      </c>
    </row>
    <row r="6" spans="1:3">
      <c r="A6" s="3" t="s">
        <v>1675</v>
      </c>
    </row>
    <row r="7" spans="1:3">
      <c r="A7" s="4" t="s">
        <v>1679</v>
      </c>
      <c r="B7" s="4" t="s">
        <v>1680</v>
      </c>
      <c r="C7" s="4" t="s">
        <v>1680</v>
      </c>
    </row>
    <row r="8" spans="1:3">
      <c r="A8" s="4" t="s">
        <v>1681</v>
      </c>
    </row>
    <row r="9" spans="1:3">
      <c r="A9" s="3" t="s">
        <v>1675</v>
      </c>
    </row>
    <row r="10" spans="1:3">
      <c r="A10" s="4" t="s">
        <v>1676</v>
      </c>
      <c r="B10" s="4" t="s">
        <v>1467</v>
      </c>
      <c r="C10" s="4" t="s">
        <v>1682</v>
      </c>
    </row>
    <row r="11" spans="1:3">
      <c r="A11" s="4" t="s">
        <v>1683</v>
      </c>
    </row>
    <row r="12" spans="1:3">
      <c r="A12" s="3" t="s">
        <v>1675</v>
      </c>
    </row>
    <row r="13" spans="1:3">
      <c r="A13" s="4" t="s">
        <v>1676</v>
      </c>
      <c r="B13" s="4" t="s">
        <v>1684</v>
      </c>
      <c r="C13" s="4" t="s">
        <v>168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5</v>
      </c>
      <c r="B1" s="2" t="s">
        <v>1</v>
      </c>
    </row>
    <row r="2" spans="1:3">
      <c r="B2" s="2" t="s">
        <v>31</v>
      </c>
      <c r="C2" s="2" t="s">
        <v>32</v>
      </c>
    </row>
    <row r="3" spans="1:3">
      <c r="A3" s="4" t="s">
        <v>1569</v>
      </c>
    </row>
    <row r="4" spans="1:3">
      <c r="A4" s="3" t="s">
        <v>307</v>
      </c>
    </row>
    <row r="5" spans="1:3">
      <c r="A5" s="4" t="s">
        <v>1686</v>
      </c>
      <c r="B5" s="6" t="s">
        <v>1687</v>
      </c>
      <c r="C5" s="6" t="s">
        <v>1688</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9</v>
      </c>
      <c r="B1" s="2" t="s">
        <v>1</v>
      </c>
    </row>
    <row r="2" spans="1:4">
      <c r="B2" s="2" t="s">
        <v>31</v>
      </c>
      <c r="C2" s="2" t="s">
        <v>32</v>
      </c>
      <c r="D2" s="2" t="s">
        <v>92</v>
      </c>
    </row>
    <row r="3" spans="1:4">
      <c r="A3" s="3" t="s">
        <v>1690</v>
      </c>
    </row>
    <row r="4" spans="1:4">
      <c r="A4" s="4" t="s">
        <v>1586</v>
      </c>
      <c r="B4" s="6" t="s">
        <v>1691</v>
      </c>
      <c r="C4" s="6" t="s">
        <v>1692</v>
      </c>
      <c r="D4" s="6" t="s">
        <v>1693</v>
      </c>
    </row>
    <row r="5" spans="1:4">
      <c r="A5" s="4" t="s">
        <v>1694</v>
      </c>
      <c r="B5" s="5" t="n">
        <v>11082</v>
      </c>
      <c r="C5" s="5" t="n">
        <v>12162</v>
      </c>
      <c r="D5" s="5" t="n">
        <v>15494</v>
      </c>
    </row>
    <row r="6" spans="1:4">
      <c r="A6" s="4" t="s">
        <v>1592</v>
      </c>
      <c r="B6" s="5" t="n">
        <v>-40740</v>
      </c>
      <c r="C6" s="5" t="n">
        <v>5769</v>
      </c>
      <c r="D6" s="5" t="n">
        <v>-75787</v>
      </c>
    </row>
    <row r="7" spans="1:4">
      <c r="A7" s="4" t="s">
        <v>1595</v>
      </c>
      <c r="B7" s="6" t="s">
        <v>1695</v>
      </c>
      <c r="C7" s="6" t="s">
        <v>1696</v>
      </c>
      <c r="D7" s="6" t="s">
        <v>1697</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8</v>
      </c>
      <c r="B1" s="2" t="s">
        <v>31</v>
      </c>
      <c r="C1" s="2" t="s">
        <v>32</v>
      </c>
    </row>
    <row r="2" spans="1:3">
      <c r="A2" s="3" t="s">
        <v>1699</v>
      </c>
    </row>
    <row r="3" spans="1:3">
      <c r="A3" s="4" t="s">
        <v>1700</v>
      </c>
      <c r="B3" s="6" t="s">
        <v>1701</v>
      </c>
      <c r="C3" s="6" t="s">
        <v>1702</v>
      </c>
    </row>
    <row r="4" spans="1:3">
      <c r="A4" s="4" t="s">
        <v>1605</v>
      </c>
    </row>
    <row r="5" spans="1:3">
      <c r="A5" s="3" t="s">
        <v>1699</v>
      </c>
    </row>
    <row r="6" spans="1:3">
      <c r="A6" s="4" t="s">
        <v>1700</v>
      </c>
      <c r="B6" s="6" t="s">
        <v>1701</v>
      </c>
      <c r="C6" s="6" t="s">
        <v>17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3</v>
      </c>
      <c r="B1" s="2" t="s">
        <v>1</v>
      </c>
    </row>
    <row r="2" spans="1:4">
      <c r="B2" s="2" t="s">
        <v>31</v>
      </c>
      <c r="C2" s="2" t="s">
        <v>32</v>
      </c>
      <c r="D2" s="2" t="s">
        <v>92</v>
      </c>
    </row>
    <row r="3" spans="1:4">
      <c r="A3" s="3" t="s">
        <v>307</v>
      </c>
    </row>
    <row r="4" spans="1:4">
      <c r="A4" s="4" t="s">
        <v>1615</v>
      </c>
      <c r="B4" s="6" t="s">
        <v>1691</v>
      </c>
      <c r="C4" s="6" t="s">
        <v>1692</v>
      </c>
      <c r="D4" s="6" t="s">
        <v>1693</v>
      </c>
    </row>
    <row r="5" spans="1:4">
      <c r="A5" s="4" t="s">
        <v>1590</v>
      </c>
      <c r="B5" s="5" t="n">
        <v>11082</v>
      </c>
      <c r="C5" s="5" t="n">
        <v>12162</v>
      </c>
      <c r="D5" s="5" t="n">
        <v>15494</v>
      </c>
    </row>
    <row r="6" spans="1:4">
      <c r="A6" s="4" t="s">
        <v>1605</v>
      </c>
    </row>
    <row r="7" spans="1:4">
      <c r="A7" s="3" t="s">
        <v>307</v>
      </c>
    </row>
    <row r="8" spans="1:4">
      <c r="A8" s="4" t="s">
        <v>1614</v>
      </c>
      <c r="B8" s="5" t="n">
        <v>316364</v>
      </c>
      <c r="C8" s="5" t="n">
        <v>305447</v>
      </c>
      <c r="D8" s="5" t="n">
        <v>446842</v>
      </c>
    </row>
    <row r="9" spans="1:4">
      <c r="A9" s="4" t="s">
        <v>1615</v>
      </c>
      <c r="B9" s="5" t="n">
        <v>4144</v>
      </c>
      <c r="C9" s="5" t="n">
        <v>4441</v>
      </c>
      <c r="D9" s="5" t="n">
        <v>4481</v>
      </c>
    </row>
    <row r="10" spans="1:4">
      <c r="A10" s="4" t="s">
        <v>1590</v>
      </c>
      <c r="B10" s="5" t="n">
        <v>11082</v>
      </c>
      <c r="C10" s="5" t="n">
        <v>12162</v>
      </c>
      <c r="D10" s="5" t="n">
        <v>15494</v>
      </c>
    </row>
    <row r="11" spans="1:4">
      <c r="A11" s="4" t="s">
        <v>1592</v>
      </c>
      <c r="B11" s="5" t="n">
        <v>-40740</v>
      </c>
      <c r="C11" s="5" t="n">
        <v>5769</v>
      </c>
      <c r="D11" s="5" t="n">
        <v>-75787</v>
      </c>
    </row>
    <row r="12" spans="1:4">
      <c r="A12" s="4" t="s">
        <v>1704</v>
      </c>
      <c r="B12" s="5" t="n">
        <v>1496</v>
      </c>
      <c r="C12" s="5" t="n">
        <v>1556</v>
      </c>
      <c r="D12" s="5" t="n">
        <v>2212</v>
      </c>
    </row>
    <row r="13" spans="1:4">
      <c r="A13" s="4" t="s">
        <v>1617</v>
      </c>
      <c r="B13" s="5" t="n">
        <v>-18655</v>
      </c>
      <c r="C13" s="5" t="n">
        <v>-14230</v>
      </c>
      <c r="D13" s="5" t="n">
        <v>-14799</v>
      </c>
    </row>
    <row r="14" spans="1:4">
      <c r="A14" s="4" t="s">
        <v>1619</v>
      </c>
      <c r="B14" s="5" t="n">
        <v>-40841</v>
      </c>
      <c r="C14" s="5" t="n">
        <v>-14452</v>
      </c>
      <c r="D14" s="5" t="n">
        <v>-3673</v>
      </c>
    </row>
    <row r="15" spans="1:4">
      <c r="A15" s="4" t="s">
        <v>1705</v>
      </c>
      <c r="B15" s="5" t="n">
        <v>40109</v>
      </c>
      <c r="C15" s="5" t="n">
        <v>15671</v>
      </c>
      <c r="D15" s="5" t="n">
        <v>-69323</v>
      </c>
    </row>
    <row r="16" spans="1:4">
      <c r="A16" s="4" t="s">
        <v>1616</v>
      </c>
      <c r="B16" s="6" t="s">
        <v>1701</v>
      </c>
      <c r="C16" s="6" t="s">
        <v>1702</v>
      </c>
      <c r="D16" s="6" t="s">
        <v>1706</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7</v>
      </c>
      <c r="B1" s="2" t="s">
        <v>1</v>
      </c>
    </row>
    <row r="2" spans="1:4">
      <c r="B2" s="2" t="s">
        <v>31</v>
      </c>
      <c r="C2" s="2" t="s">
        <v>32</v>
      </c>
      <c r="D2" s="2" t="s">
        <v>92</v>
      </c>
    </row>
    <row r="3" spans="1:4">
      <c r="A3" s="3" t="s">
        <v>307</v>
      </c>
    </row>
    <row r="4" spans="1:4">
      <c r="A4" s="4" t="s">
        <v>1624</v>
      </c>
      <c r="B4" s="6" t="s">
        <v>179</v>
      </c>
      <c r="C4" s="6" t="s">
        <v>179</v>
      </c>
    </row>
    <row r="5" spans="1:4">
      <c r="A5" s="4" t="s">
        <v>1629</v>
      </c>
      <c r="B5" s="5" t="n">
        <v>17159</v>
      </c>
      <c r="C5" s="5" t="n">
        <v>12572</v>
      </c>
      <c r="D5" s="6" t="s">
        <v>1708</v>
      </c>
    </row>
    <row r="6" spans="1:4">
      <c r="A6" s="4" t="s">
        <v>1704</v>
      </c>
      <c r="B6" s="5" t="n">
        <v>1496</v>
      </c>
      <c r="C6" s="5" t="n">
        <v>1556</v>
      </c>
      <c r="D6" s="5" t="n">
        <v>2212</v>
      </c>
    </row>
    <row r="7" spans="1:4">
      <c r="A7" s="4" t="s">
        <v>1617</v>
      </c>
      <c r="B7" s="5" t="n">
        <v>-18655</v>
      </c>
      <c r="C7" s="5" t="n">
        <v>-14128</v>
      </c>
      <c r="D7" s="5" t="n">
        <v>-14675</v>
      </c>
    </row>
    <row r="8" spans="1:4">
      <c r="A8" s="4" t="s">
        <v>1628</v>
      </c>
      <c r="B8" s="6" t="s">
        <v>179</v>
      </c>
      <c r="C8" s="6" t="s">
        <v>179</v>
      </c>
      <c r="D8" s="6" t="s">
        <v>17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709</v>
      </c>
      <c r="B1" s="2" t="s">
        <v>1</v>
      </c>
    </row>
    <row r="2" spans="1:6">
      <c r="B2" s="2" t="s">
        <v>31</v>
      </c>
      <c r="C2" s="2" t="s">
        <v>32</v>
      </c>
      <c r="D2" s="2" t="s">
        <v>92</v>
      </c>
      <c r="E2" s="2" t="s">
        <v>773</v>
      </c>
      <c r="F2" s="2" t="s">
        <v>1645</v>
      </c>
    </row>
    <row r="3" spans="1:6">
      <c r="A3" s="3" t="s">
        <v>1646</v>
      </c>
    </row>
    <row r="4" spans="1:6">
      <c r="A4" s="4" t="s">
        <v>1647</v>
      </c>
      <c r="B4" s="6" t="s">
        <v>1701</v>
      </c>
      <c r="C4" s="6" t="s">
        <v>1702</v>
      </c>
      <c r="D4" s="6" t="s">
        <v>1706</v>
      </c>
      <c r="E4" s="6" t="s">
        <v>1710</v>
      </c>
      <c r="F4" s="6" t="s">
        <v>1711</v>
      </c>
    </row>
    <row r="5" spans="1:6">
      <c r="A5" s="4" t="s">
        <v>1650</v>
      </c>
      <c r="B5" s="5" t="n">
        <v>-272959</v>
      </c>
      <c r="C5" s="5" t="n">
        <v>-316364</v>
      </c>
      <c r="D5" s="5" t="n">
        <v>-305447</v>
      </c>
      <c r="E5" s="5" t="n">
        <v>-446843</v>
      </c>
      <c r="F5" s="5" t="n">
        <v>-351538</v>
      </c>
    </row>
    <row r="6" spans="1:6">
      <c r="A6" s="4" t="s">
        <v>1651</v>
      </c>
      <c r="B6" s="5" t="n">
        <v>-40841</v>
      </c>
      <c r="C6" s="5" t="n">
        <v>-14452</v>
      </c>
      <c r="D6" s="5" t="n">
        <v>-3673</v>
      </c>
      <c r="E6" s="6" t="s">
        <v>1712</v>
      </c>
      <c r="F6" s="6" t="s">
        <v>1713</v>
      </c>
    </row>
    <row r="7" spans="1:6">
      <c r="A7" s="3" t="s">
        <v>1635</v>
      </c>
    </row>
    <row r="8" spans="1:6">
      <c r="A8" s="4" t="s">
        <v>1714</v>
      </c>
      <c r="B8" s="5" t="n">
        <v>-40841</v>
      </c>
      <c r="C8" s="5" t="n">
        <v>-14452</v>
      </c>
      <c r="D8" s="5" t="n">
        <v>-3673</v>
      </c>
    </row>
    <row r="9" spans="1:6">
      <c r="A9" s="4" t="s">
        <v>166</v>
      </c>
    </row>
    <row r="10" spans="1:6">
      <c r="A10" s="3" t="s">
        <v>1635</v>
      </c>
    </row>
    <row r="11" spans="1:6">
      <c r="A11" s="4" t="s">
        <v>1715</v>
      </c>
      <c r="B11" s="6" t="s">
        <v>1716</v>
      </c>
      <c r="C11" s="6" t="s">
        <v>1717</v>
      </c>
      <c r="D11" s="6" t="s">
        <v>1718</v>
      </c>
    </row>
  </sheetData>
  <mergeCells count="2">
    <mergeCell ref="A1:A2"/>
    <mergeCell ref="B1:F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9</v>
      </c>
      <c r="B1" s="2" t="s">
        <v>31</v>
      </c>
      <c r="C1" s="2" t="s">
        <v>32</v>
      </c>
    </row>
    <row r="2" spans="1:3">
      <c r="A2" s="4" t="s">
        <v>891</v>
      </c>
    </row>
    <row r="3" spans="1:3">
      <c r="A3" s="3" t="s">
        <v>1675</v>
      </c>
    </row>
    <row r="4" spans="1:3">
      <c r="A4" s="4" t="s">
        <v>1676</v>
      </c>
      <c r="B4" s="4" t="s">
        <v>1720</v>
      </c>
      <c r="C4" s="4" t="s">
        <v>1682</v>
      </c>
    </row>
    <row r="5" spans="1:3">
      <c r="A5" s="4" t="s">
        <v>1721</v>
      </c>
      <c r="B5" s="4" t="s">
        <v>1009</v>
      </c>
      <c r="C5" s="4" t="s">
        <v>1722</v>
      </c>
    </row>
    <row r="6" spans="1:3">
      <c r="A6" s="4" t="s">
        <v>1723</v>
      </c>
      <c r="B6" s="4" t="s">
        <v>1724</v>
      </c>
      <c r="C6" s="4" t="s">
        <v>1724</v>
      </c>
    </row>
    <row r="7" spans="1:3">
      <c r="A7" s="4" t="s">
        <v>894</v>
      </c>
    </row>
    <row r="8" spans="1:3">
      <c r="A8" s="3" t="s">
        <v>1675</v>
      </c>
    </row>
    <row r="9" spans="1:3">
      <c r="A9" s="4" t="s">
        <v>1676</v>
      </c>
      <c r="B9" s="4" t="s">
        <v>1684</v>
      </c>
      <c r="C9" s="4" t="s">
        <v>1467</v>
      </c>
    </row>
    <row r="10" spans="1:3">
      <c r="A10" s="4" t="s">
        <v>1721</v>
      </c>
      <c r="B10" s="4" t="s">
        <v>1725</v>
      </c>
      <c r="C10" s="4" t="s">
        <v>1726</v>
      </c>
    </row>
    <row r="11" spans="1:3">
      <c r="A11" s="4" t="s">
        <v>1723</v>
      </c>
      <c r="B11" s="4" t="s">
        <v>1727</v>
      </c>
      <c r="C11" s="4" t="s">
        <v>172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2"/>
  </cols>
  <sheetData>
    <row r="1" spans="1:2">
      <c r="A1" s="1" t="s">
        <v>1729</v>
      </c>
      <c r="B1" s="2" t="s">
        <v>725</v>
      </c>
    </row>
    <row r="2" spans="1:2">
      <c r="A2" s="3" t="s">
        <v>1226</v>
      </c>
    </row>
    <row r="3" spans="1:2">
      <c r="A3" s="4" t="s">
        <v>1578</v>
      </c>
      <c r="B3" s="4" t="s">
        <v>1250</v>
      </c>
    </row>
    <row r="4" spans="1:2">
      <c r="A4" s="4" t="s">
        <v>1579</v>
      </c>
      <c r="B4" s="4" t="s">
        <v>1250</v>
      </c>
    </row>
    <row r="5" spans="1:2">
      <c r="A5" s="4" t="s">
        <v>1730</v>
      </c>
    </row>
    <row r="6" spans="1:2">
      <c r="A6" s="3" t="s">
        <v>1226</v>
      </c>
    </row>
    <row r="7" spans="1:2">
      <c r="A7" s="4" t="s">
        <v>1580</v>
      </c>
      <c r="B7" s="6" t="s">
        <v>1731</v>
      </c>
    </row>
    <row r="8" spans="1:2">
      <c r="A8" s="4" t="s">
        <v>1582</v>
      </c>
      <c r="B8" s="5" t="n">
        <v>-1612</v>
      </c>
    </row>
    <row r="9" spans="1:2">
      <c r="A9" s="4" t="s">
        <v>1605</v>
      </c>
    </row>
    <row r="10" spans="1:2">
      <c r="A10" s="3" t="s">
        <v>1226</v>
      </c>
    </row>
    <row r="11" spans="1:2">
      <c r="A11" s="4" t="s">
        <v>1580</v>
      </c>
      <c r="B11" s="5" t="n">
        <v>27517</v>
      </c>
    </row>
    <row r="12" spans="1:2">
      <c r="A12" s="4" t="s">
        <v>1582</v>
      </c>
      <c r="B12" s="6" t="s">
        <v>173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31</v>
      </c>
    </row>
    <row r="3" spans="1:2">
      <c r="A3" s="3" t="s">
        <v>285</v>
      </c>
    </row>
    <row r="4" spans="1:2">
      <c r="A4" s="4" t="s">
        <v>285</v>
      </c>
      <c r="B4" s="4" t="s">
        <v>2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31</v>
      </c>
      <c r="C1" s="2" t="s">
        <v>32</v>
      </c>
    </row>
    <row r="2" spans="1:3">
      <c r="A2" s="4" t="s">
        <v>1570</v>
      </c>
    </row>
    <row r="3" spans="1:3">
      <c r="A3" s="3" t="s">
        <v>307</v>
      </c>
    </row>
    <row r="4" spans="1:3">
      <c r="A4" s="4" t="s">
        <v>1734</v>
      </c>
      <c r="B4" s="6" t="s">
        <v>1571</v>
      </c>
      <c r="C4" s="6" t="s">
        <v>1572</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35</v>
      </c>
      <c r="B1" s="2" t="s">
        <v>31</v>
      </c>
      <c r="C1" s="2" t="s">
        <v>32</v>
      </c>
    </row>
    <row r="2" spans="1:3">
      <c r="A2" s="3" t="s">
        <v>309</v>
      </c>
    </row>
    <row r="3" spans="1:3">
      <c r="A3" s="4" t="s">
        <v>1736</v>
      </c>
      <c r="B3" s="6" t="s">
        <v>1737</v>
      </c>
      <c r="C3" s="6" t="s">
        <v>1738</v>
      </c>
    </row>
    <row r="4" spans="1:3">
      <c r="A4" s="4" t="s">
        <v>118</v>
      </c>
      <c r="B4" s="5" t="n">
        <v>60419</v>
      </c>
      <c r="C4" s="5" t="n">
        <v>21928</v>
      </c>
    </row>
    <row r="5" spans="1:3">
      <c r="A5" s="4" t="s">
        <v>1091</v>
      </c>
      <c r="B5" s="6" t="s">
        <v>1739</v>
      </c>
      <c r="C5" s="6" t="s">
        <v>1740</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s>
  <sheetData>
    <row r="1" spans="1:4">
      <c r="A1" s="1" t="s">
        <v>1741</v>
      </c>
      <c r="B1" s="2" t="s">
        <v>1450</v>
      </c>
      <c r="C1" s="2" t="s">
        <v>31</v>
      </c>
      <c r="D1" s="2" t="s">
        <v>32</v>
      </c>
    </row>
    <row r="2" spans="1:4">
      <c r="A2" s="3" t="s">
        <v>311</v>
      </c>
    </row>
    <row r="3" spans="1:4">
      <c r="A3" s="4" t="s">
        <v>1742</v>
      </c>
      <c r="B3" s="6" t="s">
        <v>1743</v>
      </c>
    </row>
    <row r="4" spans="1:4">
      <c r="A4" s="4" t="s">
        <v>76</v>
      </c>
      <c r="C4" s="6" t="s">
        <v>1744</v>
      </c>
      <c r="D4" s="6" t="s">
        <v>1745</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746</v>
      </c>
      <c r="B1" s="2" t="s">
        <v>1</v>
      </c>
    </row>
    <row r="2" spans="1:4">
      <c r="B2" s="2" t="s">
        <v>31</v>
      </c>
      <c r="C2" s="2" t="s">
        <v>32</v>
      </c>
      <c r="D2" s="2" t="s">
        <v>92</v>
      </c>
    </row>
    <row r="3" spans="1:4">
      <c r="A3" s="3" t="s">
        <v>80</v>
      </c>
    </row>
    <row r="4" spans="1:4">
      <c r="A4" s="4" t="s">
        <v>1747</v>
      </c>
      <c r="B4" s="4" t="s">
        <v>1748</v>
      </c>
    </row>
    <row r="5" spans="1:4">
      <c r="A5" s="4" t="s">
        <v>1749</v>
      </c>
      <c r="B5" s="4" t="s">
        <v>1750</v>
      </c>
    </row>
    <row r="6" spans="1:4">
      <c r="A6" s="4" t="s">
        <v>1751</v>
      </c>
      <c r="B6" s="6" t="s">
        <v>173</v>
      </c>
      <c r="C6" s="6" t="s">
        <v>173</v>
      </c>
    </row>
    <row r="7" spans="1:4">
      <c r="A7" s="3" t="s">
        <v>1752</v>
      </c>
    </row>
    <row r="8" spans="1:4">
      <c r="A8" s="4" t="s">
        <v>1753</v>
      </c>
      <c r="B8" s="5" t="n">
        <v>1696164000</v>
      </c>
    </row>
    <row r="9" spans="1:4">
      <c r="A9" s="4" t="s">
        <v>1754</v>
      </c>
    </row>
    <row r="10" spans="1:4">
      <c r="A10" s="3" t="s">
        <v>80</v>
      </c>
    </row>
    <row r="11" spans="1:4">
      <c r="A11" s="4" t="s">
        <v>1755</v>
      </c>
      <c r="B11" s="5" t="n">
        <v>1500000000</v>
      </c>
    </row>
    <row r="12" spans="1:4">
      <c r="A12" s="4" t="s">
        <v>1756</v>
      </c>
      <c r="B12" s="5" t="n">
        <v>573627483</v>
      </c>
    </row>
    <row r="13" spans="1:4">
      <c r="A13" s="3" t="s">
        <v>1752</v>
      </c>
    </row>
    <row r="14" spans="1:4">
      <c r="A14" s="4" t="s">
        <v>1757</v>
      </c>
      <c r="B14" s="5" t="n">
        <v>571929945</v>
      </c>
      <c r="C14" s="5" t="n">
        <v>571929945</v>
      </c>
      <c r="D14" s="5" t="n">
        <v>571929945</v>
      </c>
    </row>
    <row r="15" spans="1:4">
      <c r="A15" s="4" t="s">
        <v>1753</v>
      </c>
      <c r="B15" s="5" t="n">
        <v>571929945</v>
      </c>
      <c r="C15" s="5" t="n">
        <v>571929945</v>
      </c>
      <c r="D15" s="5" t="n">
        <v>571929945</v>
      </c>
    </row>
    <row r="16" spans="1:4">
      <c r="A16" s="4" t="s">
        <v>1758</v>
      </c>
    </row>
    <row r="17" spans="1:4">
      <c r="A17" s="3" t="s">
        <v>80</v>
      </c>
    </row>
    <row r="18" spans="1:4">
      <c r="A18" s="4" t="s">
        <v>1755</v>
      </c>
      <c r="B18" s="5" t="n">
        <v>3000000000</v>
      </c>
    </row>
    <row r="19" spans="1:4">
      <c r="A19" s="4" t="s">
        <v>1756</v>
      </c>
      <c r="B19" s="5" t="n">
        <v>1146031245</v>
      </c>
    </row>
    <row r="20" spans="1:4">
      <c r="A20" s="3" t="s">
        <v>1752</v>
      </c>
    </row>
    <row r="21" spans="1:4">
      <c r="A21" s="4" t="s">
        <v>1757</v>
      </c>
      <c r="B21" s="5" t="n">
        <v>1137327184</v>
      </c>
      <c r="C21" s="5" t="n">
        <v>1137018570</v>
      </c>
      <c r="D21" s="5" t="n">
        <v>1114744538</v>
      </c>
    </row>
    <row r="22" spans="1:4">
      <c r="A22" s="4" t="s">
        <v>1759</v>
      </c>
      <c r="B22" s="5" t="n">
        <v>-16000000</v>
      </c>
      <c r="D22" s="5" t="n">
        <v>-10000000</v>
      </c>
    </row>
    <row r="23" spans="1:4">
      <c r="A23" s="4" t="s">
        <v>1760</v>
      </c>
      <c r="B23" s="5" t="n">
        <v>1597235</v>
      </c>
      <c r="C23" s="5" t="n">
        <v>308614</v>
      </c>
      <c r="D23" s="5" t="n">
        <v>2274032</v>
      </c>
    </row>
    <row r="24" spans="1:4">
      <c r="A24" s="4" t="s">
        <v>1761</v>
      </c>
      <c r="B24" s="5" t="n">
        <v>1309336</v>
      </c>
      <c r="D24" s="5" t="n">
        <v>30000000</v>
      </c>
    </row>
    <row r="25" spans="1:4">
      <c r="A25" s="4" t="s">
        <v>1753</v>
      </c>
      <c r="B25" s="5" t="n">
        <v>1124233755</v>
      </c>
      <c r="C25" s="5" t="n">
        <v>1137327184</v>
      </c>
      <c r="D25" s="5" t="n">
        <v>113701857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1762</v>
      </c>
      <c r="B1" s="2" t="s">
        <v>31</v>
      </c>
      <c r="C1" s="2" t="s">
        <v>32</v>
      </c>
      <c r="D1" s="2" t="s">
        <v>92</v>
      </c>
    </row>
    <row r="2" spans="1:4">
      <c r="A2" s="3" t="s">
        <v>80</v>
      </c>
    </row>
    <row r="3" spans="1:4">
      <c r="A3" s="4" t="s">
        <v>1763</v>
      </c>
      <c r="B3" s="5" t="n">
        <v>1719658728</v>
      </c>
      <c r="C3" s="5" t="n">
        <v>1719658728</v>
      </c>
      <c r="D3" s="5" t="n">
        <v>1719658728</v>
      </c>
    </row>
    <row r="4" spans="1:4">
      <c r="A4" s="4" t="s">
        <v>1764</v>
      </c>
      <c r="B4" s="4" t="s">
        <v>640</v>
      </c>
      <c r="C4" s="4" t="s">
        <v>640</v>
      </c>
      <c r="D4" s="4" t="s">
        <v>640</v>
      </c>
    </row>
    <row r="5" spans="1:4">
      <c r="A5" s="4" t="s">
        <v>1765</v>
      </c>
    </row>
    <row r="6" spans="1:4">
      <c r="A6" s="3" t="s">
        <v>80</v>
      </c>
    </row>
    <row r="7" spans="1:4">
      <c r="A7" s="4" t="s">
        <v>1763</v>
      </c>
      <c r="B7" s="5" t="n">
        <v>653368823</v>
      </c>
      <c r="C7" s="5" t="n">
        <v>653370032</v>
      </c>
      <c r="D7" s="5" t="n">
        <v>652519280</v>
      </c>
    </row>
    <row r="8" spans="1:4">
      <c r="A8" s="4" t="s">
        <v>1764</v>
      </c>
      <c r="B8" s="4" t="s">
        <v>1766</v>
      </c>
      <c r="C8" s="4" t="s">
        <v>1766</v>
      </c>
      <c r="D8" s="4" t="s">
        <v>1767</v>
      </c>
    </row>
    <row r="9" spans="1:4">
      <c r="A9" s="4" t="s">
        <v>1768</v>
      </c>
    </row>
    <row r="10" spans="1:4">
      <c r="A10" s="3" t="s">
        <v>80</v>
      </c>
    </row>
    <row r="11" spans="1:4">
      <c r="A11" s="4" t="s">
        <v>1763</v>
      </c>
      <c r="B11" s="5" t="n">
        <v>226456754</v>
      </c>
      <c r="C11" s="5" t="n">
        <v>155482209</v>
      </c>
      <c r="D11" s="5" t="n">
        <v>134604327</v>
      </c>
    </row>
    <row r="12" spans="1:4">
      <c r="A12" s="4" t="s">
        <v>1764</v>
      </c>
      <c r="B12" s="4" t="s">
        <v>1769</v>
      </c>
      <c r="C12" s="4" t="s">
        <v>866</v>
      </c>
      <c r="D12" s="4" t="s">
        <v>1770</v>
      </c>
    </row>
    <row r="13" spans="1:4">
      <c r="A13" s="4" t="s">
        <v>1771</v>
      </c>
    </row>
    <row r="14" spans="1:4">
      <c r="A14" s="3" t="s">
        <v>80</v>
      </c>
    </row>
    <row r="15" spans="1:4">
      <c r="A15" s="4" t="s">
        <v>1763</v>
      </c>
      <c r="B15" s="5" t="n">
        <v>415223778</v>
      </c>
      <c r="C15" s="5" t="n">
        <v>715363943</v>
      </c>
      <c r="D15" s="5" t="n">
        <v>716775213</v>
      </c>
    </row>
    <row r="16" spans="1:4">
      <c r="A16" s="4" t="s">
        <v>1764</v>
      </c>
      <c r="B16" s="4" t="s">
        <v>1772</v>
      </c>
      <c r="C16" s="4" t="s">
        <v>1773</v>
      </c>
      <c r="D16" s="4" t="s">
        <v>1774</v>
      </c>
    </row>
    <row r="17" spans="1:4">
      <c r="A17" s="4" t="s">
        <v>1775</v>
      </c>
    </row>
    <row r="18" spans="1:4">
      <c r="A18" s="3" t="s">
        <v>80</v>
      </c>
    </row>
    <row r="19" spans="1:4">
      <c r="A19" s="4" t="s">
        <v>1763</v>
      </c>
      <c r="B19" s="5" t="n">
        <v>401114345</v>
      </c>
      <c r="C19" s="5" t="n">
        <v>185040945</v>
      </c>
      <c r="D19" s="5" t="n">
        <v>205049695</v>
      </c>
    </row>
    <row r="20" spans="1:4">
      <c r="A20" s="4" t="s">
        <v>1764</v>
      </c>
      <c r="B20" s="4" t="s">
        <v>1776</v>
      </c>
      <c r="C20" s="4" t="s">
        <v>1777</v>
      </c>
      <c r="D20" s="4" t="s">
        <v>1778</v>
      </c>
    </row>
    <row r="21" spans="1:4">
      <c r="A21" s="4" t="s">
        <v>1754</v>
      </c>
    </row>
    <row r="22" spans="1:4">
      <c r="A22" s="3" t="s">
        <v>80</v>
      </c>
    </row>
    <row r="23" spans="1:4">
      <c r="A23" s="4" t="s">
        <v>1763</v>
      </c>
      <c r="B23" s="5" t="n">
        <v>573627483</v>
      </c>
      <c r="C23" s="5" t="n">
        <v>573627483</v>
      </c>
      <c r="D23" s="5" t="n">
        <v>573627483</v>
      </c>
    </row>
    <row r="24" spans="1:4">
      <c r="A24" s="4" t="s">
        <v>1764</v>
      </c>
      <c r="B24" s="4" t="s">
        <v>640</v>
      </c>
      <c r="C24" s="4" t="s">
        <v>640</v>
      </c>
      <c r="D24" s="4" t="s">
        <v>640</v>
      </c>
    </row>
    <row r="25" spans="1:4">
      <c r="A25" s="4" t="s">
        <v>1779</v>
      </c>
    </row>
    <row r="26" spans="1:4">
      <c r="A26" s="3" t="s">
        <v>80</v>
      </c>
    </row>
    <row r="27" spans="1:4">
      <c r="A27" s="4" t="s">
        <v>1763</v>
      </c>
      <c r="B27" s="5" t="n">
        <v>557898901</v>
      </c>
      <c r="C27" s="5" t="n">
        <v>557898901</v>
      </c>
      <c r="D27" s="5" t="n">
        <v>449712654</v>
      </c>
    </row>
    <row r="28" spans="1:4">
      <c r="A28" s="4" t="s">
        <v>1764</v>
      </c>
      <c r="B28" s="4" t="s">
        <v>1780</v>
      </c>
      <c r="C28" s="4" t="s">
        <v>1780</v>
      </c>
      <c r="D28" s="4" t="s">
        <v>1781</v>
      </c>
    </row>
    <row r="29" spans="1:4">
      <c r="A29" s="4" t="s">
        <v>1782</v>
      </c>
    </row>
    <row r="30" spans="1:4">
      <c r="A30" s="3" t="s">
        <v>80</v>
      </c>
    </row>
    <row r="31" spans="1:4">
      <c r="A31" s="4" t="s">
        <v>1763</v>
      </c>
      <c r="B31" s="5" t="n">
        <v>2383207</v>
      </c>
      <c r="C31" s="5" t="n">
        <v>254785</v>
      </c>
      <c r="D31" s="5" t="n">
        <v>41883032</v>
      </c>
    </row>
    <row r="32" spans="1:4">
      <c r="A32" s="4" t="s">
        <v>1764</v>
      </c>
      <c r="B32" s="4" t="s">
        <v>1783</v>
      </c>
      <c r="C32" s="4" t="s">
        <v>868</v>
      </c>
      <c r="D32" s="4" t="s">
        <v>1784</v>
      </c>
    </row>
    <row r="33" spans="1:4">
      <c r="A33" s="4" t="s">
        <v>1785</v>
      </c>
    </row>
    <row r="34" spans="1:4">
      <c r="A34" s="3" t="s">
        <v>80</v>
      </c>
    </row>
    <row r="35" spans="1:4">
      <c r="A35" s="4" t="s">
        <v>1763</v>
      </c>
      <c r="B35" s="5" t="n">
        <v>4836488</v>
      </c>
      <c r="C35" s="5" t="n">
        <v>7254556</v>
      </c>
      <c r="D35" s="5" t="n">
        <v>11122498</v>
      </c>
    </row>
    <row r="36" spans="1:4">
      <c r="A36" s="4" t="s">
        <v>1764</v>
      </c>
      <c r="B36" s="4" t="s">
        <v>1786</v>
      </c>
      <c r="C36" s="4" t="s">
        <v>1787</v>
      </c>
      <c r="D36" s="4" t="s">
        <v>1788</v>
      </c>
    </row>
    <row r="37" spans="1:4">
      <c r="A37" s="4" t="s">
        <v>1789</v>
      </c>
    </row>
    <row r="38" spans="1:4">
      <c r="A38" s="3" t="s">
        <v>80</v>
      </c>
    </row>
    <row r="39" spans="1:4">
      <c r="A39" s="4" t="s">
        <v>1763</v>
      </c>
      <c r="B39" s="5" t="n">
        <v>6811349</v>
      </c>
      <c r="C39" s="5" t="n">
        <v>6521703</v>
      </c>
      <c r="D39" s="5" t="n">
        <v>69211761</v>
      </c>
    </row>
    <row r="40" spans="1:4">
      <c r="A40" s="4" t="s">
        <v>1764</v>
      </c>
      <c r="B40" s="4" t="s">
        <v>1790</v>
      </c>
      <c r="C40" s="4" t="s">
        <v>1791</v>
      </c>
      <c r="D40" s="4" t="s">
        <v>1792</v>
      </c>
    </row>
    <row r="41" spans="1:4">
      <c r="A41" s="4" t="s">
        <v>1758</v>
      </c>
    </row>
    <row r="42" spans="1:4">
      <c r="A42" s="3" t="s">
        <v>80</v>
      </c>
    </row>
    <row r="43" spans="1:4">
      <c r="A43" s="4" t="s">
        <v>1763</v>
      </c>
      <c r="B43" s="5" t="n">
        <v>1146031245</v>
      </c>
      <c r="C43" s="5" t="n">
        <v>1146031245</v>
      </c>
      <c r="D43" s="5" t="n">
        <v>1146031245</v>
      </c>
    </row>
    <row r="44" spans="1:4">
      <c r="A44" s="4" t="s">
        <v>1764</v>
      </c>
      <c r="B44" s="4" t="s">
        <v>640</v>
      </c>
      <c r="C44" s="4" t="s">
        <v>640</v>
      </c>
      <c r="D44" s="4" t="s">
        <v>640</v>
      </c>
    </row>
    <row r="45" spans="1:4">
      <c r="A45" s="4" t="s">
        <v>1793</v>
      </c>
    </row>
    <row r="46" spans="1:4">
      <c r="A46" s="3" t="s">
        <v>80</v>
      </c>
    </row>
    <row r="47" spans="1:4">
      <c r="A47" s="4" t="s">
        <v>1763</v>
      </c>
      <c r="B47" s="5" t="n">
        <v>95469922</v>
      </c>
      <c r="C47" s="5" t="n">
        <v>95471131</v>
      </c>
      <c r="D47" s="5" t="n">
        <v>202806626</v>
      </c>
    </row>
    <row r="48" spans="1:4">
      <c r="A48" s="4" t="s">
        <v>1764</v>
      </c>
      <c r="B48" s="4" t="s">
        <v>1794</v>
      </c>
      <c r="C48" s="4" t="s">
        <v>1794</v>
      </c>
      <c r="D48" s="4" t="s">
        <v>1795</v>
      </c>
    </row>
    <row r="49" spans="1:4">
      <c r="A49" s="4" t="s">
        <v>1796</v>
      </c>
    </row>
    <row r="50" spans="1:4">
      <c r="A50" s="3" t="s">
        <v>80</v>
      </c>
    </row>
    <row r="51" spans="1:4">
      <c r="A51" s="4" t="s">
        <v>1763</v>
      </c>
      <c r="B51" s="5" t="n">
        <v>224073547</v>
      </c>
      <c r="C51" s="5" t="n">
        <v>155227424</v>
      </c>
      <c r="D51" s="5" t="n">
        <v>92721295</v>
      </c>
    </row>
    <row r="52" spans="1:4">
      <c r="A52" s="4" t="s">
        <v>1764</v>
      </c>
      <c r="B52" s="4" t="s">
        <v>1797</v>
      </c>
      <c r="C52" s="4" t="s">
        <v>1798</v>
      </c>
      <c r="D52" s="4" t="s">
        <v>1799</v>
      </c>
    </row>
    <row r="53" spans="1:4">
      <c r="A53" s="4" t="s">
        <v>1800</v>
      </c>
    </row>
    <row r="54" spans="1:4">
      <c r="A54" s="3" t="s">
        <v>80</v>
      </c>
    </row>
    <row r="55" spans="1:4">
      <c r="A55" s="4" t="s">
        <v>1763</v>
      </c>
      <c r="B55" s="5" t="n">
        <v>410387290</v>
      </c>
      <c r="C55" s="5" t="n">
        <v>708109387</v>
      </c>
      <c r="D55" s="5" t="n">
        <v>705652715</v>
      </c>
    </row>
    <row r="56" spans="1:4">
      <c r="A56" s="4" t="s">
        <v>1764</v>
      </c>
      <c r="B56" s="4" t="s">
        <v>1801</v>
      </c>
      <c r="C56" s="4" t="s">
        <v>1802</v>
      </c>
      <c r="D56" s="4" t="s">
        <v>1803</v>
      </c>
    </row>
    <row r="57" spans="1:4">
      <c r="A57" s="4" t="s">
        <v>1804</v>
      </c>
    </row>
    <row r="58" spans="1:4">
      <c r="A58" s="3" t="s">
        <v>80</v>
      </c>
    </row>
    <row r="59" spans="1:4">
      <c r="A59" s="4" t="s">
        <v>1763</v>
      </c>
      <c r="B59" s="5" t="n">
        <v>394302996</v>
      </c>
      <c r="C59" s="5" t="n">
        <v>178519242</v>
      </c>
      <c r="D59" s="5" t="n">
        <v>135837934</v>
      </c>
    </row>
    <row r="60" spans="1:4">
      <c r="A60" s="4" t="s">
        <v>1764</v>
      </c>
      <c r="B60" s="4" t="s">
        <v>1805</v>
      </c>
      <c r="C60" s="4" t="s">
        <v>1806</v>
      </c>
      <c r="D60" s="4" t="s">
        <v>1778</v>
      </c>
    </row>
    <row r="61" spans="1:4">
      <c r="A61" s="4" t="s">
        <v>157</v>
      </c>
    </row>
    <row r="62" spans="1:4">
      <c r="A62" s="3" t="s">
        <v>80</v>
      </c>
    </row>
    <row r="63" spans="1:4">
      <c r="A63" s="4" t="s">
        <v>1763</v>
      </c>
      <c r="B63" s="5" t="n">
        <v>23495028</v>
      </c>
      <c r="C63" s="5" t="n">
        <v>10401599</v>
      </c>
      <c r="D63" s="5" t="n">
        <v>10710213</v>
      </c>
    </row>
    <row r="64" spans="1:4">
      <c r="A64" s="4" t="s">
        <v>1764</v>
      </c>
      <c r="B64" s="4" t="s">
        <v>1807</v>
      </c>
      <c r="C64" s="4" t="s">
        <v>1808</v>
      </c>
      <c r="D64" s="4" t="s">
        <v>1808</v>
      </c>
    </row>
    <row r="65" spans="1:4">
      <c r="A65" s="4" t="s">
        <v>1809</v>
      </c>
    </row>
    <row r="66" spans="1:4">
      <c r="A66" s="3" t="s">
        <v>80</v>
      </c>
    </row>
    <row r="67" spans="1:4">
      <c r="A67" s="4" t="s">
        <v>1763</v>
      </c>
      <c r="B67" s="5" t="n">
        <v>1697538</v>
      </c>
      <c r="C67" s="5" t="n">
        <v>1697538</v>
      </c>
      <c r="D67" s="5" t="n">
        <v>1697538</v>
      </c>
    </row>
    <row r="68" spans="1:4">
      <c r="A68" s="4" t="s">
        <v>1764</v>
      </c>
      <c r="B68" s="4" t="s">
        <v>1810</v>
      </c>
      <c r="C68" s="4" t="s">
        <v>1810</v>
      </c>
      <c r="D68" s="4" t="s">
        <v>1810</v>
      </c>
    </row>
    <row r="69" spans="1:4">
      <c r="A69" s="4" t="s">
        <v>1811</v>
      </c>
    </row>
    <row r="70" spans="1:4">
      <c r="A70" s="3" t="s">
        <v>80</v>
      </c>
    </row>
    <row r="71" spans="1:4">
      <c r="A71" s="4" t="s">
        <v>1763</v>
      </c>
      <c r="B71" s="5" t="n">
        <v>21797490</v>
      </c>
      <c r="C71" s="5" t="n">
        <v>8704061</v>
      </c>
      <c r="D71" s="5" t="n">
        <v>9012675</v>
      </c>
    </row>
    <row r="72" spans="1:4">
      <c r="A72" s="4" t="s">
        <v>1764</v>
      </c>
      <c r="B72" s="4" t="s">
        <v>1788</v>
      </c>
      <c r="C72" s="4" t="s">
        <v>1786</v>
      </c>
      <c r="D72" s="4" t="s">
        <v>1786</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812</v>
      </c>
      <c r="B1" s="2" t="s">
        <v>1</v>
      </c>
    </row>
    <row r="2" spans="1:4">
      <c r="B2" s="2" t="s">
        <v>31</v>
      </c>
      <c r="C2" s="2" t="s">
        <v>32</v>
      </c>
      <c r="D2" s="2" t="s">
        <v>92</v>
      </c>
    </row>
    <row r="3" spans="1:4">
      <c r="A3" s="3" t="s">
        <v>80</v>
      </c>
    </row>
    <row r="4" spans="1:4">
      <c r="A4" s="4" t="s">
        <v>1753</v>
      </c>
      <c r="B4" s="5" t="n">
        <v>1696164000</v>
      </c>
    </row>
    <row r="5" spans="1:4">
      <c r="A5" s="4" t="s">
        <v>1813</v>
      </c>
      <c r="B5" s="6" t="s">
        <v>1814</v>
      </c>
      <c r="C5" s="6" t="s">
        <v>1815</v>
      </c>
      <c r="D5" s="6" t="s">
        <v>187</v>
      </c>
    </row>
    <row r="6" spans="1:4">
      <c r="A6" s="4" t="s">
        <v>1816</v>
      </c>
      <c r="B6" s="5" t="n">
        <v>243723</v>
      </c>
      <c r="D6" s="5" t="n">
        <v>95370</v>
      </c>
    </row>
    <row r="7" spans="1:4">
      <c r="A7" s="4" t="s">
        <v>1760</v>
      </c>
      <c r="B7" s="5" t="n">
        <v>23354</v>
      </c>
      <c r="C7" s="5" t="n">
        <v>19682</v>
      </c>
      <c r="D7" s="5" t="n">
        <v>5560</v>
      </c>
    </row>
    <row r="8" spans="1:4">
      <c r="A8" s="4" t="s">
        <v>1761</v>
      </c>
      <c r="B8" s="5" t="n">
        <v>18984</v>
      </c>
      <c r="D8" s="5" t="n">
        <v>205800</v>
      </c>
    </row>
    <row r="9" spans="1:4">
      <c r="A9" s="4" t="s">
        <v>1817</v>
      </c>
      <c r="B9" s="6" t="s">
        <v>219</v>
      </c>
      <c r="C9" s="6" t="s">
        <v>1814</v>
      </c>
      <c r="D9" s="6" t="s">
        <v>1815</v>
      </c>
    </row>
    <row r="10" spans="1:4">
      <c r="A10" s="3" t="s">
        <v>161</v>
      </c>
    </row>
    <row r="11" spans="1:4">
      <c r="A11" s="4" t="s">
        <v>1818</v>
      </c>
      <c r="B11" s="4" t="s">
        <v>562</v>
      </c>
    </row>
    <row r="12" spans="1:4">
      <c r="A12" s="4" t="s">
        <v>1754</v>
      </c>
    </row>
    <row r="13" spans="1:4">
      <c r="A13" s="3" t="s">
        <v>80</v>
      </c>
    </row>
    <row r="14" spans="1:4">
      <c r="A14" s="4" t="s">
        <v>1757</v>
      </c>
      <c r="B14" s="5" t="n">
        <v>571929945</v>
      </c>
      <c r="C14" s="5" t="n">
        <v>571929945</v>
      </c>
      <c r="D14" s="5" t="n">
        <v>571929945</v>
      </c>
    </row>
    <row r="15" spans="1:4">
      <c r="A15" s="4" t="s">
        <v>1753</v>
      </c>
      <c r="B15" s="5" t="n">
        <v>571929945</v>
      </c>
      <c r="C15" s="5" t="n">
        <v>571929945</v>
      </c>
      <c r="D15" s="5" t="n">
        <v>571929945</v>
      </c>
    </row>
    <row r="16" spans="1:4">
      <c r="A16" s="4" t="s">
        <v>1758</v>
      </c>
    </row>
    <row r="17" spans="1:4">
      <c r="A17" s="3" t="s">
        <v>80</v>
      </c>
    </row>
    <row r="18" spans="1:4">
      <c r="A18" s="4" t="s">
        <v>1757</v>
      </c>
      <c r="B18" s="5" t="n">
        <v>1137327184</v>
      </c>
      <c r="C18" s="5" t="n">
        <v>1137018570</v>
      </c>
      <c r="D18" s="5" t="n">
        <v>1114744538</v>
      </c>
    </row>
    <row r="19" spans="1:4">
      <c r="A19" s="4" t="s">
        <v>1816</v>
      </c>
      <c r="B19" s="5" t="n">
        <v>16000000</v>
      </c>
      <c r="D19" s="5" t="n">
        <v>10000000</v>
      </c>
    </row>
    <row r="20" spans="1:4">
      <c r="A20" s="4" t="s">
        <v>1760</v>
      </c>
      <c r="B20" s="5" t="n">
        <v>1597235</v>
      </c>
      <c r="C20" s="5" t="n">
        <v>308614</v>
      </c>
      <c r="D20" s="5" t="n">
        <v>2274032</v>
      </c>
    </row>
    <row r="21" spans="1:4">
      <c r="A21" s="4" t="s">
        <v>1761</v>
      </c>
      <c r="B21" s="5" t="n">
        <v>1309336</v>
      </c>
      <c r="D21" s="5" t="n">
        <v>30000000</v>
      </c>
    </row>
    <row r="22" spans="1:4">
      <c r="A22" s="4" t="s">
        <v>1753</v>
      </c>
      <c r="B22" s="5" t="n">
        <v>1124233755</v>
      </c>
      <c r="C22" s="5" t="n">
        <v>1137327184</v>
      </c>
      <c r="D22" s="5" t="n">
        <v>1137018570</v>
      </c>
    </row>
    <row r="23" spans="1:4">
      <c r="A23" s="4" t="s">
        <v>157</v>
      </c>
    </row>
    <row r="24" spans="1:4">
      <c r="A24" s="3" t="s">
        <v>80</v>
      </c>
    </row>
    <row r="25" spans="1:4">
      <c r="A25" s="4" t="s">
        <v>1813</v>
      </c>
      <c r="B25" s="6" t="s">
        <v>1819</v>
      </c>
      <c r="C25" s="6" t="s">
        <v>1820</v>
      </c>
      <c r="D25" s="6" t="s">
        <v>174</v>
      </c>
    </row>
    <row r="26" spans="1:4">
      <c r="A26" s="4" t="s">
        <v>1816</v>
      </c>
      <c r="B26" s="5" t="n">
        <v>243396</v>
      </c>
      <c r="D26" s="5" t="n">
        <v>95343</v>
      </c>
    </row>
    <row r="27" spans="1:4">
      <c r="A27" s="4" t="s">
        <v>1760</v>
      </c>
      <c r="B27" s="5" t="n">
        <v>27433</v>
      </c>
      <c r="C27" s="5" t="n">
        <v>22661</v>
      </c>
      <c r="D27" s="5" t="n">
        <v>10461</v>
      </c>
    </row>
    <row r="28" spans="1:4">
      <c r="A28" s="4" t="s">
        <v>1761</v>
      </c>
      <c r="B28" s="5" t="n">
        <v>11622</v>
      </c>
      <c r="D28" s="5" t="n">
        <v>369499</v>
      </c>
    </row>
    <row r="29" spans="1:4">
      <c r="A29" s="4" t="s">
        <v>1817</v>
      </c>
      <c r="B29" s="6" t="s">
        <v>208</v>
      </c>
      <c r="C29" s="6" t="s">
        <v>1819</v>
      </c>
      <c r="D29" s="6" t="s">
        <v>1820</v>
      </c>
    </row>
    <row r="30" spans="1:4">
      <c r="A30" s="4" t="s">
        <v>1821</v>
      </c>
      <c r="B30" s="6" t="s">
        <v>1822</v>
      </c>
      <c r="C30" s="6" t="s">
        <v>1823</v>
      </c>
      <c r="D30" s="6" t="s">
        <v>1824</v>
      </c>
    </row>
    <row r="31" spans="1:4">
      <c r="A31" s="4" t="s">
        <v>1809</v>
      </c>
    </row>
    <row r="32" spans="1:4">
      <c r="A32" s="3" t="s">
        <v>80</v>
      </c>
    </row>
    <row r="33" spans="1:4">
      <c r="A33" s="4" t="s">
        <v>1757</v>
      </c>
      <c r="B33" s="5" t="n">
        <v>1697538</v>
      </c>
      <c r="C33" s="5" t="n">
        <v>1697538</v>
      </c>
      <c r="D33" s="5" t="n">
        <v>1697538</v>
      </c>
    </row>
    <row r="34" spans="1:4">
      <c r="A34" s="4" t="s">
        <v>1753</v>
      </c>
      <c r="B34" s="5" t="n">
        <v>1697538</v>
      </c>
      <c r="C34" s="5" t="n">
        <v>1697538</v>
      </c>
      <c r="D34" s="5" t="n">
        <v>1697538</v>
      </c>
    </row>
    <row r="35" spans="1:4">
      <c r="A35" s="4" t="s">
        <v>1813</v>
      </c>
      <c r="B35" s="6" t="s">
        <v>1825</v>
      </c>
      <c r="C35" s="6" t="s">
        <v>1825</v>
      </c>
      <c r="D35" s="6" t="s">
        <v>1825</v>
      </c>
    </row>
    <row r="36" spans="1:4">
      <c r="A36" s="4" t="s">
        <v>1817</v>
      </c>
      <c r="B36" s="6" t="s">
        <v>1825</v>
      </c>
      <c r="C36" s="6" t="s">
        <v>1825</v>
      </c>
      <c r="D36" s="6" t="s">
        <v>1825</v>
      </c>
    </row>
    <row r="37" spans="1:4">
      <c r="A37" s="4" t="s">
        <v>1811</v>
      </c>
    </row>
    <row r="38" spans="1:4">
      <c r="A38" s="3" t="s">
        <v>80</v>
      </c>
    </row>
    <row r="39" spans="1:4">
      <c r="A39" s="4" t="s">
        <v>1757</v>
      </c>
      <c r="B39" s="5" t="n">
        <v>8704061</v>
      </c>
      <c r="C39" s="5" t="n">
        <v>9012675</v>
      </c>
      <c r="D39" s="5" t="n">
        <v>31286707</v>
      </c>
    </row>
    <row r="40" spans="1:4">
      <c r="A40" s="4" t="s">
        <v>1816</v>
      </c>
      <c r="B40" s="5" t="n">
        <v>16000000</v>
      </c>
      <c r="D40" s="5" t="n">
        <v>10000000</v>
      </c>
    </row>
    <row r="41" spans="1:4">
      <c r="A41" s="4" t="s">
        <v>1760</v>
      </c>
      <c r="B41" s="5" t="n">
        <v>-1597235</v>
      </c>
      <c r="C41" s="5" t="n">
        <v>-308614</v>
      </c>
      <c r="D41" s="5" t="n">
        <v>-2274032</v>
      </c>
    </row>
    <row r="42" spans="1:4">
      <c r="A42" s="4" t="s">
        <v>1761</v>
      </c>
      <c r="B42" s="5" t="n">
        <v>-1309336</v>
      </c>
      <c r="D42" s="5" t="n">
        <v>-30000000</v>
      </c>
    </row>
    <row r="43" spans="1:4">
      <c r="A43" s="4" t="s">
        <v>1753</v>
      </c>
      <c r="B43" s="5" t="n">
        <v>21797490</v>
      </c>
      <c r="C43" s="5" t="n">
        <v>8704061</v>
      </c>
      <c r="D43" s="5" t="n">
        <v>9012675</v>
      </c>
    </row>
    <row r="44" spans="1:4">
      <c r="A44" s="4" t="s">
        <v>1813</v>
      </c>
      <c r="B44" s="6" t="s">
        <v>1826</v>
      </c>
      <c r="C44" s="6" t="s">
        <v>1827</v>
      </c>
      <c r="D44" s="6" t="s">
        <v>1828</v>
      </c>
    </row>
    <row r="45" spans="1:4">
      <c r="A45" s="4" t="s">
        <v>1816</v>
      </c>
      <c r="B45" s="5" t="n">
        <v>243396</v>
      </c>
      <c r="D45" s="5" t="n">
        <v>95343</v>
      </c>
    </row>
    <row r="46" spans="1:4">
      <c r="A46" s="4" t="s">
        <v>1760</v>
      </c>
      <c r="B46" s="5" t="n">
        <v>-27433</v>
      </c>
      <c r="C46" s="5" t="n">
        <v>-22661</v>
      </c>
      <c r="D46" s="5" t="n">
        <v>-10461</v>
      </c>
    </row>
    <row r="47" spans="1:4">
      <c r="A47" s="4" t="s">
        <v>1761</v>
      </c>
      <c r="B47" s="5" t="n">
        <v>-11622</v>
      </c>
      <c r="D47" s="5" t="n">
        <v>-369499</v>
      </c>
    </row>
    <row r="48" spans="1:4">
      <c r="A48" s="4" t="s">
        <v>1817</v>
      </c>
      <c r="B48" s="6" t="s">
        <v>1829</v>
      </c>
      <c r="C48" s="6" t="s">
        <v>1826</v>
      </c>
      <c r="D48" s="6" t="s">
        <v>182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0</v>
      </c>
      <c r="B1" s="2" t="s">
        <v>1</v>
      </c>
    </row>
    <row r="2" spans="1:4">
      <c r="B2" s="2" t="s">
        <v>31</v>
      </c>
      <c r="C2" s="2" t="s">
        <v>32</v>
      </c>
      <c r="D2" s="2" t="s">
        <v>92</v>
      </c>
    </row>
    <row r="3" spans="1:4">
      <c r="A3" s="3" t="s">
        <v>80</v>
      </c>
    </row>
    <row r="4" spans="1:4">
      <c r="A4" s="4" t="s">
        <v>193</v>
      </c>
      <c r="B4" s="6" t="s">
        <v>1831</v>
      </c>
      <c r="C4" s="6" t="s">
        <v>1832</v>
      </c>
      <c r="D4" s="6" t="s">
        <v>1833</v>
      </c>
    </row>
    <row r="5" spans="1:4">
      <c r="A5" s="4" t="s">
        <v>156</v>
      </c>
    </row>
    <row r="6" spans="1:4">
      <c r="A6" s="3" t="s">
        <v>80</v>
      </c>
    </row>
    <row r="7" spans="1:4">
      <c r="A7" s="4" t="s">
        <v>193</v>
      </c>
      <c r="B7" s="5" t="n">
        <v>6</v>
      </c>
      <c r="C7" s="5" t="n">
        <v>2504</v>
      </c>
      <c r="D7" s="5" t="n">
        <v>4153</v>
      </c>
    </row>
    <row r="8" spans="1:4">
      <c r="A8" s="4" t="s">
        <v>123</v>
      </c>
    </row>
    <row r="9" spans="1:4">
      <c r="A9" s="3" t="s">
        <v>80</v>
      </c>
    </row>
    <row r="10" spans="1:4">
      <c r="A10" s="4" t="s">
        <v>1834</v>
      </c>
      <c r="B10" s="5" t="n">
        <v>-85483</v>
      </c>
      <c r="C10" s="5" t="n">
        <v>-21698</v>
      </c>
      <c r="D10" s="5" t="n">
        <v>-6405</v>
      </c>
    </row>
    <row r="11" spans="1:4">
      <c r="A11" s="4" t="s">
        <v>193</v>
      </c>
      <c r="B11" s="6" t="s">
        <v>1835</v>
      </c>
      <c r="C11" s="6" t="s">
        <v>1836</v>
      </c>
      <c r="D11" s="6" t="s">
        <v>1837</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5"/>
  </cols>
  <sheetData>
    <row r="1" spans="1:13">
      <c r="A1" s="1" t="s">
        <v>1838</v>
      </c>
      <c r="B1" s="2" t="s">
        <v>968</v>
      </c>
      <c r="K1" s="2" t="s">
        <v>1</v>
      </c>
    </row>
    <row r="2" spans="1:13">
      <c r="B2" s="2" t="s">
        <v>31</v>
      </c>
      <c r="C2" s="2" t="s">
        <v>1839</v>
      </c>
      <c r="D2" s="2" t="s">
        <v>1840</v>
      </c>
      <c r="E2" s="2" t="s">
        <v>1841</v>
      </c>
      <c r="F2" s="2" t="s">
        <v>32</v>
      </c>
      <c r="G2" s="2" t="s">
        <v>1842</v>
      </c>
      <c r="H2" s="2" t="s">
        <v>1843</v>
      </c>
      <c r="I2" s="2" t="s">
        <v>1844</v>
      </c>
      <c r="J2" s="2" t="s">
        <v>1845</v>
      </c>
      <c r="K2" s="2" t="s">
        <v>31</v>
      </c>
      <c r="L2" s="2" t="s">
        <v>32</v>
      </c>
      <c r="M2" s="2" t="s">
        <v>92</v>
      </c>
    </row>
    <row r="3" spans="1:13">
      <c r="A3" s="3" t="s">
        <v>1846</v>
      </c>
    </row>
    <row r="4" spans="1:13">
      <c r="A4" s="4" t="s">
        <v>559</v>
      </c>
      <c r="K4" s="4" t="s">
        <v>560</v>
      </c>
    </row>
    <row r="5" spans="1:13">
      <c r="A5" s="4" t="s">
        <v>1847</v>
      </c>
      <c r="K5" s="6" t="s">
        <v>1848</v>
      </c>
    </row>
    <row r="6" spans="1:13">
      <c r="A6" s="3" t="s">
        <v>1849</v>
      </c>
    </row>
    <row r="7" spans="1:13">
      <c r="A7" s="4" t="s">
        <v>1850</v>
      </c>
      <c r="K7" s="5" t="n">
        <v>2303868</v>
      </c>
      <c r="L7" s="6" t="s">
        <v>1851</v>
      </c>
      <c r="M7" s="6" t="s">
        <v>1852</v>
      </c>
    </row>
    <row r="8" spans="1:13">
      <c r="A8" s="4" t="s">
        <v>1846</v>
      </c>
      <c r="K8" s="6" t="s">
        <v>1853</v>
      </c>
    </row>
    <row r="9" spans="1:13">
      <c r="A9" s="3" t="s">
        <v>1846</v>
      </c>
    </row>
    <row r="10" spans="1:13">
      <c r="A10" s="4" t="s">
        <v>1854</v>
      </c>
      <c r="D10" s="6" t="s">
        <v>1855</v>
      </c>
      <c r="E10" s="6" t="s">
        <v>1856</v>
      </c>
    </row>
    <row r="11" spans="1:13">
      <c r="A11" s="4" t="s">
        <v>1857</v>
      </c>
      <c r="B11" s="6" t="s">
        <v>1858</v>
      </c>
      <c r="C11" s="6" t="s">
        <v>1859</v>
      </c>
      <c r="K11" s="6" t="s">
        <v>1858</v>
      </c>
    </row>
    <row r="12" spans="1:13">
      <c r="A12" s="4" t="s">
        <v>1860</v>
      </c>
      <c r="B12" s="5" t="n">
        <v>1696164000</v>
      </c>
      <c r="C12" s="5" t="n">
        <v>1702138000</v>
      </c>
      <c r="D12" s="5" t="n">
        <v>1702095</v>
      </c>
      <c r="E12" s="5" t="n">
        <v>1701894000</v>
      </c>
      <c r="K12" s="5" t="n">
        <v>1696164000</v>
      </c>
    </row>
    <row r="13" spans="1:13">
      <c r="A13" s="4" t="s">
        <v>83</v>
      </c>
    </row>
    <row r="14" spans="1:13">
      <c r="A14" s="3" t="s">
        <v>1849</v>
      </c>
    </row>
    <row r="15" spans="1:13">
      <c r="A15" s="4" t="s">
        <v>1850</v>
      </c>
      <c r="K15" s="6" t="s">
        <v>1861</v>
      </c>
      <c r="L15" s="5" t="n">
        <v>-359360</v>
      </c>
      <c r="M15" s="5" t="n">
        <v>-2890811</v>
      </c>
    </row>
    <row r="16" spans="1:13">
      <c r="A16" s="4" t="s">
        <v>1862</v>
      </c>
      <c r="K16" s="5" t="n">
        <v>-115193</v>
      </c>
    </row>
    <row r="17" spans="1:13">
      <c r="A17" s="4" t="s">
        <v>1863</v>
      </c>
      <c r="K17" s="5" t="n">
        <v>-17051</v>
      </c>
    </row>
    <row r="18" spans="1:13">
      <c r="A18" s="4" t="s">
        <v>1864</v>
      </c>
      <c r="K18" s="5" t="n">
        <v>2171624</v>
      </c>
      <c r="L18" s="5" t="n">
        <v>-359360</v>
      </c>
      <c r="M18" s="5" t="n">
        <v>-2890811</v>
      </c>
    </row>
    <row r="19" spans="1:13">
      <c r="A19" s="4" t="s">
        <v>1846</v>
      </c>
      <c r="K19" s="5" t="n">
        <v>-765339</v>
      </c>
    </row>
    <row r="20" spans="1:13">
      <c r="A20" s="4" t="s">
        <v>1865</v>
      </c>
      <c r="K20" s="5" t="n">
        <v>1406285</v>
      </c>
      <c r="L20" s="5" t="n">
        <v>-359360</v>
      </c>
      <c r="M20" s="5" t="n">
        <v>-2890811</v>
      </c>
    </row>
    <row r="21" spans="1:13">
      <c r="A21" s="4" t="s">
        <v>1866</v>
      </c>
      <c r="K21" s="5" t="n">
        <v>-1406285</v>
      </c>
    </row>
    <row r="22" spans="1:13">
      <c r="A22" s="4" t="s">
        <v>1867</v>
      </c>
      <c r="L22" s="5" t="n">
        <v>359360</v>
      </c>
      <c r="M22" s="5" t="n">
        <v>2890811</v>
      </c>
    </row>
    <row r="23" spans="1:13">
      <c r="A23" s="4" t="s">
        <v>156</v>
      </c>
    </row>
    <row r="24" spans="1:13">
      <c r="A24" s="3" t="s">
        <v>1849</v>
      </c>
    </row>
    <row r="25" spans="1:13">
      <c r="A25" s="4" t="s">
        <v>1846</v>
      </c>
      <c r="K25" s="5" t="n">
        <v>-765339</v>
      </c>
    </row>
    <row r="26" spans="1:13">
      <c r="A26" s="3" t="s">
        <v>1846</v>
      </c>
    </row>
    <row r="27" spans="1:13">
      <c r="A27" s="4" t="s">
        <v>1868</v>
      </c>
      <c r="D27" s="6" t="s">
        <v>1869</v>
      </c>
      <c r="E27" s="6" t="s">
        <v>1870</v>
      </c>
    </row>
    <row r="28" spans="1:13">
      <c r="A28" s="4" t="s">
        <v>558</v>
      </c>
      <c r="B28" s="6" t="s">
        <v>1871</v>
      </c>
      <c r="C28" s="6" t="s">
        <v>1872</v>
      </c>
      <c r="F28" s="6" t="s">
        <v>1873</v>
      </c>
      <c r="G28" s="6" t="s">
        <v>1874</v>
      </c>
      <c r="H28" s="6" t="s">
        <v>1875</v>
      </c>
      <c r="I28" s="6" t="s">
        <v>1876</v>
      </c>
      <c r="J28" s="6" t="s">
        <v>1877</v>
      </c>
    </row>
    <row r="29" spans="1:13">
      <c r="A29" s="4" t="s">
        <v>1878</v>
      </c>
      <c r="K29" s="6" t="s">
        <v>1879</v>
      </c>
      <c r="L29" s="6" t="s">
        <v>1880</v>
      </c>
      <c r="M29" s="6" t="s">
        <v>1881</v>
      </c>
    </row>
    <row r="30" spans="1:13">
      <c r="A30" s="4" t="s">
        <v>1882</v>
      </c>
      <c r="K30" s="6" t="s">
        <v>1883</v>
      </c>
      <c r="L30" s="6" t="s">
        <v>1856</v>
      </c>
      <c r="M30" s="6" t="s">
        <v>1884</v>
      </c>
    </row>
  </sheetData>
  <mergeCells count="3">
    <mergeCell ref="A1:A2"/>
    <mergeCell ref="B1:J1"/>
    <mergeCell ref="K1:M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885</v>
      </c>
      <c r="B1" s="2" t="s">
        <v>1</v>
      </c>
    </row>
    <row r="2" spans="1:4">
      <c r="B2" s="2" t="s">
        <v>31</v>
      </c>
      <c r="C2" s="2" t="s">
        <v>32</v>
      </c>
      <c r="D2" s="2" t="s">
        <v>92</v>
      </c>
    </row>
    <row r="3" spans="1:4">
      <c r="A3" s="3" t="s">
        <v>1886</v>
      </c>
    </row>
    <row r="4" spans="1:4">
      <c r="A4" s="4" t="s">
        <v>1850</v>
      </c>
      <c r="B4" s="6" t="s">
        <v>1861</v>
      </c>
      <c r="C4" s="6" t="s">
        <v>1851</v>
      </c>
      <c r="D4" s="6" t="s">
        <v>1852</v>
      </c>
    </row>
    <row r="5" spans="1:4">
      <c r="A5" s="3" t="s">
        <v>1887</v>
      </c>
    </row>
    <row r="6" spans="1:4">
      <c r="A6" s="4" t="s">
        <v>1888</v>
      </c>
      <c r="B6" s="6" t="s">
        <v>129</v>
      </c>
      <c r="C6" s="6" t="s">
        <v>130</v>
      </c>
      <c r="D6" s="6" t="s">
        <v>131</v>
      </c>
    </row>
    <row r="7" spans="1:4">
      <c r="A7" s="4" t="s">
        <v>1754</v>
      </c>
    </row>
    <row r="8" spans="1:4">
      <c r="A8" s="3" t="s">
        <v>1886</v>
      </c>
    </row>
    <row r="9" spans="1:4">
      <c r="A9" s="4" t="s">
        <v>1850</v>
      </c>
      <c r="B9" s="6" t="s">
        <v>1889</v>
      </c>
      <c r="C9" s="6" t="s">
        <v>1890</v>
      </c>
      <c r="D9" s="6" t="s">
        <v>1891</v>
      </c>
    </row>
    <row r="10" spans="1:4">
      <c r="A10" s="3" t="s">
        <v>1887</v>
      </c>
    </row>
    <row r="11" spans="1:4">
      <c r="A11" s="4" t="s">
        <v>1892</v>
      </c>
      <c r="B11" s="5" t="n">
        <v>571929945</v>
      </c>
      <c r="C11" s="5" t="n">
        <v>571929945</v>
      </c>
      <c r="D11" s="5" t="n">
        <v>571929945</v>
      </c>
    </row>
    <row r="12" spans="1:4">
      <c r="A12" s="4" t="s">
        <v>1888</v>
      </c>
      <c r="B12" s="6" t="s">
        <v>129</v>
      </c>
      <c r="C12" s="6" t="s">
        <v>130</v>
      </c>
      <c r="D12" s="6" t="s">
        <v>131</v>
      </c>
    </row>
    <row r="13" spans="1:4">
      <c r="A13" s="4" t="s">
        <v>1758</v>
      </c>
    </row>
    <row r="14" spans="1:4">
      <c r="A14" s="3" t="s">
        <v>1886</v>
      </c>
    </row>
    <row r="15" spans="1:4">
      <c r="A15" s="4" t="s">
        <v>1850</v>
      </c>
      <c r="B15" s="6" t="s">
        <v>1893</v>
      </c>
      <c r="C15" s="6" t="s">
        <v>1894</v>
      </c>
      <c r="D15" s="6" t="s">
        <v>1895</v>
      </c>
    </row>
    <row r="16" spans="1:4">
      <c r="A16" s="3" t="s">
        <v>1887</v>
      </c>
    </row>
    <row r="17" spans="1:4">
      <c r="A17" s="4" t="s">
        <v>1892</v>
      </c>
      <c r="B17" s="5" t="n">
        <v>1129851598</v>
      </c>
      <c r="C17" s="5" t="n">
        <v>1137012265</v>
      </c>
      <c r="D17" s="5" t="n">
        <v>1132626373</v>
      </c>
    </row>
    <row r="18" spans="1:4">
      <c r="A18" s="4" t="s">
        <v>1888</v>
      </c>
      <c r="B18" s="6" t="s">
        <v>129</v>
      </c>
      <c r="C18" s="6" t="s">
        <v>130</v>
      </c>
      <c r="D18" s="6" t="s">
        <v>131</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896</v>
      </c>
      <c r="B1" s="2" t="s">
        <v>1</v>
      </c>
    </row>
    <row r="2" spans="1:4">
      <c r="B2" s="2" t="s">
        <v>31</v>
      </c>
      <c r="C2" s="2" t="s">
        <v>32</v>
      </c>
      <c r="D2" s="2" t="s">
        <v>92</v>
      </c>
    </row>
    <row r="3" spans="1:4">
      <c r="A3" s="3" t="s">
        <v>1897</v>
      </c>
    </row>
    <row r="4" spans="1:4">
      <c r="A4" s="4" t="s">
        <v>1850</v>
      </c>
      <c r="B4" s="6" t="s">
        <v>1861</v>
      </c>
      <c r="C4" s="6" t="s">
        <v>1851</v>
      </c>
      <c r="D4" s="6" t="s">
        <v>1852</v>
      </c>
    </row>
    <row r="5" spans="1:4">
      <c r="A5" s="3" t="s">
        <v>1898</v>
      </c>
    </row>
    <row r="6" spans="1:4">
      <c r="A6" s="4" t="s">
        <v>1899</v>
      </c>
      <c r="B6" s="6" t="s">
        <v>133</v>
      </c>
      <c r="C6" s="6" t="s">
        <v>130</v>
      </c>
      <c r="D6" s="6" t="s">
        <v>131</v>
      </c>
    </row>
    <row r="7" spans="1:4">
      <c r="A7" s="4" t="s">
        <v>1754</v>
      </c>
    </row>
    <row r="8" spans="1:4">
      <c r="A8" s="3" t="s">
        <v>1897</v>
      </c>
    </row>
    <row r="9" spans="1:4">
      <c r="A9" s="4" t="s">
        <v>1850</v>
      </c>
      <c r="B9" s="6" t="s">
        <v>1889</v>
      </c>
      <c r="C9" s="6" t="s">
        <v>1890</v>
      </c>
      <c r="D9" s="6" t="s">
        <v>1891</v>
      </c>
    </row>
    <row r="10" spans="1:4">
      <c r="A10" s="4" t="s">
        <v>1900</v>
      </c>
      <c r="B10" s="5" t="n">
        <v>-6515</v>
      </c>
    </row>
    <row r="11" spans="1:4">
      <c r="A11" s="4" t="s">
        <v>1901</v>
      </c>
      <c r="B11" s="6" t="s">
        <v>1902</v>
      </c>
    </row>
    <row r="12" spans="1:4">
      <c r="A12" s="3" t="s">
        <v>1898</v>
      </c>
    </row>
    <row r="13" spans="1:4">
      <c r="A13" s="4" t="s">
        <v>1903</v>
      </c>
      <c r="B13" s="5" t="n">
        <v>571929945</v>
      </c>
    </row>
    <row r="14" spans="1:4">
      <c r="A14" s="4" t="s">
        <v>1758</v>
      </c>
    </row>
    <row r="15" spans="1:4">
      <c r="A15" s="3" t="s">
        <v>1897</v>
      </c>
    </row>
    <row r="16" spans="1:4">
      <c r="A16" s="4" t="s">
        <v>1850</v>
      </c>
      <c r="B16" s="6" t="s">
        <v>1893</v>
      </c>
      <c r="C16" s="6" t="s">
        <v>1894</v>
      </c>
      <c r="D16" s="6" t="s">
        <v>1895</v>
      </c>
    </row>
    <row r="17" spans="1:4">
      <c r="A17" s="4" t="s">
        <v>1900</v>
      </c>
      <c r="B17" s="5" t="n">
        <v>6515</v>
      </c>
    </row>
    <row r="18" spans="1:4">
      <c r="A18" s="4" t="s">
        <v>1901</v>
      </c>
      <c r="B18" s="6" t="s">
        <v>1904</v>
      </c>
    </row>
    <row r="19" spans="1:4">
      <c r="A19" s="3" t="s">
        <v>1898</v>
      </c>
    </row>
    <row r="20" spans="1:4">
      <c r="A20" s="4" t="s">
        <v>1903</v>
      </c>
      <c r="B20" s="5" t="n">
        <v>1129851598</v>
      </c>
    </row>
    <row r="21" spans="1:4">
      <c r="A21" s="4" t="s">
        <v>1905</v>
      </c>
      <c r="B21" s="5" t="n">
        <v>14440860</v>
      </c>
    </row>
    <row r="22" spans="1:4">
      <c r="A22" s="4" t="s">
        <v>170</v>
      </c>
      <c r="B22" s="5" t="n">
        <v>1144292458</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7</v>
      </c>
      <c r="B1" s="2" t="s">
        <v>1</v>
      </c>
    </row>
    <row r="2" spans="1:2">
      <c r="B2" s="2" t="s">
        <v>31</v>
      </c>
    </row>
    <row r="3" spans="1:2">
      <c r="A3" s="3" t="s">
        <v>287</v>
      </c>
    </row>
    <row r="4" spans="1:2">
      <c r="A4" s="4" t="s">
        <v>287</v>
      </c>
      <c r="B4" s="4" t="s">
        <v>2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6"/>
    <col customWidth="1" max="4" min="4" width="16"/>
  </cols>
  <sheetData>
    <row r="1" spans="1:4">
      <c r="A1" s="1" t="s">
        <v>1906</v>
      </c>
      <c r="B1" s="2" t="s">
        <v>1</v>
      </c>
    </row>
    <row r="2" spans="1:4">
      <c r="B2" s="2" t="s">
        <v>31</v>
      </c>
      <c r="C2" s="2" t="s">
        <v>32</v>
      </c>
      <c r="D2" s="2" t="s">
        <v>92</v>
      </c>
    </row>
    <row r="3" spans="1:4">
      <c r="A3" s="3" t="s">
        <v>94</v>
      </c>
    </row>
    <row r="4" spans="1:4">
      <c r="A4" s="4" t="s">
        <v>1907</v>
      </c>
      <c r="B4" s="6" t="s">
        <v>1908</v>
      </c>
      <c r="C4" s="6" t="s">
        <v>1909</v>
      </c>
      <c r="D4" s="6" t="s">
        <v>1910</v>
      </c>
    </row>
    <row r="5" spans="1:4">
      <c r="A5" s="4" t="s">
        <v>1911</v>
      </c>
      <c r="B5" s="5" t="n">
        <v>-3793516</v>
      </c>
      <c r="C5" s="5" t="n">
        <v>-2956896</v>
      </c>
      <c r="D5" s="5" t="n">
        <v>-2765957</v>
      </c>
    </row>
    <row r="6" spans="1:4">
      <c r="A6" s="4" t="s">
        <v>1912</v>
      </c>
      <c r="B6" s="5" t="n">
        <v>-1908429</v>
      </c>
      <c r="C6" s="5" t="n">
        <v>-2282038</v>
      </c>
      <c r="D6" s="5" t="n">
        <v>-2517398</v>
      </c>
    </row>
    <row r="7" spans="1:4">
      <c r="A7" s="4" t="s">
        <v>1913</v>
      </c>
      <c r="B7" s="6" t="s">
        <v>95</v>
      </c>
      <c r="C7" s="6" t="s">
        <v>96</v>
      </c>
      <c r="D7" s="6" t="s">
        <v>97</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5"/>
    <col customWidth="1" max="3" min="3" width="39"/>
    <col customWidth="1" max="4" min="4" width="31"/>
  </cols>
  <sheetData>
    <row r="1" spans="1:4">
      <c r="A1" s="1" t="s">
        <v>1914</v>
      </c>
      <c r="B1" s="2" t="s">
        <v>1</v>
      </c>
    </row>
    <row r="2" spans="1:4">
      <c r="B2" s="2" t="s">
        <v>1915</v>
      </c>
      <c r="C2" s="2" t="s">
        <v>1916</v>
      </c>
      <c r="D2" s="2" t="s">
        <v>1917</v>
      </c>
    </row>
    <row r="3" spans="1:4">
      <c r="A3" s="3" t="s">
        <v>317</v>
      </c>
    </row>
    <row r="4" spans="1:4">
      <c r="A4" s="4" t="s">
        <v>1918</v>
      </c>
      <c r="B4" s="5" t="n">
        <v>18975084</v>
      </c>
      <c r="C4" s="5" t="n">
        <v>20433491</v>
      </c>
      <c r="D4" s="5" t="n">
        <v>12525256</v>
      </c>
    </row>
    <row r="5" spans="1:4">
      <c r="A5" s="4" t="s">
        <v>1919</v>
      </c>
      <c r="B5" s="5" t="n">
        <v>2411345</v>
      </c>
      <c r="C5" s="5" t="n">
        <v>3170952</v>
      </c>
      <c r="D5" s="5" t="n">
        <v>13357922</v>
      </c>
    </row>
    <row r="6" spans="1:4">
      <c r="A6" s="4" t="s">
        <v>1920</v>
      </c>
      <c r="B6" s="5" t="n">
        <v>-3150635</v>
      </c>
      <c r="C6" s="5" t="n">
        <v>-1901782</v>
      </c>
      <c r="D6" s="5" t="n">
        <v>-3046593</v>
      </c>
    </row>
    <row r="7" spans="1:4">
      <c r="A7" s="4" t="s">
        <v>1921</v>
      </c>
      <c r="B7" s="5" t="n">
        <v>-3974293</v>
      </c>
      <c r="C7" s="5" t="n">
        <v>-2727577</v>
      </c>
      <c r="D7" s="5" t="n">
        <v>-2403094</v>
      </c>
    </row>
    <row r="8" spans="1:4">
      <c r="A8" s="4" t="s">
        <v>1922</v>
      </c>
      <c r="B8" s="5" t="n">
        <v>14261501</v>
      </c>
      <c r="C8" s="5" t="n">
        <v>18975084</v>
      </c>
      <c r="D8" s="5" t="n">
        <v>20433491</v>
      </c>
    </row>
    <row r="9" spans="1:4">
      <c r="A9" s="4" t="s">
        <v>1923</v>
      </c>
      <c r="B9" s="6" t="s">
        <v>1924</v>
      </c>
      <c r="C9" s="6" t="s">
        <v>1925</v>
      </c>
    </row>
    <row r="10" spans="1:4">
      <c r="A10" s="4" t="s">
        <v>1926</v>
      </c>
      <c r="C10" s="4" t="s">
        <v>1025</v>
      </c>
      <c r="D10" s="4" t="s">
        <v>766</v>
      </c>
    </row>
    <row r="11" spans="1:4">
      <c r="A11" s="4" t="s">
        <v>1758</v>
      </c>
    </row>
    <row r="12" spans="1:4">
      <c r="A12" s="3" t="s">
        <v>317</v>
      </c>
    </row>
    <row r="13" spans="1:4">
      <c r="A13" s="4" t="s">
        <v>1927</v>
      </c>
      <c r="B13" s="5" t="n">
        <v>21797490</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29"/>
    <col customWidth="1" max="3" min="3" width="29"/>
    <col customWidth="1" max="4" min="4" width="29"/>
  </cols>
  <sheetData>
    <row r="1" spans="1:4">
      <c r="A1" s="1" t="s">
        <v>1928</v>
      </c>
      <c r="B1" s="2" t="s">
        <v>1</v>
      </c>
    </row>
    <row r="2" spans="1:4">
      <c r="B2" s="2" t="s">
        <v>1929</v>
      </c>
      <c r="C2" s="2" t="s">
        <v>1930</v>
      </c>
      <c r="D2" s="2" t="s">
        <v>1931</v>
      </c>
    </row>
    <row r="3" spans="1:4">
      <c r="A3" s="3" t="s">
        <v>1544</v>
      </c>
    </row>
    <row r="4" spans="1:4">
      <c r="A4" s="4" t="s">
        <v>1545</v>
      </c>
      <c r="B4" s="5" t="n">
        <v>292391</v>
      </c>
      <c r="C4" s="5" t="n">
        <v>569115</v>
      </c>
      <c r="D4" s="5" t="n">
        <v>1074246</v>
      </c>
    </row>
    <row r="5" spans="1:4">
      <c r="A5" s="4" t="s">
        <v>1932</v>
      </c>
      <c r="B5" s="5" t="n">
        <v>-33499</v>
      </c>
    </row>
    <row r="6" spans="1:4">
      <c r="A6" s="4" t="s">
        <v>1933</v>
      </c>
      <c r="B6" s="5" t="n">
        <v>-243412</v>
      </c>
      <c r="C6" s="5" t="n">
        <v>-276724</v>
      </c>
      <c r="D6" s="5" t="n">
        <v>-505131</v>
      </c>
    </row>
    <row r="7" spans="1:4">
      <c r="A7" s="4" t="s">
        <v>1547</v>
      </c>
      <c r="B7" s="5" t="n">
        <v>15480</v>
      </c>
      <c r="C7" s="5" t="n">
        <v>292391</v>
      </c>
      <c r="D7" s="5" t="n">
        <v>569115</v>
      </c>
    </row>
    <row r="8" spans="1:4">
      <c r="A8" s="3" t="s">
        <v>1934</v>
      </c>
    </row>
    <row r="9" spans="1:4">
      <c r="A9" s="4" t="s">
        <v>1354</v>
      </c>
      <c r="B9" s="6" t="s">
        <v>1549</v>
      </c>
      <c r="C9" s="6" t="s">
        <v>1550</v>
      </c>
      <c r="D9" s="6" t="s">
        <v>1551</v>
      </c>
    </row>
    <row r="10" spans="1:4">
      <c r="A10" s="4" t="s">
        <v>1935</v>
      </c>
      <c r="B10" s="7" t="n">
        <v>14.86</v>
      </c>
    </row>
    <row r="11" spans="1:4">
      <c r="A11" s="4" t="s">
        <v>1936</v>
      </c>
      <c r="B11" s="7" t="n">
        <v>18.62</v>
      </c>
      <c r="C11" s="7" t="n">
        <v>15.11</v>
      </c>
      <c r="D11" s="7" t="n">
        <v>20.49</v>
      </c>
    </row>
    <row r="12" spans="1:4">
      <c r="A12" s="4" t="s">
        <v>1363</v>
      </c>
      <c r="B12" s="7" t="n">
        <v>16.72</v>
      </c>
      <c r="C12" s="7" t="n">
        <v>17.91</v>
      </c>
      <c r="D12" s="7" t="n">
        <v>16.64</v>
      </c>
    </row>
    <row r="13" spans="1:4">
      <c r="A13" s="4" t="s">
        <v>1937</v>
      </c>
      <c r="B13" s="6" t="s">
        <v>1938</v>
      </c>
      <c r="C13" s="6" t="s">
        <v>1939</v>
      </c>
      <c r="D13" s="6" t="s">
        <v>1940</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30"/>
    <col customWidth="1" max="3" min="3" width="29"/>
    <col customWidth="1" max="4" min="4" width="29"/>
    <col customWidth="1" max="5" min="5" width="29"/>
  </cols>
  <sheetData>
    <row r="1" spans="1:5">
      <c r="A1" s="1" t="s">
        <v>1941</v>
      </c>
      <c r="B1" s="2" t="s">
        <v>1942</v>
      </c>
      <c r="C1" s="2" t="s">
        <v>1930</v>
      </c>
      <c r="D1" s="2" t="s">
        <v>1931</v>
      </c>
      <c r="E1" s="2" t="s">
        <v>1943</v>
      </c>
    </row>
    <row r="2" spans="1:5">
      <c r="A2" s="3" t="s">
        <v>1944</v>
      </c>
    </row>
    <row r="3" spans="1:5">
      <c r="A3" s="4" t="s">
        <v>1945</v>
      </c>
      <c r="B3" s="5" t="n">
        <v>15480</v>
      </c>
      <c r="C3" s="5" t="n">
        <v>292391</v>
      </c>
      <c r="D3" s="5" t="n">
        <v>569115</v>
      </c>
      <c r="E3" s="5" t="n">
        <v>1074246</v>
      </c>
    </row>
    <row r="4" spans="1:5">
      <c r="A4" s="4" t="s">
        <v>1946</v>
      </c>
      <c r="B4" s="6" t="s">
        <v>1553</v>
      </c>
      <c r="C4" s="6" t="s">
        <v>1549</v>
      </c>
      <c r="D4" s="6" t="s">
        <v>1550</v>
      </c>
      <c r="E4" s="6" t="s">
        <v>1551</v>
      </c>
    </row>
    <row r="5" spans="1:5">
      <c r="A5" s="4" t="s">
        <v>1947</v>
      </c>
      <c r="B5" s="5" t="n">
        <v>15480</v>
      </c>
      <c r="C5" s="5" t="n">
        <v>57668</v>
      </c>
      <c r="D5" s="5" t="n">
        <v>57678</v>
      </c>
    </row>
    <row r="6" spans="1:5">
      <c r="A6" s="4" t="s">
        <v>1948</v>
      </c>
    </row>
    <row r="7" spans="1:5">
      <c r="A7" s="3" t="s">
        <v>1944</v>
      </c>
    </row>
    <row r="8" spans="1:5">
      <c r="A8" s="4" t="s">
        <v>1949</v>
      </c>
      <c r="B8" s="6" t="s">
        <v>1948</v>
      </c>
    </row>
    <row r="9" spans="1:5">
      <c r="A9" s="4" t="s">
        <v>1945</v>
      </c>
      <c r="B9" s="5" t="n">
        <v>10754</v>
      </c>
    </row>
    <row r="10" spans="1:5">
      <c r="A10" s="4" t="s">
        <v>1950</v>
      </c>
      <c r="B10" s="11" t="n">
        <v>0.2</v>
      </c>
    </row>
    <row r="11" spans="1:5">
      <c r="A11" s="4" t="s">
        <v>1946</v>
      </c>
      <c r="B11" s="6" t="s">
        <v>1951</v>
      </c>
    </row>
    <row r="12" spans="1:5">
      <c r="A12" s="4" t="s">
        <v>1947</v>
      </c>
      <c r="B12" s="5" t="n">
        <v>10754</v>
      </c>
    </row>
    <row r="13" spans="1:5">
      <c r="A13" s="4" t="s">
        <v>1952</v>
      </c>
    </row>
    <row r="14" spans="1:5">
      <c r="A14" s="3" t="s">
        <v>1944</v>
      </c>
    </row>
    <row r="15" spans="1:5">
      <c r="A15" s="4" t="s">
        <v>1949</v>
      </c>
      <c r="B15" s="6" t="s">
        <v>1952</v>
      </c>
    </row>
    <row r="16" spans="1:5">
      <c r="A16" s="4" t="s">
        <v>1945</v>
      </c>
      <c r="B16" s="5" t="n">
        <v>4726</v>
      </c>
    </row>
    <row r="17" spans="1:5">
      <c r="A17" s="4" t="s">
        <v>1950</v>
      </c>
      <c r="B17" s="5" t="n">
        <v>4</v>
      </c>
    </row>
    <row r="18" spans="1:5">
      <c r="A18" s="4" t="s">
        <v>1946</v>
      </c>
      <c r="B18" s="6" t="s">
        <v>1952</v>
      </c>
    </row>
    <row r="19" spans="1:5">
      <c r="A19" s="4" t="s">
        <v>1947</v>
      </c>
      <c r="B19" s="5" t="n">
        <v>4726</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 customWidth="1" max="5" min="5" width="15"/>
  </cols>
  <sheetData>
    <row r="1" spans="1:5">
      <c r="A1" s="1" t="s">
        <v>1953</v>
      </c>
      <c r="B1" s="2" t="s">
        <v>1</v>
      </c>
    </row>
    <row r="2" spans="1:5">
      <c r="B2" s="2" t="s">
        <v>31</v>
      </c>
      <c r="C2" s="2" t="s">
        <v>32</v>
      </c>
      <c r="D2" s="2" t="s">
        <v>92</v>
      </c>
      <c r="E2" s="2" t="s">
        <v>773</v>
      </c>
    </row>
    <row r="3" spans="1:5">
      <c r="A3" s="3" t="s">
        <v>1954</v>
      </c>
    </row>
    <row r="4" spans="1:5">
      <c r="A4" s="4" t="s">
        <v>1913</v>
      </c>
      <c r="B4" s="6" t="s">
        <v>95</v>
      </c>
      <c r="C4" s="6" t="s">
        <v>96</v>
      </c>
      <c r="D4" s="6" t="s">
        <v>97</v>
      </c>
    </row>
    <row r="5" spans="1:5">
      <c r="A5" s="4" t="s">
        <v>98</v>
      </c>
      <c r="B5" s="5" t="n">
        <v>-40010100</v>
      </c>
      <c r="C5" s="5" t="n">
        <v>-33312995</v>
      </c>
      <c r="D5" s="5" t="n">
        <v>-34187941</v>
      </c>
    </row>
    <row r="6" spans="1:5">
      <c r="A6" s="4" t="s">
        <v>99</v>
      </c>
      <c r="B6" s="5" t="n">
        <v>6149378</v>
      </c>
      <c r="C6" s="5" t="n">
        <v>3604624</v>
      </c>
      <c r="D6" s="5" t="n">
        <v>3463726</v>
      </c>
    </row>
    <row r="7" spans="1:5">
      <c r="A7" s="4" t="s">
        <v>1955</v>
      </c>
      <c r="B7" s="5" t="n">
        <v>-1662794</v>
      </c>
      <c r="C7" s="5" t="n">
        <v>-1654908</v>
      </c>
      <c r="D7" s="5" t="n">
        <v>-2239028</v>
      </c>
    </row>
    <row r="8" spans="1:5">
      <c r="A8" s="4" t="s">
        <v>1956</v>
      </c>
      <c r="B8" s="5" t="n">
        <v>-34992</v>
      </c>
      <c r="C8" s="5" t="n">
        <v>91731</v>
      </c>
      <c r="D8" s="5" t="n">
        <v>127847</v>
      </c>
    </row>
    <row r="9" spans="1:5">
      <c r="A9" s="4" t="s">
        <v>1957</v>
      </c>
      <c r="C9" s="5" t="n">
        <v>-1114807</v>
      </c>
      <c r="D9" s="5" t="n">
        <v>-2917911</v>
      </c>
    </row>
    <row r="10" spans="1:5">
      <c r="A10" s="4" t="s">
        <v>736</v>
      </c>
      <c r="B10" s="5" t="n">
        <v>-414507</v>
      </c>
      <c r="C10" s="5" t="n">
        <v>-721682</v>
      </c>
      <c r="D10" s="5" t="n">
        <v>-58223</v>
      </c>
    </row>
    <row r="11" spans="1:5">
      <c r="A11" s="4" t="s">
        <v>107</v>
      </c>
      <c r="C11" s="5" t="n">
        <v>929711</v>
      </c>
    </row>
    <row r="12" spans="1:5">
      <c r="A12" s="4" t="s">
        <v>882</v>
      </c>
      <c r="B12" s="5" t="n">
        <v>10141</v>
      </c>
      <c r="C12" s="5" t="n">
        <v>-34597</v>
      </c>
      <c r="D12" s="5" t="n">
        <v>-12771</v>
      </c>
    </row>
    <row r="13" spans="1:5">
      <c r="A13" s="4" t="s">
        <v>109</v>
      </c>
      <c r="B13" s="5" t="n">
        <v>4047226</v>
      </c>
      <c r="C13" s="5" t="n">
        <v>1100072</v>
      </c>
      <c r="D13" s="5" t="n">
        <v>-1636360</v>
      </c>
    </row>
    <row r="14" spans="1:5">
      <c r="A14" s="4" t="s">
        <v>1958</v>
      </c>
      <c r="B14" s="5" t="n">
        <v>-1889795</v>
      </c>
      <c r="C14" s="5" t="n">
        <v>-1143348</v>
      </c>
      <c r="D14" s="5" t="n">
        <v>-945255</v>
      </c>
    </row>
    <row r="15" spans="1:5">
      <c r="A15" s="4" t="s">
        <v>116</v>
      </c>
      <c r="B15" s="5" t="n">
        <v>2157431</v>
      </c>
      <c r="C15" s="5" t="n">
        <v>-43276</v>
      </c>
      <c r="D15" s="5" t="n">
        <v>-2581615</v>
      </c>
    </row>
    <row r="16" spans="1:5">
      <c r="A16" s="4" t="s">
        <v>117</v>
      </c>
      <c r="B16" s="5" t="n">
        <v>168951</v>
      </c>
      <c r="C16" s="5" t="n">
        <v>-295391</v>
      </c>
      <c r="D16" s="5" t="n">
        <v>-304314</v>
      </c>
    </row>
    <row r="17" spans="1:5">
      <c r="A17" s="4" t="s">
        <v>188</v>
      </c>
      <c r="B17" s="5" t="n">
        <v>2326382</v>
      </c>
      <c r="C17" s="5" t="n">
        <v>-338667</v>
      </c>
      <c r="D17" s="5" t="n">
        <v>-2885929</v>
      </c>
    </row>
    <row r="18" spans="1:5">
      <c r="A18" s="4" t="s">
        <v>1959</v>
      </c>
      <c r="B18" s="5" t="n">
        <v>1891814</v>
      </c>
      <c r="C18" s="5" t="n">
        <v>2092551</v>
      </c>
      <c r="D18" s="5" t="n">
        <v>2535955</v>
      </c>
    </row>
    <row r="19" spans="1:5">
      <c r="A19" s="4" t="s">
        <v>1960</v>
      </c>
      <c r="B19" s="5" t="n">
        <v>1367802</v>
      </c>
      <c r="C19" s="5" t="n">
        <v>1280299</v>
      </c>
      <c r="D19" s="5" t="n">
        <v>798844</v>
      </c>
      <c r="E19" s="6" t="s">
        <v>952</v>
      </c>
    </row>
    <row r="20" spans="1:5">
      <c r="A20" s="4" t="s">
        <v>1961</v>
      </c>
      <c r="B20" s="5" t="n">
        <v>51281029</v>
      </c>
      <c r="C20" s="5" t="n">
        <v>50301761</v>
      </c>
      <c r="D20" s="5" t="n">
        <v>54635141</v>
      </c>
    </row>
    <row r="21" spans="1:5">
      <c r="A21" s="4" t="s">
        <v>1568</v>
      </c>
      <c r="B21" s="5" t="n">
        <v>25342458</v>
      </c>
      <c r="C21" s="5" t="n">
        <v>26407820</v>
      </c>
      <c r="D21" s="5" t="n">
        <v>30360488</v>
      </c>
    </row>
    <row r="22" spans="1:5">
      <c r="A22" s="4" t="s">
        <v>1962</v>
      </c>
    </row>
    <row r="23" spans="1:5">
      <c r="A23" s="3" t="s">
        <v>1954</v>
      </c>
    </row>
    <row r="24" spans="1:5">
      <c r="A24" s="4" t="s">
        <v>1913</v>
      </c>
      <c r="B24" s="5" t="n">
        <v>15745161</v>
      </c>
      <c r="C24" s="5" t="n">
        <v>12562727</v>
      </c>
      <c r="D24" s="5" t="n">
        <v>11634862</v>
      </c>
    </row>
    <row r="25" spans="1:5">
      <c r="A25" s="4" t="s">
        <v>98</v>
      </c>
      <c r="B25" s="5" t="n">
        <v>-13044433</v>
      </c>
      <c r="C25" s="5" t="n">
        <v>-10996383</v>
      </c>
      <c r="D25" s="5" t="n">
        <v>-10405078</v>
      </c>
    </row>
    <row r="26" spans="1:5">
      <c r="A26" s="4" t="s">
        <v>99</v>
      </c>
      <c r="B26" s="5" t="n">
        <v>2700728</v>
      </c>
      <c r="C26" s="5" t="n">
        <v>1566344</v>
      </c>
      <c r="D26" s="5" t="n">
        <v>1229784</v>
      </c>
    </row>
    <row r="27" spans="1:5">
      <c r="A27" s="4" t="s">
        <v>1955</v>
      </c>
      <c r="B27" s="5" t="n">
        <v>-564031</v>
      </c>
      <c r="C27" s="5" t="n">
        <v>-539613</v>
      </c>
      <c r="D27" s="5" t="n">
        <v>-678369</v>
      </c>
    </row>
    <row r="28" spans="1:5">
      <c r="A28" s="4" t="s">
        <v>1956</v>
      </c>
      <c r="B28" s="5" t="n">
        <v>-33814</v>
      </c>
      <c r="C28" s="5" t="n">
        <v>-11513</v>
      </c>
      <c r="D28" s="5" t="n">
        <v>2111</v>
      </c>
    </row>
    <row r="29" spans="1:5">
      <c r="A29" s="4" t="s">
        <v>1957</v>
      </c>
      <c r="C29" s="5" t="n">
        <v>-45279</v>
      </c>
    </row>
    <row r="30" spans="1:5">
      <c r="A30" s="4" t="s">
        <v>882</v>
      </c>
      <c r="B30" s="5" t="n">
        <v>-1700</v>
      </c>
    </row>
    <row r="31" spans="1:5">
      <c r="A31" s="4" t="s">
        <v>109</v>
      </c>
      <c r="B31" s="5" t="n">
        <v>2101183</v>
      </c>
      <c r="C31" s="5" t="n">
        <v>969939</v>
      </c>
      <c r="D31" s="5" t="n">
        <v>553526</v>
      </c>
    </row>
    <row r="32" spans="1:5">
      <c r="A32" s="4" t="s">
        <v>1958</v>
      </c>
      <c r="B32" s="5" t="n">
        <v>-442966</v>
      </c>
      <c r="C32" s="5" t="n">
        <v>-564397</v>
      </c>
      <c r="D32" s="5" t="n">
        <v>-603373</v>
      </c>
    </row>
    <row r="33" spans="1:5">
      <c r="A33" s="4" t="s">
        <v>116</v>
      </c>
      <c r="B33" s="5" t="n">
        <v>1658217</v>
      </c>
      <c r="C33" s="5" t="n">
        <v>405542</v>
      </c>
      <c r="D33" s="5" t="n">
        <v>-49847</v>
      </c>
    </row>
    <row r="34" spans="1:5">
      <c r="A34" s="4" t="s">
        <v>117</v>
      </c>
      <c r="B34" s="5" t="n">
        <v>-410651</v>
      </c>
      <c r="C34" s="5" t="n">
        <v>-103263</v>
      </c>
      <c r="D34" s="5" t="n">
        <v>13140</v>
      </c>
    </row>
    <row r="35" spans="1:5">
      <c r="A35" s="4" t="s">
        <v>188</v>
      </c>
      <c r="B35" s="5" t="n">
        <v>1247566</v>
      </c>
      <c r="C35" s="5" t="n">
        <v>302279</v>
      </c>
      <c r="D35" s="5" t="n">
        <v>-36707</v>
      </c>
    </row>
    <row r="36" spans="1:5">
      <c r="A36" s="4" t="s">
        <v>1959</v>
      </c>
      <c r="B36" s="5" t="n">
        <v>951826</v>
      </c>
      <c r="C36" s="5" t="n">
        <v>909333</v>
      </c>
      <c r="D36" s="5" t="n">
        <v>952848</v>
      </c>
    </row>
    <row r="37" spans="1:5">
      <c r="A37" s="4" t="s">
        <v>1960</v>
      </c>
      <c r="B37" s="5" t="n">
        <v>3250</v>
      </c>
    </row>
    <row r="38" spans="1:5">
      <c r="A38" s="4" t="s">
        <v>1961</v>
      </c>
      <c r="B38" s="5" t="n">
        <v>17473039</v>
      </c>
      <c r="C38" s="5" t="n">
        <v>17051262</v>
      </c>
      <c r="D38" s="5" t="n">
        <v>18672770</v>
      </c>
    </row>
    <row r="39" spans="1:5">
      <c r="A39" s="4" t="s">
        <v>1568</v>
      </c>
      <c r="B39" s="5" t="n">
        <v>8072380</v>
      </c>
      <c r="C39" s="5" t="n">
        <v>9592948</v>
      </c>
      <c r="D39" s="5" t="n">
        <v>10761705</v>
      </c>
    </row>
    <row r="40" spans="1:5">
      <c r="A40" s="4" t="s">
        <v>1963</v>
      </c>
    </row>
    <row r="41" spans="1:5">
      <c r="A41" s="3" t="s">
        <v>1954</v>
      </c>
    </row>
    <row r="42" spans="1:5">
      <c r="A42" s="4" t="s">
        <v>1913</v>
      </c>
      <c r="B42" s="5" t="n">
        <v>19927390</v>
      </c>
      <c r="C42" s="5" t="n">
        <v>15433380</v>
      </c>
      <c r="D42" s="5" t="n">
        <v>15430814</v>
      </c>
    </row>
    <row r="43" spans="1:5">
      <c r="A43" s="4" t="s">
        <v>98</v>
      </c>
      <c r="B43" s="5" t="n">
        <v>-18164834</v>
      </c>
      <c r="C43" s="5" t="n">
        <v>-14823590</v>
      </c>
      <c r="D43" s="5" t="n">
        <v>-14514789</v>
      </c>
    </row>
    <row r="44" spans="1:5">
      <c r="A44" s="4" t="s">
        <v>99</v>
      </c>
      <c r="B44" s="5" t="n">
        <v>1762556</v>
      </c>
      <c r="C44" s="5" t="n">
        <v>609790</v>
      </c>
      <c r="D44" s="5" t="n">
        <v>916025</v>
      </c>
    </row>
    <row r="45" spans="1:5">
      <c r="A45" s="4" t="s">
        <v>1955</v>
      </c>
      <c r="B45" s="5" t="n">
        <v>-607581</v>
      </c>
      <c r="C45" s="5" t="n">
        <v>-569696</v>
      </c>
      <c r="D45" s="5" t="n">
        <v>-778218</v>
      </c>
    </row>
    <row r="46" spans="1:5">
      <c r="A46" s="4" t="s">
        <v>1956</v>
      </c>
      <c r="B46" s="5" t="n">
        <v>19114</v>
      </c>
      <c r="C46" s="5" t="n">
        <v>29113</v>
      </c>
      <c r="D46" s="5" t="n">
        <v>26223</v>
      </c>
    </row>
    <row r="47" spans="1:5">
      <c r="A47" s="4" t="s">
        <v>1957</v>
      </c>
      <c r="C47" s="5" t="n">
        <v>-1069528</v>
      </c>
      <c r="D47" s="5" t="n">
        <v>-2779146</v>
      </c>
    </row>
    <row r="48" spans="1:5">
      <c r="A48" s="4" t="s">
        <v>882</v>
      </c>
      <c r="B48" s="5" t="n">
        <v>-77872</v>
      </c>
      <c r="C48" s="5" t="n">
        <v>-111581</v>
      </c>
      <c r="D48" s="5" t="n">
        <v>-46917</v>
      </c>
    </row>
    <row r="49" spans="1:5">
      <c r="A49" s="4" t="s">
        <v>109</v>
      </c>
      <c r="B49" s="5" t="n">
        <v>1096217</v>
      </c>
      <c r="C49" s="5" t="n">
        <v>-1111902</v>
      </c>
      <c r="D49" s="5" t="n">
        <v>-2662033</v>
      </c>
    </row>
    <row r="50" spans="1:5">
      <c r="A50" s="4" t="s">
        <v>1958</v>
      </c>
      <c r="B50" s="5" t="n">
        <v>-37351</v>
      </c>
      <c r="C50" s="5" t="n">
        <v>-46184</v>
      </c>
      <c r="D50" s="5" t="n">
        <v>-63654</v>
      </c>
    </row>
    <row r="51" spans="1:5">
      <c r="A51" s="4" t="s">
        <v>116</v>
      </c>
      <c r="B51" s="5" t="n">
        <v>1058866</v>
      </c>
      <c r="C51" s="5" t="n">
        <v>-1158086</v>
      </c>
      <c r="D51" s="5" t="n">
        <v>-2725687</v>
      </c>
    </row>
    <row r="52" spans="1:5">
      <c r="A52" s="4" t="s">
        <v>117</v>
      </c>
      <c r="B52" s="5" t="n">
        <v>-224897</v>
      </c>
      <c r="C52" s="5" t="n">
        <v>201807</v>
      </c>
      <c r="D52" s="5" t="n">
        <v>133818</v>
      </c>
    </row>
    <row r="53" spans="1:5">
      <c r="A53" s="4" t="s">
        <v>188</v>
      </c>
      <c r="B53" s="5" t="n">
        <v>833969</v>
      </c>
      <c r="C53" s="5" t="n">
        <v>-956279</v>
      </c>
      <c r="D53" s="5" t="n">
        <v>-2591869</v>
      </c>
    </row>
    <row r="54" spans="1:5">
      <c r="A54" s="4" t="s">
        <v>1959</v>
      </c>
      <c r="B54" s="5" t="n">
        <v>511154</v>
      </c>
      <c r="C54" s="5" t="n">
        <v>684121</v>
      </c>
      <c r="D54" s="5" t="n">
        <v>874299</v>
      </c>
    </row>
    <row r="55" spans="1:5">
      <c r="A55" s="4" t="s">
        <v>1960</v>
      </c>
      <c r="B55" s="5" t="n">
        <v>301271</v>
      </c>
      <c r="C55" s="5" t="n">
        <v>346080</v>
      </c>
      <c r="D55" s="5" t="n">
        <v>303526</v>
      </c>
    </row>
    <row r="56" spans="1:5">
      <c r="A56" s="4" t="s">
        <v>1961</v>
      </c>
      <c r="B56" s="5" t="n">
        <v>14659926</v>
      </c>
      <c r="C56" s="5" t="n">
        <v>14872755</v>
      </c>
      <c r="D56" s="5" t="n">
        <v>16459784</v>
      </c>
    </row>
    <row r="57" spans="1:5">
      <c r="A57" s="4" t="s">
        <v>1568</v>
      </c>
      <c r="B57" s="5" t="n">
        <v>4935210</v>
      </c>
      <c r="C57" s="5" t="n">
        <v>3315546</v>
      </c>
      <c r="D57" s="5" t="n">
        <v>3407444</v>
      </c>
    </row>
    <row r="58" spans="1:5">
      <c r="A58" s="4" t="s">
        <v>1964</v>
      </c>
    </row>
    <row r="59" spans="1:5">
      <c r="A59" s="3" t="s">
        <v>1954</v>
      </c>
    </row>
    <row r="60" spans="1:5">
      <c r="A60" s="4" t="s">
        <v>1913</v>
      </c>
      <c r="B60" s="5" t="n">
        <v>3801210</v>
      </c>
      <c r="C60" s="5" t="n">
        <v>4025736</v>
      </c>
      <c r="D60" s="5" t="n">
        <v>4775598</v>
      </c>
    </row>
    <row r="61" spans="1:5">
      <c r="A61" s="4" t="s">
        <v>98</v>
      </c>
      <c r="B61" s="5" t="n">
        <v>-3230952</v>
      </c>
      <c r="C61" s="5" t="n">
        <v>-3523394</v>
      </c>
      <c r="D61" s="5" t="n">
        <v>-4103231</v>
      </c>
    </row>
    <row r="62" spans="1:5">
      <c r="A62" s="4" t="s">
        <v>99</v>
      </c>
      <c r="B62" s="5" t="n">
        <v>570258</v>
      </c>
      <c r="C62" s="5" t="n">
        <v>502342</v>
      </c>
      <c r="D62" s="5" t="n">
        <v>672367</v>
      </c>
    </row>
    <row r="63" spans="1:5">
      <c r="A63" s="4" t="s">
        <v>1955</v>
      </c>
      <c r="B63" s="5" t="n">
        <v>-136707</v>
      </c>
      <c r="C63" s="5" t="n">
        <v>-202862</v>
      </c>
      <c r="D63" s="5" t="n">
        <v>-253177</v>
      </c>
    </row>
    <row r="64" spans="1:5">
      <c r="A64" s="4" t="s">
        <v>1956</v>
      </c>
      <c r="B64" s="5" t="n">
        <v>-11421</v>
      </c>
      <c r="C64" s="5" t="n">
        <v>11260</v>
      </c>
      <c r="D64" s="5" t="n">
        <v>41396</v>
      </c>
    </row>
    <row r="65" spans="1:5">
      <c r="A65" s="4" t="s">
        <v>1957</v>
      </c>
      <c r="D65" s="5" t="n">
        <v>-138765</v>
      </c>
    </row>
    <row r="66" spans="1:5">
      <c r="A66" s="4" t="s">
        <v>882</v>
      </c>
      <c r="B66" s="5" t="n">
        <v>51648</v>
      </c>
      <c r="C66" s="5" t="n">
        <v>41554</v>
      </c>
      <c r="D66" s="5" t="n">
        <v>16366</v>
      </c>
    </row>
    <row r="67" spans="1:5">
      <c r="A67" s="4" t="s">
        <v>109</v>
      </c>
      <c r="B67" s="5" t="n">
        <v>473778</v>
      </c>
      <c r="C67" s="5" t="n">
        <v>352294</v>
      </c>
      <c r="D67" s="5" t="n">
        <v>338187</v>
      </c>
    </row>
    <row r="68" spans="1:5">
      <c r="A68" s="4" t="s">
        <v>1958</v>
      </c>
      <c r="B68" s="5" t="n">
        <v>-117270</v>
      </c>
      <c r="C68" s="5" t="n">
        <v>-74301</v>
      </c>
      <c r="D68" s="5" t="n">
        <v>-96822</v>
      </c>
    </row>
    <row r="69" spans="1:5">
      <c r="A69" s="4" t="s">
        <v>116</v>
      </c>
      <c r="B69" s="5" t="n">
        <v>356508</v>
      </c>
      <c r="C69" s="5" t="n">
        <v>277993</v>
      </c>
      <c r="D69" s="5" t="n">
        <v>241365</v>
      </c>
    </row>
    <row r="70" spans="1:5">
      <c r="A70" s="4" t="s">
        <v>117</v>
      </c>
      <c r="B70" s="5" t="n">
        <v>-86667</v>
      </c>
      <c r="C70" s="5" t="n">
        <v>-123552</v>
      </c>
      <c r="D70" s="5" t="n">
        <v>-107124</v>
      </c>
    </row>
    <row r="71" spans="1:5">
      <c r="A71" s="4" t="s">
        <v>188</v>
      </c>
      <c r="B71" s="5" t="n">
        <v>269841</v>
      </c>
      <c r="C71" s="5" t="n">
        <v>154441</v>
      </c>
      <c r="D71" s="5" t="n">
        <v>134241</v>
      </c>
    </row>
    <row r="72" spans="1:5">
      <c r="A72" s="4" t="s">
        <v>1959</v>
      </c>
      <c r="B72" s="5" t="n">
        <v>88537</v>
      </c>
      <c r="C72" s="5" t="n">
        <v>155038</v>
      </c>
      <c r="D72" s="5" t="n">
        <v>182672</v>
      </c>
    </row>
    <row r="73" spans="1:5">
      <c r="A73" s="4" t="s">
        <v>1960</v>
      </c>
      <c r="B73" s="5" t="n">
        <v>701233</v>
      </c>
      <c r="C73" s="5" t="n">
        <v>584898</v>
      </c>
      <c r="D73" s="5" t="n">
        <v>404522</v>
      </c>
    </row>
    <row r="74" spans="1:5">
      <c r="A74" s="4" t="s">
        <v>1961</v>
      </c>
      <c r="B74" s="5" t="n">
        <v>4421487</v>
      </c>
      <c r="C74" s="5" t="n">
        <v>5208265</v>
      </c>
      <c r="D74" s="5" t="n">
        <v>5582926</v>
      </c>
    </row>
    <row r="75" spans="1:5">
      <c r="A75" s="4" t="s">
        <v>1568</v>
      </c>
      <c r="B75" s="5" t="n">
        <v>1053007</v>
      </c>
      <c r="C75" s="5" t="n">
        <v>1711963</v>
      </c>
      <c r="D75" s="5" t="n">
        <v>1651590</v>
      </c>
    </row>
    <row r="76" spans="1:5">
      <c r="A76" s="4" t="s">
        <v>1965</v>
      </c>
    </row>
    <row r="77" spans="1:5">
      <c r="A77" s="3" t="s">
        <v>1954</v>
      </c>
    </row>
    <row r="78" spans="1:5">
      <c r="A78" s="4" t="s">
        <v>1913</v>
      </c>
      <c r="B78" s="5" t="n">
        <v>8158626</v>
      </c>
      <c r="C78" s="5" t="n">
        <v>6228543</v>
      </c>
      <c r="D78" s="5" t="n">
        <v>6884733</v>
      </c>
    </row>
    <row r="79" spans="1:5">
      <c r="A79" s="4" t="s">
        <v>98</v>
      </c>
      <c r="B79" s="5" t="n">
        <v>-7064608</v>
      </c>
      <c r="C79" s="5" t="n">
        <v>-5301172</v>
      </c>
      <c r="D79" s="5" t="n">
        <v>-6238749</v>
      </c>
    </row>
    <row r="80" spans="1:5">
      <c r="A80" s="4" t="s">
        <v>99</v>
      </c>
      <c r="B80" s="5" t="n">
        <v>1094018</v>
      </c>
      <c r="C80" s="5" t="n">
        <v>927371</v>
      </c>
      <c r="D80" s="5" t="n">
        <v>645984</v>
      </c>
    </row>
    <row r="81" spans="1:5">
      <c r="A81" s="4" t="s">
        <v>1955</v>
      </c>
      <c r="B81" s="5" t="n">
        <v>-186037</v>
      </c>
      <c r="C81" s="5" t="n">
        <v>-166656</v>
      </c>
      <c r="D81" s="5" t="n">
        <v>-284962</v>
      </c>
    </row>
    <row r="82" spans="1:5">
      <c r="A82" s="4" t="s">
        <v>1956</v>
      </c>
      <c r="B82" s="5" t="n">
        <v>10081</v>
      </c>
      <c r="C82" s="5" t="n">
        <v>14989</v>
      </c>
      <c r="D82" s="5" t="n">
        <v>14166</v>
      </c>
    </row>
    <row r="83" spans="1:5">
      <c r="A83" s="4" t="s">
        <v>882</v>
      </c>
      <c r="B83" s="5" t="n">
        <v>15629</v>
      </c>
      <c r="C83" s="5" t="n">
        <v>15460</v>
      </c>
    </row>
    <row r="84" spans="1:5">
      <c r="A84" s="4" t="s">
        <v>109</v>
      </c>
      <c r="B84" s="5" t="n">
        <v>933691</v>
      </c>
      <c r="C84" s="5" t="n">
        <v>791164</v>
      </c>
      <c r="D84" s="5" t="n">
        <v>375188</v>
      </c>
    </row>
    <row r="85" spans="1:5">
      <c r="A85" s="4" t="s">
        <v>1958</v>
      </c>
      <c r="B85" s="5" t="n">
        <v>-112109</v>
      </c>
      <c r="C85" s="5" t="n">
        <v>-122837</v>
      </c>
      <c r="D85" s="5" t="n">
        <v>-148313</v>
      </c>
    </row>
    <row r="86" spans="1:5">
      <c r="A86" s="4" t="s">
        <v>116</v>
      </c>
      <c r="B86" s="5" t="n">
        <v>821582</v>
      </c>
      <c r="C86" s="5" t="n">
        <v>668327</v>
      </c>
      <c r="D86" s="5" t="n">
        <v>226875</v>
      </c>
    </row>
    <row r="87" spans="1:5">
      <c r="A87" s="4" t="s">
        <v>117</v>
      </c>
      <c r="B87" s="5" t="n">
        <v>-191386</v>
      </c>
      <c r="C87" s="5" t="n">
        <v>-192902</v>
      </c>
      <c r="D87" s="5" t="n">
        <v>-64348</v>
      </c>
    </row>
    <row r="88" spans="1:5">
      <c r="A88" s="4" t="s">
        <v>188</v>
      </c>
      <c r="B88" s="5" t="n">
        <v>630196</v>
      </c>
      <c r="C88" s="5" t="n">
        <v>475425</v>
      </c>
      <c r="D88" s="5" t="n">
        <v>162527</v>
      </c>
    </row>
    <row r="89" spans="1:5">
      <c r="A89" s="4" t="s">
        <v>1959</v>
      </c>
      <c r="B89" s="5" t="n">
        <v>340297</v>
      </c>
      <c r="C89" s="5" t="n">
        <v>344059</v>
      </c>
      <c r="D89" s="5" t="n">
        <v>526136</v>
      </c>
    </row>
    <row r="90" spans="1:5">
      <c r="A90" s="4" t="s">
        <v>1960</v>
      </c>
      <c r="B90" s="5" t="n">
        <v>213899</v>
      </c>
      <c r="C90" s="5" t="n">
        <v>199647</v>
      </c>
    </row>
    <row r="91" spans="1:5">
      <c r="A91" s="4" t="s">
        <v>1961</v>
      </c>
      <c r="B91" s="5" t="n">
        <v>8825830</v>
      </c>
      <c r="C91" s="5" t="n">
        <v>8834041</v>
      </c>
      <c r="D91" s="5" t="n">
        <v>11970202</v>
      </c>
    </row>
    <row r="92" spans="1:5">
      <c r="A92" s="4" t="s">
        <v>1568</v>
      </c>
      <c r="B92" s="5" t="n">
        <v>1736085</v>
      </c>
      <c r="C92" s="5" t="n">
        <v>2753091</v>
      </c>
      <c r="D92" s="5" t="n">
        <v>6519255</v>
      </c>
    </row>
    <row r="93" spans="1:5">
      <c r="A93" s="4" t="s">
        <v>1966</v>
      </c>
    </row>
    <row r="94" spans="1:5">
      <c r="A94" s="3" t="s">
        <v>1954</v>
      </c>
    </row>
    <row r="95" spans="1:5">
      <c r="A95" s="4" t="s">
        <v>1913</v>
      </c>
      <c r="B95" s="5" t="n">
        <v>-1472909</v>
      </c>
      <c r="C95" s="5" t="n">
        <v>-1332767</v>
      </c>
      <c r="D95" s="5" t="n">
        <v>-1074340</v>
      </c>
    </row>
    <row r="96" spans="1:5">
      <c r="A96" s="4" t="s">
        <v>98</v>
      </c>
      <c r="B96" s="5" t="n">
        <v>1494727</v>
      </c>
      <c r="C96" s="5" t="n">
        <v>1331544</v>
      </c>
      <c r="D96" s="5" t="n">
        <v>1073906</v>
      </c>
    </row>
    <row r="97" spans="1:5">
      <c r="A97" s="4" t="s">
        <v>99</v>
      </c>
      <c r="B97" s="5" t="n">
        <v>21818</v>
      </c>
      <c r="C97" s="5" t="n">
        <v>-1223</v>
      </c>
      <c r="D97" s="5" t="n">
        <v>-434</v>
      </c>
    </row>
    <row r="98" spans="1:5">
      <c r="A98" s="4" t="s">
        <v>1955</v>
      </c>
      <c r="B98" s="5" t="n">
        <v>-168438</v>
      </c>
      <c r="C98" s="5" t="n">
        <v>-176081</v>
      </c>
      <c r="D98" s="5" t="n">
        <v>-244302</v>
      </c>
    </row>
    <row r="99" spans="1:5">
      <c r="A99" s="4" t="s">
        <v>1956</v>
      </c>
      <c r="B99" s="5" t="n">
        <v>-18952</v>
      </c>
      <c r="C99" s="5" t="n">
        <v>47882</v>
      </c>
      <c r="D99" s="5" t="n">
        <v>43951</v>
      </c>
    </row>
    <row r="100" spans="1:5">
      <c r="A100" s="4" t="s">
        <v>736</v>
      </c>
      <c r="B100" s="5" t="n">
        <v>-414507</v>
      </c>
      <c r="C100" s="5" t="n">
        <v>-721682</v>
      </c>
      <c r="D100" s="5" t="n">
        <v>-58223</v>
      </c>
    </row>
    <row r="101" spans="1:5">
      <c r="A101" s="4" t="s">
        <v>107</v>
      </c>
      <c r="C101" s="5" t="n">
        <v>929711</v>
      </c>
    </row>
    <row r="102" spans="1:5">
      <c r="A102" s="4" t="s">
        <v>882</v>
      </c>
      <c r="B102" s="5" t="n">
        <v>22436</v>
      </c>
      <c r="C102" s="5" t="n">
        <v>19970</v>
      </c>
      <c r="D102" s="5" t="n">
        <v>17780</v>
      </c>
    </row>
    <row r="103" spans="1:5">
      <c r="A103" s="4" t="s">
        <v>109</v>
      </c>
      <c r="B103" s="5" t="n">
        <v>-557643</v>
      </c>
      <c r="C103" s="5" t="n">
        <v>98577</v>
      </c>
      <c r="D103" s="5" t="n">
        <v>-241228</v>
      </c>
    </row>
    <row r="104" spans="1:5">
      <c r="A104" s="4" t="s">
        <v>1958</v>
      </c>
      <c r="B104" s="5" t="n">
        <v>-1180099</v>
      </c>
      <c r="C104" s="5" t="n">
        <v>-335629</v>
      </c>
      <c r="D104" s="5" t="n">
        <v>-33093</v>
      </c>
    </row>
    <row r="105" spans="1:5">
      <c r="A105" s="4" t="s">
        <v>116</v>
      </c>
      <c r="B105" s="5" t="n">
        <v>-1737742</v>
      </c>
      <c r="C105" s="5" t="n">
        <v>-237052</v>
      </c>
      <c r="D105" s="5" t="n">
        <v>-274321</v>
      </c>
    </row>
    <row r="106" spans="1:5">
      <c r="A106" s="4" t="s">
        <v>117</v>
      </c>
      <c r="B106" s="5" t="n">
        <v>1082552</v>
      </c>
      <c r="C106" s="5" t="n">
        <v>-77481</v>
      </c>
      <c r="D106" s="5" t="n">
        <v>-279800</v>
      </c>
    </row>
    <row r="107" spans="1:5">
      <c r="A107" s="4" t="s">
        <v>188</v>
      </c>
      <c r="B107" s="5" t="n">
        <v>-655190</v>
      </c>
      <c r="C107" s="5" t="n">
        <v>-314533</v>
      </c>
      <c r="D107" s="5" t="n">
        <v>-554121</v>
      </c>
    </row>
    <row r="108" spans="1:5">
      <c r="A108" s="4" t="s">
        <v>1960</v>
      </c>
      <c r="B108" s="5" t="n">
        <v>148149</v>
      </c>
      <c r="C108" s="5" t="n">
        <v>149674</v>
      </c>
      <c r="D108" s="5" t="n">
        <v>90796</v>
      </c>
    </row>
    <row r="109" spans="1:5">
      <c r="A109" s="4" t="s">
        <v>1961</v>
      </c>
      <c r="B109" s="5" t="n">
        <v>5900747</v>
      </c>
      <c r="C109" s="5" t="n">
        <v>4335438</v>
      </c>
      <c r="D109" s="5" t="n">
        <v>1949459</v>
      </c>
    </row>
    <row r="110" spans="1:5">
      <c r="A110" s="4" t="s">
        <v>1568</v>
      </c>
      <c r="B110" s="5" t="n">
        <v>9545776</v>
      </c>
      <c r="C110" s="5" t="n">
        <v>9034272</v>
      </c>
      <c r="D110" s="5" t="n">
        <v>8020494</v>
      </c>
    </row>
    <row r="111" spans="1:5">
      <c r="A111" s="4" t="s">
        <v>1967</v>
      </c>
    </row>
    <row r="112" spans="1:5">
      <c r="A112" s="3" t="s">
        <v>1954</v>
      </c>
    </row>
    <row r="113" spans="1:5">
      <c r="A113" s="4" t="s">
        <v>1913</v>
      </c>
      <c r="B113" s="5" t="n">
        <v>-1280770</v>
      </c>
      <c r="C113" s="5" t="n">
        <v>-1216526</v>
      </c>
      <c r="D113" s="5" t="n">
        <v>-885050</v>
      </c>
    </row>
    <row r="114" spans="1:5">
      <c r="A114" s="4" t="s">
        <v>1968</v>
      </c>
    </row>
    <row r="115" spans="1:5">
      <c r="A115" s="3" t="s">
        <v>1954</v>
      </c>
    </row>
    <row r="116" spans="1:5">
      <c r="A116" s="4" t="s">
        <v>1913</v>
      </c>
      <c r="B116" s="5" t="n">
        <v>-84335</v>
      </c>
      <c r="C116" s="5" t="n">
        <v>-59478</v>
      </c>
      <c r="D116" s="5" t="n">
        <v>-90267</v>
      </c>
    </row>
    <row r="117" spans="1:5">
      <c r="A117" s="4" t="s">
        <v>1969</v>
      </c>
    </row>
    <row r="118" spans="1:5">
      <c r="A118" s="3" t="s">
        <v>1954</v>
      </c>
    </row>
    <row r="119" spans="1:5">
      <c r="A119" s="4" t="s">
        <v>1913</v>
      </c>
      <c r="B119" s="5" t="n">
        <v>-4988</v>
      </c>
      <c r="C119" s="5" t="n">
        <v>-6490</v>
      </c>
      <c r="D119" s="5" t="n">
        <v>-6386</v>
      </c>
    </row>
    <row r="120" spans="1:5">
      <c r="A120" s="4" t="s">
        <v>1970</v>
      </c>
    </row>
    <row r="121" spans="1:5">
      <c r="A121" s="3" t="s">
        <v>1954</v>
      </c>
    </row>
    <row r="122" spans="1:5">
      <c r="A122" s="4" t="s">
        <v>1913</v>
      </c>
      <c r="B122" s="6" t="s">
        <v>1971</v>
      </c>
      <c r="C122" s="6" t="s">
        <v>1972</v>
      </c>
      <c r="D122" s="6" t="s">
        <v>1973</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1974</v>
      </c>
      <c r="B1" s="2" t="s">
        <v>1</v>
      </c>
    </row>
    <row r="2" spans="1:4">
      <c r="B2" s="2" t="s">
        <v>31</v>
      </c>
      <c r="C2" s="2" t="s">
        <v>32</v>
      </c>
      <c r="D2" s="2" t="s">
        <v>92</v>
      </c>
    </row>
    <row r="3" spans="1:4">
      <c r="A3" s="3" t="s">
        <v>1975</v>
      </c>
    </row>
    <row r="4" spans="1:4">
      <c r="A4" s="4" t="s">
        <v>1913</v>
      </c>
      <c r="B4" s="6" t="s">
        <v>95</v>
      </c>
      <c r="C4" s="6" t="s">
        <v>96</v>
      </c>
      <c r="D4" s="6" t="s">
        <v>97</v>
      </c>
    </row>
    <row r="5" spans="1:4">
      <c r="A5" s="4" t="s">
        <v>1961</v>
      </c>
      <c r="B5" s="5" t="n">
        <v>51281029</v>
      </c>
      <c r="C5" s="5" t="n">
        <v>50301761</v>
      </c>
      <c r="D5" s="5" t="n">
        <v>54635141</v>
      </c>
    </row>
    <row r="6" spans="1:4">
      <c r="A6" s="4" t="s">
        <v>1051</v>
      </c>
    </row>
    <row r="7" spans="1:4">
      <c r="A7" s="3" t="s">
        <v>1975</v>
      </c>
    </row>
    <row r="8" spans="1:4">
      <c r="A8" s="4" t="s">
        <v>1913</v>
      </c>
      <c r="B8" s="5" t="n">
        <v>17284473</v>
      </c>
      <c r="C8" s="5" t="n">
        <v>13450378</v>
      </c>
      <c r="D8" s="5" t="n">
        <v>12229582</v>
      </c>
    </row>
    <row r="9" spans="1:4">
      <c r="A9" s="4" t="s">
        <v>1961</v>
      </c>
      <c r="B9" s="5" t="n">
        <v>26283287</v>
      </c>
      <c r="C9" s="5" t="n">
        <v>23872075</v>
      </c>
      <c r="D9" s="5" t="n">
        <v>24266983</v>
      </c>
    </row>
    <row r="10" spans="1:4">
      <c r="A10" s="4" t="s">
        <v>1976</v>
      </c>
    </row>
    <row r="11" spans="1:4">
      <c r="A11" s="3" t="s">
        <v>1975</v>
      </c>
    </row>
    <row r="12" spans="1:4">
      <c r="A12" s="4" t="s">
        <v>1913</v>
      </c>
      <c r="B12" s="5" t="n">
        <v>4785281</v>
      </c>
      <c r="C12" s="5" t="n">
        <v>4769526</v>
      </c>
      <c r="D12" s="5" t="n">
        <v>5828564</v>
      </c>
    </row>
    <row r="13" spans="1:4">
      <c r="A13" s="4" t="s">
        <v>1961</v>
      </c>
      <c r="B13" s="5" t="n">
        <v>5251637</v>
      </c>
      <c r="C13" s="5" t="n">
        <v>6009394</v>
      </c>
      <c r="D13" s="5" t="n">
        <v>6159387</v>
      </c>
    </row>
    <row r="14" spans="1:4">
      <c r="A14" s="4" t="s">
        <v>1053</v>
      </c>
    </row>
    <row r="15" spans="1:4">
      <c r="A15" s="3" t="s">
        <v>1975</v>
      </c>
    </row>
    <row r="16" spans="1:4">
      <c r="A16" s="4" t="s">
        <v>1913</v>
      </c>
      <c r="B16" s="5" t="n">
        <v>23524381</v>
      </c>
      <c r="C16" s="5" t="n">
        <v>18142218</v>
      </c>
      <c r="D16" s="5" t="n">
        <v>17917485</v>
      </c>
    </row>
    <row r="17" spans="1:4">
      <c r="A17" s="4" t="s">
        <v>1961</v>
      </c>
      <c r="B17" s="5" t="n">
        <v>19746105</v>
      </c>
      <c r="C17" s="5" t="n">
        <v>19629950</v>
      </c>
      <c r="D17" s="5" t="n">
        <v>23463447</v>
      </c>
    </row>
    <row r="18" spans="1:4">
      <c r="A18" s="4" t="s">
        <v>1977</v>
      </c>
    </row>
    <row r="19" spans="1:4">
      <c r="A19" s="3" t="s">
        <v>1975</v>
      </c>
    </row>
    <row r="20" spans="1:4">
      <c r="A20" s="4" t="s">
        <v>1913</v>
      </c>
      <c r="B20" s="6" t="s">
        <v>1978</v>
      </c>
      <c r="C20" s="5" t="n">
        <v>555497</v>
      </c>
      <c r="D20" s="5" t="n">
        <v>1676036</v>
      </c>
    </row>
    <row r="21" spans="1:4">
      <c r="A21" s="4" t="s">
        <v>1961</v>
      </c>
      <c r="C21" s="6" t="s">
        <v>1979</v>
      </c>
      <c r="D21" s="6" t="s">
        <v>198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6"/>
    <col customWidth="1" max="3" min="3" width="16"/>
  </cols>
  <sheetData>
    <row r="1" spans="1:3">
      <c r="A1" s="1" t="s">
        <v>1981</v>
      </c>
      <c r="B1" s="2" t="s">
        <v>31</v>
      </c>
      <c r="C1" s="2" t="s">
        <v>32</v>
      </c>
    </row>
    <row r="2" spans="1:3">
      <c r="A2" s="4" t="s">
        <v>1982</v>
      </c>
    </row>
    <row r="3" spans="1:3">
      <c r="A3" s="3" t="s">
        <v>321</v>
      </c>
    </row>
    <row r="4" spans="1:3">
      <c r="A4" s="4" t="s">
        <v>1983</v>
      </c>
      <c r="B4" s="6" t="s">
        <v>1984</v>
      </c>
      <c r="C4" s="6" t="s">
        <v>1985</v>
      </c>
    </row>
    <row r="5" spans="1:3">
      <c r="A5" s="4" t="s">
        <v>1986</v>
      </c>
    </row>
    <row r="6" spans="1:3">
      <c r="A6" s="3" t="s">
        <v>321</v>
      </c>
    </row>
    <row r="7" spans="1:3">
      <c r="A7" s="4" t="s">
        <v>1983</v>
      </c>
      <c r="B7" s="5" t="n">
        <v>6610851</v>
      </c>
      <c r="C7" s="5" t="n">
        <v>6464512</v>
      </c>
    </row>
    <row r="8" spans="1:3">
      <c r="A8" s="4" t="s">
        <v>1987</v>
      </c>
    </row>
    <row r="9" spans="1:3">
      <c r="A9" s="3" t="s">
        <v>321</v>
      </c>
    </row>
    <row r="10" spans="1:3">
      <c r="A10" s="4" t="s">
        <v>1983</v>
      </c>
      <c r="B10" s="6" t="s">
        <v>1988</v>
      </c>
      <c r="C10" s="6" t="s">
        <v>1989</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outlineLevelCol="0"/>
  <cols>
    <col customWidth="1" max="1" min="1" width="80"/>
    <col customWidth="1" max="2" min="2" width="15"/>
    <col customWidth="1" max="3" min="3" width="22"/>
    <col customWidth="1" max="4" min="4" width="29"/>
    <col customWidth="1" max="5" min="5" width="22"/>
    <col customWidth="1" max="6" min="6" width="22"/>
  </cols>
  <sheetData>
    <row r="1" spans="1:6">
      <c r="A1" s="1" t="s">
        <v>1990</v>
      </c>
      <c r="B1" s="2" t="s">
        <v>968</v>
      </c>
      <c r="D1" s="2" t="s">
        <v>1</v>
      </c>
    </row>
    <row r="2" spans="1:6">
      <c r="B2" s="2" t="s">
        <v>1839</v>
      </c>
      <c r="C2" s="2" t="s">
        <v>726</v>
      </c>
      <c r="D2" s="2" t="s">
        <v>1991</v>
      </c>
      <c r="E2" s="2" t="s">
        <v>726</v>
      </c>
      <c r="F2" s="2" t="s">
        <v>727</v>
      </c>
    </row>
    <row r="3" spans="1:6">
      <c r="A3" s="3" t="s">
        <v>1957</v>
      </c>
    </row>
    <row r="4" spans="1:6">
      <c r="A4" s="4" t="s">
        <v>1992</v>
      </c>
      <c r="E4" s="6" t="s">
        <v>1993</v>
      </c>
      <c r="F4" s="6" t="s">
        <v>1994</v>
      </c>
    </row>
    <row r="5" spans="1:6">
      <c r="A5" s="4" t="s">
        <v>1995</v>
      </c>
      <c r="C5" s="6" t="s">
        <v>973</v>
      </c>
      <c r="D5" s="6" t="s">
        <v>179</v>
      </c>
      <c r="E5" s="5" t="n">
        <v>265369</v>
      </c>
    </row>
    <row r="6" spans="1:6">
      <c r="A6" s="4" t="s">
        <v>1996</v>
      </c>
      <c r="D6" s="6" t="s">
        <v>179</v>
      </c>
      <c r="E6" s="6" t="s">
        <v>1997</v>
      </c>
      <c r="F6" s="6" t="s">
        <v>1998</v>
      </c>
    </row>
    <row r="7" spans="1:6">
      <c r="A7" s="4" t="s">
        <v>1999</v>
      </c>
      <c r="D7" s="5" t="n">
        <v>4</v>
      </c>
    </row>
    <row r="8" spans="1:6">
      <c r="A8" s="4" t="s">
        <v>2000</v>
      </c>
      <c r="B8" s="4" t="s">
        <v>2001</v>
      </c>
    </row>
    <row r="9" spans="1:6">
      <c r="A9" s="4" t="s">
        <v>2002</v>
      </c>
    </row>
    <row r="10" spans="1:6">
      <c r="A10" s="3" t="s">
        <v>1957</v>
      </c>
    </row>
    <row r="11" spans="1:6">
      <c r="A11" s="4" t="s">
        <v>2003</v>
      </c>
      <c r="C11" s="4" t="s">
        <v>1246</v>
      </c>
      <c r="D11" s="4" t="s">
        <v>1246</v>
      </c>
      <c r="E11" s="4" t="s">
        <v>1246</v>
      </c>
    </row>
    <row r="12" spans="1:6">
      <c r="A12" s="4" t="s">
        <v>2004</v>
      </c>
    </row>
    <row r="13" spans="1:6">
      <c r="A13" s="3" t="s">
        <v>1957</v>
      </c>
    </row>
    <row r="14" spans="1:6">
      <c r="A14" s="4" t="s">
        <v>2005</v>
      </c>
      <c r="C14" s="4" t="s">
        <v>1246</v>
      </c>
      <c r="D14" s="4" t="s">
        <v>1246</v>
      </c>
      <c r="E14" s="4" t="s">
        <v>1246</v>
      </c>
    </row>
    <row r="15" spans="1:6">
      <c r="A15" s="4" t="s">
        <v>1053</v>
      </c>
    </row>
    <row r="16" spans="1:6">
      <c r="A16" s="3" t="s">
        <v>1957</v>
      </c>
    </row>
    <row r="17" spans="1:6">
      <c r="A17" s="4" t="s">
        <v>1995</v>
      </c>
      <c r="C17" s="6" t="s">
        <v>2006</v>
      </c>
    </row>
    <row r="18" spans="1:6">
      <c r="A18" s="4" t="s">
        <v>1996</v>
      </c>
      <c r="C18" s="6" t="s">
        <v>1997</v>
      </c>
    </row>
    <row r="19" spans="1:6">
      <c r="A19" s="4" t="s">
        <v>2004</v>
      </c>
      <c r="C19" s="4" t="s">
        <v>1680</v>
      </c>
      <c r="D19" s="4" t="s">
        <v>1680</v>
      </c>
      <c r="E19" s="4" t="s">
        <v>1680</v>
      </c>
    </row>
    <row r="20" spans="1:6">
      <c r="A20" s="4" t="s">
        <v>2007</v>
      </c>
      <c r="C20" s="4" t="s">
        <v>2008</v>
      </c>
      <c r="D20" s="4" t="s">
        <v>2009</v>
      </c>
      <c r="E20" s="4" t="s">
        <v>2008</v>
      </c>
    </row>
    <row r="21" spans="1:6">
      <c r="A21" s="4" t="s">
        <v>2010</v>
      </c>
      <c r="C21" s="6" t="s">
        <v>2011</v>
      </c>
      <c r="D21" s="6" t="s">
        <v>2012</v>
      </c>
      <c r="E21" s="6" t="s">
        <v>2011</v>
      </c>
    </row>
    <row r="22" spans="1:6">
      <c r="A22" s="4" t="s">
        <v>2013</v>
      </c>
    </row>
    <row r="23" spans="1:6">
      <c r="A23" s="3" t="s">
        <v>1957</v>
      </c>
    </row>
    <row r="24" spans="1:6">
      <c r="A24" s="4" t="s">
        <v>2014</v>
      </c>
      <c r="C24" s="5" t="n">
        <v>-506000</v>
      </c>
      <c r="D24" s="5" t="n">
        <v>1474000</v>
      </c>
      <c r="E24" s="5" t="n">
        <v>-506000</v>
      </c>
    </row>
    <row r="25" spans="1:6">
      <c r="A25" s="4" t="s">
        <v>2015</v>
      </c>
    </row>
    <row r="26" spans="1:6">
      <c r="A26" s="3" t="s">
        <v>1957</v>
      </c>
    </row>
    <row r="27" spans="1:6">
      <c r="A27" s="4" t="s">
        <v>2014</v>
      </c>
      <c r="C27" s="6" t="s">
        <v>2016</v>
      </c>
      <c r="D27" s="6" t="s">
        <v>2017</v>
      </c>
      <c r="E27" s="6" t="s">
        <v>2016</v>
      </c>
    </row>
    <row r="28" spans="1:6">
      <c r="A28" s="4" t="s">
        <v>1083</v>
      </c>
    </row>
    <row r="29" spans="1:6">
      <c r="A29" s="3" t="s">
        <v>1957</v>
      </c>
    </row>
    <row r="30" spans="1:6">
      <c r="A30" s="4" t="s">
        <v>2004</v>
      </c>
      <c r="C30" s="4" t="s">
        <v>1680</v>
      </c>
      <c r="D30" s="4" t="s">
        <v>1680</v>
      </c>
      <c r="E30" s="4" t="s">
        <v>1680</v>
      </c>
    </row>
    <row r="31" spans="1:6">
      <c r="A31" s="4" t="s">
        <v>2007</v>
      </c>
      <c r="C31" s="4" t="s">
        <v>2018</v>
      </c>
      <c r="D31" s="4" t="s">
        <v>2019</v>
      </c>
      <c r="E31" s="4" t="s">
        <v>2018</v>
      </c>
    </row>
    <row r="32" spans="1:6">
      <c r="A32" s="4" t="s">
        <v>2010</v>
      </c>
      <c r="C32" s="6" t="s">
        <v>2020</v>
      </c>
      <c r="D32" s="6" t="s">
        <v>2021</v>
      </c>
      <c r="E32" s="6" t="s">
        <v>2020</v>
      </c>
    </row>
    <row r="33" spans="1:6">
      <c r="A33" s="4" t="s">
        <v>2022</v>
      </c>
    </row>
    <row r="34" spans="1:6">
      <c r="A34" s="3" t="s">
        <v>1957</v>
      </c>
    </row>
    <row r="35" spans="1:6">
      <c r="A35" s="4" t="s">
        <v>2014</v>
      </c>
      <c r="C35" s="5" t="n">
        <v>265000</v>
      </c>
      <c r="D35" s="5" t="n">
        <v>593000</v>
      </c>
      <c r="E35" s="5" t="n">
        <v>265000</v>
      </c>
    </row>
    <row r="36" spans="1:6">
      <c r="A36" s="4" t="s">
        <v>2023</v>
      </c>
    </row>
    <row r="37" spans="1:6">
      <c r="A37" s="3" t="s">
        <v>1957</v>
      </c>
    </row>
    <row r="38" spans="1:6">
      <c r="A38" s="4" t="s">
        <v>2014</v>
      </c>
      <c r="C38" s="5" t="n">
        <v>318000</v>
      </c>
      <c r="D38" s="6" t="s">
        <v>2024</v>
      </c>
      <c r="E38" s="6" t="s">
        <v>2025</v>
      </c>
    </row>
    <row r="39" spans="1:6">
      <c r="A39" s="4" t="s">
        <v>1051</v>
      </c>
    </row>
    <row r="40" spans="1:6">
      <c r="A40" s="3" t="s">
        <v>1957</v>
      </c>
    </row>
    <row r="41" spans="1:6">
      <c r="A41" s="4" t="s">
        <v>1995</v>
      </c>
      <c r="C41" s="6" t="s">
        <v>2026</v>
      </c>
    </row>
    <row r="42" spans="1:6">
      <c r="A42" s="4" t="s">
        <v>2004</v>
      </c>
      <c r="C42" s="4" t="s">
        <v>1680</v>
      </c>
      <c r="D42" s="4" t="s">
        <v>1680</v>
      </c>
      <c r="E42" s="4" t="s">
        <v>1680</v>
      </c>
    </row>
    <row r="43" spans="1:6">
      <c r="A43" s="4" t="s">
        <v>2007</v>
      </c>
      <c r="C43" s="4" t="s">
        <v>2027</v>
      </c>
      <c r="D43" s="4" t="s">
        <v>2028</v>
      </c>
      <c r="E43" s="4" t="s">
        <v>2027</v>
      </c>
    </row>
    <row r="44" spans="1:6">
      <c r="A44" s="4" t="s">
        <v>2010</v>
      </c>
      <c r="C44" s="6" t="s">
        <v>2029</v>
      </c>
      <c r="D44" s="6" t="s">
        <v>2030</v>
      </c>
      <c r="E44" s="6" t="s">
        <v>2029</v>
      </c>
    </row>
    <row r="45" spans="1:6">
      <c r="A45" s="4" t="s">
        <v>2031</v>
      </c>
    </row>
    <row r="46" spans="1:6">
      <c r="A46" s="3" t="s">
        <v>1957</v>
      </c>
    </row>
    <row r="47" spans="1:6">
      <c r="A47" s="4" t="s">
        <v>2014</v>
      </c>
      <c r="C47" s="5" t="n">
        <v>999000</v>
      </c>
      <c r="D47" s="5" t="n">
        <v>3048000</v>
      </c>
      <c r="E47" s="5" t="n">
        <v>999000</v>
      </c>
    </row>
    <row r="48" spans="1:6">
      <c r="A48" s="4" t="s">
        <v>2032</v>
      </c>
    </row>
    <row r="49" spans="1:6">
      <c r="A49" s="3" t="s">
        <v>1957</v>
      </c>
    </row>
    <row r="50" spans="1:6">
      <c r="A50" s="4" t="s">
        <v>2014</v>
      </c>
      <c r="C50" s="6" t="s">
        <v>2033</v>
      </c>
      <c r="D50" s="6" t="s">
        <v>2034</v>
      </c>
      <c r="E50" s="6" t="s">
        <v>2033</v>
      </c>
    </row>
    <row r="51" spans="1:6">
      <c r="A51" s="4" t="s">
        <v>1052</v>
      </c>
    </row>
    <row r="52" spans="1:6">
      <c r="A52" s="3" t="s">
        <v>1957</v>
      </c>
    </row>
    <row r="53" spans="1:6">
      <c r="A53" s="4" t="s">
        <v>2004</v>
      </c>
      <c r="C53" s="4" t="s">
        <v>1680</v>
      </c>
      <c r="D53" s="4" t="s">
        <v>1680</v>
      </c>
      <c r="E53" s="4" t="s">
        <v>1680</v>
      </c>
    </row>
    <row r="54" spans="1:6">
      <c r="A54" s="4" t="s">
        <v>2007</v>
      </c>
      <c r="C54" s="4" t="s">
        <v>2035</v>
      </c>
      <c r="D54" s="4" t="s">
        <v>2018</v>
      </c>
      <c r="E54" s="4" t="s">
        <v>2035</v>
      </c>
    </row>
    <row r="55" spans="1:6">
      <c r="A55" s="4" t="s">
        <v>2010</v>
      </c>
      <c r="C55" s="6" t="s">
        <v>2036</v>
      </c>
      <c r="D55" s="6" t="s">
        <v>2037</v>
      </c>
      <c r="E55" s="6" t="s">
        <v>2036</v>
      </c>
    </row>
    <row r="56" spans="1:6">
      <c r="A56" s="4" t="s">
        <v>2038</v>
      </c>
    </row>
    <row r="57" spans="1:6">
      <c r="A57" s="3" t="s">
        <v>1957</v>
      </c>
    </row>
    <row r="58" spans="1:6">
      <c r="A58" s="4" t="s">
        <v>2014</v>
      </c>
      <c r="C58" s="5" t="n">
        <v>3422000</v>
      </c>
      <c r="D58" s="5" t="n">
        <v>2483000</v>
      </c>
      <c r="E58" s="5" t="n">
        <v>3422000</v>
      </c>
    </row>
    <row r="59" spans="1:6">
      <c r="A59" s="4" t="s">
        <v>2039</v>
      </c>
    </row>
    <row r="60" spans="1:6">
      <c r="A60" s="3" t="s">
        <v>1957</v>
      </c>
    </row>
    <row r="61" spans="1:6">
      <c r="A61" s="4" t="s">
        <v>2014</v>
      </c>
      <c r="C61" s="6" t="s">
        <v>2040</v>
      </c>
      <c r="D61" s="6" t="s">
        <v>2041</v>
      </c>
      <c r="E61" s="6" t="s">
        <v>2040</v>
      </c>
    </row>
  </sheetData>
  <mergeCells count="3">
    <mergeCell ref="A1:A2"/>
    <mergeCell ref="B1:C1"/>
    <mergeCell ref="D1:F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2042</v>
      </c>
      <c r="B1" s="2" t="s">
        <v>1</v>
      </c>
    </row>
    <row r="2" spans="1:4">
      <c r="B2" s="2" t="s">
        <v>31</v>
      </c>
      <c r="C2" s="2" t="s">
        <v>32</v>
      </c>
      <c r="D2" s="2" t="s">
        <v>92</v>
      </c>
    </row>
    <row r="3" spans="1:4">
      <c r="A3" s="3" t="s">
        <v>325</v>
      </c>
    </row>
    <row r="4" spans="1:4">
      <c r="A4" s="4" t="s">
        <v>2043</v>
      </c>
      <c r="B4" s="6" t="s">
        <v>2044</v>
      </c>
      <c r="C4" s="6" t="s">
        <v>2045</v>
      </c>
      <c r="D4" s="6" t="s">
        <v>2046</v>
      </c>
    </row>
    <row r="5" spans="1:4">
      <c r="A5" s="4" t="s">
        <v>2047</v>
      </c>
      <c r="B5" s="5" t="n">
        <v>-5724352</v>
      </c>
      <c r="C5" s="5" t="n">
        <v>-5514721</v>
      </c>
      <c r="D5" s="5" t="n">
        <v>-6508834</v>
      </c>
    </row>
    <row r="6" spans="1:4">
      <c r="A6" s="4" t="s">
        <v>2048</v>
      </c>
      <c r="B6" s="5" t="n">
        <v>-29623418</v>
      </c>
      <c r="C6" s="5" t="n">
        <v>-23423950</v>
      </c>
      <c r="D6" s="5" t="n">
        <v>-22863693</v>
      </c>
    </row>
    <row r="7" spans="1:4">
      <c r="A7" s="4" t="s">
        <v>2049</v>
      </c>
      <c r="B7" s="5" t="n">
        <v>-2770516</v>
      </c>
      <c r="C7" s="5" t="n">
        <v>-2281773</v>
      </c>
      <c r="D7" s="5" t="n">
        <v>-2279459</v>
      </c>
    </row>
    <row r="8" spans="1:4">
      <c r="A8" s="4" t="s">
        <v>1957</v>
      </c>
      <c r="C8" s="5" t="n">
        <v>-1114807</v>
      </c>
      <c r="D8" s="5" t="n">
        <v>-2917911</v>
      </c>
    </row>
    <row r="9" spans="1:4">
      <c r="A9" s="4" t="s">
        <v>106</v>
      </c>
      <c r="B9" s="5" t="n">
        <v>-414507</v>
      </c>
      <c r="C9" s="5" t="n">
        <v>-721682</v>
      </c>
      <c r="D9" s="5" t="n">
        <v>-58223</v>
      </c>
    </row>
    <row r="10" spans="1:4">
      <c r="A10" s="4" t="s">
        <v>107</v>
      </c>
      <c r="C10" s="5" t="n">
        <v>929711</v>
      </c>
    </row>
    <row r="11" spans="1:4">
      <c r="A11" s="4" t="s">
        <v>2050</v>
      </c>
      <c r="B11" s="5" t="n">
        <v>-1697786</v>
      </c>
      <c r="C11" s="5" t="n">
        <v>-1563177</v>
      </c>
      <c r="D11" s="5" t="n">
        <v>-2111181</v>
      </c>
    </row>
    <row r="12" spans="1:4">
      <c r="A12" s="4" t="s">
        <v>2051</v>
      </c>
      <c r="B12" s="6" t="s">
        <v>2052</v>
      </c>
      <c r="C12" s="6" t="s">
        <v>2053</v>
      </c>
      <c r="D12" s="6" t="s">
        <v>2054</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2055</v>
      </c>
      <c r="B1" s="2" t="s">
        <v>1</v>
      </c>
    </row>
    <row r="2" spans="1:4">
      <c r="B2" s="2" t="s">
        <v>31</v>
      </c>
      <c r="C2" s="2" t="s">
        <v>32</v>
      </c>
      <c r="D2" s="2" t="s">
        <v>92</v>
      </c>
    </row>
    <row r="3" spans="1:4">
      <c r="A3" s="3" t="s">
        <v>325</v>
      </c>
    </row>
    <row r="4" spans="1:4">
      <c r="A4" s="4" t="s">
        <v>98</v>
      </c>
      <c r="B4" s="6" t="s">
        <v>2056</v>
      </c>
      <c r="C4" s="6" t="s">
        <v>2057</v>
      </c>
      <c r="D4" s="6" t="s">
        <v>2058</v>
      </c>
    </row>
    <row r="5" spans="1:4">
      <c r="A5" s="4" t="s">
        <v>100</v>
      </c>
      <c r="B5" s="5" t="n">
        <v>-570431</v>
      </c>
      <c r="C5" s="5" t="n">
        <v>-524965</v>
      </c>
      <c r="D5" s="5" t="n">
        <v>-710766</v>
      </c>
    </row>
    <row r="6" spans="1:4">
      <c r="A6" s="4" t="s">
        <v>2059</v>
      </c>
      <c r="B6" s="5" t="n">
        <v>-9914</v>
      </c>
    </row>
    <row r="7" spans="1:4">
      <c r="A7" s="4" t="s">
        <v>102</v>
      </c>
      <c r="B7" s="5" t="n">
        <v>-1082449</v>
      </c>
      <c r="C7" s="5" t="n">
        <v>-1129943</v>
      </c>
      <c r="D7" s="5" t="n">
        <v>-1528262</v>
      </c>
    </row>
    <row r="8" spans="1:4">
      <c r="A8" s="4" t="s">
        <v>103</v>
      </c>
      <c r="B8" s="5" t="n">
        <v>235421</v>
      </c>
      <c r="C8" s="5" t="n">
        <v>260618</v>
      </c>
      <c r="D8" s="5" t="n">
        <v>242077</v>
      </c>
    </row>
    <row r="9" spans="1:4">
      <c r="A9" s="4" t="s">
        <v>104</v>
      </c>
      <c r="B9" s="5" t="n">
        <v>-270413</v>
      </c>
      <c r="C9" s="5" t="n">
        <v>-168887</v>
      </c>
      <c r="D9" s="5" t="n">
        <v>-114230</v>
      </c>
    </row>
    <row r="10" spans="1:4">
      <c r="A10" s="4" t="s">
        <v>1957</v>
      </c>
      <c r="C10" s="5" t="n">
        <v>-1114807</v>
      </c>
      <c r="D10" s="5" t="n">
        <v>-2917911</v>
      </c>
    </row>
    <row r="11" spans="1:4">
      <c r="A11" s="4" t="s">
        <v>106</v>
      </c>
      <c r="B11" s="5" t="n">
        <v>-414507</v>
      </c>
      <c r="C11" s="5" t="n">
        <v>-721682</v>
      </c>
      <c r="D11" s="5" t="n">
        <v>-58223</v>
      </c>
    </row>
    <row r="12" spans="1:4">
      <c r="A12" s="4" t="s">
        <v>107</v>
      </c>
      <c r="C12" s="5" t="n">
        <v>929711</v>
      </c>
    </row>
    <row r="13" spans="1:4">
      <c r="A13" s="4" t="s">
        <v>2051</v>
      </c>
      <c r="B13" s="6" t="s">
        <v>2052</v>
      </c>
      <c r="C13" s="6" t="s">
        <v>2053</v>
      </c>
      <c r="D13" s="6" t="s">
        <v>205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9</v>
      </c>
      <c r="B1" s="2" t="s">
        <v>1</v>
      </c>
    </row>
    <row r="2" spans="1:2">
      <c r="B2" s="2" t="s">
        <v>31</v>
      </c>
    </row>
    <row r="3" spans="1:2">
      <c r="A3" s="3" t="s">
        <v>289</v>
      </c>
    </row>
    <row r="4" spans="1:2">
      <c r="A4" s="4" t="s">
        <v>289</v>
      </c>
      <c r="B4" s="4" t="s">
        <v>2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s>
  <sheetData>
    <row r="1" spans="1:4">
      <c r="A1" s="1" t="s">
        <v>2060</v>
      </c>
      <c r="B1" s="2" t="s">
        <v>1</v>
      </c>
    </row>
    <row r="2" spans="1:4">
      <c r="B2" s="2" t="s">
        <v>31</v>
      </c>
      <c r="C2" s="2" t="s">
        <v>32</v>
      </c>
      <c r="D2" s="2" t="s">
        <v>92</v>
      </c>
    </row>
    <row r="3" spans="1:4">
      <c r="A3" s="3" t="s">
        <v>327</v>
      </c>
    </row>
    <row r="4" spans="1:4">
      <c r="A4" s="4" t="s">
        <v>2061</v>
      </c>
      <c r="B4" s="6" t="s">
        <v>2062</v>
      </c>
      <c r="C4" s="6" t="s">
        <v>2063</v>
      </c>
      <c r="D4" s="6" t="s">
        <v>2064</v>
      </c>
    </row>
    <row r="5" spans="1:4">
      <c r="A5" s="4" t="s">
        <v>2065</v>
      </c>
      <c r="B5" s="5" t="n">
        <v>135279</v>
      </c>
      <c r="C5" s="5" t="n">
        <v>141462</v>
      </c>
      <c r="D5" s="5" t="n">
        <v>109080</v>
      </c>
    </row>
    <row r="6" spans="1:4">
      <c r="A6" s="4" t="s">
        <v>2066</v>
      </c>
      <c r="B6" s="5" t="n">
        <v>204000</v>
      </c>
      <c r="C6" s="5" t="n">
        <v>226615</v>
      </c>
      <c r="D6" s="5" t="n">
        <v>252045</v>
      </c>
    </row>
    <row r="7" spans="1:4">
      <c r="A7" s="4" t="s">
        <v>2067</v>
      </c>
      <c r="B7" s="5" t="n">
        <v>-1177686</v>
      </c>
      <c r="C7" s="5" t="n">
        <v>-1323448</v>
      </c>
      <c r="D7" s="5" t="n">
        <v>-1540797</v>
      </c>
    </row>
    <row r="8" spans="1:4">
      <c r="A8" s="4" t="s">
        <v>2068</v>
      </c>
      <c r="B8" s="5" t="n">
        <v>-401655</v>
      </c>
      <c r="C8" s="5" t="n">
        <v>-402836</v>
      </c>
      <c r="D8" s="5" t="n">
        <v>-469208</v>
      </c>
    </row>
    <row r="9" spans="1:4">
      <c r="A9" s="4" t="s">
        <v>111</v>
      </c>
      <c r="B9" s="5" t="n">
        <v>-1579341</v>
      </c>
      <c r="C9" s="5" t="n">
        <v>-1726284</v>
      </c>
      <c r="D9" s="5" t="n">
        <v>-2010005</v>
      </c>
    </row>
    <row r="10" spans="1:4">
      <c r="A10" s="4" t="s">
        <v>2069</v>
      </c>
      <c r="B10" s="5" t="n">
        <v>-223925</v>
      </c>
    </row>
    <row r="11" spans="1:4">
      <c r="A11" s="4" t="s">
        <v>2070</v>
      </c>
      <c r="B11" s="5" t="n">
        <v>-322621</v>
      </c>
      <c r="C11" s="5" t="n">
        <v>-4057</v>
      </c>
      <c r="D11" s="5" t="n">
        <v>851635</v>
      </c>
    </row>
    <row r="12" spans="1:4">
      <c r="A12" s="4" t="s">
        <v>236</v>
      </c>
      <c r="C12" s="5" t="n">
        <v>369819</v>
      </c>
    </row>
    <row r="13" spans="1:4">
      <c r="A13" s="4" t="s">
        <v>2071</v>
      </c>
      <c r="B13" s="5" t="n">
        <v>32092</v>
      </c>
      <c r="C13" s="5" t="n">
        <v>-9441</v>
      </c>
      <c r="D13" s="5" t="n">
        <v>-38930</v>
      </c>
    </row>
    <row r="14" spans="1:4">
      <c r="A14" s="4" t="s">
        <v>1958</v>
      </c>
      <c r="B14" s="6" t="s">
        <v>2072</v>
      </c>
      <c r="C14" s="6" t="s">
        <v>2073</v>
      </c>
      <c r="D14" s="6" t="s">
        <v>207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91</v>
      </c>
      <c r="B1" s="2" t="s">
        <v>1</v>
      </c>
    </row>
    <row r="2" spans="1:2">
      <c r="B2" s="2" t="s">
        <v>31</v>
      </c>
    </row>
    <row r="3" spans="1:2">
      <c r="A3" s="3" t="s">
        <v>291</v>
      </c>
    </row>
    <row r="4" spans="1:2">
      <c r="A4" s="4" t="s">
        <v>291</v>
      </c>
      <c r="B4" s="4" t="s">
        <v>2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3</v>
      </c>
      <c r="B1" s="2" t="s">
        <v>1</v>
      </c>
    </row>
    <row r="2" spans="1:2">
      <c r="B2" s="2" t="s">
        <v>31</v>
      </c>
    </row>
    <row r="3" spans="1:2">
      <c r="A3" s="3" t="s">
        <v>293</v>
      </c>
    </row>
    <row r="4" spans="1:2">
      <c r="A4" s="4" t="s">
        <v>293</v>
      </c>
      <c r="B4" s="4" t="s">
        <v>2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95</v>
      </c>
      <c r="B1" s="2" t="s">
        <v>1</v>
      </c>
    </row>
    <row r="2" spans="1:2">
      <c r="B2" s="2" t="s">
        <v>31</v>
      </c>
    </row>
    <row r="3" spans="1:2">
      <c r="A3" s="3" t="s">
        <v>295</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70"/>
    <col customWidth="1" max="2" min="2" width="16"/>
    <col customWidth="1" max="3" min="3" width="16"/>
  </cols>
  <sheetData>
    <row r="1" spans="1:3">
      <c r="A1" s="1" t="s">
        <v>30</v>
      </c>
      <c r="B1" s="2" t="s">
        <v>31</v>
      </c>
      <c r="C1" s="2" t="s">
        <v>32</v>
      </c>
    </row>
    <row r="2" spans="1:3">
      <c r="A2" s="3" t="s">
        <v>33</v>
      </c>
    </row>
    <row r="3" spans="1:3">
      <c r="A3" s="4" t="s">
        <v>34</v>
      </c>
      <c r="B3" s="6" t="s">
        <v>35</v>
      </c>
      <c r="C3" s="6" t="s">
        <v>36</v>
      </c>
    </row>
    <row r="4" spans="1:3">
      <c r="A4" s="4" t="s">
        <v>37</v>
      </c>
      <c r="B4" s="5" t="n">
        <v>459470</v>
      </c>
      <c r="C4" s="5" t="n">
        <v>821518</v>
      </c>
    </row>
    <row r="5" spans="1:3">
      <c r="A5" s="4" t="s">
        <v>38</v>
      </c>
      <c r="B5" s="5" t="n">
        <v>3201656</v>
      </c>
      <c r="C5" s="5" t="n">
        <v>2798420</v>
      </c>
    </row>
    <row r="6" spans="1:3">
      <c r="A6" s="4" t="s">
        <v>39</v>
      </c>
      <c r="B6" s="5" t="n">
        <v>9167689</v>
      </c>
      <c r="C6" s="5" t="n">
        <v>6701404</v>
      </c>
    </row>
    <row r="7" spans="1:3">
      <c r="A7" s="4" t="s">
        <v>40</v>
      </c>
      <c r="B7" s="5" t="n">
        <v>527428</v>
      </c>
      <c r="C7" s="5" t="n">
        <v>402429</v>
      </c>
    </row>
    <row r="8" spans="1:3">
      <c r="A8" s="4" t="s">
        <v>41</v>
      </c>
      <c r="B8" s="5" t="n">
        <v>445561</v>
      </c>
      <c r="C8" s="5" t="n">
        <v>487633</v>
      </c>
    </row>
    <row r="9" spans="1:3">
      <c r="A9" s="4" t="s">
        <v>42</v>
      </c>
      <c r="B9" s="5" t="n">
        <v>30711</v>
      </c>
    </row>
    <row r="10" spans="1:3">
      <c r="A10" s="4" t="s">
        <v>43</v>
      </c>
      <c r="C10" s="5" t="n">
        <v>3745634</v>
      </c>
    </row>
    <row r="11" spans="1:3">
      <c r="A11" s="4" t="s">
        <v>44</v>
      </c>
      <c r="B11" s="5" t="n">
        <v>780423</v>
      </c>
      <c r="C11" s="5" t="n">
        <v>469737</v>
      </c>
    </row>
    <row r="12" spans="1:3">
      <c r="A12" s="4" t="s">
        <v>45</v>
      </c>
      <c r="B12" s="5" t="n">
        <v>17503082</v>
      </c>
      <c r="C12" s="5" t="n">
        <v>17982113</v>
      </c>
    </row>
    <row r="13" spans="1:3">
      <c r="A13" s="3" t="s">
        <v>46</v>
      </c>
    </row>
    <row r="14" spans="1:3">
      <c r="A14" s="4" t="s">
        <v>40</v>
      </c>
      <c r="B14" s="5" t="n">
        <v>32065</v>
      </c>
      <c r="C14" s="5" t="n">
        <v>30841</v>
      </c>
    </row>
    <row r="15" spans="1:3">
      <c r="A15" s="4" t="s">
        <v>47</v>
      </c>
      <c r="B15" s="5" t="n">
        <v>3874054</v>
      </c>
      <c r="C15" s="5" t="n">
        <v>3054393</v>
      </c>
    </row>
    <row r="16" spans="1:3">
      <c r="A16" s="4" t="s">
        <v>42</v>
      </c>
      <c r="B16" s="5" t="n">
        <v>2706</v>
      </c>
    </row>
    <row r="17" spans="1:3">
      <c r="A17" s="4" t="s">
        <v>48</v>
      </c>
      <c r="B17" s="5" t="n">
        <v>27939</v>
      </c>
      <c r="C17" s="5" t="n">
        <v>51839</v>
      </c>
    </row>
    <row r="18" spans="1:3">
      <c r="A18" s="4" t="s">
        <v>49</v>
      </c>
      <c r="B18" s="5" t="n">
        <v>2135414</v>
      </c>
      <c r="C18" s="5" t="n">
        <v>2051181</v>
      </c>
    </row>
    <row r="19" spans="1:3">
      <c r="A19" s="4" t="s">
        <v>50</v>
      </c>
      <c r="B19" s="5" t="n">
        <v>449592</v>
      </c>
      <c r="C19" s="5" t="n">
        <v>542973</v>
      </c>
    </row>
    <row r="20" spans="1:3">
      <c r="A20" s="4" t="s">
        <v>51</v>
      </c>
      <c r="B20" s="5" t="n">
        <v>17952</v>
      </c>
      <c r="C20" s="5" t="n">
        <v>1149</v>
      </c>
    </row>
    <row r="21" spans="1:3">
      <c r="A21" s="4" t="s">
        <v>52</v>
      </c>
      <c r="B21" s="5" t="n">
        <v>375456</v>
      </c>
    </row>
    <row r="22" spans="1:3">
      <c r="A22" s="4" t="s">
        <v>53</v>
      </c>
      <c r="B22" s="5" t="n">
        <v>1367802</v>
      </c>
      <c r="C22" s="5" t="n">
        <v>1280299</v>
      </c>
    </row>
    <row r="23" spans="1:3">
      <c r="A23" s="4" t="s">
        <v>54</v>
      </c>
      <c r="B23" s="5" t="n">
        <v>9112390</v>
      </c>
      <c r="C23" s="5" t="n">
        <v>7891142</v>
      </c>
    </row>
    <row r="24" spans="1:3">
      <c r="A24" s="4" t="s">
        <v>55</v>
      </c>
      <c r="B24" s="5" t="n">
        <v>836096</v>
      </c>
      <c r="C24" s="5" t="n">
        <v>972089</v>
      </c>
    </row>
    <row r="25" spans="1:3">
      <c r="A25" s="4" t="s">
        <v>56</v>
      </c>
      <c r="B25" s="5" t="n">
        <v>15546481</v>
      </c>
      <c r="C25" s="5" t="n">
        <v>16443742</v>
      </c>
    </row>
    <row r="26" spans="1:3">
      <c r="A26" s="4" t="s">
        <v>57</v>
      </c>
      <c r="B26" s="5" t="n">
        <v>33777947</v>
      </c>
      <c r="C26" s="5" t="n">
        <v>32319648</v>
      </c>
    </row>
    <row r="27" spans="1:3">
      <c r="A27" s="4" t="s">
        <v>58</v>
      </c>
      <c r="B27" s="5" t="n">
        <v>51281029</v>
      </c>
      <c r="C27" s="5" t="n">
        <v>50301761</v>
      </c>
    </row>
    <row r="28" spans="1:3">
      <c r="A28" s="3" t="s">
        <v>59</v>
      </c>
    </row>
    <row r="29" spans="1:3">
      <c r="A29" s="4" t="s">
        <v>60</v>
      </c>
      <c r="B29" s="5" t="n">
        <v>4119057</v>
      </c>
      <c r="C29" s="5" t="n">
        <v>3179954</v>
      </c>
    </row>
    <row r="30" spans="1:3">
      <c r="A30" s="4" t="s">
        <v>61</v>
      </c>
      <c r="B30" s="5" t="n">
        <v>1822183</v>
      </c>
      <c r="C30" s="5" t="n">
        <v>2004341</v>
      </c>
    </row>
    <row r="31" spans="1:3">
      <c r="A31" s="4" t="s">
        <v>62</v>
      </c>
      <c r="B31" s="5" t="n">
        <v>2755</v>
      </c>
    </row>
    <row r="32" spans="1:3">
      <c r="A32" s="4" t="s">
        <v>63</v>
      </c>
      <c r="B32" s="5" t="n">
        <v>351545</v>
      </c>
      <c r="C32" s="5" t="n">
        <v>284101</v>
      </c>
    </row>
    <row r="33" spans="1:3">
      <c r="A33" s="4" t="s">
        <v>64</v>
      </c>
      <c r="B33" s="5" t="n">
        <v>395682</v>
      </c>
      <c r="C33" s="5" t="n">
        <v>70242</v>
      </c>
    </row>
    <row r="34" spans="1:3">
      <c r="A34" s="4" t="s">
        <v>65</v>
      </c>
      <c r="B34" s="5" t="n">
        <v>588627</v>
      </c>
      <c r="C34" s="5" t="n">
        <v>443859</v>
      </c>
    </row>
    <row r="35" spans="1:3">
      <c r="A35" s="4" t="s">
        <v>66</v>
      </c>
      <c r="B35" s="5" t="n">
        <v>169616</v>
      </c>
    </row>
    <row r="36" spans="1:3">
      <c r="A36" s="4" t="s">
        <v>67</v>
      </c>
      <c r="B36" s="5" t="n">
        <v>157</v>
      </c>
      <c r="C36" s="5" t="n">
        <v>253</v>
      </c>
    </row>
    <row r="37" spans="1:3">
      <c r="A37" s="4" t="s">
        <v>68</v>
      </c>
      <c r="B37" s="5" t="n">
        <v>60419</v>
      </c>
      <c r="C37" s="5" t="n">
        <v>21928</v>
      </c>
    </row>
    <row r="38" spans="1:3">
      <c r="A38" s="4" t="s">
        <v>69</v>
      </c>
      <c r="B38" s="5" t="n">
        <v>5245</v>
      </c>
    </row>
    <row r="39" spans="1:3">
      <c r="A39" s="4" t="s">
        <v>70</v>
      </c>
      <c r="C39" s="5" t="n">
        <v>1084032</v>
      </c>
    </row>
    <row r="40" spans="1:3">
      <c r="A40" s="4" t="s">
        <v>71</v>
      </c>
      <c r="B40" s="5" t="n">
        <v>988967</v>
      </c>
      <c r="C40" s="5" t="n">
        <v>625410</v>
      </c>
    </row>
    <row r="41" spans="1:3">
      <c r="A41" s="4" t="s">
        <v>72</v>
      </c>
      <c r="B41" s="5" t="n">
        <v>8504253</v>
      </c>
      <c r="C41" s="5" t="n">
        <v>7714120</v>
      </c>
    </row>
    <row r="42" spans="1:3">
      <c r="A42" s="3" t="s">
        <v>73</v>
      </c>
    </row>
    <row r="43" spans="1:3">
      <c r="A43" s="4" t="s">
        <v>74</v>
      </c>
      <c r="B43" s="5" t="n">
        <v>11545658</v>
      </c>
      <c r="C43" s="5" t="n">
        <v>14457315</v>
      </c>
    </row>
    <row r="44" spans="1:3">
      <c r="A44" s="4" t="s">
        <v>62</v>
      </c>
      <c r="B44" s="5" t="n">
        <v>1536118</v>
      </c>
      <c r="C44" s="5" t="n">
        <v>47928</v>
      </c>
    </row>
    <row r="45" spans="1:3">
      <c r="A45" s="4" t="s">
        <v>48</v>
      </c>
      <c r="B45" s="5" t="n">
        <v>1350</v>
      </c>
    </row>
    <row r="46" spans="1:3">
      <c r="A46" s="4" t="s">
        <v>47</v>
      </c>
      <c r="B46" s="5" t="n">
        <v>118368</v>
      </c>
      <c r="C46" s="5" t="n">
        <v>82686</v>
      </c>
    </row>
    <row r="47" spans="1:3">
      <c r="A47" s="4" t="s">
        <v>69</v>
      </c>
      <c r="C47" s="5" t="n">
        <v>1267</v>
      </c>
    </row>
    <row r="48" spans="1:3">
      <c r="A48" s="4" t="s">
        <v>75</v>
      </c>
      <c r="B48" s="5" t="n">
        <v>770305</v>
      </c>
      <c r="C48" s="5" t="n">
        <v>827883</v>
      </c>
    </row>
    <row r="49" spans="1:3">
      <c r="A49" s="4" t="s">
        <v>68</v>
      </c>
      <c r="B49" s="5" t="n">
        <v>72228</v>
      </c>
      <c r="C49" s="5" t="n">
        <v>63263</v>
      </c>
    </row>
    <row r="50" spans="1:3">
      <c r="A50" s="4" t="s">
        <v>67</v>
      </c>
      <c r="B50" s="5" t="n">
        <v>1356560</v>
      </c>
      <c r="C50" s="5" t="n">
        <v>1424611</v>
      </c>
    </row>
    <row r="51" spans="1:3">
      <c r="A51" s="4" t="s">
        <v>76</v>
      </c>
      <c r="B51" s="5" t="n">
        <v>938526</v>
      </c>
      <c r="C51" s="5" t="n">
        <v>1135077</v>
      </c>
    </row>
    <row r="52" spans="1:3">
      <c r="A52" s="4" t="s">
        <v>77</v>
      </c>
      <c r="B52" s="5" t="n">
        <v>499092</v>
      </c>
      <c r="C52" s="5" t="n">
        <v>653670</v>
      </c>
    </row>
    <row r="53" spans="1:3">
      <c r="A53" s="4" t="s">
        <v>78</v>
      </c>
      <c r="B53" s="5" t="n">
        <v>16838205</v>
      </c>
      <c r="C53" s="5" t="n">
        <v>18693700</v>
      </c>
    </row>
    <row r="54" spans="1:3">
      <c r="A54" s="3" t="s">
        <v>79</v>
      </c>
    </row>
    <row r="55" spans="1:3">
      <c r="A55" s="4" t="s">
        <v>80</v>
      </c>
      <c r="B55" s="5" t="n">
        <v>19249181</v>
      </c>
      <c r="C55" s="5" t="n">
        <v>19249181</v>
      </c>
    </row>
    <row r="56" spans="1:3">
      <c r="A56" s="4" t="s">
        <v>81</v>
      </c>
      <c r="B56" s="5" t="n">
        <v>-280426</v>
      </c>
      <c r="C56" s="5" t="n">
        <v>-76085</v>
      </c>
    </row>
    <row r="57" spans="1:3">
      <c r="A57" s="4" t="s">
        <v>82</v>
      </c>
      <c r="B57" s="5" t="n">
        <v>11597</v>
      </c>
      <c r="C57" s="5" t="n">
        <v>11597</v>
      </c>
    </row>
    <row r="58" spans="1:3">
      <c r="A58" s="4" t="s">
        <v>83</v>
      </c>
      <c r="B58" s="5" t="n">
        <v>4806089</v>
      </c>
      <c r="C58" s="5" t="n">
        <v>3315374</v>
      </c>
    </row>
    <row r="59" spans="1:3">
      <c r="A59" s="4" t="s">
        <v>84</v>
      </c>
      <c r="B59" s="5" t="n">
        <v>-2870825</v>
      </c>
      <c r="C59" s="5" t="n">
        <v>-2870831</v>
      </c>
    </row>
    <row r="60" spans="1:3">
      <c r="A60" s="4" t="s">
        <v>85</v>
      </c>
      <c r="B60" s="5" t="n">
        <v>4814988</v>
      </c>
      <c r="C60" s="5" t="n">
        <v>4015965</v>
      </c>
    </row>
    <row r="61" spans="1:3">
      <c r="A61" s="4" t="s">
        <v>86</v>
      </c>
      <c r="B61" s="5" t="n">
        <v>25730604</v>
      </c>
      <c r="C61" s="5" t="n">
        <v>23645201</v>
      </c>
    </row>
    <row r="62" spans="1:3">
      <c r="A62" s="4" t="s">
        <v>87</v>
      </c>
      <c r="B62" s="5" t="n">
        <v>207967</v>
      </c>
      <c r="C62" s="5" t="n">
        <v>248740</v>
      </c>
    </row>
    <row r="63" spans="1:3">
      <c r="A63" s="4" t="s">
        <v>79</v>
      </c>
      <c r="B63" s="5" t="n">
        <v>25938571</v>
      </c>
      <c r="C63" s="5" t="n">
        <v>23893941</v>
      </c>
    </row>
    <row r="64" spans="1:3">
      <c r="A64" s="4" t="s">
        <v>88</v>
      </c>
      <c r="B64" s="6" t="s">
        <v>89</v>
      </c>
      <c r="C64" s="6" t="s">
        <v>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97</v>
      </c>
      <c r="B1" s="2" t="s">
        <v>1</v>
      </c>
    </row>
    <row r="2" spans="1:2">
      <c r="B2" s="2" t="s">
        <v>31</v>
      </c>
    </row>
    <row r="3" spans="1:2">
      <c r="A3" s="3" t="s">
        <v>297</v>
      </c>
    </row>
    <row r="4" spans="1:2">
      <c r="A4" s="4" t="s">
        <v>297</v>
      </c>
      <c r="B4" s="4" t="s">
        <v>2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31</v>
      </c>
    </row>
    <row r="3" spans="1:2">
      <c r="A3" s="3" t="s">
        <v>299</v>
      </c>
    </row>
    <row r="4" spans="1:2">
      <c r="A4" s="4" t="s">
        <v>299</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301</v>
      </c>
      <c r="B1" s="2" t="s">
        <v>1</v>
      </c>
    </row>
    <row r="2" spans="1:2">
      <c r="B2" s="2" t="s">
        <v>31</v>
      </c>
    </row>
    <row r="3" spans="1:2">
      <c r="A3" s="3" t="s">
        <v>301</v>
      </c>
    </row>
    <row r="4" spans="1:2">
      <c r="A4" s="4" t="s">
        <v>301</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3</v>
      </c>
      <c r="B1" s="2" t="s">
        <v>1</v>
      </c>
    </row>
    <row r="2" spans="1:2">
      <c r="B2" s="2" t="s">
        <v>31</v>
      </c>
    </row>
    <row r="3" spans="1:2">
      <c r="A3" s="3" t="s">
        <v>303</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5</v>
      </c>
      <c r="B1" s="2" t="s">
        <v>1</v>
      </c>
    </row>
    <row r="2" spans="1:2">
      <c r="B2" s="2" t="s">
        <v>31</v>
      </c>
    </row>
    <row r="3" spans="1:2">
      <c r="A3" s="3" t="s">
        <v>305</v>
      </c>
    </row>
    <row r="4" spans="1:2">
      <c r="A4" s="4" t="s">
        <v>305</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07</v>
      </c>
      <c r="B1" s="2" t="s">
        <v>1</v>
      </c>
    </row>
    <row r="2" spans="1:2">
      <c r="B2" s="2" t="s">
        <v>31</v>
      </c>
    </row>
    <row r="3" spans="1:2">
      <c r="A3" s="3" t="s">
        <v>307</v>
      </c>
    </row>
    <row r="4" spans="1:2">
      <c r="A4" s="4" t="s">
        <v>307</v>
      </c>
      <c r="B4" s="4" t="s">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9</v>
      </c>
      <c r="B1" s="2" t="s">
        <v>1</v>
      </c>
    </row>
    <row r="2" spans="1:2">
      <c r="B2" s="2" t="s">
        <v>31</v>
      </c>
    </row>
    <row r="3" spans="1:2">
      <c r="A3" s="3" t="s">
        <v>309</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31</v>
      </c>
    </row>
    <row r="3" spans="1:2">
      <c r="A3" s="3" t="s">
        <v>311</v>
      </c>
    </row>
    <row r="4" spans="1:2">
      <c r="A4" s="4" t="s">
        <v>311</v>
      </c>
      <c r="B4" s="4" t="s">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79</v>
      </c>
      <c r="B1" s="2" t="s">
        <v>1</v>
      </c>
    </row>
    <row r="2" spans="1:2">
      <c r="B2" s="2" t="s">
        <v>31</v>
      </c>
    </row>
    <row r="3" spans="1:2">
      <c r="A3" s="3" t="s">
        <v>79</v>
      </c>
    </row>
    <row r="4" spans="1:2">
      <c r="A4" s="4" t="s">
        <v>79</v>
      </c>
      <c r="B4"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31</v>
      </c>
    </row>
    <row r="3" spans="1:2">
      <c r="A3" s="3" t="s">
        <v>314</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6"/>
  </cols>
  <sheetData>
    <row r="1" spans="1:4">
      <c r="A1" s="1" t="s">
        <v>91</v>
      </c>
      <c r="B1" s="2" t="s">
        <v>1</v>
      </c>
    </row>
    <row r="2" spans="1:4">
      <c r="B2" s="2" t="s">
        <v>31</v>
      </c>
      <c r="C2" s="2" t="s">
        <v>32</v>
      </c>
      <c r="D2" s="2" t="s">
        <v>92</v>
      </c>
    </row>
    <row r="3" spans="1:4">
      <c r="A3" s="3" t="s">
        <v>93</v>
      </c>
    </row>
    <row r="4" spans="1:4">
      <c r="A4" s="4" t="s">
        <v>94</v>
      </c>
      <c r="B4" s="6" t="s">
        <v>95</v>
      </c>
      <c r="C4" s="6" t="s">
        <v>96</v>
      </c>
      <c r="D4" s="6" t="s">
        <v>97</v>
      </c>
    </row>
    <row r="5" spans="1:4">
      <c r="A5" s="4" t="s">
        <v>98</v>
      </c>
      <c r="B5" s="5" t="n">
        <v>-40010100</v>
      </c>
      <c r="C5" s="5" t="n">
        <v>-33312995</v>
      </c>
      <c r="D5" s="5" t="n">
        <v>-34187941</v>
      </c>
    </row>
    <row r="6" spans="1:4">
      <c r="A6" s="4" t="s">
        <v>99</v>
      </c>
      <c r="B6" s="5" t="n">
        <v>6149378</v>
      </c>
      <c r="C6" s="5" t="n">
        <v>3604624</v>
      </c>
      <c r="D6" s="5" t="n">
        <v>3463726</v>
      </c>
    </row>
    <row r="7" spans="1:4">
      <c r="A7" s="4" t="s">
        <v>100</v>
      </c>
      <c r="B7" s="5" t="n">
        <v>-570431</v>
      </c>
      <c r="C7" s="5" t="n">
        <v>-524965</v>
      </c>
      <c r="D7" s="5" t="n">
        <v>-710766</v>
      </c>
    </row>
    <row r="8" spans="1:4">
      <c r="A8" s="4" t="s">
        <v>101</v>
      </c>
      <c r="B8" s="5" t="n">
        <v>-9914</v>
      </c>
    </row>
    <row r="9" spans="1:4">
      <c r="A9" s="4" t="s">
        <v>102</v>
      </c>
      <c r="B9" s="5" t="n">
        <v>-1082449</v>
      </c>
      <c r="C9" s="5" t="n">
        <v>-1129943</v>
      </c>
      <c r="D9" s="5" t="n">
        <v>-1528262</v>
      </c>
    </row>
    <row r="10" spans="1:4">
      <c r="A10" s="4" t="s">
        <v>103</v>
      </c>
      <c r="B10" s="5" t="n">
        <v>235421</v>
      </c>
      <c r="C10" s="5" t="n">
        <v>260618</v>
      </c>
      <c r="D10" s="5" t="n">
        <v>242077</v>
      </c>
    </row>
    <row r="11" spans="1:4">
      <c r="A11" s="4" t="s">
        <v>104</v>
      </c>
      <c r="B11" s="5" t="n">
        <v>-270413</v>
      </c>
      <c r="C11" s="5" t="n">
        <v>-168887</v>
      </c>
      <c r="D11" s="5" t="n">
        <v>-114230</v>
      </c>
    </row>
    <row r="12" spans="1:4">
      <c r="A12" s="4" t="s">
        <v>105</v>
      </c>
      <c r="C12" s="5" t="n">
        <v>-1114807</v>
      </c>
      <c r="D12" s="5" t="n">
        <v>-2917911</v>
      </c>
    </row>
    <row r="13" spans="1:4">
      <c r="A13" s="4" t="s">
        <v>106</v>
      </c>
      <c r="B13" s="5" t="n">
        <v>-414507</v>
      </c>
      <c r="C13" s="5" t="n">
        <v>-721682</v>
      </c>
      <c r="D13" s="5" t="n">
        <v>-58223</v>
      </c>
    </row>
    <row r="14" spans="1:4">
      <c r="A14" s="4" t="s">
        <v>107</v>
      </c>
      <c r="C14" s="5" t="n">
        <v>929711</v>
      </c>
    </row>
    <row r="15" spans="1:4">
      <c r="A15" s="4" t="s">
        <v>108</v>
      </c>
      <c r="B15" s="5" t="n">
        <v>10141</v>
      </c>
      <c r="C15" s="5" t="n">
        <v>-34597</v>
      </c>
      <c r="D15" s="5" t="n">
        <v>-12771</v>
      </c>
    </row>
    <row r="16" spans="1:4">
      <c r="A16" s="4" t="s">
        <v>109</v>
      </c>
      <c r="B16" s="5" t="n">
        <v>4047226</v>
      </c>
      <c r="C16" s="5" t="n">
        <v>1100072</v>
      </c>
      <c r="D16" s="5" t="n">
        <v>-1636360</v>
      </c>
    </row>
    <row r="17" spans="1:4">
      <c r="A17" s="4" t="s">
        <v>110</v>
      </c>
      <c r="B17" s="5" t="n">
        <v>204000</v>
      </c>
      <c r="C17" s="5" t="n">
        <v>226615</v>
      </c>
      <c r="D17" s="5" t="n">
        <v>252045</v>
      </c>
    </row>
    <row r="18" spans="1:4">
      <c r="A18" s="4" t="s">
        <v>111</v>
      </c>
      <c r="B18" s="5" t="n">
        <v>-1579341</v>
      </c>
      <c r="C18" s="5" t="n">
        <v>-1726284</v>
      </c>
      <c r="D18" s="5" t="n">
        <v>-2010005</v>
      </c>
    </row>
    <row r="19" spans="1:4">
      <c r="A19" s="4" t="s">
        <v>112</v>
      </c>
      <c r="B19" s="5" t="n">
        <v>-223925</v>
      </c>
    </row>
    <row r="20" spans="1:4">
      <c r="A20" s="4" t="s">
        <v>113</v>
      </c>
      <c r="B20" s="5" t="n">
        <v>-322621</v>
      </c>
      <c r="C20" s="5" t="n">
        <v>-4057</v>
      </c>
      <c r="D20" s="5" t="n">
        <v>851635</v>
      </c>
    </row>
    <row r="21" spans="1:4">
      <c r="A21" s="4" t="s">
        <v>114</v>
      </c>
      <c r="C21" s="5" t="n">
        <v>369819</v>
      </c>
    </row>
    <row r="22" spans="1:4">
      <c r="A22" s="4" t="s">
        <v>115</v>
      </c>
      <c r="B22" s="5" t="n">
        <v>32092</v>
      </c>
      <c r="C22" s="5" t="n">
        <v>-9441</v>
      </c>
      <c r="D22" s="5" t="n">
        <v>-38930</v>
      </c>
    </row>
    <row r="23" spans="1:4">
      <c r="A23" s="4" t="s">
        <v>116</v>
      </c>
      <c r="B23" s="5" t="n">
        <v>2157431</v>
      </c>
      <c r="C23" s="5" t="n">
        <v>-43276</v>
      </c>
      <c r="D23" s="5" t="n">
        <v>-2581615</v>
      </c>
    </row>
    <row r="24" spans="1:4">
      <c r="A24" s="3" t="s">
        <v>117</v>
      </c>
    </row>
    <row r="25" spans="1:4">
      <c r="A25" s="4" t="s">
        <v>118</v>
      </c>
      <c r="B25" s="5" t="n">
        <v>-629209</v>
      </c>
      <c r="C25" s="5" t="n">
        <v>-313758</v>
      </c>
      <c r="D25" s="5" t="n">
        <v>-110511</v>
      </c>
    </row>
    <row r="26" spans="1:4">
      <c r="A26" s="4" t="s">
        <v>119</v>
      </c>
      <c r="B26" s="5" t="n">
        <v>798160</v>
      </c>
      <c r="C26" s="5" t="n">
        <v>18367</v>
      </c>
      <c r="D26" s="5" t="n">
        <v>-193803</v>
      </c>
    </row>
    <row r="27" spans="1:4">
      <c r="A27" s="4" t="s">
        <v>117</v>
      </c>
      <c r="B27" s="5" t="n">
        <v>168951</v>
      </c>
      <c r="C27" s="5" t="n">
        <v>-295391</v>
      </c>
      <c r="D27" s="5" t="n">
        <v>-304314</v>
      </c>
    </row>
    <row r="28" spans="1:4">
      <c r="A28" s="4" t="s">
        <v>120</v>
      </c>
      <c r="B28" s="5" t="n">
        <v>2326382</v>
      </c>
      <c r="C28" s="5" t="n">
        <v>-338667</v>
      </c>
      <c r="D28" s="5" t="n">
        <v>-2885929</v>
      </c>
    </row>
    <row r="29" spans="1:4">
      <c r="A29" s="3" t="s">
        <v>121</v>
      </c>
    </row>
    <row r="30" spans="1:4">
      <c r="A30" s="4" t="s">
        <v>122</v>
      </c>
      <c r="B30" s="5" t="n">
        <v>2303868</v>
      </c>
      <c r="C30" s="5" t="n">
        <v>-359360</v>
      </c>
      <c r="D30" s="5" t="n">
        <v>-2890811</v>
      </c>
    </row>
    <row r="31" spans="1:4">
      <c r="A31" s="4" t="s">
        <v>123</v>
      </c>
      <c r="B31" s="5" t="n">
        <v>22514</v>
      </c>
      <c r="C31" s="5" t="n">
        <v>20693</v>
      </c>
      <c r="D31" s="5" t="n">
        <v>4882</v>
      </c>
    </row>
    <row r="32" spans="1:4">
      <c r="A32" s="4" t="s">
        <v>120</v>
      </c>
      <c r="B32" s="6" t="s">
        <v>124</v>
      </c>
      <c r="C32" s="6" t="s">
        <v>125</v>
      </c>
      <c r="D32" s="6" t="s">
        <v>126</v>
      </c>
    </row>
    <row r="33" spans="1:4">
      <c r="A33" s="3" t="s">
        <v>127</v>
      </c>
    </row>
    <row r="34" spans="1:4">
      <c r="A34" s="4" t="s">
        <v>128</v>
      </c>
      <c r="B34" s="6" t="s">
        <v>129</v>
      </c>
      <c r="C34" s="6" t="s">
        <v>130</v>
      </c>
      <c r="D34" s="6" t="s">
        <v>131</v>
      </c>
    </row>
    <row r="35" spans="1:4">
      <c r="A35" s="4" t="s">
        <v>132</v>
      </c>
      <c r="B35" s="6" t="s">
        <v>133</v>
      </c>
      <c r="C35" s="6" t="s">
        <v>130</v>
      </c>
      <c r="D35" s="6" t="s">
        <v>1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94</v>
      </c>
      <c r="B1" s="2" t="s">
        <v>1</v>
      </c>
    </row>
    <row r="2" spans="1:2">
      <c r="B2" s="2" t="s">
        <v>31</v>
      </c>
    </row>
    <row r="3" spans="1:2">
      <c r="A3" s="3" t="s">
        <v>94</v>
      </c>
    </row>
    <row r="4" spans="1:2">
      <c r="A4" s="4" t="s">
        <v>94</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1</v>
      </c>
    </row>
    <row r="3" spans="1:2">
      <c r="A3" s="3" t="s">
        <v>317</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9</v>
      </c>
      <c r="B1" s="2" t="s">
        <v>1</v>
      </c>
    </row>
    <row r="2" spans="1:2">
      <c r="B2" s="2" t="s">
        <v>31</v>
      </c>
    </row>
    <row r="3" spans="1:2">
      <c r="A3" s="3" t="s">
        <v>319</v>
      </c>
    </row>
    <row r="4" spans="1:2">
      <c r="A4" s="4" t="s">
        <v>319</v>
      </c>
      <c r="B4"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21</v>
      </c>
      <c r="B1" s="2" t="s">
        <v>1</v>
      </c>
    </row>
    <row r="2" spans="1:2">
      <c r="B2" s="2" t="s">
        <v>31</v>
      </c>
    </row>
    <row r="3" spans="1:2">
      <c r="A3" s="3" t="s">
        <v>321</v>
      </c>
    </row>
    <row r="4" spans="1:2">
      <c r="A4" s="4" t="s">
        <v>321</v>
      </c>
      <c r="B4" s="4" t="s">
        <v>32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323</v>
      </c>
      <c r="B1" s="2" t="s">
        <v>1</v>
      </c>
    </row>
    <row r="2" spans="1:2">
      <c r="B2" s="2" t="s">
        <v>31</v>
      </c>
    </row>
    <row r="3" spans="1:2">
      <c r="A3" s="3" t="s">
        <v>323</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25</v>
      </c>
      <c r="B1" s="2" t="s">
        <v>1</v>
      </c>
    </row>
    <row r="2" spans="1:2">
      <c r="B2" s="2" t="s">
        <v>31</v>
      </c>
    </row>
    <row r="3" spans="1:2">
      <c r="A3" s="3" t="s">
        <v>325</v>
      </c>
    </row>
    <row r="4" spans="1:2">
      <c r="A4" s="4" t="s">
        <v>325</v>
      </c>
      <c r="B4"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327</v>
      </c>
      <c r="B1" s="2" t="s">
        <v>1</v>
      </c>
    </row>
    <row r="2" spans="1:2">
      <c r="B2" s="2" t="s">
        <v>31</v>
      </c>
    </row>
    <row r="3" spans="1:2">
      <c r="A3" s="3" t="s">
        <v>327</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329</v>
      </c>
      <c r="B1" s="2" t="s">
        <v>1</v>
      </c>
    </row>
    <row r="2" spans="1:2">
      <c r="B2" s="2" t="s">
        <v>31</v>
      </c>
    </row>
    <row r="3" spans="1:2">
      <c r="A3" s="3" t="s">
        <v>273</v>
      </c>
    </row>
    <row r="4" spans="1:2">
      <c r="A4" s="4" t="s">
        <v>330</v>
      </c>
      <c r="B4" s="4" t="s">
        <v>331</v>
      </c>
    </row>
    <row r="5" spans="1:2">
      <c r="A5" s="4" t="s">
        <v>332</v>
      </c>
      <c r="B5" s="4" t="s">
        <v>333</v>
      </c>
    </row>
    <row r="6" spans="1:2">
      <c r="A6" s="4" t="s">
        <v>334</v>
      </c>
      <c r="B6" s="4" t="s">
        <v>335</v>
      </c>
    </row>
    <row r="7" spans="1:2">
      <c r="A7" s="4" t="s">
        <v>39</v>
      </c>
      <c r="B7" s="4" t="s">
        <v>336</v>
      </c>
    </row>
    <row r="8" spans="1:2">
      <c r="A8" s="4" t="s">
        <v>337</v>
      </c>
      <c r="B8" s="4" t="s">
        <v>338</v>
      </c>
    </row>
    <row r="9" spans="1:2">
      <c r="A9" s="4" t="s">
        <v>54</v>
      </c>
      <c r="B9" s="4" t="s">
        <v>339</v>
      </c>
    </row>
    <row r="10" spans="1:2">
      <c r="A10" s="4" t="s">
        <v>340</v>
      </c>
      <c r="B10" s="4" t="s">
        <v>341</v>
      </c>
    </row>
    <row r="11" spans="1:2">
      <c r="A11" s="4" t="s">
        <v>342</v>
      </c>
      <c r="B11" s="4" t="s">
        <v>343</v>
      </c>
    </row>
    <row r="12" spans="1:2">
      <c r="A12" s="4" t="s">
        <v>344</v>
      </c>
      <c r="B12" s="4" t="s">
        <v>345</v>
      </c>
    </row>
    <row r="13" spans="1:2">
      <c r="A13" s="4" t="s">
        <v>346</v>
      </c>
      <c r="B13" s="4" t="s">
        <v>347</v>
      </c>
    </row>
    <row r="14" spans="1:2">
      <c r="A14" s="4" t="s">
        <v>348</v>
      </c>
      <c r="B14" s="4" t="s">
        <v>349</v>
      </c>
    </row>
    <row r="15" spans="1:2">
      <c r="A15" s="4" t="s">
        <v>350</v>
      </c>
      <c r="B15" s="4" t="s">
        <v>351</v>
      </c>
    </row>
    <row r="16" spans="1:2">
      <c r="A16" s="4" t="s">
        <v>352</v>
      </c>
      <c r="B16" s="4" t="s">
        <v>353</v>
      </c>
    </row>
    <row r="17" spans="1:2">
      <c r="A17" s="4" t="s">
        <v>354</v>
      </c>
      <c r="B17" s="4" t="s">
        <v>355</v>
      </c>
    </row>
    <row r="18" spans="1:2">
      <c r="A18" s="4" t="s">
        <v>356</v>
      </c>
      <c r="B18" s="4" t="s">
        <v>357</v>
      </c>
    </row>
    <row r="19" spans="1:2">
      <c r="A19" s="4" t="s">
        <v>358</v>
      </c>
      <c r="B19" s="4" t="s">
        <v>359</v>
      </c>
    </row>
    <row r="20" spans="1:2">
      <c r="A20" s="4" t="s">
        <v>360</v>
      </c>
      <c r="B20" s="4" t="s">
        <v>361</v>
      </c>
    </row>
    <row r="21" spans="1:2">
      <c r="A21" s="4" t="s">
        <v>362</v>
      </c>
      <c r="B21" s="4" t="s">
        <v>363</v>
      </c>
    </row>
    <row r="22" spans="1:2">
      <c r="A22" s="4" t="s">
        <v>364</v>
      </c>
      <c r="B22" s="4" t="s">
        <v>365</v>
      </c>
    </row>
    <row r="23" spans="1:2">
      <c r="A23" s="4" t="s">
        <v>366</v>
      </c>
      <c r="B23" s="4" t="s">
        <v>367</v>
      </c>
    </row>
    <row r="24" spans="1:2">
      <c r="A24" s="4" t="s">
        <v>368</v>
      </c>
      <c r="B24" s="4" t="s">
        <v>369</v>
      </c>
    </row>
    <row r="25" spans="1:2">
      <c r="A25" s="4" t="s">
        <v>370</v>
      </c>
      <c r="B25" s="4" t="s">
        <v>371</v>
      </c>
    </row>
    <row r="26" spans="1:2">
      <c r="A26" s="4" t="s">
        <v>372</v>
      </c>
      <c r="B26" s="4" t="s">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31</v>
      </c>
    </row>
    <row r="3" spans="1:2">
      <c r="A3" s="3" t="s">
        <v>273</v>
      </c>
    </row>
    <row r="4" spans="1:2">
      <c r="A4" s="4" t="s">
        <v>375</v>
      </c>
      <c r="B4" s="4" t="s">
        <v>3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77</v>
      </c>
      <c r="B1" s="2" t="s">
        <v>1</v>
      </c>
    </row>
    <row r="2" spans="1:2">
      <c r="B2" s="2" t="s">
        <v>31</v>
      </c>
    </row>
    <row r="3" spans="1:2">
      <c r="A3" s="3" t="s">
        <v>275</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34</v>
      </c>
      <c r="B1" s="2" t="s">
        <v>1</v>
      </c>
    </row>
    <row r="2" spans="1:4">
      <c r="B2" s="2" t="s">
        <v>31</v>
      </c>
      <c r="C2" s="2" t="s">
        <v>32</v>
      </c>
      <c r="D2" s="2" t="s">
        <v>92</v>
      </c>
    </row>
    <row r="3" spans="1:4">
      <c r="A3" s="3" t="s">
        <v>135</v>
      </c>
    </row>
    <row r="4" spans="1:4">
      <c r="A4" s="4" t="s">
        <v>136</v>
      </c>
      <c r="B4" s="6" t="s">
        <v>124</v>
      </c>
      <c r="C4" s="6" t="s">
        <v>125</v>
      </c>
      <c r="D4" s="6" t="s">
        <v>126</v>
      </c>
    </row>
    <row r="5" spans="1:4">
      <c r="A5" s="3" t="s">
        <v>137</v>
      </c>
    </row>
    <row r="6" spans="1:4">
      <c r="A6" s="4" t="s">
        <v>138</v>
      </c>
      <c r="B6" s="5" t="n">
        <v>125719</v>
      </c>
      <c r="C6" s="5" t="n">
        <v>-16745</v>
      </c>
      <c r="D6" s="5" t="n">
        <v>-251195</v>
      </c>
    </row>
    <row r="7" spans="1:4">
      <c r="A7" s="4" t="s">
        <v>139</v>
      </c>
      <c r="B7" s="5" t="n">
        <v>2399725</v>
      </c>
      <c r="C7" s="5" t="n">
        <v>409280</v>
      </c>
      <c r="D7" s="5" t="n">
        <v>-5036586</v>
      </c>
    </row>
    <row r="8" spans="1:4">
      <c r="A8" s="4" t="s">
        <v>140</v>
      </c>
      <c r="B8" s="5" t="n">
        <v>-811276</v>
      </c>
      <c r="C8" s="5" t="n">
        <v>-76430</v>
      </c>
      <c r="D8" s="5" t="n">
        <v>-1237175</v>
      </c>
    </row>
    <row r="9" spans="1:4">
      <c r="A9" s="4" t="s">
        <v>141</v>
      </c>
      <c r="B9" s="5" t="n">
        <v>-1491534</v>
      </c>
      <c r="C9" s="5" t="n">
        <v>-148560</v>
      </c>
      <c r="D9" s="5" t="n">
        <v>1679312</v>
      </c>
    </row>
    <row r="10" spans="1:4">
      <c r="A10" s="3" t="s">
        <v>142</v>
      </c>
    </row>
    <row r="11" spans="1:4">
      <c r="A11" s="4" t="s">
        <v>143</v>
      </c>
      <c r="B11" s="5" t="n">
        <v>11947</v>
      </c>
      <c r="C11" s="5" t="n">
        <v>-11364</v>
      </c>
      <c r="D11" s="5" t="n">
        <v>212</v>
      </c>
    </row>
    <row r="12" spans="1:4">
      <c r="A12" s="4" t="s">
        <v>144</v>
      </c>
      <c r="B12" s="5" t="n">
        <v>234581</v>
      </c>
      <c r="C12" s="5" t="n">
        <v>156181</v>
      </c>
      <c r="D12" s="5" t="n">
        <v>-4845432</v>
      </c>
    </row>
    <row r="13" spans="1:4">
      <c r="A13" s="3" t="s">
        <v>145</v>
      </c>
    </row>
    <row r="14" spans="1:4">
      <c r="A14" s="4" t="s">
        <v>146</v>
      </c>
      <c r="B14" s="5" t="n">
        <v>152345</v>
      </c>
      <c r="C14" s="5" t="n">
        <v>-115880</v>
      </c>
      <c r="D14" s="5" t="n">
        <v>-42181</v>
      </c>
    </row>
    <row r="15" spans="1:4">
      <c r="A15" s="4" t="s">
        <v>147</v>
      </c>
      <c r="B15" s="5" t="n">
        <v>152345</v>
      </c>
      <c r="C15" s="5" t="n">
        <v>-115880</v>
      </c>
      <c r="D15" s="5" t="n">
        <v>-42181</v>
      </c>
    </row>
    <row r="16" spans="1:4">
      <c r="A16" s="4" t="s">
        <v>148</v>
      </c>
      <c r="B16" s="5" t="n">
        <v>386926</v>
      </c>
      <c r="C16" s="5" t="n">
        <v>40301</v>
      </c>
      <c r="D16" s="5" t="n">
        <v>-4887613</v>
      </c>
    </row>
    <row r="17" spans="1:4">
      <c r="A17" s="4" t="s">
        <v>149</v>
      </c>
      <c r="B17" s="5" t="n">
        <v>2713308</v>
      </c>
      <c r="C17" s="5" t="n">
        <v>-298366</v>
      </c>
      <c r="D17" s="5" t="n">
        <v>-7773542</v>
      </c>
    </row>
    <row r="18" spans="1:4">
      <c r="A18" s="3" t="s">
        <v>150</v>
      </c>
    </row>
    <row r="19" spans="1:4">
      <c r="A19" s="4" t="s">
        <v>122</v>
      </c>
      <c r="B19" s="5" t="n">
        <v>2668728</v>
      </c>
      <c r="C19" s="5" t="n">
        <v>-325260</v>
      </c>
      <c r="D19" s="5" t="n">
        <v>-7743624</v>
      </c>
    </row>
    <row r="20" spans="1:4">
      <c r="A20" s="4" t="s">
        <v>123</v>
      </c>
      <c r="B20" s="5" t="n">
        <v>44580</v>
      </c>
      <c r="C20" s="5" t="n">
        <v>26894</v>
      </c>
      <c r="D20" s="5" t="n">
        <v>-29918</v>
      </c>
    </row>
    <row r="21" spans="1:4">
      <c r="A21" s="4" t="s">
        <v>149</v>
      </c>
      <c r="B21" s="6" t="s">
        <v>151</v>
      </c>
      <c r="C21" s="6" t="s">
        <v>152</v>
      </c>
      <c r="D21" s="6" t="s">
        <v>15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88</v>
      </c>
      <c r="B1" s="2" t="s">
        <v>1</v>
      </c>
    </row>
    <row r="2" spans="1:2">
      <c r="B2" s="2" t="s">
        <v>31</v>
      </c>
    </row>
    <row r="3" spans="1:2">
      <c r="A3" s="3" t="s">
        <v>277</v>
      </c>
    </row>
    <row r="4" spans="1:2">
      <c r="A4" s="4" t="s">
        <v>389</v>
      </c>
      <c r="B4"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91</v>
      </c>
      <c r="B1" s="2" t="s">
        <v>1</v>
      </c>
    </row>
    <row r="2" spans="1:2">
      <c r="B2" s="2" t="s">
        <v>31</v>
      </c>
    </row>
    <row r="3" spans="1:2">
      <c r="A3" s="3" t="s">
        <v>279</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31</v>
      </c>
    </row>
    <row r="3" spans="1:2">
      <c r="A3" s="3" t="s">
        <v>28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03</v>
      </c>
      <c r="B1" s="2" t="s">
        <v>1</v>
      </c>
    </row>
    <row r="2" spans="1:2">
      <c r="B2" s="2" t="s">
        <v>31</v>
      </c>
    </row>
    <row r="3" spans="1:2">
      <c r="A3" s="3" t="s">
        <v>283</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31</v>
      </c>
    </row>
    <row r="3" spans="1:2">
      <c r="A3" s="3" t="s">
        <v>285</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15</v>
      </c>
      <c r="B1" s="2" t="s">
        <v>1</v>
      </c>
    </row>
    <row r="2" spans="1:2">
      <c r="B2" s="2" t="s">
        <v>31</v>
      </c>
    </row>
    <row r="3" spans="1:2">
      <c r="A3" s="3" t="s">
        <v>287</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31</v>
      </c>
    </row>
    <row r="3" spans="1:2">
      <c r="A3" s="3" t="s">
        <v>289</v>
      </c>
    </row>
    <row r="4" spans="1:2">
      <c r="A4" s="4" t="s">
        <v>419</v>
      </c>
      <c r="B4" s="4" t="s">
        <v>420</v>
      </c>
    </row>
    <row r="5" spans="1:2">
      <c r="A5" s="4" t="s">
        <v>421</v>
      </c>
      <c r="B5"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423</v>
      </c>
      <c r="B1" s="2" t="s">
        <v>1</v>
      </c>
    </row>
    <row r="2" spans="1:2">
      <c r="B2" s="2" t="s">
        <v>31</v>
      </c>
    </row>
    <row r="3" spans="1:2">
      <c r="A3" s="3" t="s">
        <v>291</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28</v>
      </c>
      <c r="B1" s="2" t="s">
        <v>1</v>
      </c>
    </row>
    <row r="2" spans="1:2">
      <c r="B2" s="2" t="s">
        <v>31</v>
      </c>
    </row>
    <row r="3" spans="1:2">
      <c r="A3" s="3" t="s">
        <v>293</v>
      </c>
    </row>
    <row r="4" spans="1:2">
      <c r="A4" s="4" t="s">
        <v>429</v>
      </c>
      <c r="B4" s="4" t="s">
        <v>430</v>
      </c>
    </row>
    <row r="5" spans="1:2">
      <c r="A5" s="4" t="s">
        <v>431</v>
      </c>
      <c r="B5"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31</v>
      </c>
    </row>
    <row r="3" spans="1:2">
      <c r="A3" s="3" t="s">
        <v>295</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U38"/>
  <sheetViews>
    <sheetView workbookViewId="0">
      <selection activeCell="A1" sqref="A1"/>
    </sheetView>
  </sheetViews>
  <sheetFormatPr baseColWidth="8" defaultRowHeight="15" outlineLevelCol="0"/>
  <cols>
    <col customWidth="1" max="1" min="1" width="72"/>
    <col customWidth="1" max="2" min="2" width="61"/>
    <col customWidth="1" max="3" min="3" width="32"/>
    <col customWidth="1" max="4" min="4" width="16"/>
    <col customWidth="1" max="5" min="5" width="16"/>
    <col customWidth="1" max="6" min="6" width="16"/>
    <col customWidth="1" max="7" min="7" width="14"/>
    <col customWidth="1" max="8" min="8" width="23"/>
    <col customWidth="1" max="9" min="9" width="40"/>
    <col customWidth="1" max="10" min="10" width="18"/>
    <col customWidth="1" max="11" min="11" width="41"/>
    <col customWidth="1" max="12" min="12" width="41"/>
    <col customWidth="1" max="13" min="13" width="71"/>
    <col customWidth="1" max="14" min="14" width="42"/>
    <col customWidth="1" max="15" min="15" width="34"/>
    <col customWidth="1" max="16" min="16" width="14"/>
    <col customWidth="1" max="17" min="17" width="14"/>
    <col customWidth="1" max="18" min="18" width="55"/>
    <col customWidth="1" max="19" min="19" width="26"/>
    <col customWidth="1" max="20" min="20" width="30"/>
    <col customWidth="1" max="21" min="21" width="16"/>
  </cols>
  <sheetData>
    <row r="1" spans="1:21">
      <c r="A1" s="1" t="s">
        <v>154</v>
      </c>
      <c r="B1" s="2" t="s">
        <v>155</v>
      </c>
      <c r="C1" s="2" t="s">
        <v>156</v>
      </c>
      <c r="D1" s="2" t="s">
        <v>80</v>
      </c>
      <c r="E1" s="2" t="s">
        <v>157</v>
      </c>
      <c r="F1" s="2" t="s">
        <v>158</v>
      </c>
      <c r="G1" s="2" t="s">
        <v>159</v>
      </c>
      <c r="H1" s="2" t="s">
        <v>160</v>
      </c>
      <c r="I1" s="2" t="s">
        <v>161</v>
      </c>
      <c r="J1" s="2" t="s">
        <v>83</v>
      </c>
      <c r="K1" s="2" t="s">
        <v>162</v>
      </c>
      <c r="L1" s="2" t="s">
        <v>163</v>
      </c>
      <c r="M1" s="2" t="s">
        <v>164</v>
      </c>
      <c r="N1" s="2" t="s">
        <v>165</v>
      </c>
      <c r="O1" s="2" t="s">
        <v>139</v>
      </c>
      <c r="P1" s="2" t="s">
        <v>166</v>
      </c>
      <c r="Q1" s="2" t="s">
        <v>167</v>
      </c>
      <c r="R1" s="2" t="s">
        <v>168</v>
      </c>
      <c r="S1" s="2" t="s">
        <v>123</v>
      </c>
      <c r="T1" s="2" t="s">
        <v>169</v>
      </c>
      <c r="U1" s="2" t="s">
        <v>170</v>
      </c>
    </row>
    <row r="2" spans="1:21">
      <c r="A2" s="4" t="s">
        <v>171</v>
      </c>
      <c r="C2" s="6" t="s">
        <v>172</v>
      </c>
      <c r="D2" s="6" t="s">
        <v>173</v>
      </c>
      <c r="E2" s="6" t="s">
        <v>174</v>
      </c>
      <c r="F2" s="6" t="s">
        <v>175</v>
      </c>
      <c r="G2" s="6" t="s">
        <v>176</v>
      </c>
      <c r="H2" s="6" t="s">
        <v>177</v>
      </c>
      <c r="I2" s="6" t="s">
        <v>178</v>
      </c>
      <c r="J2" s="6" t="s">
        <v>179</v>
      </c>
      <c r="K2" s="6" t="s">
        <v>180</v>
      </c>
      <c r="L2" s="6" t="s">
        <v>181</v>
      </c>
      <c r="N2" s="6" t="s">
        <v>182</v>
      </c>
      <c r="O2" s="6" t="s">
        <v>183</v>
      </c>
      <c r="P2" s="6" t="s">
        <v>184</v>
      </c>
      <c r="Q2" s="6" t="s">
        <v>185</v>
      </c>
      <c r="S2" s="6" t="s">
        <v>186</v>
      </c>
      <c r="U2" s="6" t="s">
        <v>187</v>
      </c>
    </row>
    <row r="3" spans="1:21">
      <c r="A3" s="4" t="s">
        <v>188</v>
      </c>
      <c r="C3" s="5" t="n">
        <v>-2890811</v>
      </c>
      <c r="J3" s="5" t="n">
        <v>-2890811</v>
      </c>
      <c r="S3" s="5" t="n">
        <v>4882</v>
      </c>
      <c r="U3" s="5" t="n">
        <v>-2885929</v>
      </c>
    </row>
    <row r="4" spans="1:21">
      <c r="A4" s="4" t="s">
        <v>189</v>
      </c>
      <c r="C4" s="5" t="n">
        <v>-4852813</v>
      </c>
      <c r="L4" s="5" t="n">
        <v>1678852</v>
      </c>
      <c r="N4" s="5" t="n">
        <v>239</v>
      </c>
      <c r="O4" s="5" t="n">
        <v>-6489813</v>
      </c>
      <c r="P4" s="5" t="n">
        <v>-42091</v>
      </c>
      <c r="S4" s="5" t="n">
        <v>-34800</v>
      </c>
      <c r="U4" s="5" t="n">
        <v>-4887613</v>
      </c>
    </row>
    <row r="5" spans="1:21">
      <c r="A5" s="4" t="s">
        <v>149</v>
      </c>
      <c r="C5" s="5" t="n">
        <v>-7743624</v>
      </c>
      <c r="J5" s="5" t="n">
        <v>-2890811</v>
      </c>
      <c r="L5" s="5" t="n">
        <v>1678852</v>
      </c>
      <c r="N5" s="5" t="n">
        <v>239</v>
      </c>
      <c r="O5" s="5" t="n">
        <v>-6489813</v>
      </c>
      <c r="P5" s="5" t="n">
        <v>-42091</v>
      </c>
      <c r="S5" s="5" t="n">
        <v>-29918</v>
      </c>
      <c r="U5" s="5" t="n">
        <v>-7773542</v>
      </c>
    </row>
    <row r="6" spans="1:21">
      <c r="A6" s="4" t="s">
        <v>190</v>
      </c>
      <c r="C6" s="5" t="n">
        <v>51230</v>
      </c>
      <c r="Q6" s="5" t="n">
        <v>51230</v>
      </c>
      <c r="S6" s="5" t="n">
        <v>184</v>
      </c>
      <c r="U6" s="5" t="n">
        <v>51414</v>
      </c>
    </row>
    <row r="7" spans="1:21">
      <c r="A7" s="4" t="s">
        <v>81</v>
      </c>
      <c r="C7" s="5" t="n">
        <v>-95343</v>
      </c>
      <c r="E7" s="5" t="n">
        <v>-95343</v>
      </c>
      <c r="S7" s="5" t="n">
        <v>-27</v>
      </c>
      <c r="U7" s="5" t="n">
        <v>-95370</v>
      </c>
    </row>
    <row r="8" spans="1:21">
      <c r="A8" s="4" t="s">
        <v>191</v>
      </c>
      <c r="C8" s="5" t="n">
        <v>205800</v>
      </c>
      <c r="E8" s="5" t="n">
        <v>369499</v>
      </c>
      <c r="I8" s="5" t="n">
        <v>-163699</v>
      </c>
      <c r="U8" s="5" t="n">
        <v>205800</v>
      </c>
    </row>
    <row r="9" spans="1:21">
      <c r="A9" s="4" t="s">
        <v>192</v>
      </c>
      <c r="C9" s="5" t="n">
        <v>5496</v>
      </c>
      <c r="E9" s="5" t="n">
        <v>10461</v>
      </c>
      <c r="I9" s="5" t="n">
        <v>-4965</v>
      </c>
      <c r="S9" s="5" t="n">
        <v>64</v>
      </c>
      <c r="U9" s="5" t="n">
        <v>5560</v>
      </c>
    </row>
    <row r="10" spans="1:21">
      <c r="A10" s="4" t="s">
        <v>193</v>
      </c>
      <c r="C10" s="5" t="n">
        <v>4153</v>
      </c>
      <c r="K10" s="5" t="n">
        <v>4153</v>
      </c>
      <c r="S10" s="5" t="n">
        <v>-6405</v>
      </c>
      <c r="U10" s="5" t="n">
        <v>-2252</v>
      </c>
    </row>
    <row r="11" spans="1:21">
      <c r="A11" s="4" t="s">
        <v>194</v>
      </c>
      <c r="I11" s="5" t="n">
        <v>-2890811</v>
      </c>
      <c r="J11" s="5" t="n">
        <v>2890811</v>
      </c>
    </row>
    <row r="12" spans="1:21">
      <c r="A12" s="4" t="s">
        <v>195</v>
      </c>
      <c r="C12" s="5" t="n">
        <v>-85377</v>
      </c>
      <c r="I12" s="5" t="n">
        <v>-85377</v>
      </c>
      <c r="S12" s="5" t="n">
        <v>-1963</v>
      </c>
      <c r="U12" s="5" t="n">
        <v>-87340</v>
      </c>
    </row>
    <row r="13" spans="1:21">
      <c r="A13" s="4" t="s">
        <v>196</v>
      </c>
      <c r="C13" s="5" t="n">
        <v>24028136</v>
      </c>
      <c r="D13" s="5" t="n">
        <v>19249181</v>
      </c>
      <c r="E13" s="5" t="n">
        <v>-98746</v>
      </c>
      <c r="F13" s="5" t="n">
        <v>11597</v>
      </c>
      <c r="G13" s="5" t="n">
        <v>628228</v>
      </c>
      <c r="H13" s="5" t="n">
        <v>611531</v>
      </c>
      <c r="I13" s="5" t="n">
        <v>2523448</v>
      </c>
      <c r="J13" s="5" t="n">
        <v>0</v>
      </c>
      <c r="K13" s="5" t="n">
        <v>-2873335</v>
      </c>
      <c r="L13" s="5" t="n">
        <v>-4404436</v>
      </c>
      <c r="N13" s="5" t="n">
        <v>16323</v>
      </c>
      <c r="O13" s="5" t="n">
        <v>8532065</v>
      </c>
      <c r="P13" s="5" t="n">
        <v>-357072</v>
      </c>
      <c r="Q13" s="5" t="n">
        <v>189352</v>
      </c>
      <c r="S13" s="5" t="n">
        <v>246517</v>
      </c>
      <c r="U13" s="5" t="n">
        <v>24274653</v>
      </c>
    </row>
    <row r="14" spans="1:21">
      <c r="A14" s="4" t="s">
        <v>188</v>
      </c>
      <c r="C14" s="5" t="n">
        <v>-359360</v>
      </c>
      <c r="J14" s="5" t="n">
        <v>-359360</v>
      </c>
      <c r="S14" s="5" t="n">
        <v>20693</v>
      </c>
      <c r="U14" s="5" t="n">
        <v>-338667</v>
      </c>
    </row>
    <row r="15" spans="1:21">
      <c r="A15" s="4" t="s">
        <v>189</v>
      </c>
      <c r="C15" s="5" t="n">
        <v>34100</v>
      </c>
      <c r="L15" s="5" t="n">
        <v>-148548</v>
      </c>
      <c r="N15" s="5" t="n">
        <v>-11351</v>
      </c>
      <c r="O15" s="5" t="n">
        <v>309385</v>
      </c>
      <c r="P15" s="5" t="n">
        <v>-115386</v>
      </c>
      <c r="S15" s="5" t="n">
        <v>6201</v>
      </c>
      <c r="U15" s="5" t="n">
        <v>40301</v>
      </c>
    </row>
    <row r="16" spans="1:21">
      <c r="A16" s="4" t="s">
        <v>149</v>
      </c>
      <c r="C16" s="5" t="n">
        <v>-325260</v>
      </c>
      <c r="J16" s="5" t="n">
        <v>-359360</v>
      </c>
      <c r="L16" s="5" t="n">
        <v>-148548</v>
      </c>
      <c r="N16" s="5" t="n">
        <v>-11351</v>
      </c>
      <c r="O16" s="5" t="n">
        <v>309385</v>
      </c>
      <c r="P16" s="5" t="n">
        <v>-115386</v>
      </c>
      <c r="S16" s="5" t="n">
        <v>26894</v>
      </c>
      <c r="U16" s="5" t="n">
        <v>-298366</v>
      </c>
    </row>
    <row r="17" spans="1:21">
      <c r="A17" s="4" t="s">
        <v>190</v>
      </c>
      <c r="C17" s="5" t="n">
        <v>5633</v>
      </c>
      <c r="Q17" s="5" t="n">
        <v>5633</v>
      </c>
      <c r="S17" s="5" t="n">
        <v>15</v>
      </c>
      <c r="U17" s="5" t="n">
        <v>5648</v>
      </c>
    </row>
    <row r="18" spans="1:21">
      <c r="A18" s="4" t="s">
        <v>192</v>
      </c>
      <c r="C18" s="5" t="n">
        <v>19650</v>
      </c>
      <c r="E18" s="5" t="n">
        <v>22661</v>
      </c>
      <c r="I18" s="5" t="n">
        <v>-3011</v>
      </c>
      <c r="S18" s="5" t="n">
        <v>32</v>
      </c>
      <c r="U18" s="5" t="n">
        <v>19682</v>
      </c>
    </row>
    <row r="19" spans="1:21">
      <c r="A19" s="4" t="s">
        <v>193</v>
      </c>
      <c r="C19" s="5" t="n">
        <v>2504</v>
      </c>
      <c r="K19" s="5" t="n">
        <v>2504</v>
      </c>
      <c r="S19" s="5" t="n">
        <v>-21698</v>
      </c>
      <c r="U19" s="5" t="n">
        <v>-19194</v>
      </c>
    </row>
    <row r="20" spans="1:21">
      <c r="A20" s="4" t="s">
        <v>194</v>
      </c>
      <c r="I20" s="5" t="n">
        <v>-359360</v>
      </c>
      <c r="J20" s="5" t="n">
        <v>359360</v>
      </c>
    </row>
    <row r="21" spans="1:21">
      <c r="A21" s="4" t="s">
        <v>195</v>
      </c>
      <c r="C21" s="5" t="n">
        <v>-85462</v>
      </c>
      <c r="I21" s="5" t="n">
        <v>-85462</v>
      </c>
      <c r="S21" s="5" t="n">
        <v>-3020</v>
      </c>
      <c r="U21" s="5" t="n">
        <v>-88482</v>
      </c>
    </row>
    <row r="22" spans="1:21">
      <c r="A22" s="4" t="s">
        <v>197</v>
      </c>
      <c r="B22" s="6" t="s">
        <v>198</v>
      </c>
      <c r="C22" s="5" t="n">
        <v>23645201</v>
      </c>
      <c r="D22" s="5" t="n">
        <v>19249181</v>
      </c>
      <c r="E22" s="5" t="n">
        <v>-76085</v>
      </c>
      <c r="F22" s="5" t="n">
        <v>11597</v>
      </c>
      <c r="G22" s="5" t="n">
        <v>628228</v>
      </c>
      <c r="H22" s="5" t="n">
        <v>611531</v>
      </c>
      <c r="I22" s="5" t="n">
        <v>2075615</v>
      </c>
      <c r="J22" s="5" t="n">
        <v>0</v>
      </c>
      <c r="K22" s="5" t="n">
        <v>-2870831</v>
      </c>
      <c r="L22" s="5" t="n">
        <v>-4552984</v>
      </c>
      <c r="M22" s="6" t="s">
        <v>199</v>
      </c>
      <c r="N22" s="5" t="n">
        <v>4972</v>
      </c>
      <c r="O22" s="5" t="n">
        <v>8841450</v>
      </c>
      <c r="P22" s="5" t="n">
        <v>-472458</v>
      </c>
      <c r="Q22" s="5" t="n">
        <v>194985</v>
      </c>
      <c r="R22" s="6" t="s">
        <v>200</v>
      </c>
      <c r="S22" s="5" t="n">
        <v>248740</v>
      </c>
      <c r="T22" s="6" t="s">
        <v>201</v>
      </c>
      <c r="U22" s="5" t="n">
        <v>23893941</v>
      </c>
    </row>
    <row r="23" spans="1:21">
      <c r="A23" s="4" t="s">
        <v>202</v>
      </c>
      <c r="C23" s="5" t="n">
        <v>-32353</v>
      </c>
      <c r="N23" s="5" t="n">
        <v>-32353</v>
      </c>
      <c r="S23" s="5" t="n">
        <v>-34</v>
      </c>
      <c r="U23" s="5" t="n">
        <v>-32387</v>
      </c>
    </row>
    <row r="24" spans="1:21">
      <c r="A24" s="4" t="s">
        <v>188</v>
      </c>
      <c r="C24" s="5" t="n">
        <v>2303868</v>
      </c>
      <c r="J24" s="5" t="n">
        <v>2303868</v>
      </c>
      <c r="S24" s="5" t="n">
        <v>22514</v>
      </c>
      <c r="U24" s="5" t="n">
        <v>2326382</v>
      </c>
    </row>
    <row r="25" spans="1:21">
      <c r="A25" s="4" t="s">
        <v>189</v>
      </c>
      <c r="C25" s="5" t="n">
        <v>364860</v>
      </c>
      <c r="L25" s="5" t="n">
        <v>-1491274</v>
      </c>
      <c r="N25" s="5" t="n">
        <v>11817</v>
      </c>
      <c r="O25" s="5" t="n">
        <v>1692162</v>
      </c>
      <c r="P25" s="5" t="n">
        <v>152155</v>
      </c>
      <c r="S25" s="5" t="n">
        <v>22066</v>
      </c>
      <c r="U25" s="5" t="n">
        <v>386926</v>
      </c>
    </row>
    <row r="26" spans="1:21">
      <c r="A26" s="4" t="s">
        <v>149</v>
      </c>
      <c r="C26" s="5" t="n">
        <v>2668728</v>
      </c>
      <c r="J26" s="5" t="n">
        <v>2303868</v>
      </c>
      <c r="L26" s="5" t="n">
        <v>-1491274</v>
      </c>
      <c r="N26" s="5" t="n">
        <v>11817</v>
      </c>
      <c r="O26" s="5" t="n">
        <v>1692162</v>
      </c>
      <c r="P26" s="5" t="n">
        <v>152155</v>
      </c>
      <c r="S26" s="5" t="n">
        <v>44580</v>
      </c>
      <c r="U26" s="5" t="n">
        <v>2713308</v>
      </c>
    </row>
    <row r="27" spans="1:21">
      <c r="A27" s="4" t="s">
        <v>190</v>
      </c>
      <c r="C27" s="5" t="n">
        <v>-35836</v>
      </c>
      <c r="Q27" s="5" t="n">
        <v>-35836</v>
      </c>
      <c r="S27" s="5" t="n">
        <v>-97</v>
      </c>
      <c r="U27" s="5" t="n">
        <v>-35933</v>
      </c>
    </row>
    <row r="28" spans="1:21">
      <c r="A28" s="4" t="s">
        <v>81</v>
      </c>
      <c r="C28" s="5" t="n">
        <v>-243396</v>
      </c>
      <c r="E28" s="5" t="n">
        <v>-243396</v>
      </c>
      <c r="S28" s="5" t="n">
        <v>-327</v>
      </c>
      <c r="U28" s="5" t="n">
        <v>-243723</v>
      </c>
    </row>
    <row r="29" spans="1:21">
      <c r="A29" s="4" t="s">
        <v>203</v>
      </c>
      <c r="C29" s="5" t="n">
        <v>502352</v>
      </c>
      <c r="O29" s="5" t="n">
        <v>502352</v>
      </c>
      <c r="S29" s="5" t="n">
        <v>5535</v>
      </c>
      <c r="U29" s="5" t="n">
        <v>507887</v>
      </c>
    </row>
    <row r="30" spans="1:21">
      <c r="A30" s="4" t="s">
        <v>191</v>
      </c>
      <c r="C30" s="5" t="n">
        <v>18984</v>
      </c>
      <c r="E30" s="5" t="n">
        <v>11622</v>
      </c>
      <c r="I30" s="5" t="n">
        <v>7362</v>
      </c>
      <c r="U30" s="5" t="n">
        <v>18984</v>
      </c>
    </row>
    <row r="31" spans="1:21">
      <c r="A31" s="4" t="s">
        <v>192</v>
      </c>
      <c r="C31" s="5" t="n">
        <v>23277</v>
      </c>
      <c r="E31" s="5" t="n">
        <v>27433</v>
      </c>
      <c r="I31" s="5" t="n">
        <v>-4156</v>
      </c>
      <c r="S31" s="5" t="n">
        <v>77</v>
      </c>
      <c r="U31" s="5" t="n">
        <v>23354</v>
      </c>
    </row>
    <row r="32" spans="1:21">
      <c r="A32" s="4" t="s">
        <v>193</v>
      </c>
      <c r="C32" s="5" t="n">
        <v>6</v>
      </c>
      <c r="K32" s="5" t="n">
        <v>6</v>
      </c>
      <c r="S32" s="5" t="n">
        <v>-85483</v>
      </c>
      <c r="U32" s="5" t="n">
        <v>-85477</v>
      </c>
    </row>
    <row r="33" spans="1:21">
      <c r="A33" s="4" t="s">
        <v>204</v>
      </c>
      <c r="C33" s="5" t="n">
        <v>-51020</v>
      </c>
      <c r="I33" s="5" t="n">
        <v>-51020</v>
      </c>
      <c r="U33" s="5" t="n">
        <v>-51020</v>
      </c>
    </row>
    <row r="34" spans="1:21">
      <c r="A34" s="4" t="s">
        <v>159</v>
      </c>
      <c r="G34" s="5" t="n">
        <v>115193</v>
      </c>
      <c r="J34" s="5" t="n">
        <v>-115193</v>
      </c>
    </row>
    <row r="35" spans="1:21">
      <c r="A35" s="4" t="s">
        <v>205</v>
      </c>
      <c r="H35" s="5" t="n">
        <v>17051</v>
      </c>
      <c r="J35" s="5" t="n">
        <v>-17051</v>
      </c>
    </row>
    <row r="36" spans="1:21">
      <c r="A36" s="4" t="s">
        <v>161</v>
      </c>
      <c r="I36" s="5" t="n">
        <v>1406285</v>
      </c>
      <c r="J36" s="5" t="n">
        <v>-1406285</v>
      </c>
    </row>
    <row r="37" spans="1:21">
      <c r="A37" s="4" t="s">
        <v>195</v>
      </c>
      <c r="C37" s="5" t="n">
        <v>-765339</v>
      </c>
      <c r="J37" s="5" t="n">
        <v>-765339</v>
      </c>
      <c r="S37" s="5" t="n">
        <v>-5024</v>
      </c>
      <c r="U37" s="5" t="n">
        <v>-770363</v>
      </c>
    </row>
    <row r="38" spans="1:21">
      <c r="A38" s="4" t="s">
        <v>206</v>
      </c>
      <c r="C38" s="6" t="s">
        <v>207</v>
      </c>
      <c r="D38" s="6" t="s">
        <v>173</v>
      </c>
      <c r="E38" s="6" t="s">
        <v>208</v>
      </c>
      <c r="F38" s="6" t="s">
        <v>175</v>
      </c>
      <c r="G38" s="6" t="s">
        <v>209</v>
      </c>
      <c r="H38" s="6" t="s">
        <v>210</v>
      </c>
      <c r="I38" s="6" t="s">
        <v>211</v>
      </c>
      <c r="J38" s="6" t="s">
        <v>179</v>
      </c>
      <c r="K38" s="6" t="s">
        <v>212</v>
      </c>
      <c r="L38" s="6" t="s">
        <v>213</v>
      </c>
      <c r="N38" s="6" t="s">
        <v>214</v>
      </c>
      <c r="O38" s="6" t="s">
        <v>215</v>
      </c>
      <c r="P38" s="6" t="s">
        <v>216</v>
      </c>
      <c r="Q38" s="6" t="s">
        <v>217</v>
      </c>
      <c r="S38" s="6" t="s">
        <v>218</v>
      </c>
      <c r="U38" s="6" t="s">
        <v>21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440</v>
      </c>
      <c r="B1" s="2" t="s">
        <v>1</v>
      </c>
    </row>
    <row r="2" spans="1:2">
      <c r="B2" s="2" t="s">
        <v>31</v>
      </c>
    </row>
    <row r="3" spans="1:2">
      <c r="A3" s="3" t="s">
        <v>297</v>
      </c>
    </row>
    <row r="4" spans="1:2">
      <c r="A4" s="4" t="s">
        <v>441</v>
      </c>
      <c r="B4" s="4" t="s">
        <v>442</v>
      </c>
    </row>
    <row r="5" spans="1:2">
      <c r="A5" s="4" t="s">
        <v>443</v>
      </c>
      <c r="B5"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31</v>
      </c>
    </row>
    <row r="3" spans="1:2">
      <c r="A3" s="3" t="s">
        <v>29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64</v>
      </c>
      <c r="B1" s="2" t="s">
        <v>1</v>
      </c>
    </row>
    <row r="2" spans="1:2">
      <c r="B2" s="2" t="s">
        <v>31</v>
      </c>
    </row>
    <row r="3" spans="1:2">
      <c r="A3" s="3" t="s">
        <v>301</v>
      </c>
    </row>
    <row r="4" spans="1:2">
      <c r="A4" s="4" t="s">
        <v>465</v>
      </c>
      <c r="B4" s="4" t="s">
        <v>4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467</v>
      </c>
      <c r="B1" s="2" t="s">
        <v>1</v>
      </c>
    </row>
    <row r="2" spans="1:2">
      <c r="B2" s="2" t="s">
        <v>31</v>
      </c>
    </row>
    <row r="3" spans="1:2">
      <c r="A3" s="3" t="s">
        <v>303</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474</v>
      </c>
      <c r="B1" s="2" t="s">
        <v>1</v>
      </c>
    </row>
    <row r="2" spans="1:2">
      <c r="B2" s="2" t="s">
        <v>31</v>
      </c>
    </row>
    <row r="3" spans="1:2">
      <c r="A3" s="3" t="s">
        <v>305</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81</v>
      </c>
      <c r="B1" s="2" t="s">
        <v>1</v>
      </c>
    </row>
    <row r="2" spans="1:2">
      <c r="B2" s="2" t="s">
        <v>31</v>
      </c>
    </row>
    <row r="3" spans="1:2">
      <c r="A3" s="3" t="s">
        <v>307</v>
      </c>
    </row>
    <row r="4" spans="1:2">
      <c r="A4" s="4" t="s">
        <v>482</v>
      </c>
      <c r="B4" s="4" t="s">
        <v>483</v>
      </c>
    </row>
    <row r="5" spans="1:2">
      <c r="A5" s="4" t="s">
        <v>484</v>
      </c>
    </row>
    <row r="6" spans="1:2">
      <c r="A6" s="3" t="s">
        <v>307</v>
      </c>
    </row>
    <row r="7" spans="1:2">
      <c r="A7" s="4" t="s">
        <v>485</v>
      </c>
      <c r="B7" s="4" t="s">
        <v>486</v>
      </c>
    </row>
    <row r="8" spans="1:2">
      <c r="A8" s="4" t="s">
        <v>487</v>
      </c>
    </row>
    <row r="9" spans="1:2">
      <c r="A9" s="3" t="s">
        <v>307</v>
      </c>
    </row>
    <row r="10" spans="1:2">
      <c r="A10" s="4" t="s">
        <v>488</v>
      </c>
      <c r="B10" s="4" t="s">
        <v>489</v>
      </c>
    </row>
    <row r="11" spans="1:2">
      <c r="A11" s="4" t="s">
        <v>490</v>
      </c>
      <c r="B11" s="4" t="s">
        <v>491</v>
      </c>
    </row>
    <row r="12" spans="1:2">
      <c r="A12" s="4" t="s">
        <v>492</v>
      </c>
      <c r="B12" s="4" t="s">
        <v>493</v>
      </c>
    </row>
    <row r="13" spans="1:2">
      <c r="A13" s="4" t="s">
        <v>494</v>
      </c>
      <c r="B13" s="4" t="s">
        <v>495</v>
      </c>
    </row>
    <row r="14" spans="1:2">
      <c r="A14" s="4" t="s">
        <v>496</v>
      </c>
      <c r="B14" s="4" t="s">
        <v>497</v>
      </c>
    </row>
    <row r="15" spans="1:2">
      <c r="A15" s="4" t="s">
        <v>498</v>
      </c>
      <c r="B15" s="4" t="s">
        <v>499</v>
      </c>
    </row>
    <row r="16" spans="1:2">
      <c r="A16" s="4" t="s">
        <v>500</v>
      </c>
      <c r="B16" s="4" t="s">
        <v>501</v>
      </c>
    </row>
    <row r="17" spans="1:2">
      <c r="A17" s="4" t="s">
        <v>502</v>
      </c>
    </row>
    <row r="18" spans="1:2">
      <c r="A18" s="3" t="s">
        <v>307</v>
      </c>
    </row>
    <row r="19" spans="1:2">
      <c r="A19" s="4" t="s">
        <v>485</v>
      </c>
      <c r="B19" s="4" t="s">
        <v>503</v>
      </c>
    </row>
    <row r="20" spans="1:2">
      <c r="A20" s="4" t="s">
        <v>488</v>
      </c>
      <c r="B20" s="4" t="s">
        <v>504</v>
      </c>
    </row>
    <row r="21" spans="1:2">
      <c r="A21" s="4" t="s">
        <v>490</v>
      </c>
      <c r="B21" s="4" t="s">
        <v>505</v>
      </c>
    </row>
    <row r="22" spans="1:2">
      <c r="A22" s="4" t="s">
        <v>492</v>
      </c>
      <c r="B22" s="4" t="s">
        <v>506</v>
      </c>
    </row>
    <row r="23" spans="1:2">
      <c r="A23" s="4" t="s">
        <v>494</v>
      </c>
      <c r="B23" s="4" t="s">
        <v>507</v>
      </c>
    </row>
    <row r="24" spans="1:2">
      <c r="A24" s="4" t="s">
        <v>496</v>
      </c>
      <c r="B24" s="4" t="s">
        <v>508</v>
      </c>
    </row>
    <row r="25" spans="1:2">
      <c r="A25" s="4" t="s">
        <v>500</v>
      </c>
      <c r="B25" s="4" t="s">
        <v>5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10</v>
      </c>
      <c r="B1" s="2" t="s">
        <v>1</v>
      </c>
    </row>
    <row r="2" spans="1:2">
      <c r="B2" s="2" t="s">
        <v>31</v>
      </c>
    </row>
    <row r="3" spans="1:2">
      <c r="A3" s="3" t="s">
        <v>309</v>
      </c>
    </row>
    <row r="4" spans="1:2">
      <c r="A4" s="4" t="s">
        <v>511</v>
      </c>
      <c r="B4" s="4" t="s">
        <v>51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31</v>
      </c>
    </row>
    <row r="3" spans="1:2">
      <c r="A3" s="3" t="s">
        <v>79</v>
      </c>
    </row>
    <row r="4" spans="1:2">
      <c r="A4" s="4" t="s">
        <v>514</v>
      </c>
      <c r="B4" s="4" t="s">
        <v>515</v>
      </c>
    </row>
    <row r="5" spans="1:2">
      <c r="A5" s="4" t="s">
        <v>516</v>
      </c>
      <c r="B5" s="4" t="s">
        <v>517</v>
      </c>
    </row>
    <row r="6" spans="1:2">
      <c r="A6" s="4" t="s">
        <v>518</v>
      </c>
      <c r="B6" s="4" t="s">
        <v>519</v>
      </c>
    </row>
    <row r="7" spans="1:2">
      <c r="A7" s="4" t="s">
        <v>520</v>
      </c>
      <c r="B7" s="4" t="s">
        <v>521</v>
      </c>
    </row>
    <row r="8" spans="1:2">
      <c r="A8" s="4" t="s">
        <v>522</v>
      </c>
      <c r="B8" s="4" t="s">
        <v>523</v>
      </c>
    </row>
    <row r="9" spans="1:2">
      <c r="A9" s="4" t="s">
        <v>524</v>
      </c>
      <c r="B9" s="4" t="s">
        <v>52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526</v>
      </c>
      <c r="B1" s="2" t="s">
        <v>1</v>
      </c>
    </row>
    <row r="2" spans="1:2">
      <c r="B2" s="2" t="s">
        <v>31</v>
      </c>
    </row>
    <row r="3" spans="1:2">
      <c r="A3" s="3" t="s">
        <v>314</v>
      </c>
    </row>
    <row r="4" spans="1:2">
      <c r="A4" s="4" t="s">
        <v>527</v>
      </c>
      <c r="B4" s="4" t="s">
        <v>52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29</v>
      </c>
      <c r="B1" s="2" t="s">
        <v>1</v>
      </c>
    </row>
    <row r="2" spans="1:2">
      <c r="B2" s="2" t="s">
        <v>31</v>
      </c>
    </row>
    <row r="3" spans="1:2">
      <c r="A3" s="3" t="s">
        <v>94</v>
      </c>
    </row>
    <row r="4" spans="1:2">
      <c r="A4" s="4" t="s">
        <v>530</v>
      </c>
      <c r="B4" s="4" t="s">
        <v>5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220</v>
      </c>
      <c r="B1" s="2" t="s">
        <v>1</v>
      </c>
    </row>
    <row r="2" spans="1:4">
      <c r="B2" s="2" t="s">
        <v>31</v>
      </c>
      <c r="C2" s="2" t="s">
        <v>32</v>
      </c>
      <c r="D2" s="2" t="s">
        <v>92</v>
      </c>
    </row>
    <row r="3" spans="1:4">
      <c r="A3" s="3" t="s">
        <v>221</v>
      </c>
    </row>
    <row r="4" spans="1:4">
      <c r="A4" s="4" t="s">
        <v>136</v>
      </c>
      <c r="B4" s="6" t="s">
        <v>124</v>
      </c>
      <c r="C4" s="6" t="s">
        <v>125</v>
      </c>
      <c r="D4" s="6" t="s">
        <v>126</v>
      </c>
    </row>
    <row r="5" spans="1:4">
      <c r="A5" s="3" t="s">
        <v>222</v>
      </c>
    </row>
    <row r="6" spans="1:4">
      <c r="A6" s="4" t="s">
        <v>223</v>
      </c>
      <c r="B6" s="5" t="n">
        <v>1891814</v>
      </c>
      <c r="C6" s="5" t="n">
        <v>2092551</v>
      </c>
      <c r="D6" s="5" t="n">
        <v>2535955</v>
      </c>
    </row>
    <row r="7" spans="1:4">
      <c r="A7" s="4" t="s">
        <v>224</v>
      </c>
      <c r="C7" s="5" t="n">
        <v>1114807</v>
      </c>
      <c r="D7" s="5" t="n">
        <v>2917911</v>
      </c>
    </row>
    <row r="8" spans="1:4">
      <c r="A8" s="4" t="s">
        <v>108</v>
      </c>
      <c r="B8" s="5" t="n">
        <v>-10141</v>
      </c>
      <c r="C8" s="5" t="n">
        <v>34597</v>
      </c>
      <c r="D8" s="5" t="n">
        <v>12771</v>
      </c>
    </row>
    <row r="9" spans="1:4">
      <c r="A9" s="4" t="s">
        <v>225</v>
      </c>
      <c r="B9" s="5" t="n">
        <v>322621</v>
      </c>
      <c r="C9" s="5" t="n">
        <v>4057</v>
      </c>
      <c r="D9" s="5" t="n">
        <v>-851635</v>
      </c>
    </row>
    <row r="10" spans="1:4">
      <c r="A10" s="4" t="s">
        <v>226</v>
      </c>
      <c r="B10" s="5" t="n">
        <v>-32092</v>
      </c>
      <c r="C10" s="5" t="n">
        <v>9441</v>
      </c>
      <c r="D10" s="5" t="n">
        <v>38930</v>
      </c>
    </row>
    <row r="11" spans="1:4">
      <c r="A11" s="4" t="s">
        <v>227</v>
      </c>
      <c r="B11" s="5" t="n">
        <v>189603</v>
      </c>
      <c r="C11" s="5" t="n">
        <v>192724</v>
      </c>
      <c r="D11" s="5" t="n">
        <v>229767</v>
      </c>
    </row>
    <row r="12" spans="1:4">
      <c r="A12" s="4" t="s">
        <v>228</v>
      </c>
      <c r="B12" s="5" t="n">
        <v>41186</v>
      </c>
      <c r="C12" s="5" t="n">
        <v>35576</v>
      </c>
      <c r="D12" s="5" t="n">
        <v>46683</v>
      </c>
    </row>
    <row r="13" spans="1:4">
      <c r="A13" s="4" t="s">
        <v>229</v>
      </c>
      <c r="B13" s="5" t="n">
        <v>-168951</v>
      </c>
      <c r="C13" s="5" t="n">
        <v>295391</v>
      </c>
      <c r="D13" s="5" t="n">
        <v>304314</v>
      </c>
    </row>
    <row r="14" spans="1:4">
      <c r="A14" s="4" t="s">
        <v>230</v>
      </c>
      <c r="B14" s="5" t="n">
        <v>-41109</v>
      </c>
      <c r="C14" s="5" t="n">
        <v>-69510</v>
      </c>
      <c r="D14" s="5" t="n">
        <v>-43340</v>
      </c>
    </row>
    <row r="15" spans="1:4">
      <c r="A15" s="4" t="s">
        <v>231</v>
      </c>
      <c r="B15" s="5" t="n">
        <v>414507</v>
      </c>
      <c r="C15" s="5" t="n">
        <v>721682</v>
      </c>
      <c r="D15" s="5" t="n">
        <v>58223</v>
      </c>
    </row>
    <row r="16" spans="1:4">
      <c r="A16" s="4" t="s">
        <v>101</v>
      </c>
      <c r="B16" s="5" t="n">
        <v>9914</v>
      </c>
      <c r="C16" s="5" t="n">
        <v>18342</v>
      </c>
      <c r="D16" s="5" t="n">
        <v>68781</v>
      </c>
    </row>
    <row r="17" spans="1:4">
      <c r="A17" s="4" t="s">
        <v>232</v>
      </c>
      <c r="B17" s="5" t="n">
        <v>-56409</v>
      </c>
      <c r="C17" s="5" t="n">
        <v>-110281</v>
      </c>
      <c r="D17" s="5" t="n">
        <v>347882</v>
      </c>
    </row>
    <row r="18" spans="1:4">
      <c r="A18" s="4" t="s">
        <v>233</v>
      </c>
      <c r="C18" s="5" t="n">
        <v>-929711</v>
      </c>
    </row>
    <row r="19" spans="1:4">
      <c r="A19" s="4" t="s">
        <v>234</v>
      </c>
      <c r="B19" s="5" t="n">
        <v>-49745</v>
      </c>
      <c r="C19" s="5" t="n">
        <v>-75387</v>
      </c>
      <c r="D19" s="5" t="n">
        <v>-107980</v>
      </c>
    </row>
    <row r="20" spans="1:4">
      <c r="A20" s="4" t="s">
        <v>235</v>
      </c>
      <c r="B20" s="5" t="n">
        <v>1177686</v>
      </c>
      <c r="C20" s="5" t="n">
        <v>1323448</v>
      </c>
      <c r="D20" s="5" t="n">
        <v>1540797</v>
      </c>
    </row>
    <row r="21" spans="1:4">
      <c r="A21" s="4" t="s">
        <v>236</v>
      </c>
      <c r="C21" s="5" t="n">
        <v>-369819</v>
      </c>
    </row>
    <row r="22" spans="1:4">
      <c r="A22" s="4" t="s">
        <v>237</v>
      </c>
      <c r="B22" s="5" t="n">
        <v>-545</v>
      </c>
      <c r="C22" s="5" t="n">
        <v>-95</v>
      </c>
      <c r="D22" s="5" t="n">
        <v>2457</v>
      </c>
    </row>
    <row r="23" spans="1:4">
      <c r="A23" s="4" t="s">
        <v>238</v>
      </c>
      <c r="B23" s="5" t="n">
        <v>8228</v>
      </c>
      <c r="C23" s="5" t="n">
        <v>-20195</v>
      </c>
      <c r="D23" s="5" t="n">
        <v>-31492</v>
      </c>
    </row>
    <row r="24" spans="1:4">
      <c r="A24" s="4" t="s">
        <v>239</v>
      </c>
      <c r="B24" s="5" t="n">
        <v>6022949</v>
      </c>
      <c r="C24" s="5" t="n">
        <v>3928951</v>
      </c>
      <c r="D24" s="5" t="n">
        <v>4184095</v>
      </c>
    </row>
    <row r="25" spans="1:4">
      <c r="A25" s="3" t="s">
        <v>240</v>
      </c>
    </row>
    <row r="26" spans="1:4">
      <c r="A26" s="4" t="s">
        <v>241</v>
      </c>
      <c r="B26" s="5" t="n">
        <v>71631</v>
      </c>
      <c r="C26" s="5" t="n">
        <v>-54690</v>
      </c>
      <c r="D26" s="5" t="n">
        <v>64805</v>
      </c>
    </row>
    <row r="27" spans="1:4">
      <c r="A27" s="4" t="s">
        <v>242</v>
      </c>
      <c r="B27" s="5" t="n">
        <v>-2427473</v>
      </c>
      <c r="C27" s="5" t="n">
        <v>-1269455</v>
      </c>
      <c r="D27" s="5" t="n">
        <v>794591</v>
      </c>
    </row>
    <row r="28" spans="1:4">
      <c r="A28" s="4" t="s">
        <v>243</v>
      </c>
      <c r="B28" s="5" t="n">
        <v>900388</v>
      </c>
      <c r="C28" s="5" t="n">
        <v>800164</v>
      </c>
      <c r="D28" s="5" t="n">
        <v>110466</v>
      </c>
    </row>
    <row r="29" spans="1:4">
      <c r="A29" s="4" t="s">
        <v>244</v>
      </c>
      <c r="B29" s="5" t="n">
        <v>-118988</v>
      </c>
      <c r="C29" s="5" t="n">
        <v>-371745</v>
      </c>
      <c r="D29" s="5" t="n">
        <v>-275938</v>
      </c>
    </row>
    <row r="30" spans="1:4">
      <c r="A30" s="4" t="s">
        <v>245</v>
      </c>
      <c r="B30" s="5" t="n">
        <v>-1160626</v>
      </c>
      <c r="C30" s="5" t="n">
        <v>-56909</v>
      </c>
      <c r="D30" s="5" t="n">
        <v>-287487</v>
      </c>
    </row>
    <row r="31" spans="1:4">
      <c r="A31" s="4" t="s">
        <v>246</v>
      </c>
      <c r="B31" s="5" t="n">
        <v>55357</v>
      </c>
      <c r="C31" s="5" t="n">
        <v>40644</v>
      </c>
      <c r="D31" s="5" t="n">
        <v>124495</v>
      </c>
    </row>
    <row r="32" spans="1:4">
      <c r="A32" s="4" t="s">
        <v>247</v>
      </c>
      <c r="B32" s="5" t="n">
        <v>-1512123</v>
      </c>
      <c r="C32" s="5" t="n">
        <v>-2390104</v>
      </c>
      <c r="D32" s="5" t="n">
        <v>-880436</v>
      </c>
    </row>
    <row r="33" spans="1:4">
      <c r="A33" s="4" t="s">
        <v>248</v>
      </c>
      <c r="B33" s="5" t="n">
        <v>1629595</v>
      </c>
      <c r="C33" s="5" t="n">
        <v>2905411</v>
      </c>
      <c r="D33" s="5" t="n">
        <v>1089972</v>
      </c>
    </row>
    <row r="34" spans="1:4">
      <c r="A34" s="4" t="s">
        <v>249</v>
      </c>
      <c r="B34" s="5" t="n">
        <v>3460710</v>
      </c>
      <c r="C34" s="5" t="n">
        <v>3532267</v>
      </c>
      <c r="D34" s="5" t="n">
        <v>4924563</v>
      </c>
    </row>
    <row r="35" spans="1:4">
      <c r="A35" s="4" t="s">
        <v>250</v>
      </c>
      <c r="B35" s="5" t="n">
        <v>-1162364</v>
      </c>
      <c r="C35" s="5" t="n">
        <v>-1330116</v>
      </c>
      <c r="D35" s="5" t="n">
        <v>-1240165</v>
      </c>
    </row>
    <row r="36" spans="1:4">
      <c r="A36" s="4" t="s">
        <v>251</v>
      </c>
      <c r="B36" s="5" t="n">
        <v>-298663</v>
      </c>
      <c r="C36" s="5" t="n">
        <v>-126023</v>
      </c>
      <c r="D36" s="5" t="n">
        <v>-168032</v>
      </c>
    </row>
    <row r="37" spans="1:4">
      <c r="A37" s="4" t="s">
        <v>252</v>
      </c>
      <c r="B37" s="5" t="n">
        <v>1999683</v>
      </c>
      <c r="C37" s="5" t="n">
        <v>2076128</v>
      </c>
      <c r="D37" s="5" t="n">
        <v>3516366</v>
      </c>
    </row>
    <row r="38" spans="1:4">
      <c r="A38" s="3" t="s">
        <v>253</v>
      </c>
    </row>
    <row r="39" spans="1:4">
      <c r="A39" s="4" t="s">
        <v>254</v>
      </c>
      <c r="B39" s="5" t="n">
        <v>-1194934</v>
      </c>
      <c r="C39" s="5" t="n">
        <v>-873329</v>
      </c>
      <c r="D39" s="5" t="n">
        <v>-1323891</v>
      </c>
    </row>
    <row r="40" spans="1:4">
      <c r="A40" s="4" t="s">
        <v>255</v>
      </c>
      <c r="B40" s="5" t="n">
        <v>4021251</v>
      </c>
      <c r="C40" s="5" t="n">
        <v>554457</v>
      </c>
      <c r="D40" s="5" t="n">
        <v>308694</v>
      </c>
    </row>
    <row r="41" spans="1:4">
      <c r="A41" s="4" t="s">
        <v>256</v>
      </c>
      <c r="B41" s="5" t="n">
        <v>-67388</v>
      </c>
      <c r="C41" s="5" t="n">
        <v>-37939</v>
      </c>
      <c r="D41" s="5" t="n">
        <v>-54044</v>
      </c>
    </row>
    <row r="42" spans="1:4">
      <c r="A42" s="4" t="s">
        <v>52</v>
      </c>
      <c r="B42" s="5" t="n">
        <v>-375456</v>
      </c>
    </row>
    <row r="43" spans="1:4">
      <c r="A43" s="4" t="s">
        <v>257</v>
      </c>
      <c r="C43" s="5" t="n">
        <v>-178670</v>
      </c>
    </row>
    <row r="44" spans="1:4">
      <c r="A44" s="4" t="s">
        <v>258</v>
      </c>
      <c r="B44" s="5" t="n">
        <v>2383473</v>
      </c>
      <c r="C44" s="5" t="n">
        <v>-535481</v>
      </c>
      <c r="D44" s="5" t="n">
        <v>-1069241</v>
      </c>
    </row>
    <row r="45" spans="1:4">
      <c r="A45" s="3" t="s">
        <v>259</v>
      </c>
    </row>
    <row r="46" spans="1:4">
      <c r="A46" s="4" t="s">
        <v>260</v>
      </c>
      <c r="B46" s="5" t="n">
        <v>-243396</v>
      </c>
      <c r="D46" s="5" t="n">
        <v>-95343</v>
      </c>
    </row>
    <row r="47" spans="1:4">
      <c r="A47" s="4" t="s">
        <v>261</v>
      </c>
      <c r="B47" s="5" t="n">
        <v>-599099</v>
      </c>
      <c r="C47" s="5" t="n">
        <v>-86386</v>
      </c>
      <c r="D47" s="5" t="n">
        <v>-85962</v>
      </c>
    </row>
    <row r="48" spans="1:4">
      <c r="A48" s="4" t="s">
        <v>262</v>
      </c>
      <c r="B48" s="5" t="n">
        <v>2560789</v>
      </c>
      <c r="C48" s="5" t="n">
        <v>3265860</v>
      </c>
      <c r="D48" s="5" t="n">
        <v>2455371</v>
      </c>
    </row>
    <row r="49" spans="1:4">
      <c r="A49" s="4" t="s">
        <v>263</v>
      </c>
      <c r="B49" s="5" t="n">
        <v>-6000433</v>
      </c>
      <c r="C49" s="5" t="n">
        <v>-7241401</v>
      </c>
      <c r="D49" s="5" t="n">
        <v>-4605406</v>
      </c>
    </row>
    <row r="50" spans="1:4">
      <c r="A50" s="4" t="s">
        <v>264</v>
      </c>
      <c r="B50" s="5" t="n">
        <v>25755</v>
      </c>
      <c r="C50" s="5" t="n">
        <v>5797</v>
      </c>
      <c r="D50" s="5" t="n">
        <v>-6492</v>
      </c>
    </row>
    <row r="51" spans="1:4">
      <c r="A51" s="4" t="s">
        <v>265</v>
      </c>
      <c r="B51" s="5" t="n">
        <v>-4256384</v>
      </c>
      <c r="C51" s="5" t="n">
        <v>-4056130</v>
      </c>
      <c r="D51" s="5" t="n">
        <v>-2337832</v>
      </c>
    </row>
    <row r="52" spans="1:4">
      <c r="A52" s="4" t="s">
        <v>266</v>
      </c>
      <c r="B52" s="5" t="n">
        <v>208034</v>
      </c>
      <c r="C52" s="5" t="n">
        <v>7438</v>
      </c>
      <c r="D52" s="5" t="n">
        <v>-693990</v>
      </c>
    </row>
    <row r="53" spans="1:4">
      <c r="A53" s="4" t="s">
        <v>267</v>
      </c>
      <c r="B53" s="5" t="n">
        <v>334806</v>
      </c>
      <c r="C53" s="5" t="n">
        <v>-2508045</v>
      </c>
      <c r="D53" s="5" t="n">
        <v>-584697</v>
      </c>
    </row>
    <row r="54" spans="1:4">
      <c r="A54" s="4" t="s">
        <v>268</v>
      </c>
      <c r="B54" s="5" t="n">
        <v>2555338</v>
      </c>
      <c r="C54" s="5" t="n">
        <v>5063383</v>
      </c>
      <c r="D54" s="5" t="n">
        <v>5648080</v>
      </c>
    </row>
    <row r="55" spans="1:4">
      <c r="A55" s="4" t="s">
        <v>269</v>
      </c>
      <c r="B55" s="6" t="s">
        <v>35</v>
      </c>
      <c r="C55" s="6" t="s">
        <v>36</v>
      </c>
      <c r="D55" s="6" t="s">
        <v>27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32</v>
      </c>
      <c r="B1" s="2" t="s">
        <v>1</v>
      </c>
    </row>
    <row r="2" spans="1:2">
      <c r="B2" s="2" t="s">
        <v>31</v>
      </c>
    </row>
    <row r="3" spans="1:2">
      <c r="A3" s="3" t="s">
        <v>317</v>
      </c>
    </row>
    <row r="4" spans="1:2">
      <c r="A4" s="4" t="s">
        <v>533</v>
      </c>
      <c r="B4" s="4" t="s">
        <v>534</v>
      </c>
    </row>
    <row r="5" spans="1:2">
      <c r="A5" s="4" t="s">
        <v>535</v>
      </c>
      <c r="B5" s="4" t="s">
        <v>536</v>
      </c>
    </row>
    <row r="6" spans="1:2">
      <c r="A6" s="4" t="s">
        <v>537</v>
      </c>
      <c r="B6" s="4" t="s">
        <v>53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39</v>
      </c>
      <c r="B1" s="2" t="s">
        <v>1</v>
      </c>
    </row>
    <row r="2" spans="1:2">
      <c r="B2" s="2" t="s">
        <v>31</v>
      </c>
    </row>
    <row r="3" spans="1:2">
      <c r="A3" s="3" t="s">
        <v>319</v>
      </c>
    </row>
    <row r="4" spans="1:2">
      <c r="A4" s="4" t="s">
        <v>540</v>
      </c>
      <c r="B4" s="4" t="s">
        <v>541</v>
      </c>
    </row>
    <row r="5" spans="1:2">
      <c r="A5" s="4" t="s">
        <v>542</v>
      </c>
      <c r="B5" s="4" t="s">
        <v>54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4</v>
      </c>
      <c r="B1" s="2" t="s">
        <v>1</v>
      </c>
    </row>
    <row r="2" spans="1:2">
      <c r="B2" s="2" t="s">
        <v>31</v>
      </c>
    </row>
    <row r="3" spans="1:2">
      <c r="A3" s="3" t="s">
        <v>321</v>
      </c>
    </row>
    <row r="4" spans="1:2">
      <c r="A4" s="4" t="s">
        <v>545</v>
      </c>
      <c r="B4" s="4" t="s">
        <v>54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47</v>
      </c>
      <c r="B1" s="2" t="s">
        <v>1</v>
      </c>
    </row>
    <row r="2" spans="1:2">
      <c r="B2" s="2" t="s">
        <v>31</v>
      </c>
    </row>
    <row r="3" spans="1:2">
      <c r="A3" s="3" t="s">
        <v>325</v>
      </c>
    </row>
    <row r="4" spans="1:2">
      <c r="A4" s="4" t="s">
        <v>548</v>
      </c>
      <c r="B4" s="4" t="s">
        <v>54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50</v>
      </c>
      <c r="B1" s="2" t="s">
        <v>1</v>
      </c>
    </row>
    <row r="2" spans="1:2">
      <c r="B2" s="2" t="s">
        <v>31</v>
      </c>
    </row>
    <row r="3" spans="1:2">
      <c r="A3" s="3" t="s">
        <v>327</v>
      </c>
    </row>
    <row r="4" spans="1:2">
      <c r="A4" s="4" t="s">
        <v>551</v>
      </c>
      <c r="B4" s="4" t="s">
        <v>55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28"/>
    <col customWidth="1" max="3" min="3" width="14"/>
  </cols>
  <sheetData>
    <row r="1" spans="1:3">
      <c r="A1" s="1" t="s">
        <v>553</v>
      </c>
      <c r="B1" s="2" t="s">
        <v>1</v>
      </c>
    </row>
    <row r="2" spans="1:3">
      <c r="B2" s="2" t="s">
        <v>554</v>
      </c>
      <c r="C2" s="2" t="s">
        <v>32</v>
      </c>
    </row>
    <row r="3" spans="1:3">
      <c r="A3" s="3" t="s">
        <v>555</v>
      </c>
    </row>
    <row r="4" spans="1:3">
      <c r="A4" s="4" t="s">
        <v>556</v>
      </c>
      <c r="B4" s="6" t="s">
        <v>557</v>
      </c>
    </row>
    <row r="5" spans="1:3">
      <c r="A5" s="3" t="s">
        <v>558</v>
      </c>
    </row>
    <row r="6" spans="1:3">
      <c r="A6" s="4" t="s">
        <v>559</v>
      </c>
      <c r="B6" s="4" t="s">
        <v>560</v>
      </c>
    </row>
    <row r="7" spans="1:3">
      <c r="A7" s="4" t="s">
        <v>561</v>
      </c>
      <c r="B7" s="4" t="s">
        <v>562</v>
      </c>
    </row>
    <row r="8" spans="1:3">
      <c r="A8" s="3" t="s">
        <v>563</v>
      </c>
    </row>
    <row r="9" spans="1:3">
      <c r="A9" s="4" t="s">
        <v>564</v>
      </c>
      <c r="B9" s="5" t="n">
        <v>0</v>
      </c>
    </row>
    <row r="10" spans="1:3">
      <c r="A10" s="4" t="s">
        <v>565</v>
      </c>
    </row>
    <row r="11" spans="1:3">
      <c r="A11" s="3" t="s">
        <v>555</v>
      </c>
    </row>
    <row r="12" spans="1:3">
      <c r="A12" s="4" t="s">
        <v>556</v>
      </c>
      <c r="B12" s="6" t="s">
        <v>557</v>
      </c>
    </row>
    <row r="13" spans="1:3">
      <c r="A13" s="4" t="s">
        <v>566</v>
      </c>
      <c r="B13" s="5" t="n">
        <v>-38105</v>
      </c>
    </row>
    <row r="14" spans="1:3">
      <c r="A14" s="4" t="s">
        <v>567</v>
      </c>
      <c r="B14" s="6" t="s">
        <v>568</v>
      </c>
    </row>
    <row r="15" spans="1:3">
      <c r="A15" s="4" t="s">
        <v>569</v>
      </c>
    </row>
    <row r="16" spans="1:3">
      <c r="A16" s="3" t="s">
        <v>555</v>
      </c>
    </row>
    <row r="17" spans="1:3">
      <c r="A17" s="4" t="s">
        <v>570</v>
      </c>
      <c r="B17" s="7" t="n">
        <v>164.7</v>
      </c>
      <c r="C17" s="7" t="n">
        <v>1011.1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571</v>
      </c>
      <c r="B1" s="2" t="s">
        <v>572</v>
      </c>
      <c r="C1" s="2" t="s">
        <v>573</v>
      </c>
      <c r="D1" s="2" t="s">
        <v>31</v>
      </c>
      <c r="E1" s="2" t="s">
        <v>32</v>
      </c>
    </row>
    <row r="2" spans="1:5">
      <c r="A2" s="3" t="s">
        <v>299</v>
      </c>
    </row>
    <row r="3" spans="1:5">
      <c r="A3" s="4" t="s">
        <v>574</v>
      </c>
      <c r="D3" s="6" t="s">
        <v>575</v>
      </c>
      <c r="E3" s="6" t="s">
        <v>576</v>
      </c>
    </row>
    <row r="4" spans="1:5">
      <c r="A4" s="4" t="s">
        <v>577</v>
      </c>
      <c r="D4" s="5" t="n">
        <v>17339894</v>
      </c>
      <c r="E4" s="5" t="n">
        <v>18925008</v>
      </c>
    </row>
    <row r="5" spans="1:5">
      <c r="A5" s="4" t="s">
        <v>578</v>
      </c>
    </row>
    <row r="6" spans="1:5">
      <c r="A6" s="3" t="s">
        <v>299</v>
      </c>
    </row>
    <row r="7" spans="1:5">
      <c r="A7" s="4" t="s">
        <v>577</v>
      </c>
      <c r="D7" s="5" t="n">
        <v>17334649</v>
      </c>
      <c r="E7" s="5" t="n">
        <v>18923741</v>
      </c>
    </row>
    <row r="8" spans="1:5">
      <c r="A8" s="4" t="s">
        <v>579</v>
      </c>
    </row>
    <row r="9" spans="1:5">
      <c r="A9" s="3" t="s">
        <v>299</v>
      </c>
    </row>
    <row r="10" spans="1:5">
      <c r="A10" s="4" t="s">
        <v>577</v>
      </c>
      <c r="D10" s="5" t="n">
        <v>5245</v>
      </c>
      <c r="E10" s="5" t="n">
        <v>1267</v>
      </c>
    </row>
    <row r="11" spans="1:5">
      <c r="A11" s="4" t="s">
        <v>62</v>
      </c>
    </row>
    <row r="12" spans="1:5">
      <c r="A12" s="3" t="s">
        <v>299</v>
      </c>
    </row>
    <row r="13" spans="1:5">
      <c r="A13" s="4" t="s">
        <v>577</v>
      </c>
      <c r="D13" s="5" t="n">
        <v>1538873</v>
      </c>
      <c r="E13" s="5" t="n">
        <v>47928</v>
      </c>
    </row>
    <row r="14" spans="1:5">
      <c r="A14" s="4" t="s">
        <v>580</v>
      </c>
    </row>
    <row r="15" spans="1:5">
      <c r="A15" s="3" t="s">
        <v>299</v>
      </c>
    </row>
    <row r="16" spans="1:5">
      <c r="A16" s="4" t="s">
        <v>577</v>
      </c>
      <c r="D16" s="5" t="n">
        <v>1538873</v>
      </c>
      <c r="E16" s="5" t="n">
        <v>47928</v>
      </c>
    </row>
    <row r="17" spans="1:5">
      <c r="A17" s="4" t="s">
        <v>69</v>
      </c>
    </row>
    <row r="18" spans="1:5">
      <c r="A18" s="3" t="s">
        <v>299</v>
      </c>
    </row>
    <row r="19" spans="1:5">
      <c r="A19" s="4" t="s">
        <v>577</v>
      </c>
      <c r="D19" s="5" t="n">
        <v>5245</v>
      </c>
      <c r="E19" s="5" t="n">
        <v>1267</v>
      </c>
    </row>
    <row r="20" spans="1:5">
      <c r="A20" s="4" t="s">
        <v>581</v>
      </c>
    </row>
    <row r="21" spans="1:5">
      <c r="A21" s="3" t="s">
        <v>299</v>
      </c>
    </row>
    <row r="22" spans="1:5">
      <c r="A22" s="4" t="s">
        <v>577</v>
      </c>
      <c r="D22" s="5" t="n">
        <v>5245</v>
      </c>
      <c r="E22" s="5" t="n">
        <v>1267</v>
      </c>
    </row>
    <row r="23" spans="1:5">
      <c r="A23" s="4" t="s">
        <v>582</v>
      </c>
    </row>
    <row r="24" spans="1:5">
      <c r="A24" s="3" t="s">
        <v>299</v>
      </c>
    </row>
    <row r="25" spans="1:5">
      <c r="A25" s="4" t="s">
        <v>577</v>
      </c>
      <c r="D25" s="5" t="n">
        <v>938526</v>
      </c>
      <c r="E25" s="5" t="n">
        <v>1135077</v>
      </c>
    </row>
    <row r="26" spans="1:5">
      <c r="A26" s="4" t="s">
        <v>583</v>
      </c>
    </row>
    <row r="27" spans="1:5">
      <c r="A27" s="3" t="s">
        <v>299</v>
      </c>
    </row>
    <row r="28" spans="1:5">
      <c r="A28" s="4" t="s">
        <v>577</v>
      </c>
      <c r="D28" s="5" t="n">
        <v>938526</v>
      </c>
      <c r="E28" s="5" t="n">
        <v>1135077</v>
      </c>
    </row>
    <row r="29" spans="1:5">
      <c r="A29" s="4" t="s">
        <v>71</v>
      </c>
    </row>
    <row r="30" spans="1:5">
      <c r="A30" s="3" t="s">
        <v>299</v>
      </c>
    </row>
    <row r="31" spans="1:5">
      <c r="A31" s="4" t="s">
        <v>577</v>
      </c>
      <c r="D31" s="5" t="n">
        <v>988967</v>
      </c>
      <c r="E31" s="5" t="n">
        <v>625410</v>
      </c>
    </row>
    <row r="32" spans="1:5">
      <c r="A32" s="4" t="s">
        <v>584</v>
      </c>
    </row>
    <row r="33" spans="1:5">
      <c r="A33" s="3" t="s">
        <v>299</v>
      </c>
    </row>
    <row r="34" spans="1:5">
      <c r="A34" s="4" t="s">
        <v>577</v>
      </c>
      <c r="D34" s="5" t="n">
        <v>988967</v>
      </c>
      <c r="E34" s="5" t="n">
        <v>625410</v>
      </c>
    </row>
    <row r="35" spans="1:5">
      <c r="A35" s="4" t="s">
        <v>77</v>
      </c>
    </row>
    <row r="36" spans="1:5">
      <c r="A36" s="3" t="s">
        <v>299</v>
      </c>
    </row>
    <row r="37" spans="1:5">
      <c r="A37" s="4" t="s">
        <v>577</v>
      </c>
      <c r="D37" s="5" t="n">
        <v>499092</v>
      </c>
      <c r="E37" s="5" t="n">
        <v>653670</v>
      </c>
    </row>
    <row r="38" spans="1:5">
      <c r="A38" s="4" t="s">
        <v>585</v>
      </c>
    </row>
    <row r="39" spans="1:5">
      <c r="A39" s="3" t="s">
        <v>299</v>
      </c>
    </row>
    <row r="40" spans="1:5">
      <c r="A40" s="4" t="s">
        <v>577</v>
      </c>
      <c r="D40" s="5" t="n">
        <v>499092</v>
      </c>
      <c r="E40" s="5" t="n">
        <v>653670</v>
      </c>
    </row>
    <row r="41" spans="1:5">
      <c r="A41" s="4" t="s">
        <v>586</v>
      </c>
    </row>
    <row r="42" spans="1:5">
      <c r="A42" s="3" t="s">
        <v>299</v>
      </c>
    </row>
    <row r="43" spans="1:5">
      <c r="A43" s="4" t="s">
        <v>574</v>
      </c>
      <c r="D43" s="5" t="n">
        <v>459470</v>
      </c>
      <c r="E43" s="5" t="n">
        <v>901756</v>
      </c>
    </row>
    <row r="44" spans="1:5">
      <c r="A44" s="4" t="s">
        <v>587</v>
      </c>
    </row>
    <row r="45" spans="1:5">
      <c r="A45" s="3" t="s">
        <v>299</v>
      </c>
    </row>
    <row r="46" spans="1:5">
      <c r="A46" s="4" t="s">
        <v>574</v>
      </c>
      <c r="E46" s="5" t="n">
        <v>984311</v>
      </c>
    </row>
    <row r="47" spans="1:5">
      <c r="A47" s="4" t="s">
        <v>588</v>
      </c>
    </row>
    <row r="48" spans="1:5">
      <c r="A48" s="3" t="s">
        <v>299</v>
      </c>
    </row>
    <row r="49" spans="1:5">
      <c r="A49" s="4" t="s">
        <v>574</v>
      </c>
      <c r="D49" s="5" t="n">
        <v>1257954</v>
      </c>
    </row>
    <row r="50" spans="1:5">
      <c r="A50" s="4" t="s">
        <v>37</v>
      </c>
    </row>
    <row r="51" spans="1:5">
      <c r="A51" s="3" t="s">
        <v>299</v>
      </c>
    </row>
    <row r="52" spans="1:5">
      <c r="A52" s="4" t="s">
        <v>574</v>
      </c>
      <c r="D52" s="5" t="n">
        <v>459470</v>
      </c>
      <c r="E52" s="5" t="n">
        <v>821518</v>
      </c>
    </row>
    <row r="53" spans="1:5">
      <c r="A53" s="4" t="s">
        <v>589</v>
      </c>
    </row>
    <row r="54" spans="1:5">
      <c r="A54" s="3" t="s">
        <v>299</v>
      </c>
    </row>
    <row r="55" spans="1:5">
      <c r="A55" s="4" t="s">
        <v>574</v>
      </c>
      <c r="D55" s="5" t="n">
        <v>459470</v>
      </c>
      <c r="E55" s="5" t="n">
        <v>821518</v>
      </c>
    </row>
    <row r="56" spans="1:5">
      <c r="A56" s="4" t="s">
        <v>48</v>
      </c>
    </row>
    <row r="57" spans="1:5">
      <c r="A57" s="3" t="s">
        <v>299</v>
      </c>
    </row>
    <row r="58" spans="1:5">
      <c r="A58" s="4" t="s">
        <v>574</v>
      </c>
      <c r="D58" s="5" t="n">
        <v>27939</v>
      </c>
      <c r="E58" s="5" t="n">
        <v>51839</v>
      </c>
    </row>
    <row r="59" spans="1:5">
      <c r="A59" s="4" t="s">
        <v>577</v>
      </c>
      <c r="D59" s="5" t="n">
        <v>1350</v>
      </c>
    </row>
    <row r="60" spans="1:5">
      <c r="A60" s="4" t="s">
        <v>590</v>
      </c>
    </row>
    <row r="61" spans="1:5">
      <c r="A61" s="3" t="s">
        <v>299</v>
      </c>
    </row>
    <row r="62" spans="1:5">
      <c r="A62" s="4" t="s">
        <v>574</v>
      </c>
      <c r="E62" s="5" t="n">
        <v>51839</v>
      </c>
    </row>
    <row r="63" spans="1:5">
      <c r="A63" s="4" t="s">
        <v>591</v>
      </c>
    </row>
    <row r="64" spans="1:5">
      <c r="A64" s="3" t="s">
        <v>299</v>
      </c>
    </row>
    <row r="65" spans="1:5">
      <c r="A65" s="4" t="s">
        <v>574</v>
      </c>
      <c r="D65" s="5" t="n">
        <v>27939</v>
      </c>
    </row>
    <row r="66" spans="1:5">
      <c r="A66" s="4" t="s">
        <v>44</v>
      </c>
    </row>
    <row r="67" spans="1:5">
      <c r="A67" s="3" t="s">
        <v>299</v>
      </c>
    </row>
    <row r="68" spans="1:5">
      <c r="A68" s="4" t="s">
        <v>574</v>
      </c>
      <c r="D68" s="5" t="n">
        <v>780423</v>
      </c>
      <c r="E68" s="5" t="n">
        <v>469737</v>
      </c>
    </row>
    <row r="69" spans="1:5">
      <c r="A69" s="4" t="s">
        <v>592</v>
      </c>
    </row>
    <row r="70" spans="1:5">
      <c r="A70" s="3" t="s">
        <v>299</v>
      </c>
    </row>
    <row r="71" spans="1:5">
      <c r="A71" s="4" t="s">
        <v>574</v>
      </c>
      <c r="E71" s="5" t="n">
        <v>469737</v>
      </c>
    </row>
    <row r="72" spans="1:5">
      <c r="A72" s="4" t="s">
        <v>593</v>
      </c>
    </row>
    <row r="73" spans="1:5">
      <c r="A73" s="3" t="s">
        <v>299</v>
      </c>
    </row>
    <row r="74" spans="1:5">
      <c r="A74" s="4" t="s">
        <v>574</v>
      </c>
      <c r="D74" s="5" t="n">
        <v>780423</v>
      </c>
    </row>
    <row r="75" spans="1:5">
      <c r="A75" s="4" t="s">
        <v>50</v>
      </c>
    </row>
    <row r="76" spans="1:5">
      <c r="A76" s="3" t="s">
        <v>299</v>
      </c>
    </row>
    <row r="77" spans="1:5">
      <c r="A77" s="4" t="s">
        <v>574</v>
      </c>
      <c r="D77" s="5" t="n">
        <v>449592</v>
      </c>
      <c r="E77" s="5" t="n">
        <v>542973</v>
      </c>
    </row>
    <row r="78" spans="1:5">
      <c r="A78" s="4" t="s">
        <v>594</v>
      </c>
    </row>
    <row r="79" spans="1:5">
      <c r="A79" s="3" t="s">
        <v>299</v>
      </c>
    </row>
    <row r="80" spans="1:5">
      <c r="A80" s="4" t="s">
        <v>574</v>
      </c>
      <c r="E80" s="5" t="n">
        <v>80238</v>
      </c>
    </row>
    <row r="81" spans="1:5">
      <c r="A81" s="4" t="s">
        <v>595</v>
      </c>
    </row>
    <row r="82" spans="1:5">
      <c r="A82" s="3" t="s">
        <v>299</v>
      </c>
    </row>
    <row r="83" spans="1:5">
      <c r="A83" s="4" t="s">
        <v>574</v>
      </c>
      <c r="E83" s="5" t="n">
        <v>462735</v>
      </c>
    </row>
    <row r="84" spans="1:5">
      <c r="A84" s="4" t="s">
        <v>596</v>
      </c>
    </row>
    <row r="85" spans="1:5">
      <c r="A85" s="3" t="s">
        <v>299</v>
      </c>
    </row>
    <row r="86" spans="1:5">
      <c r="A86" s="4" t="s">
        <v>574</v>
      </c>
      <c r="D86" s="6" t="s">
        <v>597</v>
      </c>
    </row>
    <row r="87" spans="1:5">
      <c r="A87" s="4" t="s">
        <v>598</v>
      </c>
    </row>
    <row r="88" spans="1:5">
      <c r="A88" s="3" t="s">
        <v>299</v>
      </c>
    </row>
    <row r="89" spans="1:5">
      <c r="A89" s="4" t="s">
        <v>574</v>
      </c>
      <c r="E89" s="5" t="n">
        <v>7239825</v>
      </c>
    </row>
    <row r="90" spans="1:5">
      <c r="A90" s="4" t="s">
        <v>577</v>
      </c>
      <c r="E90" s="5" t="n">
        <v>22104962</v>
      </c>
    </row>
    <row r="91" spans="1:5">
      <c r="A91" s="4" t="s">
        <v>599</v>
      </c>
    </row>
    <row r="92" spans="1:5">
      <c r="A92" s="3" t="s">
        <v>299</v>
      </c>
    </row>
    <row r="93" spans="1:5">
      <c r="A93" s="4" t="s">
        <v>577</v>
      </c>
      <c r="E93" s="5" t="n">
        <v>3179954</v>
      </c>
    </row>
    <row r="94" spans="1:5">
      <c r="A94" s="4" t="s">
        <v>600</v>
      </c>
    </row>
    <row r="95" spans="1:5">
      <c r="A95" s="3" t="s">
        <v>299</v>
      </c>
    </row>
    <row r="96" spans="1:5">
      <c r="A96" s="4" t="s">
        <v>577</v>
      </c>
      <c r="E96" s="5" t="n">
        <v>16461656</v>
      </c>
    </row>
    <row r="97" spans="1:5">
      <c r="A97" s="4" t="s">
        <v>601</v>
      </c>
    </row>
    <row r="98" spans="1:5">
      <c r="A98" s="3" t="s">
        <v>299</v>
      </c>
    </row>
    <row r="99" spans="1:5">
      <c r="A99" s="4" t="s">
        <v>577</v>
      </c>
      <c r="E99" s="5" t="n">
        <v>47928</v>
      </c>
    </row>
    <row r="100" spans="1:5">
      <c r="A100" s="4" t="s">
        <v>602</v>
      </c>
    </row>
    <row r="101" spans="1:5">
      <c r="A101" s="3" t="s">
        <v>299</v>
      </c>
    </row>
    <row r="102" spans="1:5">
      <c r="A102" s="4" t="s">
        <v>577</v>
      </c>
      <c r="E102" s="5" t="n">
        <v>1267</v>
      </c>
    </row>
    <row r="103" spans="1:5">
      <c r="A103" s="4" t="s">
        <v>603</v>
      </c>
    </row>
    <row r="104" spans="1:5">
      <c r="A104" s="3" t="s">
        <v>299</v>
      </c>
    </row>
    <row r="105" spans="1:5">
      <c r="A105" s="4" t="s">
        <v>577</v>
      </c>
      <c r="E105" s="5" t="n">
        <v>1135077</v>
      </c>
    </row>
    <row r="106" spans="1:5">
      <c r="A106" s="4" t="s">
        <v>604</v>
      </c>
    </row>
    <row r="107" spans="1:5">
      <c r="A107" s="3" t="s">
        <v>299</v>
      </c>
    </row>
    <row r="108" spans="1:5">
      <c r="A108" s="4" t="s">
        <v>577</v>
      </c>
      <c r="E108" s="5" t="n">
        <v>625410</v>
      </c>
    </row>
    <row r="109" spans="1:5">
      <c r="A109" s="4" t="s">
        <v>605</v>
      </c>
    </row>
    <row r="110" spans="1:5">
      <c r="A110" s="3" t="s">
        <v>299</v>
      </c>
    </row>
    <row r="111" spans="1:5">
      <c r="A111" s="4" t="s">
        <v>577</v>
      </c>
      <c r="E111" s="5" t="n">
        <v>653670</v>
      </c>
    </row>
    <row r="112" spans="1:5">
      <c r="A112" s="4" t="s">
        <v>606</v>
      </c>
    </row>
    <row r="113" spans="1:5">
      <c r="A113" s="3" t="s">
        <v>299</v>
      </c>
    </row>
    <row r="114" spans="1:5">
      <c r="A114" s="4" t="s">
        <v>574</v>
      </c>
      <c r="E114" s="5" t="n">
        <v>2555338</v>
      </c>
    </row>
    <row r="115" spans="1:5">
      <c r="A115" s="4" t="s">
        <v>607</v>
      </c>
    </row>
    <row r="116" spans="1:5">
      <c r="A116" s="3" t="s">
        <v>299</v>
      </c>
    </row>
    <row r="117" spans="1:5">
      <c r="A117" s="4" t="s">
        <v>574</v>
      </c>
      <c r="E117" s="5" t="n">
        <v>821518</v>
      </c>
    </row>
    <row r="118" spans="1:5">
      <c r="A118" s="4" t="s">
        <v>608</v>
      </c>
    </row>
    <row r="119" spans="1:5">
      <c r="A119" s="3" t="s">
        <v>299</v>
      </c>
    </row>
    <row r="120" spans="1:5">
      <c r="A120" s="4" t="s">
        <v>574</v>
      </c>
      <c r="E120" s="5" t="n">
        <v>2798420</v>
      </c>
    </row>
    <row r="121" spans="1:5">
      <c r="A121" s="4" t="s">
        <v>609</v>
      </c>
    </row>
    <row r="122" spans="1:5">
      <c r="A122" s="3" t="s">
        <v>299</v>
      </c>
    </row>
    <row r="123" spans="1:5">
      <c r="A123" s="4" t="s">
        <v>574</v>
      </c>
      <c r="E123" s="5" t="n">
        <v>51839</v>
      </c>
    </row>
    <row r="124" spans="1:5">
      <c r="A124" s="4" t="s">
        <v>610</v>
      </c>
    </row>
    <row r="125" spans="1:5">
      <c r="A125" s="3" t="s">
        <v>299</v>
      </c>
    </row>
    <row r="126" spans="1:5">
      <c r="A126" s="4" t="s">
        <v>574</v>
      </c>
      <c r="E126" s="5" t="n">
        <v>469737</v>
      </c>
    </row>
    <row r="127" spans="1:5">
      <c r="A127" s="4" t="s">
        <v>611</v>
      </c>
    </row>
    <row r="128" spans="1:5">
      <c r="A128" s="3" t="s">
        <v>299</v>
      </c>
    </row>
    <row r="129" spans="1:5">
      <c r="A129" s="4" t="s">
        <v>574</v>
      </c>
      <c r="E129" s="5" t="n">
        <v>80238</v>
      </c>
    </row>
    <row r="130" spans="1:5">
      <c r="A130" s="4" t="s">
        <v>612</v>
      </c>
    </row>
    <row r="131" spans="1:5">
      <c r="A131" s="3" t="s">
        <v>299</v>
      </c>
    </row>
    <row r="132" spans="1:5">
      <c r="A132" s="4" t="s">
        <v>574</v>
      </c>
      <c r="E132" s="6" t="s">
        <v>613</v>
      </c>
    </row>
    <row r="133" spans="1:5">
      <c r="A133" s="4" t="s">
        <v>614</v>
      </c>
    </row>
    <row r="134" spans="1:5">
      <c r="A134" s="3" t="s">
        <v>299</v>
      </c>
    </row>
    <row r="135" spans="1:5">
      <c r="A135" s="4" t="s">
        <v>574</v>
      </c>
      <c r="B135" s="6" t="s">
        <v>615</v>
      </c>
    </row>
    <row r="136" spans="1:5">
      <c r="A136" s="4" t="s">
        <v>577</v>
      </c>
      <c r="B136" s="5" t="n">
        <v>22104962</v>
      </c>
    </row>
    <row r="137" spans="1:5">
      <c r="A137" s="4" t="s">
        <v>616</v>
      </c>
      <c r="B137" s="5" t="n">
        <v>-32387</v>
      </c>
    </row>
    <row r="138" spans="1:5">
      <c r="A138" s="4" t="s">
        <v>617</v>
      </c>
    </row>
    <row r="139" spans="1:5">
      <c r="A139" s="3" t="s">
        <v>299</v>
      </c>
    </row>
    <row r="140" spans="1:5">
      <c r="A140" s="4" t="s">
        <v>577</v>
      </c>
      <c r="B140" s="5" t="n">
        <v>3179954</v>
      </c>
    </row>
    <row r="141" spans="1:5">
      <c r="A141" s="4" t="s">
        <v>618</v>
      </c>
    </row>
    <row r="142" spans="1:5">
      <c r="A142" s="3" t="s">
        <v>299</v>
      </c>
    </row>
    <row r="143" spans="1:5">
      <c r="A143" s="4" t="s">
        <v>577</v>
      </c>
      <c r="B143" s="5" t="n">
        <v>16461656</v>
      </c>
    </row>
    <row r="144" spans="1:5">
      <c r="A144" s="4" t="s">
        <v>619</v>
      </c>
    </row>
    <row r="145" spans="1:5">
      <c r="A145" s="3" t="s">
        <v>299</v>
      </c>
    </row>
    <row r="146" spans="1:5">
      <c r="A146" s="4" t="s">
        <v>577</v>
      </c>
      <c r="B146" s="5" t="n">
        <v>47928</v>
      </c>
    </row>
    <row r="147" spans="1:5">
      <c r="A147" s="4" t="s">
        <v>620</v>
      </c>
    </row>
    <row r="148" spans="1:5">
      <c r="A148" s="3" t="s">
        <v>299</v>
      </c>
    </row>
    <row r="149" spans="1:5">
      <c r="A149" s="4" t="s">
        <v>577</v>
      </c>
      <c r="B149" s="5" t="n">
        <v>1267</v>
      </c>
    </row>
    <row r="150" spans="1:5">
      <c r="A150" s="4" t="s">
        <v>621</v>
      </c>
    </row>
    <row r="151" spans="1:5">
      <c r="A151" s="3" t="s">
        <v>299</v>
      </c>
    </row>
    <row r="152" spans="1:5">
      <c r="A152" s="4" t="s">
        <v>577</v>
      </c>
      <c r="B152" s="5" t="n">
        <v>1135077</v>
      </c>
    </row>
    <row r="153" spans="1:5">
      <c r="A153" s="4" t="s">
        <v>622</v>
      </c>
    </row>
    <row r="154" spans="1:5">
      <c r="A154" s="3" t="s">
        <v>299</v>
      </c>
    </row>
    <row r="155" spans="1:5">
      <c r="A155" s="4" t="s">
        <v>577</v>
      </c>
      <c r="B155" s="5" t="n">
        <v>625410</v>
      </c>
    </row>
    <row r="156" spans="1:5">
      <c r="A156" s="4" t="s">
        <v>623</v>
      </c>
    </row>
    <row r="157" spans="1:5">
      <c r="A157" s="3" t="s">
        <v>299</v>
      </c>
    </row>
    <row r="158" spans="1:5">
      <c r="A158" s="4" t="s">
        <v>577</v>
      </c>
      <c r="B158" s="5" t="n">
        <v>653670</v>
      </c>
    </row>
    <row r="159" spans="1:5">
      <c r="A159" s="4" t="s">
        <v>624</v>
      </c>
    </row>
    <row r="160" spans="1:5">
      <c r="A160" s="3" t="s">
        <v>299</v>
      </c>
    </row>
    <row r="161" spans="1:5">
      <c r="A161" s="4" t="s">
        <v>574</v>
      </c>
      <c r="B161" s="5" t="n">
        <v>2555338</v>
      </c>
    </row>
    <row r="162" spans="1:5">
      <c r="A162" s="4" t="s">
        <v>625</v>
      </c>
    </row>
    <row r="163" spans="1:5">
      <c r="A163" s="3" t="s">
        <v>299</v>
      </c>
    </row>
    <row r="164" spans="1:5">
      <c r="A164" s="4" t="s">
        <v>574</v>
      </c>
      <c r="B164" s="5" t="n">
        <v>821518</v>
      </c>
    </row>
    <row r="165" spans="1:5">
      <c r="A165" s="4" t="s">
        <v>626</v>
      </c>
    </row>
    <row r="166" spans="1:5">
      <c r="A166" s="3" t="s">
        <v>299</v>
      </c>
    </row>
    <row r="167" spans="1:5">
      <c r="A167" s="4" t="s">
        <v>574</v>
      </c>
      <c r="B167" s="5" t="n">
        <v>2750357</v>
      </c>
    </row>
    <row r="168" spans="1:5">
      <c r="A168" s="4" t="s">
        <v>627</v>
      </c>
    </row>
    <row r="169" spans="1:5">
      <c r="A169" s="3" t="s">
        <v>299</v>
      </c>
    </row>
    <row r="170" spans="1:5">
      <c r="A170" s="4" t="s">
        <v>574</v>
      </c>
      <c r="B170" s="5" t="n">
        <v>51839</v>
      </c>
    </row>
    <row r="171" spans="1:5">
      <c r="A171" s="4" t="s">
        <v>628</v>
      </c>
    </row>
    <row r="172" spans="1:5">
      <c r="A172" s="3" t="s">
        <v>299</v>
      </c>
    </row>
    <row r="173" spans="1:5">
      <c r="A173" s="4" t="s">
        <v>574</v>
      </c>
      <c r="B173" s="5" t="n">
        <v>469737</v>
      </c>
    </row>
    <row r="174" spans="1:5">
      <c r="A174" s="4" t="s">
        <v>629</v>
      </c>
    </row>
    <row r="175" spans="1:5">
      <c r="A175" s="3" t="s">
        <v>299</v>
      </c>
    </row>
    <row r="176" spans="1:5">
      <c r="A176" s="4" t="s">
        <v>574</v>
      </c>
      <c r="B176" s="5" t="n">
        <v>80238</v>
      </c>
    </row>
    <row r="177" spans="1:5">
      <c r="A177" s="4" t="s">
        <v>630</v>
      </c>
    </row>
    <row r="178" spans="1:5">
      <c r="A178" s="3" t="s">
        <v>299</v>
      </c>
    </row>
    <row r="179" spans="1:5">
      <c r="A179" s="4" t="s">
        <v>574</v>
      </c>
      <c r="B179" s="6" t="s">
        <v>613</v>
      </c>
    </row>
    <row r="180" spans="1:5">
      <c r="A180" s="4" t="s">
        <v>631</v>
      </c>
    </row>
    <row r="181" spans="1:5">
      <c r="A181" s="3" t="s">
        <v>632</v>
      </c>
    </row>
    <row r="182" spans="1:5">
      <c r="A182" s="4" t="s">
        <v>633</v>
      </c>
      <c r="C182" s="6" t="s">
        <v>634</v>
      </c>
    </row>
    <row r="183" spans="1:5">
      <c r="A183" s="4" t="s">
        <v>635</v>
      </c>
      <c r="C183" s="6" t="s">
        <v>63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36</v>
      </c>
      <c r="B1" s="2" t="s">
        <v>1</v>
      </c>
    </row>
    <row r="2" spans="1:4">
      <c r="B2" s="2" t="s">
        <v>31</v>
      </c>
      <c r="C2" s="2" t="s">
        <v>32</v>
      </c>
      <c r="D2" s="2" t="s">
        <v>92</v>
      </c>
    </row>
    <row r="3" spans="1:4">
      <c r="A3" s="4" t="s">
        <v>637</v>
      </c>
    </row>
    <row r="4" spans="1:4">
      <c r="A4" s="3" t="s">
        <v>638</v>
      </c>
    </row>
    <row r="5" spans="1:4">
      <c r="A5" s="4" t="s">
        <v>639</v>
      </c>
      <c r="B5" s="4" t="s">
        <v>640</v>
      </c>
      <c r="C5" s="4" t="s">
        <v>640</v>
      </c>
      <c r="D5" s="4" t="s">
        <v>640</v>
      </c>
    </row>
    <row r="6" spans="1:4">
      <c r="A6" s="4" t="s">
        <v>641</v>
      </c>
    </row>
    <row r="7" spans="1:4">
      <c r="A7" s="3" t="s">
        <v>638</v>
      </c>
    </row>
    <row r="8" spans="1:4">
      <c r="A8" s="4" t="s">
        <v>639</v>
      </c>
      <c r="B8" s="4" t="s">
        <v>640</v>
      </c>
      <c r="C8" s="4" t="s">
        <v>640</v>
      </c>
      <c r="D8" s="4" t="s">
        <v>640</v>
      </c>
    </row>
    <row r="9" spans="1:4">
      <c r="A9" s="4" t="s">
        <v>642</v>
      </c>
    </row>
    <row r="10" spans="1:4">
      <c r="A10" s="3" t="s">
        <v>638</v>
      </c>
    </row>
    <row r="11" spans="1:4">
      <c r="A11" s="4" t="s">
        <v>639</v>
      </c>
      <c r="B11" s="4" t="s">
        <v>640</v>
      </c>
      <c r="C11" s="4" t="s">
        <v>640</v>
      </c>
      <c r="D11" s="4" t="s">
        <v>640</v>
      </c>
    </row>
    <row r="12" spans="1:4">
      <c r="A12" s="4" t="s">
        <v>643</v>
      </c>
    </row>
    <row r="13" spans="1:4">
      <c r="A13" s="3" t="s">
        <v>638</v>
      </c>
    </row>
    <row r="14" spans="1:4">
      <c r="A14" s="4" t="s">
        <v>639</v>
      </c>
      <c r="B14" s="4" t="s">
        <v>644</v>
      </c>
      <c r="C14" s="4" t="s">
        <v>645</v>
      </c>
      <c r="D14" s="4" t="s">
        <v>646</v>
      </c>
    </row>
    <row r="15" spans="1:4">
      <c r="A15" s="4" t="s">
        <v>647</v>
      </c>
    </row>
    <row r="16" spans="1:4">
      <c r="A16" s="3" t="s">
        <v>638</v>
      </c>
    </row>
    <row r="17" spans="1:4">
      <c r="A17" s="4" t="s">
        <v>639</v>
      </c>
      <c r="B17" s="4" t="s">
        <v>648</v>
      </c>
      <c r="C17" s="4" t="s">
        <v>649</v>
      </c>
      <c r="D17" s="4" t="s">
        <v>650</v>
      </c>
    </row>
    <row r="18" spans="1:4">
      <c r="A18" s="4" t="s">
        <v>651</v>
      </c>
    </row>
    <row r="19" spans="1:4">
      <c r="A19" s="3" t="s">
        <v>638</v>
      </c>
    </row>
    <row r="20" spans="1:4">
      <c r="A20" s="4" t="s">
        <v>639</v>
      </c>
      <c r="B20" s="4" t="s">
        <v>640</v>
      </c>
      <c r="C20" s="4" t="s">
        <v>640</v>
      </c>
      <c r="D20" s="4" t="s">
        <v>640</v>
      </c>
    </row>
    <row r="21" spans="1:4">
      <c r="A21" s="4" t="s">
        <v>652</v>
      </c>
    </row>
    <row r="22" spans="1:4">
      <c r="A22" s="3" t="s">
        <v>638</v>
      </c>
    </row>
    <row r="23" spans="1:4">
      <c r="A23" s="4" t="s">
        <v>639</v>
      </c>
      <c r="B23" s="4" t="s">
        <v>640</v>
      </c>
      <c r="C23" s="4" t="s">
        <v>640</v>
      </c>
      <c r="D23" s="4" t="s">
        <v>640</v>
      </c>
    </row>
    <row r="24" spans="1:4">
      <c r="A24" s="4" t="s">
        <v>653</v>
      </c>
    </row>
    <row r="25" spans="1:4">
      <c r="A25" s="3" t="s">
        <v>638</v>
      </c>
    </row>
    <row r="26" spans="1:4">
      <c r="A26" s="4" t="s">
        <v>639</v>
      </c>
      <c r="B26" s="4" t="s">
        <v>654</v>
      </c>
      <c r="C26" s="4" t="s">
        <v>655</v>
      </c>
      <c r="D26" s="4" t="s">
        <v>656</v>
      </c>
    </row>
    <row r="27" spans="1:4">
      <c r="A27" s="4" t="s">
        <v>657</v>
      </c>
      <c r="B27" s="4" t="s">
        <v>658</v>
      </c>
      <c r="C27" s="4" t="s">
        <v>659</v>
      </c>
      <c r="D27" s="4" t="s">
        <v>660</v>
      </c>
    </row>
    <row r="28" spans="1:4">
      <c r="A28" s="4" t="s">
        <v>661</v>
      </c>
    </row>
    <row r="29" spans="1:4">
      <c r="A29" s="3" t="s">
        <v>638</v>
      </c>
    </row>
    <row r="30" spans="1:4">
      <c r="A30" s="4" t="s">
        <v>639</v>
      </c>
      <c r="D30" s="4" t="s">
        <v>649</v>
      </c>
    </row>
    <row r="31" spans="1:4">
      <c r="A31" s="4" t="s">
        <v>662</v>
      </c>
    </row>
    <row r="32" spans="1:4">
      <c r="A32" s="3" t="s">
        <v>638</v>
      </c>
    </row>
    <row r="33" spans="1:4">
      <c r="A33" s="4" t="s">
        <v>639</v>
      </c>
      <c r="C33" s="4" t="s">
        <v>640</v>
      </c>
      <c r="D33" s="4" t="s">
        <v>640</v>
      </c>
    </row>
    <row r="34" spans="1:4">
      <c r="A34" s="4" t="s">
        <v>663</v>
      </c>
    </row>
    <row r="35" spans="1:4">
      <c r="A35" s="3" t="s">
        <v>638</v>
      </c>
    </row>
    <row r="36" spans="1:4">
      <c r="A36" s="4" t="s">
        <v>639</v>
      </c>
      <c r="D36" s="4" t="s">
        <v>664</v>
      </c>
    </row>
    <row r="37" spans="1:4">
      <c r="A37" s="4" t="s">
        <v>665</v>
      </c>
    </row>
    <row r="38" spans="1:4">
      <c r="A38" s="3" t="s">
        <v>638</v>
      </c>
    </row>
    <row r="39" spans="1:4">
      <c r="A39" s="4" t="s">
        <v>639</v>
      </c>
      <c r="B39" s="4" t="s">
        <v>640</v>
      </c>
      <c r="C39" s="4" t="s">
        <v>640</v>
      </c>
      <c r="D39" s="4" t="s">
        <v>640</v>
      </c>
    </row>
    <row r="40" spans="1:4">
      <c r="A40" s="4" t="s">
        <v>666</v>
      </c>
    </row>
    <row r="41" spans="1:4">
      <c r="A41" s="3" t="s">
        <v>638</v>
      </c>
    </row>
    <row r="42" spans="1:4">
      <c r="A42" s="4" t="s">
        <v>639</v>
      </c>
      <c r="B42" s="4" t="s">
        <v>640</v>
      </c>
      <c r="C42" s="4" t="s">
        <v>640</v>
      </c>
      <c r="D42" s="4" t="s">
        <v>640</v>
      </c>
    </row>
    <row r="43" spans="1:4">
      <c r="A43" s="4" t="s">
        <v>667</v>
      </c>
    </row>
    <row r="44" spans="1:4">
      <c r="A44" s="3" t="s">
        <v>638</v>
      </c>
    </row>
    <row r="45" spans="1:4">
      <c r="A45" s="4" t="s">
        <v>639</v>
      </c>
      <c r="B45" s="4" t="s">
        <v>668</v>
      </c>
      <c r="C45" s="4" t="s">
        <v>668</v>
      </c>
      <c r="D45" s="4" t="s">
        <v>668</v>
      </c>
    </row>
    <row r="46" spans="1:4">
      <c r="A46" s="4" t="s">
        <v>669</v>
      </c>
    </row>
    <row r="47" spans="1:4">
      <c r="A47" s="3" t="s">
        <v>638</v>
      </c>
    </row>
    <row r="48" spans="1:4">
      <c r="A48" s="4" t="s">
        <v>639</v>
      </c>
      <c r="D48" s="4" t="s">
        <v>670</v>
      </c>
    </row>
    <row r="49" spans="1:4">
      <c r="A49" s="4" t="s">
        <v>671</v>
      </c>
    </row>
    <row r="50" spans="1:4">
      <c r="A50" s="3" t="s">
        <v>638</v>
      </c>
    </row>
    <row r="51" spans="1:4">
      <c r="A51" s="4" t="s">
        <v>639</v>
      </c>
      <c r="B51" s="4" t="s">
        <v>640</v>
      </c>
      <c r="C51" s="4" t="s">
        <v>640</v>
      </c>
      <c r="D51" s="4" t="s">
        <v>640</v>
      </c>
    </row>
    <row r="52" spans="1:4">
      <c r="A52" s="4" t="s">
        <v>672</v>
      </c>
    </row>
    <row r="53" spans="1:4">
      <c r="A53" s="3" t="s">
        <v>638</v>
      </c>
    </row>
    <row r="54" spans="1:4">
      <c r="A54" s="4" t="s">
        <v>639</v>
      </c>
      <c r="B54" s="4" t="s">
        <v>673</v>
      </c>
      <c r="C54" s="4" t="s">
        <v>673</v>
      </c>
      <c r="D54" s="4" t="s">
        <v>673</v>
      </c>
    </row>
    <row r="55" spans="1:4">
      <c r="A55" s="4" t="s">
        <v>674</v>
      </c>
    </row>
    <row r="56" spans="1:4">
      <c r="A56" s="3" t="s">
        <v>638</v>
      </c>
    </row>
    <row r="57" spans="1:4">
      <c r="A57" s="4" t="s">
        <v>639</v>
      </c>
      <c r="D57" s="4" t="s">
        <v>640</v>
      </c>
    </row>
    <row r="58" spans="1:4">
      <c r="A58" s="4" t="s">
        <v>675</v>
      </c>
    </row>
    <row r="59" spans="1:4">
      <c r="A59" s="3" t="s">
        <v>638</v>
      </c>
    </row>
    <row r="60" spans="1:4">
      <c r="A60" s="4" t="s">
        <v>639</v>
      </c>
      <c r="B60" s="4" t="s">
        <v>640</v>
      </c>
      <c r="C60" s="4" t="s">
        <v>640</v>
      </c>
      <c r="D60" s="4" t="s">
        <v>640</v>
      </c>
    </row>
    <row r="61" spans="1:4">
      <c r="A61" s="4" t="s">
        <v>676</v>
      </c>
    </row>
    <row r="62" spans="1:4">
      <c r="A62" s="3" t="s">
        <v>638</v>
      </c>
    </row>
    <row r="63" spans="1:4">
      <c r="A63" s="4" t="s">
        <v>639</v>
      </c>
      <c r="B63" s="4" t="s">
        <v>677</v>
      </c>
      <c r="C63" s="4" t="s">
        <v>677</v>
      </c>
      <c r="D63" s="4" t="s">
        <v>677</v>
      </c>
    </row>
    <row r="64" spans="1:4">
      <c r="A64" s="4" t="s">
        <v>678</v>
      </c>
    </row>
    <row r="65" spans="1:4">
      <c r="A65" s="3" t="s">
        <v>638</v>
      </c>
    </row>
    <row r="66" spans="1:4">
      <c r="A66" s="4" t="s">
        <v>639</v>
      </c>
      <c r="B66" s="4" t="s">
        <v>679</v>
      </c>
      <c r="C66" s="4" t="s">
        <v>679</v>
      </c>
      <c r="D66" s="4" t="s">
        <v>680</v>
      </c>
    </row>
    <row r="67" spans="1:4">
      <c r="A67" s="4" t="s">
        <v>681</v>
      </c>
    </row>
    <row r="68" spans="1:4">
      <c r="A68" s="3" t="s">
        <v>638</v>
      </c>
    </row>
    <row r="69" spans="1:4">
      <c r="A69" s="4" t="s">
        <v>639</v>
      </c>
      <c r="B69" s="4" t="s">
        <v>640</v>
      </c>
      <c r="C69" s="4" t="s">
        <v>640</v>
      </c>
      <c r="D69" s="4" t="s">
        <v>640</v>
      </c>
    </row>
    <row r="70" spans="1:4">
      <c r="A70" s="4" t="s">
        <v>682</v>
      </c>
    </row>
    <row r="71" spans="1:4">
      <c r="A71" s="3" t="s">
        <v>638</v>
      </c>
    </row>
    <row r="72" spans="1:4">
      <c r="A72" s="4" t="s">
        <v>639</v>
      </c>
      <c r="B72" s="4" t="s">
        <v>640</v>
      </c>
      <c r="C72" s="4" t="s">
        <v>640</v>
      </c>
      <c r="D72" s="4" t="s">
        <v>640</v>
      </c>
    </row>
    <row r="73" spans="1:4">
      <c r="A73" s="4" t="s">
        <v>683</v>
      </c>
    </row>
    <row r="74" spans="1:4">
      <c r="A74" s="3" t="s">
        <v>638</v>
      </c>
    </row>
    <row r="75" spans="1:4">
      <c r="A75" s="4" t="s">
        <v>639</v>
      </c>
      <c r="B75" s="4" t="s">
        <v>640</v>
      </c>
      <c r="C75" s="4" t="s">
        <v>640</v>
      </c>
      <c r="D75" s="4" t="s">
        <v>640</v>
      </c>
    </row>
    <row r="76" spans="1:4">
      <c r="A76" s="4" t="s">
        <v>684</v>
      </c>
    </row>
    <row r="77" spans="1:4">
      <c r="A77" s="3" t="s">
        <v>638</v>
      </c>
    </row>
    <row r="78" spans="1:4">
      <c r="A78" s="4" t="s">
        <v>639</v>
      </c>
      <c r="C78" s="4" t="s">
        <v>685</v>
      </c>
      <c r="D78" s="4" t="s">
        <v>68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686</v>
      </c>
      <c r="B1" s="2" t="s">
        <v>1</v>
      </c>
    </row>
    <row r="2" spans="1:4">
      <c r="B2" s="2" t="s">
        <v>31</v>
      </c>
      <c r="C2" s="2" t="s">
        <v>32</v>
      </c>
      <c r="D2" s="2" t="s">
        <v>92</v>
      </c>
    </row>
    <row r="3" spans="1:4">
      <c r="A3" s="3" t="s">
        <v>687</v>
      </c>
    </row>
    <row r="4" spans="1:4">
      <c r="A4" s="4" t="s">
        <v>188</v>
      </c>
      <c r="B4" s="6" t="s">
        <v>124</v>
      </c>
      <c r="C4" s="6" t="s">
        <v>125</v>
      </c>
      <c r="D4" s="6" t="s">
        <v>126</v>
      </c>
    </row>
    <row r="5" spans="1:4">
      <c r="A5" s="4" t="s">
        <v>688</v>
      </c>
      <c r="B5" s="5" t="n">
        <v>2713308</v>
      </c>
      <c r="C5" s="5" t="n">
        <v>-298366</v>
      </c>
      <c r="D5" s="5" t="n">
        <v>-7773542</v>
      </c>
    </row>
    <row r="6" spans="1:4">
      <c r="A6" s="4" t="s">
        <v>687</v>
      </c>
    </row>
    <row r="7" spans="1:4">
      <c r="A7" s="3" t="s">
        <v>687</v>
      </c>
    </row>
    <row r="8" spans="1:4">
      <c r="A8" s="4" t="s">
        <v>188</v>
      </c>
      <c r="B8" s="5" t="n">
        <v>-16403</v>
      </c>
      <c r="C8" s="5" t="n">
        <v>-91553</v>
      </c>
      <c r="D8" s="5" t="n">
        <v>-126723</v>
      </c>
    </row>
    <row r="9" spans="1:4">
      <c r="A9" s="4" t="s">
        <v>688</v>
      </c>
      <c r="B9" s="6" t="s">
        <v>689</v>
      </c>
      <c r="C9" s="6" t="s">
        <v>690</v>
      </c>
      <c r="D9" s="6" t="s">
        <v>691</v>
      </c>
    </row>
    <row r="10" spans="1:4">
      <c r="A10" s="4" t="s">
        <v>692</v>
      </c>
    </row>
    <row r="11" spans="1:4">
      <c r="A11" s="3" t="s">
        <v>687</v>
      </c>
    </row>
    <row r="12" spans="1:4">
      <c r="A12" s="4" t="s">
        <v>693</v>
      </c>
      <c r="B12" s="4" t="s">
        <v>694</v>
      </c>
      <c r="C12" s="4" t="s">
        <v>694</v>
      </c>
      <c r="D12" s="4" t="s">
        <v>694</v>
      </c>
    </row>
    <row r="13" spans="1:4">
      <c r="A13" s="4" t="s">
        <v>695</v>
      </c>
    </row>
    <row r="14" spans="1:4">
      <c r="A14" s="3" t="s">
        <v>687</v>
      </c>
    </row>
    <row r="15" spans="1:4">
      <c r="A15" s="4" t="s">
        <v>693</v>
      </c>
      <c r="B15" s="4" t="s">
        <v>694</v>
      </c>
      <c r="C15" s="4" t="s">
        <v>694</v>
      </c>
      <c r="D15" s="4" t="s">
        <v>694</v>
      </c>
    </row>
    <row r="16" spans="1:4">
      <c r="A16" s="4" t="s">
        <v>696</v>
      </c>
    </row>
    <row r="17" spans="1:4">
      <c r="A17" s="3" t="s">
        <v>687</v>
      </c>
    </row>
    <row r="18" spans="1:4">
      <c r="A18" s="4" t="s">
        <v>693</v>
      </c>
      <c r="B18" s="4" t="s">
        <v>694</v>
      </c>
      <c r="C18" s="4" t="s">
        <v>694</v>
      </c>
      <c r="D18" s="4" t="s">
        <v>694</v>
      </c>
    </row>
    <row r="19" spans="1:4">
      <c r="A19" s="4" t="s">
        <v>697</v>
      </c>
    </row>
    <row r="20" spans="1:4">
      <c r="A20" s="3" t="s">
        <v>687</v>
      </c>
    </row>
    <row r="21" spans="1:4">
      <c r="A21" s="4" t="s">
        <v>693</v>
      </c>
      <c r="B21" s="4" t="s">
        <v>694</v>
      </c>
      <c r="C21" s="4" t="s">
        <v>698</v>
      </c>
      <c r="D21" s="4" t="s">
        <v>698</v>
      </c>
    </row>
    <row r="22" spans="1:4">
      <c r="A22" s="4" t="s">
        <v>699</v>
      </c>
    </row>
    <row r="23" spans="1:4">
      <c r="A23" s="3" t="s">
        <v>687</v>
      </c>
    </row>
    <row r="24" spans="1:4">
      <c r="A24" s="4" t="s">
        <v>693</v>
      </c>
      <c r="B24" s="4" t="s">
        <v>700</v>
      </c>
      <c r="C24" s="4" t="s">
        <v>700</v>
      </c>
    </row>
    <row r="25" spans="1:4">
      <c r="A25" s="4" t="s">
        <v>701</v>
      </c>
    </row>
    <row r="26" spans="1:4">
      <c r="A26" s="3" t="s">
        <v>687</v>
      </c>
    </row>
    <row r="27" spans="1:4">
      <c r="A27" s="4" t="s">
        <v>693</v>
      </c>
      <c r="B27" s="4" t="s">
        <v>702</v>
      </c>
      <c r="C27" s="4" t="s">
        <v>702</v>
      </c>
    </row>
    <row r="28" spans="1:4">
      <c r="A28" s="4" t="s">
        <v>703</v>
      </c>
    </row>
    <row r="29" spans="1:4">
      <c r="A29" s="3" t="s">
        <v>687</v>
      </c>
    </row>
    <row r="30" spans="1:4">
      <c r="A30" s="4" t="s">
        <v>693</v>
      </c>
      <c r="B30" s="4" t="s">
        <v>70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705</v>
      </c>
      <c r="B1" s="2" t="s">
        <v>1</v>
      </c>
    </row>
    <row r="2" spans="1:4">
      <c r="B2" s="2" t="s">
        <v>31</v>
      </c>
      <c r="C2" s="2" t="s">
        <v>32</v>
      </c>
      <c r="D2" s="2" t="s">
        <v>92</v>
      </c>
    </row>
    <row r="3" spans="1:4">
      <c r="A3" s="3" t="s">
        <v>706</v>
      </c>
    </row>
    <row r="4" spans="1:4">
      <c r="A4" s="4" t="s">
        <v>707</v>
      </c>
      <c r="B4" s="6" t="s">
        <v>124</v>
      </c>
      <c r="C4" s="6" t="s">
        <v>125</v>
      </c>
      <c r="D4" s="6" t="s">
        <v>126</v>
      </c>
    </row>
    <row r="5" spans="1:4">
      <c r="A5" s="4" t="s">
        <v>708</v>
      </c>
      <c r="B5" s="5" t="n">
        <v>2713308</v>
      </c>
      <c r="C5" s="5" t="n">
        <v>-298366</v>
      </c>
      <c r="D5" s="5" t="n">
        <v>-7773542</v>
      </c>
    </row>
    <row r="6" spans="1:4">
      <c r="A6" s="4" t="s">
        <v>709</v>
      </c>
    </row>
    <row r="7" spans="1:4">
      <c r="A7" s="3" t="s">
        <v>706</v>
      </c>
    </row>
    <row r="8" spans="1:4">
      <c r="A8" s="4" t="s">
        <v>707</v>
      </c>
      <c r="B8" s="5" t="n">
        <v>31806</v>
      </c>
      <c r="C8" s="5" t="n">
        <v>26099</v>
      </c>
      <c r="D8" s="5" t="n">
        <v>141023</v>
      </c>
    </row>
    <row r="9" spans="1:4">
      <c r="A9" s="4" t="s">
        <v>708</v>
      </c>
      <c r="B9" s="6" t="s">
        <v>710</v>
      </c>
      <c r="C9" s="6" t="s">
        <v>711</v>
      </c>
      <c r="D9" s="6" t="s">
        <v>712</v>
      </c>
    </row>
    <row r="10" spans="1:4">
      <c r="A10" s="4" t="s">
        <v>713</v>
      </c>
    </row>
    <row r="11" spans="1:4">
      <c r="A11" s="3" t="s">
        <v>706</v>
      </c>
    </row>
    <row r="12" spans="1:4">
      <c r="A12" s="4" t="s">
        <v>714</v>
      </c>
      <c r="B12" s="4" t="s">
        <v>715</v>
      </c>
      <c r="C12" s="4" t="s">
        <v>715</v>
      </c>
      <c r="D12" s="4" t="s">
        <v>715</v>
      </c>
    </row>
    <row r="13" spans="1:4">
      <c r="A13" s="4" t="s">
        <v>716</v>
      </c>
    </row>
    <row r="14" spans="1:4">
      <c r="A14" s="3" t="s">
        <v>706</v>
      </c>
    </row>
    <row r="15" spans="1:4">
      <c r="A15" s="4" t="s">
        <v>714</v>
      </c>
      <c r="B15" s="4" t="s">
        <v>717</v>
      </c>
      <c r="C15" s="4" t="s">
        <v>717</v>
      </c>
      <c r="D15" s="4" t="s">
        <v>7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1</v>
      </c>
      <c r="B1" s="2" t="s">
        <v>1</v>
      </c>
    </row>
    <row r="2" spans="1:2">
      <c r="B2" s="2" t="s">
        <v>31</v>
      </c>
    </row>
    <row r="3" spans="1:2">
      <c r="A3" s="3" t="s">
        <v>271</v>
      </c>
    </row>
    <row r="4" spans="1:2">
      <c r="A4" s="4" t="s">
        <v>271</v>
      </c>
      <c r="B4" s="4" t="s">
        <v>2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7"/>
    <col customWidth="1" max="5" min="5" width="26"/>
    <col customWidth="1" max="6" min="6" width="21"/>
    <col customWidth="1" max="7" min="7" width="21"/>
    <col customWidth="1" max="8" min="8" width="22"/>
    <col customWidth="1" max="9" min="9" width="22"/>
    <col customWidth="1" max="10" min="10" width="22"/>
    <col customWidth="1" max="11" min="11" width="22"/>
    <col customWidth="1" max="12" min="12" width="22"/>
    <col customWidth="1" max="13" min="13" width="22"/>
    <col customWidth="1" max="14" min="14" width="21"/>
    <col customWidth="1" max="15" min="15" width="22"/>
    <col customWidth="1" max="16" min="16" width="22"/>
    <col customWidth="1" max="17" min="17" width="21"/>
    <col customWidth="1" max="18" min="18" width="22"/>
    <col customWidth="1" max="19" min="19" width="22"/>
  </cols>
  <sheetData>
    <row r="1" spans="1:19">
      <c r="A1" s="1" t="s">
        <v>718</v>
      </c>
      <c r="B1" s="2" t="s">
        <v>719</v>
      </c>
      <c r="C1" s="2" t="s">
        <v>720</v>
      </c>
      <c r="D1" s="2" t="s">
        <v>721</v>
      </c>
      <c r="E1" s="2" t="s">
        <v>722</v>
      </c>
      <c r="F1" s="2" t="s">
        <v>723</v>
      </c>
      <c r="G1" s="2" t="s">
        <v>724</v>
      </c>
      <c r="H1" s="2" t="s">
        <v>725</v>
      </c>
      <c r="I1" s="2" t="s">
        <v>726</v>
      </c>
      <c r="J1" s="2" t="s">
        <v>727</v>
      </c>
      <c r="K1" s="2" t="s">
        <v>728</v>
      </c>
      <c r="L1" s="2" t="s">
        <v>729</v>
      </c>
      <c r="M1" s="2" t="s">
        <v>730</v>
      </c>
      <c r="N1" s="2" t="s">
        <v>731</v>
      </c>
      <c r="O1" s="2" t="s">
        <v>732</v>
      </c>
      <c r="P1" s="2" t="s">
        <v>733</v>
      </c>
      <c r="Q1" s="2" t="s">
        <v>734</v>
      </c>
      <c r="R1" s="2" t="s">
        <v>727</v>
      </c>
      <c r="S1" s="2" t="s">
        <v>735</v>
      </c>
    </row>
    <row r="2" spans="1:19">
      <c r="A2" s="3" t="s">
        <v>736</v>
      </c>
    </row>
    <row r="3" spans="1:19">
      <c r="A3" s="4" t="s">
        <v>737</v>
      </c>
      <c r="H3" s="6" t="s">
        <v>738</v>
      </c>
      <c r="I3" s="6" t="s">
        <v>739</v>
      </c>
      <c r="J3" s="6" t="s">
        <v>740</v>
      </c>
    </row>
    <row r="4" spans="1:19">
      <c r="A4" s="4" t="s">
        <v>741</v>
      </c>
    </row>
    <row r="5" spans="1:19">
      <c r="A5" s="3" t="s">
        <v>736</v>
      </c>
    </row>
    <row r="6" spans="1:19">
      <c r="A6" s="4" t="s">
        <v>742</v>
      </c>
      <c r="N6" s="8" t="n">
        <v>99.5</v>
      </c>
      <c r="O6" s="6" t="s">
        <v>743</v>
      </c>
    </row>
    <row r="7" spans="1:19">
      <c r="A7" s="4" t="s">
        <v>744</v>
      </c>
    </row>
    <row r="8" spans="1:19">
      <c r="A8" s="3" t="s">
        <v>736</v>
      </c>
    </row>
    <row r="9" spans="1:19">
      <c r="A9" s="4" t="s">
        <v>745</v>
      </c>
      <c r="D9" s="6" t="s">
        <v>746</v>
      </c>
    </row>
    <row r="10" spans="1:19">
      <c r="A10" s="4" t="s">
        <v>747</v>
      </c>
      <c r="D10" s="5" t="n">
        <v>2</v>
      </c>
    </row>
    <row r="11" spans="1:19">
      <c r="A11" s="4" t="s">
        <v>748</v>
      </c>
    </row>
    <row r="12" spans="1:19">
      <c r="A12" s="3" t="s">
        <v>736</v>
      </c>
    </row>
    <row r="13" spans="1:19">
      <c r="A13" s="4" t="s">
        <v>742</v>
      </c>
      <c r="B13" s="9" t="n">
        <v>600</v>
      </c>
      <c r="K13" s="6" t="s">
        <v>749</v>
      </c>
    </row>
    <row r="14" spans="1:19">
      <c r="A14" s="4" t="s">
        <v>750</v>
      </c>
      <c r="B14" s="5" t="n">
        <v>4</v>
      </c>
    </row>
    <row r="15" spans="1:19">
      <c r="A15" s="4" t="s">
        <v>751</v>
      </c>
    </row>
    <row r="16" spans="1:19">
      <c r="A16" s="3" t="s">
        <v>736</v>
      </c>
    </row>
    <row r="17" spans="1:19">
      <c r="A17" s="4" t="s">
        <v>752</v>
      </c>
      <c r="E17" s="4" t="s">
        <v>640</v>
      </c>
    </row>
    <row r="18" spans="1:19">
      <c r="A18" s="4" t="s">
        <v>753</v>
      </c>
      <c r="E18" s="5" t="n">
        <v>3</v>
      </c>
    </row>
    <row r="19" spans="1:19">
      <c r="A19" s="4" t="s">
        <v>754</v>
      </c>
      <c r="E19" s="8" t="n">
        <v>154.1</v>
      </c>
      <c r="M19" s="6" t="s">
        <v>755</v>
      </c>
    </row>
    <row r="20" spans="1:19">
      <c r="A20" s="4" t="s">
        <v>756</v>
      </c>
    </row>
    <row r="21" spans="1:19">
      <c r="A21" s="3" t="s">
        <v>736</v>
      </c>
    </row>
    <row r="22" spans="1:19">
      <c r="A22" s="4" t="s">
        <v>742</v>
      </c>
      <c r="C22" s="9" t="n">
        <v>120</v>
      </c>
      <c r="L22" s="6" t="s">
        <v>757</v>
      </c>
    </row>
    <row r="23" spans="1:19">
      <c r="A23" s="4" t="s">
        <v>752</v>
      </c>
      <c r="C23" s="4" t="s">
        <v>758</v>
      </c>
    </row>
    <row r="24" spans="1:19">
      <c r="A24" s="4" t="s">
        <v>759</v>
      </c>
      <c r="C24" s="4" t="s">
        <v>640</v>
      </c>
    </row>
    <row r="25" spans="1:19">
      <c r="A25" s="4" t="s">
        <v>701</v>
      </c>
    </row>
    <row r="26" spans="1:19">
      <c r="A26" s="3" t="s">
        <v>736</v>
      </c>
    </row>
    <row r="27" spans="1:19">
      <c r="A27" s="4" t="s">
        <v>752</v>
      </c>
      <c r="F27" s="4" t="s">
        <v>694</v>
      </c>
    </row>
    <row r="28" spans="1:19">
      <c r="A28" s="4" t="s">
        <v>754</v>
      </c>
      <c r="F28" s="9" t="n">
        <v>165</v>
      </c>
      <c r="P28" s="6" t="s">
        <v>760</v>
      </c>
    </row>
    <row r="29" spans="1:19">
      <c r="A29" s="4" t="s">
        <v>761</v>
      </c>
    </row>
    <row r="30" spans="1:19">
      <c r="A30" s="3" t="s">
        <v>736</v>
      </c>
    </row>
    <row r="31" spans="1:19">
      <c r="A31" s="4" t="s">
        <v>742</v>
      </c>
      <c r="G31" s="10" t="n">
        <v>155</v>
      </c>
      <c r="S31" s="6" t="s">
        <v>762</v>
      </c>
    </row>
    <row r="32" spans="1:19">
      <c r="A32" s="4" t="s">
        <v>763</v>
      </c>
      <c r="G32" s="10" t="n">
        <v>45</v>
      </c>
      <c r="S32" s="6" t="s">
        <v>764</v>
      </c>
    </row>
    <row r="33" spans="1:19">
      <c r="A33" s="4" t="s">
        <v>765</v>
      </c>
      <c r="G33" s="4" t="s">
        <v>766</v>
      </c>
    </row>
    <row r="34" spans="1:19">
      <c r="A34" s="4" t="s">
        <v>767</v>
      </c>
    </row>
    <row r="35" spans="1:19">
      <c r="A35" s="3" t="s">
        <v>736</v>
      </c>
    </row>
    <row r="36" spans="1:19">
      <c r="A36" s="4" t="s">
        <v>742</v>
      </c>
      <c r="Q36" s="9" t="n">
        <v>70</v>
      </c>
      <c r="R36" s="6" t="s">
        <v>768</v>
      </c>
    </row>
    <row r="37" spans="1:19">
      <c r="A37" s="4" t="s">
        <v>769</v>
      </c>
    </row>
    <row r="38" spans="1:19">
      <c r="A38" s="3" t="s">
        <v>736</v>
      </c>
    </row>
    <row r="39" spans="1:19">
      <c r="A39" s="4" t="s">
        <v>742</v>
      </c>
      <c r="Q39" s="8" t="n">
        <v>30.2</v>
      </c>
      <c r="R39" s="6" t="s">
        <v>770</v>
      </c>
    </row>
    <row r="40" spans="1:19">
      <c r="A40" s="4" t="s">
        <v>701</v>
      </c>
    </row>
    <row r="41" spans="1:19">
      <c r="A41" s="3" t="s">
        <v>736</v>
      </c>
    </row>
    <row r="42" spans="1:19">
      <c r="A42" s="4" t="s">
        <v>771</v>
      </c>
      <c r="F42" s="4" t="s">
        <v>70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772</v>
      </c>
      <c r="B1" s="2" t="s">
        <v>31</v>
      </c>
      <c r="C1" s="2" t="s">
        <v>32</v>
      </c>
      <c r="D1" s="2" t="s">
        <v>92</v>
      </c>
      <c r="E1" s="2" t="s">
        <v>773</v>
      </c>
    </row>
    <row r="2" spans="1:5">
      <c r="A2" s="3" t="s">
        <v>277</v>
      </c>
    </row>
    <row r="3" spans="1:5">
      <c r="A3" s="4" t="s">
        <v>774</v>
      </c>
      <c r="B3" s="6" t="s">
        <v>775</v>
      </c>
      <c r="C3" s="6" t="s">
        <v>776</v>
      </c>
    </row>
    <row r="4" spans="1:5">
      <c r="A4" s="4" t="s">
        <v>777</v>
      </c>
      <c r="B4" s="5" t="n">
        <v>2883344</v>
      </c>
      <c r="C4" s="5" t="n">
        <v>2544899</v>
      </c>
    </row>
    <row r="5" spans="1:5">
      <c r="A5" s="4" t="s">
        <v>778</v>
      </c>
      <c r="B5" s="5" t="n">
        <v>2890144</v>
      </c>
      <c r="C5" s="5" t="n">
        <v>2555338</v>
      </c>
      <c r="D5" s="6" t="s">
        <v>270</v>
      </c>
      <c r="E5" s="6" t="s">
        <v>779</v>
      </c>
    </row>
    <row r="6" spans="1:5">
      <c r="A6" s="4" t="s">
        <v>780</v>
      </c>
      <c r="B6" s="5" t="n">
        <v>459470</v>
      </c>
      <c r="C6" s="5" t="n">
        <v>821518</v>
      </c>
    </row>
    <row r="7" spans="1:5">
      <c r="A7" s="4" t="s">
        <v>37</v>
      </c>
      <c r="B7" s="6" t="s">
        <v>781</v>
      </c>
      <c r="C7" s="6" t="s">
        <v>78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5"/>
    <col customWidth="1" max="3" min="3" width="15"/>
  </cols>
  <sheetData>
    <row r="1" spans="1:3">
      <c r="A1" s="1" t="s">
        <v>783</v>
      </c>
      <c r="B1" s="2" t="s">
        <v>31</v>
      </c>
      <c r="C1" s="2" t="s">
        <v>32</v>
      </c>
    </row>
    <row r="2" spans="1:3">
      <c r="A2" s="3" t="s">
        <v>279</v>
      </c>
    </row>
    <row r="3" spans="1:3">
      <c r="A3" s="4" t="s">
        <v>38</v>
      </c>
      <c r="B3" s="6" t="s">
        <v>784</v>
      </c>
      <c r="C3" s="6" t="s">
        <v>785</v>
      </c>
    </row>
    <row r="4" spans="1:3">
      <c r="A4" s="4" t="s">
        <v>786</v>
      </c>
    </row>
    <row r="5" spans="1:3">
      <c r="A5" s="3" t="s">
        <v>279</v>
      </c>
    </row>
    <row r="6" spans="1:3">
      <c r="A6" s="4" t="s">
        <v>38</v>
      </c>
      <c r="B6" s="5" t="n">
        <v>1056625</v>
      </c>
      <c r="C6" s="5" t="n">
        <v>1265431</v>
      </c>
    </row>
    <row r="7" spans="1:3">
      <c r="A7" s="4" t="s">
        <v>787</v>
      </c>
    </row>
    <row r="8" spans="1:3">
      <c r="A8" s="3" t="s">
        <v>279</v>
      </c>
    </row>
    <row r="9" spans="1:3">
      <c r="A9" s="4" t="s">
        <v>38</v>
      </c>
      <c r="B9" s="5" t="n">
        <v>373593</v>
      </c>
      <c r="C9" s="5" t="n">
        <v>139162</v>
      </c>
    </row>
    <row r="10" spans="1:3">
      <c r="A10" s="4" t="s">
        <v>788</v>
      </c>
    </row>
    <row r="11" spans="1:3">
      <c r="A11" s="3" t="s">
        <v>279</v>
      </c>
    </row>
    <row r="12" spans="1:3">
      <c r="A12" s="4" t="s">
        <v>38</v>
      </c>
      <c r="B12" s="5" t="n">
        <v>1929595</v>
      </c>
      <c r="C12" s="5" t="n">
        <v>1525466</v>
      </c>
    </row>
    <row r="13" spans="1:3">
      <c r="A13" s="4" t="s">
        <v>101</v>
      </c>
    </row>
    <row r="14" spans="1:3">
      <c r="A14" s="3" t="s">
        <v>279</v>
      </c>
    </row>
    <row r="15" spans="1:3">
      <c r="A15" s="4" t="s">
        <v>38</v>
      </c>
      <c r="B15" s="6" t="s">
        <v>789</v>
      </c>
      <c r="C15" s="6" t="s">
        <v>79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791</v>
      </c>
      <c r="B1" s="2" t="s">
        <v>31</v>
      </c>
      <c r="C1" s="2" t="s">
        <v>32</v>
      </c>
    </row>
    <row r="2" spans="1:3">
      <c r="A2" s="3" t="s">
        <v>279</v>
      </c>
    </row>
    <row r="3" spans="1:3">
      <c r="A3" s="4" t="s">
        <v>38</v>
      </c>
      <c r="B3" s="6" t="s">
        <v>784</v>
      </c>
      <c r="C3" s="6" t="s">
        <v>785</v>
      </c>
    </row>
    <row r="4" spans="1:3">
      <c r="A4" s="4" t="s">
        <v>101</v>
      </c>
    </row>
    <row r="5" spans="1:3">
      <c r="A5" s="3" t="s">
        <v>279</v>
      </c>
    </row>
    <row r="6" spans="1:3">
      <c r="A6" s="4" t="s">
        <v>38</v>
      </c>
      <c r="B6" s="5" t="n">
        <v>-158157</v>
      </c>
      <c r="C6" s="5" t="n">
        <v>-131639</v>
      </c>
    </row>
    <row r="7" spans="1:3">
      <c r="A7" s="4" t="s">
        <v>792</v>
      </c>
    </row>
    <row r="8" spans="1:3">
      <c r="A8" s="3" t="s">
        <v>279</v>
      </c>
    </row>
    <row r="9" spans="1:3">
      <c r="A9" s="4" t="s">
        <v>38</v>
      </c>
      <c r="B9" s="5" t="n">
        <v>2362408</v>
      </c>
      <c r="C9" s="5" t="n">
        <v>2234723</v>
      </c>
    </row>
    <row r="10" spans="1:3">
      <c r="A10" s="4" t="s">
        <v>793</v>
      </c>
    </row>
    <row r="11" spans="1:3">
      <c r="A11" s="3" t="s">
        <v>279</v>
      </c>
    </row>
    <row r="12" spans="1:3">
      <c r="A12" s="4" t="s">
        <v>38</v>
      </c>
      <c r="B12" s="5" t="n">
        <v>792569</v>
      </c>
      <c r="C12" s="5" t="n">
        <v>467901</v>
      </c>
    </row>
    <row r="13" spans="1:3">
      <c r="A13" s="4" t="s">
        <v>794</v>
      </c>
    </row>
    <row r="14" spans="1:3">
      <c r="A14" s="3" t="s">
        <v>279</v>
      </c>
    </row>
    <row r="15" spans="1:3">
      <c r="A15" s="4" t="s">
        <v>38</v>
      </c>
      <c r="B15" s="5" t="n">
        <v>63294</v>
      </c>
      <c r="C15" s="5" t="n">
        <v>96852</v>
      </c>
    </row>
    <row r="16" spans="1:3">
      <c r="A16" s="4" t="s">
        <v>795</v>
      </c>
    </row>
    <row r="17" spans="1:3">
      <c r="A17" s="3" t="s">
        <v>279</v>
      </c>
    </row>
    <row r="18" spans="1:3">
      <c r="A18" s="4" t="s">
        <v>38</v>
      </c>
      <c r="B18" s="5" t="n">
        <v>10133</v>
      </c>
      <c r="C18" s="5" t="n">
        <v>17636</v>
      </c>
    </row>
    <row r="19" spans="1:3">
      <c r="A19" s="4" t="s">
        <v>796</v>
      </c>
    </row>
    <row r="20" spans="1:3">
      <c r="A20" s="3" t="s">
        <v>279</v>
      </c>
    </row>
    <row r="21" spans="1:3">
      <c r="A21" s="4" t="s">
        <v>38</v>
      </c>
      <c r="B21" s="5" t="n">
        <v>22261</v>
      </c>
      <c r="C21" s="5" t="n">
        <v>27841</v>
      </c>
    </row>
    <row r="22" spans="1:3">
      <c r="A22" s="4" t="s">
        <v>797</v>
      </c>
    </row>
    <row r="23" spans="1:3">
      <c r="A23" s="3" t="s">
        <v>279</v>
      </c>
    </row>
    <row r="24" spans="1:3">
      <c r="A24" s="4" t="s">
        <v>38</v>
      </c>
      <c r="B24" s="5" t="n">
        <v>26003</v>
      </c>
      <c r="C24" s="5" t="n">
        <v>22985</v>
      </c>
    </row>
    <row r="25" spans="1:3">
      <c r="A25" s="4" t="s">
        <v>798</v>
      </c>
    </row>
    <row r="26" spans="1:3">
      <c r="A26" s="3" t="s">
        <v>279</v>
      </c>
    </row>
    <row r="27" spans="1:3">
      <c r="A27" s="4" t="s">
        <v>38</v>
      </c>
      <c r="B27" s="6" t="s">
        <v>799</v>
      </c>
      <c r="C27" s="6" t="s">
        <v>8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31</v>
      </c>
      <c r="C2" s="2" t="s">
        <v>32</v>
      </c>
      <c r="D2" s="2" t="s">
        <v>92</v>
      </c>
    </row>
    <row r="3" spans="1:4">
      <c r="A3" s="3" t="s">
        <v>802</v>
      </c>
    </row>
    <row r="4" spans="1:4">
      <c r="A4" s="4" t="s">
        <v>803</v>
      </c>
      <c r="B4" s="6" t="s">
        <v>790</v>
      </c>
      <c r="C4" s="6" t="s">
        <v>804</v>
      </c>
      <c r="D4" s="6" t="s">
        <v>805</v>
      </c>
    </row>
    <row r="5" spans="1:4">
      <c r="A5" s="4" t="s">
        <v>806</v>
      </c>
      <c r="B5" s="5" t="n">
        <v>-111900</v>
      </c>
      <c r="C5" s="5" t="n">
        <v>-98476</v>
      </c>
      <c r="D5" s="5" t="n">
        <v>-85661</v>
      </c>
    </row>
    <row r="6" spans="1:4">
      <c r="A6" s="4" t="s">
        <v>807</v>
      </c>
      <c r="B6" s="5" t="n">
        <v>101986</v>
      </c>
      <c r="C6" s="5" t="n">
        <v>80134</v>
      </c>
      <c r="D6" s="5" t="n">
        <v>16880</v>
      </c>
    </row>
    <row r="7" spans="1:4">
      <c r="A7" s="4" t="s">
        <v>808</v>
      </c>
      <c r="B7" s="5" t="n">
        <v>39943</v>
      </c>
      <c r="C7" s="5" t="n">
        <v>73591</v>
      </c>
      <c r="D7" s="5" t="n">
        <v>37679</v>
      </c>
    </row>
    <row r="8" spans="1:4">
      <c r="A8" s="4" t="s">
        <v>809</v>
      </c>
      <c r="D8" s="5" t="n">
        <v>17594</v>
      </c>
    </row>
    <row r="9" spans="1:4">
      <c r="A9" s="4" t="s">
        <v>810</v>
      </c>
      <c r="C9" s="5" t="n">
        <v>1487</v>
      </c>
    </row>
    <row r="10" spans="1:4">
      <c r="A10" s="4" t="s">
        <v>43</v>
      </c>
      <c r="B10" s="5" t="n">
        <v>-3348</v>
      </c>
      <c r="C10" s="5" t="n">
        <v>11207</v>
      </c>
    </row>
    <row r="11" spans="1:4">
      <c r="A11" s="4" t="s">
        <v>811</v>
      </c>
      <c r="B11" s="5" t="n">
        <v>-5136</v>
      </c>
      <c r="C11" s="5" t="n">
        <v>-276</v>
      </c>
      <c r="D11" s="5" t="n">
        <v>-537</v>
      </c>
    </row>
    <row r="12" spans="1:4">
      <c r="A12" s="4" t="s">
        <v>812</v>
      </c>
      <c r="B12" s="5" t="n">
        <v>-48063</v>
      </c>
    </row>
    <row r="13" spans="1:4">
      <c r="A13" s="4" t="s">
        <v>813</v>
      </c>
      <c r="B13" s="6" t="s">
        <v>789</v>
      </c>
      <c r="C13" s="6" t="s">
        <v>790</v>
      </c>
      <c r="D13" s="6" t="s">
        <v>80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14</v>
      </c>
      <c r="B1" s="2" t="s">
        <v>31</v>
      </c>
      <c r="C1" s="2" t="s">
        <v>32</v>
      </c>
    </row>
    <row r="2" spans="1:3">
      <c r="A2" s="3" t="s">
        <v>281</v>
      </c>
    </row>
    <row r="3" spans="1:3">
      <c r="A3" s="4" t="s">
        <v>815</v>
      </c>
      <c r="B3" s="6" t="s">
        <v>816</v>
      </c>
      <c r="C3" s="6" t="s">
        <v>817</v>
      </c>
    </row>
    <row r="4" spans="1:3">
      <c r="A4" s="4" t="s">
        <v>818</v>
      </c>
      <c r="B4" s="5" t="n">
        <v>1688794</v>
      </c>
      <c r="C4" s="5" t="n">
        <v>1302152</v>
      </c>
    </row>
    <row r="5" spans="1:3">
      <c r="A5" s="4" t="s">
        <v>819</v>
      </c>
      <c r="B5" s="5" t="n">
        <v>2296074</v>
      </c>
      <c r="C5" s="5" t="n">
        <v>1703013</v>
      </c>
    </row>
    <row r="6" spans="1:3">
      <c r="A6" s="4" t="s">
        <v>820</v>
      </c>
      <c r="B6" s="5" t="n">
        <v>784517</v>
      </c>
      <c r="C6" s="5" t="n">
        <v>298100</v>
      </c>
    </row>
    <row r="7" spans="1:3">
      <c r="A7" s="4" t="s">
        <v>821</v>
      </c>
      <c r="B7" s="5" t="n">
        <v>426044</v>
      </c>
      <c r="C7" s="5" t="n">
        <v>375139</v>
      </c>
    </row>
    <row r="8" spans="1:3">
      <c r="A8" s="4" t="s">
        <v>822</v>
      </c>
      <c r="B8" s="5" t="n">
        <v>-13704</v>
      </c>
      <c r="C8" s="5" t="n">
        <v>-3556</v>
      </c>
    </row>
    <row r="9" spans="1:3">
      <c r="A9" s="4" t="s">
        <v>823</v>
      </c>
      <c r="B9" s="6" t="s">
        <v>824</v>
      </c>
      <c r="C9" s="6" t="s">
        <v>8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31</v>
      </c>
      <c r="C2" s="2" t="s">
        <v>32</v>
      </c>
      <c r="D2" s="2" t="s">
        <v>92</v>
      </c>
    </row>
    <row r="3" spans="1:4">
      <c r="A3" s="3" t="s">
        <v>827</v>
      </c>
    </row>
    <row r="4" spans="1:4">
      <c r="A4" s="4" t="s">
        <v>828</v>
      </c>
      <c r="B4" s="6" t="s">
        <v>829</v>
      </c>
    </row>
    <row r="5" spans="1:4">
      <c r="A5" s="4" t="s">
        <v>830</v>
      </c>
      <c r="B5" s="5" t="n">
        <v>-13704</v>
      </c>
      <c r="C5" s="6" t="s">
        <v>829</v>
      </c>
    </row>
    <row r="6" spans="1:4">
      <c r="A6" s="4" t="s">
        <v>39</v>
      </c>
    </row>
    <row r="7" spans="1:4">
      <c r="A7" s="3" t="s">
        <v>827</v>
      </c>
    </row>
    <row r="8" spans="1:4">
      <c r="A8" s="4" t="s">
        <v>828</v>
      </c>
      <c r="B8" s="5" t="n">
        <v>-3556</v>
      </c>
      <c r="C8" s="5" t="n">
        <v>-28813</v>
      </c>
      <c r="D8" s="6" t="s">
        <v>831</v>
      </c>
    </row>
    <row r="9" spans="1:4">
      <c r="A9" s="4" t="s">
        <v>832</v>
      </c>
      <c r="B9" s="5" t="n">
        <v>-11943</v>
      </c>
      <c r="C9" s="5" t="n">
        <v>-26545</v>
      </c>
      <c r="D9" s="5" t="n">
        <v>-62899</v>
      </c>
    </row>
    <row r="10" spans="1:4">
      <c r="A10" s="4" t="s">
        <v>833</v>
      </c>
      <c r="B10" s="5" t="n">
        <v>3715</v>
      </c>
      <c r="C10" s="5" t="n">
        <v>46740</v>
      </c>
      <c r="D10" s="5" t="n">
        <v>94391</v>
      </c>
    </row>
    <row r="11" spans="1:4">
      <c r="A11" s="4" t="s">
        <v>809</v>
      </c>
      <c r="D11" s="5" t="n">
        <v>30105</v>
      </c>
    </row>
    <row r="12" spans="1:4">
      <c r="A12" s="4" t="s">
        <v>810</v>
      </c>
      <c r="C12" s="5" t="n">
        <v>392</v>
      </c>
    </row>
    <row r="13" spans="1:4">
      <c r="A13" s="4" t="s">
        <v>43</v>
      </c>
      <c r="B13" s="5" t="n">
        <v>-1049</v>
      </c>
      <c r="C13" s="5" t="n">
        <v>881</v>
      </c>
    </row>
    <row r="14" spans="1:4">
      <c r="A14" s="4" t="s">
        <v>834</v>
      </c>
      <c r="B14" s="5" t="n">
        <v>-871</v>
      </c>
      <c r="C14" s="5" t="n">
        <v>3789</v>
      </c>
      <c r="D14" s="5" t="n">
        <v>10711</v>
      </c>
    </row>
    <row r="15" spans="1:4">
      <c r="A15" s="4" t="s">
        <v>830</v>
      </c>
      <c r="B15" s="6" t="s">
        <v>835</v>
      </c>
      <c r="C15" s="6" t="s">
        <v>829</v>
      </c>
      <c r="D15" s="6" t="s">
        <v>83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837</v>
      </c>
      <c r="B1" s="2" t="s">
        <v>31</v>
      </c>
      <c r="C1" s="2" t="s">
        <v>32</v>
      </c>
    </row>
    <row r="2" spans="1:3">
      <c r="A2" s="3" t="s">
        <v>838</v>
      </c>
    </row>
    <row r="3" spans="1:3">
      <c r="A3" s="4" t="s">
        <v>839</v>
      </c>
      <c r="B3" s="6" t="s">
        <v>840</v>
      </c>
      <c r="C3" s="6" t="s">
        <v>841</v>
      </c>
    </row>
    <row r="4" spans="1:3">
      <c r="A4" s="4" t="s">
        <v>842</v>
      </c>
      <c r="B4" s="5" t="n">
        <v>32065</v>
      </c>
      <c r="C4" s="5" t="n">
        <v>30841</v>
      </c>
    </row>
    <row r="5" spans="1:3">
      <c r="A5" s="4" t="s">
        <v>40</v>
      </c>
    </row>
    <row r="6" spans="1:3">
      <c r="A6" s="3" t="s">
        <v>838</v>
      </c>
    </row>
    <row r="7" spans="1:3">
      <c r="A7" s="4" t="s">
        <v>839</v>
      </c>
      <c r="B7" s="5" t="n">
        <v>527428</v>
      </c>
      <c r="C7" s="5" t="n">
        <v>402429</v>
      </c>
    </row>
    <row r="8" spans="1:3">
      <c r="A8" s="4" t="s">
        <v>842</v>
      </c>
      <c r="B8" s="5" t="n">
        <v>32065</v>
      </c>
      <c r="C8" s="5" t="n">
        <v>30841</v>
      </c>
    </row>
    <row r="9" spans="1:3">
      <c r="A9" s="4" t="s">
        <v>843</v>
      </c>
      <c r="B9" s="5" t="n">
        <v>559493</v>
      </c>
      <c r="C9" s="5" t="n">
        <v>433270</v>
      </c>
    </row>
    <row r="10" spans="1:3">
      <c r="A10" s="4" t="s">
        <v>844</v>
      </c>
    </row>
    <row r="11" spans="1:3">
      <c r="A11" s="3" t="s">
        <v>838</v>
      </c>
    </row>
    <row r="12" spans="1:3">
      <c r="A12" s="4" t="s">
        <v>839</v>
      </c>
      <c r="B12" s="5" t="n">
        <v>291027</v>
      </c>
      <c r="C12" s="5" t="n">
        <v>155096</v>
      </c>
    </row>
    <row r="13" spans="1:3">
      <c r="A13" s="4" t="s">
        <v>842</v>
      </c>
      <c r="B13" s="5" t="n">
        <v>27527</v>
      </c>
      <c r="C13" s="5" t="n">
        <v>26135</v>
      </c>
    </row>
    <row r="14" spans="1:3">
      <c r="A14" s="4" t="s">
        <v>845</v>
      </c>
    </row>
    <row r="15" spans="1:3">
      <c r="A15" s="3" t="s">
        <v>838</v>
      </c>
    </row>
    <row r="16" spans="1:3">
      <c r="A16" s="4" t="s">
        <v>839</v>
      </c>
      <c r="B16" s="5" t="n">
        <v>95700</v>
      </c>
      <c r="C16" s="5" t="n">
        <v>91229</v>
      </c>
    </row>
    <row r="17" spans="1:3">
      <c r="A17" s="4" t="s">
        <v>842</v>
      </c>
      <c r="B17" s="5" t="n">
        <v>1980</v>
      </c>
      <c r="C17" s="5" t="n">
        <v>360</v>
      </c>
    </row>
    <row r="18" spans="1:3">
      <c r="A18" s="4" t="s">
        <v>846</v>
      </c>
    </row>
    <row r="19" spans="1:3">
      <c r="A19" s="3" t="s">
        <v>838</v>
      </c>
    </row>
    <row r="20" spans="1:3">
      <c r="A20" s="4" t="s">
        <v>839</v>
      </c>
      <c r="B20" s="5" t="n">
        <v>23473</v>
      </c>
      <c r="C20" s="5" t="n">
        <v>20242</v>
      </c>
    </row>
    <row r="21" spans="1:3">
      <c r="A21" s="4" t="s">
        <v>847</v>
      </c>
    </row>
    <row r="22" spans="1:3">
      <c r="A22" s="3" t="s">
        <v>838</v>
      </c>
    </row>
    <row r="23" spans="1:3">
      <c r="A23" s="4" t="s">
        <v>839</v>
      </c>
      <c r="B23" s="5" t="n">
        <v>44312</v>
      </c>
      <c r="C23" s="5" t="n">
        <v>59982</v>
      </c>
    </row>
    <row r="24" spans="1:3">
      <c r="A24" s="4" t="s">
        <v>848</v>
      </c>
    </row>
    <row r="25" spans="1:3">
      <c r="A25" s="3" t="s">
        <v>838</v>
      </c>
    </row>
    <row r="26" spans="1:3">
      <c r="A26" s="4" t="s">
        <v>839</v>
      </c>
      <c r="B26" s="5" t="n">
        <v>32967</v>
      </c>
      <c r="C26" s="5" t="n">
        <v>48139</v>
      </c>
    </row>
    <row r="27" spans="1:3">
      <c r="A27" s="4" t="s">
        <v>849</v>
      </c>
    </row>
    <row r="28" spans="1:3">
      <c r="A28" s="3" t="s">
        <v>838</v>
      </c>
    </row>
    <row r="29" spans="1:3">
      <c r="A29" s="4" t="s">
        <v>839</v>
      </c>
      <c r="B29" s="5" t="n">
        <v>39949</v>
      </c>
      <c r="C29" s="5" t="n">
        <v>27741</v>
      </c>
    </row>
    <row r="30" spans="1:3">
      <c r="A30" s="4" t="s">
        <v>850</v>
      </c>
    </row>
    <row r="31" spans="1:3">
      <c r="A31" s="3" t="s">
        <v>838</v>
      </c>
    </row>
    <row r="32" spans="1:3">
      <c r="A32" s="4" t="s">
        <v>842</v>
      </c>
      <c r="B32" s="6" t="s">
        <v>851</v>
      </c>
      <c r="C32" s="6" t="s">
        <v>8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3</v>
      </c>
      <c r="B1" s="2" t="s">
        <v>31</v>
      </c>
      <c r="C1" s="2" t="s">
        <v>32</v>
      </c>
    </row>
    <row r="2" spans="1:3">
      <c r="A2" s="3" t="s">
        <v>854</v>
      </c>
    </row>
    <row r="3" spans="1:3">
      <c r="A3" s="4" t="s">
        <v>842</v>
      </c>
      <c r="B3" s="6" t="s">
        <v>855</v>
      </c>
      <c r="C3" s="6" t="s">
        <v>856</v>
      </c>
    </row>
    <row r="4" spans="1:3">
      <c r="A4" s="4" t="s">
        <v>40</v>
      </c>
    </row>
    <row r="5" spans="1:3">
      <c r="A5" s="3" t="s">
        <v>854</v>
      </c>
    </row>
    <row r="6" spans="1:3">
      <c r="A6" s="4" t="s">
        <v>842</v>
      </c>
      <c r="B6" s="5" t="n">
        <v>32065</v>
      </c>
      <c r="C6" s="5" t="n">
        <v>30841</v>
      </c>
    </row>
    <row r="7" spans="1:3">
      <c r="A7" s="4" t="s">
        <v>857</v>
      </c>
    </row>
    <row r="8" spans="1:3">
      <c r="A8" s="3" t="s">
        <v>854</v>
      </c>
    </row>
    <row r="9" spans="1:3">
      <c r="A9" s="4" t="s">
        <v>842</v>
      </c>
      <c r="B9" s="5" t="n">
        <v>15025</v>
      </c>
      <c r="C9" s="5" t="n">
        <v>18017</v>
      </c>
    </row>
    <row r="10" spans="1:3">
      <c r="A10" s="4" t="s">
        <v>858</v>
      </c>
    </row>
    <row r="11" spans="1:3">
      <c r="A11" s="3" t="s">
        <v>854</v>
      </c>
    </row>
    <row r="12" spans="1:3">
      <c r="A12" s="4" t="s">
        <v>842</v>
      </c>
      <c r="B12" s="5" t="n">
        <v>10846</v>
      </c>
      <c r="C12" s="5" t="n">
        <v>7062</v>
      </c>
    </row>
    <row r="13" spans="1:3">
      <c r="A13" s="4" t="s">
        <v>859</v>
      </c>
    </row>
    <row r="14" spans="1:3">
      <c r="A14" s="3" t="s">
        <v>854</v>
      </c>
    </row>
    <row r="15" spans="1:3">
      <c r="A15" s="4" t="s">
        <v>842</v>
      </c>
      <c r="B15" s="6" t="s">
        <v>860</v>
      </c>
      <c r="C15" s="6" t="s">
        <v>8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862</v>
      </c>
      <c r="B1" s="2" t="s">
        <v>1</v>
      </c>
    </row>
    <row r="2" spans="1:4">
      <c r="B2" s="2" t="s">
        <v>31</v>
      </c>
      <c r="C2" s="2" t="s">
        <v>32</v>
      </c>
      <c r="D2" s="2" t="s">
        <v>92</v>
      </c>
    </row>
    <row r="3" spans="1:4">
      <c r="A3" s="3" t="s">
        <v>285</v>
      </c>
    </row>
    <row r="4" spans="1:4">
      <c r="A4" s="4" t="s">
        <v>863</v>
      </c>
      <c r="B4" s="4" t="s">
        <v>864</v>
      </c>
      <c r="C4" s="4" t="s">
        <v>864</v>
      </c>
      <c r="D4" s="4" t="s">
        <v>864</v>
      </c>
    </row>
    <row r="5" spans="1:4">
      <c r="A5" s="4" t="s">
        <v>865</v>
      </c>
      <c r="B5" s="4" t="s">
        <v>866</v>
      </c>
      <c r="C5" s="4" t="s">
        <v>866</v>
      </c>
      <c r="D5" s="4" t="s">
        <v>866</v>
      </c>
    </row>
    <row r="6" spans="1:4">
      <c r="A6" s="4" t="s">
        <v>867</v>
      </c>
      <c r="B6" s="4" t="s">
        <v>868</v>
      </c>
      <c r="C6" s="4" t="s">
        <v>868</v>
      </c>
      <c r="D6" s="4" t="s">
        <v>868</v>
      </c>
    </row>
    <row r="7" spans="1:4">
      <c r="A7" s="3" t="s">
        <v>869</v>
      </c>
    </row>
    <row r="8" spans="1:4">
      <c r="A8" s="4" t="s">
        <v>870</v>
      </c>
      <c r="B8" s="6" t="s">
        <v>871</v>
      </c>
      <c r="C8" s="6" t="s">
        <v>872</v>
      </c>
      <c r="D8" s="6" t="s">
        <v>873</v>
      </c>
    </row>
    <row r="9" spans="1:4">
      <c r="A9" s="4" t="s">
        <v>874</v>
      </c>
      <c r="B9" s="4" t="s">
        <v>875</v>
      </c>
      <c r="C9" s="4" t="s">
        <v>875</v>
      </c>
      <c r="D9" s="4" t="s">
        <v>875</v>
      </c>
    </row>
    <row r="10" spans="1:4">
      <c r="A10" s="4" t="s">
        <v>876</v>
      </c>
      <c r="B10" s="6" t="s">
        <v>877</v>
      </c>
      <c r="C10" s="6" t="s">
        <v>878</v>
      </c>
      <c r="D10" s="6" t="s">
        <v>879</v>
      </c>
    </row>
    <row r="11" spans="1:4">
      <c r="A11" s="3" t="s">
        <v>880</v>
      </c>
    </row>
    <row r="12" spans="1:4">
      <c r="A12" s="4" t="s">
        <v>881</v>
      </c>
      <c r="B12" s="5" t="n">
        <v>663116</v>
      </c>
      <c r="C12" s="5" t="n">
        <v>-183787</v>
      </c>
      <c r="D12" s="5" t="n">
        <v>-1162174</v>
      </c>
    </row>
    <row r="13" spans="1:4">
      <c r="A13" s="4" t="s">
        <v>882</v>
      </c>
      <c r="B13" s="5" t="n">
        <v>3448</v>
      </c>
      <c r="C13" s="5" t="n">
        <v>-11763</v>
      </c>
      <c r="D13" s="5" t="n">
        <v>-4342</v>
      </c>
    </row>
    <row r="14" spans="1:4">
      <c r="A14" s="4" t="s">
        <v>883</v>
      </c>
      <c r="B14" s="5" t="n">
        <v>128418</v>
      </c>
      <c r="C14" s="5" t="n">
        <v>113</v>
      </c>
      <c r="D14" s="5" t="n">
        <v>-162</v>
      </c>
    </row>
    <row r="15" spans="1:4">
      <c r="A15" s="4" t="s">
        <v>884</v>
      </c>
      <c r="B15" s="5" t="n">
        <v>9531</v>
      </c>
      <c r="C15" s="5" t="n">
        <v>23185</v>
      </c>
      <c r="D15" s="5" t="n">
        <v>18494</v>
      </c>
    </row>
    <row r="16" spans="1:4">
      <c r="A16" s="4" t="s">
        <v>885</v>
      </c>
      <c r="B16" s="5" t="n">
        <v>47545</v>
      </c>
      <c r="D16" s="5" t="n">
        <v>-40279</v>
      </c>
    </row>
    <row r="17" spans="1:4">
      <c r="A17" s="4" t="s">
        <v>886</v>
      </c>
      <c r="C17" s="5" t="n">
        <v>-98290</v>
      </c>
    </row>
    <row r="18" spans="1:4">
      <c r="A18" s="4" t="s">
        <v>887</v>
      </c>
      <c r="B18" s="5" t="n">
        <v>50420</v>
      </c>
      <c r="C18" s="5" t="n">
        <v>-39563</v>
      </c>
      <c r="D18" s="5" t="n">
        <v>6400</v>
      </c>
    </row>
    <row r="19" spans="1:4">
      <c r="A19" s="4" t="s">
        <v>117</v>
      </c>
      <c r="B19" s="5" t="n">
        <v>168951</v>
      </c>
      <c r="C19" s="5" t="n">
        <v>-295391</v>
      </c>
      <c r="D19" s="5" t="n">
        <v>-304314</v>
      </c>
    </row>
    <row r="20" spans="1:4">
      <c r="A20" s="4" t="s">
        <v>118</v>
      </c>
      <c r="B20" s="5" t="n">
        <v>-629209</v>
      </c>
      <c r="C20" s="5" t="n">
        <v>-313758</v>
      </c>
      <c r="D20" s="5" t="n">
        <v>-110511</v>
      </c>
    </row>
    <row r="21" spans="1:4">
      <c r="A21" s="4" t="s">
        <v>119</v>
      </c>
      <c r="B21" s="6" t="s">
        <v>888</v>
      </c>
      <c r="C21" s="6" t="s">
        <v>889</v>
      </c>
      <c r="D21" s="6" t="s">
        <v>890</v>
      </c>
    </row>
    <row r="22" spans="1:4">
      <c r="A22" s="4" t="s">
        <v>891</v>
      </c>
    </row>
    <row r="23" spans="1:4">
      <c r="A23" s="3" t="s">
        <v>285</v>
      </c>
    </row>
    <row r="24" spans="1:4">
      <c r="A24" s="4" t="s">
        <v>892</v>
      </c>
      <c r="B24" s="4" t="s">
        <v>893</v>
      </c>
      <c r="C24" s="4" t="s">
        <v>893</v>
      </c>
      <c r="D24" s="4" t="s">
        <v>893</v>
      </c>
    </row>
    <row r="25" spans="1:4">
      <c r="A25" s="4" t="s">
        <v>894</v>
      </c>
    </row>
    <row r="26" spans="1:4">
      <c r="A26" s="3" t="s">
        <v>285</v>
      </c>
    </row>
    <row r="27" spans="1:4">
      <c r="A27" s="4" t="s">
        <v>892</v>
      </c>
      <c r="B27" s="4" t="s">
        <v>875</v>
      </c>
      <c r="C27" s="4" t="s">
        <v>875</v>
      </c>
      <c r="D27" s="4" t="s">
        <v>8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3</v>
      </c>
      <c r="B1" s="2" t="s">
        <v>1</v>
      </c>
    </row>
    <row r="2" spans="1:2">
      <c r="B2" s="2" t="s">
        <v>31</v>
      </c>
    </row>
    <row r="3" spans="1:2">
      <c r="A3" s="3" t="s">
        <v>273</v>
      </c>
    </row>
    <row r="4" spans="1:2">
      <c r="A4" s="4" t="s">
        <v>273</v>
      </c>
      <c r="B4" s="4" t="s">
        <v>2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895</v>
      </c>
      <c r="B1" s="2" t="s">
        <v>1</v>
      </c>
    </row>
    <row r="2" spans="1:4">
      <c r="B2" s="2" t="s">
        <v>31</v>
      </c>
      <c r="C2" s="2" t="s">
        <v>32</v>
      </c>
      <c r="D2" s="2" t="s">
        <v>92</v>
      </c>
    </row>
    <row r="3" spans="1:4">
      <c r="A3" s="3" t="s">
        <v>896</v>
      </c>
    </row>
    <row r="4" spans="1:4">
      <c r="A4" s="4" t="s">
        <v>897</v>
      </c>
      <c r="B4" s="6" t="s">
        <v>898</v>
      </c>
      <c r="C4" s="6" t="s">
        <v>899</v>
      </c>
      <c r="D4" s="6" t="s">
        <v>900</v>
      </c>
    </row>
    <row r="5" spans="1:4">
      <c r="A5" s="4" t="s">
        <v>901</v>
      </c>
      <c r="B5" s="5" t="n">
        <v>798160</v>
      </c>
      <c r="C5" s="5" t="n">
        <v>18367</v>
      </c>
      <c r="D5" s="5" t="n">
        <v>-193803</v>
      </c>
    </row>
    <row r="6" spans="1:4">
      <c r="A6" s="4" t="s">
        <v>902</v>
      </c>
      <c r="C6" s="5" t="n">
        <v>2056</v>
      </c>
      <c r="D6" s="5" t="n">
        <v>-211897</v>
      </c>
    </row>
    <row r="7" spans="1:4">
      <c r="A7" s="4" t="s">
        <v>849</v>
      </c>
      <c r="B7" s="5" t="n">
        <v>31103</v>
      </c>
    </row>
    <row r="8" spans="1:4">
      <c r="A8" s="4" t="s">
        <v>903</v>
      </c>
      <c r="B8" s="5" t="n">
        <v>-45284</v>
      </c>
      <c r="C8" s="5" t="n">
        <v>-60510</v>
      </c>
      <c r="D8" s="5" t="n">
        <v>24507</v>
      </c>
    </row>
    <row r="9" spans="1:4">
      <c r="A9" s="4" t="s">
        <v>904</v>
      </c>
      <c r="B9" s="5" t="n">
        <v>3755686</v>
      </c>
      <c r="C9" s="5" t="n">
        <v>2971707</v>
      </c>
      <c r="D9" s="5" t="n">
        <v>3011794</v>
      </c>
    </row>
    <row r="10" spans="1:4">
      <c r="A10" s="4" t="s">
        <v>905</v>
      </c>
    </row>
    <row r="11" spans="1:4">
      <c r="A11" s="3" t="s">
        <v>896</v>
      </c>
    </row>
    <row r="12" spans="1:4">
      <c r="A12" s="4" t="s">
        <v>897</v>
      </c>
      <c r="B12" s="5" t="n">
        <v>973638</v>
      </c>
      <c r="C12" s="5" t="n">
        <v>874357</v>
      </c>
      <c r="D12" s="5" t="n">
        <v>887980</v>
      </c>
    </row>
    <row r="13" spans="1:4">
      <c r="A13" s="4" t="s">
        <v>901</v>
      </c>
      <c r="B13" s="5" t="n">
        <v>341664</v>
      </c>
      <c r="C13" s="5" t="n">
        <v>157402</v>
      </c>
      <c r="D13" s="5" t="n">
        <v>327743</v>
      </c>
    </row>
    <row r="14" spans="1:4">
      <c r="A14" s="4" t="s">
        <v>902</v>
      </c>
      <c r="C14" s="5" t="n">
        <v>-22362</v>
      </c>
      <c r="D14" s="5" t="n">
        <v>-263297</v>
      </c>
    </row>
    <row r="15" spans="1:4">
      <c r="A15" s="4" t="s">
        <v>849</v>
      </c>
      <c r="B15" s="5" t="n">
        <v>36445</v>
      </c>
    </row>
    <row r="16" spans="1:4">
      <c r="A16" s="4" t="s">
        <v>903</v>
      </c>
      <c r="B16" s="5" t="n">
        <v>-11814</v>
      </c>
      <c r="C16" s="5" t="n">
        <v>-35759</v>
      </c>
      <c r="D16" s="5" t="n">
        <v>-78069</v>
      </c>
    </row>
    <row r="17" spans="1:4">
      <c r="A17" s="4" t="s">
        <v>904</v>
      </c>
      <c r="B17" s="5" t="n">
        <v>1339933</v>
      </c>
      <c r="C17" s="5" t="n">
        <v>973638</v>
      </c>
      <c r="D17" s="5" t="n">
        <v>874357</v>
      </c>
    </row>
    <row r="18" spans="1:4">
      <c r="A18" s="4" t="s">
        <v>906</v>
      </c>
    </row>
    <row r="19" spans="1:4">
      <c r="A19" s="3" t="s">
        <v>896</v>
      </c>
    </row>
    <row r="20" spans="1:4">
      <c r="A20" s="4" t="s">
        <v>897</v>
      </c>
      <c r="B20" s="5" t="n">
        <v>355782</v>
      </c>
      <c r="C20" s="5" t="n">
        <v>311892</v>
      </c>
      <c r="D20" s="5" t="n">
        <v>191638</v>
      </c>
    </row>
    <row r="21" spans="1:4">
      <c r="A21" s="4" t="s">
        <v>901</v>
      </c>
      <c r="B21" s="5" t="n">
        <v>-18524</v>
      </c>
      <c r="C21" s="5" t="n">
        <v>58963</v>
      </c>
      <c r="D21" s="5" t="n">
        <v>120254</v>
      </c>
    </row>
    <row r="22" spans="1:4">
      <c r="A22" s="4" t="s">
        <v>902</v>
      </c>
      <c r="C22" s="5" t="n">
        <v>-15073</v>
      </c>
    </row>
    <row r="23" spans="1:4">
      <c r="A23" s="4" t="s">
        <v>904</v>
      </c>
      <c r="B23" s="5" t="n">
        <v>337258</v>
      </c>
      <c r="C23" s="5" t="n">
        <v>355782</v>
      </c>
      <c r="D23" s="5" t="n">
        <v>311892</v>
      </c>
    </row>
    <row r="24" spans="1:4">
      <c r="A24" s="4" t="s">
        <v>907</v>
      </c>
    </row>
    <row r="25" spans="1:4">
      <c r="A25" s="3" t="s">
        <v>896</v>
      </c>
    </row>
    <row r="26" spans="1:4">
      <c r="A26" s="4" t="s">
        <v>897</v>
      </c>
      <c r="B26" s="5" t="n">
        <v>275463</v>
      </c>
      <c r="C26" s="5" t="n">
        <v>755198</v>
      </c>
      <c r="D26" s="5" t="n">
        <v>639566</v>
      </c>
    </row>
    <row r="27" spans="1:4">
      <c r="A27" s="4" t="s">
        <v>901</v>
      </c>
      <c r="B27" s="5" t="n">
        <v>-5214</v>
      </c>
      <c r="C27" s="5" t="n">
        <v>-479836</v>
      </c>
      <c r="D27" s="5" t="n">
        <v>118526</v>
      </c>
    </row>
    <row r="28" spans="1:4">
      <c r="A28" s="4" t="s">
        <v>902</v>
      </c>
      <c r="C28" s="5" t="n">
        <v>101</v>
      </c>
      <c r="D28" s="5" t="n">
        <v>-2671</v>
      </c>
    </row>
    <row r="29" spans="1:4">
      <c r="A29" s="4" t="s">
        <v>849</v>
      </c>
      <c r="B29" s="5" t="n">
        <v>168</v>
      </c>
    </row>
    <row r="30" spans="1:4">
      <c r="A30" s="4" t="s">
        <v>903</v>
      </c>
      <c r="D30" s="5" t="n">
        <v>-223</v>
      </c>
    </row>
    <row r="31" spans="1:4">
      <c r="A31" s="4" t="s">
        <v>904</v>
      </c>
      <c r="B31" s="5" t="n">
        <v>270417</v>
      </c>
      <c r="C31" s="5" t="n">
        <v>275463</v>
      </c>
      <c r="D31" s="5" t="n">
        <v>755198</v>
      </c>
    </row>
    <row r="32" spans="1:4">
      <c r="A32" s="4" t="s">
        <v>908</v>
      </c>
    </row>
    <row r="33" spans="1:4">
      <c r="A33" s="3" t="s">
        <v>896</v>
      </c>
    </row>
    <row r="34" spans="1:4">
      <c r="A34" s="4" t="s">
        <v>897</v>
      </c>
      <c r="B34" s="5" t="n">
        <v>282803</v>
      </c>
      <c r="C34" s="5" t="n">
        <v>432537</v>
      </c>
      <c r="D34" s="5" t="n">
        <v>549865</v>
      </c>
    </row>
    <row r="35" spans="1:4">
      <c r="A35" s="4" t="s">
        <v>901</v>
      </c>
      <c r="B35" s="5" t="n">
        <v>-16564</v>
      </c>
      <c r="C35" s="5" t="n">
        <v>-48466</v>
      </c>
      <c r="D35" s="5" t="n">
        <v>-67133</v>
      </c>
    </row>
    <row r="36" spans="1:4">
      <c r="A36" s="4" t="s">
        <v>902</v>
      </c>
      <c r="C36" s="5" t="n">
        <v>-9363</v>
      </c>
      <c r="D36" s="5" t="n">
        <v>34982</v>
      </c>
    </row>
    <row r="37" spans="1:4">
      <c r="A37" s="4" t="s">
        <v>849</v>
      </c>
      <c r="B37" s="5" t="n">
        <v>67184</v>
      </c>
    </row>
    <row r="38" spans="1:4">
      <c r="A38" s="4" t="s">
        <v>903</v>
      </c>
      <c r="B38" s="5" t="n">
        <v>-46929</v>
      </c>
      <c r="C38" s="5" t="n">
        <v>-91905</v>
      </c>
      <c r="D38" s="5" t="n">
        <v>-85177</v>
      </c>
    </row>
    <row r="39" spans="1:4">
      <c r="A39" s="4" t="s">
        <v>904</v>
      </c>
      <c r="B39" s="5" t="n">
        <v>286494</v>
      </c>
      <c r="C39" s="5" t="n">
        <v>282803</v>
      </c>
      <c r="D39" s="5" t="n">
        <v>432537</v>
      </c>
    </row>
    <row r="40" spans="1:4">
      <c r="A40" s="4" t="s">
        <v>909</v>
      </c>
    </row>
    <row r="41" spans="1:4">
      <c r="A41" s="3" t="s">
        <v>896</v>
      </c>
    </row>
    <row r="42" spans="1:4">
      <c r="A42" s="4" t="s">
        <v>897</v>
      </c>
      <c r="B42" s="5" t="n">
        <v>410300</v>
      </c>
      <c r="C42" s="5" t="n">
        <v>350762</v>
      </c>
      <c r="D42" s="5" t="n">
        <v>381991</v>
      </c>
    </row>
    <row r="43" spans="1:4">
      <c r="A43" s="4" t="s">
        <v>901</v>
      </c>
      <c r="B43" s="5" t="n">
        <v>93094</v>
      </c>
      <c r="C43" s="5" t="n">
        <v>-81627</v>
      </c>
      <c r="D43" s="5" t="n">
        <v>-21985</v>
      </c>
    </row>
    <row r="44" spans="1:4">
      <c r="A44" s="4" t="s">
        <v>902</v>
      </c>
      <c r="C44" s="5" t="n">
        <v>92174</v>
      </c>
      <c r="D44" s="5" t="n">
        <v>20776</v>
      </c>
    </row>
    <row r="45" spans="1:4">
      <c r="A45" s="4" t="s">
        <v>849</v>
      </c>
      <c r="B45" s="5" t="n">
        <v>17177</v>
      </c>
    </row>
    <row r="46" spans="1:4">
      <c r="A46" s="4" t="s">
        <v>903</v>
      </c>
      <c r="B46" s="5" t="n">
        <v>5247</v>
      </c>
      <c r="C46" s="5" t="n">
        <v>48991</v>
      </c>
      <c r="D46" s="5" t="n">
        <v>-30020</v>
      </c>
    </row>
    <row r="47" spans="1:4">
      <c r="A47" s="4" t="s">
        <v>904</v>
      </c>
      <c r="B47" s="5" t="n">
        <v>525818</v>
      </c>
      <c r="C47" s="5" t="n">
        <v>410300</v>
      </c>
      <c r="D47" s="5" t="n">
        <v>350762</v>
      </c>
    </row>
    <row r="48" spans="1:4">
      <c r="A48" s="4" t="s">
        <v>910</v>
      </c>
    </row>
    <row r="49" spans="1:4">
      <c r="A49" s="3" t="s">
        <v>896</v>
      </c>
    </row>
    <row r="50" spans="1:4">
      <c r="A50" s="4" t="s">
        <v>897</v>
      </c>
      <c r="B50" s="5" t="n">
        <v>1060527</v>
      </c>
      <c r="C50" s="5" t="n">
        <v>1251542</v>
      </c>
      <c r="D50" s="5" t="n">
        <v>2158149</v>
      </c>
    </row>
    <row r="51" spans="1:4">
      <c r="A51" s="4" t="s">
        <v>901</v>
      </c>
      <c r="B51" s="5" t="n">
        <v>223850</v>
      </c>
      <c r="C51" s="5" t="n">
        <v>-199200</v>
      </c>
      <c r="D51" s="5" t="n">
        <v>-907690</v>
      </c>
    </row>
    <row r="52" spans="1:4">
      <c r="A52" s="4" t="s">
        <v>902</v>
      </c>
      <c r="C52" s="5" t="n">
        <v>8185</v>
      </c>
    </row>
    <row r="53" spans="1:4">
      <c r="A53" s="4" t="s">
        <v>903</v>
      </c>
      <c r="D53" s="5" t="n">
        <v>1083</v>
      </c>
    </row>
    <row r="54" spans="1:4">
      <c r="A54" s="4" t="s">
        <v>904</v>
      </c>
      <c r="B54" s="5" t="n">
        <v>1284377</v>
      </c>
      <c r="C54" s="5" t="n">
        <v>1060527</v>
      </c>
      <c r="D54" s="5" t="n">
        <v>1251542</v>
      </c>
    </row>
    <row r="55" spans="1:4">
      <c r="A55" s="4" t="s">
        <v>911</v>
      </c>
    </row>
    <row r="56" spans="1:4">
      <c r="A56" s="3" t="s">
        <v>896</v>
      </c>
    </row>
    <row r="57" spans="1:4">
      <c r="A57" s="4" t="s">
        <v>897</v>
      </c>
      <c r="B57" s="5" t="n">
        <v>110728</v>
      </c>
      <c r="C57" s="5" t="n">
        <v>112936</v>
      </c>
      <c r="D57" s="5" t="n">
        <v>151678</v>
      </c>
    </row>
    <row r="58" spans="1:4">
      <c r="A58" s="4" t="s">
        <v>901</v>
      </c>
      <c r="B58" s="5" t="n">
        <v>-33165</v>
      </c>
      <c r="C58" s="5" t="n">
        <v>-2208</v>
      </c>
      <c r="D58" s="5" t="n">
        <v>-34059</v>
      </c>
    </row>
    <row r="59" spans="1:4">
      <c r="A59" s="4" t="s">
        <v>902</v>
      </c>
      <c r="D59" s="5" t="n">
        <v>-4671</v>
      </c>
    </row>
    <row r="60" spans="1:4">
      <c r="A60" s="4" t="s">
        <v>849</v>
      </c>
      <c r="B60" s="5" t="n">
        <v>-12</v>
      </c>
    </row>
    <row r="61" spans="1:4">
      <c r="A61" s="4" t="s">
        <v>903</v>
      </c>
      <c r="B61" s="5" t="n">
        <v>6286</v>
      </c>
      <c r="D61" s="5" t="n">
        <v>-12</v>
      </c>
    </row>
    <row r="62" spans="1:4">
      <c r="A62" s="4" t="s">
        <v>904</v>
      </c>
      <c r="B62" s="5" t="n">
        <v>83837</v>
      </c>
      <c r="C62" s="5" t="n">
        <v>110728</v>
      </c>
      <c r="D62" s="5" t="n">
        <v>112936</v>
      </c>
    </row>
    <row r="63" spans="1:4">
      <c r="A63" s="4" t="s">
        <v>912</v>
      </c>
    </row>
    <row r="64" spans="1:4">
      <c r="A64" s="3" t="s">
        <v>896</v>
      </c>
    </row>
    <row r="65" spans="1:4">
      <c r="A65" s="4" t="s">
        <v>897</v>
      </c>
      <c r="B65" s="5" t="n">
        <v>-497534</v>
      </c>
      <c r="C65" s="5" t="n">
        <v>-1077430</v>
      </c>
      <c r="D65" s="5" t="n">
        <v>-1567880</v>
      </c>
    </row>
    <row r="66" spans="1:4">
      <c r="A66" s="4" t="s">
        <v>901</v>
      </c>
      <c r="B66" s="5" t="n">
        <v>213019</v>
      </c>
      <c r="C66" s="5" t="n">
        <v>613339</v>
      </c>
      <c r="D66" s="5" t="n">
        <v>270541</v>
      </c>
    </row>
    <row r="67" spans="1:4">
      <c r="A67" s="4" t="s">
        <v>902</v>
      </c>
      <c r="C67" s="5" t="n">
        <v>-51606</v>
      </c>
      <c r="D67" s="5" t="n">
        <v>2984</v>
      </c>
    </row>
    <row r="68" spans="1:4">
      <c r="A68" s="4" t="s">
        <v>849</v>
      </c>
      <c r="B68" s="5" t="n">
        <v>-89859</v>
      </c>
    </row>
    <row r="69" spans="1:4">
      <c r="A69" s="4" t="s">
        <v>903</v>
      </c>
      <c r="B69" s="5" t="n">
        <v>1926</v>
      </c>
      <c r="C69" s="5" t="n">
        <v>18163</v>
      </c>
      <c r="D69" s="5" t="n">
        <v>216925</v>
      </c>
    </row>
    <row r="70" spans="1:4">
      <c r="A70" s="4" t="s">
        <v>904</v>
      </c>
      <c r="B70" s="6" t="s">
        <v>913</v>
      </c>
      <c r="C70" s="6" t="s">
        <v>914</v>
      </c>
      <c r="D70" s="6" t="s">
        <v>91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916</v>
      </c>
      <c r="B1" s="2" t="s">
        <v>31</v>
      </c>
      <c r="C1" s="2" t="s">
        <v>32</v>
      </c>
      <c r="D1" s="2" t="s">
        <v>92</v>
      </c>
      <c r="E1" s="2" t="s">
        <v>773</v>
      </c>
    </row>
    <row r="2" spans="1:5">
      <c r="A2" s="3" t="s">
        <v>285</v>
      </c>
    </row>
    <row r="3" spans="1:5">
      <c r="A3" s="4" t="s">
        <v>170</v>
      </c>
      <c r="B3" s="6" t="s">
        <v>917</v>
      </c>
      <c r="C3" s="6" t="s">
        <v>898</v>
      </c>
      <c r="D3" s="6" t="s">
        <v>899</v>
      </c>
      <c r="E3" s="6" t="s">
        <v>900</v>
      </c>
    </row>
    <row r="4" spans="1:5">
      <c r="A4" s="4" t="s">
        <v>918</v>
      </c>
      <c r="B4" s="5" t="n">
        <v>3874054</v>
      </c>
      <c r="C4" s="5" t="n">
        <v>3054393</v>
      </c>
      <c r="D4" s="5" t="n">
        <v>3407230</v>
      </c>
      <c r="E4" s="5" t="n">
        <v>4307462</v>
      </c>
    </row>
    <row r="5" spans="1:5">
      <c r="A5" s="4" t="s">
        <v>919</v>
      </c>
      <c r="B5" s="6" t="s">
        <v>920</v>
      </c>
      <c r="C5" s="6" t="s">
        <v>921</v>
      </c>
      <c r="D5" s="6" t="s">
        <v>922</v>
      </c>
      <c r="E5" s="6" t="s">
        <v>9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924</v>
      </c>
      <c r="B1" s="2" t="s">
        <v>31</v>
      </c>
      <c r="C1" s="2" t="s">
        <v>32</v>
      </c>
      <c r="D1" s="2" t="s">
        <v>92</v>
      </c>
      <c r="E1" s="2" t="s">
        <v>773</v>
      </c>
    </row>
    <row r="2" spans="1:5">
      <c r="A2" s="3" t="s">
        <v>925</v>
      </c>
    </row>
    <row r="3" spans="1:5">
      <c r="A3" s="4" t="s">
        <v>918</v>
      </c>
      <c r="B3" s="6" t="s">
        <v>926</v>
      </c>
      <c r="C3" s="6" t="s">
        <v>927</v>
      </c>
      <c r="D3" s="6" t="s">
        <v>928</v>
      </c>
      <c r="E3" s="6" t="s">
        <v>929</v>
      </c>
    </row>
    <row r="4" spans="1:5">
      <c r="A4" s="4" t="s">
        <v>919</v>
      </c>
      <c r="B4" s="5" t="n">
        <v>-118368</v>
      </c>
      <c r="C4" s="5" t="n">
        <v>-82686</v>
      </c>
      <c r="D4" s="6" t="s">
        <v>922</v>
      </c>
      <c r="E4" s="6" t="s">
        <v>923</v>
      </c>
    </row>
    <row r="5" spans="1:5">
      <c r="A5" s="4" t="s">
        <v>930</v>
      </c>
    </row>
    <row r="6" spans="1:5">
      <c r="A6" s="3" t="s">
        <v>925</v>
      </c>
    </row>
    <row r="7" spans="1:5">
      <c r="A7" s="4" t="s">
        <v>918</v>
      </c>
      <c r="B7" s="5" t="n">
        <v>609546</v>
      </c>
      <c r="C7" s="5" t="n">
        <v>326356</v>
      </c>
    </row>
    <row r="8" spans="1:5">
      <c r="A8" s="4" t="s">
        <v>919</v>
      </c>
      <c r="B8" s="5" t="n">
        <v>-18055</v>
      </c>
      <c r="C8" s="5" t="n">
        <v>-2680</v>
      </c>
    </row>
    <row r="9" spans="1:5">
      <c r="A9" s="4" t="s">
        <v>931</v>
      </c>
    </row>
    <row r="10" spans="1:5">
      <c r="A10" s="3" t="s">
        <v>925</v>
      </c>
    </row>
    <row r="11" spans="1:5">
      <c r="A11" s="4" t="s">
        <v>918</v>
      </c>
      <c r="B11" s="5" t="n">
        <v>585047</v>
      </c>
      <c r="C11" s="5" t="n">
        <v>198590</v>
      </c>
    </row>
    <row r="12" spans="1:5">
      <c r="A12" s="4" t="s">
        <v>919</v>
      </c>
      <c r="B12" s="5" t="n">
        <v>-25144</v>
      </c>
      <c r="C12" s="5" t="n">
        <v>-6116</v>
      </c>
    </row>
    <row r="13" spans="1:5">
      <c r="A13" s="4" t="s">
        <v>932</v>
      </c>
    </row>
    <row r="14" spans="1:5">
      <c r="A14" s="3" t="s">
        <v>925</v>
      </c>
    </row>
    <row r="15" spans="1:5">
      <c r="A15" s="4" t="s">
        <v>918</v>
      </c>
      <c r="B15" s="5" t="n">
        <v>338896</v>
      </c>
      <c r="C15" s="5" t="n">
        <v>400597</v>
      </c>
    </row>
    <row r="16" spans="1:5">
      <c r="A16" s="4" t="s">
        <v>919</v>
      </c>
      <c r="B16" s="5" t="n">
        <v>-13548</v>
      </c>
      <c r="C16" s="5" t="n">
        <v>-6498</v>
      </c>
    </row>
    <row r="17" spans="1:5">
      <c r="A17" s="4" t="s">
        <v>933</v>
      </c>
    </row>
    <row r="18" spans="1:5">
      <c r="A18" s="3" t="s">
        <v>925</v>
      </c>
    </row>
    <row r="19" spans="1:5">
      <c r="A19" s="4" t="s">
        <v>918</v>
      </c>
      <c r="B19" s="5" t="n">
        <v>306130</v>
      </c>
      <c r="C19" s="5" t="n">
        <v>369857</v>
      </c>
    </row>
    <row r="20" spans="1:5">
      <c r="A20" s="4" t="s">
        <v>919</v>
      </c>
      <c r="B20" s="5" t="n">
        <v>-14009</v>
      </c>
      <c r="C20" s="5" t="n">
        <v>-4745</v>
      </c>
    </row>
    <row r="21" spans="1:5">
      <c r="A21" s="4" t="s">
        <v>934</v>
      </c>
    </row>
    <row r="22" spans="1:5">
      <c r="A22" s="3" t="s">
        <v>925</v>
      </c>
    </row>
    <row r="23" spans="1:5">
      <c r="A23" s="4" t="s">
        <v>918</v>
      </c>
      <c r="B23" s="5" t="n">
        <v>2034435</v>
      </c>
    </row>
    <row r="24" spans="1:5">
      <c r="A24" s="4" t="s">
        <v>919</v>
      </c>
      <c r="B24" s="6" t="s">
        <v>935</v>
      </c>
    </row>
    <row r="25" spans="1:5">
      <c r="A25" s="4" t="s">
        <v>936</v>
      </c>
    </row>
    <row r="26" spans="1:5">
      <c r="A26" s="3" t="s">
        <v>925</v>
      </c>
    </row>
    <row r="27" spans="1:5">
      <c r="A27" s="4" t="s">
        <v>918</v>
      </c>
      <c r="C27" s="5" t="n">
        <v>168125</v>
      </c>
    </row>
    <row r="28" spans="1:5">
      <c r="A28" s="4" t="s">
        <v>919</v>
      </c>
      <c r="C28" s="5" t="n">
        <v>-18514</v>
      </c>
    </row>
    <row r="29" spans="1:5">
      <c r="A29" s="4" t="s">
        <v>937</v>
      </c>
    </row>
    <row r="30" spans="1:5">
      <c r="A30" s="3" t="s">
        <v>925</v>
      </c>
    </row>
    <row r="31" spans="1:5">
      <c r="A31" s="4" t="s">
        <v>918</v>
      </c>
      <c r="C31" s="5" t="n">
        <v>1590868</v>
      </c>
    </row>
    <row r="32" spans="1:5">
      <c r="A32" s="4" t="s">
        <v>919</v>
      </c>
      <c r="C32" s="6" t="s">
        <v>93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9</v>
      </c>
      <c r="B1" s="2" t="s">
        <v>31</v>
      </c>
      <c r="C1" s="2" t="s">
        <v>32</v>
      </c>
    </row>
    <row r="2" spans="1:3">
      <c r="A2" s="4" t="s">
        <v>940</v>
      </c>
    </row>
    <row r="3" spans="1:3">
      <c r="A3" s="3" t="s">
        <v>285</v>
      </c>
    </row>
    <row r="4" spans="1:3">
      <c r="A4" s="4" t="s">
        <v>941</v>
      </c>
      <c r="B4" s="6" t="s">
        <v>942</v>
      </c>
      <c r="C4" s="6" t="s">
        <v>943</v>
      </c>
    </row>
    <row r="5" spans="1:3">
      <c r="A5" s="4" t="s">
        <v>944</v>
      </c>
    </row>
    <row r="6" spans="1:3">
      <c r="A6" s="3" t="s">
        <v>285</v>
      </c>
    </row>
    <row r="7" spans="1:3">
      <c r="A7" s="4" t="s">
        <v>941</v>
      </c>
      <c r="B7" s="5" t="n">
        <v>795775</v>
      </c>
      <c r="C7" s="5" t="n">
        <v>1137548</v>
      </c>
    </row>
    <row r="8" spans="1:3">
      <c r="A8" s="4" t="s">
        <v>945</v>
      </c>
      <c r="B8" s="6" t="s">
        <v>946</v>
      </c>
      <c r="C8" s="6" t="s">
        <v>94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948</v>
      </c>
      <c r="B1" s="2" t="s">
        <v>1</v>
      </c>
    </row>
    <row r="2" spans="1:4">
      <c r="B2" s="2" t="s">
        <v>31</v>
      </c>
      <c r="C2" s="2" t="s">
        <v>32</v>
      </c>
      <c r="D2" s="2" t="s">
        <v>92</v>
      </c>
    </row>
    <row r="3" spans="1:4">
      <c r="A3" s="3" t="s">
        <v>287</v>
      </c>
    </row>
    <row r="4" spans="1:4">
      <c r="A4" s="4" t="s">
        <v>949</v>
      </c>
      <c r="B4" s="6" t="s">
        <v>950</v>
      </c>
      <c r="C4" s="6" t="s">
        <v>951</v>
      </c>
      <c r="D4" s="6" t="s">
        <v>952</v>
      </c>
    </row>
    <row r="5" spans="1:4">
      <c r="A5" s="4" t="s">
        <v>953</v>
      </c>
      <c r="B5" s="5" t="n">
        <v>10141</v>
      </c>
      <c r="C5" s="5" t="n">
        <v>-34597</v>
      </c>
      <c r="D5" s="5" t="n">
        <v>-12771</v>
      </c>
    </row>
    <row r="6" spans="1:4">
      <c r="A6" s="4" t="s">
        <v>954</v>
      </c>
      <c r="B6" s="5" t="n">
        <v>125719</v>
      </c>
      <c r="C6" s="5" t="n">
        <v>-16745</v>
      </c>
      <c r="D6" s="5" t="n">
        <v>-251195</v>
      </c>
    </row>
    <row r="7" spans="1:4">
      <c r="A7" s="4" t="s">
        <v>955</v>
      </c>
      <c r="B7" s="5" t="n">
        <v>7000</v>
      </c>
      <c r="C7" s="5" t="n">
        <v>362857</v>
      </c>
    </row>
    <row r="8" spans="1:4">
      <c r="A8" s="4" t="s">
        <v>956</v>
      </c>
      <c r="C8" s="5" t="n">
        <v>145084</v>
      </c>
    </row>
    <row r="9" spans="1:4">
      <c r="A9" s="4" t="s">
        <v>957</v>
      </c>
      <c r="C9" s="5" t="n">
        <v>65500</v>
      </c>
    </row>
    <row r="10" spans="1:4">
      <c r="A10" s="4" t="s">
        <v>958</v>
      </c>
      <c r="D10" s="5" t="n">
        <v>-205577</v>
      </c>
    </row>
    <row r="11" spans="1:4">
      <c r="A11" s="4" t="s">
        <v>959</v>
      </c>
      <c r="B11" s="5" t="n">
        <v>-55357</v>
      </c>
      <c r="C11" s="5" t="n">
        <v>-40644</v>
      </c>
      <c r="D11" s="5" t="n">
        <v>-124495</v>
      </c>
    </row>
    <row r="12" spans="1:4">
      <c r="A12" s="4" t="s">
        <v>960</v>
      </c>
      <c r="B12" s="5" t="n">
        <v>1367802</v>
      </c>
      <c r="C12" s="5" t="n">
        <v>1280299</v>
      </c>
      <c r="D12" s="5" t="n">
        <v>798844</v>
      </c>
    </row>
    <row r="13" spans="1:4">
      <c r="A13" s="4" t="s">
        <v>52</v>
      </c>
      <c r="B13" s="5" t="n">
        <v>375456</v>
      </c>
    </row>
    <row r="14" spans="1:4">
      <c r="A14" s="4" t="s">
        <v>961</v>
      </c>
    </row>
    <row r="15" spans="1:4">
      <c r="A15" s="3" t="s">
        <v>287</v>
      </c>
    </row>
    <row r="16" spans="1:4">
      <c r="A16" s="4" t="s">
        <v>949</v>
      </c>
      <c r="B16" s="5" t="n">
        <v>346080</v>
      </c>
      <c r="C16" s="5" t="n">
        <v>303526</v>
      </c>
      <c r="D16" s="5" t="n">
        <v>509086</v>
      </c>
    </row>
    <row r="17" spans="1:4">
      <c r="A17" s="4" t="s">
        <v>953</v>
      </c>
      <c r="B17" s="5" t="n">
        <v>-77909</v>
      </c>
      <c r="C17" s="5" t="n">
        <v>-111581</v>
      </c>
      <c r="D17" s="5" t="n">
        <v>-70618</v>
      </c>
    </row>
    <row r="18" spans="1:4">
      <c r="A18" s="4" t="s">
        <v>954</v>
      </c>
      <c r="B18" s="5" t="n">
        <v>33101</v>
      </c>
      <c r="C18" s="5" t="n">
        <v>-10485</v>
      </c>
      <c r="D18" s="5" t="n">
        <v>-126660</v>
      </c>
    </row>
    <row r="19" spans="1:4">
      <c r="A19" s="4" t="s">
        <v>955</v>
      </c>
      <c r="C19" s="5" t="n">
        <v>178670</v>
      </c>
    </row>
    <row r="20" spans="1:4">
      <c r="A20" s="4" t="s">
        <v>959</v>
      </c>
      <c r="C20" s="5" t="n">
        <v>-14050</v>
      </c>
      <c r="D20" s="5" t="n">
        <v>-8282</v>
      </c>
    </row>
    <row r="21" spans="1:4">
      <c r="A21" s="4" t="s">
        <v>960</v>
      </c>
      <c r="B21" s="5" t="n">
        <v>301272</v>
      </c>
      <c r="C21" s="5" t="n">
        <v>346080</v>
      </c>
      <c r="D21" s="5" t="n">
        <v>303526</v>
      </c>
    </row>
    <row r="22" spans="1:4">
      <c r="A22" s="4" t="s">
        <v>962</v>
      </c>
    </row>
    <row r="23" spans="1:4">
      <c r="A23" s="3" t="s">
        <v>287</v>
      </c>
    </row>
    <row r="24" spans="1:4">
      <c r="A24" s="4" t="s">
        <v>949</v>
      </c>
      <c r="B24" s="5" t="n">
        <v>584899</v>
      </c>
      <c r="C24" s="5" t="n">
        <v>404522</v>
      </c>
      <c r="D24" s="5" t="n">
        <v>792117</v>
      </c>
    </row>
    <row r="25" spans="1:4">
      <c r="A25" s="4" t="s">
        <v>953</v>
      </c>
      <c r="B25" s="5" t="n">
        <v>51648</v>
      </c>
      <c r="C25" s="5" t="n">
        <v>41553</v>
      </c>
      <c r="D25" s="5" t="n">
        <v>40067</v>
      </c>
    </row>
    <row r="26" spans="1:4">
      <c r="A26" s="4" t="s">
        <v>954</v>
      </c>
      <c r="B26" s="5" t="n">
        <v>96045</v>
      </c>
      <c r="C26" s="5" t="n">
        <v>-6260</v>
      </c>
      <c r="D26" s="5" t="n">
        <v>-124185</v>
      </c>
    </row>
    <row r="27" spans="1:4">
      <c r="A27" s="4" t="s">
        <v>956</v>
      </c>
      <c r="C27" s="5" t="n">
        <v>145084</v>
      </c>
    </row>
    <row r="28" spans="1:4">
      <c r="A28" s="4" t="s">
        <v>958</v>
      </c>
      <c r="D28" s="5" t="n">
        <v>-203843</v>
      </c>
    </row>
    <row r="29" spans="1:4">
      <c r="A29" s="4" t="s">
        <v>959</v>
      </c>
      <c r="B29" s="5" t="n">
        <v>-31359</v>
      </c>
      <c r="D29" s="5" t="n">
        <v>-99634</v>
      </c>
    </row>
    <row r="30" spans="1:4">
      <c r="A30" s="4" t="s">
        <v>960</v>
      </c>
      <c r="B30" s="5" t="n">
        <v>701233</v>
      </c>
      <c r="C30" s="5" t="n">
        <v>584899</v>
      </c>
      <c r="D30" s="5" t="n">
        <v>404522</v>
      </c>
    </row>
    <row r="31" spans="1:4">
      <c r="A31" s="4" t="s">
        <v>963</v>
      </c>
    </row>
    <row r="32" spans="1:4">
      <c r="A32" s="3" t="s">
        <v>287</v>
      </c>
    </row>
    <row r="33" spans="1:4">
      <c r="A33" s="4" t="s">
        <v>949</v>
      </c>
      <c r="B33" s="5" t="n">
        <v>199647</v>
      </c>
      <c r="C33" s="5" t="n">
        <v>0</v>
      </c>
      <c r="D33" s="5" t="n">
        <v>0</v>
      </c>
    </row>
    <row r="34" spans="1:4">
      <c r="A34" s="4" t="s">
        <v>953</v>
      </c>
      <c r="B34" s="5" t="n">
        <v>15629</v>
      </c>
      <c r="C34" s="5" t="n">
        <v>15460</v>
      </c>
    </row>
    <row r="35" spans="1:4">
      <c r="A35" s="4" t="s">
        <v>954</v>
      </c>
      <c r="B35" s="5" t="n">
        <v>-1377</v>
      </c>
    </row>
    <row r="36" spans="1:4">
      <c r="A36" s="4" t="s">
        <v>955</v>
      </c>
      <c r="C36" s="5" t="n">
        <v>184187</v>
      </c>
    </row>
    <row r="37" spans="1:4">
      <c r="A37" s="4" t="s">
        <v>960</v>
      </c>
      <c r="B37" s="5" t="n">
        <v>213899</v>
      </c>
      <c r="C37" s="5" t="n">
        <v>199647</v>
      </c>
      <c r="D37" s="5" t="n">
        <v>0</v>
      </c>
    </row>
    <row r="38" spans="1:4">
      <c r="A38" s="4" t="s">
        <v>849</v>
      </c>
    </row>
    <row r="39" spans="1:4">
      <c r="A39" s="3" t="s">
        <v>287</v>
      </c>
    </row>
    <row r="40" spans="1:4">
      <c r="A40" s="4" t="s">
        <v>949</v>
      </c>
      <c r="B40" s="5" t="n">
        <v>149673</v>
      </c>
      <c r="C40" s="5" t="n">
        <v>90796</v>
      </c>
      <c r="D40" s="5" t="n">
        <v>91679</v>
      </c>
    </row>
    <row r="41" spans="1:4">
      <c r="A41" s="4" t="s">
        <v>953</v>
      </c>
      <c r="B41" s="5" t="n">
        <v>20773</v>
      </c>
      <c r="C41" s="5" t="n">
        <v>19971</v>
      </c>
      <c r="D41" s="5" t="n">
        <v>17780</v>
      </c>
    </row>
    <row r="42" spans="1:4">
      <c r="A42" s="4" t="s">
        <v>954</v>
      </c>
      <c r="B42" s="5" t="n">
        <v>-2050</v>
      </c>
      <c r="D42" s="5" t="n">
        <v>-350</v>
      </c>
    </row>
    <row r="43" spans="1:4">
      <c r="A43" s="4" t="s">
        <v>955</v>
      </c>
      <c r="B43" s="5" t="n">
        <v>7000</v>
      </c>
    </row>
    <row r="44" spans="1:4">
      <c r="A44" s="4" t="s">
        <v>957</v>
      </c>
      <c r="C44" s="5" t="n">
        <v>65500</v>
      </c>
    </row>
    <row r="45" spans="1:4">
      <c r="A45" s="4" t="s">
        <v>958</v>
      </c>
      <c r="D45" s="5" t="n">
        <v>-1734</v>
      </c>
    </row>
    <row r="46" spans="1:4">
      <c r="A46" s="4" t="s">
        <v>959</v>
      </c>
      <c r="B46" s="5" t="n">
        <v>-23998</v>
      </c>
      <c r="C46" s="5" t="n">
        <v>-26594</v>
      </c>
      <c r="D46" s="5" t="n">
        <v>-16579</v>
      </c>
    </row>
    <row r="47" spans="1:4">
      <c r="A47" s="4" t="s">
        <v>960</v>
      </c>
      <c r="B47" s="5" t="n">
        <v>151398</v>
      </c>
      <c r="C47" s="6" t="s">
        <v>964</v>
      </c>
      <c r="D47" s="6" t="s">
        <v>965</v>
      </c>
    </row>
    <row r="48" spans="1:4">
      <c r="A48" s="4" t="s">
        <v>696</v>
      </c>
    </row>
    <row r="49" spans="1:4">
      <c r="A49" s="3" t="s">
        <v>287</v>
      </c>
    </row>
    <row r="50" spans="1:4">
      <c r="A50" s="4" t="s">
        <v>52</v>
      </c>
      <c r="B50" s="6" t="s">
        <v>96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6"/>
    <col customWidth="1" max="5" min="5" width="16"/>
  </cols>
  <sheetData>
    <row r="1" spans="1:5">
      <c r="A1" s="1" t="s">
        <v>967</v>
      </c>
      <c r="B1" s="2" t="s">
        <v>968</v>
      </c>
      <c r="C1" s="2" t="s">
        <v>1</v>
      </c>
    </row>
    <row r="2" spans="1:5">
      <c r="B2" s="2" t="s">
        <v>32</v>
      </c>
      <c r="C2" s="2" t="s">
        <v>31</v>
      </c>
      <c r="D2" s="2" t="s">
        <v>32</v>
      </c>
      <c r="E2" s="2" t="s">
        <v>92</v>
      </c>
    </row>
    <row r="3" spans="1:5">
      <c r="A3" s="3" t="s">
        <v>289</v>
      </c>
    </row>
    <row r="4" spans="1:5">
      <c r="A4" s="4" t="s">
        <v>969</v>
      </c>
      <c r="C4" s="6" t="s">
        <v>970</v>
      </c>
      <c r="D4" s="6" t="s">
        <v>971</v>
      </c>
    </row>
    <row r="5" spans="1:5">
      <c r="A5" s="4" t="s">
        <v>972</v>
      </c>
      <c r="B5" s="6" t="s">
        <v>973</v>
      </c>
      <c r="C5" s="5" t="n">
        <v>0</v>
      </c>
      <c r="D5" s="5" t="n">
        <v>-265369</v>
      </c>
    </row>
    <row r="6" spans="1:5">
      <c r="A6" s="4" t="s">
        <v>974</v>
      </c>
      <c r="B6" s="5" t="n">
        <v>16443742</v>
      </c>
      <c r="C6" s="5" t="n">
        <v>15546481</v>
      </c>
      <c r="D6" s="5" t="n">
        <v>16443742</v>
      </c>
      <c r="E6" s="6" t="s">
        <v>971</v>
      </c>
    </row>
    <row r="7" spans="1:5">
      <c r="A7" s="4" t="s">
        <v>975</v>
      </c>
    </row>
    <row r="8" spans="1:5">
      <c r="A8" s="3" t="s">
        <v>289</v>
      </c>
    </row>
    <row r="9" spans="1:5">
      <c r="A9" s="4" t="s">
        <v>969</v>
      </c>
      <c r="C9" s="5" t="n">
        <v>39940317</v>
      </c>
      <c r="D9" s="5" t="n">
        <v>44001599</v>
      </c>
      <c r="E9" s="5" t="n">
        <v>49938129</v>
      </c>
    </row>
    <row r="10" spans="1:5">
      <c r="A10" s="4" t="s">
        <v>976</v>
      </c>
      <c r="C10" s="5" t="n">
        <v>1194934</v>
      </c>
      <c r="D10" s="5" t="n">
        <v>873329</v>
      </c>
      <c r="E10" s="5" t="n">
        <v>1323891</v>
      </c>
    </row>
    <row r="11" spans="1:5">
      <c r="A11" s="4" t="s">
        <v>977</v>
      </c>
      <c r="C11" s="5" t="n">
        <v>23999</v>
      </c>
      <c r="D11" s="5" t="n">
        <v>44260</v>
      </c>
      <c r="E11" s="5" t="n">
        <v>187375</v>
      </c>
    </row>
    <row r="12" spans="1:5">
      <c r="A12" s="4" t="s">
        <v>978</v>
      </c>
      <c r="C12" s="5" t="n">
        <v>-349749</v>
      </c>
      <c r="D12" s="5" t="n">
        <v>-513472</v>
      </c>
      <c r="E12" s="5" t="n">
        <v>-461340</v>
      </c>
    </row>
    <row r="13" spans="1:5">
      <c r="A13" s="4" t="s">
        <v>809</v>
      </c>
      <c r="D13" s="5" t="n">
        <v>-1091705</v>
      </c>
      <c r="E13" s="5" t="n">
        <v>-2956162</v>
      </c>
    </row>
    <row r="14" spans="1:5">
      <c r="A14" s="4" t="s">
        <v>972</v>
      </c>
      <c r="D14" s="5" t="n">
        <v>-265369</v>
      </c>
      <c r="E14" s="5" t="n">
        <v>-239329</v>
      </c>
    </row>
    <row r="15" spans="1:5">
      <c r="A15" s="4" t="s">
        <v>979</v>
      </c>
      <c r="C15" s="5" t="n">
        <v>-1899000</v>
      </c>
      <c r="D15" s="5" t="n">
        <v>-4080785</v>
      </c>
    </row>
    <row r="16" spans="1:5">
      <c r="A16" s="4" t="s">
        <v>980</v>
      </c>
      <c r="C16" s="5" t="n">
        <v>699724</v>
      </c>
    </row>
    <row r="17" spans="1:5">
      <c r="A17" s="4" t="s">
        <v>981</v>
      </c>
      <c r="C17" s="5" t="n">
        <v>1461959</v>
      </c>
      <c r="D17" s="5" t="n">
        <v>972460</v>
      </c>
      <c r="E17" s="5" t="n">
        <v>-3790965</v>
      </c>
    </row>
    <row r="18" spans="1:5">
      <c r="A18" s="4" t="s">
        <v>974</v>
      </c>
      <c r="B18" s="5" t="n">
        <v>39940317</v>
      </c>
      <c r="C18" s="5" t="n">
        <v>41072184</v>
      </c>
      <c r="D18" s="5" t="n">
        <v>39940317</v>
      </c>
      <c r="E18" s="5" t="n">
        <v>44001599</v>
      </c>
    </row>
    <row r="19" spans="1:5">
      <c r="A19" s="4" t="s">
        <v>982</v>
      </c>
    </row>
    <row r="20" spans="1:5">
      <c r="A20" s="3" t="s">
        <v>289</v>
      </c>
    </row>
    <row r="21" spans="1:5">
      <c r="A21" s="4" t="s">
        <v>969</v>
      </c>
      <c r="C21" s="5" t="n">
        <v>5170675</v>
      </c>
      <c r="D21" s="5" t="n">
        <v>5585082</v>
      </c>
    </row>
    <row r="22" spans="1:5">
      <c r="A22" s="4" t="s">
        <v>974</v>
      </c>
      <c r="B22" s="5" t="n">
        <v>5170675</v>
      </c>
      <c r="C22" s="5" t="n">
        <v>4518944</v>
      </c>
      <c r="D22" s="5" t="n">
        <v>5170675</v>
      </c>
      <c r="E22" s="5" t="n">
        <v>5585082</v>
      </c>
    </row>
    <row r="23" spans="1:5">
      <c r="A23" s="4" t="s">
        <v>983</v>
      </c>
    </row>
    <row r="24" spans="1:5">
      <c r="A24" s="3" t="s">
        <v>289</v>
      </c>
    </row>
    <row r="25" spans="1:5">
      <c r="A25" s="4" t="s">
        <v>969</v>
      </c>
      <c r="C25" s="5" t="n">
        <v>9085698</v>
      </c>
      <c r="D25" s="5" t="n">
        <v>9483753</v>
      </c>
      <c r="E25" s="5" t="n">
        <v>10842802</v>
      </c>
    </row>
    <row r="26" spans="1:5">
      <c r="A26" s="4" t="s">
        <v>976</v>
      </c>
      <c r="C26" s="5" t="n">
        <v>13739</v>
      </c>
      <c r="D26" s="5" t="n">
        <v>2028</v>
      </c>
      <c r="E26" s="5" t="n">
        <v>35238</v>
      </c>
    </row>
    <row r="27" spans="1:5">
      <c r="A27" s="4" t="s">
        <v>984</v>
      </c>
      <c r="C27" s="5" t="n">
        <v>140334</v>
      </c>
      <c r="D27" s="5" t="n">
        <v>700318</v>
      </c>
      <c r="E27" s="5" t="n">
        <v>584575</v>
      </c>
    </row>
    <row r="28" spans="1:5">
      <c r="A28" s="4" t="s">
        <v>978</v>
      </c>
      <c r="C28" s="5" t="n">
        <v>-45290</v>
      </c>
      <c r="D28" s="5" t="n">
        <v>-157625</v>
      </c>
      <c r="E28" s="5" t="n">
        <v>-81256</v>
      </c>
    </row>
    <row r="29" spans="1:5">
      <c r="A29" s="4" t="s">
        <v>809</v>
      </c>
      <c r="D29" s="5" t="n">
        <v>-119928</v>
      </c>
      <c r="E29" s="5" t="n">
        <v>-1011492</v>
      </c>
    </row>
    <row r="30" spans="1:5">
      <c r="A30" s="4" t="s">
        <v>972</v>
      </c>
      <c r="D30" s="5" t="n">
        <v>-10063</v>
      </c>
      <c r="E30" s="5" t="n">
        <v>-52071</v>
      </c>
    </row>
    <row r="31" spans="1:5">
      <c r="A31" s="4" t="s">
        <v>979</v>
      </c>
      <c r="C31" s="5" t="n">
        <v>-784464</v>
      </c>
      <c r="D31" s="5" t="n">
        <v>-1013466</v>
      </c>
    </row>
    <row r="32" spans="1:5">
      <c r="A32" s="4" t="s">
        <v>981</v>
      </c>
      <c r="C32" s="5" t="n">
        <v>290732</v>
      </c>
      <c r="D32" s="5" t="n">
        <v>200681</v>
      </c>
      <c r="E32" s="5" t="n">
        <v>-834043</v>
      </c>
    </row>
    <row r="33" spans="1:5">
      <c r="A33" s="4" t="s">
        <v>974</v>
      </c>
      <c r="B33" s="5" t="n">
        <v>9085698</v>
      </c>
      <c r="C33" s="5" t="n">
        <v>8700749</v>
      </c>
      <c r="D33" s="5" t="n">
        <v>9085698</v>
      </c>
      <c r="E33" s="5" t="n">
        <v>9483753</v>
      </c>
    </row>
    <row r="34" spans="1:5">
      <c r="A34" s="4" t="s">
        <v>985</v>
      </c>
    </row>
    <row r="35" spans="1:5">
      <c r="A35" s="3" t="s">
        <v>289</v>
      </c>
    </row>
    <row r="36" spans="1:5">
      <c r="A36" s="4" t="s">
        <v>969</v>
      </c>
      <c r="C36" s="5" t="n">
        <v>9439768</v>
      </c>
      <c r="D36" s="5" t="n">
        <v>11029301</v>
      </c>
    </row>
    <row r="37" spans="1:5">
      <c r="A37" s="4" t="s">
        <v>974</v>
      </c>
      <c r="B37" s="5" t="n">
        <v>9439768</v>
      </c>
      <c r="C37" s="5" t="n">
        <v>9242177</v>
      </c>
      <c r="D37" s="5" t="n">
        <v>9439768</v>
      </c>
      <c r="E37" s="5" t="n">
        <v>11029301</v>
      </c>
    </row>
    <row r="38" spans="1:5">
      <c r="A38" s="4" t="s">
        <v>986</v>
      </c>
    </row>
    <row r="39" spans="1:5">
      <c r="A39" s="3" t="s">
        <v>289</v>
      </c>
    </row>
    <row r="40" spans="1:5">
      <c r="A40" s="4" t="s">
        <v>969</v>
      </c>
      <c r="C40" s="5" t="n">
        <v>28016604</v>
      </c>
      <c r="D40" s="5" t="n">
        <v>30633880</v>
      </c>
      <c r="E40" s="5" t="n">
        <v>32616700</v>
      </c>
    </row>
    <row r="41" spans="1:5">
      <c r="A41" s="4" t="s">
        <v>976</v>
      </c>
      <c r="C41" s="5" t="n">
        <v>66764</v>
      </c>
      <c r="D41" s="5" t="n">
        <v>124136</v>
      </c>
      <c r="E41" s="5" t="n">
        <v>93290</v>
      </c>
    </row>
    <row r="42" spans="1:5">
      <c r="A42" s="4" t="s">
        <v>984</v>
      </c>
      <c r="C42" s="5" t="n">
        <v>802664</v>
      </c>
      <c r="D42" s="5" t="n">
        <v>716685</v>
      </c>
      <c r="E42" s="5" t="n">
        <v>2665898</v>
      </c>
    </row>
    <row r="43" spans="1:5">
      <c r="A43" s="4" t="s">
        <v>978</v>
      </c>
      <c r="C43" s="5" t="n">
        <v>-285860</v>
      </c>
      <c r="D43" s="5" t="n">
        <v>-232771</v>
      </c>
      <c r="E43" s="5" t="n">
        <v>-271104</v>
      </c>
    </row>
    <row r="44" spans="1:5">
      <c r="A44" s="4" t="s">
        <v>809</v>
      </c>
      <c r="D44" s="5" t="n">
        <v>-900840</v>
      </c>
      <c r="E44" s="5" t="n">
        <v>-1726440</v>
      </c>
    </row>
    <row r="45" spans="1:5">
      <c r="A45" s="4" t="s">
        <v>972</v>
      </c>
      <c r="D45" s="5" t="n">
        <v>-255293</v>
      </c>
      <c r="E45" s="5" t="n">
        <v>-183788</v>
      </c>
    </row>
    <row r="46" spans="1:5">
      <c r="A46" s="4" t="s">
        <v>979</v>
      </c>
      <c r="C46" s="5" t="n">
        <v>-749425</v>
      </c>
      <c r="D46" s="5" t="n">
        <v>-2734923</v>
      </c>
    </row>
    <row r="47" spans="1:5">
      <c r="A47" s="4" t="s">
        <v>980</v>
      </c>
      <c r="C47" s="5" t="n">
        <v>699724</v>
      </c>
    </row>
    <row r="48" spans="1:5">
      <c r="A48" s="4" t="s">
        <v>981</v>
      </c>
      <c r="C48" s="5" t="n">
        <v>1058527</v>
      </c>
      <c r="D48" s="5" t="n">
        <v>665730</v>
      </c>
      <c r="E48" s="5" t="n">
        <v>-2560676</v>
      </c>
    </row>
    <row r="49" spans="1:5">
      <c r="A49" s="4" t="s">
        <v>974</v>
      </c>
      <c r="B49" s="5" t="n">
        <v>28016604</v>
      </c>
      <c r="C49" s="5" t="n">
        <v>29608998</v>
      </c>
      <c r="D49" s="5" t="n">
        <v>28016604</v>
      </c>
      <c r="E49" s="5" t="n">
        <v>30633880</v>
      </c>
    </row>
    <row r="50" spans="1:5">
      <c r="A50" s="4" t="s">
        <v>987</v>
      </c>
    </row>
    <row r="51" spans="1:5">
      <c r="A51" s="3" t="s">
        <v>289</v>
      </c>
    </row>
    <row r="52" spans="1:5">
      <c r="A52" s="4" t="s">
        <v>969</v>
      </c>
      <c r="C52" s="5" t="n">
        <v>89404</v>
      </c>
      <c r="D52" s="5" t="n">
        <v>112432</v>
      </c>
    </row>
    <row r="53" spans="1:5">
      <c r="A53" s="4" t="s">
        <v>974</v>
      </c>
      <c r="B53" s="5" t="n">
        <v>89404</v>
      </c>
      <c r="C53" s="5" t="n">
        <v>66132</v>
      </c>
      <c r="D53" s="5" t="n">
        <v>89404</v>
      </c>
      <c r="E53" s="5" t="n">
        <v>112432</v>
      </c>
    </row>
    <row r="54" spans="1:5">
      <c r="A54" s="4" t="s">
        <v>988</v>
      </c>
    </row>
    <row r="55" spans="1:5">
      <c r="A55" s="3" t="s">
        <v>289</v>
      </c>
    </row>
    <row r="56" spans="1:5">
      <c r="A56" s="4" t="s">
        <v>969</v>
      </c>
      <c r="C56" s="5" t="n">
        <v>711638</v>
      </c>
      <c r="D56" s="5" t="n">
        <v>762074</v>
      </c>
      <c r="E56" s="5" t="n">
        <v>939266</v>
      </c>
    </row>
    <row r="57" spans="1:5">
      <c r="A57" s="4" t="s">
        <v>976</v>
      </c>
      <c r="C57" s="5" t="n">
        <v>11811</v>
      </c>
      <c r="D57" s="5" t="n">
        <v>1770</v>
      </c>
      <c r="E57" s="5" t="n">
        <v>2126</v>
      </c>
    </row>
    <row r="58" spans="1:5">
      <c r="A58" s="4" t="s">
        <v>984</v>
      </c>
      <c r="C58" s="5" t="n">
        <v>457</v>
      </c>
      <c r="D58" s="5" t="n">
        <v>19340</v>
      </c>
      <c r="E58" s="5" t="n">
        <v>74804</v>
      </c>
    </row>
    <row r="59" spans="1:5">
      <c r="A59" s="4" t="s">
        <v>978</v>
      </c>
      <c r="C59" s="5" t="n">
        <v>-5641</v>
      </c>
      <c r="D59" s="5" t="n">
        <v>-12963</v>
      </c>
      <c r="E59" s="5" t="n">
        <v>-60542</v>
      </c>
    </row>
    <row r="60" spans="1:5">
      <c r="A60" s="4" t="s">
        <v>809</v>
      </c>
      <c r="D60" s="5" t="n">
        <v>-16426</v>
      </c>
      <c r="E60" s="5" t="n">
        <v>-112319</v>
      </c>
    </row>
    <row r="61" spans="1:5">
      <c r="A61" s="4" t="s">
        <v>972</v>
      </c>
      <c r="E61" s="5" t="n">
        <v>-228</v>
      </c>
    </row>
    <row r="62" spans="1:5">
      <c r="A62" s="4" t="s">
        <v>979</v>
      </c>
      <c r="C62" s="5" t="n">
        <v>-14914</v>
      </c>
      <c r="D62" s="5" t="n">
        <v>-53315</v>
      </c>
    </row>
    <row r="63" spans="1:5">
      <c r="A63" s="4" t="s">
        <v>981</v>
      </c>
      <c r="C63" s="5" t="n">
        <v>49727</v>
      </c>
      <c r="D63" s="5" t="n">
        <v>11158</v>
      </c>
      <c r="E63" s="5" t="n">
        <v>-81033</v>
      </c>
    </row>
    <row r="64" spans="1:5">
      <c r="A64" s="4" t="s">
        <v>974</v>
      </c>
      <c r="B64" s="5" t="n">
        <v>711638</v>
      </c>
      <c r="C64" s="5" t="n">
        <v>753078</v>
      </c>
      <c r="D64" s="5" t="n">
        <v>711638</v>
      </c>
      <c r="E64" s="5" t="n">
        <v>762074</v>
      </c>
    </row>
    <row r="65" spans="1:5">
      <c r="A65" s="4" t="s">
        <v>989</v>
      </c>
    </row>
    <row r="66" spans="1:5">
      <c r="A66" s="3" t="s">
        <v>289</v>
      </c>
    </row>
    <row r="67" spans="1:5">
      <c r="A67" s="4" t="s">
        <v>969</v>
      </c>
      <c r="C67" s="5" t="n">
        <v>950680</v>
      </c>
      <c r="D67" s="5" t="n">
        <v>1762648</v>
      </c>
    </row>
    <row r="68" spans="1:5">
      <c r="A68" s="4" t="s">
        <v>974</v>
      </c>
      <c r="B68" s="5" t="n">
        <v>950680</v>
      </c>
      <c r="C68" s="5" t="n">
        <v>1021247</v>
      </c>
      <c r="D68" s="5" t="n">
        <v>950680</v>
      </c>
      <c r="E68" s="5" t="n">
        <v>1762648</v>
      </c>
    </row>
    <row r="69" spans="1:5">
      <c r="A69" s="4" t="s">
        <v>990</v>
      </c>
    </row>
    <row r="70" spans="1:5">
      <c r="A70" s="3" t="s">
        <v>289</v>
      </c>
    </row>
    <row r="71" spans="1:5">
      <c r="A71" s="4" t="s">
        <v>969</v>
      </c>
      <c r="C71" s="5" t="n">
        <v>950680</v>
      </c>
      <c r="D71" s="5" t="n">
        <v>1762648</v>
      </c>
      <c r="E71" s="5" t="n">
        <v>4068876</v>
      </c>
    </row>
    <row r="72" spans="1:5">
      <c r="A72" s="4" t="s">
        <v>976</v>
      </c>
      <c r="C72" s="5" t="n">
        <v>983519</v>
      </c>
      <c r="D72" s="5" t="n">
        <v>687019</v>
      </c>
      <c r="E72" s="5" t="n">
        <v>1117317</v>
      </c>
    </row>
    <row r="73" spans="1:5">
      <c r="A73" s="4" t="s">
        <v>977</v>
      </c>
      <c r="C73" s="5" t="n">
        <v>23999</v>
      </c>
      <c r="D73" s="5" t="n">
        <v>44260</v>
      </c>
      <c r="E73" s="5" t="n">
        <v>187375</v>
      </c>
    </row>
    <row r="74" spans="1:5">
      <c r="A74" s="4" t="s">
        <v>984</v>
      </c>
      <c r="C74" s="5" t="n">
        <v>-949888</v>
      </c>
      <c r="D74" s="5" t="n">
        <v>-1440183</v>
      </c>
      <c r="E74" s="5" t="n">
        <v>-3314746</v>
      </c>
    </row>
    <row r="75" spans="1:5">
      <c r="A75" s="4" t="s">
        <v>978</v>
      </c>
      <c r="C75" s="5" t="n">
        <v>-3352</v>
      </c>
      <c r="D75" s="5" t="n">
        <v>-60151</v>
      </c>
      <c r="E75" s="5" t="n">
        <v>-1550</v>
      </c>
    </row>
    <row r="76" spans="1:5">
      <c r="A76" s="4" t="s">
        <v>809</v>
      </c>
      <c r="D76" s="5" t="n">
        <v>-1382</v>
      </c>
      <c r="E76" s="5" t="n">
        <v>-53630</v>
      </c>
    </row>
    <row r="77" spans="1:5">
      <c r="A77" s="4" t="s">
        <v>979</v>
      </c>
      <c r="C77" s="5" t="n">
        <v>-49579</v>
      </c>
      <c r="D77" s="5" t="n">
        <v>-107677</v>
      </c>
    </row>
    <row r="78" spans="1:5">
      <c r="A78" s="4" t="s">
        <v>981</v>
      </c>
      <c r="C78" s="5" t="n">
        <v>65868</v>
      </c>
      <c r="D78" s="5" t="n">
        <v>66146</v>
      </c>
      <c r="E78" s="5" t="n">
        <v>-240994</v>
      </c>
    </row>
    <row r="79" spans="1:5">
      <c r="A79" s="4" t="s">
        <v>974</v>
      </c>
      <c r="B79" s="5" t="n">
        <v>950680</v>
      </c>
      <c r="C79" s="5" t="n">
        <v>1021247</v>
      </c>
      <c r="D79" s="5" t="n">
        <v>950680</v>
      </c>
      <c r="E79" s="5" t="n">
        <v>1762648</v>
      </c>
    </row>
    <row r="80" spans="1:5">
      <c r="A80" s="4" t="s">
        <v>991</v>
      </c>
    </row>
    <row r="81" spans="1:5">
      <c r="A81" s="3" t="s">
        <v>289</v>
      </c>
    </row>
    <row r="82" spans="1:5">
      <c r="A82" s="4" t="s">
        <v>969</v>
      </c>
      <c r="C82" s="5" t="n">
        <v>793215</v>
      </c>
      <c r="D82" s="5" t="n">
        <v>862428</v>
      </c>
    </row>
    <row r="83" spans="1:5">
      <c r="A83" s="4" t="s">
        <v>974</v>
      </c>
      <c r="B83" s="5" t="n">
        <v>793215</v>
      </c>
      <c r="C83" s="5" t="n">
        <v>697981</v>
      </c>
      <c r="D83" s="5" t="n">
        <v>793215</v>
      </c>
      <c r="E83" s="5" t="n">
        <v>862428</v>
      </c>
    </row>
    <row r="84" spans="1:5">
      <c r="A84" s="4" t="s">
        <v>992</v>
      </c>
    </row>
    <row r="85" spans="1:5">
      <c r="A85" s="3" t="s">
        <v>289</v>
      </c>
    </row>
    <row r="86" spans="1:5">
      <c r="A86" s="4" t="s">
        <v>969</v>
      </c>
      <c r="C86" s="5" t="n">
        <v>1175697</v>
      </c>
      <c r="D86" s="5" t="n">
        <v>1359244</v>
      </c>
      <c r="E86" s="5" t="n">
        <v>1470485</v>
      </c>
    </row>
    <row r="87" spans="1:5">
      <c r="A87" s="4" t="s">
        <v>976</v>
      </c>
      <c r="C87" s="5" t="n">
        <v>119101</v>
      </c>
      <c r="D87" s="5" t="n">
        <v>58376</v>
      </c>
      <c r="E87" s="5" t="n">
        <v>75920</v>
      </c>
    </row>
    <row r="88" spans="1:5">
      <c r="A88" s="4" t="s">
        <v>984</v>
      </c>
      <c r="C88" s="5" t="n">
        <v>6433</v>
      </c>
      <c r="D88" s="5" t="n">
        <v>3840</v>
      </c>
      <c r="E88" s="5" t="n">
        <v>-10531</v>
      </c>
    </row>
    <row r="89" spans="1:5">
      <c r="A89" s="4" t="s">
        <v>978</v>
      </c>
      <c r="C89" s="5" t="n">
        <v>-9606</v>
      </c>
      <c r="D89" s="5" t="n">
        <v>-49962</v>
      </c>
      <c r="E89" s="5" t="n">
        <v>-46888</v>
      </c>
    </row>
    <row r="90" spans="1:5">
      <c r="A90" s="4" t="s">
        <v>809</v>
      </c>
      <c r="D90" s="5" t="n">
        <v>-53129</v>
      </c>
      <c r="E90" s="5" t="n">
        <v>-52281</v>
      </c>
    </row>
    <row r="91" spans="1:5">
      <c r="A91" s="4" t="s">
        <v>972</v>
      </c>
      <c r="D91" s="5" t="n">
        <v>-13</v>
      </c>
      <c r="E91" s="5" t="n">
        <v>-3242</v>
      </c>
    </row>
    <row r="92" spans="1:5">
      <c r="A92" s="4" t="s">
        <v>979</v>
      </c>
      <c r="C92" s="5" t="n">
        <v>-300618</v>
      </c>
      <c r="D92" s="5" t="n">
        <v>-171404</v>
      </c>
    </row>
    <row r="93" spans="1:5">
      <c r="A93" s="4" t="s">
        <v>981</v>
      </c>
      <c r="C93" s="5" t="n">
        <v>-2895</v>
      </c>
      <c r="D93" s="5" t="n">
        <v>28745</v>
      </c>
      <c r="E93" s="5" t="n">
        <v>-74219</v>
      </c>
    </row>
    <row r="94" spans="1:5">
      <c r="A94" s="4" t="s">
        <v>974</v>
      </c>
      <c r="B94" s="6" t="s">
        <v>993</v>
      </c>
      <c r="C94" s="6" t="s">
        <v>994</v>
      </c>
      <c r="D94" s="6" t="s">
        <v>993</v>
      </c>
      <c r="E94" s="6" t="s">
        <v>99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6</v>
      </c>
      <c r="B1" s="2" t="s">
        <v>1</v>
      </c>
    </row>
    <row r="2" spans="1:4">
      <c r="B2" s="2" t="s">
        <v>31</v>
      </c>
      <c r="C2" s="2" t="s">
        <v>32</v>
      </c>
      <c r="D2" s="2" t="s">
        <v>92</v>
      </c>
    </row>
    <row r="3" spans="1:4">
      <c r="A3" s="3" t="s">
        <v>289</v>
      </c>
    </row>
    <row r="4" spans="1:4">
      <c r="A4" s="4" t="s">
        <v>969</v>
      </c>
      <c r="B4" s="6" t="s">
        <v>970</v>
      </c>
      <c r="C4" s="6" t="s">
        <v>971</v>
      </c>
    </row>
    <row r="5" spans="1:4">
      <c r="A5" s="4" t="s">
        <v>974</v>
      </c>
      <c r="B5" s="5" t="n">
        <v>15546481</v>
      </c>
      <c r="C5" s="5" t="n">
        <v>16443742</v>
      </c>
      <c r="D5" s="6" t="s">
        <v>971</v>
      </c>
    </row>
    <row r="6" spans="1:4">
      <c r="A6" s="4" t="s">
        <v>997</v>
      </c>
    </row>
    <row r="7" spans="1:4">
      <c r="A7" s="3" t="s">
        <v>289</v>
      </c>
    </row>
    <row r="8" spans="1:4">
      <c r="A8" s="4" t="s">
        <v>969</v>
      </c>
      <c r="B8" s="5" t="n">
        <v>-23496575</v>
      </c>
      <c r="C8" s="5" t="n">
        <v>-24649708</v>
      </c>
      <c r="D8" s="5" t="n">
        <v>-27153803</v>
      </c>
    </row>
    <row r="9" spans="1:4">
      <c r="A9" s="4" t="s">
        <v>998</v>
      </c>
      <c r="B9" s="5" t="n">
        <v>-1584878</v>
      </c>
      <c r="C9" s="5" t="n">
        <v>-1807355</v>
      </c>
      <c r="D9" s="5" t="n">
        <v>-2217820</v>
      </c>
    </row>
    <row r="10" spans="1:4">
      <c r="A10" s="4" t="s">
        <v>978</v>
      </c>
      <c r="B10" s="5" t="n">
        <v>299132</v>
      </c>
      <c r="C10" s="5" t="n">
        <v>342045</v>
      </c>
      <c r="D10" s="5" t="n">
        <v>346180</v>
      </c>
    </row>
    <row r="11" spans="1:4">
      <c r="A11" s="4" t="s">
        <v>809</v>
      </c>
      <c r="C11" s="5" t="n">
        <v>672386</v>
      </c>
      <c r="D11" s="5" t="n">
        <v>2173869</v>
      </c>
    </row>
    <row r="12" spans="1:4">
      <c r="A12" s="4" t="s">
        <v>979</v>
      </c>
      <c r="B12" s="5" t="n">
        <v>637929</v>
      </c>
      <c r="C12" s="5" t="n">
        <v>2510269</v>
      </c>
    </row>
    <row r="13" spans="1:4">
      <c r="A13" s="4" t="s">
        <v>980</v>
      </c>
      <c r="B13" s="5" t="n">
        <v>-265654</v>
      </c>
    </row>
    <row r="14" spans="1:4">
      <c r="A14" s="4" t="s">
        <v>981</v>
      </c>
      <c r="B14" s="5" t="n">
        <v>-1115657</v>
      </c>
      <c r="C14" s="5" t="n">
        <v>-564212</v>
      </c>
      <c r="D14" s="5" t="n">
        <v>2201866</v>
      </c>
    </row>
    <row r="15" spans="1:4">
      <c r="A15" s="4" t="s">
        <v>974</v>
      </c>
      <c r="B15" s="5" t="n">
        <v>-25525703</v>
      </c>
      <c r="C15" s="5" t="n">
        <v>-23496575</v>
      </c>
      <c r="D15" s="5" t="n">
        <v>-24649708</v>
      </c>
    </row>
    <row r="16" spans="1:4">
      <c r="A16" s="4" t="s">
        <v>982</v>
      </c>
    </row>
    <row r="17" spans="1:4">
      <c r="A17" s="3" t="s">
        <v>289</v>
      </c>
    </row>
    <row r="18" spans="1:4">
      <c r="A18" s="4" t="s">
        <v>969</v>
      </c>
      <c r="B18" s="5" t="n">
        <v>5170675</v>
      </c>
      <c r="C18" s="5" t="n">
        <v>5585082</v>
      </c>
    </row>
    <row r="19" spans="1:4">
      <c r="A19" s="4" t="s">
        <v>974</v>
      </c>
      <c r="B19" s="5" t="n">
        <v>4518944</v>
      </c>
      <c r="C19" s="5" t="n">
        <v>5170675</v>
      </c>
      <c r="D19" s="5" t="n">
        <v>5585082</v>
      </c>
    </row>
    <row r="20" spans="1:4">
      <c r="A20" s="4" t="s">
        <v>999</v>
      </c>
    </row>
    <row r="21" spans="1:4">
      <c r="A21" s="3" t="s">
        <v>289</v>
      </c>
    </row>
    <row r="22" spans="1:4">
      <c r="A22" s="4" t="s">
        <v>969</v>
      </c>
      <c r="B22" s="5" t="n">
        <v>-3915023</v>
      </c>
      <c r="C22" s="5" t="n">
        <v>-3898671</v>
      </c>
      <c r="D22" s="5" t="n">
        <v>-4387719</v>
      </c>
    </row>
    <row r="23" spans="1:4">
      <c r="A23" s="4" t="s">
        <v>998</v>
      </c>
      <c r="B23" s="5" t="n">
        <v>-291315</v>
      </c>
      <c r="C23" s="5" t="n">
        <v>-343373</v>
      </c>
      <c r="D23" s="5" t="n">
        <v>-334365</v>
      </c>
    </row>
    <row r="24" spans="1:4">
      <c r="A24" s="4" t="s">
        <v>984</v>
      </c>
      <c r="B24" s="5" t="n">
        <v>18341</v>
      </c>
      <c r="C24" s="5" t="n">
        <v>-38467</v>
      </c>
      <c r="D24" s="5" t="n">
        <v>-12015</v>
      </c>
    </row>
    <row r="25" spans="1:4">
      <c r="A25" s="4" t="s">
        <v>978</v>
      </c>
      <c r="B25" s="5" t="n">
        <v>29944</v>
      </c>
      <c r="C25" s="5" t="n">
        <v>67598</v>
      </c>
      <c r="D25" s="5" t="n">
        <v>14696</v>
      </c>
    </row>
    <row r="26" spans="1:4">
      <c r="A26" s="4" t="s">
        <v>809</v>
      </c>
      <c r="C26" s="5" t="n">
        <v>28691</v>
      </c>
      <c r="D26" s="5" t="n">
        <v>524209</v>
      </c>
    </row>
    <row r="27" spans="1:4">
      <c r="A27" s="4" t="s">
        <v>979</v>
      </c>
      <c r="B27" s="5" t="n">
        <v>105787</v>
      </c>
      <c r="C27" s="5" t="n">
        <v>370727</v>
      </c>
    </row>
    <row r="28" spans="1:4">
      <c r="A28" s="4" t="s">
        <v>981</v>
      </c>
      <c r="B28" s="5" t="n">
        <v>-129539</v>
      </c>
      <c r="C28" s="5" t="n">
        <v>-101528</v>
      </c>
      <c r="D28" s="5" t="n">
        <v>296523</v>
      </c>
    </row>
    <row r="29" spans="1:4">
      <c r="A29" s="4" t="s">
        <v>974</v>
      </c>
      <c r="B29" s="5" t="n">
        <v>-4181805</v>
      </c>
      <c r="C29" s="5" t="n">
        <v>-3915023</v>
      </c>
      <c r="D29" s="5" t="n">
        <v>-3898671</v>
      </c>
    </row>
    <row r="30" spans="1:4">
      <c r="A30" s="4" t="s">
        <v>985</v>
      </c>
    </row>
    <row r="31" spans="1:4">
      <c r="A31" s="3" t="s">
        <v>289</v>
      </c>
    </row>
    <row r="32" spans="1:4">
      <c r="A32" s="4" t="s">
        <v>969</v>
      </c>
      <c r="B32" s="5" t="n">
        <v>9439768</v>
      </c>
      <c r="C32" s="5" t="n">
        <v>11029301</v>
      </c>
    </row>
    <row r="33" spans="1:4">
      <c r="A33" s="4" t="s">
        <v>974</v>
      </c>
      <c r="B33" s="5" t="n">
        <v>9242177</v>
      </c>
      <c r="C33" s="5" t="n">
        <v>9439768</v>
      </c>
      <c r="D33" s="5" t="n">
        <v>11029301</v>
      </c>
    </row>
    <row r="34" spans="1:4">
      <c r="A34" s="4" t="s">
        <v>1000</v>
      </c>
    </row>
    <row r="35" spans="1:4">
      <c r="A35" s="3" t="s">
        <v>289</v>
      </c>
    </row>
    <row r="36" spans="1:4">
      <c r="A36" s="4" t="s">
        <v>969</v>
      </c>
      <c r="B36" s="5" t="n">
        <v>-18576836</v>
      </c>
      <c r="C36" s="5" t="n">
        <v>-19604579</v>
      </c>
      <c r="D36" s="5" t="n">
        <v>-21415018</v>
      </c>
    </row>
    <row r="37" spans="1:4">
      <c r="A37" s="4" t="s">
        <v>998</v>
      </c>
      <c r="B37" s="5" t="n">
        <v>-1128138</v>
      </c>
      <c r="C37" s="5" t="n">
        <v>-1361561</v>
      </c>
      <c r="D37" s="5" t="n">
        <v>-1738759</v>
      </c>
    </row>
    <row r="38" spans="1:4">
      <c r="A38" s="4" t="s">
        <v>984</v>
      </c>
      <c r="B38" s="5" t="n">
        <v>5234</v>
      </c>
      <c r="C38" s="5" t="n">
        <v>25886</v>
      </c>
      <c r="D38" s="5" t="n">
        <v>-2368</v>
      </c>
    </row>
    <row r="39" spans="1:4">
      <c r="A39" s="4" t="s">
        <v>978</v>
      </c>
      <c r="B39" s="5" t="n">
        <v>258609</v>
      </c>
      <c r="C39" s="5" t="n">
        <v>218590</v>
      </c>
      <c r="D39" s="5" t="n">
        <v>243429</v>
      </c>
    </row>
    <row r="40" spans="1:4">
      <c r="A40" s="4" t="s">
        <v>809</v>
      </c>
      <c r="C40" s="5" t="n">
        <v>589951</v>
      </c>
      <c r="D40" s="5" t="n">
        <v>1515886</v>
      </c>
    </row>
    <row r="41" spans="1:4">
      <c r="A41" s="4" t="s">
        <v>979</v>
      </c>
      <c r="B41" s="5" t="n">
        <v>286204</v>
      </c>
      <c r="C41" s="5" t="n">
        <v>1989917</v>
      </c>
    </row>
    <row r="42" spans="1:4">
      <c r="A42" s="4" t="s">
        <v>980</v>
      </c>
      <c r="B42" s="5" t="n">
        <v>-265654</v>
      </c>
    </row>
    <row r="43" spans="1:4">
      <c r="A43" s="4" t="s">
        <v>981</v>
      </c>
      <c r="B43" s="5" t="n">
        <v>-946240</v>
      </c>
      <c r="C43" s="5" t="n">
        <v>-435040</v>
      </c>
      <c r="D43" s="5" t="n">
        <v>1792251</v>
      </c>
    </row>
    <row r="44" spans="1:4">
      <c r="A44" s="4" t="s">
        <v>974</v>
      </c>
      <c r="B44" s="5" t="n">
        <v>-20366821</v>
      </c>
      <c r="C44" s="5" t="n">
        <v>-18576836</v>
      </c>
      <c r="D44" s="5" t="n">
        <v>-19604579</v>
      </c>
    </row>
    <row r="45" spans="1:4">
      <c r="A45" s="4" t="s">
        <v>987</v>
      </c>
    </row>
    <row r="46" spans="1:4">
      <c r="A46" s="3" t="s">
        <v>289</v>
      </c>
    </row>
    <row r="47" spans="1:4">
      <c r="A47" s="4" t="s">
        <v>969</v>
      </c>
      <c r="B47" s="5" t="n">
        <v>89404</v>
      </c>
      <c r="C47" s="5" t="n">
        <v>112432</v>
      </c>
    </row>
    <row r="48" spans="1:4">
      <c r="A48" s="4" t="s">
        <v>974</v>
      </c>
      <c r="B48" s="5" t="n">
        <v>66132</v>
      </c>
      <c r="C48" s="5" t="n">
        <v>89404</v>
      </c>
      <c r="D48" s="5" t="n">
        <v>112432</v>
      </c>
    </row>
    <row r="49" spans="1:4">
      <c r="A49" s="4" t="s">
        <v>1001</v>
      </c>
    </row>
    <row r="50" spans="1:4">
      <c r="A50" s="3" t="s">
        <v>289</v>
      </c>
    </row>
    <row r="51" spans="1:4">
      <c r="A51" s="4" t="s">
        <v>969</v>
      </c>
      <c r="B51" s="5" t="n">
        <v>-622234</v>
      </c>
      <c r="C51" s="5" t="n">
        <v>-649642</v>
      </c>
      <c r="D51" s="5" t="n">
        <v>-827620</v>
      </c>
    </row>
    <row r="52" spans="1:4">
      <c r="A52" s="4" t="s">
        <v>998</v>
      </c>
      <c r="B52" s="5" t="n">
        <v>-34814</v>
      </c>
      <c r="C52" s="5" t="n">
        <v>-40915</v>
      </c>
      <c r="D52" s="5" t="n">
        <v>-44437</v>
      </c>
    </row>
    <row r="53" spans="1:4">
      <c r="A53" s="4" t="s">
        <v>984</v>
      </c>
      <c r="B53" s="5" t="n">
        <v>158</v>
      </c>
      <c r="C53" s="5" t="n">
        <v>-400</v>
      </c>
      <c r="D53" s="5" t="n">
        <v>968</v>
      </c>
    </row>
    <row r="54" spans="1:4">
      <c r="A54" s="4" t="s">
        <v>978</v>
      </c>
      <c r="B54" s="5" t="n">
        <v>2609</v>
      </c>
      <c r="C54" s="5" t="n">
        <v>12790</v>
      </c>
      <c r="D54" s="5" t="n">
        <v>56466</v>
      </c>
    </row>
    <row r="55" spans="1:4">
      <c r="A55" s="4" t="s">
        <v>809</v>
      </c>
      <c r="C55" s="5" t="n">
        <v>12627</v>
      </c>
      <c r="D55" s="5" t="n">
        <v>95809</v>
      </c>
    </row>
    <row r="56" spans="1:4">
      <c r="A56" s="4" t="s">
        <v>979</v>
      </c>
      <c r="B56" s="5" t="n">
        <v>11667</v>
      </c>
      <c r="C56" s="5" t="n">
        <v>54275</v>
      </c>
    </row>
    <row r="57" spans="1:4">
      <c r="A57" s="4" t="s">
        <v>981</v>
      </c>
      <c r="B57" s="5" t="n">
        <v>-44332</v>
      </c>
      <c r="C57" s="5" t="n">
        <v>-10969</v>
      </c>
      <c r="D57" s="5" t="n">
        <v>69172</v>
      </c>
    </row>
    <row r="58" spans="1:4">
      <c r="A58" s="4" t="s">
        <v>974</v>
      </c>
      <c r="B58" s="5" t="n">
        <v>-686946</v>
      </c>
      <c r="C58" s="5" t="n">
        <v>-622234</v>
      </c>
      <c r="D58" s="5" t="n">
        <v>-649642</v>
      </c>
    </row>
    <row r="59" spans="1:4">
      <c r="A59" s="4" t="s">
        <v>989</v>
      </c>
    </row>
    <row r="60" spans="1:4">
      <c r="A60" s="3" t="s">
        <v>289</v>
      </c>
    </row>
    <row r="61" spans="1:4">
      <c r="A61" s="4" t="s">
        <v>969</v>
      </c>
      <c r="B61" s="5" t="n">
        <v>950680</v>
      </c>
      <c r="C61" s="5" t="n">
        <v>1762648</v>
      </c>
    </row>
    <row r="62" spans="1:4">
      <c r="A62" s="4" t="s">
        <v>974</v>
      </c>
      <c r="B62" s="5" t="n">
        <v>1021247</v>
      </c>
      <c r="C62" s="5" t="n">
        <v>950680</v>
      </c>
      <c r="D62" s="5" t="n">
        <v>1762648</v>
      </c>
    </row>
    <row r="63" spans="1:4">
      <c r="A63" s="4" t="s">
        <v>991</v>
      </c>
    </row>
    <row r="64" spans="1:4">
      <c r="A64" s="3" t="s">
        <v>289</v>
      </c>
    </row>
    <row r="65" spans="1:4">
      <c r="A65" s="4" t="s">
        <v>969</v>
      </c>
      <c r="B65" s="5" t="n">
        <v>793215</v>
      </c>
      <c r="C65" s="5" t="n">
        <v>862428</v>
      </c>
    </row>
    <row r="66" spans="1:4">
      <c r="A66" s="4" t="s">
        <v>974</v>
      </c>
      <c r="B66" s="5" t="n">
        <v>697981</v>
      </c>
      <c r="C66" s="5" t="n">
        <v>793215</v>
      </c>
      <c r="D66" s="5" t="n">
        <v>862428</v>
      </c>
    </row>
    <row r="67" spans="1:4">
      <c r="A67" s="4" t="s">
        <v>1002</v>
      </c>
    </row>
    <row r="68" spans="1:4">
      <c r="A68" s="3" t="s">
        <v>289</v>
      </c>
    </row>
    <row r="69" spans="1:4">
      <c r="A69" s="4" t="s">
        <v>969</v>
      </c>
      <c r="B69" s="5" t="n">
        <v>-382482</v>
      </c>
      <c r="C69" s="5" t="n">
        <v>-496816</v>
      </c>
      <c r="D69" s="5" t="n">
        <v>-523446</v>
      </c>
    </row>
    <row r="70" spans="1:4">
      <c r="A70" s="4" t="s">
        <v>998</v>
      </c>
      <c r="B70" s="5" t="n">
        <v>-130611</v>
      </c>
      <c r="C70" s="5" t="n">
        <v>-61506</v>
      </c>
      <c r="D70" s="5" t="n">
        <v>-100259</v>
      </c>
    </row>
    <row r="71" spans="1:4">
      <c r="A71" s="4" t="s">
        <v>984</v>
      </c>
      <c r="B71" s="5" t="n">
        <v>-23733</v>
      </c>
      <c r="C71" s="5" t="n">
        <v>12981</v>
      </c>
      <c r="D71" s="5" t="n">
        <v>13415</v>
      </c>
    </row>
    <row r="72" spans="1:4">
      <c r="A72" s="4" t="s">
        <v>978</v>
      </c>
      <c r="B72" s="5" t="n">
        <v>7970</v>
      </c>
      <c r="C72" s="5" t="n">
        <v>43067</v>
      </c>
      <c r="D72" s="5" t="n">
        <v>31589</v>
      </c>
    </row>
    <row r="73" spans="1:4">
      <c r="A73" s="4" t="s">
        <v>809</v>
      </c>
      <c r="C73" s="5" t="n">
        <v>41117</v>
      </c>
      <c r="D73" s="5" t="n">
        <v>37965</v>
      </c>
    </row>
    <row r="74" spans="1:4">
      <c r="A74" s="4" t="s">
        <v>979</v>
      </c>
      <c r="B74" s="5" t="n">
        <v>234271</v>
      </c>
      <c r="C74" s="5" t="n">
        <v>95350</v>
      </c>
    </row>
    <row r="75" spans="1:4">
      <c r="A75" s="4" t="s">
        <v>981</v>
      </c>
      <c r="B75" s="5" t="n">
        <v>4454</v>
      </c>
      <c r="C75" s="5" t="n">
        <v>-16675</v>
      </c>
      <c r="D75" s="5" t="n">
        <v>43920</v>
      </c>
    </row>
    <row r="76" spans="1:4">
      <c r="A76" s="4" t="s">
        <v>974</v>
      </c>
      <c r="B76" s="6" t="s">
        <v>1003</v>
      </c>
      <c r="C76" s="6" t="s">
        <v>1004</v>
      </c>
      <c r="D76" s="6" t="s">
        <v>10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06</v>
      </c>
      <c r="B1" s="2" t="s">
        <v>1</v>
      </c>
    </row>
    <row r="2" spans="1:4">
      <c r="B2" s="2" t="s">
        <v>31</v>
      </c>
      <c r="C2" s="2" t="s">
        <v>32</v>
      </c>
      <c r="D2" s="2" t="s">
        <v>92</v>
      </c>
    </row>
    <row r="3" spans="1:4">
      <c r="A3" s="3" t="s">
        <v>289</v>
      </c>
    </row>
    <row r="4" spans="1:4">
      <c r="A4" s="4" t="s">
        <v>1007</v>
      </c>
      <c r="B4" s="4" t="s">
        <v>1008</v>
      </c>
      <c r="C4" s="4" t="s">
        <v>1009</v>
      </c>
      <c r="D4" s="4" t="s">
        <v>1009</v>
      </c>
    </row>
    <row r="5" spans="1:4">
      <c r="A5" s="4" t="s">
        <v>1010</v>
      </c>
      <c r="B5" s="6" t="s">
        <v>1011</v>
      </c>
      <c r="C5" s="6" t="s">
        <v>1012</v>
      </c>
      <c r="D5" s="6" t="s">
        <v>1013</v>
      </c>
    </row>
    <row r="6" spans="1:4">
      <c r="A6" s="4" t="s">
        <v>1014</v>
      </c>
    </row>
    <row r="7" spans="1:4">
      <c r="A7" s="3" t="s">
        <v>289</v>
      </c>
    </row>
    <row r="8" spans="1:4">
      <c r="A8" s="4" t="s">
        <v>1015</v>
      </c>
      <c r="B8" s="4" t="s">
        <v>1016</v>
      </c>
    </row>
    <row r="9" spans="1:4">
      <c r="A9" s="4" t="s">
        <v>1017</v>
      </c>
    </row>
    <row r="10" spans="1:4">
      <c r="A10" s="3" t="s">
        <v>289</v>
      </c>
    </row>
    <row r="11" spans="1:4">
      <c r="A11" s="4" t="s">
        <v>1015</v>
      </c>
      <c r="B11" s="4" t="s">
        <v>1018</v>
      </c>
    </row>
    <row r="12" spans="1:4">
      <c r="A12" s="4" t="s">
        <v>1019</v>
      </c>
    </row>
    <row r="13" spans="1:4">
      <c r="A13" s="3" t="s">
        <v>289</v>
      </c>
    </row>
    <row r="14" spans="1:4">
      <c r="A14" s="4" t="s">
        <v>1015</v>
      </c>
      <c r="B14" s="4" t="s">
        <v>1020</v>
      </c>
    </row>
    <row r="15" spans="1:4">
      <c r="A15" s="4" t="s">
        <v>1021</v>
      </c>
    </row>
    <row r="16" spans="1:4">
      <c r="A16" s="3" t="s">
        <v>289</v>
      </c>
    </row>
    <row r="17" spans="1:4">
      <c r="A17" s="4" t="s">
        <v>1015</v>
      </c>
      <c r="B17" s="4" t="s">
        <v>1016</v>
      </c>
    </row>
    <row r="18" spans="1:4">
      <c r="A18" s="4" t="s">
        <v>1022</v>
      </c>
    </row>
    <row r="19" spans="1:4">
      <c r="A19" s="3" t="s">
        <v>289</v>
      </c>
    </row>
    <row r="20" spans="1:4">
      <c r="A20" s="4" t="s">
        <v>1015</v>
      </c>
      <c r="B20" s="4" t="s">
        <v>766</v>
      </c>
    </row>
    <row r="21" spans="1:4">
      <c r="A21" s="4" t="s">
        <v>1023</v>
      </c>
    </row>
    <row r="22" spans="1:4">
      <c r="A22" s="3" t="s">
        <v>289</v>
      </c>
    </row>
    <row r="23" spans="1:4">
      <c r="A23" s="4" t="s">
        <v>1015</v>
      </c>
      <c r="B23" s="4" t="s">
        <v>1020</v>
      </c>
    </row>
    <row r="24" spans="1:4">
      <c r="A24" s="4" t="s">
        <v>1024</v>
      </c>
    </row>
    <row r="25" spans="1:4">
      <c r="A25" s="3" t="s">
        <v>289</v>
      </c>
    </row>
    <row r="26" spans="1:4">
      <c r="A26" s="4" t="s">
        <v>1015</v>
      </c>
      <c r="B26" s="4" t="s">
        <v>1025</v>
      </c>
    </row>
    <row r="27" spans="1:4">
      <c r="A27" s="4" t="s">
        <v>1026</v>
      </c>
    </row>
    <row r="28" spans="1:4">
      <c r="A28" s="3" t="s">
        <v>289</v>
      </c>
    </row>
    <row r="29" spans="1:4">
      <c r="A29" s="4" t="s">
        <v>1015</v>
      </c>
      <c r="B29" s="4" t="s">
        <v>766</v>
      </c>
    </row>
    <row r="30" spans="1:4">
      <c r="A30" s="4" t="s">
        <v>1027</v>
      </c>
    </row>
    <row r="31" spans="1:4">
      <c r="A31" s="3" t="s">
        <v>289</v>
      </c>
    </row>
    <row r="32" spans="1:4">
      <c r="A32" s="4" t="s">
        <v>1015</v>
      </c>
      <c r="B32" s="4" t="s">
        <v>1028</v>
      </c>
    </row>
    <row r="33" spans="1:4">
      <c r="A33" s="4" t="s">
        <v>1029</v>
      </c>
    </row>
    <row r="34" spans="1:4">
      <c r="A34" s="3" t="s">
        <v>289</v>
      </c>
    </row>
    <row r="35" spans="1:4">
      <c r="A35" s="4" t="s">
        <v>1015</v>
      </c>
      <c r="B35" s="4" t="s">
        <v>103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31</v>
      </c>
      <c r="C1" s="2" t="s">
        <v>32</v>
      </c>
    </row>
    <row r="2" spans="1:3">
      <c r="A2" s="4" t="s">
        <v>1032</v>
      </c>
    </row>
    <row r="3" spans="1:3">
      <c r="A3" s="3" t="s">
        <v>289</v>
      </c>
    </row>
    <row r="4" spans="1:3">
      <c r="A4" s="4" t="s">
        <v>1033</v>
      </c>
      <c r="B4" s="6" t="s">
        <v>1034</v>
      </c>
      <c r="C4" s="6" t="s">
        <v>1035</v>
      </c>
    </row>
    <row r="5" spans="1:3">
      <c r="A5" s="4" t="s">
        <v>985</v>
      </c>
    </row>
    <row r="6" spans="1:3">
      <c r="A6" s="3" t="s">
        <v>289</v>
      </c>
    </row>
    <row r="7" spans="1:3">
      <c r="A7" s="4" t="s">
        <v>1033</v>
      </c>
      <c r="B7" s="5" t="n">
        <v>569303</v>
      </c>
      <c r="C7" s="5" t="n">
        <v>783183</v>
      </c>
    </row>
    <row r="8" spans="1:3">
      <c r="A8" s="4" t="s">
        <v>989</v>
      </c>
    </row>
    <row r="9" spans="1:3">
      <c r="A9" s="3" t="s">
        <v>289</v>
      </c>
    </row>
    <row r="10" spans="1:3">
      <c r="A10" s="4" t="s">
        <v>1033</v>
      </c>
      <c r="B10" s="6" t="s">
        <v>1036</v>
      </c>
      <c r="C10" s="6" t="s">
        <v>103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6"/>
  </cols>
  <sheetData>
    <row r="1" spans="1:4">
      <c r="A1" s="1" t="s">
        <v>1037</v>
      </c>
      <c r="B1" s="2" t="s">
        <v>1</v>
      </c>
    </row>
    <row r="2" spans="1:4">
      <c r="B2" s="2" t="s">
        <v>31</v>
      </c>
      <c r="C2" s="2" t="s">
        <v>32</v>
      </c>
      <c r="D2" s="2" t="s">
        <v>92</v>
      </c>
    </row>
    <row r="3" spans="1:4">
      <c r="A3" s="3" t="s">
        <v>1038</v>
      </c>
    </row>
    <row r="4" spans="1:4">
      <c r="A4" s="4" t="s">
        <v>1039</v>
      </c>
      <c r="B4" s="6" t="s">
        <v>1040</v>
      </c>
      <c r="C4" s="6" t="s">
        <v>1041</v>
      </c>
      <c r="D4" s="6" t="s">
        <v>1042</v>
      </c>
    </row>
    <row r="5" spans="1:4">
      <c r="A5" s="4" t="s">
        <v>981</v>
      </c>
      <c r="B5" s="5" t="n">
        <v>1221248</v>
      </c>
      <c r="C5" s="5" t="n">
        <v>72531</v>
      </c>
      <c r="D5" s="5" t="n">
        <v>-2581852</v>
      </c>
    </row>
    <row r="6" spans="1:4">
      <c r="A6" s="4" t="s">
        <v>972</v>
      </c>
      <c r="B6" s="5" t="n">
        <v>0</v>
      </c>
      <c r="C6" s="5" t="n">
        <v>-849438</v>
      </c>
      <c r="D6" s="5" t="n">
        <v>-2678582</v>
      </c>
    </row>
    <row r="7" spans="1:4">
      <c r="A7" s="4" t="s">
        <v>958</v>
      </c>
      <c r="D7" s="5" t="n">
        <v>-393980</v>
      </c>
    </row>
    <row r="8" spans="1:4">
      <c r="A8" s="4" t="s">
        <v>979</v>
      </c>
      <c r="C8" s="5" t="n">
        <v>-801967</v>
      </c>
    </row>
    <row r="9" spans="1:4">
      <c r="A9" s="4" t="s">
        <v>1043</v>
      </c>
      <c r="B9" s="5" t="n">
        <v>9112390</v>
      </c>
      <c r="C9" s="5" t="n">
        <v>7891142</v>
      </c>
      <c r="D9" s="5" t="n">
        <v>9470016</v>
      </c>
    </row>
    <row r="10" spans="1:4">
      <c r="A10" s="4" t="s">
        <v>975</v>
      </c>
    </row>
    <row r="11" spans="1:4">
      <c r="A11" s="3" t="s">
        <v>1038</v>
      </c>
    </row>
    <row r="12" spans="1:4">
      <c r="A12" s="4" t="s">
        <v>1039</v>
      </c>
      <c r="B12" s="5" t="n">
        <v>14500381</v>
      </c>
      <c r="C12" s="5" t="n">
        <v>15059838</v>
      </c>
      <c r="D12" s="5" t="n">
        <v>18099186</v>
      </c>
    </row>
    <row r="13" spans="1:4">
      <c r="A13" s="4" t="s">
        <v>981</v>
      </c>
      <c r="B13" s="5" t="n">
        <v>2283577</v>
      </c>
      <c r="C13" s="5" t="n">
        <v>242510</v>
      </c>
      <c r="D13" s="5" t="n">
        <v>-2645368</v>
      </c>
    </row>
    <row r="14" spans="1:4">
      <c r="A14" s="4" t="s">
        <v>958</v>
      </c>
      <c r="D14" s="5" t="n">
        <v>-393980</v>
      </c>
    </row>
    <row r="15" spans="1:4">
      <c r="A15" s="4" t="s">
        <v>979</v>
      </c>
      <c r="C15" s="5" t="n">
        <v>-801967</v>
      </c>
    </row>
    <row r="16" spans="1:4">
      <c r="A16" s="4" t="s">
        <v>1043</v>
      </c>
      <c r="B16" s="5" t="n">
        <v>16783958</v>
      </c>
      <c r="C16" s="5" t="n">
        <v>14500381</v>
      </c>
      <c r="D16" s="5" t="n">
        <v>15059838</v>
      </c>
    </row>
    <row r="17" spans="1:4">
      <c r="A17" s="4" t="s">
        <v>1044</v>
      </c>
    </row>
    <row r="18" spans="1:4">
      <c r="A18" s="3" t="s">
        <v>1038</v>
      </c>
    </row>
    <row r="19" spans="1:4">
      <c r="A19" s="4" t="s">
        <v>1039</v>
      </c>
      <c r="B19" s="5" t="n">
        <v>-6609239</v>
      </c>
      <c r="C19" s="5" t="n">
        <v>-5589822</v>
      </c>
      <c r="D19" s="5" t="n">
        <v>-2974756</v>
      </c>
    </row>
    <row r="20" spans="1:4">
      <c r="A20" s="4" t="s">
        <v>981</v>
      </c>
      <c r="B20" s="5" t="n">
        <v>-1062329</v>
      </c>
      <c r="C20" s="5" t="n">
        <v>-169979</v>
      </c>
      <c r="D20" s="5" t="n">
        <v>63516</v>
      </c>
    </row>
    <row r="21" spans="1:4">
      <c r="A21" s="4" t="s">
        <v>972</v>
      </c>
      <c r="C21" s="5" t="n">
        <v>-849438</v>
      </c>
      <c r="D21" s="5" t="n">
        <v>-2678582</v>
      </c>
    </row>
    <row r="22" spans="1:4">
      <c r="A22" s="4" t="s">
        <v>1043</v>
      </c>
      <c r="B22" s="6" t="s">
        <v>1045</v>
      </c>
      <c r="C22" s="6" t="s">
        <v>1046</v>
      </c>
      <c r="D22" s="6" t="s">
        <v>10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5</v>
      </c>
      <c r="B1" s="2" t="s">
        <v>1</v>
      </c>
    </row>
    <row r="2" spans="1:2">
      <c r="B2" s="2" t="s">
        <v>31</v>
      </c>
    </row>
    <row r="3" spans="1:2">
      <c r="A3" s="3" t="s">
        <v>275</v>
      </c>
    </row>
    <row r="4" spans="1:2">
      <c r="A4" s="4" t="s">
        <v>275</v>
      </c>
      <c r="B4" s="4" t="s">
        <v>2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5"/>
    <col customWidth="1" max="5" min="5" width="16"/>
  </cols>
  <sheetData>
    <row r="1" spans="1:5">
      <c r="A1" s="1" t="s">
        <v>1048</v>
      </c>
      <c r="B1" s="2" t="s">
        <v>31</v>
      </c>
      <c r="C1" s="2" t="s">
        <v>32</v>
      </c>
      <c r="D1" s="2" t="s">
        <v>92</v>
      </c>
      <c r="E1" s="2" t="s">
        <v>773</v>
      </c>
    </row>
    <row r="2" spans="1:5">
      <c r="A2" s="3" t="s">
        <v>1049</v>
      </c>
    </row>
    <row r="3" spans="1:5">
      <c r="A3" s="4" t="s">
        <v>54</v>
      </c>
      <c r="B3" s="6" t="s">
        <v>1050</v>
      </c>
      <c r="C3" s="6" t="s">
        <v>1040</v>
      </c>
      <c r="D3" s="6" t="s">
        <v>1041</v>
      </c>
      <c r="E3" s="6" t="s">
        <v>1042</v>
      </c>
    </row>
    <row r="4" spans="1:5">
      <c r="A4" s="4" t="s">
        <v>1051</v>
      </c>
    </row>
    <row r="5" spans="1:5">
      <c r="A5" s="3" t="s">
        <v>1049</v>
      </c>
    </row>
    <row r="6" spans="1:5">
      <c r="A6" s="4" t="s">
        <v>54</v>
      </c>
      <c r="B6" s="5" t="n">
        <v>373135</v>
      </c>
      <c r="C6" s="5" t="n">
        <v>373135</v>
      </c>
      <c r="D6" s="5" t="n">
        <v>380644</v>
      </c>
    </row>
    <row r="7" spans="1:5">
      <c r="A7" s="4" t="s">
        <v>1052</v>
      </c>
    </row>
    <row r="8" spans="1:5">
      <c r="A8" s="3" t="s">
        <v>1049</v>
      </c>
    </row>
    <row r="9" spans="1:5">
      <c r="A9" s="4" t="s">
        <v>54</v>
      </c>
      <c r="B9" s="5" t="n">
        <v>2854888</v>
      </c>
      <c r="C9" s="5" t="n">
        <v>2487364</v>
      </c>
      <c r="D9" s="5" t="n">
        <v>2508056</v>
      </c>
    </row>
    <row r="10" spans="1:5">
      <c r="A10" s="4" t="s">
        <v>1053</v>
      </c>
    </row>
    <row r="11" spans="1:5">
      <c r="A11" s="3" t="s">
        <v>1049</v>
      </c>
    </row>
    <row r="12" spans="1:5">
      <c r="A12" s="4" t="s">
        <v>54</v>
      </c>
      <c r="B12" s="6" t="s">
        <v>1054</v>
      </c>
      <c r="C12" s="6" t="s">
        <v>1055</v>
      </c>
      <c r="D12" s="6" t="s">
        <v>105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57</v>
      </c>
      <c r="B1" s="2" t="s">
        <v>1</v>
      </c>
    </row>
    <row r="2" spans="1:4">
      <c r="B2" s="2" t="s">
        <v>31</v>
      </c>
      <c r="C2" s="2" t="s">
        <v>32</v>
      </c>
      <c r="D2" s="2" t="s">
        <v>92</v>
      </c>
    </row>
    <row r="3" spans="1:4">
      <c r="A3" s="3" t="s">
        <v>293</v>
      </c>
    </row>
    <row r="4" spans="1:4">
      <c r="A4" s="4" t="s">
        <v>1058</v>
      </c>
      <c r="B4" s="6" t="s">
        <v>1059</v>
      </c>
      <c r="C4" s="6" t="s">
        <v>1060</v>
      </c>
      <c r="D4" s="6" t="s">
        <v>1061</v>
      </c>
    </row>
    <row r="5" spans="1:4">
      <c r="A5" s="4" t="s">
        <v>981</v>
      </c>
      <c r="B5" s="5" t="n">
        <v>107434</v>
      </c>
      <c r="C5" s="5" t="n">
        <v>7666</v>
      </c>
      <c r="D5" s="5" t="n">
        <v>-208785</v>
      </c>
    </row>
    <row r="6" spans="1:4">
      <c r="A6" s="4" t="s">
        <v>1062</v>
      </c>
      <c r="B6" s="5" t="n">
        <v>67388</v>
      </c>
      <c r="C6" s="5" t="n">
        <v>37939</v>
      </c>
      <c r="D6" s="5" t="n">
        <v>54044</v>
      </c>
    </row>
    <row r="7" spans="1:4">
      <c r="A7" s="4" t="s">
        <v>1063</v>
      </c>
      <c r="B7" s="5" t="n">
        <v>-3879</v>
      </c>
      <c r="C7" s="5" t="n">
        <v>-27652</v>
      </c>
      <c r="D7" s="5" t="n">
        <v>-15195</v>
      </c>
    </row>
    <row r="8" spans="1:4">
      <c r="A8" s="4" t="s">
        <v>1064</v>
      </c>
      <c r="B8" s="5" t="n">
        <v>-306936</v>
      </c>
      <c r="C8" s="5" t="n">
        <v>-285197</v>
      </c>
      <c r="D8" s="5" t="n">
        <v>-318135</v>
      </c>
    </row>
    <row r="9" spans="1:4">
      <c r="A9" s="4" t="s">
        <v>958</v>
      </c>
      <c r="D9" s="5" t="n">
        <v>-27749</v>
      </c>
    </row>
    <row r="10" spans="1:4">
      <c r="A10" s="4" t="s">
        <v>43</v>
      </c>
      <c r="C10" s="5" t="n">
        <v>-80608</v>
      </c>
    </row>
    <row r="11" spans="1:4">
      <c r="A11" s="4" t="s">
        <v>1065</v>
      </c>
      <c r="B11" s="5" t="n">
        <v>836096</v>
      </c>
      <c r="C11" s="5" t="n">
        <v>972089</v>
      </c>
      <c r="D11" s="5" t="n">
        <v>1319941</v>
      </c>
    </row>
    <row r="12" spans="1:4">
      <c r="A12" s="4" t="s">
        <v>1066</v>
      </c>
    </row>
    <row r="13" spans="1:4">
      <c r="A13" s="3" t="s">
        <v>293</v>
      </c>
    </row>
    <row r="14" spans="1:4">
      <c r="A14" s="4" t="s">
        <v>1058</v>
      </c>
      <c r="B14" s="5" t="n">
        <v>32786</v>
      </c>
      <c r="C14" s="5" t="n">
        <v>39726</v>
      </c>
      <c r="D14" s="5" t="n">
        <v>47571</v>
      </c>
    </row>
    <row r="15" spans="1:4">
      <c r="A15" s="4" t="s">
        <v>1064</v>
      </c>
      <c r="B15" s="5" t="n">
        <v>-6067</v>
      </c>
      <c r="C15" s="5" t="n">
        <v>-6940</v>
      </c>
      <c r="D15" s="5" t="n">
        <v>-7845</v>
      </c>
    </row>
    <row r="16" spans="1:4">
      <c r="A16" s="4" t="s">
        <v>1065</v>
      </c>
      <c r="B16" s="5" t="n">
        <v>26719</v>
      </c>
      <c r="C16" s="5" t="n">
        <v>32786</v>
      </c>
      <c r="D16" s="5" t="n">
        <v>39726</v>
      </c>
    </row>
    <row r="17" spans="1:4">
      <c r="A17" s="4" t="s">
        <v>1067</v>
      </c>
    </row>
    <row r="18" spans="1:4">
      <c r="A18" s="3" t="s">
        <v>293</v>
      </c>
    </row>
    <row r="19" spans="1:4">
      <c r="A19" s="4" t="s">
        <v>1058</v>
      </c>
      <c r="B19" s="5" t="n">
        <v>490829</v>
      </c>
      <c r="C19" s="5" t="n">
        <v>636605</v>
      </c>
      <c r="D19" s="5" t="n">
        <v>808482</v>
      </c>
    </row>
    <row r="20" spans="1:4">
      <c r="A20" s="4" t="s">
        <v>981</v>
      </c>
      <c r="B20" s="5" t="n">
        <v>28598</v>
      </c>
      <c r="C20" s="5" t="n">
        <v>2947</v>
      </c>
      <c r="D20" s="5" t="n">
        <v>-60464</v>
      </c>
    </row>
    <row r="21" spans="1:4">
      <c r="A21" s="4" t="s">
        <v>1062</v>
      </c>
      <c r="B21" s="5" t="n">
        <v>67388</v>
      </c>
      <c r="C21" s="5" t="n">
        <v>37939</v>
      </c>
      <c r="D21" s="5" t="n">
        <v>40643</v>
      </c>
    </row>
    <row r="22" spans="1:4">
      <c r="A22" s="4" t="s">
        <v>1063</v>
      </c>
      <c r="B22" s="5" t="n">
        <v>-3791</v>
      </c>
      <c r="D22" s="5" t="n">
        <v>-2145</v>
      </c>
    </row>
    <row r="23" spans="1:4">
      <c r="A23" s="4" t="s">
        <v>1064</v>
      </c>
      <c r="B23" s="5" t="n">
        <v>-167384</v>
      </c>
      <c r="C23" s="5" t="n">
        <v>-149150</v>
      </c>
      <c r="D23" s="5" t="n">
        <v>-149911</v>
      </c>
    </row>
    <row r="24" spans="1:4">
      <c r="A24" s="4" t="s">
        <v>43</v>
      </c>
      <c r="C24" s="5" t="n">
        <v>-37512</v>
      </c>
    </row>
    <row r="25" spans="1:4">
      <c r="A25" s="4" t="s">
        <v>1065</v>
      </c>
      <c r="B25" s="6" t="s">
        <v>1068</v>
      </c>
      <c r="C25" s="5" t="n">
        <v>490829</v>
      </c>
      <c r="D25" s="5" t="n">
        <v>636605</v>
      </c>
    </row>
    <row r="26" spans="1:4">
      <c r="A26" s="4" t="s">
        <v>1069</v>
      </c>
      <c r="B26" s="4" t="s">
        <v>1070</v>
      </c>
    </row>
    <row r="27" spans="1:4">
      <c r="A27" s="4" t="s">
        <v>1071</v>
      </c>
    </row>
    <row r="28" spans="1:4">
      <c r="A28" s="3" t="s">
        <v>293</v>
      </c>
    </row>
    <row r="29" spans="1:4">
      <c r="A29" s="4" t="s">
        <v>1058</v>
      </c>
      <c r="B29" s="6" t="s">
        <v>1072</v>
      </c>
      <c r="C29" s="5" t="n">
        <v>615608</v>
      </c>
      <c r="D29" s="5" t="n">
        <v>911483</v>
      </c>
    </row>
    <row r="30" spans="1:4">
      <c r="A30" s="4" t="s">
        <v>981</v>
      </c>
      <c r="B30" s="5" t="n">
        <v>77593</v>
      </c>
      <c r="C30" s="5" t="n">
        <v>3835</v>
      </c>
      <c r="D30" s="5" t="n">
        <v>-140812</v>
      </c>
    </row>
    <row r="31" spans="1:4">
      <c r="A31" s="4" t="s">
        <v>1063</v>
      </c>
      <c r="B31" s="5" t="n">
        <v>-88</v>
      </c>
      <c r="C31" s="5" t="n">
        <v>-27652</v>
      </c>
    </row>
    <row r="32" spans="1:4">
      <c r="A32" s="4" t="s">
        <v>1064</v>
      </c>
      <c r="B32" s="5" t="n">
        <v>-130980</v>
      </c>
      <c r="C32" s="5" t="n">
        <v>-125621</v>
      </c>
      <c r="D32" s="5" t="n">
        <v>-155063</v>
      </c>
    </row>
    <row r="33" spans="1:4">
      <c r="A33" s="4" t="s">
        <v>43</v>
      </c>
      <c r="C33" s="5" t="n">
        <v>-25396</v>
      </c>
    </row>
    <row r="34" spans="1:4">
      <c r="A34" s="4" t="s">
        <v>1065</v>
      </c>
      <c r="B34" s="5" t="n">
        <v>387299</v>
      </c>
      <c r="C34" s="5" t="n">
        <v>440774</v>
      </c>
      <c r="D34" s="5" t="n">
        <v>615608</v>
      </c>
    </row>
    <row r="35" spans="1:4">
      <c r="A35" s="4" t="s">
        <v>849</v>
      </c>
    </row>
    <row r="36" spans="1:4">
      <c r="A36" s="3" t="s">
        <v>293</v>
      </c>
    </row>
    <row r="37" spans="1:4">
      <c r="A37" s="4" t="s">
        <v>1058</v>
      </c>
      <c r="B37" s="5" t="n">
        <v>7700</v>
      </c>
      <c r="C37" s="5" t="n">
        <v>28002</v>
      </c>
      <c r="D37" s="5" t="n">
        <v>68225</v>
      </c>
    </row>
    <row r="38" spans="1:4">
      <c r="A38" s="4" t="s">
        <v>981</v>
      </c>
      <c r="B38" s="5" t="n">
        <v>1243</v>
      </c>
      <c r="C38" s="5" t="n">
        <v>884</v>
      </c>
      <c r="D38" s="5" t="n">
        <v>-7509</v>
      </c>
    </row>
    <row r="39" spans="1:4">
      <c r="A39" s="4" t="s">
        <v>1062</v>
      </c>
      <c r="D39" s="5" t="n">
        <v>13401</v>
      </c>
    </row>
    <row r="40" spans="1:4">
      <c r="A40" s="4" t="s">
        <v>1063</v>
      </c>
      <c r="D40" s="5" t="n">
        <v>-13050</v>
      </c>
    </row>
    <row r="41" spans="1:4">
      <c r="A41" s="4" t="s">
        <v>1064</v>
      </c>
      <c r="B41" s="5" t="n">
        <v>-2505</v>
      </c>
      <c r="C41" s="5" t="n">
        <v>-3486</v>
      </c>
      <c r="D41" s="5" t="n">
        <v>-5316</v>
      </c>
    </row>
    <row r="42" spans="1:4">
      <c r="A42" s="4" t="s">
        <v>958</v>
      </c>
      <c r="D42" s="5" t="n">
        <v>-27749</v>
      </c>
    </row>
    <row r="43" spans="1:4">
      <c r="A43" s="4" t="s">
        <v>43</v>
      </c>
      <c r="C43" s="5" t="n">
        <v>-17700</v>
      </c>
    </row>
    <row r="44" spans="1:4">
      <c r="A44" s="4" t="s">
        <v>1065</v>
      </c>
      <c r="B44" s="6" t="s">
        <v>1073</v>
      </c>
      <c r="C44" s="6" t="s">
        <v>1074</v>
      </c>
      <c r="D44" s="6" t="s">
        <v>1075</v>
      </c>
    </row>
    <row r="45" spans="1:4">
      <c r="A45" s="4" t="s">
        <v>1069</v>
      </c>
      <c r="B45" s="4" t="s">
        <v>766</v>
      </c>
    </row>
    <row r="46" spans="1:4">
      <c r="A46" s="4" t="s">
        <v>1076</v>
      </c>
    </row>
    <row r="47" spans="1:4">
      <c r="A47" s="3" t="s">
        <v>293</v>
      </c>
    </row>
    <row r="48" spans="1:4">
      <c r="A48" s="4" t="s">
        <v>1069</v>
      </c>
      <c r="B48" s="4" t="s">
        <v>766</v>
      </c>
    </row>
    <row r="49" spans="1:4">
      <c r="A49" s="4" t="s">
        <v>1077</v>
      </c>
    </row>
    <row r="50" spans="1:4">
      <c r="A50" s="3" t="s">
        <v>293</v>
      </c>
    </row>
    <row r="51" spans="1:4">
      <c r="A51" s="4" t="s">
        <v>1069</v>
      </c>
      <c r="B51" s="4" t="s">
        <v>766</v>
      </c>
    </row>
    <row r="52" spans="1:4">
      <c r="A52" s="4" t="s">
        <v>1078</v>
      </c>
    </row>
    <row r="53" spans="1:4">
      <c r="A53" s="3" t="s">
        <v>293</v>
      </c>
    </row>
    <row r="54" spans="1:4">
      <c r="A54" s="4" t="s">
        <v>1069</v>
      </c>
      <c r="B54" s="4" t="s">
        <v>1016</v>
      </c>
    </row>
    <row r="55" spans="1:4">
      <c r="A55" s="4" t="s">
        <v>1079</v>
      </c>
    </row>
    <row r="56" spans="1:4">
      <c r="A56" s="3" t="s">
        <v>293</v>
      </c>
    </row>
    <row r="57" spans="1:4">
      <c r="A57" s="4" t="s">
        <v>1069</v>
      </c>
      <c r="B57" s="4" t="s">
        <v>10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s>
  <sheetData>
    <row r="1" spans="1:5">
      <c r="A1" s="1" t="s">
        <v>1080</v>
      </c>
      <c r="B1" s="2" t="s">
        <v>31</v>
      </c>
      <c r="C1" s="2" t="s">
        <v>32</v>
      </c>
      <c r="D1" s="2" t="s">
        <v>92</v>
      </c>
      <c r="E1" s="2" t="s">
        <v>773</v>
      </c>
    </row>
    <row r="2" spans="1:5">
      <c r="A2" s="3" t="s">
        <v>1081</v>
      </c>
    </row>
    <row r="3" spans="1:5">
      <c r="A3" s="4" t="s">
        <v>55</v>
      </c>
      <c r="B3" s="6" t="s">
        <v>1082</v>
      </c>
      <c r="C3" s="6" t="s">
        <v>1059</v>
      </c>
      <c r="D3" s="6" t="s">
        <v>1060</v>
      </c>
      <c r="E3" s="6" t="s">
        <v>1061</v>
      </c>
    </row>
    <row r="4" spans="1:5">
      <c r="A4" s="4" t="s">
        <v>1051</v>
      </c>
    </row>
    <row r="5" spans="1:5">
      <c r="A5" s="3" t="s">
        <v>1081</v>
      </c>
    </row>
    <row r="6" spans="1:5">
      <c r="A6" s="4" t="s">
        <v>55</v>
      </c>
      <c r="B6" s="5" t="n">
        <v>295107</v>
      </c>
      <c r="C6" s="5" t="n">
        <v>351578</v>
      </c>
      <c r="D6" s="5" t="n">
        <v>412134</v>
      </c>
    </row>
    <row r="7" spans="1:5">
      <c r="A7" s="4" t="s">
        <v>1052</v>
      </c>
    </row>
    <row r="8" spans="1:5">
      <c r="A8" s="3" t="s">
        <v>1081</v>
      </c>
    </row>
    <row r="9" spans="1:5">
      <c r="A9" s="4" t="s">
        <v>55</v>
      </c>
      <c r="B9" s="5" t="n">
        <v>136910</v>
      </c>
      <c r="C9" s="5" t="n">
        <v>152640</v>
      </c>
      <c r="D9" s="5" t="n">
        <v>219878</v>
      </c>
    </row>
    <row r="10" spans="1:5">
      <c r="A10" s="4" t="s">
        <v>1083</v>
      </c>
    </row>
    <row r="11" spans="1:5">
      <c r="A11" s="3" t="s">
        <v>1081</v>
      </c>
    </row>
    <row r="12" spans="1:5">
      <c r="A12" s="4" t="s">
        <v>55</v>
      </c>
      <c r="B12" s="5" t="n">
        <v>1441</v>
      </c>
      <c r="C12" s="5" t="n">
        <v>1863</v>
      </c>
      <c r="D12" s="5" t="n">
        <v>7606</v>
      </c>
    </row>
    <row r="13" spans="1:5">
      <c r="A13" s="4" t="s">
        <v>1053</v>
      </c>
    </row>
    <row r="14" spans="1:5">
      <c r="A14" s="3" t="s">
        <v>1081</v>
      </c>
    </row>
    <row r="15" spans="1:5">
      <c r="A15" s="4" t="s">
        <v>55</v>
      </c>
      <c r="B15" s="6" t="s">
        <v>1084</v>
      </c>
      <c r="C15" s="6" t="s">
        <v>1085</v>
      </c>
      <c r="D15" s="6" t="s">
        <v>108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6"/>
    <col customWidth="1" max="3" min="3" width="16"/>
  </cols>
  <sheetData>
    <row r="1" spans="1:3">
      <c r="A1" s="1" t="s">
        <v>1087</v>
      </c>
      <c r="B1" s="2" t="s">
        <v>1</v>
      </c>
    </row>
    <row r="2" spans="1:3">
      <c r="B2" s="2" t="s">
        <v>31</v>
      </c>
      <c r="C2" s="2" t="s">
        <v>32</v>
      </c>
    </row>
    <row r="3" spans="1:3">
      <c r="A3" s="3" t="s">
        <v>295</v>
      </c>
    </row>
    <row r="4" spans="1:3">
      <c r="A4" s="4" t="s">
        <v>1088</v>
      </c>
      <c r="B4" s="6" t="s">
        <v>1089</v>
      </c>
      <c r="C4" s="6" t="s">
        <v>1090</v>
      </c>
    </row>
    <row r="5" spans="1:3">
      <c r="A5" s="4" t="s">
        <v>118</v>
      </c>
      <c r="B5" s="5" t="n">
        <v>1822183</v>
      </c>
      <c r="C5" s="5" t="n">
        <v>2004341</v>
      </c>
    </row>
    <row r="6" spans="1:3">
      <c r="A6" s="4" t="s">
        <v>1091</v>
      </c>
      <c r="B6" s="6" t="s">
        <v>1092</v>
      </c>
      <c r="C6" s="5" t="n">
        <v>14457315</v>
      </c>
    </row>
    <row r="7" spans="1:3">
      <c r="A7" s="4" t="s">
        <v>1093</v>
      </c>
      <c r="B7" s="4" t="s">
        <v>1094</v>
      </c>
    </row>
    <row r="8" spans="1:3">
      <c r="A8" s="4" t="s">
        <v>1095</v>
      </c>
    </row>
    <row r="9" spans="1:3">
      <c r="A9" s="3" t="s">
        <v>295</v>
      </c>
    </row>
    <row r="10" spans="1:3">
      <c r="A10" s="4" t="s">
        <v>1088</v>
      </c>
      <c r="B10" s="6" t="s">
        <v>1096</v>
      </c>
      <c r="C10" s="5" t="n">
        <v>2739258</v>
      </c>
    </row>
    <row r="11" spans="1:3">
      <c r="A11" s="4" t="s">
        <v>1093</v>
      </c>
      <c r="B11" s="4" t="s">
        <v>1097</v>
      </c>
    </row>
    <row r="12" spans="1:3">
      <c r="A12" s="4" t="s">
        <v>1098</v>
      </c>
    </row>
    <row r="13" spans="1:3">
      <c r="A13" s="3" t="s">
        <v>295</v>
      </c>
    </row>
    <row r="14" spans="1:3">
      <c r="A14" s="4" t="s">
        <v>1088</v>
      </c>
      <c r="B14" s="6" t="s">
        <v>1099</v>
      </c>
      <c r="C14" s="5" t="n">
        <v>2108216</v>
      </c>
    </row>
    <row r="15" spans="1:3">
      <c r="A15" s="4" t="s">
        <v>1093</v>
      </c>
      <c r="B15" s="4" t="s">
        <v>1100</v>
      </c>
    </row>
    <row r="16" spans="1:3">
      <c r="A16" s="4" t="s">
        <v>1101</v>
      </c>
    </row>
    <row r="17" spans="1:3">
      <c r="A17" s="3" t="s">
        <v>295</v>
      </c>
    </row>
    <row r="18" spans="1:3">
      <c r="A18" s="4" t="s">
        <v>1088</v>
      </c>
      <c r="B18" s="6" t="s">
        <v>1102</v>
      </c>
      <c r="C18" s="6" t="s">
        <v>1103</v>
      </c>
    </row>
    <row r="19" spans="1:3">
      <c r="A19" s="4" t="s">
        <v>1093</v>
      </c>
      <c r="B19" s="4" t="s">
        <v>11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05</v>
      </c>
      <c r="B1" s="2" t="s">
        <v>31</v>
      </c>
      <c r="C1" s="2" t="s">
        <v>32</v>
      </c>
    </row>
    <row r="2" spans="1:3">
      <c r="A2" s="3" t="s">
        <v>295</v>
      </c>
    </row>
    <row r="3" spans="1:3">
      <c r="A3" s="4" t="s">
        <v>1106</v>
      </c>
      <c r="B3" s="6" t="s">
        <v>1107</v>
      </c>
      <c r="C3" s="6" t="s">
        <v>1108</v>
      </c>
    </row>
    <row r="4" spans="1:3">
      <c r="A4" s="4" t="s">
        <v>1109</v>
      </c>
      <c r="B4" s="5" t="n">
        <v>189384</v>
      </c>
      <c r="C4" s="5" t="n">
        <v>254536</v>
      </c>
    </row>
    <row r="5" spans="1:3">
      <c r="A5" s="4" t="s">
        <v>1088</v>
      </c>
      <c r="B5" s="6" t="s">
        <v>1089</v>
      </c>
      <c r="C5" s="6" t="s">
        <v>10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6"/>
  </cols>
  <sheetData>
    <row r="1" spans="1:3">
      <c r="A1" s="1" t="s">
        <v>1110</v>
      </c>
      <c r="B1" s="2" t="s">
        <v>31</v>
      </c>
      <c r="C1" s="2" t="s">
        <v>32</v>
      </c>
    </row>
    <row r="2" spans="1:3">
      <c r="A2" s="3" t="s">
        <v>295</v>
      </c>
    </row>
    <row r="3" spans="1:3">
      <c r="A3" s="4" t="s">
        <v>1088</v>
      </c>
      <c r="B3" s="6" t="s">
        <v>1089</v>
      </c>
      <c r="C3" s="6" t="s">
        <v>1090</v>
      </c>
    </row>
    <row r="4" spans="1:3">
      <c r="A4" s="4" t="s">
        <v>1111</v>
      </c>
    </row>
    <row r="5" spans="1:3">
      <c r="A5" s="3" t="s">
        <v>295</v>
      </c>
    </row>
    <row r="6" spans="1:3">
      <c r="A6" s="4" t="s">
        <v>1088</v>
      </c>
      <c r="B6" s="5" t="n">
        <v>2361610</v>
      </c>
      <c r="C6" s="5" t="n">
        <v>2710308</v>
      </c>
    </row>
    <row r="7" spans="1:3">
      <c r="A7" s="4" t="s">
        <v>1112</v>
      </c>
    </row>
    <row r="8" spans="1:3">
      <c r="A8" s="3" t="s">
        <v>295</v>
      </c>
    </row>
    <row r="9" spans="1:3">
      <c r="A9" s="4" t="s">
        <v>1088</v>
      </c>
      <c r="B9" s="5" t="n">
        <v>10924355</v>
      </c>
      <c r="C9" s="5" t="n">
        <v>13333669</v>
      </c>
    </row>
    <row r="10" spans="1:3">
      <c r="A10" s="4" t="s">
        <v>1113</v>
      </c>
    </row>
    <row r="11" spans="1:3">
      <c r="A11" s="3" t="s">
        <v>295</v>
      </c>
    </row>
    <row r="12" spans="1:3">
      <c r="A12" s="4" t="s">
        <v>1088</v>
      </c>
      <c r="B12" s="6" t="s">
        <v>1114</v>
      </c>
      <c r="C12" s="6" t="s">
        <v>1115</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116</v>
      </c>
      <c r="B1" s="2" t="s">
        <v>31</v>
      </c>
      <c r="C1" s="2" t="s">
        <v>32</v>
      </c>
    </row>
    <row r="2" spans="1:3">
      <c r="A2" s="3" t="s">
        <v>1117</v>
      </c>
    </row>
    <row r="3" spans="1:3">
      <c r="A3" s="4" t="s">
        <v>74</v>
      </c>
      <c r="B3" s="6" t="s">
        <v>1092</v>
      </c>
      <c r="C3" s="6" t="s">
        <v>1118</v>
      </c>
    </row>
    <row r="4" spans="1:3">
      <c r="A4" s="4" t="s">
        <v>931</v>
      </c>
    </row>
    <row r="5" spans="1:3">
      <c r="A5" s="3" t="s">
        <v>1117</v>
      </c>
    </row>
    <row r="6" spans="1:3">
      <c r="A6" s="4" t="s">
        <v>74</v>
      </c>
      <c r="B6" s="5" t="n">
        <v>2253958</v>
      </c>
      <c r="C6" s="5" t="n">
        <v>873274</v>
      </c>
    </row>
    <row r="7" spans="1:3">
      <c r="A7" s="4" t="s">
        <v>932</v>
      </c>
    </row>
    <row r="8" spans="1:3">
      <c r="A8" s="3" t="s">
        <v>1117</v>
      </c>
    </row>
    <row r="9" spans="1:3">
      <c r="A9" s="4" t="s">
        <v>74</v>
      </c>
      <c r="B9" s="5" t="n">
        <v>1199045</v>
      </c>
      <c r="C9" s="5" t="n">
        <v>3158211</v>
      </c>
    </row>
    <row r="10" spans="1:3">
      <c r="A10" s="4" t="s">
        <v>933</v>
      </c>
    </row>
    <row r="11" spans="1:3">
      <c r="A11" s="3" t="s">
        <v>1117</v>
      </c>
    </row>
    <row r="12" spans="1:3">
      <c r="A12" s="4" t="s">
        <v>74</v>
      </c>
      <c r="B12" s="5" t="n">
        <v>121490</v>
      </c>
      <c r="C12" s="5" t="n">
        <v>1730177</v>
      </c>
    </row>
    <row r="13" spans="1:3">
      <c r="A13" s="4" t="s">
        <v>936</v>
      </c>
    </row>
    <row r="14" spans="1:3">
      <c r="A14" s="3" t="s">
        <v>1117</v>
      </c>
    </row>
    <row r="15" spans="1:3">
      <c r="A15" s="4" t="s">
        <v>74</v>
      </c>
      <c r="B15" s="5" t="n">
        <v>1209109</v>
      </c>
      <c r="C15" s="5" t="n">
        <v>147715</v>
      </c>
    </row>
    <row r="16" spans="1:3">
      <c r="A16" s="4" t="s">
        <v>937</v>
      </c>
    </row>
    <row r="17" spans="1:3">
      <c r="A17" s="3" t="s">
        <v>1117</v>
      </c>
    </row>
    <row r="18" spans="1:3">
      <c r="A18" s="4" t="s">
        <v>74</v>
      </c>
      <c r="B18" s="6" t="s">
        <v>1119</v>
      </c>
    </row>
    <row r="19" spans="1:3">
      <c r="A19" s="4" t="s">
        <v>1120</v>
      </c>
    </row>
    <row r="20" spans="1:3">
      <c r="A20" s="3" t="s">
        <v>1117</v>
      </c>
    </row>
    <row r="21" spans="1:3">
      <c r="A21" s="4" t="s">
        <v>74</v>
      </c>
      <c r="C21" s="5" t="n">
        <v>1296597</v>
      </c>
    </row>
    <row r="22" spans="1:3">
      <c r="A22" s="4" t="s">
        <v>1121</v>
      </c>
    </row>
    <row r="23" spans="1:3">
      <c r="A23" s="3" t="s">
        <v>1117</v>
      </c>
    </row>
    <row r="24" spans="1:3">
      <c r="A24" s="4" t="s">
        <v>74</v>
      </c>
      <c r="C24" s="6" t="s">
        <v>112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2"/>
    <col customWidth="1" max="5" min="5" width="22"/>
    <col customWidth="1" max="6" min="6" width="22"/>
    <col customWidth="1" max="7" min="7" width="28"/>
    <col customWidth="1" max="8" min="8" width="29"/>
    <col customWidth="1" max="9" min="9" width="22"/>
  </cols>
  <sheetData>
    <row r="1" spans="1:9">
      <c r="A1" s="1" t="s">
        <v>1123</v>
      </c>
      <c r="B1" s="2" t="s">
        <v>1</v>
      </c>
    </row>
    <row r="2" spans="1:9">
      <c r="B2" s="2" t="s">
        <v>1124</v>
      </c>
      <c r="C2" s="2" t="s">
        <v>725</v>
      </c>
      <c r="D2" s="2" t="s">
        <v>1125</v>
      </c>
      <c r="E2" s="2" t="s">
        <v>1126</v>
      </c>
      <c r="F2" s="2" t="s">
        <v>726</v>
      </c>
      <c r="G2" s="2" t="s">
        <v>1127</v>
      </c>
      <c r="H2" s="2" t="s">
        <v>1128</v>
      </c>
      <c r="I2" s="2" t="s">
        <v>1129</v>
      </c>
    </row>
    <row r="3" spans="1:9">
      <c r="A3" s="3" t="s">
        <v>295</v>
      </c>
    </row>
    <row r="4" spans="1:9">
      <c r="A4" s="4" t="s">
        <v>1130</v>
      </c>
      <c r="C4" s="6" t="s">
        <v>1107</v>
      </c>
      <c r="F4" s="6" t="s">
        <v>1108</v>
      </c>
    </row>
    <row r="5" spans="1:9">
      <c r="A5" s="4" t="s">
        <v>1131</v>
      </c>
      <c r="C5" s="5" t="n">
        <v>13367841</v>
      </c>
      <c r="F5" s="6" t="s">
        <v>1090</v>
      </c>
    </row>
    <row r="6" spans="1:9">
      <c r="A6" s="4" t="s">
        <v>1132</v>
      </c>
    </row>
    <row r="7" spans="1:9">
      <c r="A7" s="3" t="s">
        <v>295</v>
      </c>
    </row>
    <row r="8" spans="1:9">
      <c r="A8" s="4" t="s">
        <v>1130</v>
      </c>
      <c r="E8" s="6" t="s">
        <v>1133</v>
      </c>
    </row>
    <row r="9" spans="1:9">
      <c r="A9" s="4" t="s">
        <v>1134</v>
      </c>
    </row>
    <row r="10" spans="1:9">
      <c r="A10" s="3" t="s">
        <v>295</v>
      </c>
    </row>
    <row r="11" spans="1:9">
      <c r="A11" s="4" t="s">
        <v>1130</v>
      </c>
      <c r="D11" s="6" t="s">
        <v>1133</v>
      </c>
    </row>
    <row r="12" spans="1:9">
      <c r="A12" s="4" t="s">
        <v>1135</v>
      </c>
    </row>
    <row r="13" spans="1:9">
      <c r="A13" s="3" t="s">
        <v>295</v>
      </c>
    </row>
    <row r="14" spans="1:9">
      <c r="A14" s="4" t="s">
        <v>1136</v>
      </c>
      <c r="C14" s="6" t="s">
        <v>1137</v>
      </c>
    </row>
    <row r="15" spans="1:9">
      <c r="A15" s="4" t="s">
        <v>1138</v>
      </c>
    </row>
    <row r="16" spans="1:9">
      <c r="A16" s="3" t="s">
        <v>295</v>
      </c>
    </row>
    <row r="17" spans="1:9">
      <c r="A17" s="4" t="s">
        <v>1139</v>
      </c>
      <c r="I17" s="6" t="s">
        <v>1140</v>
      </c>
    </row>
    <row r="18" spans="1:9">
      <c r="A18" s="4" t="s">
        <v>1141</v>
      </c>
      <c r="B18" s="4" t="s">
        <v>1142</v>
      </c>
    </row>
    <row r="19" spans="1:9">
      <c r="A19" s="4" t="s">
        <v>1143</v>
      </c>
      <c r="B19" s="4" t="s">
        <v>1144</v>
      </c>
      <c r="C19" s="4" t="s">
        <v>1144</v>
      </c>
    </row>
    <row r="20" spans="1:9">
      <c r="A20" s="4" t="s">
        <v>1131</v>
      </c>
      <c r="C20" s="6" t="s">
        <v>1145</v>
      </c>
    </row>
    <row r="21" spans="1:9">
      <c r="A21" s="4" t="s">
        <v>1146</v>
      </c>
    </row>
    <row r="22" spans="1:9">
      <c r="A22" s="3" t="s">
        <v>295</v>
      </c>
    </row>
    <row r="23" spans="1:9">
      <c r="A23" s="4" t="s">
        <v>1139</v>
      </c>
      <c r="G23" s="9" t="n">
        <v>800</v>
      </c>
      <c r="H23" s="6" t="s">
        <v>1147</v>
      </c>
    </row>
    <row r="24" spans="1:9">
      <c r="A24" s="4" t="s">
        <v>1148</v>
      </c>
      <c r="G24" s="5" t="n">
        <v>2</v>
      </c>
      <c r="H24" s="5" t="n">
        <v>2</v>
      </c>
    </row>
    <row r="25" spans="1:9">
      <c r="A25" s="4" t="s">
        <v>1131</v>
      </c>
      <c r="B25" s="9" t="n">
        <v>50</v>
      </c>
      <c r="C25" s="6" t="s">
        <v>1149</v>
      </c>
    </row>
    <row r="26" spans="1:9">
      <c r="A26" s="4" t="s">
        <v>1150</v>
      </c>
    </row>
    <row r="27" spans="1:9">
      <c r="A27" s="3" t="s">
        <v>295</v>
      </c>
    </row>
    <row r="28" spans="1:9">
      <c r="A28" s="4" t="s">
        <v>1139</v>
      </c>
      <c r="G28" s="9" t="n">
        <v>200</v>
      </c>
      <c r="H28" s="6" t="s">
        <v>1151</v>
      </c>
    </row>
    <row r="29" spans="1:9">
      <c r="A29" s="4" t="s">
        <v>1152</v>
      </c>
    </row>
    <row r="30" spans="1:9">
      <c r="A30" s="3" t="s">
        <v>295</v>
      </c>
    </row>
    <row r="31" spans="1:9">
      <c r="A31" s="4" t="s">
        <v>1139</v>
      </c>
      <c r="G31" s="9" t="n">
        <v>600</v>
      </c>
      <c r="H31" s="6" t="s">
        <v>1153</v>
      </c>
    </row>
  </sheetData>
  <mergeCells count="2">
    <mergeCell ref="A1:A2"/>
    <mergeCell ref="G1:H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7"/>
    <col customWidth="1" max="2" min="2" width="22"/>
    <col customWidth="1" max="3" min="3" width="32"/>
    <col customWidth="1" max="4" min="4" width="22"/>
  </cols>
  <sheetData>
    <row r="1" spans="1:4">
      <c r="A1" s="1" t="s">
        <v>1154</v>
      </c>
      <c r="B1" s="2" t="s">
        <v>1155</v>
      </c>
      <c r="C1" s="2" t="s">
        <v>1156</v>
      </c>
      <c r="D1" s="2" t="s">
        <v>726</v>
      </c>
    </row>
    <row r="2" spans="1:4">
      <c r="A2" s="3" t="s">
        <v>297</v>
      </c>
    </row>
    <row r="3" spans="1:4">
      <c r="A3" s="4" t="s">
        <v>1157</v>
      </c>
      <c r="C3" s="6" t="s">
        <v>1158</v>
      </c>
      <c r="D3" s="6" t="s">
        <v>1159</v>
      </c>
    </row>
    <row r="4" spans="1:4">
      <c r="A4" s="4" t="s">
        <v>1160</v>
      </c>
      <c r="C4" s="5" t="n">
        <v>2755</v>
      </c>
    </row>
    <row r="5" spans="1:4">
      <c r="A5" s="4" t="s">
        <v>1161</v>
      </c>
      <c r="C5" s="6" t="s">
        <v>1162</v>
      </c>
      <c r="D5" s="5" t="n">
        <v>47928</v>
      </c>
    </row>
    <row r="6" spans="1:4">
      <c r="A6" s="4" t="s">
        <v>1163</v>
      </c>
    </row>
    <row r="7" spans="1:4">
      <c r="A7" s="3" t="s">
        <v>297</v>
      </c>
    </row>
    <row r="8" spans="1:4">
      <c r="A8" s="4" t="s">
        <v>1164</v>
      </c>
      <c r="C8" s="5" t="n">
        <v>144000</v>
      </c>
    </row>
    <row r="9" spans="1:4">
      <c r="A9" s="4" t="s">
        <v>1165</v>
      </c>
      <c r="C9" s="5" t="n">
        <v>141144</v>
      </c>
    </row>
    <row r="10" spans="1:4">
      <c r="A10" s="4" t="s">
        <v>1157</v>
      </c>
      <c r="C10" s="6" t="s">
        <v>1166</v>
      </c>
      <c r="D10" s="5" t="n">
        <v>21377</v>
      </c>
    </row>
    <row r="11" spans="1:4">
      <c r="A11" s="4" t="s">
        <v>1167</v>
      </c>
    </row>
    <row r="12" spans="1:4">
      <c r="A12" s="3" t="s">
        <v>297</v>
      </c>
    </row>
    <row r="13" spans="1:4">
      <c r="A13" s="4" t="s">
        <v>1164</v>
      </c>
      <c r="C13" s="5" t="n">
        <v>68400</v>
      </c>
    </row>
    <row r="14" spans="1:4">
      <c r="A14" s="4" t="s">
        <v>1165</v>
      </c>
      <c r="C14" s="5" t="n">
        <v>68271</v>
      </c>
    </row>
    <row r="15" spans="1:4">
      <c r="A15" s="4" t="s">
        <v>1157</v>
      </c>
      <c r="C15" s="6" t="s">
        <v>1168</v>
      </c>
      <c r="D15" s="5" t="n">
        <v>1333</v>
      </c>
    </row>
    <row r="16" spans="1:4">
      <c r="A16" s="4" t="s">
        <v>1169</v>
      </c>
    </row>
    <row r="17" spans="1:4">
      <c r="A17" s="3" t="s">
        <v>297</v>
      </c>
    </row>
    <row r="18" spans="1:4">
      <c r="A18" s="4" t="s">
        <v>1164</v>
      </c>
      <c r="C18" s="5" t="n">
        <v>179964</v>
      </c>
    </row>
    <row r="19" spans="1:4">
      <c r="A19" s="4" t="s">
        <v>1165</v>
      </c>
      <c r="C19" s="5" t="n">
        <v>178516</v>
      </c>
    </row>
    <row r="20" spans="1:4">
      <c r="A20" s="4" t="s">
        <v>1157</v>
      </c>
      <c r="C20" s="6" t="s">
        <v>1170</v>
      </c>
      <c r="D20" s="5" t="n">
        <v>14557</v>
      </c>
    </row>
    <row r="21" spans="1:4">
      <c r="A21" s="4" t="s">
        <v>1171</v>
      </c>
    </row>
    <row r="22" spans="1:4">
      <c r="A22" s="3" t="s">
        <v>297</v>
      </c>
    </row>
    <row r="23" spans="1:4">
      <c r="A23" s="4" t="s">
        <v>1164</v>
      </c>
      <c r="C23" s="5" t="n">
        <v>125640</v>
      </c>
    </row>
    <row r="24" spans="1:4">
      <c r="A24" s="4" t="s">
        <v>1165</v>
      </c>
      <c r="C24" s="5" t="n">
        <v>125365</v>
      </c>
    </row>
    <row r="25" spans="1:4">
      <c r="A25" s="4" t="s">
        <v>1157</v>
      </c>
      <c r="C25" s="6" t="s">
        <v>1172</v>
      </c>
      <c r="D25" s="5" t="n">
        <v>4900</v>
      </c>
    </row>
    <row r="26" spans="1:4">
      <c r="A26" s="4" t="s">
        <v>1173</v>
      </c>
    </row>
    <row r="27" spans="1:4">
      <c r="A27" s="3" t="s">
        <v>297</v>
      </c>
    </row>
    <row r="28" spans="1:4">
      <c r="A28" s="4" t="s">
        <v>1164</v>
      </c>
      <c r="C28" s="5" t="n">
        <v>150000</v>
      </c>
    </row>
    <row r="29" spans="1:4">
      <c r="A29" s="4" t="s">
        <v>1165</v>
      </c>
      <c r="C29" s="5" t="n">
        <v>149294</v>
      </c>
    </row>
    <row r="30" spans="1:4">
      <c r="A30" s="4" t="s">
        <v>1157</v>
      </c>
      <c r="C30" s="6" t="s">
        <v>1174</v>
      </c>
      <c r="D30" s="6" t="s">
        <v>1175</v>
      </c>
    </row>
    <row r="31" spans="1:4">
      <c r="A31" s="4" t="s">
        <v>1176</v>
      </c>
    </row>
    <row r="32" spans="1:4">
      <c r="A32" s="3" t="s">
        <v>297</v>
      </c>
    </row>
    <row r="33" spans="1:4">
      <c r="A33" s="4" t="s">
        <v>1164</v>
      </c>
      <c r="B33" s="5" t="n">
        <v>1500000</v>
      </c>
      <c r="C33" s="5" t="n">
        <v>1500000</v>
      </c>
    </row>
    <row r="34" spans="1:4">
      <c r="A34" s="4" t="s">
        <v>1157</v>
      </c>
      <c r="B34" s="6" t="s">
        <v>1140</v>
      </c>
      <c r="C34" s="6" t="s">
        <v>11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3"/>
    <col customWidth="1" max="3" min="3" width="32"/>
    <col customWidth="1" max="4" min="4" width="22"/>
  </cols>
  <sheetData>
    <row r="1" spans="1:4">
      <c r="A1" s="1" t="s">
        <v>1178</v>
      </c>
      <c r="B1" s="2" t="s">
        <v>1179</v>
      </c>
      <c r="C1" s="2" t="s">
        <v>1156</v>
      </c>
      <c r="D1" s="2" t="s">
        <v>726</v>
      </c>
    </row>
    <row r="2" spans="1:4">
      <c r="A2" s="3" t="s">
        <v>297</v>
      </c>
    </row>
    <row r="3" spans="1:4">
      <c r="A3" s="4" t="s">
        <v>62</v>
      </c>
      <c r="C3" s="6" t="s">
        <v>1158</v>
      </c>
      <c r="D3" s="6" t="s">
        <v>1159</v>
      </c>
    </row>
    <row r="4" spans="1:4">
      <c r="A4" s="4" t="s">
        <v>1180</v>
      </c>
      <c r="C4" s="5" t="n">
        <v>1536118</v>
      </c>
      <c r="D4" s="5" t="n">
        <v>47928</v>
      </c>
    </row>
    <row r="5" spans="1:4">
      <c r="A5" s="4" t="s">
        <v>931</v>
      </c>
    </row>
    <row r="6" spans="1:4">
      <c r="A6" s="3" t="s">
        <v>297</v>
      </c>
    </row>
    <row r="7" spans="1:4">
      <c r="A7" s="4" t="s">
        <v>1180</v>
      </c>
      <c r="C7" s="5" t="n">
        <v>5716</v>
      </c>
    </row>
    <row r="8" spans="1:4">
      <c r="A8" s="4" t="s">
        <v>932</v>
      </c>
    </row>
    <row r="9" spans="1:4">
      <c r="A9" s="3" t="s">
        <v>297</v>
      </c>
    </row>
    <row r="10" spans="1:4">
      <c r="A10" s="4" t="s">
        <v>1180</v>
      </c>
      <c r="C10" s="5" t="n">
        <v>18871</v>
      </c>
      <c r="D10" s="5" t="n">
        <v>5761</v>
      </c>
    </row>
    <row r="11" spans="1:4">
      <c r="A11" s="4" t="s">
        <v>933</v>
      </c>
    </row>
    <row r="12" spans="1:4">
      <c r="A12" s="3" t="s">
        <v>297</v>
      </c>
    </row>
    <row r="13" spans="1:4">
      <c r="A13" s="4" t="s">
        <v>1180</v>
      </c>
      <c r="C13" s="5" t="n">
        <v>1501102</v>
      </c>
      <c r="D13" s="5" t="n">
        <v>21377</v>
      </c>
    </row>
    <row r="14" spans="1:4">
      <c r="A14" s="4" t="s">
        <v>936</v>
      </c>
    </row>
    <row r="15" spans="1:4">
      <c r="A15" s="3" t="s">
        <v>297</v>
      </c>
    </row>
    <row r="16" spans="1:4">
      <c r="A16" s="4" t="s">
        <v>1180</v>
      </c>
      <c r="C16" s="5" t="n">
        <v>8080</v>
      </c>
      <c r="D16" s="5" t="n">
        <v>1333</v>
      </c>
    </row>
    <row r="17" spans="1:4">
      <c r="A17" s="4" t="s">
        <v>1120</v>
      </c>
    </row>
    <row r="18" spans="1:4">
      <c r="A18" s="3" t="s">
        <v>297</v>
      </c>
    </row>
    <row r="19" spans="1:4">
      <c r="A19" s="4" t="s">
        <v>1180</v>
      </c>
      <c r="D19" s="5" t="n">
        <v>14557</v>
      </c>
    </row>
    <row r="20" spans="1:4">
      <c r="A20" s="4" t="s">
        <v>937</v>
      </c>
    </row>
    <row r="21" spans="1:4">
      <c r="A21" s="3" t="s">
        <v>297</v>
      </c>
    </row>
    <row r="22" spans="1:4">
      <c r="A22" s="4" t="s">
        <v>1180</v>
      </c>
      <c r="C22" s="6" t="s">
        <v>1172</v>
      </c>
    </row>
    <row r="23" spans="1:4">
      <c r="A23" s="4" t="s">
        <v>1181</v>
      </c>
    </row>
    <row r="24" spans="1:4">
      <c r="A24" s="3" t="s">
        <v>297</v>
      </c>
    </row>
    <row r="25" spans="1:4">
      <c r="A25" s="4" t="s">
        <v>1180</v>
      </c>
      <c r="D25" s="6" t="s">
        <v>1182</v>
      </c>
    </row>
    <row r="26" spans="1:4">
      <c r="A26" s="4" t="s">
        <v>62</v>
      </c>
    </row>
    <row r="27" spans="1:4">
      <c r="A27" s="3" t="s">
        <v>297</v>
      </c>
    </row>
    <row r="28" spans="1:4">
      <c r="A28" s="4" t="s">
        <v>1183</v>
      </c>
      <c r="C28" s="4" t="s">
        <v>1184</v>
      </c>
      <c r="D28" s="4" t="s">
        <v>1185</v>
      </c>
    </row>
    <row r="29" spans="1:4">
      <c r="A29" s="4" t="s">
        <v>1176</v>
      </c>
    </row>
    <row r="30" spans="1:4">
      <c r="A30" s="3" t="s">
        <v>297</v>
      </c>
    </row>
    <row r="31" spans="1:4">
      <c r="A31" s="4" t="s">
        <v>62</v>
      </c>
      <c r="B31" s="6" t="s">
        <v>1140</v>
      </c>
      <c r="C31" s="6" t="s">
        <v>1177</v>
      </c>
    </row>
    <row r="32" spans="1:4">
      <c r="A32" s="4" t="s">
        <v>1164</v>
      </c>
      <c r="B32" s="5" t="n">
        <v>1500000</v>
      </c>
      <c r="C32" s="5" t="n">
        <v>1500000</v>
      </c>
    </row>
    <row r="33" spans="1:4">
      <c r="A33" s="4" t="s">
        <v>1186</v>
      </c>
      <c r="B33" s="6" t="s">
        <v>1187</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9T16:01:24Z</dcterms:created>
  <dcterms:modified xmlns:dcterms="http://purl.org/dc/terms/" xmlns:xsi="http://www.w3.org/2001/XMLSchema-instance" xsi:type="dcterms:W3CDTF">2019-03-29T16:01:24Z</dcterms:modified>
</cp:coreProperties>
</file>